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ESCRIPTION OF BUSINESS AND SUM" sheetId="10" state="visible" r:id="rId10"/>
    <sheet xmlns:r="http://schemas.openxmlformats.org/officeDocument/2006/relationships" name="FAIR VALUE MEASUREMENTS AND INV" sheetId="11" state="visible" r:id="rId11"/>
    <sheet xmlns:r="http://schemas.openxmlformats.org/officeDocument/2006/relationships" name="FINANCIAL SERVIC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BUSINESS COMBINATIONS, GOODWILL"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COME AND OTHER TAXES"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CAPITALIZATION"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REDEEMABLE SHARES" sheetId="25" state="visible" r:id="rId25"/>
    <sheet xmlns:r="http://schemas.openxmlformats.org/officeDocument/2006/relationships" name="RETIREMENT PLAN BENEFITS" sheetId="26" state="visible" r:id="rId26"/>
    <sheet xmlns:r="http://schemas.openxmlformats.org/officeDocument/2006/relationships" name="SEGMENT INFORMATION" sheetId="27" state="visible" r:id="rId27"/>
    <sheet xmlns:r="http://schemas.openxmlformats.org/officeDocument/2006/relationships" name="SUPPLEMENTAL CONSOLIDATED FINAN" sheetId="28" state="visible" r:id="rId28"/>
    <sheet xmlns:r="http://schemas.openxmlformats.org/officeDocument/2006/relationships" name="CONDENSED FINANCIAL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FAIR VALUE MEASUREMENTS AND I_2" sheetId="34" state="visible" r:id="rId34"/>
    <sheet xmlns:r="http://schemas.openxmlformats.org/officeDocument/2006/relationships" name="FINANCIAL SERVIC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BUSINESS COMBINATIONS, GOODWI_2" sheetId="39" state="visible" r:id="rId39"/>
    <sheet xmlns:r="http://schemas.openxmlformats.org/officeDocument/2006/relationships" name="DEFERRED REVENUE (Tables)" sheetId="40" state="visible" r:id="rId40"/>
    <sheet xmlns:r="http://schemas.openxmlformats.org/officeDocument/2006/relationships" name="INCOME AND OTHER TAXES (Tables)" sheetId="41" state="visible" r:id="rId41"/>
    <sheet xmlns:r="http://schemas.openxmlformats.org/officeDocument/2006/relationships" name="ACCUMULATED OTHER COMPREHENSI_2" sheetId="42" state="visible" r:id="rId42"/>
    <sheet xmlns:r="http://schemas.openxmlformats.org/officeDocument/2006/relationships" name="NON-CONTROLLING INTERESTS (Tabl" sheetId="43" state="visible" r:id="rId43"/>
    <sheet xmlns:r="http://schemas.openxmlformats.org/officeDocument/2006/relationships" name="CAPITALIZATION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REDEEMABLE SHARES (Tables)" sheetId="47" state="visible" r:id="rId47"/>
    <sheet xmlns:r="http://schemas.openxmlformats.org/officeDocument/2006/relationships" name="RETIREMENT PLAN BENEFITS (Table" sheetId="48" state="visible" r:id="rId48"/>
    <sheet xmlns:r="http://schemas.openxmlformats.org/officeDocument/2006/relationships" name="SEGMENT INFORMATION (Tables)" sheetId="49" state="visible" r:id="rId49"/>
    <sheet xmlns:r="http://schemas.openxmlformats.org/officeDocument/2006/relationships" name="SUPPLEMENTAL CONSOLIDATED FIN_2" sheetId="50" state="visible" r:id="rId50"/>
    <sheet xmlns:r="http://schemas.openxmlformats.org/officeDocument/2006/relationships" name="CONDENSED FINANCIAL INFORMATI_2" sheetId="51" state="visible" r:id="rId51"/>
    <sheet xmlns:r="http://schemas.openxmlformats.org/officeDocument/2006/relationships" name="BASIS OF PRESENTATION - Narrati" sheetId="52" state="visible" r:id="rId52"/>
    <sheet xmlns:r="http://schemas.openxmlformats.org/officeDocument/2006/relationships" name="DESCRIPTION OF BUSINESS AND S_4" sheetId="53" state="visible" r:id="rId53"/>
    <sheet xmlns:r="http://schemas.openxmlformats.org/officeDocument/2006/relationships" name="FAIR VALUE MEASUREMENTS AND I_3" sheetId="54" state="visible" r:id="rId54"/>
    <sheet xmlns:r="http://schemas.openxmlformats.org/officeDocument/2006/relationships" name="FAIR VALUE MEASUREMENTS AND I_4" sheetId="55" state="visible" r:id="rId55"/>
    <sheet xmlns:r="http://schemas.openxmlformats.org/officeDocument/2006/relationships" name="FAIR VALUE MEASUREMENTS AND I_5" sheetId="56" state="visible" r:id="rId56"/>
    <sheet xmlns:r="http://schemas.openxmlformats.org/officeDocument/2006/relationships" name="FAIR VALUE MEASUREMENTS AND I_6" sheetId="57" state="visible" r:id="rId57"/>
    <sheet xmlns:r="http://schemas.openxmlformats.org/officeDocument/2006/relationships" name="FINANCIAL SERVICES - Additional" sheetId="58" state="visible" r:id="rId58"/>
    <sheet xmlns:r="http://schemas.openxmlformats.org/officeDocument/2006/relationships" name="FINANCIAL SERVICES - Schedule o" sheetId="59" state="visible" r:id="rId59"/>
    <sheet xmlns:r="http://schemas.openxmlformats.org/officeDocument/2006/relationships" name="FINANCIAL SERVICES - Schedule_2" sheetId="60" state="visible" r:id="rId60"/>
    <sheet xmlns:r="http://schemas.openxmlformats.org/officeDocument/2006/relationships" name="FINANCIAL SERVICES - Aging Cust" sheetId="61" state="visible" r:id="rId61"/>
    <sheet xmlns:r="http://schemas.openxmlformats.org/officeDocument/2006/relationships" name="FINANCIAL SERVICES - Credit Qua" sheetId="62" state="visible" r:id="rId62"/>
    <sheet xmlns:r="http://schemas.openxmlformats.org/officeDocument/2006/relationships" name="FINANCIAL SERVICES - Leases Nar" sheetId="63" state="visible" r:id="rId63"/>
    <sheet xmlns:r="http://schemas.openxmlformats.org/officeDocument/2006/relationships" name="FINANCIAL SERVICES - Finance Le" sheetId="64" state="visible" r:id="rId64"/>
    <sheet xmlns:r="http://schemas.openxmlformats.org/officeDocument/2006/relationships" name="FINANCIAL SERVICES - Finance _2" sheetId="65" state="visible" r:id="rId65"/>
    <sheet xmlns:r="http://schemas.openxmlformats.org/officeDocument/2006/relationships" name="FINANCIAL SERVICES - Operating " sheetId="66" state="visible" r:id="rId66"/>
    <sheet xmlns:r="http://schemas.openxmlformats.org/officeDocument/2006/relationships" name="FINANCIAL SERVICES - Future Mat" sheetId="67" state="visible" r:id="rId67"/>
    <sheet xmlns:r="http://schemas.openxmlformats.org/officeDocument/2006/relationships" name="FINANCIAL SERVICES - DFS Debt (" sheetId="68" state="visible" r:id="rId68"/>
    <sheet xmlns:r="http://schemas.openxmlformats.org/officeDocument/2006/relationships" name="FINANCIAL SERVICES - DFS Debt N" sheetId="69" state="visible" r:id="rId69"/>
    <sheet xmlns:r="http://schemas.openxmlformats.org/officeDocument/2006/relationships" name="FINANCIAL SERVICES - Schedule_3" sheetId="70" state="visible" r:id="rId70"/>
    <sheet xmlns:r="http://schemas.openxmlformats.org/officeDocument/2006/relationships" name="FINANCIAL SERVICES - Variable I" sheetId="71" state="visible" r:id="rId71"/>
    <sheet xmlns:r="http://schemas.openxmlformats.org/officeDocument/2006/relationships" name="FINANCIAL SERVICES - Customer R"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Supplemental Informati" sheetId="75" state="visible" r:id="rId75"/>
    <sheet xmlns:r="http://schemas.openxmlformats.org/officeDocument/2006/relationships" name="LEASES - Supplemental Cash Flow" sheetId="76" state="visible" r:id="rId76"/>
    <sheet xmlns:r="http://schemas.openxmlformats.org/officeDocument/2006/relationships" name="LEASES - Maturity of Operating " sheetId="77" state="visible" r:id="rId77"/>
    <sheet xmlns:r="http://schemas.openxmlformats.org/officeDocument/2006/relationships" name="DEBT - Outstanding debt (Detail" sheetId="78" state="visible" r:id="rId78"/>
    <sheet xmlns:r="http://schemas.openxmlformats.org/officeDocument/2006/relationships" name="DEBT - Additional Information (" sheetId="79" state="visible" r:id="rId79"/>
    <sheet xmlns:r="http://schemas.openxmlformats.org/officeDocument/2006/relationships" name="DEBT - Refinancing Transactions" sheetId="80" state="visible" r:id="rId80"/>
    <sheet xmlns:r="http://schemas.openxmlformats.org/officeDocument/2006/relationships" name="DEBT - Secured Debt Narrative (" sheetId="81" state="visible" r:id="rId81"/>
    <sheet xmlns:r="http://schemas.openxmlformats.org/officeDocument/2006/relationships" name="DEBT - Unsecured Debt Narrative" sheetId="82" state="visible" r:id="rId82"/>
    <sheet xmlns:r="http://schemas.openxmlformats.org/officeDocument/2006/relationships" name="DEBT - Other Narrative (Details" sheetId="83" state="visible" r:id="rId83"/>
    <sheet xmlns:r="http://schemas.openxmlformats.org/officeDocument/2006/relationships" name="DEBT - Aggregate future maturit"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BUSINESS COMBINATIONS, GOODWI_3" sheetId="90" state="visible" r:id="rId90"/>
    <sheet xmlns:r="http://schemas.openxmlformats.org/officeDocument/2006/relationships" name="BUSINESS COMBINATIONS, GOODWI_4" sheetId="91" state="visible" r:id="rId91"/>
    <sheet xmlns:r="http://schemas.openxmlformats.org/officeDocument/2006/relationships" name="BUSINESS COMBINATIONS, GOODWI_5" sheetId="92" state="visible" r:id="rId92"/>
    <sheet xmlns:r="http://schemas.openxmlformats.org/officeDocument/2006/relationships" name="BUSINESS COMBINATIONS, GOODWI_6" sheetId="93" state="visible" r:id="rId93"/>
    <sheet xmlns:r="http://schemas.openxmlformats.org/officeDocument/2006/relationships" name="BUSINESS COMBINATIONS, GOODWI_7" sheetId="94" state="visible" r:id="rId94"/>
    <sheet xmlns:r="http://schemas.openxmlformats.org/officeDocument/2006/relationships" name="BUSINESS COMBINATIONS, GOODWI_8" sheetId="95" state="visible" r:id="rId95"/>
    <sheet xmlns:r="http://schemas.openxmlformats.org/officeDocument/2006/relationships" name="BUSINESS COMBINATIONS, GOODWI_9" sheetId="96" state="visible" r:id="rId96"/>
    <sheet xmlns:r="http://schemas.openxmlformats.org/officeDocument/2006/relationships" name="DEFERRED REVENUE - Changes in D" sheetId="97" state="visible" r:id="rId97"/>
    <sheet xmlns:r="http://schemas.openxmlformats.org/officeDocument/2006/relationships" name="DEFERRED REVENUE - Remaining Pe" sheetId="98" state="visible" r:id="rId98"/>
    <sheet xmlns:r="http://schemas.openxmlformats.org/officeDocument/2006/relationships" name="COMMITMENTS AND CONTINGENCIES (" sheetId="99" state="visible" r:id="rId99"/>
    <sheet xmlns:r="http://schemas.openxmlformats.org/officeDocument/2006/relationships" name="INCOME AND OTHER TAXES - Provis" sheetId="100" state="visible" r:id="rId100"/>
    <sheet xmlns:r="http://schemas.openxmlformats.org/officeDocument/2006/relationships" name="INCOME AND OTHER TAXES - Income" sheetId="101" state="visible" r:id="rId101"/>
    <sheet xmlns:r="http://schemas.openxmlformats.org/officeDocument/2006/relationships" name="INCOME AND OTHER TAXES - Reconc" sheetId="102" state="visible" r:id="rId102"/>
    <sheet xmlns:r="http://schemas.openxmlformats.org/officeDocument/2006/relationships" name="INCOME AND OTHER TAXES - Narrat" sheetId="103" state="visible" r:id="rId103"/>
    <sheet xmlns:r="http://schemas.openxmlformats.org/officeDocument/2006/relationships" name="INCOME AND OTHER TAXES - Compon" sheetId="104" state="visible" r:id="rId104"/>
    <sheet xmlns:r="http://schemas.openxmlformats.org/officeDocument/2006/relationships" name="INCOME AND OTHER TAXES - Summar" sheetId="105" state="visible" r:id="rId105"/>
    <sheet xmlns:r="http://schemas.openxmlformats.org/officeDocument/2006/relationships" name="INCOME AND OTHER TAXES - Reco_2"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NON-CONTROLLING INTERESTS - Add" sheetId="109" state="visible" r:id="rId109"/>
    <sheet xmlns:r="http://schemas.openxmlformats.org/officeDocument/2006/relationships" name="NON-CONTROLLING INTERESTS - Eff" sheetId="110" state="visible" r:id="rId110"/>
    <sheet xmlns:r="http://schemas.openxmlformats.org/officeDocument/2006/relationships" name="CAPITALIZATION - Schedule of St" sheetId="111" state="visible" r:id="rId111"/>
    <sheet xmlns:r="http://schemas.openxmlformats.org/officeDocument/2006/relationships" name="CAPITALIZATION - Additional Inf" sheetId="112" state="visible" r:id="rId112"/>
    <sheet xmlns:r="http://schemas.openxmlformats.org/officeDocument/2006/relationships" name="EARNINGS PER SHARE - Additional" sheetId="113" state="visible" r:id="rId113"/>
    <sheet xmlns:r="http://schemas.openxmlformats.org/officeDocument/2006/relationships" name="EARNINGS PER SHARE - Schedule o" sheetId="114" state="visible" r:id="rId114"/>
    <sheet xmlns:r="http://schemas.openxmlformats.org/officeDocument/2006/relationships" name="EARNINGS PER SHARE - Reconcilia" sheetId="115" state="visible" r:id="rId115"/>
    <sheet xmlns:r="http://schemas.openxmlformats.org/officeDocument/2006/relationships" name="EARNINGS PER SHARE - Basis of A" sheetId="116" state="visible" r:id="rId116"/>
    <sheet xmlns:r="http://schemas.openxmlformats.org/officeDocument/2006/relationships" name="EARNINGS PER SHARE - Reconcil_2" sheetId="117" state="visible" r:id="rId117"/>
    <sheet xmlns:r="http://schemas.openxmlformats.org/officeDocument/2006/relationships" name="STOCK-BASED COMPENSATION - Stoc" sheetId="118" state="visible" r:id="rId118"/>
    <sheet xmlns:r="http://schemas.openxmlformats.org/officeDocument/2006/relationships" name="STOCK-BASED COMPENSATION - Narr" sheetId="119" state="visible" r:id="rId119"/>
    <sheet xmlns:r="http://schemas.openxmlformats.org/officeDocument/2006/relationships" name="STOCK-BASED COMPENSATION - St_2" sheetId="120" state="visible" r:id="rId120"/>
    <sheet xmlns:r="http://schemas.openxmlformats.org/officeDocument/2006/relationships" name="STOCK-BASED COMPENSATION - Assu" sheetId="121" state="visible" r:id="rId121"/>
    <sheet xmlns:r="http://schemas.openxmlformats.org/officeDocument/2006/relationships" name="STOCK-BASED COMPENSATION - Rest" sheetId="122" state="visible" r:id="rId122"/>
    <sheet xmlns:r="http://schemas.openxmlformats.org/officeDocument/2006/relationships" name="STOCK-BASED COMPENSATION - ESPP" sheetId="123" state="visible" r:id="rId123"/>
    <sheet xmlns:r="http://schemas.openxmlformats.org/officeDocument/2006/relationships" name="REDEEMABLE SHARES (Details)" sheetId="124" state="visible" r:id="rId124"/>
    <sheet xmlns:r="http://schemas.openxmlformats.org/officeDocument/2006/relationships" name="RETIREMENT PLAN BENEFITS - Chan" sheetId="125" state="visible" r:id="rId125"/>
    <sheet xmlns:r="http://schemas.openxmlformats.org/officeDocument/2006/relationships" name="RETIREMENT PLAN BENEFITS - Narr" sheetId="126" state="visible" r:id="rId126"/>
    <sheet xmlns:r="http://schemas.openxmlformats.org/officeDocument/2006/relationships" name="SEGMENT INFORMATION - Additiona" sheetId="127" state="visible" r:id="rId127"/>
    <sheet xmlns:r="http://schemas.openxmlformats.org/officeDocument/2006/relationships" name="SEGMENT INFORMATION - Reconcili" sheetId="128" state="visible" r:id="rId128"/>
    <sheet xmlns:r="http://schemas.openxmlformats.org/officeDocument/2006/relationships" name="SEGMENT INFORMATION - Net reven" sheetId="129" state="visible" r:id="rId129"/>
    <sheet xmlns:r="http://schemas.openxmlformats.org/officeDocument/2006/relationships" name="SUPPLEMENTAL CONSOLIDATED FIN_3" sheetId="130" state="visible" r:id="rId130"/>
    <sheet xmlns:r="http://schemas.openxmlformats.org/officeDocument/2006/relationships" name="SUPPLEMENTAL CONSOLIDATED FIN_4" sheetId="131" state="visible" r:id="rId131"/>
    <sheet xmlns:r="http://schemas.openxmlformats.org/officeDocument/2006/relationships" name="SUPPLEMENTAL CONSOLIDATED FIN_5" sheetId="132" state="visible" r:id="rId132"/>
    <sheet xmlns:r="http://schemas.openxmlformats.org/officeDocument/2006/relationships" name="SUPPLEMENTAL CONSOLIDATED FIN_6" sheetId="133" state="visible" r:id="rId133"/>
    <sheet xmlns:r="http://schemas.openxmlformats.org/officeDocument/2006/relationships" name="SUPPLEMENTAL CONSOLIDATED FIN_7" sheetId="134" state="visible" r:id="rId134"/>
    <sheet xmlns:r="http://schemas.openxmlformats.org/officeDocument/2006/relationships" name="SUPPLEMENTAL CONSOLIDATED FIN_8" sheetId="135" state="visible" r:id="rId135"/>
    <sheet xmlns:r="http://schemas.openxmlformats.org/officeDocument/2006/relationships" name="CONDENSED FINANCIAL INFORMATI_3" sheetId="136" state="visible" r:id="rId136"/>
    <sheet xmlns:r="http://schemas.openxmlformats.org/officeDocument/2006/relationships" name="CONDENSED FINANCIAL INFORMATI_4" sheetId="137" state="visible" r:id="rId137"/>
    <sheet xmlns:r="http://schemas.openxmlformats.org/officeDocument/2006/relationships" name="CONDENSED FINANCIAL INFORMATI_5"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0.0_);(#,##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9, 2021</t>
        </is>
      </c>
      <c r="C2" s="2" t="inlineStr">
        <is>
          <t>Mar. 23, 2021</t>
        </is>
      </c>
      <c r="D2" s="2" t="inlineStr">
        <is>
          <t>Jul.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1</t>
        </is>
      </c>
    </row>
    <row r="7">
      <c r="A7" s="4" t="inlineStr">
        <is>
          <t>Document Transition Report</t>
        </is>
      </c>
      <c r="B7" s="4" t="inlineStr">
        <is>
          <t>false</t>
        </is>
      </c>
    </row>
    <row r="8">
      <c r="A8" s="4" t="inlineStr">
        <is>
          <t>Entity File Number</t>
        </is>
      </c>
      <c r="B8" s="4" t="inlineStr">
        <is>
          <t>001-37867</t>
        </is>
      </c>
    </row>
    <row r="9">
      <c r="A9" s="4" t="inlineStr">
        <is>
          <t>Entity Registrant Name</t>
        </is>
      </c>
      <c r="B9" s="4" t="inlineStr">
        <is>
          <t>Dell Technologies Inc.</t>
        </is>
      </c>
    </row>
    <row r="10">
      <c r="A10" s="4" t="inlineStr">
        <is>
          <t>Entity Incorporation, State or Country Code</t>
        </is>
      </c>
      <c r="B10" s="4" t="inlineStr">
        <is>
          <t>DE</t>
        </is>
      </c>
    </row>
    <row r="11">
      <c r="A11" s="4" t="inlineStr">
        <is>
          <t>Entity Tax Identification Number</t>
        </is>
      </c>
      <c r="B11" s="4" t="inlineStr">
        <is>
          <t>80-0890963</t>
        </is>
      </c>
    </row>
    <row r="12">
      <c r="A12" s="4" t="inlineStr">
        <is>
          <t>Entity Address, Address Line One</t>
        </is>
      </c>
      <c r="B12" s="4" t="inlineStr">
        <is>
          <t>One Dell Way</t>
        </is>
      </c>
    </row>
    <row r="13">
      <c r="A13" s="4" t="inlineStr">
        <is>
          <t>Entity Address, City or Town</t>
        </is>
      </c>
      <c r="B13" s="4" t="inlineStr">
        <is>
          <t>Round Rock</t>
        </is>
      </c>
    </row>
    <row r="14">
      <c r="A14" s="4" t="inlineStr">
        <is>
          <t>Entity Address, State or Province</t>
        </is>
      </c>
      <c r="B14" s="4" t="inlineStr">
        <is>
          <t>TX</t>
        </is>
      </c>
    </row>
    <row r="15">
      <c r="A15" s="4" t="inlineStr">
        <is>
          <t>Entity Address, Postal Zip Code</t>
        </is>
      </c>
      <c r="B15" s="4" t="inlineStr">
        <is>
          <t>78682</t>
        </is>
      </c>
    </row>
    <row r="16">
      <c r="A16" s="4" t="inlineStr">
        <is>
          <t>City Area Code</t>
        </is>
      </c>
      <c r="B16" s="4" t="inlineStr">
        <is>
          <t>800</t>
        </is>
      </c>
    </row>
    <row r="17">
      <c r="A17" s="4" t="inlineStr">
        <is>
          <t>Local Phone Number</t>
        </is>
      </c>
      <c r="B17" s="4" t="inlineStr">
        <is>
          <t>289-3355</t>
        </is>
      </c>
    </row>
    <row r="18">
      <c r="A18" s="4" t="inlineStr">
        <is>
          <t>Title of 12(b) Security</t>
        </is>
      </c>
      <c r="B18" s="4" t="inlineStr">
        <is>
          <t>Class C Common Stock, par value of $0.01 per share</t>
        </is>
      </c>
    </row>
    <row r="19">
      <c r="A19" s="4" t="inlineStr">
        <is>
          <t>Trading Symbol</t>
        </is>
      </c>
      <c r="B19" s="4" t="inlineStr">
        <is>
          <t>DEL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1</v>
      </c>
    </row>
    <row r="31">
      <c r="A31" s="4" t="inlineStr">
        <is>
          <t>Documents Incorporated by Reference</t>
        </is>
      </c>
      <c r="B31" s="4" t="inlineStr">
        <is>
          <t>DOCUMENTS INCORPORATED BY REFERENCE The information required by Part III of this report, to the extent not set forth herein, is incorporated by reference from the registrant’s proxy statement relating to its annual meeting of stockholders to be held in 2021. The proxy statement will be filed with the Securities and Exchange Commission within 120 days after the end of the fiscal year to which this report relates.</t>
        </is>
      </c>
    </row>
    <row r="32">
      <c r="A32" s="4" t="inlineStr">
        <is>
          <t>Entity Central Index Key</t>
        </is>
      </c>
      <c r="B32" s="4" t="inlineStr">
        <is>
          <t>0001571996</t>
        </is>
      </c>
    </row>
    <row r="33">
      <c r="A33" s="4" t="inlineStr">
        <is>
          <t>Current Fiscal Year End Date</t>
        </is>
      </c>
      <c r="B33" s="4" t="inlineStr">
        <is>
          <t>--01-2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ommon Stock, Shares Outstanding - Class C</t>
        </is>
      </c>
    </row>
    <row r="38">
      <c r="A38" s="3" t="inlineStr">
        <is>
          <t>Entity Information [Line Items]</t>
        </is>
      </c>
    </row>
    <row r="39">
      <c r="A39" s="4" t="inlineStr">
        <is>
          <t>Entity Common Stock, Shares Outstanding</t>
        </is>
      </c>
      <c r="C39" s="6" t="n">
        <v>276565287</v>
      </c>
    </row>
    <row r="40">
      <c r="A40" s="4" t="inlineStr">
        <is>
          <t>Entity Common Stock, Shares Outstanding - Class A</t>
        </is>
      </c>
    </row>
    <row r="41">
      <c r="A41" s="3" t="inlineStr">
        <is>
          <t>Entity Information [Line Items]</t>
        </is>
      </c>
    </row>
    <row r="42">
      <c r="A42" s="4" t="inlineStr">
        <is>
          <t>Entity Common Stock, Shares Outstanding</t>
        </is>
      </c>
      <c r="C42" s="6" t="n">
        <v>384416886</v>
      </c>
    </row>
    <row r="43">
      <c r="A43" s="4" t="inlineStr">
        <is>
          <t>Entity Common Stock, Shares Outstanding - Class B</t>
        </is>
      </c>
    </row>
    <row r="44">
      <c r="A44" s="3" t="inlineStr">
        <is>
          <t>Entity Information [Line Items]</t>
        </is>
      </c>
    </row>
    <row r="45">
      <c r="A45" s="4" t="inlineStr">
        <is>
          <t>Entity Common Stock, Shares Outstanding</t>
        </is>
      </c>
      <c r="C45" s="6" t="n">
        <v>101685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29,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2 — DESCRIPTION OF BUSINESS AND SUMMARY OF SIGNIFICANT ACCOUNTING POLICIES Description of Business — The Company is a leading global end-to-end technology provider that offers a broad range of comprehensive and integrated solutions, which include servers and networking products, storage products, cloud solutions products, desktops, notebooks, services, software, and third-party software and peripherals. The Company’s fiscal year is the 52- or 53-week period ending on the Friday nearest January 31. The fiscal years ended January 29, 2021, January 31, 2020, and February 1, 2019 were 52-week periods. Principles of Consolidation — These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solidated Financial Statements for more information regarding consolidated VIEs. Use of Estimates — The preparation of financial statements in accordance with GAAP requires management to make estimates and assumptions that affect the amounts reported in the Consolidated Financial Statements and the accompanying Notes. Management has considered the actual and potential impacts of the coronavirus disease 2019 (“COVID-19”) pandemic on the Company’s critical and significant accounting estima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All equity and other securities are recorded as long-term investments in the Consolidated Statements of Financial Position. Strategic investments in publicly-traded companies are recorded at fair value based on quoted prices in active markets. Strategic investments in privately-held companies without readily determinable fair values are recorded at cost, less impairment, and are adjusted for observable price changes. Fair value measurements and impairments for strategic investments are recognized in interest and other, net in the Consolidated Statements of Income (Loss).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The Company’s policy for estimating this allowance is based on an expected loss model and reflects the adoption of the new accounting standard related to current expected credit losses in the most recent fiscal year. See “Recently Adopted Accounting Pronouncements” in this Note 2 for more information. In prior periods, this allowance was estimated using an incurred loss model, which did not require the consideration of forward-looking information and conditions in the reserve calculation. 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are variable in nature. Variable lease costs are expensed as incurred. The Company combines lease and non-lease components, such as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5 of the Notes to the Consolidated Financial Statements for additional information. Accounting for Leases as a Lessor — The Company’s wholly-owned subsidiary Dell Financial Services and its affiliates (“DFS”) act as a lessor to provide equipment financing to customers through a variety of lease arrangements (“DFS leases”). Subsequent to the adoption of amended accounting guidance for leasing transactions (the “current lease standard”), new DFS leases are classified as sales-type leases, direct financing leases, or operating leases. Direct financing leases under the current lease standard are immaterial. Leases that commenced prior to the adoption of the current lease standard were not reassessed or restated pursuant to the practical expedients elected and continue to be accounted for under previous lease accounting guidance. The Company also offers alternative payment structures and “as-a-service” offerings that are assessed to determine whether an embedded lease arrangement exists. The Company accounts for those contracts as a lease arrangement under the current lease standard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on a straight-line basis over the lease term and expenses deferred initial direct costs on the same basis. Impairment of equipment under operating leases is assessed on the same basis as other long-lived assets. See Note 4 of the Notes to the Consolidated Financial Statements for more information regarding the Company’s lessor arrangements. Financing Receivables — Financing receivables are presented net of allowance for losses and consist of customer receivables and residual interest. Gross customer receivables includes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i) Revolving — Dell Preferred Account (“DPA”); (ii) Revolving — Dell Business Credit (“DBC”); and (iii) Fixed-term — Consumer and Commercial. Fixed-term leases and loans are offered to qualified small and medium-sized businesses, large commercial accounts, governmental organizations, and educational entities. Fixed-term loans are also offered to qualified individual consu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Allowance for Financing Receivables Losses — The Company recognizes an allowance for losses on financing receivables, including both the lease receivable and unguaranteed residual, in an amount equal to the probable losses net of recoveries. The allowance for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receivable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When an account is deemed to be uncollectible, customer account principal and interest are charged off to the allowance for losses.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The Company’s policy for estimating this allowance is based on an expected loss model and reflects the adoption of the new accounting standard related to current expected credit losses in the most recent fiscal year. See “Recently Adopted Accounting Pronouncements” in this Note 2 for more information. In prior periods, this allowance was estimated using an incurred loss model, which did not require the consideration of forward-looking information and conditions in the reserve calculation. 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solidated Financial Statements for additional information on the impact of the consolidation. Inventories —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at newly established cost basis. Property, Plant, and Equipment — Property, plant, and equipment are carried at depreciated cost. Depreciation is determined using the straight-line method over the shorter of the estimated economic lives of the assets or the lease term, as applicable. 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 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 As of January 29, 2021 and January 31, 2020, capitalized software development costs were $610 million and $679 million, respectively, and are included in other non-current assets, net in the accompanying Consolidated Statements of Financial Position. Amortization expense for the fiscal years ended January 29, 2021, January 31, 2020, and February 1, 2019 was $315 million, $273 million, and $211 million, respectively. 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internal use software, including its websit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which expires one year from the acquisition date, if new information is obtained about facts and circumstances that existed as of the acquisition date, cumulative changes in the estimated fair values of the net assets recorded may change the amount of the purchase price allocable to goodwill. If material, the amount will be adjusted in the reporting period in which the adjustment amount is determined. See Note 8 of the Notes to the Consolidated Financial Statements for more information on business combinations.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Intangible Assets Including Goodwill — Identifiable intangible assets with finite lives are amortized over their estimated useful lives.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Loss). See Note 20 of the Notes to the Consolidated Financial Statements for amounts recognized from remeasurement during the periods presented.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Cash flows from derivative instruments are presented in the same category on the Consolidated Statements of Cash Flows as the cash flows from the underlying hedged items. See Note 7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Provision for Income Taxes (Details) - USD ($) $ in Millions</t>
        </is>
      </c>
      <c r="B1" s="2" t="inlineStr">
        <is>
          <t>12 Months Ended</t>
        </is>
      </c>
    </row>
    <row r="2">
      <c r="B2" s="2" t="inlineStr">
        <is>
          <t>Jan. 29, 2021</t>
        </is>
      </c>
      <c r="C2" s="2" t="inlineStr">
        <is>
          <t>Jan. 31, 2020</t>
        </is>
      </c>
      <c r="D2" s="2" t="inlineStr">
        <is>
          <t>Feb. 01, 2019</t>
        </is>
      </c>
    </row>
    <row r="3">
      <c r="A3" s="3" t="inlineStr">
        <is>
          <t>Current:</t>
        </is>
      </c>
    </row>
    <row r="4">
      <c r="A4" s="4" t="inlineStr">
        <is>
          <t>Federal</t>
        </is>
      </c>
      <c r="B4" s="7" t="n">
        <v>-526</v>
      </c>
      <c r="C4" s="7" t="n">
        <v>-150</v>
      </c>
      <c r="D4" s="7" t="n">
        <v>461</v>
      </c>
    </row>
    <row r="5">
      <c r="A5" s="4" t="inlineStr">
        <is>
          <t>State/local</t>
        </is>
      </c>
      <c r="B5" s="6" t="n">
        <v>29</v>
      </c>
      <c r="C5" s="6" t="n">
        <v>69</v>
      </c>
      <c r="D5" s="6" t="n">
        <v>74</v>
      </c>
    </row>
    <row r="6">
      <c r="A6" s="4" t="inlineStr">
        <is>
          <t>Foreign</t>
        </is>
      </c>
      <c r="B6" s="6" t="n">
        <v>1061</v>
      </c>
      <c r="C6" s="6" t="n">
        <v>887</v>
      </c>
      <c r="D6" s="6" t="n">
        <v>616</v>
      </c>
    </row>
    <row r="7">
      <c r="A7" s="4" t="inlineStr">
        <is>
          <t>Current</t>
        </is>
      </c>
      <c r="B7" s="6" t="n">
        <v>564</v>
      </c>
      <c r="C7" s="6" t="n">
        <v>806</v>
      </c>
      <c r="D7" s="6" t="n">
        <v>1151</v>
      </c>
    </row>
    <row r="8">
      <c r="A8" s="3" t="inlineStr">
        <is>
          <t>Deferred:</t>
        </is>
      </c>
    </row>
    <row r="9">
      <c r="A9" s="4" t="inlineStr">
        <is>
          <t>Federal</t>
        </is>
      </c>
      <c r="B9" s="6" t="n">
        <v>23</v>
      </c>
      <c r="C9" s="6" t="n">
        <v>-862</v>
      </c>
      <c r="D9" s="6" t="n">
        <v>-1150</v>
      </c>
    </row>
    <row r="10">
      <c r="A10" s="4" t="inlineStr">
        <is>
          <t>State/local</t>
        </is>
      </c>
      <c r="B10" s="6" t="n">
        <v>-145</v>
      </c>
      <c r="C10" s="6" t="n">
        <v>-150</v>
      </c>
      <c r="D10" s="6" t="n">
        <v>-85</v>
      </c>
    </row>
    <row r="11">
      <c r="A11" s="4" t="inlineStr">
        <is>
          <t>Foreign</t>
        </is>
      </c>
      <c r="B11" s="6" t="n">
        <v>-277</v>
      </c>
      <c r="C11" s="6" t="n">
        <v>-5327</v>
      </c>
      <c r="D11" s="6" t="n">
        <v>-96</v>
      </c>
    </row>
    <row r="12">
      <c r="A12" s="4" t="inlineStr">
        <is>
          <t>Deferred</t>
        </is>
      </c>
      <c r="B12" s="6" t="n">
        <v>-399</v>
      </c>
      <c r="C12" s="6" t="n">
        <v>-6339</v>
      </c>
      <c r="D12" s="6" t="n">
        <v>-1331</v>
      </c>
    </row>
    <row r="13">
      <c r="A13" s="4" t="inlineStr">
        <is>
          <t>Income tax benefit</t>
        </is>
      </c>
      <c r="B13" s="7" t="n">
        <v>165</v>
      </c>
      <c r="C13" s="7" t="n">
        <v>-5533</v>
      </c>
      <c r="D13" s="7" t="n">
        <v>-1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Income (Loss) from Continuing Operations before Income Taxes (Details) - USD ($) $ in Million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Domestic</t>
        </is>
      </c>
      <c r="B4" s="7" t="n">
        <v>-1066</v>
      </c>
      <c r="C4" s="7" t="n">
        <v>-3067</v>
      </c>
      <c r="D4" s="7" t="n">
        <v>-4645</v>
      </c>
    </row>
    <row r="5">
      <c r="A5" s="4" t="inlineStr">
        <is>
          <t>Foreign</t>
        </is>
      </c>
      <c r="B5" s="6" t="n">
        <v>4736</v>
      </c>
      <c r="C5" s="6" t="n">
        <v>3063</v>
      </c>
      <c r="D5" s="6" t="n">
        <v>2284</v>
      </c>
    </row>
    <row r="6">
      <c r="A6" s="4" t="inlineStr">
        <is>
          <t>Loss before income taxes</t>
        </is>
      </c>
      <c r="B6" s="7" t="n">
        <v>3670</v>
      </c>
      <c r="C6" s="7" t="n">
        <v>-4</v>
      </c>
      <c r="D6" s="7" t="n">
        <v>-23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Reconciliation of Income Tax Benefit from Continuing Operations (Detail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federal tax benefit</t>
        </is>
      </c>
      <c r="B5" s="4" t="inlineStr">
        <is>
          <t>(1.50%)</t>
        </is>
      </c>
      <c r="C5" s="4" t="inlineStr">
        <is>
          <t>1194.60%</t>
        </is>
      </c>
      <c r="D5" s="4" t="inlineStr">
        <is>
          <t>0.50%</t>
        </is>
      </c>
    </row>
    <row r="6">
      <c r="A6" s="4" t="inlineStr">
        <is>
          <t>Tax impact of foreign operations</t>
        </is>
      </c>
      <c r="B6" s="4" t="inlineStr">
        <is>
          <t>2.20%</t>
        </is>
      </c>
      <c r="C6" s="4" t="inlineStr">
        <is>
          <t>(2741.30%)</t>
        </is>
      </c>
      <c r="D6" s="4" t="inlineStr">
        <is>
          <t>(19.50%)</t>
        </is>
      </c>
    </row>
    <row r="7">
      <c r="A7" s="4" t="inlineStr">
        <is>
          <t>Impact of intangible property transfers</t>
        </is>
      </c>
      <c r="B7" s="4" t="inlineStr">
        <is>
          <t>(1.60%)</t>
        </is>
      </c>
      <c r="C7" s="4" t="inlineStr">
        <is>
          <t>123367.90%</t>
        </is>
      </c>
      <c r="D7" s="4" t="inlineStr">
        <is>
          <t>0.00%</t>
        </is>
      </c>
    </row>
    <row r="8">
      <c r="A8" s="4" t="inlineStr">
        <is>
          <t>Change in valuation allowance</t>
        </is>
      </c>
      <c r="B8" s="4" t="inlineStr">
        <is>
          <t>0.50%</t>
        </is>
      </c>
      <c r="C8" s="4" t="inlineStr">
        <is>
          <t>1030.60%</t>
        </is>
      </c>
      <c r="D8" s="4" t="inlineStr">
        <is>
          <t>(6.60%)</t>
        </is>
      </c>
    </row>
    <row r="9">
      <c r="A9" s="4" t="inlineStr">
        <is>
          <t>Indirect tax effects of adoption of new revenue standard</t>
        </is>
      </c>
      <c r="B9" s="4" t="inlineStr">
        <is>
          <t>0.00%</t>
        </is>
      </c>
      <c r="C9" s="4" t="inlineStr">
        <is>
          <t>0.00%</t>
        </is>
      </c>
      <c r="D9" s="4" t="inlineStr">
        <is>
          <t>6.50%</t>
        </is>
      </c>
    </row>
    <row r="10">
      <c r="A10" s="4" t="inlineStr">
        <is>
          <t>U.S. Tax Reform (a)</t>
        </is>
      </c>
      <c r="B10" s="4" t="inlineStr">
        <is>
          <t>0.00%</t>
        </is>
      </c>
      <c r="C10" s="4" t="inlineStr">
        <is>
          <t>0.00%</t>
        </is>
      </c>
      <c r="D10" s="4" t="inlineStr">
        <is>
          <t>1.50%</t>
        </is>
      </c>
    </row>
    <row r="11">
      <c r="A11" s="4" t="inlineStr">
        <is>
          <t>U.S. tax audit settlement</t>
        </is>
      </c>
      <c r="B11" s="4" t="inlineStr">
        <is>
          <t>(20.30%)</t>
        </is>
      </c>
      <c r="C11" s="4" t="inlineStr">
        <is>
          <t>7615.70%</t>
        </is>
      </c>
      <c r="D11" s="4" t="inlineStr">
        <is>
          <t>0.00%</t>
        </is>
      </c>
    </row>
    <row r="12">
      <c r="A12" s="4" t="inlineStr">
        <is>
          <t>Non-deductible transaction-related costs</t>
        </is>
      </c>
      <c r="B12" s="4" t="inlineStr">
        <is>
          <t>0.70%</t>
        </is>
      </c>
      <c r="C12" s="4" t="inlineStr">
        <is>
          <t>(700.00%)</t>
        </is>
      </c>
      <c r="D12" s="4" t="inlineStr">
        <is>
          <t>(1.90%)</t>
        </is>
      </c>
    </row>
    <row r="13">
      <c r="A13" s="4" t="inlineStr">
        <is>
          <t>Stock-based compensation</t>
        </is>
      </c>
      <c r="B13" s="4" t="inlineStr">
        <is>
          <t>(1.60%)</t>
        </is>
      </c>
      <c r="C13" s="4" t="inlineStr">
        <is>
          <t>5873.20%</t>
        </is>
      </c>
      <c r="D13" s="4" t="inlineStr">
        <is>
          <t>4.10%</t>
        </is>
      </c>
    </row>
    <row r="14">
      <c r="A14" s="4" t="inlineStr">
        <is>
          <t>U.S. R&amp;D tax credits</t>
        </is>
      </c>
      <c r="B14" s="4" t="inlineStr">
        <is>
          <t>(3.80%)</t>
        </is>
      </c>
      <c r="C14" s="4" t="inlineStr">
        <is>
          <t>4424.90%</t>
        </is>
      </c>
      <c r="D14" s="4" t="inlineStr">
        <is>
          <t>6.90%</t>
        </is>
      </c>
    </row>
    <row r="15">
      <c r="A15" s="4" t="inlineStr">
        <is>
          <t>RSA Security divestiture</t>
        </is>
      </c>
      <c r="B15" s="4" t="inlineStr">
        <is>
          <t>7.80%</t>
        </is>
      </c>
      <c r="C15" s="4" t="inlineStr">
        <is>
          <t>0.00%</t>
        </is>
      </c>
      <c r="D15" s="4" t="inlineStr">
        <is>
          <t>0.00%</t>
        </is>
      </c>
    </row>
    <row r="16">
      <c r="A16" s="4" t="inlineStr">
        <is>
          <t>Other</t>
        </is>
      </c>
      <c r="B16" s="4" t="inlineStr">
        <is>
          <t>1.10%</t>
        </is>
      </c>
      <c r="C16" s="4" t="inlineStr">
        <is>
          <t>(1761.60%)</t>
        </is>
      </c>
      <c r="D16" s="4" t="inlineStr">
        <is>
          <t>(4.90%)</t>
        </is>
      </c>
    </row>
    <row r="17">
      <c r="A17" s="4" t="inlineStr">
        <is>
          <t>Effective income tax rate</t>
        </is>
      </c>
      <c r="B17" s="4" t="inlineStr">
        <is>
          <t>4.50%</t>
        </is>
      </c>
      <c r="C17" s="4" t="inlineStr">
        <is>
          <t>138325.00%</t>
        </is>
      </c>
      <c r="D17" s="4" t="inlineStr">
        <is>
          <t>7.6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OTHER TAXES - Narrative (Details) - USD ($) $ / shares in Units, $ in Millions</t>
        </is>
      </c>
      <c r="B1" s="2" t="inlineStr">
        <is>
          <t>Aug. 03, 2020</t>
        </is>
      </c>
      <c r="C1" s="2" t="inlineStr">
        <is>
          <t>Jan. 29, 2021</t>
        </is>
      </c>
      <c r="D1" s="2" t="inlineStr">
        <is>
          <t>Jan. 31, 2020</t>
        </is>
      </c>
      <c r="E1" s="2" t="inlineStr">
        <is>
          <t>Feb. 01, 2019</t>
        </is>
      </c>
    </row>
    <row r="2">
      <c r="A2" s="3" t="inlineStr">
        <is>
          <t>Operating Loss Carryforwards [Line Items]</t>
        </is>
      </c>
    </row>
    <row r="3">
      <c r="A3" s="4" t="inlineStr">
        <is>
          <t>Discrete tax benefit from intra-entity asset transfer</t>
        </is>
      </c>
      <c r="C3" s="7" t="n">
        <v>59</v>
      </c>
      <c r="D3" s="7" t="n">
        <v>4900</v>
      </c>
    </row>
    <row r="4">
      <c r="A4" s="4" t="inlineStr">
        <is>
          <t>Discrete tax benefit from settlement</t>
        </is>
      </c>
      <c r="C4" s="6" t="n">
        <v>746</v>
      </c>
      <c r="D4" s="6" t="n">
        <v>305</v>
      </c>
    </row>
    <row r="5">
      <c r="A5" s="4" t="inlineStr">
        <is>
          <t>Discrete tax benefit from share-based Payment</t>
        </is>
      </c>
      <c r="C5" s="6" t="n">
        <v>159</v>
      </c>
      <c r="D5" s="6" t="n">
        <v>351</v>
      </c>
    </row>
    <row r="6">
      <c r="A6" s="4" t="inlineStr">
        <is>
          <t>Discreate tax benefit from divestiture</t>
        </is>
      </c>
      <c r="C6" s="6" t="n">
        <v>359</v>
      </c>
    </row>
    <row r="7">
      <c r="A7" s="4" t="inlineStr">
        <is>
          <t>Discrete tax benefit relating to virtustream impairment charges</t>
        </is>
      </c>
      <c r="D7" s="6" t="n">
        <v>95</v>
      </c>
    </row>
    <row r="8">
      <c r="A8" s="4" t="inlineStr">
        <is>
          <t>Discrete tax benefit from adoption of revenue standard</t>
        </is>
      </c>
      <c r="E8" s="7" t="n">
        <v>154</v>
      </c>
    </row>
    <row r="9">
      <c r="A9" s="4" t="inlineStr">
        <is>
          <t>Undistributed earnings of foreign subsidiaries</t>
        </is>
      </c>
      <c r="C9" s="6" t="n">
        <v>36500</v>
      </c>
    </row>
    <row r="10">
      <c r="A10" s="4" t="inlineStr">
        <is>
          <t>Unrecognized tax benefits</t>
        </is>
      </c>
      <c r="C10" s="6" t="n">
        <v>1400</v>
      </c>
      <c r="D10" s="6" t="n">
        <v>2500</v>
      </c>
      <c r="E10" s="6" t="n">
        <v>3400</v>
      </c>
    </row>
    <row r="11">
      <c r="A11" s="4" t="inlineStr">
        <is>
          <t>Unrecognized tax benefits that would impact income tax expense</t>
        </is>
      </c>
      <c r="C11" s="6" t="n">
        <v>1100</v>
      </c>
      <c r="D11" s="6" t="n">
        <v>2000</v>
      </c>
      <c r="E11" s="6" t="n">
        <v>2400</v>
      </c>
    </row>
    <row r="12">
      <c r="A12" s="4" t="inlineStr">
        <is>
          <t>Accrued interest and penalties</t>
        </is>
      </c>
      <c r="C12" s="6" t="n">
        <v>400</v>
      </c>
      <c r="D12" s="6" t="n">
        <v>800</v>
      </c>
      <c r="E12" s="6" t="n">
        <v>1000</v>
      </c>
    </row>
    <row r="13">
      <c r="A13" s="4" t="inlineStr">
        <is>
          <t>Interest and state tax deductions</t>
        </is>
      </c>
      <c r="C13" s="6" t="n">
        <v>862</v>
      </c>
      <c r="D13" s="6" t="n">
        <v>629</v>
      </c>
      <c r="E13" s="6" t="n">
        <v>611</v>
      </c>
    </row>
    <row r="14">
      <c r="A14" s="4" t="inlineStr">
        <is>
          <t>Interest and penalties expense</t>
        </is>
      </c>
      <c r="C14" s="6" t="n">
        <v>251</v>
      </c>
      <c r="D14" s="6" t="n">
        <v>174</v>
      </c>
      <c r="E14" s="6" t="n">
        <v>127</v>
      </c>
    </row>
    <row r="15">
      <c r="A15" s="4" t="inlineStr">
        <is>
          <t>Payment for settlement</t>
        </is>
      </c>
      <c r="B15" s="7" t="n">
        <v>435</v>
      </c>
      <c r="D15" s="6" t="n">
        <v>438</v>
      </c>
    </row>
    <row r="16">
      <c r="A16" s="4" t="inlineStr">
        <is>
          <t>Foreign countries</t>
        </is>
      </c>
    </row>
    <row r="17">
      <c r="A17" s="3" t="inlineStr">
        <is>
          <t>Operating Loss Carryforwards [Line Items]</t>
        </is>
      </c>
    </row>
    <row r="18">
      <c r="A18" s="4" t="inlineStr">
        <is>
          <t>Tax holiday, aggregate amount</t>
        </is>
      </c>
      <c r="C18" s="7" t="n">
        <v>359</v>
      </c>
      <c r="D18" s="7" t="n">
        <v>444</v>
      </c>
      <c r="E18" s="7" t="n">
        <v>313</v>
      </c>
    </row>
    <row r="19">
      <c r="A19" s="4" t="inlineStr">
        <is>
          <t>Tax holiday, benefits per share (in dollars per share)</t>
        </is>
      </c>
      <c r="C19" s="8" t="n">
        <v>0.47</v>
      </c>
      <c r="D19" s="8" t="n">
        <v>0.59</v>
      </c>
      <c r="E19" s="8" t="n">
        <v>0.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Components of Net Deferred Tax Assets (Liabilities) (Details) - USD ($) $ in Millions</t>
        </is>
      </c>
      <c r="B1" s="2" t="inlineStr">
        <is>
          <t>Jan. 29, 2021</t>
        </is>
      </c>
      <c r="C1" s="2" t="inlineStr">
        <is>
          <t>Jan. 31, 2020</t>
        </is>
      </c>
    </row>
    <row r="2">
      <c r="A2" s="3" t="inlineStr">
        <is>
          <t>Deferred tax assets:</t>
        </is>
      </c>
    </row>
    <row r="3">
      <c r="A3" s="4" t="inlineStr">
        <is>
          <t>Deferred revenue and warranty provisions</t>
        </is>
      </c>
      <c r="B3" s="7" t="n">
        <v>1851</v>
      </c>
      <c r="C3" s="7" t="n">
        <v>1672</v>
      </c>
    </row>
    <row r="4">
      <c r="A4" s="4" t="inlineStr">
        <is>
          <t>Provisions for product returns and doubtful accounts</t>
        </is>
      </c>
      <c r="B4" s="6" t="n">
        <v>133</v>
      </c>
      <c r="C4" s="6" t="n">
        <v>107</v>
      </c>
    </row>
    <row r="5">
      <c r="A5" s="4" t="inlineStr">
        <is>
          <t>Credit carryforwards</t>
        </is>
      </c>
      <c r="B5" s="6" t="n">
        <v>1531</v>
      </c>
      <c r="C5" s="6" t="n">
        <v>1951</v>
      </c>
    </row>
    <row r="6">
      <c r="A6" s="4" t="inlineStr">
        <is>
          <t>Loss carryforwards</t>
        </is>
      </c>
      <c r="B6" s="6" t="n">
        <v>614</v>
      </c>
      <c r="C6" s="6" t="n">
        <v>580</v>
      </c>
    </row>
    <row r="7">
      <c r="A7" s="4" t="inlineStr">
        <is>
          <t>Operating and compensation related accruals</t>
        </is>
      </c>
      <c r="B7" s="6" t="n">
        <v>774</v>
      </c>
      <c r="C7" s="6" t="n">
        <v>744</v>
      </c>
    </row>
    <row r="8">
      <c r="A8" s="4" t="inlineStr">
        <is>
          <t>Operating leases</t>
        </is>
      </c>
      <c r="B8" s="6" t="n">
        <v>238</v>
      </c>
      <c r="C8" s="6" t="n">
        <v>239</v>
      </c>
    </row>
    <row r="9">
      <c r="A9" s="4" t="inlineStr">
        <is>
          <t>Intangible assets</t>
        </is>
      </c>
      <c r="B9" s="6" t="n">
        <v>3060</v>
      </c>
      <c r="C9" s="6" t="n">
        <v>2420</v>
      </c>
    </row>
    <row r="10">
      <c r="A10" s="4" t="inlineStr">
        <is>
          <t>Other</t>
        </is>
      </c>
      <c r="B10" s="6" t="n">
        <v>361</v>
      </c>
      <c r="C10" s="6" t="n">
        <v>205</v>
      </c>
    </row>
    <row r="11">
      <c r="A11" s="4" t="inlineStr">
        <is>
          <t>Deferred tax assets</t>
        </is>
      </c>
      <c r="B11" s="6" t="n">
        <v>8562</v>
      </c>
      <c r="C11" s="6" t="n">
        <v>7918</v>
      </c>
    </row>
    <row r="12">
      <c r="A12" s="4" t="inlineStr">
        <is>
          <t>Valuation allowance</t>
        </is>
      </c>
      <c r="B12" s="6" t="n">
        <v>-1709</v>
      </c>
      <c r="C12" s="6" t="n">
        <v>-1687</v>
      </c>
    </row>
    <row r="13">
      <c r="A13" s="4" t="inlineStr">
        <is>
          <t>Net Deferred Tax Assets</t>
        </is>
      </c>
      <c r="B13" s="6" t="n">
        <v>6853</v>
      </c>
      <c r="C13" s="6" t="n">
        <v>6231</v>
      </c>
    </row>
    <row r="14">
      <c r="A14" s="3" t="inlineStr">
        <is>
          <t>Deferred tax liabilities:</t>
        </is>
      </c>
    </row>
    <row r="15">
      <c r="A15" s="4" t="inlineStr">
        <is>
          <t>Leasing and financing</t>
        </is>
      </c>
      <c r="B15" s="6" t="n">
        <v>-375</v>
      </c>
      <c r="C15" s="6" t="n">
        <v>-369</v>
      </c>
    </row>
    <row r="16">
      <c r="A16" s="4" t="inlineStr">
        <is>
          <t>Operating leases</t>
        </is>
      </c>
      <c r="B16" s="6" t="n">
        <v>-208</v>
      </c>
      <c r="C16" s="6" t="n">
        <v>-210</v>
      </c>
    </row>
    <row r="17">
      <c r="A17" s="4" t="inlineStr">
        <is>
          <t>Property and equipment</t>
        </is>
      </c>
      <c r="B17" s="6" t="n">
        <v>-539</v>
      </c>
      <c r="C17" s="6" t="n">
        <v>-509</v>
      </c>
    </row>
    <row r="18">
      <c r="A18" s="4" t="inlineStr">
        <is>
          <t>Other</t>
        </is>
      </c>
      <c r="B18" s="6" t="n">
        <v>-303</v>
      </c>
      <c r="C18" s="6" t="n">
        <v>-205</v>
      </c>
    </row>
    <row r="19">
      <c r="A19" s="4" t="inlineStr">
        <is>
          <t>Deferred tax liabilities</t>
        </is>
      </c>
      <c r="B19" s="6" t="n">
        <v>-1425</v>
      </c>
      <c r="C19" s="6" t="n">
        <v>-1293</v>
      </c>
    </row>
    <row r="20">
      <c r="A20" s="4" t="inlineStr">
        <is>
          <t>Net deferred tax assets (liabilities)</t>
        </is>
      </c>
      <c r="B20" s="7" t="n">
        <v>5428</v>
      </c>
      <c r="C20" s="7" t="n">
        <v>49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ummary of Net Operating Loss Carryforwards, Tax Credit Carryforwards, and Other Deferred Tax Assets (Details) - USD ($) $ in Millions</t>
        </is>
      </c>
      <c r="B1" s="2" t="inlineStr">
        <is>
          <t>Jan. 29, 2021</t>
        </is>
      </c>
      <c r="C1" s="2" t="inlineStr">
        <is>
          <t>Jan. 31, 2020</t>
        </is>
      </c>
    </row>
    <row r="2">
      <c r="A2" s="3" t="inlineStr">
        <is>
          <t>Operating Loss Carryforwards [Line Items]</t>
        </is>
      </c>
    </row>
    <row r="3">
      <c r="A3" s="4" t="inlineStr">
        <is>
          <t>Deferred Tax Assets</t>
        </is>
      </c>
      <c r="B3" s="7" t="n">
        <v>8562</v>
      </c>
      <c r="C3" s="7" t="n">
        <v>7918</v>
      </c>
    </row>
    <row r="4">
      <c r="A4" s="4" t="inlineStr">
        <is>
          <t>Valuation Allowance</t>
        </is>
      </c>
      <c r="B4" s="6" t="n">
        <v>-1709</v>
      </c>
      <c r="C4" s="6" t="n">
        <v>-1687</v>
      </c>
    </row>
    <row r="5">
      <c r="A5" s="4" t="inlineStr">
        <is>
          <t>Net Deferred Tax Assets</t>
        </is>
      </c>
      <c r="B5" s="6" t="n">
        <v>6853</v>
      </c>
      <c r="C5" s="6" t="n">
        <v>6231</v>
      </c>
    </row>
    <row r="6">
      <c r="A6" s="4" t="inlineStr">
        <is>
          <t>Credit carryforwards</t>
        </is>
      </c>
    </row>
    <row r="7">
      <c r="A7" s="3" t="inlineStr">
        <is>
          <t>Operating Loss Carryforwards [Line Items]</t>
        </is>
      </c>
    </row>
    <row r="8">
      <c r="A8" s="4" t="inlineStr">
        <is>
          <t>Deferred Tax Assets</t>
        </is>
      </c>
      <c r="B8" s="6" t="n">
        <v>1531</v>
      </c>
      <c r="C8" s="6" t="n">
        <v>1951</v>
      </c>
    </row>
    <row r="9">
      <c r="A9" s="4" t="inlineStr">
        <is>
          <t>Valuation Allowance</t>
        </is>
      </c>
      <c r="B9" s="6" t="n">
        <v>-1219</v>
      </c>
      <c r="C9" s="6" t="n">
        <v>-1257</v>
      </c>
    </row>
    <row r="10">
      <c r="A10" s="4" t="inlineStr">
        <is>
          <t>Net Deferred Tax Assets</t>
        </is>
      </c>
      <c r="B10" s="6" t="n">
        <v>312</v>
      </c>
      <c r="C10" s="6" t="n">
        <v>694</v>
      </c>
    </row>
    <row r="11">
      <c r="A11" s="4" t="inlineStr">
        <is>
          <t>Loss carryforwards</t>
        </is>
      </c>
    </row>
    <row r="12">
      <c r="A12" s="3" t="inlineStr">
        <is>
          <t>Operating Loss Carryforwards [Line Items]</t>
        </is>
      </c>
    </row>
    <row r="13">
      <c r="A13" s="4" t="inlineStr">
        <is>
          <t>Deferred Tax Assets</t>
        </is>
      </c>
      <c r="B13" s="6" t="n">
        <v>614</v>
      </c>
      <c r="C13" s="6" t="n">
        <v>580</v>
      </c>
    </row>
    <row r="14">
      <c r="A14" s="4" t="inlineStr">
        <is>
          <t>Valuation Allowance</t>
        </is>
      </c>
      <c r="B14" s="6" t="n">
        <v>-265</v>
      </c>
      <c r="C14" s="6" t="n">
        <v>-348</v>
      </c>
    </row>
    <row r="15">
      <c r="A15" s="4" t="inlineStr">
        <is>
          <t>Net Deferred Tax Assets</t>
        </is>
      </c>
      <c r="B15" s="6" t="n">
        <v>349</v>
      </c>
      <c r="C15" s="6" t="n">
        <v>232</v>
      </c>
    </row>
    <row r="16">
      <c r="A16" s="4" t="inlineStr">
        <is>
          <t>Other deferred tax assets</t>
        </is>
      </c>
    </row>
    <row r="17">
      <c r="A17" s="3" t="inlineStr">
        <is>
          <t>Operating Loss Carryforwards [Line Items]</t>
        </is>
      </c>
    </row>
    <row r="18">
      <c r="A18" s="4" t="inlineStr">
        <is>
          <t>Deferred Tax Assets</t>
        </is>
      </c>
      <c r="B18" s="6" t="n">
        <v>6417</v>
      </c>
      <c r="C18" s="6" t="n">
        <v>5387</v>
      </c>
    </row>
    <row r="19">
      <c r="A19" s="4" t="inlineStr">
        <is>
          <t>Valuation Allowance</t>
        </is>
      </c>
      <c r="B19" s="6" t="n">
        <v>-225</v>
      </c>
      <c r="C19" s="6" t="n">
        <v>-82</v>
      </c>
    </row>
    <row r="20">
      <c r="A20" s="4" t="inlineStr">
        <is>
          <t>Net Deferred Tax Assets</t>
        </is>
      </c>
      <c r="B20" s="7" t="n">
        <v>6192</v>
      </c>
      <c r="C20" s="7" t="n">
        <v>53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OTHER TAXES - Reconciliation of Unrecognized Tax Benefits (Details) - USD ($) $ in Millions</t>
        </is>
      </c>
      <c r="B1" s="2" t="inlineStr">
        <is>
          <t>12 Months Ended</t>
        </is>
      </c>
    </row>
    <row r="2">
      <c r="B2" s="2" t="inlineStr">
        <is>
          <t>Jan. 29, 2021</t>
        </is>
      </c>
      <c r="C2" s="2" t="inlineStr">
        <is>
          <t>Jan. 31, 2020</t>
        </is>
      </c>
      <c r="D2" s="2" t="inlineStr">
        <is>
          <t>Feb. 01, 2019</t>
        </is>
      </c>
      <c r="E2" s="2" t="inlineStr">
        <is>
          <t>Feb. 02, 2018</t>
        </is>
      </c>
    </row>
    <row r="3">
      <c r="A3" s="3" t="inlineStr">
        <is>
          <t>Reconciliation of Unrecognized Tax Benefits, Excluding Amounts Pertaining to Examined Tax Returns</t>
        </is>
      </c>
    </row>
    <row r="4">
      <c r="A4" s="4" t="inlineStr">
        <is>
          <t>Beginning Balance</t>
        </is>
      </c>
      <c r="B4" s="7" t="n">
        <v>1833</v>
      </c>
      <c r="C4" s="7" t="n">
        <v>2447</v>
      </c>
      <c r="D4" s="7" t="n">
        <v>2989</v>
      </c>
      <c r="E4" s="7" t="n">
        <v>2867</v>
      </c>
    </row>
    <row r="5">
      <c r="A5" s="4" t="inlineStr">
        <is>
          <t>Increases related to tax positions of the current year</t>
        </is>
      </c>
      <c r="B5" s="6" t="n">
        <v>136</v>
      </c>
      <c r="C5" s="6" t="n">
        <v>145</v>
      </c>
      <c r="D5" s="6" t="n">
        <v>116</v>
      </c>
    </row>
    <row r="6">
      <c r="A6" s="4" t="inlineStr">
        <is>
          <t>Increases related to tax position of prior years</t>
        </is>
      </c>
      <c r="B6" s="6" t="n">
        <v>393</v>
      </c>
      <c r="C6" s="6" t="n">
        <v>332</v>
      </c>
      <c r="D6" s="6" t="n">
        <v>288</v>
      </c>
    </row>
    <row r="7">
      <c r="A7" s="4" t="inlineStr">
        <is>
          <t>Reductions for tax positions of prior years</t>
        </is>
      </c>
      <c r="B7" s="6" t="n">
        <v>-698</v>
      </c>
      <c r="C7" s="6" t="n">
        <v>-490</v>
      </c>
      <c r="D7" s="6" t="n">
        <v>-170</v>
      </c>
    </row>
    <row r="8">
      <c r="A8" s="4" t="inlineStr">
        <is>
          <t>Lapse of statute of limitations</t>
        </is>
      </c>
      <c r="B8" s="6" t="n">
        <v>-40</v>
      </c>
      <c r="C8" s="6" t="n">
        <v>-127</v>
      </c>
      <c r="D8" s="6" t="n">
        <v>-90</v>
      </c>
    </row>
    <row r="9">
      <c r="A9" s="4" t="inlineStr">
        <is>
          <t>Audit settlements</t>
        </is>
      </c>
      <c r="B9" s="6" t="n">
        <v>-405</v>
      </c>
      <c r="C9" s="6" t="n">
        <v>-402</v>
      </c>
      <c r="D9" s="6" t="n">
        <v>-22</v>
      </c>
    </row>
    <row r="10">
      <c r="A10" s="4" t="inlineStr">
        <is>
          <t>Ending Balance</t>
        </is>
      </c>
      <c r="B10" s="7" t="n">
        <v>1833</v>
      </c>
      <c r="C10" s="7" t="n">
        <v>2447</v>
      </c>
      <c r="D10" s="7" t="n">
        <v>29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Loss, Net of Tax (Details) - USD ($) $ in Millions</t>
        </is>
      </c>
      <c r="B1" s="2" t="inlineStr">
        <is>
          <t>12 Months Ended</t>
        </is>
      </c>
    </row>
    <row r="2">
      <c r="B2" s="2" t="inlineStr">
        <is>
          <t>Jan. 29, 2021</t>
        </is>
      </c>
      <c r="C2" s="2" t="inlineStr">
        <is>
          <t>Jan. 31, 2020</t>
        </is>
      </c>
      <c r="D2" s="2" t="inlineStr">
        <is>
          <t>Feb. 01, 2019</t>
        </is>
      </c>
    </row>
    <row r="3">
      <c r="A3" s="3" t="inlineStr">
        <is>
          <t>AOCI [Roll Forward]</t>
        </is>
      </c>
    </row>
    <row r="4">
      <c r="A4" s="4" t="inlineStr">
        <is>
          <t>Balance, beginning of period</t>
        </is>
      </c>
      <c r="B4" s="7" t="n">
        <v>3155</v>
      </c>
      <c r="C4" s="7" t="n">
        <v>-942</v>
      </c>
      <c r="D4" s="7" t="n">
        <v>17485</v>
      </c>
    </row>
    <row r="5">
      <c r="A5" s="4" t="inlineStr">
        <is>
          <t>Other comprehensive income (loss) before reclassifications</t>
        </is>
      </c>
      <c r="B5" s="6" t="n">
        <v>290</v>
      </c>
      <c r="C5" s="6" t="n">
        <v>-17</v>
      </c>
      <c r="D5" s="6" t="n">
        <v>-351</v>
      </c>
    </row>
    <row r="6">
      <c r="A6" s="4" t="inlineStr">
        <is>
          <t>Amounts reclassified from accumulated other comprehensive income (loss)</t>
        </is>
      </c>
      <c r="B6" s="6" t="n">
        <v>105</v>
      </c>
      <c r="C6" s="6" t="n">
        <v>-225</v>
      </c>
      <c r="D6" s="6" t="n">
        <v>-182</v>
      </c>
    </row>
    <row r="7">
      <c r="A7" s="4" t="inlineStr">
        <is>
          <t>Total other comprehensive income (loss), net of tax expense (benefit) of $(18), $(14), and $14, respectively</t>
        </is>
      </c>
      <c r="B7" s="6" t="n">
        <v>395</v>
      </c>
      <c r="C7" s="6" t="n">
        <v>-242</v>
      </c>
      <c r="D7" s="6" t="n">
        <v>-533</v>
      </c>
    </row>
    <row r="8">
      <c r="A8" s="4" t="inlineStr">
        <is>
          <t>Less: Change in comprehensive income attributable to non-controlling interests</t>
        </is>
      </c>
      <c r="B8" s="6" t="n">
        <v>0</v>
      </c>
      <c r="C8" s="6" t="n">
        <v>0</v>
      </c>
      <c r="D8" s="6" t="n">
        <v>6</v>
      </c>
    </row>
    <row r="9">
      <c r="A9" s="4" t="inlineStr">
        <is>
          <t>Balance, end of period</t>
        </is>
      </c>
      <c r="B9" s="6" t="n">
        <v>7553</v>
      </c>
      <c r="C9" s="6" t="n">
        <v>3155</v>
      </c>
      <c r="D9" s="6" t="n">
        <v>-942</v>
      </c>
    </row>
    <row r="10">
      <c r="A10" s="4" t="inlineStr">
        <is>
          <t>Cumulative Effect, Period of Adoption, Adjustment</t>
        </is>
      </c>
    </row>
    <row r="11">
      <c r="A11" s="3" t="inlineStr">
        <is>
          <t>AOCI [Roll Forward]</t>
        </is>
      </c>
    </row>
    <row r="12">
      <c r="A12" s="4" t="inlineStr">
        <is>
          <t>Balance, beginning of period</t>
        </is>
      </c>
      <c r="B12" s="6" t="n">
        <v>-110</v>
      </c>
      <c r="C12" s="6" t="n">
        <v>3</v>
      </c>
      <c r="D12" s="6" t="n">
        <v>-5</v>
      </c>
    </row>
    <row r="13">
      <c r="A13" s="4" t="inlineStr">
        <is>
          <t>Balance, end of period</t>
        </is>
      </c>
      <c r="C13" s="6" t="n">
        <v>-110</v>
      </c>
      <c r="D13" s="6" t="n">
        <v>3</v>
      </c>
    </row>
    <row r="14">
      <c r="A14" s="4" t="inlineStr">
        <is>
          <t>Foreign Currency Translation Adjustments</t>
        </is>
      </c>
    </row>
    <row r="15">
      <c r="A15" s="3" t="inlineStr">
        <is>
          <t>AOCI [Roll Forward]</t>
        </is>
      </c>
    </row>
    <row r="16">
      <c r="A16" s="4" t="inlineStr">
        <is>
          <t>Balance, beginning of period</t>
        </is>
      </c>
      <c r="B16" s="6" t="n">
        <v>-678</v>
      </c>
      <c r="C16" s="6" t="n">
        <v>-452</v>
      </c>
      <c r="D16" s="6" t="n">
        <v>179</v>
      </c>
    </row>
    <row r="17">
      <c r="A17" s="4" t="inlineStr">
        <is>
          <t>Balance, end of period</t>
        </is>
      </c>
      <c r="B17" s="6" t="n">
        <v>-150</v>
      </c>
      <c r="C17" s="6" t="n">
        <v>-678</v>
      </c>
      <c r="D17" s="6" t="n">
        <v>-452</v>
      </c>
    </row>
    <row r="18">
      <c r="A18" s="4" t="inlineStr">
        <is>
          <t>Foreign Currency Translation Adjustments | Cumulative Effect, Period of Adoption, Adjustment</t>
        </is>
      </c>
    </row>
    <row r="19">
      <c r="A19" s="3" t="inlineStr">
        <is>
          <t>AOCI [Roll Forward]</t>
        </is>
      </c>
    </row>
    <row r="20">
      <c r="A20" s="4" t="inlineStr">
        <is>
          <t>Balance, beginning of period</t>
        </is>
      </c>
      <c r="D20" s="6" t="n">
        <v>0</v>
      </c>
    </row>
    <row r="21">
      <c r="A21" s="4" t="inlineStr">
        <is>
          <t>Investments</t>
        </is>
      </c>
    </row>
    <row r="22">
      <c r="A22" s="3" t="inlineStr">
        <is>
          <t>AOCI [Roll Forward]</t>
        </is>
      </c>
    </row>
    <row r="23">
      <c r="A23" s="4" t="inlineStr">
        <is>
          <t>Balance, beginning of period</t>
        </is>
      </c>
      <c r="B23" s="6" t="n">
        <v>0</v>
      </c>
      <c r="C23" s="6" t="n">
        <v>0</v>
      </c>
      <c r="D23" s="6" t="n">
        <v>22</v>
      </c>
    </row>
    <row r="24">
      <c r="A24" s="4" t="inlineStr">
        <is>
          <t>Balance, end of period</t>
        </is>
      </c>
      <c r="B24" s="6" t="n">
        <v>0</v>
      </c>
      <c r="C24" s="6" t="n">
        <v>0</v>
      </c>
      <c r="D24" s="6" t="n">
        <v>0</v>
      </c>
    </row>
    <row r="25">
      <c r="A25" s="4" t="inlineStr">
        <is>
          <t>Investments | Cumulative Effect, Period of Adoption, Adjustment</t>
        </is>
      </c>
    </row>
    <row r="26">
      <c r="A26" s="3" t="inlineStr">
        <is>
          <t>AOCI [Roll Forward]</t>
        </is>
      </c>
    </row>
    <row r="27">
      <c r="A27" s="4" t="inlineStr">
        <is>
          <t>Balance, beginning of period</t>
        </is>
      </c>
      <c r="D27" s="6" t="n">
        <v>-61</v>
      </c>
    </row>
    <row r="28">
      <c r="A28" s="4" t="inlineStr">
        <is>
          <t>Cash Flow Hedges</t>
        </is>
      </c>
    </row>
    <row r="29">
      <c r="A29" s="3" t="inlineStr">
        <is>
          <t>AOCI [Roll Forward]</t>
        </is>
      </c>
    </row>
    <row r="30">
      <c r="A30" s="4" t="inlineStr">
        <is>
          <t>Balance, beginning of period</t>
        </is>
      </c>
      <c r="B30" s="6" t="n">
        <v>14</v>
      </c>
    </row>
    <row r="31">
      <c r="A31" s="4" t="inlineStr">
        <is>
          <t>Balance, end of period</t>
        </is>
      </c>
      <c r="B31" s="6" t="n">
        <v>-86</v>
      </c>
      <c r="C31" s="6" t="n">
        <v>14</v>
      </c>
    </row>
    <row r="32">
      <c r="A32" s="4" t="inlineStr">
        <is>
          <t>Cash Flow Hedges</t>
        </is>
      </c>
    </row>
    <row r="33">
      <c r="A33" s="3" t="inlineStr">
        <is>
          <t>AOCI [Roll Forward]</t>
        </is>
      </c>
    </row>
    <row r="34">
      <c r="A34" s="4" t="inlineStr">
        <is>
          <t>Balance, beginning of period</t>
        </is>
      </c>
      <c r="C34" s="6" t="n">
        <v>-29</v>
      </c>
      <c r="D34" s="6" t="n">
        <v>-103</v>
      </c>
    </row>
    <row r="35">
      <c r="A35" s="4" t="inlineStr">
        <is>
          <t>Balance, end of period</t>
        </is>
      </c>
      <c r="D35" s="6" t="n">
        <v>-29</v>
      </c>
    </row>
    <row r="36">
      <c r="A36" s="4" t="inlineStr">
        <is>
          <t>Cash Flow Hedges | Cumulative Effect, Period of Adoption, Adjustment</t>
        </is>
      </c>
    </row>
    <row r="37">
      <c r="A37" s="3" t="inlineStr">
        <is>
          <t>AOCI [Roll Forward]</t>
        </is>
      </c>
    </row>
    <row r="38">
      <c r="A38" s="4" t="inlineStr">
        <is>
          <t>Balance, beginning of period</t>
        </is>
      </c>
      <c r="D38" s="6" t="n">
        <v>0</v>
      </c>
    </row>
    <row r="39">
      <c r="A39" s="4" t="inlineStr">
        <is>
          <t>Pension and Other Postretirement Plans</t>
        </is>
      </c>
    </row>
    <row r="40">
      <c r="A40" s="3" t="inlineStr">
        <is>
          <t>AOCI [Roll Forward]</t>
        </is>
      </c>
    </row>
    <row r="41">
      <c r="A41" s="4" t="inlineStr">
        <is>
          <t>Balance, beginning of period</t>
        </is>
      </c>
      <c r="B41" s="6" t="n">
        <v>-45</v>
      </c>
      <c r="C41" s="6" t="n">
        <v>14</v>
      </c>
      <c r="D41" s="6" t="n">
        <v>32</v>
      </c>
    </row>
    <row r="42">
      <c r="A42" s="4" t="inlineStr">
        <is>
          <t>Balance, end of period</t>
        </is>
      </c>
      <c r="B42" s="6" t="n">
        <v>-78</v>
      </c>
      <c r="C42" s="6" t="n">
        <v>-45</v>
      </c>
      <c r="D42" s="6" t="n">
        <v>14</v>
      </c>
    </row>
    <row r="43">
      <c r="A43" s="4" t="inlineStr">
        <is>
          <t>Pension and Other Postretirement Plans | Cumulative Effect, Period of Adoption, Adjustment</t>
        </is>
      </c>
    </row>
    <row r="44">
      <c r="A44" s="3" t="inlineStr">
        <is>
          <t>AOCI [Roll Forward]</t>
        </is>
      </c>
    </row>
    <row r="45">
      <c r="A45" s="4" t="inlineStr">
        <is>
          <t>Balance, beginning of period</t>
        </is>
      </c>
      <c r="D45" s="6" t="n">
        <v>3</v>
      </c>
    </row>
    <row r="46">
      <c r="A46" s="4" t="inlineStr">
        <is>
          <t>Accumulated Other Comprehensive Income (Loss)</t>
        </is>
      </c>
    </row>
    <row r="47">
      <c r="A47" s="3" t="inlineStr">
        <is>
          <t>AOCI [Roll Forward]</t>
        </is>
      </c>
    </row>
    <row r="48">
      <c r="A48" s="4" t="inlineStr">
        <is>
          <t>Balance, beginning of period</t>
        </is>
      </c>
      <c r="B48" s="6" t="n">
        <v>-709</v>
      </c>
      <c r="C48" s="6" t="n">
        <v>-467</v>
      </c>
      <c r="D48" s="6" t="n">
        <v>130</v>
      </c>
    </row>
    <row r="49">
      <c r="A49" s="4" t="inlineStr">
        <is>
          <t>Total other comprehensive income (loss), net of tax expense (benefit) of $(18), $(14), and $14, respectively</t>
        </is>
      </c>
      <c r="B49" s="6" t="n">
        <v>395</v>
      </c>
      <c r="C49" s="6" t="n">
        <v>-242</v>
      </c>
      <c r="D49" s="6" t="n">
        <v>-591</v>
      </c>
    </row>
    <row r="50">
      <c r="A50" s="4" t="inlineStr">
        <is>
          <t>Balance, end of period</t>
        </is>
      </c>
      <c r="B50" s="6" t="n">
        <v>-314</v>
      </c>
      <c r="C50" s="6" t="n">
        <v>-709</v>
      </c>
      <c r="D50" s="6" t="n">
        <v>-467</v>
      </c>
    </row>
    <row r="51">
      <c r="A51" s="4" t="inlineStr">
        <is>
          <t>Accumulated Other Comprehensive Income (Loss) | Cumulative Effect, Period of Adoption, Adjustment</t>
        </is>
      </c>
    </row>
    <row r="52">
      <c r="A52" s="3" t="inlineStr">
        <is>
          <t>AOCI [Roll Forward]</t>
        </is>
      </c>
    </row>
    <row r="53">
      <c r="A53" s="4" t="inlineStr">
        <is>
          <t>Balance, beginning of period</t>
        </is>
      </c>
      <c r="D53" s="6" t="n">
        <v>-58</v>
      </c>
    </row>
    <row r="54">
      <c r="A54" s="4" t="inlineStr">
        <is>
          <t>Foreign Currency Translation Adjustments</t>
        </is>
      </c>
    </row>
    <row r="55">
      <c r="A55" s="3" t="inlineStr">
        <is>
          <t>AOCI [Roll Forward]</t>
        </is>
      </c>
    </row>
    <row r="56">
      <c r="A56" s="4" t="inlineStr">
        <is>
          <t>Other comprehensive income (loss) before reclassifications</t>
        </is>
      </c>
      <c r="B56" s="6" t="n">
        <v>528</v>
      </c>
      <c r="C56" s="6" t="n">
        <v>-226</v>
      </c>
      <c r="D56" s="6" t="n">
        <v>-631</v>
      </c>
    </row>
    <row r="57">
      <c r="A57" s="4" t="inlineStr">
        <is>
          <t>Amounts reclassified from accumulated other comprehensive income (loss)</t>
        </is>
      </c>
      <c r="B57" s="6" t="n">
        <v>0</v>
      </c>
      <c r="C57" s="6" t="n">
        <v>0</v>
      </c>
      <c r="D57" s="6" t="n">
        <v>0</v>
      </c>
    </row>
    <row r="58">
      <c r="A58" s="4" t="inlineStr">
        <is>
          <t>Total other comprehensive income (loss), net of tax expense (benefit) of $(18), $(14), and $14, respectively</t>
        </is>
      </c>
      <c r="B58" s="6" t="n">
        <v>528</v>
      </c>
      <c r="C58" s="6" t="n">
        <v>-226</v>
      </c>
      <c r="D58" s="6" t="n">
        <v>-631</v>
      </c>
    </row>
    <row r="59">
      <c r="A59" s="4" t="inlineStr">
        <is>
          <t>Investments</t>
        </is>
      </c>
    </row>
    <row r="60">
      <c r="A60" s="3" t="inlineStr">
        <is>
          <t>AOCI [Roll Forward]</t>
        </is>
      </c>
    </row>
    <row r="61">
      <c r="A61" s="4" t="inlineStr">
        <is>
          <t>Other comprehensive income (loss) before reclassifications</t>
        </is>
      </c>
      <c r="B61" s="6" t="n">
        <v>0</v>
      </c>
      <c r="C61" s="6" t="n">
        <v>0</v>
      </c>
      <c r="D61" s="6" t="n">
        <v>2</v>
      </c>
    </row>
    <row r="62">
      <c r="A62" s="4" t="inlineStr">
        <is>
          <t>Amounts reclassified from accumulated other comprehensive income (loss)</t>
        </is>
      </c>
      <c r="B62" s="6" t="n">
        <v>0</v>
      </c>
      <c r="C62" s="6" t="n">
        <v>0</v>
      </c>
      <c r="D62" s="6" t="n">
        <v>43</v>
      </c>
    </row>
    <row r="63">
      <c r="A63" s="4" t="inlineStr">
        <is>
          <t>Total other comprehensive income (loss), net of tax expense (benefit) of $(18), $(14), and $14, respectively</t>
        </is>
      </c>
      <c r="B63" s="6" t="n">
        <v>0</v>
      </c>
      <c r="C63" s="6" t="n">
        <v>0</v>
      </c>
      <c r="D63" s="6" t="n">
        <v>-16</v>
      </c>
    </row>
    <row r="64">
      <c r="A64" s="4" t="inlineStr">
        <is>
          <t>Cash Flow Hedges</t>
        </is>
      </c>
    </row>
    <row r="65">
      <c r="A65" s="3" t="inlineStr">
        <is>
          <t>AOCI [Roll Forward]</t>
        </is>
      </c>
    </row>
    <row r="66">
      <c r="A66" s="4" t="inlineStr">
        <is>
          <t>Other comprehensive income (loss) before reclassifications</t>
        </is>
      </c>
      <c r="C66" s="6" t="n">
        <v>269</v>
      </c>
      <c r="D66" s="6" t="n">
        <v>299</v>
      </c>
    </row>
    <row r="67">
      <c r="A67" s="4" t="inlineStr">
        <is>
          <t>Amounts reclassified from accumulated other comprehensive income (loss)</t>
        </is>
      </c>
      <c r="C67" s="6" t="n">
        <v>-226</v>
      </c>
      <c r="D67" s="6" t="n">
        <v>-225</v>
      </c>
    </row>
    <row r="68">
      <c r="A68" s="4" t="inlineStr">
        <is>
          <t>Cash Flow Hedges</t>
        </is>
      </c>
    </row>
    <row r="69">
      <c r="A69" s="3" t="inlineStr">
        <is>
          <t>AOCI [Roll Forward]</t>
        </is>
      </c>
    </row>
    <row r="70">
      <c r="A70" s="4" t="inlineStr">
        <is>
          <t>Other comprehensive income (loss) before reclassifications</t>
        </is>
      </c>
      <c r="B70" s="6" t="n">
        <v>-200</v>
      </c>
    </row>
    <row r="71">
      <c r="A71" s="4" t="inlineStr">
        <is>
          <t>Amounts reclassified from accumulated other comprehensive income (loss)</t>
        </is>
      </c>
      <c r="B71" s="6" t="n">
        <v>100</v>
      </c>
    </row>
    <row r="72">
      <c r="A72" s="4" t="inlineStr">
        <is>
          <t>Total other comprehensive income (loss), net of tax expense (benefit) of $(18), $(14), and $14, respectively</t>
        </is>
      </c>
      <c r="B72" s="6" t="n">
        <v>-100</v>
      </c>
      <c r="C72" s="6" t="n">
        <v>43</v>
      </c>
      <c r="D72" s="6" t="n">
        <v>74</v>
      </c>
    </row>
    <row r="73">
      <c r="A73" s="4" t="inlineStr">
        <is>
          <t>Pension and Other Postretirement Plans</t>
        </is>
      </c>
    </row>
    <row r="74">
      <c r="A74" s="3" t="inlineStr">
        <is>
          <t>AOCI [Roll Forward]</t>
        </is>
      </c>
    </row>
    <row r="75">
      <c r="A75" s="4" t="inlineStr">
        <is>
          <t>Other comprehensive income (loss) before reclassifications</t>
        </is>
      </c>
      <c r="B75" s="6" t="n">
        <v>-38</v>
      </c>
      <c r="C75" s="6" t="n">
        <v>-60</v>
      </c>
      <c r="D75" s="6" t="n">
        <v>-21</v>
      </c>
    </row>
    <row r="76">
      <c r="A76" s="4" t="inlineStr">
        <is>
          <t>Amounts reclassified from accumulated other comprehensive income (loss)</t>
        </is>
      </c>
      <c r="B76" s="6" t="n">
        <v>5</v>
      </c>
      <c r="C76" s="6" t="n">
        <v>1</v>
      </c>
      <c r="D76" s="6" t="n">
        <v>0</v>
      </c>
    </row>
    <row r="77">
      <c r="A77" s="4" t="inlineStr">
        <is>
          <t>Total other comprehensive income (loss), net of tax expense (benefit) of $(18), $(14), and $14, respectively</t>
        </is>
      </c>
      <c r="B77" s="6" t="n">
        <v>-33</v>
      </c>
      <c r="C77" s="6" t="n">
        <v>-59</v>
      </c>
      <c r="D77" s="6" t="n">
        <v>-18</v>
      </c>
    </row>
    <row r="78">
      <c r="A78" s="4" t="inlineStr">
        <is>
          <t>Foreign Currency Translation Adjustments</t>
        </is>
      </c>
    </row>
    <row r="79">
      <c r="A79" s="3" t="inlineStr">
        <is>
          <t>AOCI [Roll Forward]</t>
        </is>
      </c>
    </row>
    <row r="80">
      <c r="A80" s="4" t="inlineStr">
        <is>
          <t>Less: Change in comprehensive income attributable to non-controlling interests</t>
        </is>
      </c>
      <c r="B80" s="6" t="n">
        <v>0</v>
      </c>
      <c r="C80" s="6" t="n">
        <v>0</v>
      </c>
      <c r="D80" s="6" t="n">
        <v>0</v>
      </c>
    </row>
    <row r="81">
      <c r="A81" s="4" t="inlineStr">
        <is>
          <t>Investments</t>
        </is>
      </c>
    </row>
    <row r="82">
      <c r="A82" s="3" t="inlineStr">
        <is>
          <t>AOCI [Roll Forward]</t>
        </is>
      </c>
    </row>
    <row r="83">
      <c r="A83" s="4" t="inlineStr">
        <is>
          <t>Less: Change in comprehensive income attributable to non-controlling interests</t>
        </is>
      </c>
      <c r="B83" s="6" t="n">
        <v>0</v>
      </c>
      <c r="C83" s="6" t="n">
        <v>0</v>
      </c>
      <c r="D83" s="6" t="n">
        <v>6</v>
      </c>
    </row>
    <row r="84">
      <c r="A84" s="4" t="inlineStr">
        <is>
          <t>Cash Flow Hedges</t>
        </is>
      </c>
    </row>
    <row r="85">
      <c r="A85" s="3" t="inlineStr">
        <is>
          <t>AOCI [Roll Forward]</t>
        </is>
      </c>
    </row>
    <row r="86">
      <c r="A86" s="4" t="inlineStr">
        <is>
          <t>Less: Change in comprehensive income attributable to non-controlling interests</t>
        </is>
      </c>
      <c r="C86" s="6" t="n">
        <v>0</v>
      </c>
      <c r="D86" s="6" t="n">
        <v>0</v>
      </c>
    </row>
    <row r="87">
      <c r="A87" s="4" t="inlineStr">
        <is>
          <t>Cash Flow Hedges</t>
        </is>
      </c>
    </row>
    <row r="88">
      <c r="A88" s="3" t="inlineStr">
        <is>
          <t>AOCI [Roll Forward]</t>
        </is>
      </c>
    </row>
    <row r="89">
      <c r="A89" s="4" t="inlineStr">
        <is>
          <t>Less: Change in comprehensive income attributable to non-controlling interests</t>
        </is>
      </c>
      <c r="B89" s="6" t="n">
        <v>0</v>
      </c>
    </row>
    <row r="90">
      <c r="A90" s="4" t="inlineStr">
        <is>
          <t>Pension and Other Postretirement Plans</t>
        </is>
      </c>
    </row>
    <row r="91">
      <c r="A91" s="3" t="inlineStr">
        <is>
          <t>AOCI [Roll Forward]</t>
        </is>
      </c>
    </row>
    <row r="92">
      <c r="A92" s="4" t="inlineStr">
        <is>
          <t>Less: Change in comprehensive income attributable to non-controlling interests</t>
        </is>
      </c>
      <c r="B92" s="7" t="n">
        <v>0</v>
      </c>
      <c r="C92" s="7" t="n">
        <v>0</v>
      </c>
      <c r="D92"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ther Comprehensive Income (Loss), Net of Tax, to Net Income (Loss) (Details) - USD ($) $ in Millions</t>
        </is>
      </c>
      <c r="B1" s="2" t="inlineStr">
        <is>
          <t>12 Months Ended</t>
        </is>
      </c>
    </row>
    <row r="2">
      <c r="B2" s="2" t="inlineStr">
        <is>
          <t>Jan. 29, 2021</t>
        </is>
      </c>
      <c r="C2" s="2" t="inlineStr">
        <is>
          <t>Jan. 31, 2020</t>
        </is>
      </c>
      <c r="D2" s="2" t="inlineStr">
        <is>
          <t>Feb. 01, 2019</t>
        </is>
      </c>
    </row>
    <row r="3">
      <c r="A3" s="3" t="inlineStr">
        <is>
          <t>Accumulated Other Comprehensive Income (Loss) [Line Items]</t>
        </is>
      </c>
    </row>
    <row r="4">
      <c r="A4" s="4" t="inlineStr">
        <is>
          <t>Revenues</t>
        </is>
      </c>
      <c r="B4" s="7" t="n">
        <v>94224</v>
      </c>
      <c r="C4" s="7" t="n">
        <v>92154</v>
      </c>
      <c r="D4" s="7" t="n">
        <v>90621</v>
      </c>
    </row>
    <row r="5">
      <c r="A5" s="4" t="inlineStr">
        <is>
          <t>Cost of net revenue</t>
        </is>
      </c>
      <c r="B5" s="6" t="n">
        <v>-64807</v>
      </c>
      <c r="C5" s="6" t="n">
        <v>-63221</v>
      </c>
      <c r="D5" s="6" t="n">
        <v>-65568</v>
      </c>
    </row>
    <row r="6">
      <c r="A6" s="4" t="inlineStr">
        <is>
          <t>Operating expenses</t>
        </is>
      </c>
      <c r="B6" s="6" t="n">
        <v>24273</v>
      </c>
      <c r="C6" s="6" t="n">
        <v>26311</v>
      </c>
      <c r="D6" s="6" t="n">
        <v>25244</v>
      </c>
    </row>
    <row r="7">
      <c r="A7" s="4" t="inlineStr">
        <is>
          <t>Total reclassifications, net of tax</t>
        </is>
      </c>
      <c r="B7" s="6" t="n">
        <v>3505</v>
      </c>
      <c r="C7" s="6" t="n">
        <v>5529</v>
      </c>
      <c r="D7" s="7" t="n">
        <v>-2181</v>
      </c>
    </row>
    <row r="8">
      <c r="A8" s="4" t="inlineStr">
        <is>
          <t>Total reclassifications, net of tax</t>
        </is>
      </c>
    </row>
    <row r="9">
      <c r="A9" s="3" t="inlineStr">
        <is>
          <t>Accumulated Other Comprehensive Income (Loss) [Line Items]</t>
        </is>
      </c>
    </row>
    <row r="10">
      <c r="A10" s="4" t="inlineStr">
        <is>
          <t>Revenues</t>
        </is>
      </c>
      <c r="B10" s="6" t="n">
        <v>-105</v>
      </c>
      <c r="C10" s="6" t="n">
        <v>226</v>
      </c>
    </row>
    <row r="11">
      <c r="A11" s="4" t="inlineStr">
        <is>
          <t>Cost of net revenue</t>
        </is>
      </c>
      <c r="B11" s="6" t="n">
        <v>5</v>
      </c>
      <c r="C11" s="6" t="n">
        <v>0</v>
      </c>
    </row>
    <row r="12">
      <c r="A12" s="4" t="inlineStr">
        <is>
          <t>Operating expenses</t>
        </is>
      </c>
      <c r="B12" s="6" t="n">
        <v>-5</v>
      </c>
      <c r="C12" s="6" t="n">
        <v>-1</v>
      </c>
    </row>
    <row r="13">
      <c r="A13" s="4" t="inlineStr">
        <is>
          <t>Total reclassifications, net of tax</t>
        </is>
      </c>
      <c r="B13" s="6" t="n">
        <v>-105</v>
      </c>
      <c r="C13" s="6" t="n">
        <v>225</v>
      </c>
    </row>
    <row r="14">
      <c r="A14" s="4" t="inlineStr">
        <is>
          <t>Total reclassifications, net of tax | Cash Flow Hedges</t>
        </is>
      </c>
    </row>
    <row r="15">
      <c r="A15" s="3" t="inlineStr">
        <is>
          <t>Accumulated Other Comprehensive Income (Loss) [Line Items]</t>
        </is>
      </c>
    </row>
    <row r="16">
      <c r="A16" s="4" t="inlineStr">
        <is>
          <t>Revenues</t>
        </is>
      </c>
      <c r="B16" s="6" t="n">
        <v>-105</v>
      </c>
      <c r="C16" s="6" t="n">
        <v>226</v>
      </c>
    </row>
    <row r="17">
      <c r="A17" s="4" t="inlineStr">
        <is>
          <t>Cost of net revenue</t>
        </is>
      </c>
      <c r="B17" s="6" t="n">
        <v>5</v>
      </c>
      <c r="C17" s="6" t="n">
        <v>0</v>
      </c>
    </row>
    <row r="18">
      <c r="A18" s="4" t="inlineStr">
        <is>
          <t>Operating expenses</t>
        </is>
      </c>
      <c r="B18" s="6" t="n">
        <v>0</v>
      </c>
      <c r="C18" s="6" t="n">
        <v>0</v>
      </c>
    </row>
    <row r="19">
      <c r="A19" s="4" t="inlineStr">
        <is>
          <t>Total reclassifications, net of tax</t>
        </is>
      </c>
      <c r="B19" s="6" t="n">
        <v>-100</v>
      </c>
      <c r="C19" s="6" t="n">
        <v>226</v>
      </c>
    </row>
    <row r="20">
      <c r="A20" s="4" t="inlineStr">
        <is>
          <t>Total reclassifications, net of tax | Pension and Other Postretirement Plans</t>
        </is>
      </c>
    </row>
    <row r="21">
      <c r="A21" s="3" t="inlineStr">
        <is>
          <t>Accumulated Other Comprehensive Income (Loss) [Line Items]</t>
        </is>
      </c>
    </row>
    <row r="22">
      <c r="A22" s="4" t="inlineStr">
        <is>
          <t>Revenues</t>
        </is>
      </c>
      <c r="B22" s="6" t="n">
        <v>0</v>
      </c>
      <c r="C22" s="6" t="n">
        <v>0</v>
      </c>
    </row>
    <row r="23">
      <c r="A23" s="4" t="inlineStr">
        <is>
          <t>Cost of net revenue</t>
        </is>
      </c>
      <c r="B23" s="6" t="n">
        <v>0</v>
      </c>
      <c r="C23" s="6" t="n">
        <v>0</v>
      </c>
    </row>
    <row r="24">
      <c r="A24" s="4" t="inlineStr">
        <is>
          <t>Operating expenses</t>
        </is>
      </c>
      <c r="B24" s="6" t="n">
        <v>-5</v>
      </c>
      <c r="C24" s="6" t="n">
        <v>-1</v>
      </c>
    </row>
    <row r="25">
      <c r="A25" s="4" t="inlineStr">
        <is>
          <t>Total reclassifications, net of tax</t>
        </is>
      </c>
      <c r="B25" s="7" t="n">
        <v>-5</v>
      </c>
      <c r="C25"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Additional Information (Narrative) (Details) - USD ($) $ in Millions</t>
        </is>
      </c>
      <c r="B1" s="2" t="inlineStr">
        <is>
          <t>Jan. 29, 2021</t>
        </is>
      </c>
      <c r="C1" s="2" t="inlineStr">
        <is>
          <t>Jan. 31, 2020</t>
        </is>
      </c>
      <c r="D1" s="2" t="inlineStr">
        <is>
          <t>Feb. 01, 2019</t>
        </is>
      </c>
      <c r="E1" s="2" t="inlineStr">
        <is>
          <t>Feb. 02, 2018</t>
        </is>
      </c>
    </row>
    <row r="2">
      <c r="A2" s="3" t="inlineStr">
        <is>
          <t>Noncontrolling Interest [Line Items]</t>
        </is>
      </c>
    </row>
    <row r="3">
      <c r="A3" s="4" t="inlineStr">
        <is>
          <t>Non-controlling interests</t>
        </is>
      </c>
      <c r="B3" s="7" t="n">
        <v>7553</v>
      </c>
      <c r="C3" s="7" t="n">
        <v>3155</v>
      </c>
      <c r="D3" s="7" t="n">
        <v>-942</v>
      </c>
      <c r="E3" s="7" t="n">
        <v>17485</v>
      </c>
    </row>
    <row r="4">
      <c r="A4" s="4" t="inlineStr">
        <is>
          <t>Non-controlling interests</t>
        </is>
      </c>
    </row>
    <row r="5">
      <c r="A5" s="3" t="inlineStr">
        <is>
          <t>Noncontrolling Interest [Line Items]</t>
        </is>
      </c>
    </row>
    <row r="6">
      <c r="A6" s="4" t="inlineStr">
        <is>
          <t>Non-controlling interests</t>
        </is>
      </c>
      <c r="B6" s="7" t="n">
        <v>5074</v>
      </c>
      <c r="C6" s="7" t="n">
        <v>4729</v>
      </c>
      <c r="D6" s="7" t="n">
        <v>4823</v>
      </c>
      <c r="E6" s="7" t="n">
        <v>5766</v>
      </c>
    </row>
    <row r="7">
      <c r="A7" s="4" t="inlineStr">
        <is>
          <t>VMware, Inc.</t>
        </is>
      </c>
    </row>
    <row r="8">
      <c r="A8" s="3" t="inlineStr">
        <is>
          <t>Noncontrolling Interest [Line Items]</t>
        </is>
      </c>
    </row>
    <row r="9">
      <c r="A9" s="4" t="inlineStr">
        <is>
          <t>Outstanding equity interest held (as a percent)</t>
        </is>
      </c>
      <c r="B9" s="4" t="inlineStr">
        <is>
          <t>80.60%</t>
        </is>
      </c>
      <c r="C9" s="4" t="inlineStr">
        <is>
          <t>80.90%</t>
        </is>
      </c>
    </row>
    <row r="10">
      <c r="A10" s="4" t="inlineStr">
        <is>
          <t>VMware, Inc. | Non-controlling interests</t>
        </is>
      </c>
    </row>
    <row r="11">
      <c r="A11" s="3" t="inlineStr">
        <is>
          <t>Noncontrolling Interest [Line Items]</t>
        </is>
      </c>
    </row>
    <row r="12">
      <c r="A12" s="4" t="inlineStr">
        <is>
          <t>Non-controlling interests</t>
        </is>
      </c>
      <c r="B12" s="7" t="n">
        <v>5000</v>
      </c>
      <c r="C12" s="7" t="n">
        <v>4600</v>
      </c>
    </row>
    <row r="13">
      <c r="A13" s="4" t="inlineStr">
        <is>
          <t>SecureWorks</t>
        </is>
      </c>
    </row>
    <row r="14">
      <c r="A14" s="3" t="inlineStr">
        <is>
          <t>Noncontrolling Interest [Line Items]</t>
        </is>
      </c>
    </row>
    <row r="15">
      <c r="A15" s="4" t="inlineStr">
        <is>
          <t>Outstanding equity interest held (as a percent)</t>
        </is>
      </c>
      <c r="B15" s="4" t="inlineStr">
        <is>
          <t>85.70%</t>
        </is>
      </c>
      <c r="C15" s="4" t="inlineStr">
        <is>
          <t>86.80%</t>
        </is>
      </c>
    </row>
    <row r="16">
      <c r="A16" s="4" t="inlineStr">
        <is>
          <t>Outstanding equity interest, including RSAs (as a percent)</t>
        </is>
      </c>
      <c r="B16" s="4" t="inlineStr">
        <is>
          <t>84.90%</t>
        </is>
      </c>
      <c r="C16" s="4" t="inlineStr">
        <is>
          <t>86.20%</t>
        </is>
      </c>
    </row>
    <row r="17">
      <c r="A17" s="4" t="inlineStr">
        <is>
          <t>SecureWorks | Non-controlling interests</t>
        </is>
      </c>
    </row>
    <row r="18">
      <c r="A18" s="3" t="inlineStr">
        <is>
          <t>Noncontrolling Interest [Line Items]</t>
        </is>
      </c>
    </row>
    <row r="19">
      <c r="A19" s="4" t="inlineStr">
        <is>
          <t>Non-controlling interests</t>
        </is>
      </c>
      <c r="B19" s="7" t="n">
        <v>96</v>
      </c>
      <c r="C19" s="7" t="n">
        <v>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an. 29, 2021</t>
        </is>
      </c>
    </row>
    <row r="3">
      <c r="A3" s="3" t="inlineStr">
        <is>
          <t>Fair Value Disclosures [Abstract]</t>
        </is>
      </c>
    </row>
    <row r="4">
      <c r="A4" s="4" t="inlineStr">
        <is>
          <t>FAIR VALUE MEASUREMENTS AND INVESTMENTS</t>
        </is>
      </c>
      <c r="B4" s="4" t="inlineStr">
        <is>
          <t>NOTE 3 — FAIR VALUE MEASUREMENTS AND INVESTMENTS The following table presents the Company’s hierarchy for its assets and liabilities measured at fair value on a recurring basis as of the dates indicated: January 29, 2021 January 31, 2020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8,846 $ — $ — $ 8,846 $ 4,621 $ — $ — $ 4,621 Equity and other securities 449 — — 449 12 — — 12 Derivative instruments — 104 — 104 — 81 — 81 Total assets $ 9,295 $ 104 $ — $ 9,399 $ 4,633 $ 81 $ — $ 4,714 Liabilities: Derivative instruments $ — $ 133 $ — $ 133 $ — $ 68 $ — $ 68 Total liabilities $ — $ 133 $ — $ 133 $ — $ 68 $ — $ 68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anuary 29, 2021, the Company’s U.S. portfolio had no material exposure to money market funds with a fluctuating net asset valu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solidated Financial Statements for a description of the Company’s derivative financial instrument activities. Deferred Compensation Plans —The Company offers deferred compensation plans for eligible employees, which allow participants to defer payment for a portion of their compensation. Assets were the same as liabilities associated with the plans at approximately $308 million and $241 million as of January 29, 2021 and January 31, 2020, respectively, and are included in other assets and other liabilities on the Consolidated Statements of Financial Position. The net impact to the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January 29, 2021 and January 31, 2020, the Company held private strategic investments of $990 million and $852 m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and Estimated Fair Value of Outstanding Debt — The following table presents the carrying value and estimated fair value of the Company’s outstanding debt as described in Note 6 of the Notes to the Consolidated Financial Statements, including the current portion, as of the dates indicated: January 29, 2021 January 31, 2020 Carrying Value Fair Value Carrying Value Fair Value (in billions) Senior Secured Credit Facilities $ 6.2 $ 6.3 $ 8.8 $ 9.0 First Lien Notes $ 18.3 $ 22.8 $ 20.5 $ 23.9 Unsecured Notes and Debentures $ 1.2 $ 1.6 $ 1.2 $ 1.5 Senior Notes $ 2.7 $ 2.8 $ 2.6 $ 2.8 EMC Notes $ 1.0 $ 1.0 $ 1.6 $ 1.6 VMware Notes and VMware Term Loan Facility $ 4.7 $ 5.3 $ 5.5 $ 5.6 Margin Loan Facility $ 4.0 $ 3.9 $ 4.0 $ 3.9 The fair values of the outstanding debt shown in the table above, as well as the DFS debt described in Note 4 of the Notes to the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 Investments The following table presents the carrying value of the Company’s investments as of the dates indicated: January 29, 2021 January 31, 2020 Cost Unrealized Gain Unrealized (Loss) Carrying Value Cost Unrealized Gain Unrealized (Loss) Carrying Value (in millions) Equity and other securities $ 907 $ 677 $ (145) $ 1,439 $ 783 $ 116 $ (35) $ 864 Fixed income debt securities 176 9 — 185 — — — — Total securities $ 1,624 $ 864 Equity and other securities — The Company has strategic investments in publicly-traded and privately-held companies. For the fiscal year ended January 29, 2021, the equity and other securities without readily determinable fair values of $990 million increased by $200 million, due to upward adjustments for observable price changes, offset by $74 million of downward adjustments primarily attributable to impairments. For the fiscal year ended January 31, 2020, the equity and other securities without readily determinable fair values increased by $110 million due to upward adjustments for observable price changes, offset by $15 million of downward adjustments that were primarily attributable to impairments. The remainder of equity and other securities consisted of publicly-traded investments that are measured at fair value on a recurring basis for both the fiscal years ended January 29, 2021 and January 31, 2020 . In September 2020, one of the Company’s strategic investments, which previously did not have a readily determinable fair value, completed its initial public offering which resulted in the investment having a readily determinable fair value and in the recognition of an unrealized net gain of $396 million during the fiscal year ended January 29, 2021, which is reflected in the table above. The unrealized net gain was reflected in Interest and other, net on the Consolidated Statements of Income (Loss) and in Other, net as a non-cash adjustment within cash flows from operating activities on the Consolidated Statements of Cash Flows. As of January 29, 2021, the carrying value of this investment was $428 million. Fixed income debt securities — The Company has fixed income debt securities carried at amortized cost. The debt securities are held as collateral for borrowings. The Company intends to hold the investments to maturity. Unrealized gains represent foreign currency imp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Effect of Changes in Ownership Interests of Less than Wholly Owned Subsidiaries (Details) - USD ($) $ in Millions</t>
        </is>
      </c>
      <c r="B1" s="2" t="inlineStr">
        <is>
          <t>12 Months Ended</t>
        </is>
      </c>
    </row>
    <row r="2">
      <c r="B2" s="2" t="inlineStr">
        <is>
          <t>Jan. 29, 2021</t>
        </is>
      </c>
      <c r="C2" s="2" t="inlineStr">
        <is>
          <t>Jan. 31, 2020</t>
        </is>
      </c>
      <c r="D2" s="2" t="inlineStr">
        <is>
          <t>Feb. 01, 2019</t>
        </is>
      </c>
    </row>
    <row r="3">
      <c r="A3" s="3" t="inlineStr">
        <is>
          <t>Noncontrolling Interest [Abstract]</t>
        </is>
      </c>
    </row>
    <row r="4">
      <c r="A4" s="4" t="inlineStr">
        <is>
          <t>Net income attributable to Dell Technologies Inc.</t>
        </is>
      </c>
      <c r="B4" s="7" t="n">
        <v>3250</v>
      </c>
      <c r="C4" s="7" t="n">
        <v>4616</v>
      </c>
      <c r="D4" s="7" t="n">
        <v>-2310</v>
      </c>
    </row>
    <row r="5">
      <c r="A5" s="3" t="inlineStr">
        <is>
          <t>Transfers (to)/from the non-controlling interests:</t>
        </is>
      </c>
    </row>
    <row r="6">
      <c r="A6" s="4" t="inlineStr">
        <is>
          <t>Increase in Dell Technologies Inc. additional paid-in-capital for equity issuances and other equity activity</t>
        </is>
      </c>
      <c r="B6" s="6" t="n">
        <v>980</v>
      </c>
      <c r="C6" s="6" t="n">
        <v>1997</v>
      </c>
      <c r="D6" s="6" t="n">
        <v>954</v>
      </c>
    </row>
    <row r="7">
      <c r="A7" s="4" t="inlineStr">
        <is>
          <t>Decrease in Dell Technologies Inc. additional paid-in-capital for equity issuances and other equity activity</t>
        </is>
      </c>
      <c r="B7" s="6" t="n">
        <v>-1019</v>
      </c>
      <c r="C7" s="6" t="n">
        <v>-3318</v>
      </c>
      <c r="D7" s="6" t="n">
        <v>-820</v>
      </c>
    </row>
    <row r="8">
      <c r="A8" s="4" t="inlineStr">
        <is>
          <t>Net transfers to non-controlling interests</t>
        </is>
      </c>
      <c r="B8" s="6" t="n">
        <v>-39</v>
      </c>
      <c r="C8" s="6" t="n">
        <v>-1321</v>
      </c>
      <c r="D8" s="6" t="n">
        <v>134</v>
      </c>
    </row>
    <row r="9">
      <c r="A9" s="4" t="inlineStr">
        <is>
          <t>Change from net income attributable to Dell Technologies Inc. and transfers to the non-controlling interests</t>
        </is>
      </c>
      <c r="B9" s="7" t="n">
        <v>3211</v>
      </c>
      <c r="C9" s="7" t="n">
        <v>3295</v>
      </c>
      <c r="D9" s="7" t="n">
        <v>-217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Jan. 29, 2021</t>
        </is>
      </c>
      <c r="C1" s="2" t="inlineStr">
        <is>
          <t>Jan. 31, 2020</t>
        </is>
      </c>
    </row>
    <row r="2">
      <c r="A2" s="3" t="inlineStr">
        <is>
          <t>Class of Stock [Line Items]</t>
        </is>
      </c>
    </row>
    <row r="3">
      <c r="A3" s="4" t="inlineStr">
        <is>
          <t>Authorized</t>
        </is>
      </c>
      <c r="B3" s="6" t="n">
        <v>9143000000</v>
      </c>
      <c r="C3" s="6" t="n">
        <v>9143000000</v>
      </c>
    </row>
    <row r="4">
      <c r="A4" s="4" t="inlineStr">
        <is>
          <t>Issued</t>
        </is>
      </c>
      <c r="B4" s="6" t="n">
        <v>761000000</v>
      </c>
      <c r="C4" s="6" t="n">
        <v>745000000</v>
      </c>
    </row>
    <row r="5">
      <c r="A5" s="4" t="inlineStr">
        <is>
          <t>Outstanding</t>
        </is>
      </c>
      <c r="B5" s="6" t="n">
        <v>753000000</v>
      </c>
      <c r="C5" s="6" t="n">
        <v>743000000</v>
      </c>
    </row>
    <row r="6">
      <c r="A6" s="4" t="inlineStr">
        <is>
          <t>Class A</t>
        </is>
      </c>
    </row>
    <row r="7">
      <c r="A7" s="3" t="inlineStr">
        <is>
          <t>Class of Stock [Line Items]</t>
        </is>
      </c>
    </row>
    <row r="8">
      <c r="A8" s="4" t="inlineStr">
        <is>
          <t>Authorized</t>
        </is>
      </c>
      <c r="B8" s="6" t="n">
        <v>600000000</v>
      </c>
      <c r="C8" s="6" t="n">
        <v>600000000</v>
      </c>
    </row>
    <row r="9">
      <c r="A9" s="4" t="inlineStr">
        <is>
          <t>Issued</t>
        </is>
      </c>
      <c r="B9" s="6" t="n">
        <v>385000000</v>
      </c>
      <c r="C9" s="6" t="n">
        <v>385000000</v>
      </c>
    </row>
    <row r="10">
      <c r="A10" s="4" t="inlineStr">
        <is>
          <t>Outstanding</t>
        </is>
      </c>
      <c r="B10" s="6" t="n">
        <v>385000000</v>
      </c>
      <c r="C10" s="6" t="n">
        <v>385000000</v>
      </c>
    </row>
    <row r="11">
      <c r="A11" s="4" t="inlineStr">
        <is>
          <t>Class B</t>
        </is>
      </c>
    </row>
    <row r="12">
      <c r="A12" s="3" t="inlineStr">
        <is>
          <t>Class of Stock [Line Items]</t>
        </is>
      </c>
    </row>
    <row r="13">
      <c r="A13" s="4" t="inlineStr">
        <is>
          <t>Authorized</t>
        </is>
      </c>
      <c r="B13" s="6" t="n">
        <v>200000000</v>
      </c>
      <c r="C13" s="6" t="n">
        <v>200000000</v>
      </c>
    </row>
    <row r="14">
      <c r="A14" s="4" t="inlineStr">
        <is>
          <t>Issued</t>
        </is>
      </c>
      <c r="B14" s="6" t="n">
        <v>102000000</v>
      </c>
      <c r="C14" s="6" t="n">
        <v>102000000</v>
      </c>
    </row>
    <row r="15">
      <c r="A15" s="4" t="inlineStr">
        <is>
          <t>Outstanding</t>
        </is>
      </c>
      <c r="B15" s="6" t="n">
        <v>102000000</v>
      </c>
      <c r="C15" s="6" t="n">
        <v>102000000</v>
      </c>
    </row>
    <row r="16">
      <c r="A16" s="4" t="inlineStr">
        <is>
          <t>Class C</t>
        </is>
      </c>
    </row>
    <row r="17">
      <c r="A17" s="3" t="inlineStr">
        <is>
          <t>Class of Stock [Line Items]</t>
        </is>
      </c>
    </row>
    <row r="18">
      <c r="A18" s="4" t="inlineStr">
        <is>
          <t>Authorized</t>
        </is>
      </c>
      <c r="B18" s="6" t="n">
        <v>7900000000</v>
      </c>
      <c r="C18" s="6" t="n">
        <v>7900000000</v>
      </c>
    </row>
    <row r="19">
      <c r="A19" s="4" t="inlineStr">
        <is>
          <t>Issued</t>
        </is>
      </c>
      <c r="B19" s="6" t="n">
        <v>274000000</v>
      </c>
      <c r="C19" s="6" t="n">
        <v>258000000</v>
      </c>
    </row>
    <row r="20">
      <c r="A20" s="4" t="inlineStr">
        <is>
          <t>Outstanding</t>
        </is>
      </c>
      <c r="B20" s="6" t="n">
        <v>266000000</v>
      </c>
      <c r="C20" s="6" t="n">
        <v>256000000</v>
      </c>
    </row>
    <row r="21">
      <c r="A21" s="4" t="inlineStr">
        <is>
          <t>Class D</t>
        </is>
      </c>
    </row>
    <row r="22">
      <c r="A22" s="3" t="inlineStr">
        <is>
          <t>Class of Stock [Line Items]</t>
        </is>
      </c>
    </row>
    <row r="23">
      <c r="A23" s="4" t="inlineStr">
        <is>
          <t>Authorized</t>
        </is>
      </c>
      <c r="B23" s="6" t="n">
        <v>100000000</v>
      </c>
      <c r="C23" s="6" t="n">
        <v>100000000</v>
      </c>
    </row>
    <row r="24">
      <c r="A24" s="4" t="inlineStr">
        <is>
          <t>Issued</t>
        </is>
      </c>
      <c r="B24" s="6" t="n">
        <v>0</v>
      </c>
      <c r="C24" s="6" t="n">
        <v>0</v>
      </c>
    </row>
    <row r="25">
      <c r="A25" s="4" t="inlineStr">
        <is>
          <t>Outstanding</t>
        </is>
      </c>
      <c r="B25" s="6" t="n">
        <v>0</v>
      </c>
      <c r="C25" s="6" t="n">
        <v>0</v>
      </c>
    </row>
    <row r="26">
      <c r="A26" s="4" t="inlineStr">
        <is>
          <t>Class V</t>
        </is>
      </c>
    </row>
    <row r="27">
      <c r="A27" s="3" t="inlineStr">
        <is>
          <t>Class of Stock [Line Items]</t>
        </is>
      </c>
    </row>
    <row r="28">
      <c r="A28" s="4" t="inlineStr">
        <is>
          <t>Authorized</t>
        </is>
      </c>
      <c r="B28" s="6" t="n">
        <v>343000000</v>
      </c>
      <c r="C28" s="6" t="n">
        <v>343000000</v>
      </c>
    </row>
    <row r="29">
      <c r="A29" s="4" t="inlineStr">
        <is>
          <t>Issued</t>
        </is>
      </c>
      <c r="B29" s="6" t="n">
        <v>0</v>
      </c>
      <c r="C29" s="6" t="n">
        <v>0</v>
      </c>
    </row>
    <row r="30">
      <c r="A30" s="4" t="inlineStr">
        <is>
          <t>Outstanding</t>
        </is>
      </c>
      <c r="B30" s="6" t="n">
        <v>0</v>
      </c>
      <c r="C30"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7" customWidth="1" min="1" max="1"/>
    <col width="21" customWidth="1" min="2" max="2"/>
    <col width="27" customWidth="1" min="3" max="3"/>
    <col width="42" customWidth="1" min="4" max="4"/>
    <col width="27" customWidth="1" min="5" max="5"/>
    <col width="27" customWidth="1" min="6" max="6"/>
    <col width="21" customWidth="1" min="7" max="7"/>
    <col width="20" customWidth="1" min="8" max="8"/>
    <col width="21" customWidth="1" min="9" max="9"/>
  </cols>
  <sheetData>
    <row r="1">
      <c r="A1" s="1" t="inlineStr">
        <is>
          <t>CAPITALIZATION - Additional Information (Narrative) (Details)</t>
        </is>
      </c>
      <c r="B1" s="2" t="inlineStr">
        <is>
          <t>Feb. 24, 2020USD ($)</t>
        </is>
      </c>
      <c r="C1" s="2" t="inlineStr">
        <is>
          <t>Dec. 28, 2018USD ($)shares</t>
        </is>
      </c>
      <c r="D1" s="2" t="inlineStr">
        <is>
          <t>Jan. 29, 2021USD ($)votes$ / sharesshares</t>
        </is>
      </c>
      <c r="E1" s="2" t="inlineStr">
        <is>
          <t>Jan. 31, 2020USD ($)shares</t>
        </is>
      </c>
      <c r="F1" s="2" t="inlineStr">
        <is>
          <t>Feb. 01, 2019USD ($)shares</t>
        </is>
      </c>
      <c r="G1" s="2" t="inlineStr">
        <is>
          <t>Jul. 15, 2020USD ($)</t>
        </is>
      </c>
      <c r="H1" s="2" t="inlineStr">
        <is>
          <t>May 29, 2019USD ($)</t>
        </is>
      </c>
      <c r="I1" s="2" t="inlineStr">
        <is>
          <t>Aug. 31, 2017USD ($)</t>
        </is>
      </c>
    </row>
    <row r="2">
      <c r="A2" s="3" t="inlineStr">
        <is>
          <t>Class of Stock [Line Items]</t>
        </is>
      </c>
    </row>
    <row r="3">
      <c r="A3" s="4" t="inlineStr">
        <is>
          <t>Preferred stock, authorized (in shares)</t>
        </is>
      </c>
      <c r="D3" s="6" t="n">
        <v>1000000</v>
      </c>
    </row>
    <row r="4">
      <c r="A4" s="4" t="inlineStr">
        <is>
          <t>Preferred stock, par value (in dollars per share) | $ / shares</t>
        </is>
      </c>
      <c r="D4" s="8" t="n">
        <v>0.01</v>
      </c>
    </row>
    <row r="5">
      <c r="A5" s="4" t="inlineStr">
        <is>
          <t>Preferred stock, shares issued (in shares)</t>
        </is>
      </c>
      <c r="D5" s="6" t="n">
        <v>0</v>
      </c>
    </row>
    <row r="6">
      <c r="A6" s="4" t="inlineStr">
        <is>
          <t>Common stock, shares outstanding (in shares)</t>
        </is>
      </c>
      <c r="D6" s="6" t="n">
        <v>753000000</v>
      </c>
      <c r="E6" s="6" t="n">
        <v>743000000</v>
      </c>
    </row>
    <row r="7">
      <c r="A7" s="4" t="inlineStr">
        <is>
          <t>Stock repurchases, remaining authorized amount | $</t>
        </is>
      </c>
      <c r="D7" s="7" t="n">
        <v>1100000000</v>
      </c>
    </row>
    <row r="8">
      <c r="A8" s="4" t="inlineStr">
        <is>
          <t>Aggregate purchase price | $</t>
        </is>
      </c>
      <c r="D8" s="7" t="n">
        <v>240000000</v>
      </c>
      <c r="E8" s="7" t="n">
        <v>2000000</v>
      </c>
      <c r="F8" s="7" t="n">
        <v>47000000</v>
      </c>
    </row>
    <row r="9">
      <c r="A9" s="4" t="inlineStr">
        <is>
          <t>Class V Common Stock</t>
        </is>
      </c>
    </row>
    <row r="10">
      <c r="A10" s="3" t="inlineStr">
        <is>
          <t>Class of Stock [Line Items]</t>
        </is>
      </c>
    </row>
    <row r="11">
      <c r="A11" s="4" t="inlineStr">
        <is>
          <t>Common stock, shares outstanding (in shares)</t>
        </is>
      </c>
      <c r="D11" s="6" t="n">
        <v>0</v>
      </c>
      <c r="E11" s="6" t="n">
        <v>0</v>
      </c>
    </row>
    <row r="12">
      <c r="A12" s="4" t="inlineStr">
        <is>
          <t>Shares repurchased (in shares)</t>
        </is>
      </c>
      <c r="F12" s="6" t="n">
        <v>199000000</v>
      </c>
    </row>
    <row r="13">
      <c r="A13" s="4" t="inlineStr">
        <is>
          <t>DHI Group</t>
        </is>
      </c>
    </row>
    <row r="14">
      <c r="A14" s="3" t="inlineStr">
        <is>
          <t>Class of Stock [Line Items]</t>
        </is>
      </c>
    </row>
    <row r="15">
      <c r="A15" s="4" t="inlineStr">
        <is>
          <t>Shares repurchased (in shares)</t>
        </is>
      </c>
      <c r="F15" s="6" t="n">
        <v>1000000</v>
      </c>
    </row>
    <row r="16">
      <c r="A16" s="4" t="inlineStr">
        <is>
          <t>Shares repurchased (in shares)</t>
        </is>
      </c>
      <c r="F16" s="6" t="n">
        <v>127000000</v>
      </c>
    </row>
    <row r="17">
      <c r="A17" s="4" t="inlineStr">
        <is>
          <t>Aggregate purchase price | $</t>
        </is>
      </c>
      <c r="F17" s="7" t="n">
        <v>47000000</v>
      </c>
    </row>
    <row r="18">
      <c r="A18" s="4" t="inlineStr">
        <is>
          <t>Class A common stock</t>
        </is>
      </c>
    </row>
    <row r="19">
      <c r="A19" s="3" t="inlineStr">
        <is>
          <t>Class of Stock [Line Items]</t>
        </is>
      </c>
    </row>
    <row r="20">
      <c r="A20" s="4" t="inlineStr">
        <is>
          <t>Common stock, shares outstanding (in shares)</t>
        </is>
      </c>
      <c r="D20" s="6" t="n">
        <v>385000000</v>
      </c>
      <c r="E20" s="6" t="n">
        <v>385000000</v>
      </c>
    </row>
    <row r="21">
      <c r="A21" s="4" t="inlineStr">
        <is>
          <t>Number of voting interests per share | votes</t>
        </is>
      </c>
      <c r="D21" s="6" t="n">
        <v>10</v>
      </c>
    </row>
    <row r="22">
      <c r="A22" s="4" t="inlineStr">
        <is>
          <t>Conversion of stock, shares issued (in shares)</t>
        </is>
      </c>
      <c r="E22" s="6" t="n">
        <v>35822123</v>
      </c>
    </row>
    <row r="23">
      <c r="A23" s="4" t="inlineStr">
        <is>
          <t>Stock repurchases, authorized amount | $</t>
        </is>
      </c>
      <c r="G23" s="7" t="n">
        <v>1000000000</v>
      </c>
    </row>
    <row r="24">
      <c r="A24" s="4" t="inlineStr">
        <is>
          <t>Shares repurchased (in shares)</t>
        </is>
      </c>
      <c r="D24" s="6" t="n">
        <v>6900000</v>
      </c>
      <c r="E24" s="6" t="n">
        <v>7700000</v>
      </c>
      <c r="F24" s="6" t="n">
        <v>300000</v>
      </c>
    </row>
    <row r="25">
      <c r="A25" s="4" t="inlineStr">
        <is>
          <t>Tax withholding | $</t>
        </is>
      </c>
      <c r="D25" s="7" t="n">
        <v>413000000</v>
      </c>
      <c r="E25" s="7" t="n">
        <v>521000000</v>
      </c>
      <c r="F25" s="7" t="n">
        <v>373000000</v>
      </c>
    </row>
    <row r="26">
      <c r="A26" s="4" t="inlineStr">
        <is>
          <t>Aggregate purchase price | $</t>
        </is>
      </c>
      <c r="D26" s="7" t="n">
        <v>945000000</v>
      </c>
      <c r="E26" s="6" t="n">
        <v>1300000000</v>
      </c>
      <c r="F26" s="7" t="n">
        <v>42000000</v>
      </c>
    </row>
    <row r="27">
      <c r="A27" s="4" t="inlineStr">
        <is>
          <t>Class A common stock | Accumulated Deficit</t>
        </is>
      </c>
    </row>
    <row r="28">
      <c r="A28" s="3" t="inlineStr">
        <is>
          <t>Class of Stock [Line Items]</t>
        </is>
      </c>
    </row>
    <row r="29">
      <c r="A29" s="4" t="inlineStr">
        <is>
          <t>Aggregate purchase price | $</t>
        </is>
      </c>
      <c r="E29" s="7" t="n">
        <v>200000000</v>
      </c>
    </row>
    <row r="30">
      <c r="A30" s="4" t="inlineStr">
        <is>
          <t>Class B</t>
        </is>
      </c>
    </row>
    <row r="31">
      <c r="A31" s="3" t="inlineStr">
        <is>
          <t>Class of Stock [Line Items]</t>
        </is>
      </c>
    </row>
    <row r="32">
      <c r="A32" s="4" t="inlineStr">
        <is>
          <t>Common stock, shares outstanding (in shares)</t>
        </is>
      </c>
      <c r="D32" s="6" t="n">
        <v>102000000</v>
      </c>
      <c r="E32" s="6" t="n">
        <v>102000000</v>
      </c>
    </row>
    <row r="33">
      <c r="A33" s="4" t="inlineStr">
        <is>
          <t>Number of voting interests per share | votes</t>
        </is>
      </c>
      <c r="D33" s="6" t="n">
        <v>10</v>
      </c>
    </row>
    <row r="34">
      <c r="A34" s="4" t="inlineStr">
        <is>
          <t>Conversion of stock, shares issued (in shares)</t>
        </is>
      </c>
      <c r="E34" s="6" t="n">
        <v>35301641</v>
      </c>
    </row>
    <row r="35">
      <c r="A35" s="4" t="inlineStr">
        <is>
          <t>Class C</t>
        </is>
      </c>
    </row>
    <row r="36">
      <c r="A36" s="3" t="inlineStr">
        <is>
          <t>Class of Stock [Line Items]</t>
        </is>
      </c>
    </row>
    <row r="37">
      <c r="A37" s="4" t="inlineStr">
        <is>
          <t>Common stock, shares outstanding (in shares)</t>
        </is>
      </c>
      <c r="D37" s="6" t="n">
        <v>266000000</v>
      </c>
      <c r="E37" s="6" t="n">
        <v>256000000</v>
      </c>
    </row>
    <row r="38">
      <c r="A38" s="4" t="inlineStr">
        <is>
          <t>Number of voting interests per share | votes</t>
        </is>
      </c>
      <c r="D38" s="6" t="n">
        <v>1</v>
      </c>
    </row>
    <row r="39">
      <c r="A39" s="4" t="inlineStr">
        <is>
          <t>Conversion of stock, shares issued (in shares)</t>
        </is>
      </c>
      <c r="D39" s="6" t="n">
        <v>72727</v>
      </c>
    </row>
    <row r="40">
      <c r="A40" s="4" t="inlineStr">
        <is>
          <t>Stock repurchases, authorized amount | $</t>
        </is>
      </c>
      <c r="B40" s="7" t="n">
        <v>1000000000</v>
      </c>
    </row>
    <row r="41">
      <c r="A41" s="4" t="inlineStr">
        <is>
          <t>Repurchase program expiration period</t>
        </is>
      </c>
      <c r="B41" s="4" t="inlineStr">
        <is>
          <t>24 months</t>
        </is>
      </c>
    </row>
    <row r="42">
      <c r="A42" s="4" t="inlineStr">
        <is>
          <t>Stock repurchases, remaining authorized amount | $</t>
        </is>
      </c>
      <c r="D42" s="7" t="n">
        <v>760000000</v>
      </c>
    </row>
    <row r="43">
      <c r="A43" s="4" t="inlineStr">
        <is>
          <t>Shares repurchased (in shares)</t>
        </is>
      </c>
      <c r="D43" s="6" t="n">
        <v>6000000</v>
      </c>
    </row>
    <row r="44">
      <c r="A44" s="4" t="inlineStr">
        <is>
          <t>Aggregate purchase price | $</t>
        </is>
      </c>
      <c r="D44" s="7" t="n">
        <v>240000000</v>
      </c>
    </row>
    <row r="45">
      <c r="A45" s="4" t="inlineStr">
        <is>
          <t>Class D</t>
        </is>
      </c>
    </row>
    <row r="46">
      <c r="A46" s="3" t="inlineStr">
        <is>
          <t>Class of Stock [Line Items]</t>
        </is>
      </c>
    </row>
    <row r="47">
      <c r="A47" s="4" t="inlineStr">
        <is>
          <t>Common stock, shares outstanding (in shares)</t>
        </is>
      </c>
      <c r="D47" s="6" t="n">
        <v>0</v>
      </c>
      <c r="E47" s="6" t="n">
        <v>0</v>
      </c>
    </row>
    <row r="48">
      <c r="A48" s="4" t="inlineStr">
        <is>
          <t>Number of voting interests per share | votes</t>
        </is>
      </c>
      <c r="D48" s="6" t="n">
        <v>1</v>
      </c>
    </row>
    <row r="49">
      <c r="A49" s="4" t="inlineStr">
        <is>
          <t>Class V Common Stock Owners | Class V Common Stock</t>
        </is>
      </c>
    </row>
    <row r="50">
      <c r="A50" s="3" t="inlineStr">
        <is>
          <t>Class of Stock [Line Items]</t>
        </is>
      </c>
    </row>
    <row r="51">
      <c r="A51" s="4" t="inlineStr">
        <is>
          <t>Common stock, shares outstanding (in shares)</t>
        </is>
      </c>
      <c r="D51" s="6" t="n">
        <v>0</v>
      </c>
      <c r="E51" s="6" t="n">
        <v>0</v>
      </c>
    </row>
    <row r="52">
      <c r="A52" s="4" t="inlineStr">
        <is>
          <t>Merger Agreement</t>
        </is>
      </c>
    </row>
    <row r="53">
      <c r="A53" s="3" t="inlineStr">
        <is>
          <t>Class of Stock [Line Items]</t>
        </is>
      </c>
    </row>
    <row r="54">
      <c r="A54" s="4" t="inlineStr">
        <is>
          <t>Cash payment | $</t>
        </is>
      </c>
      <c r="C54" s="7" t="n">
        <v>14000000000</v>
      </c>
    </row>
    <row r="55">
      <c r="A55" s="4" t="inlineStr">
        <is>
          <t>Shares issued (in shares)</t>
        </is>
      </c>
      <c r="C55" s="6" t="n">
        <v>149387617</v>
      </c>
    </row>
    <row r="56">
      <c r="A56" s="4" t="inlineStr">
        <is>
          <t>Equity issued in acquisition | $</t>
        </is>
      </c>
      <c r="C56" s="7" t="n">
        <v>6900000000</v>
      </c>
    </row>
    <row r="57">
      <c r="A57" s="4" t="inlineStr">
        <is>
          <t>January 2017 and August 2017 Authorizations | Class A common stock</t>
        </is>
      </c>
    </row>
    <row r="58">
      <c r="A58" s="3" t="inlineStr">
        <is>
          <t>Class of Stock [Line Items]</t>
        </is>
      </c>
    </row>
    <row r="59">
      <c r="A59" s="4" t="inlineStr">
        <is>
          <t>Stock repurchases, authorized amount | $</t>
        </is>
      </c>
      <c r="H59" s="7" t="n">
        <v>1500000000</v>
      </c>
      <c r="I59" s="7" t="n">
        <v>10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EARNINGS PER SHARE - Additional Information (Narrative) (Details)</t>
        </is>
      </c>
      <c r="B1" s="2" t="inlineStr">
        <is>
          <t>Jan. 31, 2020common_stock_class</t>
        </is>
      </c>
      <c r="C1" s="2" t="inlineStr">
        <is>
          <t>Dec. 28, 2018common_stock_group</t>
        </is>
      </c>
      <c r="D1" s="2" t="inlineStr">
        <is>
          <t>Feb. 02, 2018</t>
        </is>
      </c>
    </row>
    <row r="2">
      <c r="A2" s="3" t="inlineStr">
        <is>
          <t>Antidilutive Securities Excluded from Computation of Earnings Per Share [Line Items]</t>
        </is>
      </c>
    </row>
    <row r="3">
      <c r="A3" s="4" t="inlineStr">
        <is>
          <t>Number of groups of common stock | common_stock_group</t>
        </is>
      </c>
      <c r="C3" s="6" t="n">
        <v>2</v>
      </c>
    </row>
    <row r="4">
      <c r="A4" s="4" t="inlineStr">
        <is>
          <t>Class V Common Stock | Class V Common Stock Owners</t>
        </is>
      </c>
    </row>
    <row r="5">
      <c r="A5" s="3" t="inlineStr">
        <is>
          <t>Antidilutive Securities Excluded from Computation of Earnings Per Share [Line Items]</t>
        </is>
      </c>
    </row>
    <row r="6">
      <c r="A6" s="4" t="inlineStr">
        <is>
          <t>Economic interest (as a percent)</t>
        </is>
      </c>
      <c r="D6" s="4" t="inlineStr">
        <is>
          <t>61.00%</t>
        </is>
      </c>
    </row>
    <row r="7">
      <c r="A7" s="4" t="inlineStr">
        <is>
          <t>DHI Group</t>
        </is>
      </c>
    </row>
    <row r="8">
      <c r="A8" s="3" t="inlineStr">
        <is>
          <t>Antidilutive Securities Excluded from Computation of Earnings Per Share [Line Items]</t>
        </is>
      </c>
    </row>
    <row r="9">
      <c r="A9" s="4" t="inlineStr">
        <is>
          <t>Number of classes of common stock | common_stock_class</t>
        </is>
      </c>
      <c r="B9"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Loss) Per Share (Details) - USD ($) $ / shares in Units, shares in Millions, $ in Millions</t>
        </is>
      </c>
      <c r="B1" s="2" t="inlineStr">
        <is>
          <t>12 Months Ended</t>
        </is>
      </c>
    </row>
    <row r="2">
      <c r="B2" s="2" t="inlineStr">
        <is>
          <t>Jan. 29, 2021</t>
        </is>
      </c>
      <c r="C2" s="2" t="inlineStr">
        <is>
          <t>Jan. 31, 2020</t>
        </is>
      </c>
      <c r="D2" s="2" t="inlineStr">
        <is>
          <t>Feb. 01, 2019</t>
        </is>
      </c>
    </row>
    <row r="3">
      <c r="A3" s="3" t="inlineStr">
        <is>
          <t>Earnings (loss) per share attributable to Dell Technologies Inc. — basic:</t>
        </is>
      </c>
    </row>
    <row r="4">
      <c r="A4" s="4" t="inlineStr">
        <is>
          <t>Basic (in dollars per share)</t>
        </is>
      </c>
      <c r="B4" s="8" t="n">
        <v>4.37</v>
      </c>
      <c r="C4" s="8" t="n">
        <v>6.38</v>
      </c>
    </row>
    <row r="5">
      <c r="A5" s="3" t="inlineStr">
        <is>
          <t>Earnings (loss) per share attributable to Dell Technologies Inc. — diluted:</t>
        </is>
      </c>
    </row>
    <row r="6">
      <c r="A6" s="4" t="inlineStr">
        <is>
          <t>Diluted (in dollars per share)</t>
        </is>
      </c>
      <c r="B6" s="8" t="n">
        <v>4.22</v>
      </c>
      <c r="C6" s="8" t="n">
        <v>6.03</v>
      </c>
    </row>
    <row r="7">
      <c r="A7" s="4" t="inlineStr">
        <is>
          <t>Class V Common Stock</t>
        </is>
      </c>
    </row>
    <row r="8">
      <c r="A8" s="3" t="inlineStr">
        <is>
          <t>Earnings (loss) per share attributable to Dell Technologies Inc. — basic:</t>
        </is>
      </c>
    </row>
    <row r="9">
      <c r="A9" s="4" t="inlineStr">
        <is>
          <t>Basic (in dollars per share)</t>
        </is>
      </c>
      <c r="D9" s="8" t="n">
        <v>6.01</v>
      </c>
    </row>
    <row r="10">
      <c r="A10" s="3" t="inlineStr">
        <is>
          <t>Earnings (loss) per share attributable to Dell Technologies Inc. — diluted:</t>
        </is>
      </c>
    </row>
    <row r="11">
      <c r="A11" s="4" t="inlineStr">
        <is>
          <t>Diluted (in dollars per share)</t>
        </is>
      </c>
      <c r="D11" s="8" t="n">
        <v>5.91</v>
      </c>
    </row>
    <row r="12">
      <c r="A12" s="3" t="inlineStr">
        <is>
          <t>Numerator: Continuing operations</t>
        </is>
      </c>
    </row>
    <row r="13">
      <c r="A13" s="4" t="inlineStr">
        <is>
          <t>Incremental dilution from VMware</t>
        </is>
      </c>
      <c r="D13" s="7" t="n">
        <v>-18</v>
      </c>
    </row>
    <row r="14">
      <c r="A14" s="4" t="inlineStr">
        <is>
          <t>Net income (loss) - diluted</t>
        </is>
      </c>
      <c r="D14" s="7" t="n">
        <v>1177</v>
      </c>
    </row>
    <row r="15">
      <c r="A15" s="3" t="inlineStr">
        <is>
          <t>Denominator: weighted-average shares outstanding</t>
        </is>
      </c>
    </row>
    <row r="16">
      <c r="A16" s="4" t="inlineStr">
        <is>
          <t>Weighted-average shares outstanding - basic (in shares)</t>
        </is>
      </c>
      <c r="D16" s="6" t="n">
        <v>199</v>
      </c>
    </row>
    <row r="17">
      <c r="A17" s="4" t="inlineStr">
        <is>
          <t>Dilutive effect of options, restricted stock units, restricted stock, and other (in shares)</t>
        </is>
      </c>
      <c r="D17" s="6" t="n">
        <v>0</v>
      </c>
    </row>
    <row r="18">
      <c r="A18" s="4" t="inlineStr">
        <is>
          <t>Weighted-average shares outstanding - diluted (in shares)</t>
        </is>
      </c>
      <c r="D18" s="6" t="n">
        <v>199</v>
      </c>
    </row>
    <row r="19">
      <c r="A19" s="4" t="inlineStr">
        <is>
          <t>Weighted-average shares outstanding - antidilutive (in shares)</t>
        </is>
      </c>
      <c r="D19" s="6" t="n">
        <v>0</v>
      </c>
    </row>
    <row r="20">
      <c r="A20" s="4" t="inlineStr">
        <is>
          <t>DHI Group</t>
        </is>
      </c>
    </row>
    <row r="21">
      <c r="A21" s="3" t="inlineStr">
        <is>
          <t>Earnings (loss) per share attributable to Dell Technologies Inc. — basic:</t>
        </is>
      </c>
    </row>
    <row r="22">
      <c r="A22" s="4" t="inlineStr">
        <is>
          <t>Basic (in dollars per share)</t>
        </is>
      </c>
      <c r="D22" s="8" t="n">
        <v>-6.02</v>
      </c>
    </row>
    <row r="23">
      <c r="A23" s="3" t="inlineStr">
        <is>
          <t>Earnings (loss) per share attributable to Dell Technologies Inc. — diluted:</t>
        </is>
      </c>
    </row>
    <row r="24">
      <c r="A24" s="4" t="inlineStr">
        <is>
          <t>Diluted (in dollars per share)</t>
        </is>
      </c>
      <c r="D24" s="8" t="n">
        <v>-6.04</v>
      </c>
    </row>
    <row r="25">
      <c r="A25" s="3" t="inlineStr">
        <is>
          <t>Numerator: Continuing operations</t>
        </is>
      </c>
    </row>
    <row r="26">
      <c r="A26" s="4" t="inlineStr">
        <is>
          <t>Net income attributable to Dell Technologies — basic</t>
        </is>
      </c>
      <c r="B26" s="7" t="n">
        <v>3250</v>
      </c>
      <c r="C26" s="7" t="n">
        <v>4616</v>
      </c>
    </row>
    <row r="27">
      <c r="A27" s="4" t="inlineStr">
        <is>
          <t>Incremental dilution from VMware</t>
        </is>
      </c>
      <c r="B27" s="6" t="n">
        <v>-13</v>
      </c>
      <c r="C27" s="6" t="n">
        <v>-84</v>
      </c>
      <c r="D27" s="7" t="n">
        <v>-13</v>
      </c>
    </row>
    <row r="28">
      <c r="A28" s="4" t="inlineStr">
        <is>
          <t>Net income (loss) - diluted</t>
        </is>
      </c>
      <c r="B28" s="7" t="n">
        <v>3237</v>
      </c>
      <c r="C28" s="7" t="n">
        <v>4532</v>
      </c>
      <c r="D28" s="7" t="n">
        <v>-3518</v>
      </c>
    </row>
    <row r="29">
      <c r="A29" s="3" t="inlineStr">
        <is>
          <t>Denominator: weighted-average shares outstanding</t>
        </is>
      </c>
    </row>
    <row r="30">
      <c r="A30" s="4" t="inlineStr">
        <is>
          <t>Weighted-average shares outstanding - basic (in shares)</t>
        </is>
      </c>
      <c r="B30" s="6" t="n">
        <v>744</v>
      </c>
      <c r="C30" s="6" t="n">
        <v>724</v>
      </c>
      <c r="D30" s="6" t="n">
        <v>582</v>
      </c>
    </row>
    <row r="31">
      <c r="A31" s="4" t="inlineStr">
        <is>
          <t>Dilutive effect of options, restricted stock units, restricted stock, and other (in shares)</t>
        </is>
      </c>
      <c r="B31" s="6" t="n">
        <v>23</v>
      </c>
      <c r="C31" s="6" t="n">
        <v>27</v>
      </c>
      <c r="D31" s="6" t="n">
        <v>0</v>
      </c>
    </row>
    <row r="32">
      <c r="A32" s="4" t="inlineStr">
        <is>
          <t>Weighted-average shares outstanding - diluted (in shares)</t>
        </is>
      </c>
      <c r="B32" s="6" t="n">
        <v>767</v>
      </c>
      <c r="C32" s="6" t="n">
        <v>751</v>
      </c>
      <c r="D32" s="6" t="n">
        <v>582</v>
      </c>
    </row>
    <row r="33">
      <c r="A33" s="4" t="inlineStr">
        <is>
          <t>Weighted-average shares outstanding - antidilutive (in shares)</t>
        </is>
      </c>
      <c r="B33" s="6" t="n">
        <v>0</v>
      </c>
      <c r="C33" s="6" t="n">
        <v>0</v>
      </c>
      <c r="D33" s="6" t="n">
        <v>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From Continuing Operations (Details) - USD ($) $ in Millions</t>
        </is>
      </c>
      <c r="B1" s="2" t="inlineStr">
        <is>
          <t>12 Months Ended</t>
        </is>
      </c>
    </row>
    <row r="2">
      <c r="B2" s="2" t="inlineStr">
        <is>
          <t>Jan. 29, 2021</t>
        </is>
      </c>
      <c r="C2" s="2" t="inlineStr">
        <is>
          <t>Jan. 31, 2020</t>
        </is>
      </c>
      <c r="D2" s="2" t="inlineStr">
        <is>
          <t>Feb. 01, 2019</t>
        </is>
      </c>
    </row>
    <row r="3">
      <c r="A3" s="3" t="inlineStr">
        <is>
          <t>Earnings Per Share, Diluted, by Common Class, Including Two Class Method [Line Items]</t>
        </is>
      </c>
    </row>
    <row r="4">
      <c r="A4" s="4" t="inlineStr">
        <is>
          <t>Net income attributable to Dell Technologies Inc.</t>
        </is>
      </c>
      <c r="B4" s="7" t="n">
        <v>3250</v>
      </c>
      <c r="C4" s="7" t="n">
        <v>4616</v>
      </c>
      <c r="D4" s="7" t="n">
        <v>-2310</v>
      </c>
    </row>
    <row r="5">
      <c r="A5" s="4" t="inlineStr">
        <is>
          <t>Class V Common Stock</t>
        </is>
      </c>
    </row>
    <row r="6">
      <c r="A6" s="3" t="inlineStr">
        <is>
          <t>Earnings Per Share, Diluted, by Common Class, Including Two Class Method [Line Items]</t>
        </is>
      </c>
    </row>
    <row r="7">
      <c r="A7" s="4" t="inlineStr">
        <is>
          <t>Net income attributable to Dell Technologies Inc.</t>
        </is>
      </c>
      <c r="D7" s="6" t="n">
        <v>1195</v>
      </c>
    </row>
    <row r="8">
      <c r="A8" s="4" t="inlineStr">
        <is>
          <t>DHI Group</t>
        </is>
      </c>
    </row>
    <row r="9">
      <c r="A9" s="3" t="inlineStr">
        <is>
          <t>Earnings Per Share, Diluted, by Common Class, Including Two Class Method [Line Items]</t>
        </is>
      </c>
    </row>
    <row r="10">
      <c r="A10" s="4" t="inlineStr">
        <is>
          <t>Net income attributable to Dell Technologies Inc.</t>
        </is>
      </c>
      <c r="D10" s="7" t="n">
        <v>-350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Basis of Allocation (Details) - USD ($) $ in Millions</t>
        </is>
      </c>
      <c r="B1" s="2" t="inlineStr">
        <is>
          <t>1 Months Ended</t>
        </is>
      </c>
      <c r="C1" s="2" t="inlineStr">
        <is>
          <t>12 Months Ended</t>
        </is>
      </c>
    </row>
    <row r="2">
      <c r="B2" s="2" t="inlineStr">
        <is>
          <t>Feb. 01, 2019</t>
        </is>
      </c>
      <c r="C2" s="2" t="inlineStr">
        <is>
          <t>Jan. 29, 2021</t>
        </is>
      </c>
      <c r="D2" s="2" t="inlineStr">
        <is>
          <t>Jan. 31, 2020</t>
        </is>
      </c>
      <c r="E2" s="2" t="inlineStr">
        <is>
          <t>Feb. 01, 2019</t>
        </is>
      </c>
    </row>
    <row r="3">
      <c r="A3" s="3" t="inlineStr">
        <is>
          <t>Earnings Per Share, Basic, by Common Class, Including Two Class Method [Line Items]</t>
        </is>
      </c>
    </row>
    <row r="4">
      <c r="A4" s="4" t="inlineStr">
        <is>
          <t>Net income (loss)</t>
        </is>
      </c>
      <c r="C4" s="7" t="n">
        <v>3505</v>
      </c>
      <c r="D4" s="7" t="n">
        <v>5529</v>
      </c>
      <c r="E4" s="7" t="n">
        <v>-2181</v>
      </c>
    </row>
    <row r="5">
      <c r="A5" s="4" t="inlineStr">
        <is>
          <t>Net income (loss)</t>
        </is>
      </c>
      <c r="C5" s="6" t="n">
        <v>3250</v>
      </c>
      <c r="D5" s="6" t="n">
        <v>4616</v>
      </c>
      <c r="E5" s="6" t="n">
        <v>-2310</v>
      </c>
    </row>
    <row r="6">
      <c r="A6" s="4" t="inlineStr">
        <is>
          <t>Less: Net income (loss) attributable to non-controlling interests</t>
        </is>
      </c>
      <c r="C6" s="7" t="n">
        <v>255</v>
      </c>
      <c r="D6" s="7" t="n">
        <v>913</v>
      </c>
      <c r="E6" s="6" t="n">
        <v>129</v>
      </c>
    </row>
    <row r="7">
      <c r="A7" s="4" t="inlineStr">
        <is>
          <t>Class V Common Stock</t>
        </is>
      </c>
    </row>
    <row r="8">
      <c r="A8" s="3" t="inlineStr">
        <is>
          <t>Earnings Per Share, Basic, by Common Class, Including Two Class Method [Line Items]</t>
        </is>
      </c>
    </row>
    <row r="9">
      <c r="A9" s="4" t="inlineStr">
        <is>
          <t>Net income (loss)</t>
        </is>
      </c>
      <c r="E9" s="6" t="n">
        <v>1195</v>
      </c>
    </row>
    <row r="10">
      <c r="A10" s="4" t="inlineStr">
        <is>
          <t>DHI Group</t>
        </is>
      </c>
    </row>
    <row r="11">
      <c r="A11" s="3" t="inlineStr">
        <is>
          <t>Earnings Per Share, Basic, by Common Class, Including Two Class Method [Line Items]</t>
        </is>
      </c>
    </row>
    <row r="12">
      <c r="A12" s="4" t="inlineStr">
        <is>
          <t>Net income (loss)</t>
        </is>
      </c>
      <c r="E12" s="6" t="n">
        <v>-3505</v>
      </c>
    </row>
    <row r="13">
      <c r="A13" s="4" t="inlineStr">
        <is>
          <t>VMware</t>
        </is>
      </c>
    </row>
    <row r="14">
      <c r="A14" s="3" t="inlineStr">
        <is>
          <t>Earnings Per Share, Basic, by Common Class, Including Two Class Method [Line Items]</t>
        </is>
      </c>
    </row>
    <row r="15">
      <c r="A15" s="4" t="inlineStr">
        <is>
          <t>Net income (loss)</t>
        </is>
      </c>
      <c r="E15" s="6" t="n">
        <v>2422</v>
      </c>
    </row>
    <row r="16">
      <c r="A16" s="4" t="inlineStr">
        <is>
          <t>Net income (loss)</t>
        </is>
      </c>
      <c r="B16" s="7" t="n">
        <v>-15</v>
      </c>
    </row>
    <row r="17">
      <c r="A17" s="4" t="inlineStr">
        <is>
          <t>Less: Net income (loss) attributable to non-controlling interests</t>
        </is>
      </c>
      <c r="E17" s="6" t="n">
        <v>-452</v>
      </c>
    </row>
    <row r="18">
      <c r="A18" s="4" t="inlineStr">
        <is>
          <t>VMware | Class V Common Stock</t>
        </is>
      </c>
    </row>
    <row r="19">
      <c r="A19" s="3" t="inlineStr">
        <is>
          <t>Earnings Per Share, Basic, by Common Class, Including Two Class Method [Line Items]</t>
        </is>
      </c>
    </row>
    <row r="20">
      <c r="A20" s="4" t="inlineStr">
        <is>
          <t>Net income (loss)</t>
        </is>
      </c>
      <c r="E20" s="6" t="n">
        <v>1955</v>
      </c>
    </row>
    <row r="21">
      <c r="A21" s="4" t="inlineStr">
        <is>
          <t>VMware | DHI Group</t>
        </is>
      </c>
    </row>
    <row r="22">
      <c r="A22" s="3" t="inlineStr">
        <is>
          <t>Earnings Per Share, Basic, by Common Class, Including Two Class Method [Line Items]</t>
        </is>
      </c>
    </row>
    <row r="23">
      <c r="A23" s="4" t="inlineStr">
        <is>
          <t>Net income (loss)</t>
        </is>
      </c>
      <c r="E23" s="7" t="n">
        <v>-760</v>
      </c>
    </row>
    <row r="24">
      <c r="A24" s="4" t="inlineStr">
        <is>
          <t>DHI Group | VMware | DHI Group</t>
        </is>
      </c>
    </row>
    <row r="25">
      <c r="A25" s="3" t="inlineStr">
        <is>
          <t>Earnings Per Share, Basic, by Common Class, Including Two Class Method [Line Items]</t>
        </is>
      </c>
    </row>
    <row r="26">
      <c r="A26" s="4" t="inlineStr">
        <is>
          <t>Outstanding equity interest held (as a percent)</t>
        </is>
      </c>
      <c r="B26" s="4" t="inlineStr">
        <is>
          <t>38.90%</t>
        </is>
      </c>
      <c r="E26" s="4" t="inlineStr">
        <is>
          <t>38.90%</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Reportable Segment Results (Details) - USD ($) $ in Millions</t>
        </is>
      </c>
      <c r="B1" s="2" t="inlineStr">
        <is>
          <t>12 Months Ended</t>
        </is>
      </c>
    </row>
    <row r="2">
      <c r="B2" s="2" t="inlineStr">
        <is>
          <t>Jan. 29, 2021</t>
        </is>
      </c>
      <c r="C2" s="2" t="inlineStr">
        <is>
          <t>Jan. 31, 2020</t>
        </is>
      </c>
      <c r="D2" s="2" t="inlineStr">
        <is>
          <t>Feb. 01, 2019</t>
        </is>
      </c>
    </row>
    <row r="3">
      <c r="A3" s="3" t="inlineStr">
        <is>
          <t>Segment Reporting Information [Line Items]</t>
        </is>
      </c>
    </row>
    <row r="4">
      <c r="A4" s="4" t="inlineStr">
        <is>
          <t>Net revenue</t>
        </is>
      </c>
      <c r="B4" s="7" t="n">
        <v>94224</v>
      </c>
      <c r="C4" s="7" t="n">
        <v>92154</v>
      </c>
      <c r="D4" s="7" t="n">
        <v>90621</v>
      </c>
    </row>
    <row r="5">
      <c r="A5" s="4" t="inlineStr">
        <is>
          <t>Total cost of net revenue</t>
        </is>
      </c>
      <c r="B5" s="6" t="n">
        <v>64807</v>
      </c>
      <c r="C5" s="6" t="n">
        <v>63221</v>
      </c>
      <c r="D5" s="6" t="n">
        <v>65568</v>
      </c>
    </row>
    <row r="6">
      <c r="A6" s="4" t="inlineStr">
        <is>
          <t>Gross margin</t>
        </is>
      </c>
      <c r="B6" s="6" t="n">
        <v>29417</v>
      </c>
      <c r="C6" s="6" t="n">
        <v>28933</v>
      </c>
      <c r="D6" s="6" t="n">
        <v>25053</v>
      </c>
    </row>
    <row r="7">
      <c r="A7" s="4" t="inlineStr">
        <is>
          <t>Selling, general, and administrative</t>
        </is>
      </c>
      <c r="B7" s="6" t="n">
        <v>18998</v>
      </c>
      <c r="C7" s="6" t="n">
        <v>21319</v>
      </c>
      <c r="D7" s="6" t="n">
        <v>20640</v>
      </c>
    </row>
    <row r="8">
      <c r="A8" s="4" t="inlineStr">
        <is>
          <t>Research and development</t>
        </is>
      </c>
      <c r="B8" s="6" t="n">
        <v>5275</v>
      </c>
      <c r="C8" s="6" t="n">
        <v>4992</v>
      </c>
      <c r="D8" s="6" t="n">
        <v>4604</v>
      </c>
    </row>
    <row r="9">
      <c r="A9" s="4" t="inlineStr">
        <is>
          <t>Total operating expenses</t>
        </is>
      </c>
      <c r="B9" s="6" t="n">
        <v>24273</v>
      </c>
      <c r="C9" s="6" t="n">
        <v>26311</v>
      </c>
      <c r="D9" s="6" t="n">
        <v>25244</v>
      </c>
    </row>
    <row r="10">
      <c r="A10" s="4" t="inlineStr">
        <is>
          <t>Operating income (loss)</t>
        </is>
      </c>
      <c r="B10" s="6" t="n">
        <v>5144</v>
      </c>
      <c r="C10" s="6" t="n">
        <v>2622</v>
      </c>
      <c r="D10" s="6" t="n">
        <v>-191</v>
      </c>
    </row>
    <row r="11">
      <c r="A11" s="4" t="inlineStr">
        <is>
          <t>Interest and other, net</t>
        </is>
      </c>
      <c r="B11" s="6" t="n">
        <v>-1474</v>
      </c>
      <c r="C11" s="6" t="n">
        <v>-2626</v>
      </c>
      <c r="D11" s="6" t="n">
        <v>-2170</v>
      </c>
    </row>
    <row r="12">
      <c r="A12" s="4" t="inlineStr">
        <is>
          <t>Income (loss) before income taxes</t>
        </is>
      </c>
      <c r="B12" s="6" t="n">
        <v>3670</v>
      </c>
      <c r="C12" s="6" t="n">
        <v>-4</v>
      </c>
      <c r="D12" s="6" t="n">
        <v>-2361</v>
      </c>
    </row>
    <row r="13">
      <c r="A13" s="4" t="inlineStr">
        <is>
          <t>Income tax expense (benefit)</t>
        </is>
      </c>
      <c r="B13" s="6" t="n">
        <v>165</v>
      </c>
      <c r="C13" s="6" t="n">
        <v>-5533</v>
      </c>
      <c r="D13" s="6" t="n">
        <v>-180</v>
      </c>
    </row>
    <row r="14">
      <c r="A14" s="4" t="inlineStr">
        <is>
          <t>Net income (loss)</t>
        </is>
      </c>
      <c r="B14" s="6" t="n">
        <v>3505</v>
      </c>
      <c r="C14" s="6" t="n">
        <v>5529</v>
      </c>
      <c r="D14" s="6" t="n">
        <v>-2181</v>
      </c>
    </row>
    <row r="15">
      <c r="A15" s="4" t="inlineStr">
        <is>
          <t>VMware</t>
        </is>
      </c>
    </row>
    <row r="16">
      <c r="A16" s="3" t="inlineStr">
        <is>
          <t>Segment Reporting Information [Line Items]</t>
        </is>
      </c>
    </row>
    <row r="17">
      <c r="A17" s="4" t="inlineStr">
        <is>
          <t>Net revenue</t>
        </is>
      </c>
      <c r="D17" s="6" t="n">
        <v>8974</v>
      </c>
    </row>
    <row r="18">
      <c r="A18" s="4" t="inlineStr">
        <is>
          <t>Total cost of net revenue</t>
        </is>
      </c>
      <c r="D18" s="6" t="n">
        <v>1258</v>
      </c>
    </row>
    <row r="19">
      <c r="A19" s="4" t="inlineStr">
        <is>
          <t>Gross margin</t>
        </is>
      </c>
      <c r="D19" s="6" t="n">
        <v>7716</v>
      </c>
    </row>
    <row r="20">
      <c r="A20" s="4" t="inlineStr">
        <is>
          <t>Selling, general, and administrative</t>
        </is>
      </c>
      <c r="D20" s="6" t="n">
        <v>3691</v>
      </c>
    </row>
    <row r="21">
      <c r="A21" s="4" t="inlineStr">
        <is>
          <t>Research and development</t>
        </is>
      </c>
      <c r="D21" s="6" t="n">
        <v>1975</v>
      </c>
    </row>
    <row r="22">
      <c r="A22" s="4" t="inlineStr">
        <is>
          <t>Total operating expenses</t>
        </is>
      </c>
      <c r="D22" s="6" t="n">
        <v>5666</v>
      </c>
    </row>
    <row r="23">
      <c r="A23" s="4" t="inlineStr">
        <is>
          <t>Operating income (loss)</t>
        </is>
      </c>
      <c r="D23" s="6" t="n">
        <v>2050</v>
      </c>
    </row>
    <row r="24">
      <c r="A24" s="4" t="inlineStr">
        <is>
          <t>Interest and other, net</t>
        </is>
      </c>
      <c r="D24" s="6" t="n">
        <v>833</v>
      </c>
    </row>
    <row r="25">
      <c r="A25" s="4" t="inlineStr">
        <is>
          <t>Income (loss) before income taxes</t>
        </is>
      </c>
      <c r="D25" s="6" t="n">
        <v>2883</v>
      </c>
    </row>
    <row r="26">
      <c r="A26" s="4" t="inlineStr">
        <is>
          <t>Income tax expense (benefit)</t>
        </is>
      </c>
      <c r="D26" s="6" t="n">
        <v>461</v>
      </c>
    </row>
    <row r="27">
      <c r="A27" s="4" t="inlineStr">
        <is>
          <t>Net income (loss)</t>
        </is>
      </c>
      <c r="D27" s="6" t="n">
        <v>2422</v>
      </c>
    </row>
    <row r="28">
      <c r="A28" s="4" t="inlineStr">
        <is>
          <t>Operating segments</t>
        </is>
      </c>
    </row>
    <row r="29">
      <c r="A29" s="3" t="inlineStr">
        <is>
          <t>Segment Reporting Information [Line Items]</t>
        </is>
      </c>
    </row>
    <row r="30">
      <c r="A30" s="4" t="inlineStr">
        <is>
          <t>Net revenue</t>
        </is>
      </c>
      <c r="B30" s="6" t="n">
        <v>92816</v>
      </c>
      <c r="C30" s="6" t="n">
        <v>90712</v>
      </c>
      <c r="D30" s="6" t="n">
        <v>89657</v>
      </c>
    </row>
    <row r="31">
      <c r="A31" s="4" t="inlineStr">
        <is>
          <t>Operating income (loss)</t>
        </is>
      </c>
      <c r="B31" s="6" t="n">
        <v>10699</v>
      </c>
      <c r="C31" s="6" t="n">
        <v>10220</v>
      </c>
      <c r="D31" s="6" t="n">
        <v>9037</v>
      </c>
    </row>
    <row r="32">
      <c r="A32" s="4" t="inlineStr">
        <is>
          <t>VMware | Operating segments</t>
        </is>
      </c>
    </row>
    <row r="33">
      <c r="A33" s="3" t="inlineStr">
        <is>
          <t>Segment Reporting Information [Line Items]</t>
        </is>
      </c>
    </row>
    <row r="34">
      <c r="A34" s="4" t="inlineStr">
        <is>
          <t>Net revenue</t>
        </is>
      </c>
      <c r="B34" s="6" t="n">
        <v>11873</v>
      </c>
      <c r="C34" s="6" t="n">
        <v>10905</v>
      </c>
      <c r="D34" s="6" t="n">
        <v>9741</v>
      </c>
    </row>
    <row r="35">
      <c r="A35" s="4" t="inlineStr">
        <is>
          <t>Total cost of net revenue</t>
        </is>
      </c>
      <c r="D35" s="6" t="n">
        <v>1312</v>
      </c>
    </row>
    <row r="36">
      <c r="A36" s="4" t="inlineStr">
        <is>
          <t>Gross margin</t>
        </is>
      </c>
      <c r="D36" s="6" t="n">
        <v>8429</v>
      </c>
    </row>
    <row r="37">
      <c r="A37" s="4" t="inlineStr">
        <is>
          <t>Selling, general, and administrative</t>
        </is>
      </c>
      <c r="D37" s="6" t="n">
        <v>3720</v>
      </c>
    </row>
    <row r="38">
      <c r="A38" s="4" t="inlineStr">
        <is>
          <t>Research and development</t>
        </is>
      </c>
      <c r="D38" s="6" t="n">
        <v>1783</v>
      </c>
    </row>
    <row r="39">
      <c r="A39" s="4" t="inlineStr">
        <is>
          <t>Total operating expenses</t>
        </is>
      </c>
      <c r="D39" s="6" t="n">
        <v>5503</v>
      </c>
    </row>
    <row r="40">
      <c r="A40" s="4" t="inlineStr">
        <is>
          <t>Operating income (loss)</t>
        </is>
      </c>
      <c r="B40" s="7" t="n">
        <v>3571</v>
      </c>
      <c r="C40" s="7" t="n">
        <v>3081</v>
      </c>
      <c r="D40" s="6" t="n">
        <v>2926</v>
      </c>
    </row>
    <row r="41">
      <c r="A41" s="4" t="inlineStr">
        <is>
          <t>VMware | Adjustments and Eliminations</t>
        </is>
      </c>
    </row>
    <row r="42">
      <c r="A42" s="3" t="inlineStr">
        <is>
          <t>Segment Reporting Information [Line Items]</t>
        </is>
      </c>
    </row>
    <row r="43">
      <c r="A43" s="4" t="inlineStr">
        <is>
          <t>Net revenue</t>
        </is>
      </c>
      <c r="D43" s="6" t="n">
        <v>-767</v>
      </c>
    </row>
    <row r="44">
      <c r="A44" s="4" t="inlineStr">
        <is>
          <t>Total cost of net revenue</t>
        </is>
      </c>
      <c r="D44" s="6" t="n">
        <v>-54</v>
      </c>
    </row>
    <row r="45">
      <c r="A45" s="4" t="inlineStr">
        <is>
          <t>Gross margin</t>
        </is>
      </c>
      <c r="D45" s="6" t="n">
        <v>-713</v>
      </c>
    </row>
    <row r="46">
      <c r="A46" s="4" t="inlineStr">
        <is>
          <t>Selling, general, and administrative</t>
        </is>
      </c>
      <c r="D46" s="6" t="n">
        <v>-29</v>
      </c>
    </row>
    <row r="47">
      <c r="A47" s="4" t="inlineStr">
        <is>
          <t>Research and development</t>
        </is>
      </c>
      <c r="D47" s="6" t="n">
        <v>192</v>
      </c>
    </row>
    <row r="48">
      <c r="A48" s="4" t="inlineStr">
        <is>
          <t>Total operating expenses</t>
        </is>
      </c>
      <c r="D48" s="6" t="n">
        <v>163</v>
      </c>
    </row>
    <row r="49">
      <c r="A49" s="4" t="inlineStr">
        <is>
          <t>Operating income (loss)</t>
        </is>
      </c>
      <c r="D49" s="7" t="n">
        <v>-87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Jan. 29, 2021</t>
        </is>
      </c>
      <c r="C2" s="2" t="inlineStr">
        <is>
          <t>Jan. 31, 2020</t>
        </is>
      </c>
      <c r="D2" s="2" t="inlineStr">
        <is>
          <t>Feb. 01, 2019</t>
        </is>
      </c>
    </row>
    <row r="3">
      <c r="A3" s="3" t="inlineStr">
        <is>
          <t>Share-based Compensation Arrangement by Share-based Payment Award [Line Items]</t>
        </is>
      </c>
    </row>
    <row r="4">
      <c r="A4" s="4" t="inlineStr">
        <is>
          <t>Stock-based compensation expense before taxes</t>
        </is>
      </c>
      <c r="B4" s="7" t="n">
        <v>1609</v>
      </c>
      <c r="C4" s="7" t="n">
        <v>1262</v>
      </c>
      <c r="D4" s="7" t="n">
        <v>918</v>
      </c>
    </row>
    <row r="5">
      <c r="A5" s="4" t="inlineStr">
        <is>
          <t>Income tax benefit</t>
        </is>
      </c>
      <c r="B5" s="6" t="n">
        <v>-313</v>
      </c>
      <c r="C5" s="6" t="n">
        <v>-392</v>
      </c>
      <c r="D5" s="6" t="n">
        <v>-260</v>
      </c>
    </row>
    <row r="6">
      <c r="A6" s="4" t="inlineStr">
        <is>
          <t>Stock-based compensation expense, net of income taxes</t>
        </is>
      </c>
      <c r="B6" s="6" t="n">
        <v>1296</v>
      </c>
      <c r="C6" s="6" t="n">
        <v>870</v>
      </c>
      <c r="D6" s="6" t="n">
        <v>658</v>
      </c>
    </row>
    <row r="7">
      <c r="A7" s="4" t="inlineStr">
        <is>
          <t>VMware 2007 Equity and Incentive Plan</t>
        </is>
      </c>
    </row>
    <row r="8">
      <c r="A8" s="3" t="inlineStr">
        <is>
          <t>Share-based Compensation Arrangement by Share-based Payment Award [Line Items]</t>
        </is>
      </c>
    </row>
    <row r="9">
      <c r="A9" s="4" t="inlineStr">
        <is>
          <t>Stock-based compensation expense before taxes</t>
        </is>
      </c>
      <c r="B9" s="6" t="n">
        <v>1122</v>
      </c>
      <c r="C9" s="6" t="n">
        <v>892</v>
      </c>
      <c r="D9" s="6" t="n">
        <v>731</v>
      </c>
    </row>
    <row r="10">
      <c r="A10" s="4" t="inlineStr">
        <is>
          <t>Cost of net revenue</t>
        </is>
      </c>
    </row>
    <row r="11">
      <c r="A11" s="3" t="inlineStr">
        <is>
          <t>Share-based Compensation Arrangement by Share-based Payment Award [Line Items]</t>
        </is>
      </c>
    </row>
    <row r="12">
      <c r="A12" s="4" t="inlineStr">
        <is>
          <t>Stock-based compensation expense before taxes</t>
        </is>
      </c>
      <c r="B12" s="6" t="n">
        <v>194</v>
      </c>
      <c r="C12" s="6" t="n">
        <v>129</v>
      </c>
      <c r="D12" s="6" t="n">
        <v>76</v>
      </c>
    </row>
    <row r="13">
      <c r="A13" s="4" t="inlineStr">
        <is>
          <t>Operating expenses</t>
        </is>
      </c>
    </row>
    <row r="14">
      <c r="A14" s="3" t="inlineStr">
        <is>
          <t>Share-based Compensation Arrangement by Share-based Payment Award [Line Items]</t>
        </is>
      </c>
    </row>
    <row r="15">
      <c r="A15" s="4" t="inlineStr">
        <is>
          <t>Stock-based compensation expense before taxes</t>
        </is>
      </c>
      <c r="B15" s="7" t="n">
        <v>1415</v>
      </c>
      <c r="C15" s="7" t="n">
        <v>1133</v>
      </c>
      <c r="D15" s="7" t="n">
        <v>8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30" customWidth="1" min="5" max="5"/>
    <col width="50" customWidth="1" min="6" max="6"/>
    <col width="37" customWidth="1" min="7" max="7"/>
    <col width="37" customWidth="1" min="8" max="8"/>
    <col width="20" customWidth="1" min="9" max="9"/>
    <col width="30" customWidth="1" min="10" max="10"/>
  </cols>
  <sheetData>
    <row r="1">
      <c r="A1" s="1" t="inlineStr">
        <is>
          <t>STOCK-BASED COMPENSATION - Narrative (Details) $ / shares in Units, $ in Millions</t>
        </is>
      </c>
      <c r="B1" s="2" t="inlineStr">
        <is>
          <t>Dec. 28, 2018$ / sharesshares</t>
        </is>
      </c>
      <c r="C1" s="2" t="inlineStr">
        <is>
          <t>Jul. 01, 2018USD ($)</t>
        </is>
      </c>
      <c r="D1" s="2" t="inlineStr">
        <is>
          <t>Sep. 07, 2016shares</t>
        </is>
      </c>
      <c r="E1" s="2" t="inlineStr">
        <is>
          <t>Dec. 28, 2018$ / sharesshares</t>
        </is>
      </c>
      <c r="F1" s="2" t="inlineStr">
        <is>
          <t>Jan. 29, 2021USD ($)option_period$ / sharesshares</t>
        </is>
      </c>
      <c r="G1" s="2" t="inlineStr">
        <is>
          <t>Jan. 31, 2020USD ($)$ / sharesshares</t>
        </is>
      </c>
      <c r="H1" s="2" t="inlineStr">
        <is>
          <t>Feb. 01, 2019USD ($)$ / sharesshares</t>
        </is>
      </c>
      <c r="I1" s="2" t="inlineStr">
        <is>
          <t>Jun. 30, 2019shares</t>
        </is>
      </c>
      <c r="J1" s="2" t="inlineStr">
        <is>
          <t>Feb. 02, 2018$ / sharesshares</t>
        </is>
      </c>
    </row>
    <row r="2">
      <c r="A2" s="3" t="inlineStr">
        <is>
          <t>Share-based Compensation Arrangement by Share-based Payment Award [Line Items]</t>
        </is>
      </c>
    </row>
    <row r="3">
      <c r="A3" s="4" t="inlineStr">
        <is>
          <t>Proceeds from stock options exercised | $</t>
        </is>
      </c>
      <c r="F3" s="7" t="n">
        <v>179</v>
      </c>
      <c r="G3" s="7" t="n">
        <v>350</v>
      </c>
    </row>
    <row r="4">
      <c r="A4" s="4" t="inlineStr">
        <is>
          <t>Accrued and other | $</t>
        </is>
      </c>
      <c r="F4" s="6" t="n">
        <v>9549</v>
      </c>
      <c r="G4" s="6" t="n">
        <v>9773</v>
      </c>
    </row>
    <row r="5">
      <c r="A5" s="4" t="inlineStr">
        <is>
          <t>Conditional one-time special cash dividend | $</t>
        </is>
      </c>
      <c r="F5" s="7" t="n">
        <v>0</v>
      </c>
      <c r="G5" s="7" t="n">
        <v>0</v>
      </c>
      <c r="H5" s="7" t="n">
        <v>2134</v>
      </c>
    </row>
    <row r="6">
      <c r="A6" s="4" t="inlineStr">
        <is>
          <t>Class C</t>
        </is>
      </c>
    </row>
    <row r="7">
      <c r="A7" s="3" t="inlineStr">
        <is>
          <t>Share-based Compensation Arrangement by Share-based Payment Award [Line Items]</t>
        </is>
      </c>
    </row>
    <row r="8">
      <c r="A8" s="4" t="inlineStr">
        <is>
          <t>Share price (in dollars per share) | $ / shares</t>
        </is>
      </c>
      <c r="F8" s="8" t="n">
        <v>72.89</v>
      </c>
    </row>
    <row r="9">
      <c r="A9" s="4" t="inlineStr">
        <is>
          <t>Restricted Stock</t>
        </is>
      </c>
    </row>
    <row r="10">
      <c r="A10" s="3" t="inlineStr">
        <is>
          <t>Share-based Compensation Arrangement by Share-based Payment Award [Line Items]</t>
        </is>
      </c>
    </row>
    <row r="11">
      <c r="A11" s="4" t="inlineStr">
        <is>
          <t>Award vesting period</t>
        </is>
      </c>
      <c r="F11" s="4" t="inlineStr">
        <is>
          <t>3 years</t>
        </is>
      </c>
    </row>
    <row r="12">
      <c r="A12" s="4" t="inlineStr">
        <is>
          <t>Restricted Stock Units (RSUs)</t>
        </is>
      </c>
    </row>
    <row r="13">
      <c r="A13" s="3" t="inlineStr">
        <is>
          <t>Share-based Compensation Arrangement by Share-based Payment Award [Line Items]</t>
        </is>
      </c>
    </row>
    <row r="14">
      <c r="A14" s="4" t="inlineStr">
        <is>
          <t>Shares converted (per share) | $ / shares</t>
        </is>
      </c>
      <c r="E14" s="7" t="n">
        <v>1</v>
      </c>
      <c r="F14" s="7" t="n">
        <v>1</v>
      </c>
    </row>
    <row r="15">
      <c r="A15" s="4" t="inlineStr">
        <is>
          <t>Dividend yield input</t>
        </is>
      </c>
      <c r="F15" s="4" t="inlineStr">
        <is>
          <t>0.00%</t>
        </is>
      </c>
      <c r="G15" s="4" t="inlineStr">
        <is>
          <t>0.00%</t>
        </is>
      </c>
    </row>
    <row r="16">
      <c r="A16" s="4" t="inlineStr">
        <is>
          <t>Performance-based Restricted Stock Units</t>
        </is>
      </c>
    </row>
    <row r="17">
      <c r="A17" s="3" t="inlineStr">
        <is>
          <t>Share-based Compensation Arrangement by Share-based Payment Award [Line Items]</t>
        </is>
      </c>
    </row>
    <row r="18">
      <c r="A18" s="4" t="inlineStr">
        <is>
          <t>Award vesting period</t>
        </is>
      </c>
      <c r="F18" s="4" t="inlineStr">
        <is>
          <t>3 years</t>
        </is>
      </c>
    </row>
    <row r="19">
      <c r="A19" s="4" t="inlineStr">
        <is>
          <t>Award vesting rights percentage</t>
        </is>
      </c>
      <c r="F19" s="4" t="inlineStr">
        <is>
          <t>0.333%</t>
        </is>
      </c>
    </row>
    <row r="20">
      <c r="A20" s="4" t="inlineStr">
        <is>
          <t>Performance-based Restricted Stock Units | Minimum</t>
        </is>
      </c>
    </row>
    <row r="21">
      <c r="A21" s="3" t="inlineStr">
        <is>
          <t>Share-based Compensation Arrangement by Share-based Payment Award [Line Items]</t>
        </is>
      </c>
    </row>
    <row r="22">
      <c r="A22" s="4" t="inlineStr">
        <is>
          <t>Vesting percentage</t>
        </is>
      </c>
      <c r="F22" s="4" t="inlineStr">
        <is>
          <t>0.00%</t>
        </is>
      </c>
    </row>
    <row r="23">
      <c r="A23" s="4" t="inlineStr">
        <is>
          <t>Performance-based Restricted Stock Units | Maximum</t>
        </is>
      </c>
    </row>
    <row r="24">
      <c r="A24" s="3" t="inlineStr">
        <is>
          <t>Share-based Compensation Arrangement by Share-based Payment Award [Line Items]</t>
        </is>
      </c>
    </row>
    <row r="25">
      <c r="A25" s="4" t="inlineStr">
        <is>
          <t>Vesting percentage</t>
        </is>
      </c>
      <c r="F25" s="4" t="inlineStr">
        <is>
          <t>200.00%</t>
        </is>
      </c>
    </row>
    <row r="26">
      <c r="A26" s="4" t="inlineStr">
        <is>
          <t>VMware 2007 Equity and Incentive Plan</t>
        </is>
      </c>
    </row>
    <row r="27">
      <c r="A27" s="3" t="inlineStr">
        <is>
          <t>Share-based Compensation Arrangement by Share-based Payment Award [Line Items]</t>
        </is>
      </c>
    </row>
    <row r="28">
      <c r="A28" s="4" t="inlineStr">
        <is>
          <t>Number of shares authorized (in shares)</t>
        </is>
      </c>
      <c r="F28" s="6" t="n">
        <v>145000000</v>
      </c>
    </row>
    <row r="29">
      <c r="A29" s="4" t="inlineStr">
        <is>
          <t>Shares available for future grants (in shares)</t>
        </is>
      </c>
      <c r="F29" s="6" t="n">
        <v>18000000</v>
      </c>
    </row>
    <row r="30">
      <c r="A30" s="4" t="inlineStr">
        <is>
          <t>Number of shares assumed (in shares)</t>
        </is>
      </c>
      <c r="F30" s="6" t="n">
        <v>12000000</v>
      </c>
    </row>
    <row r="31">
      <c r="A31" s="4" t="inlineStr">
        <is>
          <t>Shares reserved for issuance (in shares)</t>
        </is>
      </c>
      <c r="I31" s="6" t="n">
        <v>13000000</v>
      </c>
    </row>
    <row r="32">
      <c r="A32" s="4" t="inlineStr">
        <is>
          <t>VMware 2007 Equity and Incentive Plan | Employee Stock Option</t>
        </is>
      </c>
    </row>
    <row r="33">
      <c r="A33" s="3" t="inlineStr">
        <is>
          <t>Share-based Compensation Arrangement by Share-based Payment Award [Line Items]</t>
        </is>
      </c>
    </row>
    <row r="34">
      <c r="A34" s="4" t="inlineStr">
        <is>
          <t>Award vesting period</t>
        </is>
      </c>
      <c r="F34" s="4" t="inlineStr">
        <is>
          <t>3 years</t>
        </is>
      </c>
    </row>
    <row r="35">
      <c r="A35" s="4" t="inlineStr">
        <is>
          <t>Total fair value of options vested | $</t>
        </is>
      </c>
      <c r="F35" s="7" t="n">
        <v>92</v>
      </c>
      <c r="G35" s="7" t="n">
        <v>64</v>
      </c>
      <c r="H35" s="7" t="n">
        <v>35</v>
      </c>
    </row>
    <row r="36">
      <c r="A36" s="4" t="inlineStr">
        <is>
          <t>Performance share awards (in shares)</t>
        </is>
      </c>
      <c r="F36" s="6" t="n">
        <v>1000000</v>
      </c>
      <c r="G36" s="6" t="n">
        <v>3000000</v>
      </c>
      <c r="H36" s="6" t="n">
        <v>2000000</v>
      </c>
      <c r="J36" s="6" t="n">
        <v>2000000</v>
      </c>
    </row>
    <row r="37">
      <c r="A37" s="4" t="inlineStr">
        <is>
          <t>Intrinsic value of options exercised | $</t>
        </is>
      </c>
      <c r="F37" s="7" t="n">
        <v>111</v>
      </c>
      <c r="G37" s="7" t="n">
        <v>103</v>
      </c>
      <c r="H37" s="7" t="n">
        <v>56</v>
      </c>
    </row>
    <row r="38">
      <c r="A38" s="4" t="inlineStr">
        <is>
          <t>Total unrecognized stock-based compensation expense | $</t>
        </is>
      </c>
      <c r="F38" s="7" t="n">
        <v>35</v>
      </c>
    </row>
    <row r="39">
      <c r="A39" s="4" t="inlineStr">
        <is>
          <t>Weighted-average recognition period of options</t>
        </is>
      </c>
      <c r="F39" s="4" t="inlineStr">
        <is>
          <t>1 year</t>
        </is>
      </c>
    </row>
    <row r="40">
      <c r="A40" s="4" t="inlineStr">
        <is>
          <t>Tax benefit realized from exercise of stock options | $</t>
        </is>
      </c>
      <c r="F40" s="7" t="n">
        <v>24</v>
      </c>
      <c r="G40" s="7" t="n">
        <v>25</v>
      </c>
      <c r="H40" s="7" t="n">
        <v>13</v>
      </c>
    </row>
    <row r="41">
      <c r="A41" s="4" t="inlineStr">
        <is>
          <t>Weighted average exercise price (in dollars per share) | $ / shares</t>
        </is>
      </c>
      <c r="F41" s="8" t="n">
        <v>58.68</v>
      </c>
      <c r="G41" s="8" t="n">
        <v>56.58</v>
      </c>
      <c r="H41" s="8" t="n">
        <v>36.5</v>
      </c>
      <c r="J41" s="8" t="n">
        <v>54.63</v>
      </c>
    </row>
    <row r="42">
      <c r="A42" s="4" t="inlineStr">
        <is>
          <t>Granted options (in shares)</t>
        </is>
      </c>
      <c r="F42" s="6" t="n">
        <v>0</v>
      </c>
      <c r="G42" s="6" t="n">
        <v>2000000</v>
      </c>
      <c r="H42" s="6" t="n">
        <v>1000000</v>
      </c>
    </row>
    <row r="43">
      <c r="A43" s="4" t="inlineStr">
        <is>
          <t>Purchase price, percentage of per share fair market value of stock</t>
        </is>
      </c>
      <c r="F43" s="4" t="inlineStr">
        <is>
          <t>100.00%</t>
        </is>
      </c>
    </row>
    <row r="44">
      <c r="A44" s="4" t="inlineStr">
        <is>
          <t>Dividend yield input</t>
        </is>
      </c>
      <c r="F44" s="4" t="inlineStr">
        <is>
          <t>0.00%</t>
        </is>
      </c>
    </row>
    <row r="45">
      <c r="A45" s="4" t="inlineStr">
        <is>
          <t>VMware 2007 Equity and Incentive Plan | Employee Stock Option | Share-based Compensation Award, Tranche One</t>
        </is>
      </c>
    </row>
    <row r="46">
      <c r="A46" s="3" t="inlineStr">
        <is>
          <t>Share-based Compensation Arrangement by Share-based Payment Award [Line Items]</t>
        </is>
      </c>
    </row>
    <row r="47">
      <c r="A47" s="4" t="inlineStr">
        <is>
          <t>Award vesting rights percentage</t>
        </is>
      </c>
      <c r="F47" s="4" t="inlineStr">
        <is>
          <t>25.00%</t>
        </is>
      </c>
    </row>
    <row r="48">
      <c r="A48" s="4" t="inlineStr">
        <is>
          <t>VMware 2007 Equity and Incentive Plan | Employee Stock Option | Minimum</t>
        </is>
      </c>
    </row>
    <row r="49">
      <c r="A49" s="3" t="inlineStr">
        <is>
          <t>Share-based Compensation Arrangement by Share-based Payment Award [Line Items]</t>
        </is>
      </c>
    </row>
    <row r="50">
      <c r="A50" s="4" t="inlineStr">
        <is>
          <t>Rollover option expiration period</t>
        </is>
      </c>
      <c r="F50" s="4" t="inlineStr">
        <is>
          <t>6 years</t>
        </is>
      </c>
    </row>
    <row r="51">
      <c r="A51" s="4" t="inlineStr">
        <is>
          <t>VMware 2007 Equity and Incentive Plan | Employee Stock Option | Maximum</t>
        </is>
      </c>
    </row>
    <row r="52">
      <c r="A52" s="3" t="inlineStr">
        <is>
          <t>Share-based Compensation Arrangement by Share-based Payment Award [Line Items]</t>
        </is>
      </c>
    </row>
    <row r="53">
      <c r="A53" s="4" t="inlineStr">
        <is>
          <t>Rollover option expiration period</t>
        </is>
      </c>
      <c r="F53" s="4" t="inlineStr">
        <is>
          <t>7 years</t>
        </is>
      </c>
    </row>
    <row r="54">
      <c r="A54" s="4" t="inlineStr">
        <is>
          <t>VMware 2007 Equity and Incentive Plan | Restricted Stock</t>
        </is>
      </c>
    </row>
    <row r="55">
      <c r="A55" s="3" t="inlineStr">
        <is>
          <t>Share-based Compensation Arrangement by Share-based Payment Award [Line Items]</t>
        </is>
      </c>
    </row>
    <row r="56">
      <c r="A56" s="4" t="inlineStr">
        <is>
          <t>Total fair value of options vested | $</t>
        </is>
      </c>
      <c r="F56" s="7" t="n">
        <v>951</v>
      </c>
      <c r="G56" s="7" t="n">
        <v>657</v>
      </c>
      <c r="H56" s="7" t="n">
        <v>556</v>
      </c>
    </row>
    <row r="57">
      <c r="A57" s="4" t="inlineStr">
        <is>
          <t>Weighted-average recognition period of options</t>
        </is>
      </c>
      <c r="F57" s="4" t="inlineStr">
        <is>
          <t>1 year 7 months 6 days</t>
        </is>
      </c>
    </row>
    <row r="58">
      <c r="A58" s="4" t="inlineStr">
        <is>
          <t>Performance-based shares granted (in shares)</t>
        </is>
      </c>
      <c r="F58" s="6" t="n">
        <v>11000000</v>
      </c>
      <c r="G58" s="6" t="n">
        <v>9000000</v>
      </c>
      <c r="H58" s="6" t="n">
        <v>7000000</v>
      </c>
    </row>
    <row r="59">
      <c r="A59" s="4" t="inlineStr">
        <is>
          <t>Intrinsic value of restricted stock | $</t>
        </is>
      </c>
      <c r="F59" s="7" t="n">
        <v>1143</v>
      </c>
      <c r="G59" s="7" t="n">
        <v>1414</v>
      </c>
      <c r="H59" s="7" t="n">
        <v>1061</v>
      </c>
    </row>
    <row r="60">
      <c r="A60" s="4" t="inlineStr">
        <is>
          <t>Aggregate intrinsic value | $</t>
        </is>
      </c>
      <c r="F60" s="6" t="n">
        <v>2452</v>
      </c>
    </row>
    <row r="61">
      <c r="A61" s="4" t="inlineStr">
        <is>
          <t>Unrecognized stock-based compensation expense | $</t>
        </is>
      </c>
      <c r="F61" s="7" t="n">
        <v>1830</v>
      </c>
    </row>
    <row r="62">
      <c r="A62" s="4" t="inlineStr">
        <is>
          <t>Shares withheld for taxes (in shares)</t>
        </is>
      </c>
      <c r="F62" s="6" t="n">
        <v>3000000</v>
      </c>
    </row>
    <row r="63">
      <c r="A63" s="4" t="inlineStr">
        <is>
          <t>Shares paid for tax obligations | $</t>
        </is>
      </c>
      <c r="F63" s="7" t="n">
        <v>413</v>
      </c>
      <c r="G63" s="7" t="n">
        <v>521</v>
      </c>
      <c r="H63" s="7" t="n">
        <v>373</v>
      </c>
    </row>
    <row r="64">
      <c r="A64" s="4" t="inlineStr">
        <is>
          <t>Nonvested restricted shares outstanding (in shares)</t>
        </is>
      </c>
      <c r="F64" s="6" t="n">
        <v>18000000</v>
      </c>
      <c r="G64" s="6" t="n">
        <v>17000000</v>
      </c>
      <c r="H64" s="6" t="n">
        <v>18000000</v>
      </c>
      <c r="J64" s="6" t="n">
        <v>17000000</v>
      </c>
    </row>
    <row r="65">
      <c r="A65" s="4" t="inlineStr">
        <is>
          <t>VMware 2007 Equity and Incentive Plan | Restricted Stock | Share-based Compensation Award, Tranche One</t>
        </is>
      </c>
    </row>
    <row r="66">
      <c r="A66" s="3" t="inlineStr">
        <is>
          <t>Share-based Compensation Arrangement by Share-based Payment Award [Line Items]</t>
        </is>
      </c>
    </row>
    <row r="67">
      <c r="A67" s="4" t="inlineStr">
        <is>
          <t>Award vesting rights percentage</t>
        </is>
      </c>
      <c r="F67" s="4" t="inlineStr">
        <is>
          <t>25.00%</t>
        </is>
      </c>
    </row>
    <row r="68">
      <c r="A68" s="4" t="inlineStr">
        <is>
          <t>VMware 2007 Equity and Incentive Plan | Restricted Stock | Minimum</t>
        </is>
      </c>
    </row>
    <row r="69">
      <c r="A69" s="3" t="inlineStr">
        <is>
          <t>Share-based Compensation Arrangement by Share-based Payment Award [Line Items]</t>
        </is>
      </c>
    </row>
    <row r="70">
      <c r="A70" s="4" t="inlineStr">
        <is>
          <t>Award vesting period</t>
        </is>
      </c>
      <c r="F70" s="4" t="inlineStr">
        <is>
          <t>3 years</t>
        </is>
      </c>
    </row>
    <row r="71">
      <c r="A71" s="4" t="inlineStr">
        <is>
          <t>VMware 2007 Equity and Incentive Plan | Restricted Stock | Maximum</t>
        </is>
      </c>
    </row>
    <row r="72">
      <c r="A72" s="3" t="inlineStr">
        <is>
          <t>Share-based Compensation Arrangement by Share-based Payment Award [Line Items]</t>
        </is>
      </c>
    </row>
    <row r="73">
      <c r="A73" s="4" t="inlineStr">
        <is>
          <t>Award vesting period</t>
        </is>
      </c>
      <c r="F73" s="4" t="inlineStr">
        <is>
          <t>4 years</t>
        </is>
      </c>
    </row>
    <row r="74">
      <c r="A74" s="4" t="inlineStr">
        <is>
          <t>VMware 2007 Equity and Incentive Plan | Performance Shares</t>
        </is>
      </c>
    </row>
    <row r="75">
      <c r="A75" s="3" t="inlineStr">
        <is>
          <t>Share-based Compensation Arrangement by Share-based Payment Award [Line Items]</t>
        </is>
      </c>
    </row>
    <row r="76">
      <c r="A76" s="4" t="inlineStr">
        <is>
          <t>Nonvested restricted shares outstanding (in shares)</t>
        </is>
      </c>
      <c r="F76" s="6" t="n">
        <v>1000000</v>
      </c>
    </row>
    <row r="77">
      <c r="A77" s="4" t="inlineStr">
        <is>
          <t>VMware 2007 Equity and Incentive Plan | Performance Shares | Minimum</t>
        </is>
      </c>
    </row>
    <row r="78">
      <c r="A78" s="3" t="inlineStr">
        <is>
          <t>Share-based Compensation Arrangement by Share-based Payment Award [Line Items]</t>
        </is>
      </c>
    </row>
    <row r="79">
      <c r="A79" s="4" t="inlineStr">
        <is>
          <t>Stock conversion ratio</t>
        </is>
      </c>
      <c r="F79" s="11" t="n">
        <v>0.1</v>
      </c>
    </row>
    <row r="80">
      <c r="A80" s="4" t="inlineStr">
        <is>
          <t>VMware 2007 Equity and Incentive Plan | Performance Shares | Maximum</t>
        </is>
      </c>
    </row>
    <row r="81">
      <c r="A81" s="3" t="inlineStr">
        <is>
          <t>Share-based Compensation Arrangement by Share-based Payment Award [Line Items]</t>
        </is>
      </c>
    </row>
    <row r="82">
      <c r="A82" s="4" t="inlineStr">
        <is>
          <t>Stock conversion ratio</t>
        </is>
      </c>
      <c r="F82" s="6" t="n">
        <v>2</v>
      </c>
    </row>
    <row r="83">
      <c r="A83" s="4" t="inlineStr">
        <is>
          <t>VMware 2007 Equity and Incentive Plan | Employee Stock</t>
        </is>
      </c>
    </row>
    <row r="84">
      <c r="A84" s="3" t="inlineStr">
        <is>
          <t>Share-based Compensation Arrangement by Share-based Payment Award [Line Items]</t>
        </is>
      </c>
    </row>
    <row r="85">
      <c r="A85" s="4" t="inlineStr">
        <is>
          <t>Dividend yield input</t>
        </is>
      </c>
      <c r="F85" s="4" t="inlineStr">
        <is>
          <t>0.00%</t>
        </is>
      </c>
      <c r="G85" s="4" t="inlineStr">
        <is>
          <t>0.00%</t>
        </is>
      </c>
      <c r="H85" s="4" t="inlineStr">
        <is>
          <t>0.00%</t>
        </is>
      </c>
    </row>
    <row r="86">
      <c r="A86" s="4" t="inlineStr">
        <is>
          <t>VMware 2007 Equity and Incentive Plan | Restricted Stock Units (RSUs)</t>
        </is>
      </c>
    </row>
    <row r="87">
      <c r="A87" s="3" t="inlineStr">
        <is>
          <t>Share-based Compensation Arrangement by Share-based Payment Award [Line Items]</t>
        </is>
      </c>
    </row>
    <row r="88">
      <c r="A88" s="4" t="inlineStr">
        <is>
          <t>Aggregate intrinsic value | $</t>
        </is>
      </c>
      <c r="F88" s="7" t="n">
        <v>2097</v>
      </c>
    </row>
    <row r="89">
      <c r="A89" s="4" t="inlineStr">
        <is>
          <t>Nonvested restricted shares outstanding (in shares)</t>
        </is>
      </c>
      <c r="F89" s="6" t="n">
        <v>17000000</v>
      </c>
    </row>
    <row r="90">
      <c r="A90" s="4" t="inlineStr">
        <is>
          <t>VMWare Employee Stock Purchase Plan | Employee Stock</t>
        </is>
      </c>
    </row>
    <row r="91">
      <c r="A91" s="3" t="inlineStr">
        <is>
          <t>Share-based Compensation Arrangement by Share-based Payment Award [Line Items]</t>
        </is>
      </c>
    </row>
    <row r="92">
      <c r="A92" s="4" t="inlineStr">
        <is>
          <t>Shares available for future grants (in shares)</t>
        </is>
      </c>
      <c r="F92" s="6" t="n">
        <v>12000000</v>
      </c>
    </row>
    <row r="93">
      <c r="A93" s="4" t="inlineStr">
        <is>
          <t>Rollover option expiration period</t>
        </is>
      </c>
      <c r="F93" s="4" t="inlineStr">
        <is>
          <t>12 months</t>
        </is>
      </c>
    </row>
    <row r="94">
      <c r="A94" s="4" t="inlineStr">
        <is>
          <t>Unrecognized stock-based compensation expense | $</t>
        </is>
      </c>
      <c r="F94" s="7" t="n">
        <v>11</v>
      </c>
    </row>
    <row r="95">
      <c r="A95" s="4" t="inlineStr">
        <is>
          <t>Purchase price, percentage of per share fair market value of stock</t>
        </is>
      </c>
      <c r="F95" s="4" t="inlineStr">
        <is>
          <t>85.00%</t>
        </is>
      </c>
    </row>
    <row r="96">
      <c r="A96" s="4" t="inlineStr">
        <is>
          <t>Shares reserved for issuance (in shares)</t>
        </is>
      </c>
      <c r="F96" s="6" t="n">
        <v>32000000</v>
      </c>
      <c r="I96" s="6" t="n">
        <v>9000000</v>
      </c>
    </row>
    <row r="97">
      <c r="A97" s="4" t="inlineStr">
        <is>
          <t>Number of embedded option periods | option_period</t>
        </is>
      </c>
      <c r="F97" s="6" t="n">
        <v>2</v>
      </c>
    </row>
    <row r="98">
      <c r="A98" s="4" t="inlineStr">
        <is>
          <t>Option period</t>
        </is>
      </c>
      <c r="F98" s="4" t="inlineStr">
        <is>
          <t>6 months</t>
        </is>
      </c>
    </row>
    <row r="99">
      <c r="A99" s="4" t="inlineStr">
        <is>
          <t>Dividend yield input</t>
        </is>
      </c>
      <c r="F99" s="4" t="inlineStr">
        <is>
          <t>0.00%</t>
        </is>
      </c>
      <c r="G99" s="4" t="inlineStr">
        <is>
          <t>0.00%</t>
        </is>
      </c>
      <c r="H99" s="4" t="inlineStr">
        <is>
          <t>0.00%</t>
        </is>
      </c>
    </row>
    <row r="100">
      <c r="A100" s="4" t="inlineStr">
        <is>
          <t>Dell Technologies Inc. 2013 Stock Incentive Plan | Class C</t>
        </is>
      </c>
    </row>
    <row r="101">
      <c r="A101" s="3" t="inlineStr">
        <is>
          <t>Share-based Compensation Arrangement by Share-based Payment Award [Line Items]</t>
        </is>
      </c>
    </row>
    <row r="102">
      <c r="A102" s="4" t="inlineStr">
        <is>
          <t>Number of shares authorized (in shares)</t>
        </is>
      </c>
      <c r="B102" s="6" t="n">
        <v>75500000</v>
      </c>
      <c r="D102" s="6" t="n">
        <v>75000000</v>
      </c>
      <c r="E102" s="6" t="n">
        <v>75500000</v>
      </c>
    </row>
    <row r="103">
      <c r="A103" s="4" t="inlineStr">
        <is>
          <t>Dell Technologies Inc. 2013 Stock Incentive Plan | Class V Common Stock</t>
        </is>
      </c>
    </row>
    <row r="104">
      <c r="A104" s="3" t="inlineStr">
        <is>
          <t>Share-based Compensation Arrangement by Share-based Payment Award [Line Items]</t>
        </is>
      </c>
    </row>
    <row r="105">
      <c r="A105" s="4" t="inlineStr">
        <is>
          <t>Number of shares authorized (in shares)</t>
        </is>
      </c>
      <c r="D105" s="6" t="n">
        <v>500000</v>
      </c>
    </row>
    <row r="106">
      <c r="A106" s="4" t="inlineStr">
        <is>
          <t>Number of shares converted (in shares)</t>
        </is>
      </c>
      <c r="B106" s="6" t="n">
        <v>500000</v>
      </c>
    </row>
    <row r="107">
      <c r="A107" s="4" t="inlineStr">
        <is>
          <t>Dell Technologies Inc. 2013 Stock Incentive Plan | Performance-Based Employee Stock Options</t>
        </is>
      </c>
    </row>
    <row r="108">
      <c r="A108" s="3" t="inlineStr">
        <is>
          <t>Share-based Compensation Arrangement by Share-based Payment Award [Line Items]</t>
        </is>
      </c>
    </row>
    <row r="109">
      <c r="A109" s="4" t="inlineStr">
        <is>
          <t>Performance share awards (in shares)</t>
        </is>
      </c>
      <c r="F109" s="6" t="n">
        <v>4000000</v>
      </c>
    </row>
    <row r="110">
      <c r="A110" s="4" t="inlineStr">
        <is>
          <t>Dell Technologies Inc. 2013 Stock Incentive Plan | Employee Stock Option</t>
        </is>
      </c>
    </row>
    <row r="111">
      <c r="A111" s="3" t="inlineStr">
        <is>
          <t>Share-based Compensation Arrangement by Share-based Payment Award [Line Items]</t>
        </is>
      </c>
    </row>
    <row r="112">
      <c r="A112" s="4" t="inlineStr">
        <is>
          <t>Total fair value of options vested | $</t>
        </is>
      </c>
      <c r="F112" s="7" t="n">
        <v>3</v>
      </c>
      <c r="G112" s="7" t="n">
        <v>4</v>
      </c>
      <c r="H112" s="7" t="n">
        <v>150</v>
      </c>
    </row>
    <row r="113">
      <c r="A113" s="4" t="inlineStr">
        <is>
          <t>Performance share awards (in shares)</t>
        </is>
      </c>
      <c r="F113" s="6" t="n">
        <v>6000000</v>
      </c>
      <c r="G113" s="6" t="n">
        <v>18000000</v>
      </c>
      <c r="H113" s="6" t="n">
        <v>42000000</v>
      </c>
      <c r="J113" s="6" t="n">
        <v>42000000</v>
      </c>
    </row>
    <row r="114">
      <c r="A114" s="4" t="inlineStr">
        <is>
          <t>Intrinsic value of options exercised | $</t>
        </is>
      </c>
      <c r="F114" s="7" t="n">
        <v>591</v>
      </c>
      <c r="G114" s="7" t="n">
        <v>835</v>
      </c>
      <c r="H114" s="7" t="n">
        <v>18</v>
      </c>
    </row>
    <row r="115">
      <c r="A115" s="4" t="inlineStr">
        <is>
          <t>Total unrecognized stock-based compensation expense | $</t>
        </is>
      </c>
      <c r="F115" s="7" t="n">
        <v>1</v>
      </c>
    </row>
    <row r="116">
      <c r="A116" s="4" t="inlineStr">
        <is>
          <t>Weighted-average recognition period of options</t>
        </is>
      </c>
      <c r="F116" s="4" t="inlineStr">
        <is>
          <t>2 years 2 months 12 days</t>
        </is>
      </c>
    </row>
    <row r="117">
      <c r="A117" s="4" t="inlineStr">
        <is>
          <t>Tax benefit realized from exercise of stock options | $</t>
        </is>
      </c>
      <c r="F117" s="7" t="n">
        <v>139</v>
      </c>
      <c r="G117" s="7" t="n">
        <v>197</v>
      </c>
      <c r="H117" s="7" t="n">
        <v>5</v>
      </c>
    </row>
    <row r="118">
      <c r="A118" s="4" t="inlineStr">
        <is>
          <t>Rollover option expiration period</t>
        </is>
      </c>
      <c r="D118" s="4" t="inlineStr">
        <is>
          <t>10 years</t>
        </is>
      </c>
    </row>
    <row r="119">
      <c r="A119" s="4" t="inlineStr">
        <is>
          <t>Weighted average exercise price (in dollars per share) | $ / shares</t>
        </is>
      </c>
      <c r="F119" s="8" t="n">
        <v>15.87</v>
      </c>
      <c r="G119" s="8" t="n">
        <v>14.82</v>
      </c>
      <c r="H119" s="8" t="n">
        <v>14.76</v>
      </c>
      <c r="J119" s="8" t="n">
        <v>14.8</v>
      </c>
    </row>
    <row r="120">
      <c r="A120" s="4" t="inlineStr">
        <is>
          <t>Granted options (in shares)</t>
        </is>
      </c>
      <c r="F120" s="6" t="n">
        <v>0</v>
      </c>
      <c r="G120" s="6" t="n">
        <v>0</v>
      </c>
      <c r="H120" s="6" t="n">
        <v>0</v>
      </c>
    </row>
    <row r="121">
      <c r="A121" s="4" t="inlineStr">
        <is>
          <t>Dell Technologies Inc. 2013 Stock Incentive Plan | Time-Based Employee Stock Options</t>
        </is>
      </c>
    </row>
    <row r="122">
      <c r="A122" s="3" t="inlineStr">
        <is>
          <t>Share-based Compensation Arrangement by Share-based Payment Award [Line Items]</t>
        </is>
      </c>
    </row>
    <row r="123">
      <c r="A123" s="4" t="inlineStr">
        <is>
          <t>Award vesting period</t>
        </is>
      </c>
      <c r="D123" s="4" t="inlineStr">
        <is>
          <t>5 years</t>
        </is>
      </c>
    </row>
    <row r="124">
      <c r="A124" s="4" t="inlineStr">
        <is>
          <t>Performance share awards (in shares)</t>
        </is>
      </c>
      <c r="F124" s="6" t="n">
        <v>2000000</v>
      </c>
    </row>
    <row r="125">
      <c r="A125" s="4" t="inlineStr">
        <is>
          <t>Dell Technologies Inc. 2013 Stock Incentive Plan | Restricted Stock</t>
        </is>
      </c>
    </row>
    <row r="126">
      <c r="A126" s="3" t="inlineStr">
        <is>
          <t>Share-based Compensation Arrangement by Share-based Payment Award [Line Items]</t>
        </is>
      </c>
    </row>
    <row r="127">
      <c r="A127" s="4" t="inlineStr">
        <is>
          <t>Weighted-average recognition period of options</t>
        </is>
      </c>
      <c r="F127" s="4" t="inlineStr">
        <is>
          <t>1 year 10 months 24 days</t>
        </is>
      </c>
    </row>
    <row r="128">
      <c r="A128" s="4" t="inlineStr">
        <is>
          <t>Fair value of restricted stock | $</t>
        </is>
      </c>
      <c r="F128" s="7" t="n">
        <v>235</v>
      </c>
      <c r="G128" s="7" t="n">
        <v>27</v>
      </c>
      <c r="H128" s="7" t="n">
        <v>24</v>
      </c>
    </row>
    <row r="129">
      <c r="A129" s="4" t="inlineStr">
        <is>
          <t>Intrinsic value of restricted stock | $</t>
        </is>
      </c>
      <c r="F129" s="6" t="n">
        <v>226</v>
      </c>
      <c r="G129" s="7" t="n">
        <v>47</v>
      </c>
      <c r="H129" s="7" t="n">
        <v>63</v>
      </c>
    </row>
    <row r="130">
      <c r="A130" s="4" t="inlineStr">
        <is>
          <t>Aggregate intrinsic value | $</t>
        </is>
      </c>
      <c r="F130" s="6" t="n">
        <v>2421</v>
      </c>
    </row>
    <row r="131">
      <c r="A131" s="4" t="inlineStr">
        <is>
          <t>Unrecognized stock-based compensation expense | $</t>
        </is>
      </c>
      <c r="F131" s="7" t="n">
        <v>809</v>
      </c>
    </row>
    <row r="132">
      <c r="A132" s="4" t="inlineStr">
        <is>
          <t>Dell Technologies Inc. 2013 Stock Incentive Plan | Performance Shares</t>
        </is>
      </c>
    </row>
    <row r="133">
      <c r="A133" s="3" t="inlineStr">
        <is>
          <t>Share-based Compensation Arrangement by Share-based Payment Award [Line Items]</t>
        </is>
      </c>
    </row>
    <row r="134">
      <c r="A134" s="4" t="inlineStr">
        <is>
          <t>Number of shares outstanding (in shares)</t>
        </is>
      </c>
      <c r="F134" s="6" t="n">
        <v>5000000</v>
      </c>
    </row>
    <row r="135">
      <c r="A135" s="4" t="inlineStr">
        <is>
          <t>Dell Technologies Inc. 2013 Stock Incentive Plan | Restricted Stock Units (RSUs)</t>
        </is>
      </c>
    </row>
    <row r="136">
      <c r="A136" s="3" t="inlineStr">
        <is>
          <t>Share-based Compensation Arrangement by Share-based Payment Award [Line Items]</t>
        </is>
      </c>
    </row>
    <row r="137">
      <c r="A137" s="4" t="inlineStr">
        <is>
          <t>Performance-based shares granted (in shares)</t>
        </is>
      </c>
      <c r="F137" s="6" t="n">
        <v>25000000</v>
      </c>
      <c r="G137" s="6" t="n">
        <v>13000000</v>
      </c>
      <c r="H137" s="6" t="n">
        <v>0</v>
      </c>
    </row>
    <row r="138">
      <c r="A138" s="4" t="inlineStr">
        <is>
          <t>Number of shares outstanding (in shares)</t>
        </is>
      </c>
      <c r="F138" s="6" t="n">
        <v>28000000</v>
      </c>
    </row>
    <row r="139">
      <c r="A139" s="4" t="inlineStr">
        <is>
          <t>Aggregate intrinsic value | $</t>
        </is>
      </c>
      <c r="F139" s="7" t="n">
        <v>2166</v>
      </c>
    </row>
    <row r="140">
      <c r="A140" s="4" t="inlineStr">
        <is>
          <t>Nonvested restricted shares outstanding (in shares)</t>
        </is>
      </c>
      <c r="G140" s="6" t="n">
        <v>16000000</v>
      </c>
      <c r="H140" s="6" t="n">
        <v>5000000</v>
      </c>
      <c r="J140" s="6" t="n">
        <v>7000000</v>
      </c>
    </row>
    <row r="141">
      <c r="A141" s="4" t="inlineStr">
        <is>
          <t>Dell Technologies Inc. 2013 Stock Incentive Plan | RSUs and PSUs</t>
        </is>
      </c>
    </row>
    <row r="142">
      <c r="A142" s="3" t="inlineStr">
        <is>
          <t>Share-based Compensation Arrangement by Share-based Payment Award [Line Items]</t>
        </is>
      </c>
    </row>
    <row r="143">
      <c r="A143" s="4" t="inlineStr">
        <is>
          <t>Nonvested restricted shares outstanding (in shares)</t>
        </is>
      </c>
      <c r="F143" s="6" t="n">
        <v>33000000</v>
      </c>
    </row>
    <row r="144">
      <c r="A144" s="4" t="inlineStr">
        <is>
          <t>Denali Holding Inc. 2013 Stock Incentive Plan | Class C</t>
        </is>
      </c>
    </row>
    <row r="145">
      <c r="A145" s="3" t="inlineStr">
        <is>
          <t>Share-based Compensation Arrangement by Share-based Payment Award [Line Items]</t>
        </is>
      </c>
    </row>
    <row r="146">
      <c r="A146" s="4" t="inlineStr">
        <is>
          <t>Number of shares authorized (in shares)</t>
        </is>
      </c>
      <c r="D146" s="6" t="n">
        <v>61000000</v>
      </c>
    </row>
    <row r="147">
      <c r="A147" s="4" t="inlineStr">
        <is>
          <t>Denali Holding Inc. 2013 Stock Incentive Plan | Restricted Stock</t>
        </is>
      </c>
    </row>
    <row r="148">
      <c r="A148" s="3" t="inlineStr">
        <is>
          <t>Share-based Compensation Arrangement by Share-based Payment Award [Line Items]</t>
        </is>
      </c>
    </row>
    <row r="149">
      <c r="A149" s="4" t="inlineStr">
        <is>
          <t>Shares withheld for taxes (in shares)</t>
        </is>
      </c>
      <c r="F149" s="6" t="n">
        <v>100000</v>
      </c>
      <c r="G149" s="6" t="n">
        <v>100000</v>
      </c>
      <c r="H149" s="6" t="n">
        <v>400000</v>
      </c>
    </row>
    <row r="150">
      <c r="A150" s="4" t="inlineStr">
        <is>
          <t>Shares paid for tax obligations | $</t>
        </is>
      </c>
      <c r="F150" s="7" t="n">
        <v>1</v>
      </c>
      <c r="G150" s="7" t="n">
        <v>4</v>
      </c>
      <c r="H150" s="7" t="n">
        <v>28</v>
      </c>
    </row>
    <row r="151">
      <c r="A151" s="4" t="inlineStr">
        <is>
          <t>Dell Technologies Inc. and Denali Holding Inc. 2013 Stock Incentive Plans | Class C</t>
        </is>
      </c>
    </row>
    <row r="152">
      <c r="A152" s="3" t="inlineStr">
        <is>
          <t>Share-based Compensation Arrangement by Share-based Payment Award [Line Items]</t>
        </is>
      </c>
    </row>
    <row r="153">
      <c r="A153" s="4" t="inlineStr">
        <is>
          <t>Number of shares authorized (in shares)</t>
        </is>
      </c>
      <c r="G153" s="6" t="n">
        <v>110500000</v>
      </c>
    </row>
    <row r="154">
      <c r="A154" s="4" t="inlineStr">
        <is>
          <t>Additional shares authorized for issuance (in shares)</t>
        </is>
      </c>
      <c r="G154" s="6" t="n">
        <v>35000000</v>
      </c>
    </row>
    <row r="155">
      <c r="A155" s="4" t="inlineStr">
        <is>
          <t>Shares available for future grants (in shares)</t>
        </is>
      </c>
      <c r="F155" s="6" t="n">
        <v>32000000</v>
      </c>
    </row>
    <row r="156">
      <c r="A156" s="4" t="inlineStr">
        <is>
          <t>VMware</t>
        </is>
      </c>
    </row>
    <row r="157">
      <c r="A157" s="3" t="inlineStr">
        <is>
          <t>Share-based Compensation Arrangement by Share-based Payment Award [Line Items]</t>
        </is>
      </c>
    </row>
    <row r="158">
      <c r="A158" s="4" t="inlineStr">
        <is>
          <t>Share price (in dollars per share) | $ / shares</t>
        </is>
      </c>
      <c r="F158" s="8" t="n">
        <v>137.85</v>
      </c>
    </row>
    <row r="159">
      <c r="A159" s="4" t="inlineStr">
        <is>
          <t>Dividends paid per share of common stock (in dollars per share) | $ / shares</t>
        </is>
      </c>
      <c r="B159" s="8" t="n">
        <v>26.81</v>
      </c>
    </row>
    <row r="160">
      <c r="A160" s="4" t="inlineStr">
        <is>
          <t>Pivotal | VMware 2007 Equity and Incentive Plan | Employee Stock Option</t>
        </is>
      </c>
    </row>
    <row r="161">
      <c r="A161" s="3" t="inlineStr">
        <is>
          <t>Share-based Compensation Arrangement by Share-based Payment Award [Line Items]</t>
        </is>
      </c>
    </row>
    <row r="162">
      <c r="A162" s="4" t="inlineStr">
        <is>
          <t>Granted options (in shares)</t>
        </is>
      </c>
      <c r="F162" s="6" t="n">
        <v>600000</v>
      </c>
    </row>
    <row r="163">
      <c r="A163" s="4" t="inlineStr">
        <is>
          <t>Pivotal | VMware 2007 Equity and Incentive Plan | Restricted Stock</t>
        </is>
      </c>
    </row>
    <row r="164">
      <c r="A164" s="3" t="inlineStr">
        <is>
          <t>Share-based Compensation Arrangement by Share-based Payment Award [Line Items]</t>
        </is>
      </c>
    </row>
    <row r="165">
      <c r="A165" s="4" t="inlineStr">
        <is>
          <t>Nonvested restricted shares outstanding (in shares)</t>
        </is>
      </c>
      <c r="F165" s="6" t="n">
        <v>2200000</v>
      </c>
    </row>
    <row r="166">
      <c r="A166" s="4" t="inlineStr">
        <is>
          <t>Merger Agreement | Performance-based Restricted Stock Units</t>
        </is>
      </c>
    </row>
    <row r="167">
      <c r="A167" s="3" t="inlineStr">
        <is>
          <t>Share-based Compensation Arrangement by Share-based Payment Award [Line Items]</t>
        </is>
      </c>
    </row>
    <row r="168">
      <c r="A168" s="4" t="inlineStr">
        <is>
          <t>Award vesting period</t>
        </is>
      </c>
      <c r="F168" s="4" t="inlineStr">
        <is>
          <t>5 years</t>
        </is>
      </c>
    </row>
    <row r="169">
      <c r="A169" s="4" t="inlineStr">
        <is>
          <t>Merger Agreement | VMware</t>
        </is>
      </c>
    </row>
    <row r="170">
      <c r="A170" s="3" t="inlineStr">
        <is>
          <t>Share-based Compensation Arrangement by Share-based Payment Award [Line Items]</t>
        </is>
      </c>
    </row>
    <row r="171">
      <c r="A171" s="4" t="inlineStr">
        <is>
          <t>Conditional one-time special cash dividend | $</t>
        </is>
      </c>
      <c r="C171" s="7" t="n">
        <v>1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12 Months Ended</t>
        </is>
      </c>
    </row>
    <row r="2">
      <c r="B2" s="2" t="inlineStr">
        <is>
          <t>Jan. 29, 2021</t>
        </is>
      </c>
    </row>
    <row r="3">
      <c r="A3" s="3" t="inlineStr">
        <is>
          <t>Receivables [Abstract]</t>
        </is>
      </c>
    </row>
    <row r="4">
      <c r="A4" s="4" t="inlineStr">
        <is>
          <t>FINANCIAL SERVICES</t>
        </is>
      </c>
      <c r="B4" s="4" t="inlineStr">
        <is>
          <t>NOTE 4 — FINANCIAL SERVICES The Company offers or arranges various financing options and services, and alternative payment structures for its customers in North America, Europe, Australia, and New Zealand through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8.9 billion, $8.5 billion, and $7.3 billion for the fiscal years ended January 29, 2021, January 31, 2020, and February 1, 2019, respectively. The Company’s lease and loan arrangements with customers are aggregated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Pursuant to the current lease accounting standard effective February 2, 2019, new DFS leases are classified as sales-type leases, direct financing leases, or operating leases. When the terms of the DFS lease transfer control of the underlying asset to the lessee, the contract is typically classified as a sales-type lease. Direct financing leases are immaterial. All other new DFS leases are classified as operating leases. Leases that commenced prior to the effective date of the current lease accounting standard continue to be accounted for under previous lease accounting guidance.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Financing Receivables The following table presents the components of the Company’s financing receivables segregated by portfolio segment as of the dates indicated: January 29, 2021 January 31, 2020 Revolving Fixed-term Total Revolving Fixed-term Total (in millions) Financing receivables, net: Customer receivables, gross (a) $ 796 $ 9,595 $ 10,391 $ 824 $ 8,486 $ 9,310 Allowances for losses (148) (173) (321) (70) (79) (149) Customer receivables, net 648 9,422 10,070 754 8,407 9,161 Residual interest — 424 424 — 582 582 Financing receivables, net $ 648 $ 9,846 $ 10,494 $ 754 $ 8,989 $ 9,743 Short-term $ 648 $ 4,507 $ 5,155 $ 754 $ 4,141 $ 4,895 Long-term $ — $ 5,339 $ 5,339 $ — $ 4,848 $ 4,848 ____________________ (a) Customer receivables, gross includes amounts due from customers under revolving loans, fixed-term loans, fixed-term sales-type or direct financing leases, and accrued interest. The allowance for losses as of January 29, 2021 includes the adoption of the new CECL standard, which was adopted as of February 1, 2020 using the modified retrospective method. Prior period amounts have not been recast. The provision recognized on the Consolidated Statements of Income (Loss) for the fiscal year ended January 29, 2021 is based on an assessment of the impact of current and expected future economic conditions, inclusive of the effect of the COVID-19 pandemic on credit losses. The duration and severity of COVID-19 and continued market volatility is highly uncertain and, as such, the impact on expected losses is subject to significant judgment and may cause variability in the Company’s allowance for credit losses in future periods. See Note 2 of the Notes to the Consolidated Financial Statements for additional information about the new CECL standard. The following table presents the changes in allowance for financing receivable losses for the periods indicated: Revolving Fixed-term Total (in millions) Allowance for financing receivable losses: Balances as of February 2, 2018 $ 81 $ 64 $ 145 Charge-offs, net of recoveries (78) (26) (104) Provision charged to income statement 72 23 95 Balances as of February 1, 2019 75 61 136 Charge-offs, net of recoveries (71) (23) (94) Provision charged to income statement 66 41 107 Balances as of January 31, 2020 70 79 149 Adjustment for adoption of accounting standard (Note 2) 40 71 111 Charge-offs, net of recoveries (62) (29) (91) Provision charged to income statement 100 52 152 Balances as of January 29, 2021 $ 148 $ 173 $ 321 Aging The following table presents the aging of the Company’s customer financing receivables, gross, including accrued interest, segregated by class, as of the dates indicated: January 29, 2021 January 31, 2020 Current Past Due 1 — 90 Days Past Due Total Current Past Due 1 — 90 Days Past Due Total (in millions) Revolving — DPA $ 578 $ 30 $ 13 $ 621 $ 550 $ 51 $ 20 $ 621 Revolving — DBC 157 14 4 175 184 15 4 203 Fixed-term — Consumer and Commercial 9,192 316 87 9,595 8,005 373 108 8,486 Total customer receivables, gross $ 9,927 $ 360 $ 104 $ 10,391 $ 8,739 $ 439 $ 132 $ 9,310 Aging is likely to fluctuate as a result of the variability in volume of large transactions entered into over the period, and the administrative processes that accompany those transactions. Aging is also impacted by the timing of the Dell Technologie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s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The categories shown in the tables below segregate customer receivables based on the relative degrees of credit risk. The credit quality indicators for DPA revolving accounts are measured primarily as of each quarter-end date, while all other indicators are generally updated on a periodic basis. The table presented as of January 31, 2020 was not recast to reflect the impact of the new CECL standard. January 29, 2021 Fixed-term — Consumer and Commercial Fiscal Year of Origination 2021 2020 2019 2018 2017 Years Prior Revolving — DPA (a) Revolving — DBC (a) Total (in millions) Higher $ 3,125 $ 1,802 $ 661 $ 166 $ 26 $ — $ 172 $ 47 $ 5,999 Mid 1,121 671 287 73 9 — 188 52 2,401 Lower 865 499 243 38 9 — 261 76 1,991 Total $ 5,111 $ 2,972 $ 1,191 $ 277 $ 44 $ — $ 621 $ 175 $ 10,391 ____________________ (a) The revolving portfolio is exempt from the requirement to disclose the amortized cost basis by year of origination since determining the appropriate origination year can be complex due to the nature of the revolving portfolio. January 31, 2020 Fixed-term — Consumer and Commercial Revolving — DPA Revolving — DBC Total (in millions) Higher $ 5,042 $ 137 $ 55 $ 5,234 Mid 2,036 175 63 2,274 Lower 1,408 309 85 1,802 Total $ 8,486 $ 621 $ 203 $ 9,310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270 million and $259 million for the fiscal years ended January 29, 2021 and January 31, 2020, respectively. The following table presents the net revenue, cost of net revenue, and gross margin recognized at the commencement date of sales-type leases for the periods indicated: Fiscal Year Ended January 29, 2021 January 31, 2020 (in millions) Net revenue — products $ 824 $ 770 Cost of net revenue — products 578 582 Gross margin — products $ 246 $ 188 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29, 2021 (in millions) Fiscal 2022 $ 2,797 Fiscal 2023 1,660 Fiscal 2024 931 Fiscal 2025 354 Fiscal 2026 and beyond 98 Total undiscounted cash flows 5,840 Fixed-term loans 4,440 Revolving loans 796 Less: unearned income (685) Total customer receivables, gross $ 10,391 Operating Leases The following table presents the components of the Company’s operating lease portfolio included in Property, plant, and equipment, net as of the dates indicated: January 29, 2021 January 31, 2020 (in millions) Equipment under operating lease, gross $ 1,746 $ 956 Less: accumulated depreciation (432) (116) Equipment under operating lease, net $ 1,314 $ 840 Operating lease income relating to lease payments was $452 million and $169 million for the fiscal years ended January 29, 2021 and January 31, 2020, respectively. Depreciation expense was $334 million and $115 million for the fiscal years ended January 29, 2021 and January 31, 2020, respectively. The following table presents the future payments to be received by the Company as lessor in operating lease contracts as of the date indicated: January 29, 2021 (in millions) Fiscal 2022 $ 622 Fiscal 2023 454 Fiscal 2024 202 Fiscal 2025 36 Fiscal 2026 and beyond — Total $ 1,314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9, 2021 January 31, 2020 DFS debt (in millions) DFS U.S. debt: Asset-based financing and securitization facilities $ 3,311 $ 2,606 Fixed-term securitization offerings 2,961 2,593 Other 140 141 Total DFS U.S. debt 6,412 5,340 DFS international debt: Securitization facility 786 743 Other borrowings 1,006 931 Note payable 250 200 Dell Bank Senior Unsecured Eurobonds 1,212 551 Total DFS international debt 3,254 2,425 Total DFS debt $ 9,666 $ 7,765 Total short-term DFS debt $ 4,888 $ 4,152 Total long-term DFS debt $ 4,778 $ 3,613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January 29, 2021, the total debt capacity related to the U.S. asset-based financing and securitization facilities was $4.1 billion. The Company enters into interest swap agreements to effectively convert a portion of this debt from a floating rate to a fixed rate. See Note 7 of the Notes to the Consolidated Financial Statements for additional information about interest rate swaps. The Company’s U.S. securitization facility for revolving loans is effective through June 25, 2022. The Company’s two U.S. asset-based financing facilities for fixed-term leases and loans are effective through August 22, 2021 and July 26, 2022,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January 29, 2021,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0.31% to 5.92% per annum, and the duration of these securities is based on the terms of the underlying lease and loan payment streams. DFS International Debt Securitization Facility — The Company maintains a securitization facility in Europe for fixed-term leases and loans. This facility is effective through December 21, 2022 and had a total debt capacity of $970 million as of January 29, 2021.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anuary 29, 2021,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292 million as of January 29, 2021, and is effective through January 16, 2023. The European facility, which is collateralized solely by European loan and lease payments and associated equipment, had a total debt capacity of $727 million as of January 29, 2021, and is effective through June 14, 2022. The Australia and New Zealand facility, which is collateralized solely by Australia and New Zealand loan and lease payments and associated equipment, had a total debt capacity of $269 million as of January 29, 2021, and is effective through December 20, 2021. Note Payable — On November 27, 2017, the Company entered into an unsecured credit agreement to fund receivables in Mexico. As of July 31, 2020, the aggregate principal amount of the note payable was $187 million. This note was repaid in full during the three months ended October 30, 2020. On August 7, 2020, the Company entered into two new unsecured credit agreements to fund receivables in Mexico. As of January 29, 2021, the aggregate principal amount of the notes payable was $250 million. The notes bear interest at 3.37% and will mature on June 1, 2022. Dell Bank Senior Unsecured Eurobonds — On October 17, 2019, Dell Bank International D.A.C. issued 500 million Euro of 0.625% senior unsecured three four Variable Interest Entities In connection with the asset-based financing facilities, securitization facilities, and fixed-term securitization offerings discussed above, the Company transfers certain U.S. and European loan and lease payments and associated equipment to SPEs that meet the definition of a Variable Interest Entity (“VIE”) and are consolidated, along with the associated debt detailed above, into the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oan and lease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solidated Statements of Financial Position: January 29, 2021 January 31, 2020 (in millions) Assets held by consolidated VIEs Other current assets $ 838 $ 643 Financing receivables, net of allowance Short-term $ 3,534 $ 3,316 Long-term $ 3,314 $ 2,913 Property, plant, and equipment, net $ 792 $ 435 Liabilities held by consolidated VIEs Debt, net of unamortized debt issuance costs Short-term $ 4,208 $ 3,423 Long-term $ 2,841 $ 2,509 Loan and lease payments and associated equipment transferred via securitization through SPEs were $6.1 billion and $5.4 billion for the fiscal years ended January 29, 2021 and January 31, 2020, respectively. Customer Receivable Sales To manage certain concentrations of customer credit exposure, the Company may sell selected fixed-term customer receivables to unrelated third parties on a periodic basis, without recourse. The amount of customer receivables sold for this purpose was $648 million, $538 million, and $949 million for the fiscal years ended January 29, 2021, January 31, 2020, and February 1, 2019, respectively. The Company’s continuing involvement in the above mentioned customer receivables is primarily limited to servicing arrang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tock Option Activity (Details) - USD ($) $ / shares in Units, shares in Millions, $ in Millions</t>
        </is>
      </c>
      <c r="B1" s="2" t="inlineStr">
        <is>
          <t>12 Months Ended</t>
        </is>
      </c>
    </row>
    <row r="2">
      <c r="B2" s="2" t="inlineStr">
        <is>
          <t>Jan. 29, 2021</t>
        </is>
      </c>
      <c r="C2" s="2" t="inlineStr">
        <is>
          <t>Jan. 31, 2020</t>
        </is>
      </c>
      <c r="D2" s="2" t="inlineStr">
        <is>
          <t>Feb. 01, 2019</t>
        </is>
      </c>
      <c r="E2" s="2" t="inlineStr">
        <is>
          <t>Feb. 02, 2018</t>
        </is>
      </c>
    </row>
    <row r="3">
      <c r="A3" s="4" t="inlineStr">
        <is>
          <t>Class C</t>
        </is>
      </c>
    </row>
    <row r="4">
      <c r="A4" s="3" t="inlineStr">
        <is>
          <t>Aggregate Intrinsic Value</t>
        </is>
      </c>
    </row>
    <row r="5">
      <c r="A5" s="4" t="inlineStr">
        <is>
          <t>Share price (in dollars per share)</t>
        </is>
      </c>
      <c r="B5" s="8" t="n">
        <v>72.89</v>
      </c>
    </row>
    <row r="6">
      <c r="A6" s="4" t="inlineStr">
        <is>
          <t>VMware 2007 Equity and Incentive Plan | Employee Stock Option</t>
        </is>
      </c>
    </row>
    <row r="7">
      <c r="A7" s="3" t="inlineStr">
        <is>
          <t>Number of Options</t>
        </is>
      </c>
    </row>
    <row r="8">
      <c r="A8" s="4" t="inlineStr">
        <is>
          <t>Options outstanding, beginning balance (in shares)</t>
        </is>
      </c>
      <c r="B8" s="6" t="n">
        <v>3</v>
      </c>
      <c r="C8" s="6" t="n">
        <v>2</v>
      </c>
      <c r="D8" s="6" t="n">
        <v>2</v>
      </c>
    </row>
    <row r="9">
      <c r="A9" s="4" t="inlineStr">
        <is>
          <t>Granted (in shares)</t>
        </is>
      </c>
      <c r="B9" s="6" t="n">
        <v>0</v>
      </c>
      <c r="C9" s="6" t="n">
        <v>2</v>
      </c>
      <c r="D9" s="6" t="n">
        <v>1</v>
      </c>
    </row>
    <row r="10">
      <c r="A10" s="4" t="inlineStr">
        <is>
          <t>Adjustment for special cash dividend (in shares)</t>
        </is>
      </c>
      <c r="D10" s="6" t="n">
        <v>0</v>
      </c>
    </row>
    <row r="11">
      <c r="A11" s="4" t="inlineStr">
        <is>
          <t>Exercised (in shares)</t>
        </is>
      </c>
      <c r="B11" s="6" t="n">
        <v>-2</v>
      </c>
      <c r="C11" s="6" t="n">
        <v>-1</v>
      </c>
      <c r="D11" s="6" t="n">
        <v>-1</v>
      </c>
    </row>
    <row r="12">
      <c r="A12" s="4" t="inlineStr">
        <is>
          <t>Forfeited (in shares)</t>
        </is>
      </c>
      <c r="B12" s="6" t="n">
        <v>0</v>
      </c>
      <c r="C12" s="6" t="n">
        <v>0</v>
      </c>
      <c r="D12" s="6" t="n">
        <v>0</v>
      </c>
    </row>
    <row r="13">
      <c r="A13" s="4" t="inlineStr">
        <is>
          <t>Canceled/expired (in shares)</t>
        </is>
      </c>
      <c r="B13" s="6" t="n">
        <v>0</v>
      </c>
      <c r="C13" s="6" t="n">
        <v>0</v>
      </c>
      <c r="D13" s="6" t="n">
        <v>0</v>
      </c>
    </row>
    <row r="14">
      <c r="A14" s="4" t="inlineStr">
        <is>
          <t>Options outstanding, ending balance (in shares)</t>
        </is>
      </c>
      <c r="B14" s="6" t="n">
        <v>1</v>
      </c>
      <c r="C14" s="6" t="n">
        <v>3</v>
      </c>
      <c r="D14" s="6" t="n">
        <v>2</v>
      </c>
    </row>
    <row r="15">
      <c r="A15" s="4" t="inlineStr">
        <is>
          <t>Exercisable (in shares)</t>
        </is>
      </c>
      <c r="B15" s="6" t="n">
        <v>1</v>
      </c>
    </row>
    <row r="16">
      <c r="A16" s="4" t="inlineStr">
        <is>
          <t>Vested and expected to vest (net of estimated forfeitures) (in shares)</t>
        </is>
      </c>
      <c r="B16" s="6" t="n">
        <v>1</v>
      </c>
    </row>
    <row r="17">
      <c r="A17" s="3" t="inlineStr">
        <is>
          <t>Weighted-Average Exercise Price</t>
        </is>
      </c>
    </row>
    <row r="18">
      <c r="A18" s="4" t="inlineStr">
        <is>
          <t>Options outstanding, weighted average exercise price (in dollars per share)</t>
        </is>
      </c>
      <c r="B18" s="8" t="n">
        <v>58.68</v>
      </c>
      <c r="C18" s="8" t="n">
        <v>56.58</v>
      </c>
      <c r="D18" s="8" t="n">
        <v>36.5</v>
      </c>
      <c r="E18" s="8" t="n">
        <v>54.63</v>
      </c>
    </row>
    <row r="19">
      <c r="A19" s="4" t="inlineStr">
        <is>
          <t>Granted, weighted average exercise price (in dollars per share)</t>
        </is>
      </c>
      <c r="B19" s="6" t="n">
        <v>0</v>
      </c>
      <c r="C19" s="14" t="n">
        <v>73.19</v>
      </c>
      <c r="D19" s="14" t="n">
        <v>16.07</v>
      </c>
    </row>
    <row r="20">
      <c r="A20" s="4" t="inlineStr">
        <is>
          <t>Adjustment for special cash dividend (in dollars per share)</t>
        </is>
      </c>
      <c r="D20" s="6" t="n">
        <v>0</v>
      </c>
    </row>
    <row r="21">
      <c r="A21" s="4" t="inlineStr">
        <is>
          <t>Exercised, weighted average exercise price (in dollars per share)</t>
        </is>
      </c>
      <c r="B21" s="14" t="n">
        <v>52.34</v>
      </c>
      <c r="C21" s="14" t="n">
        <v>39.94</v>
      </c>
      <c r="D21" s="14" t="n">
        <v>46.73</v>
      </c>
    </row>
    <row r="22">
      <c r="A22" s="4" t="inlineStr">
        <is>
          <t>Forfeited, weighted average exercise price (in dollars per share)</t>
        </is>
      </c>
      <c r="B22" s="6" t="n">
        <v>0</v>
      </c>
      <c r="C22" s="6" t="n">
        <v>0</v>
      </c>
      <c r="D22" s="6" t="n">
        <v>0</v>
      </c>
    </row>
    <row r="23">
      <c r="A23" s="4" t="inlineStr">
        <is>
          <t>Canceled/expired, weighted average exercise price (in dollars per share)</t>
        </is>
      </c>
      <c r="B23" s="6" t="n">
        <v>0</v>
      </c>
      <c r="C23" s="7" t="n">
        <v>0</v>
      </c>
      <c r="D23" s="7" t="n">
        <v>0</v>
      </c>
    </row>
    <row r="24">
      <c r="A24" s="4" t="inlineStr">
        <is>
          <t>Exercisable, weighted average exercise price (in dollars per share)</t>
        </is>
      </c>
      <c r="B24" s="14" t="n">
        <v>54.72</v>
      </c>
    </row>
    <row r="25">
      <c r="A25" s="4" t="inlineStr">
        <is>
          <t>Vested and expected to vest, weighted average exercise price (in dollars per share)</t>
        </is>
      </c>
      <c r="B25" s="8" t="n">
        <v>58.26</v>
      </c>
    </row>
    <row r="26">
      <c r="A26" s="3" t="inlineStr">
        <is>
          <t>Weighted-Average Remaining Contractual Term</t>
        </is>
      </c>
    </row>
    <row r="27">
      <c r="A27" s="4" t="inlineStr">
        <is>
          <t>Options outstanding, weighted average remaining contractual term</t>
        </is>
      </c>
      <c r="B27" s="4" t="inlineStr">
        <is>
          <t>5 years 10 months 24 days</t>
        </is>
      </c>
    </row>
    <row r="28">
      <c r="A28" s="4" t="inlineStr">
        <is>
          <t>Exercisable, weighted average remaining contractual term</t>
        </is>
      </c>
      <c r="B28" s="4" t="inlineStr">
        <is>
          <t>5 years 1 month 6 days</t>
        </is>
      </c>
    </row>
    <row r="29">
      <c r="A29" s="4" t="inlineStr">
        <is>
          <t>Vested and expected to vest, weighted average remaining contractual term</t>
        </is>
      </c>
      <c r="B29" s="4" t="inlineStr">
        <is>
          <t>5 years 10 months 24 days</t>
        </is>
      </c>
    </row>
    <row r="30">
      <c r="A30" s="3" t="inlineStr">
        <is>
          <t>Aggregate Intrinsic Value</t>
        </is>
      </c>
    </row>
    <row r="31">
      <c r="A31" s="4" t="inlineStr">
        <is>
          <t>Options outstanding, aggregate intrinsic value</t>
        </is>
      </c>
      <c r="B31" s="7" t="n">
        <v>98</v>
      </c>
    </row>
    <row r="32">
      <c r="A32" s="4" t="inlineStr">
        <is>
          <t>Exercisable, aggregate intrinsic value</t>
        </is>
      </c>
      <c r="B32" s="6" t="n">
        <v>64</v>
      </c>
    </row>
    <row r="33">
      <c r="A33" s="4" t="inlineStr">
        <is>
          <t>Vested and expected to vest, aggregate intrinsic value</t>
        </is>
      </c>
      <c r="B33" s="7" t="n">
        <v>98</v>
      </c>
    </row>
    <row r="34">
      <c r="A34" s="4" t="inlineStr">
        <is>
          <t>Dell Technologies Inc. 2013 Stock Incentive Plan | Employee Stock Option</t>
        </is>
      </c>
    </row>
    <row r="35">
      <c r="A35" s="3" t="inlineStr">
        <is>
          <t>Number of Options</t>
        </is>
      </c>
    </row>
    <row r="36">
      <c r="A36" s="4" t="inlineStr">
        <is>
          <t>Options outstanding, beginning balance (in shares)</t>
        </is>
      </c>
      <c r="B36" s="6" t="n">
        <v>18</v>
      </c>
      <c r="C36" s="6" t="n">
        <v>42</v>
      </c>
      <c r="D36" s="6" t="n">
        <v>42</v>
      </c>
    </row>
    <row r="37">
      <c r="A37" s="4" t="inlineStr">
        <is>
          <t>Granted (in shares)</t>
        </is>
      </c>
      <c r="B37" s="6" t="n">
        <v>0</v>
      </c>
      <c r="C37" s="6" t="n">
        <v>0</v>
      </c>
      <c r="D37" s="6" t="n">
        <v>0</v>
      </c>
    </row>
    <row r="38">
      <c r="A38" s="4" t="inlineStr">
        <is>
          <t>Exercised (in shares)</t>
        </is>
      </c>
      <c r="B38" s="6" t="n">
        <v>-12</v>
      </c>
      <c r="C38" s="6" t="n">
        <v>-24</v>
      </c>
      <c r="D38" s="6" t="n">
        <v>0</v>
      </c>
    </row>
    <row r="39">
      <c r="A39" s="4" t="inlineStr">
        <is>
          <t>Forfeited (in shares)</t>
        </is>
      </c>
      <c r="B39" s="6" t="n">
        <v>0</v>
      </c>
      <c r="C39" s="6" t="n">
        <v>0</v>
      </c>
      <c r="D39" s="6" t="n">
        <v>0</v>
      </c>
    </row>
    <row r="40">
      <c r="A40" s="4" t="inlineStr">
        <is>
          <t>Canceled/expired (in shares)</t>
        </is>
      </c>
      <c r="B40" s="6" t="n">
        <v>0</v>
      </c>
      <c r="C40" s="6" t="n">
        <v>0</v>
      </c>
      <c r="D40" s="6" t="n">
        <v>0</v>
      </c>
    </row>
    <row r="41">
      <c r="A41" s="4" t="inlineStr">
        <is>
          <t>Options outstanding, ending balance (in shares)</t>
        </is>
      </c>
      <c r="B41" s="6" t="n">
        <v>6</v>
      </c>
      <c r="C41" s="6" t="n">
        <v>18</v>
      </c>
      <c r="D41" s="6" t="n">
        <v>42</v>
      </c>
    </row>
    <row r="42">
      <c r="A42" s="4" t="inlineStr">
        <is>
          <t>Exercisable (in shares)</t>
        </is>
      </c>
      <c r="B42" s="6" t="n">
        <v>6</v>
      </c>
    </row>
    <row r="43">
      <c r="A43" s="4" t="inlineStr">
        <is>
          <t>Vested and expected to vest (net of estimated forfeitures) (in shares)</t>
        </is>
      </c>
      <c r="B43" s="6" t="n">
        <v>6</v>
      </c>
    </row>
    <row r="44">
      <c r="A44" s="3" t="inlineStr">
        <is>
          <t>Weighted-Average Exercise Price</t>
        </is>
      </c>
    </row>
    <row r="45">
      <c r="A45" s="4" t="inlineStr">
        <is>
          <t>Options outstanding, weighted average exercise price (in dollars per share)</t>
        </is>
      </c>
      <c r="B45" s="8" t="n">
        <v>15.87</v>
      </c>
      <c r="C45" s="8" t="n">
        <v>14.82</v>
      </c>
      <c r="D45" s="8" t="n">
        <v>14.76</v>
      </c>
      <c r="E45" s="8" t="n">
        <v>14.8</v>
      </c>
    </row>
    <row r="46">
      <c r="A46" s="4" t="inlineStr">
        <is>
          <t>Granted, weighted average exercise price (in dollars per share)</t>
        </is>
      </c>
      <c r="B46" s="6" t="n">
        <v>0</v>
      </c>
      <c r="C46" s="6" t="n">
        <v>0</v>
      </c>
      <c r="D46" s="6" t="n">
        <v>0</v>
      </c>
    </row>
    <row r="47">
      <c r="A47" s="4" t="inlineStr">
        <is>
          <t>Exercised, weighted average exercise price (in dollars per share)</t>
        </is>
      </c>
      <c r="B47" s="14" t="n">
        <v>14.32</v>
      </c>
      <c r="C47" s="14" t="n">
        <v>14.86</v>
      </c>
      <c r="D47" s="6" t="n">
        <v>0</v>
      </c>
    </row>
    <row r="48">
      <c r="A48" s="4" t="inlineStr">
        <is>
          <t>Forfeited, weighted average exercise price (in dollars per share)</t>
        </is>
      </c>
      <c r="B48" s="6" t="n">
        <v>0</v>
      </c>
      <c r="C48" s="6" t="n">
        <v>0</v>
      </c>
      <c r="D48" s="6" t="n">
        <v>0</v>
      </c>
    </row>
    <row r="49">
      <c r="A49" s="4" t="inlineStr">
        <is>
          <t>Canceled/expired, weighted average exercise price (in dollars per share)</t>
        </is>
      </c>
      <c r="B49" s="6" t="n">
        <v>0</v>
      </c>
      <c r="C49" s="7" t="n">
        <v>0</v>
      </c>
      <c r="D49" s="7" t="n">
        <v>0</v>
      </c>
    </row>
    <row r="50">
      <c r="A50" s="4" t="inlineStr">
        <is>
          <t>Exercisable, weighted average exercise price (in dollars per share)</t>
        </is>
      </c>
      <c r="B50" s="14" t="n">
        <v>15.65</v>
      </c>
    </row>
    <row r="51">
      <c r="A51" s="4" t="inlineStr">
        <is>
          <t>Vested and expected to vest, weighted average exercise price (in dollars per share)</t>
        </is>
      </c>
      <c r="B51" s="8" t="n">
        <v>15.87</v>
      </c>
    </row>
    <row r="52">
      <c r="A52" s="3" t="inlineStr">
        <is>
          <t>Weighted-Average Remaining Contractual Term</t>
        </is>
      </c>
    </row>
    <row r="53">
      <c r="A53" s="4" t="inlineStr">
        <is>
          <t>Options outstanding, weighted average remaining contractual term</t>
        </is>
      </c>
      <c r="B53" s="4" t="inlineStr">
        <is>
          <t>3 years 2 months 12 days</t>
        </is>
      </c>
    </row>
    <row r="54">
      <c r="A54" s="4" t="inlineStr">
        <is>
          <t>Exercisable, weighted average remaining contractual term</t>
        </is>
      </c>
      <c r="B54" s="4" t="inlineStr">
        <is>
          <t>3 years 2 months 12 days</t>
        </is>
      </c>
    </row>
    <row r="55">
      <c r="A55" s="4" t="inlineStr">
        <is>
          <t>Vested and expected to vest, weighted average remaining contractual term</t>
        </is>
      </c>
      <c r="B55" s="4" t="inlineStr">
        <is>
          <t>3 years 2 months 12 days</t>
        </is>
      </c>
    </row>
    <row r="56">
      <c r="A56" s="3" t="inlineStr">
        <is>
          <t>Aggregate Intrinsic Value</t>
        </is>
      </c>
    </row>
    <row r="57">
      <c r="A57" s="4" t="inlineStr">
        <is>
          <t>Options outstanding, aggregate intrinsic value</t>
        </is>
      </c>
      <c r="B57" s="7" t="n">
        <v>322</v>
      </c>
    </row>
    <row r="58">
      <c r="A58" s="4" t="inlineStr">
        <is>
          <t>Exercisable, aggregate intrinsic value</t>
        </is>
      </c>
      <c r="B58" s="6" t="n">
        <v>321</v>
      </c>
    </row>
    <row r="59">
      <c r="A59" s="4" t="inlineStr">
        <is>
          <t>Vested and expected to vest, aggregate intrinsic value</t>
        </is>
      </c>
      <c r="B59" s="7" t="n">
        <v>322</v>
      </c>
    </row>
    <row r="60">
      <c r="A60" s="4" t="inlineStr">
        <is>
          <t>Dell Technologies Inc. 2013 Stock Incentive Plan | Performance-Based Employee Stock Options</t>
        </is>
      </c>
    </row>
    <row r="61">
      <c r="A61" s="3" t="inlineStr">
        <is>
          <t>Number of Options</t>
        </is>
      </c>
    </row>
    <row r="62">
      <c r="A62" s="4" t="inlineStr">
        <is>
          <t>Options outstanding, ending balance (in shares)</t>
        </is>
      </c>
      <c r="B62" s="6" t="n">
        <v>4</v>
      </c>
    </row>
    <row r="63">
      <c r="A63" s="4" t="inlineStr">
        <is>
          <t>VMware</t>
        </is>
      </c>
    </row>
    <row r="64">
      <c r="A64" s="3" t="inlineStr">
        <is>
          <t>Aggregate Intrinsic Value</t>
        </is>
      </c>
    </row>
    <row r="65">
      <c r="A65" s="4" t="inlineStr">
        <is>
          <t>Share price (in dollars per share)</t>
        </is>
      </c>
      <c r="B65" s="8" t="n">
        <v>137.8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Assumptions (Details) - $ / shares</t>
        </is>
      </c>
      <c r="B1" s="2" t="inlineStr">
        <is>
          <t>12 Months Ended</t>
        </is>
      </c>
    </row>
    <row r="2">
      <c r="B2" s="2" t="inlineStr">
        <is>
          <t>Jan. 29, 2021</t>
        </is>
      </c>
      <c r="C2" s="2" t="inlineStr">
        <is>
          <t>Jan. 31, 2020</t>
        </is>
      </c>
      <c r="D2" s="2" t="inlineStr">
        <is>
          <t>Feb. 01, 2019</t>
        </is>
      </c>
    </row>
    <row r="3">
      <c r="A3" s="4" t="inlineStr">
        <is>
          <t>Restricted Stock Units (RSUs)</t>
        </is>
      </c>
    </row>
    <row r="4">
      <c r="A4" s="3" t="inlineStr">
        <is>
          <t>Share-based Compensation Arrangement by Share-based Payment Award [Line Items]</t>
        </is>
      </c>
    </row>
    <row r="5">
      <c r="A5" s="4" t="inlineStr">
        <is>
          <t>Weighted-average grant date fair value of stock options granted per option (in dollars per share)</t>
        </is>
      </c>
      <c r="B5" s="8" t="n">
        <v>40.01</v>
      </c>
      <c r="C5" s="8" t="n">
        <v>87.17</v>
      </c>
    </row>
    <row r="6">
      <c r="A6" s="4" t="inlineStr">
        <is>
          <t>Term (in years)</t>
        </is>
      </c>
      <c r="B6" s="4" t="inlineStr">
        <is>
          <t>3 years</t>
        </is>
      </c>
      <c r="C6" s="4" t="inlineStr">
        <is>
          <t>3 years</t>
        </is>
      </c>
    </row>
    <row r="7">
      <c r="A7" s="4" t="inlineStr">
        <is>
          <t>Risk-free rate (U.S. Government Treasury Note)</t>
        </is>
      </c>
      <c r="B7" s="4" t="inlineStr">
        <is>
          <t>0.60%</t>
        </is>
      </c>
      <c r="C7" s="4" t="inlineStr">
        <is>
          <t>2.40%</t>
        </is>
      </c>
    </row>
    <row r="8">
      <c r="A8" s="4" t="inlineStr">
        <is>
          <t>Expected volatility</t>
        </is>
      </c>
      <c r="B8" s="4" t="inlineStr">
        <is>
          <t>47.00%</t>
        </is>
      </c>
      <c r="C8" s="4" t="inlineStr">
        <is>
          <t>45.00%</t>
        </is>
      </c>
    </row>
    <row r="9">
      <c r="A9" s="4" t="inlineStr">
        <is>
          <t>Expected dividend yield</t>
        </is>
      </c>
      <c r="B9" s="4" t="inlineStr">
        <is>
          <t>0.00%</t>
        </is>
      </c>
      <c r="C9" s="4" t="inlineStr">
        <is>
          <t>0.00%</t>
        </is>
      </c>
    </row>
    <row r="10">
      <c r="A10" s="4" t="inlineStr">
        <is>
          <t>VMware 2007 Equity and Incentive Plan | Employee Stock</t>
        </is>
      </c>
    </row>
    <row r="11">
      <c r="A11" s="3" t="inlineStr">
        <is>
          <t>Share-based Compensation Arrangement by Share-based Payment Award [Line Items]</t>
        </is>
      </c>
    </row>
    <row r="12">
      <c r="A12" s="4" t="inlineStr">
        <is>
          <t>Weighted-average grant date fair value of stock options granted per option (in dollars per share)</t>
        </is>
      </c>
      <c r="B12" s="8" t="n">
        <v>102.55</v>
      </c>
      <c r="C12" s="7" t="n">
        <v>98</v>
      </c>
      <c r="D12" s="8" t="n">
        <v>143.01</v>
      </c>
    </row>
    <row r="13">
      <c r="A13" s="4" t="inlineStr">
        <is>
          <t>Term (in years)</t>
        </is>
      </c>
      <c r="B13" s="4" t="inlineStr">
        <is>
          <t>2 years 7 months 6 days</t>
        </is>
      </c>
      <c r="C13" s="4" t="inlineStr">
        <is>
          <t>2 years 8 months 12 days</t>
        </is>
      </c>
      <c r="D13" s="4" t="inlineStr">
        <is>
          <t>3 years 2 months 12 days</t>
        </is>
      </c>
    </row>
    <row r="14">
      <c r="A14" s="4" t="inlineStr">
        <is>
          <t>Risk-free rate (U.S. Government Treasury Note)</t>
        </is>
      </c>
      <c r="B14" s="4" t="inlineStr">
        <is>
          <t>0.40%</t>
        </is>
      </c>
      <c r="C14" s="4" t="inlineStr">
        <is>
          <t>1.50%</t>
        </is>
      </c>
      <c r="D14" s="4" t="inlineStr">
        <is>
          <t>2.90%</t>
        </is>
      </c>
    </row>
    <row r="15">
      <c r="A15" s="4" t="inlineStr">
        <is>
          <t>Expected volatility</t>
        </is>
      </c>
      <c r="B15" s="4" t="inlineStr">
        <is>
          <t>39.00%</t>
        </is>
      </c>
      <c r="C15" s="4" t="inlineStr">
        <is>
          <t>34.00%</t>
        </is>
      </c>
      <c r="D15" s="4" t="inlineStr">
        <is>
          <t>32.00%</t>
        </is>
      </c>
    </row>
    <row r="16">
      <c r="A16" s="4" t="inlineStr">
        <is>
          <t>Expected dividend yield</t>
        </is>
      </c>
      <c r="B16" s="4" t="inlineStr">
        <is>
          <t>0.00%</t>
        </is>
      </c>
      <c r="C16" s="4" t="inlineStr">
        <is>
          <t>0.00%</t>
        </is>
      </c>
      <c r="D16" s="4" t="inlineStr">
        <is>
          <t>0.00%</t>
        </is>
      </c>
    </row>
    <row r="17">
      <c r="A17" s="4" t="inlineStr">
        <is>
          <t>VMWare Employee Stock Purchase Plan | Employee Stock</t>
        </is>
      </c>
    </row>
    <row r="18">
      <c r="A18" s="3" t="inlineStr">
        <is>
          <t>Share-based Compensation Arrangement by Share-based Payment Award [Line Items]</t>
        </is>
      </c>
    </row>
    <row r="19">
      <c r="A19" s="4" t="inlineStr">
        <is>
          <t>Weighted-average grant date fair value of stock options granted per option (in dollars per share)</t>
        </is>
      </c>
      <c r="B19" s="8" t="n">
        <v>33.6</v>
      </c>
      <c r="C19" s="8" t="n">
        <v>35.66</v>
      </c>
      <c r="D19" s="8" t="n">
        <v>34.72</v>
      </c>
    </row>
    <row r="20">
      <c r="A20" s="4" t="inlineStr">
        <is>
          <t>Term (in years)</t>
        </is>
      </c>
      <c r="B20" s="4" t="inlineStr">
        <is>
          <t>8 months 12 days</t>
        </is>
      </c>
      <c r="C20" s="4" t="inlineStr">
        <is>
          <t>7 months 6 days</t>
        </is>
      </c>
      <c r="D20" s="4" t="inlineStr">
        <is>
          <t>9 months 18 days</t>
        </is>
      </c>
    </row>
    <row r="21">
      <c r="A21" s="4" t="inlineStr">
        <is>
          <t>Risk-free rate (U.S. Government Treasury Note)</t>
        </is>
      </c>
      <c r="B21" s="4" t="inlineStr">
        <is>
          <t>1.00%</t>
        </is>
      </c>
      <c r="C21" s="4" t="inlineStr">
        <is>
          <t>1.70%</t>
        </is>
      </c>
      <c r="D21" s="4" t="inlineStr">
        <is>
          <t>2.00%</t>
        </is>
      </c>
    </row>
    <row r="22">
      <c r="A22" s="4" t="inlineStr">
        <is>
          <t>Expected volatility</t>
        </is>
      </c>
      <c r="B22" s="4" t="inlineStr">
        <is>
          <t>36.00%</t>
        </is>
      </c>
      <c r="C22" s="4" t="inlineStr">
        <is>
          <t>27.00%</t>
        </is>
      </c>
      <c r="D22" s="4" t="inlineStr">
        <is>
          <t>33.00%</t>
        </is>
      </c>
    </row>
    <row r="23">
      <c r="A23" s="4" t="inlineStr">
        <is>
          <t>Expected dividend yield</t>
        </is>
      </c>
      <c r="B23" s="4" t="inlineStr">
        <is>
          <t>0.00%</t>
        </is>
      </c>
      <c r="C23" s="4" t="inlineStr">
        <is>
          <t>0.00%</t>
        </is>
      </c>
      <c r="D23" s="4" t="inlineStr">
        <is>
          <t>0.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Restricted Stock and Restricted Stock Units Activity (Details) - USD ($) $ / shares in Units, $ in Millions</t>
        </is>
      </c>
      <c r="B1" s="2" t="inlineStr">
        <is>
          <t>12 Months Ended</t>
        </is>
      </c>
    </row>
    <row r="2">
      <c r="B2" s="2" t="inlineStr">
        <is>
          <t>Jan. 29, 2021</t>
        </is>
      </c>
      <c r="C2" s="2" t="inlineStr">
        <is>
          <t>Jan. 31, 2020</t>
        </is>
      </c>
      <c r="D2" s="2" t="inlineStr">
        <is>
          <t>Feb. 01, 2019</t>
        </is>
      </c>
      <c r="E2" s="2" t="inlineStr">
        <is>
          <t>Feb. 02, 2018</t>
        </is>
      </c>
    </row>
    <row r="3">
      <c r="A3" s="4" t="inlineStr">
        <is>
          <t>Dell Technologies Inc. 2013 Stock Incentive Plan | RSUs and PSUs</t>
        </is>
      </c>
    </row>
    <row r="4">
      <c r="A4" s="3" t="inlineStr">
        <is>
          <t>Number of Units</t>
        </is>
      </c>
    </row>
    <row r="5">
      <c r="A5" s="4" t="inlineStr">
        <is>
          <t>Shares outstanding, end of period (in shares)</t>
        </is>
      </c>
      <c r="B5" s="6" t="n">
        <v>33000000</v>
      </c>
    </row>
    <row r="6">
      <c r="A6" s="4" t="inlineStr">
        <is>
          <t>Dell Technologies Inc. 2013 Stock Incentive Plan | Restricted Stock</t>
        </is>
      </c>
    </row>
    <row r="7">
      <c r="A7" s="3" t="inlineStr">
        <is>
          <t>Restricted Stock, Expected To Vest [Abstract]</t>
        </is>
      </c>
    </row>
    <row r="8">
      <c r="A8" s="4" t="inlineStr">
        <is>
          <t>Expected to vest, aggregate intrinsic value</t>
        </is>
      </c>
      <c r="B8" s="7" t="n">
        <v>2421</v>
      </c>
    </row>
    <row r="9">
      <c r="A9" s="4" t="inlineStr">
        <is>
          <t>Dell Technologies Inc. 2013 Stock Incentive Plan | Restricted Stock Units (RSUs)</t>
        </is>
      </c>
    </row>
    <row r="10">
      <c r="A10" s="3" t="inlineStr">
        <is>
          <t>Number of Units</t>
        </is>
      </c>
    </row>
    <row r="11">
      <c r="A11" s="4" t="inlineStr">
        <is>
          <t>Shares outstanding, beginning of period (in shares)</t>
        </is>
      </c>
      <c r="B11" s="6" t="n">
        <v>16000000</v>
      </c>
      <c r="C11" s="6" t="n">
        <v>5000000</v>
      </c>
      <c r="D11" s="6" t="n">
        <v>7000000</v>
      </c>
    </row>
    <row r="12">
      <c r="A12" s="4" t="inlineStr">
        <is>
          <t>Granted (in shares)</t>
        </is>
      </c>
      <c r="B12" s="6" t="n">
        <v>25000000</v>
      </c>
      <c r="C12" s="6" t="n">
        <v>13000000</v>
      </c>
      <c r="D12" s="6" t="n">
        <v>0</v>
      </c>
    </row>
    <row r="13">
      <c r="A13" s="4" t="inlineStr">
        <is>
          <t>Vested (in shares)</t>
        </is>
      </c>
      <c r="B13" s="6" t="n">
        <v>-5000000</v>
      </c>
      <c r="C13" s="6" t="n">
        <v>-1000000</v>
      </c>
      <c r="D13" s="6" t="n">
        <v>-1000000</v>
      </c>
    </row>
    <row r="14">
      <c r="A14" s="4" t="inlineStr">
        <is>
          <t>Forfeited (in shares)</t>
        </is>
      </c>
      <c r="B14" s="6" t="n">
        <v>-3000000</v>
      </c>
      <c r="C14" s="6" t="n">
        <v>-1000000</v>
      </c>
      <c r="D14" s="6" t="n">
        <v>-1000000</v>
      </c>
    </row>
    <row r="15">
      <c r="A15" s="4" t="inlineStr">
        <is>
          <t>Shares outstanding, end of period (in shares)</t>
        </is>
      </c>
      <c r="C15" s="6" t="n">
        <v>16000000</v>
      </c>
      <c r="D15" s="6" t="n">
        <v>5000000</v>
      </c>
    </row>
    <row r="16">
      <c r="A16" s="3" t="inlineStr">
        <is>
          <t>Weighted-Average Grant Date Fair Value</t>
        </is>
      </c>
    </row>
    <row r="17">
      <c r="A17" s="4" t="inlineStr">
        <is>
          <t>Shares outstanding, weighted average grant date fair value (in dollars per share)</t>
        </is>
      </c>
      <c r="B17" s="8" t="n">
        <v>43.09</v>
      </c>
      <c r="C17" s="8" t="n">
        <v>50.78</v>
      </c>
      <c r="D17" s="8" t="n">
        <v>18.9</v>
      </c>
      <c r="E17" s="8" t="n">
        <v>18.73</v>
      </c>
    </row>
    <row r="18">
      <c r="A18" s="4" t="inlineStr">
        <is>
          <t>Granted, weighted average grant date fair value (in dollars per share)</t>
        </is>
      </c>
      <c r="B18" s="14" t="n">
        <v>39.14</v>
      </c>
      <c r="C18" s="14" t="n">
        <v>60.55</v>
      </c>
      <c r="D18" s="6" t="n">
        <v>0</v>
      </c>
    </row>
    <row r="19">
      <c r="A19" s="4" t="inlineStr">
        <is>
          <t>Vested, weighted average grant date fair value (in dollars per share)</t>
        </is>
      </c>
      <c r="B19" s="14" t="n">
        <v>48.15</v>
      </c>
      <c r="C19" s="14" t="n">
        <v>30.24</v>
      </c>
      <c r="D19" s="14" t="n">
        <v>28.03</v>
      </c>
    </row>
    <row r="20">
      <c r="A20" s="4" t="inlineStr">
        <is>
          <t>Forfeited, weighted average grant date fair value (in dollars per share)</t>
        </is>
      </c>
      <c r="B20" s="8" t="n">
        <v>41.56</v>
      </c>
      <c r="C20" s="8" t="n">
        <v>46.5</v>
      </c>
      <c r="D20" s="8" t="n">
        <v>17.88</v>
      </c>
    </row>
    <row r="21">
      <c r="A21" s="4" t="inlineStr">
        <is>
          <t>Number of shares outstanding (in shares)</t>
        </is>
      </c>
      <c r="B21" s="6" t="n">
        <v>28000000</v>
      </c>
    </row>
    <row r="22">
      <c r="A22" s="3" t="inlineStr">
        <is>
          <t>Restricted Stock, Expected To Vest [Abstract]</t>
        </is>
      </c>
    </row>
    <row r="23">
      <c r="A23" s="4" t="inlineStr">
        <is>
          <t>Expected to vest (in shares)</t>
        </is>
      </c>
      <c r="B23" s="6" t="n">
        <v>30000000</v>
      </c>
    </row>
    <row r="24">
      <c r="A24" s="4" t="inlineStr">
        <is>
          <t>Expected to vest, weighted average remaining contractual term</t>
        </is>
      </c>
      <c r="B24" s="4" t="inlineStr">
        <is>
          <t>1 year 3 months 18 days</t>
        </is>
      </c>
    </row>
    <row r="25">
      <c r="A25" s="4" t="inlineStr">
        <is>
          <t>Expected to vest, aggregate intrinsic value</t>
        </is>
      </c>
      <c r="B25" s="7" t="n">
        <v>2166</v>
      </c>
    </row>
    <row r="26">
      <c r="A26" s="4" t="inlineStr">
        <is>
          <t>Dell Technologies Inc. 2013 Stock Incentive Plan | Performance Shares</t>
        </is>
      </c>
    </row>
    <row r="27">
      <c r="A27" s="3" t="inlineStr">
        <is>
          <t>Weighted-Average Grant Date Fair Value</t>
        </is>
      </c>
    </row>
    <row r="28">
      <c r="A28" s="4" t="inlineStr">
        <is>
          <t>Number of shares outstanding (in shares)</t>
        </is>
      </c>
      <c r="B28" s="6" t="n">
        <v>5000000</v>
      </c>
    </row>
    <row r="29">
      <c r="A29" s="4" t="inlineStr">
        <is>
          <t>VMware 2007 Equity and Incentive Plan | Restricted Stock</t>
        </is>
      </c>
    </row>
    <row r="30">
      <c r="A30" s="3" t="inlineStr">
        <is>
          <t>Number of Units</t>
        </is>
      </c>
    </row>
    <row r="31">
      <c r="A31" s="4" t="inlineStr">
        <is>
          <t>Shares outstanding, beginning of period (in shares)</t>
        </is>
      </c>
      <c r="B31" s="6" t="n">
        <v>17000000</v>
      </c>
      <c r="C31" s="6" t="n">
        <v>18000000</v>
      </c>
      <c r="D31" s="6" t="n">
        <v>17000000</v>
      </c>
    </row>
    <row r="32">
      <c r="A32" s="4" t="inlineStr">
        <is>
          <t>Granted (in shares)</t>
        </is>
      </c>
      <c r="B32" s="6" t="n">
        <v>11000000</v>
      </c>
      <c r="C32" s="6" t="n">
        <v>9000000</v>
      </c>
      <c r="D32" s="6" t="n">
        <v>7000000</v>
      </c>
    </row>
    <row r="33">
      <c r="A33" s="4" t="inlineStr">
        <is>
          <t>Adjustment for special cash dividend (in shares)</t>
        </is>
      </c>
      <c r="D33" s="6" t="n">
        <v>3000000</v>
      </c>
    </row>
    <row r="34">
      <c r="A34" s="4" t="inlineStr">
        <is>
          <t>Vested (in shares)</t>
        </is>
      </c>
      <c r="B34" s="6" t="n">
        <v>-8000000</v>
      </c>
      <c r="C34" s="6" t="n">
        <v>-8000000</v>
      </c>
      <c r="D34" s="6" t="n">
        <v>-7000000</v>
      </c>
    </row>
    <row r="35">
      <c r="A35" s="4" t="inlineStr">
        <is>
          <t>Forfeited (in shares)</t>
        </is>
      </c>
      <c r="B35" s="6" t="n">
        <v>-2000000</v>
      </c>
      <c r="C35" s="6" t="n">
        <v>-2000000</v>
      </c>
      <c r="D35" s="6" t="n">
        <v>-2000000</v>
      </c>
    </row>
    <row r="36">
      <c r="A36" s="4" t="inlineStr">
        <is>
          <t>Shares outstanding, end of period (in shares)</t>
        </is>
      </c>
      <c r="B36" s="6" t="n">
        <v>18000000</v>
      </c>
      <c r="C36" s="6" t="n">
        <v>17000000</v>
      </c>
      <c r="D36" s="6" t="n">
        <v>18000000</v>
      </c>
    </row>
    <row r="37">
      <c r="A37" s="3" t="inlineStr">
        <is>
          <t>Weighted-Average Grant Date Fair Value</t>
        </is>
      </c>
    </row>
    <row r="38">
      <c r="A38" s="4" t="inlineStr">
        <is>
          <t>Shares outstanding, weighted average grant date fair value (in dollars per share)</t>
        </is>
      </c>
      <c r="B38" s="8" t="n">
        <v>147.46</v>
      </c>
      <c r="C38" s="8" t="n">
        <v>128.38</v>
      </c>
      <c r="D38" s="8" t="n">
        <v>90.06</v>
      </c>
      <c r="E38" s="8" t="n">
        <v>78.62</v>
      </c>
    </row>
    <row r="39">
      <c r="A39" s="4" t="inlineStr">
        <is>
          <t>Granted, weighted average grant date fair value (in dollars per share)</t>
        </is>
      </c>
      <c r="B39" s="14" t="n">
        <v>149.63</v>
      </c>
      <c r="C39" s="14" t="n">
        <v>157.07</v>
      </c>
      <c r="D39" s="14" t="n">
        <v>146.61</v>
      </c>
    </row>
    <row r="40">
      <c r="A40" s="4" t="inlineStr">
        <is>
          <t>Vested, weighted average grant date fair value (in dollars per share)</t>
        </is>
      </c>
      <c r="B40" s="14" t="n">
        <v>114.59</v>
      </c>
      <c r="C40" s="14" t="n">
        <v>80.28</v>
      </c>
      <c r="D40" s="14" t="n">
        <v>75.45</v>
      </c>
    </row>
    <row r="41">
      <c r="A41" s="4" t="inlineStr">
        <is>
          <t>Forfeited, weighted average grant date fair value (in dollars per share)</t>
        </is>
      </c>
      <c r="B41" s="8" t="n">
        <v>137.55</v>
      </c>
      <c r="C41" s="8" t="n">
        <v>101.29</v>
      </c>
      <c r="D41" s="8" t="n">
        <v>86.90000000000001</v>
      </c>
    </row>
    <row r="42">
      <c r="A42" s="3" t="inlineStr">
        <is>
          <t>Restricted Stock, Expected To Vest [Abstract]</t>
        </is>
      </c>
    </row>
    <row r="43">
      <c r="A43" s="4" t="inlineStr">
        <is>
          <t>Expected to vest, aggregate intrinsic value</t>
        </is>
      </c>
      <c r="B43" s="7" t="n">
        <v>2452</v>
      </c>
    </row>
    <row r="44">
      <c r="A44" s="4" t="inlineStr">
        <is>
          <t>VMware 2007 Equity and Incentive Plan | Restricted Stock | Pivotal</t>
        </is>
      </c>
    </row>
    <row r="45">
      <c r="A45" s="3" t="inlineStr">
        <is>
          <t>Number of Units</t>
        </is>
      </c>
    </row>
    <row r="46">
      <c r="A46" s="4" t="inlineStr">
        <is>
          <t>Shares outstanding, end of period (in shares)</t>
        </is>
      </c>
      <c r="B46" s="6" t="n">
        <v>2200000</v>
      </c>
    </row>
    <row r="47">
      <c r="A47" s="4" t="inlineStr">
        <is>
          <t>VMware 2007 Equity and Incentive Plan | Restricted Stock Units (RSUs)</t>
        </is>
      </c>
    </row>
    <row r="48">
      <c r="A48" s="3" t="inlineStr">
        <is>
          <t>Number of Units</t>
        </is>
      </c>
    </row>
    <row r="49">
      <c r="A49" s="4" t="inlineStr">
        <is>
          <t>Shares outstanding, end of period (in shares)</t>
        </is>
      </c>
      <c r="B49" s="6" t="n">
        <v>17000000</v>
      </c>
    </row>
    <row r="50">
      <c r="A50" s="3" t="inlineStr">
        <is>
          <t>Restricted Stock, Expected To Vest [Abstract]</t>
        </is>
      </c>
    </row>
    <row r="51">
      <c r="A51" s="4" t="inlineStr">
        <is>
          <t>Expected to vest (in shares)</t>
        </is>
      </c>
      <c r="B51" s="6" t="n">
        <v>15000000</v>
      </c>
    </row>
    <row r="52">
      <c r="A52" s="4" t="inlineStr">
        <is>
          <t>Expected to vest, weighted average remaining contractual term</t>
        </is>
      </c>
      <c r="B52" s="4" t="inlineStr">
        <is>
          <t>2 years 7 months 6 days</t>
        </is>
      </c>
    </row>
    <row r="53">
      <c r="A53" s="4" t="inlineStr">
        <is>
          <t>Expected to vest, aggregate intrinsic value</t>
        </is>
      </c>
      <c r="B53" s="7" t="n">
        <v>2097</v>
      </c>
    </row>
    <row r="54">
      <c r="A54" s="4" t="inlineStr">
        <is>
          <t>VMware 2007 Equity and Incentive Plan | Performance Shares</t>
        </is>
      </c>
    </row>
    <row r="55">
      <c r="A55" s="3" t="inlineStr">
        <is>
          <t>Number of Units</t>
        </is>
      </c>
    </row>
    <row r="56">
      <c r="A56" s="4" t="inlineStr">
        <is>
          <t>Shares outstanding, end of period (in shares)</t>
        </is>
      </c>
      <c r="B56" s="6" t="n">
        <v>10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ctivity (Details) - VMWare Employee Stock Purchase Plan - Employee Stock - USD ($) $ / shares in Units, shares in Millions, $ in Millions</t>
        </is>
      </c>
      <c r="B1" s="2" t="inlineStr">
        <is>
          <t>12 Months Ended</t>
        </is>
      </c>
    </row>
    <row r="2">
      <c r="B2" s="2" t="inlineStr">
        <is>
          <t>Jan. 29, 2021</t>
        </is>
      </c>
      <c r="C2" s="2" t="inlineStr">
        <is>
          <t>Jan. 31, 2020</t>
        </is>
      </c>
      <c r="D2" s="2" t="inlineStr">
        <is>
          <t>Feb. 01, 2019</t>
        </is>
      </c>
    </row>
    <row r="3">
      <c r="A3" s="3" t="inlineStr">
        <is>
          <t>Share-based Compensation Arrangement by Share-based Payment Award [Line Items]</t>
        </is>
      </c>
    </row>
    <row r="4">
      <c r="A4" s="4" t="inlineStr">
        <is>
          <t>Cash proceeds</t>
        </is>
      </c>
      <c r="B4" s="7" t="n">
        <v>207</v>
      </c>
      <c r="C4" s="7" t="n">
        <v>172</v>
      </c>
      <c r="D4" s="7" t="n">
        <v>161</v>
      </c>
    </row>
    <row r="5">
      <c r="A5" s="4" t="inlineStr">
        <is>
          <t>Class A common shares purchased (in shares)</t>
        </is>
      </c>
      <c r="B5" s="6" t="n">
        <v>2</v>
      </c>
      <c r="C5" s="11" t="n">
        <v>1.5</v>
      </c>
      <c r="D5" s="11" t="n">
        <v>1.9</v>
      </c>
    </row>
    <row r="6">
      <c r="A6" s="4" t="inlineStr">
        <is>
          <t>Weighted-average price per share (in dollars per share)</t>
        </is>
      </c>
      <c r="B6" s="8" t="n">
        <v>102.44</v>
      </c>
      <c r="C6" s="8" t="n">
        <v>115.51</v>
      </c>
      <c r="D6" s="8" t="n">
        <v>84.95</v>
      </c>
    </row>
    <row r="7">
      <c r="A7" s="4" t="inlineStr">
        <is>
          <t>ESPP withholdings</t>
        </is>
      </c>
      <c r="B7" s="7" t="n">
        <v>1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DEEMABLE SHARES (Details) - USD ($) shares in Millions, $ in Millions</t>
        </is>
      </c>
      <c r="B1" s="2" t="inlineStr">
        <is>
          <t>12 Months Ended</t>
        </is>
      </c>
    </row>
    <row r="2">
      <c r="B2" s="2" t="inlineStr">
        <is>
          <t>Jan. 29, 2021</t>
        </is>
      </c>
      <c r="C2" s="2" t="inlineStr">
        <is>
          <t>Jan. 31, 2020</t>
        </is>
      </c>
    </row>
    <row r="3">
      <c r="A3" s="3" t="inlineStr">
        <is>
          <t>Temporary Equity [Line Items]</t>
        </is>
      </c>
    </row>
    <row r="4">
      <c r="A4" s="4" t="inlineStr">
        <is>
          <t>Holding period</t>
        </is>
      </c>
      <c r="B4" s="4" t="inlineStr">
        <is>
          <t>6 months</t>
        </is>
      </c>
    </row>
    <row r="5">
      <c r="A5" s="4" t="inlineStr">
        <is>
          <t>Redeemable shares classified as temporary equity</t>
        </is>
      </c>
      <c r="B5" s="7" t="n">
        <v>472</v>
      </c>
      <c r="C5" s="7" t="n">
        <v>629</v>
      </c>
    </row>
    <row r="6">
      <c r="A6" s="4" t="inlineStr">
        <is>
          <t>Common Stock</t>
        </is>
      </c>
    </row>
    <row r="7">
      <c r="A7" s="3" t="inlineStr">
        <is>
          <t>Temporary Equity [Line Items]</t>
        </is>
      </c>
    </row>
    <row r="8">
      <c r="A8" s="4" t="inlineStr">
        <is>
          <t>Redeemable shares issued (in shares)</t>
        </is>
      </c>
      <c r="B8" s="6" t="n">
        <v>2</v>
      </c>
      <c r="C8" s="6" t="n">
        <v>2</v>
      </c>
    </row>
    <row r="9">
      <c r="A9" s="4" t="inlineStr">
        <is>
          <t>Redeemable shares outstanding (in shares)</t>
        </is>
      </c>
      <c r="B9" s="6" t="n">
        <v>2</v>
      </c>
      <c r="C9" s="6" t="n">
        <v>2</v>
      </c>
    </row>
    <row r="10">
      <c r="A10" s="4" t="inlineStr">
        <is>
          <t>RSUs</t>
        </is>
      </c>
    </row>
    <row r="11">
      <c r="A11" s="3" t="inlineStr">
        <is>
          <t>Temporary Equity [Line Items]</t>
        </is>
      </c>
    </row>
    <row r="12">
      <c r="A12" s="4" t="inlineStr">
        <is>
          <t>Redeemable shares issued (in shares)</t>
        </is>
      </c>
      <c r="B12" s="6" t="n">
        <v>0</v>
      </c>
      <c r="C12" s="6" t="n">
        <v>1</v>
      </c>
    </row>
    <row r="13">
      <c r="A13" s="4" t="inlineStr">
        <is>
          <t>Redeemable shares outstanding (in shares)</t>
        </is>
      </c>
      <c r="B13" s="6" t="n">
        <v>0</v>
      </c>
      <c r="C13" s="6" t="n">
        <v>1</v>
      </c>
    </row>
    <row r="14">
      <c r="A14" s="4" t="inlineStr">
        <is>
          <t>Employee Stock Option</t>
        </is>
      </c>
    </row>
    <row r="15">
      <c r="A15" s="3" t="inlineStr">
        <is>
          <t>Temporary Equity [Line Items]</t>
        </is>
      </c>
    </row>
    <row r="16">
      <c r="A16" s="4" t="inlineStr">
        <is>
          <t>Redeemable shares issued (in shares)</t>
        </is>
      </c>
      <c r="B16" s="6" t="n">
        <v>6</v>
      </c>
      <c r="C16" s="6" t="n">
        <v>15</v>
      </c>
    </row>
    <row r="17">
      <c r="A17" s="4" t="inlineStr">
        <is>
          <t>Redeemable shares outstanding (in shares)</t>
        </is>
      </c>
      <c r="B17" s="6" t="n">
        <v>6</v>
      </c>
      <c r="C17" s="6" t="n">
        <v>1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BENEFITS - Change in Fair Value of Plan Assets (Details) - U.S. - USD ($) $ in Millions</t>
        </is>
      </c>
      <c r="B1" s="2" t="inlineStr">
        <is>
          <t>Jan. 29, 2021</t>
        </is>
      </c>
      <c r="C1" s="2" t="inlineStr">
        <is>
          <t>Jan. 31, 2020</t>
        </is>
      </c>
    </row>
    <row r="2">
      <c r="A2" s="3" t="inlineStr">
        <is>
          <t>Defined Benefit Plan Disclosure [Line Items]</t>
        </is>
      </c>
    </row>
    <row r="3">
      <c r="A3" s="4" t="inlineStr">
        <is>
          <t>Plan assets at fair value</t>
        </is>
      </c>
      <c r="B3" s="7" t="n">
        <v>572</v>
      </c>
      <c r="C3" s="7" t="n">
        <v>547</v>
      </c>
    </row>
    <row r="4">
      <c r="A4" s="4" t="inlineStr">
        <is>
          <t>Benefit obligations</t>
        </is>
      </c>
      <c r="B4" s="6" t="n">
        <v>-635</v>
      </c>
      <c r="C4" s="6" t="n">
        <v>-588</v>
      </c>
    </row>
    <row r="5">
      <c r="A5" s="4" t="inlineStr">
        <is>
          <t>Underfunded position</t>
        </is>
      </c>
      <c r="B5" s="7" t="n">
        <v>-63</v>
      </c>
      <c r="C5" s="7" t="n">
        <v>-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TIREMENT PLAN BENEFITS - Narrative (Details) - USD ($)</t>
        </is>
      </c>
      <c r="B1" s="2" t="inlineStr">
        <is>
          <t>3 Months Ended</t>
        </is>
      </c>
      <c r="C1" s="2" t="inlineStr">
        <is>
          <t>12 Months Ended</t>
        </is>
      </c>
    </row>
    <row r="2">
      <c r="B2" s="2" t="inlineStr">
        <is>
          <t>May 01, 2020</t>
        </is>
      </c>
      <c r="C2" s="2" t="inlineStr">
        <is>
          <t>Jan. 29, 2021</t>
        </is>
      </c>
      <c r="D2" s="2" t="inlineStr">
        <is>
          <t>Jan. 31, 2020</t>
        </is>
      </c>
      <c r="E2" s="2" t="inlineStr">
        <is>
          <t>Feb. 01, 2019</t>
        </is>
      </c>
    </row>
    <row r="3">
      <c r="A3" s="4" t="inlineStr">
        <is>
          <t>Dell 401(k) Plan</t>
        </is>
      </c>
    </row>
    <row r="4">
      <c r="A4" s="3" t="inlineStr">
        <is>
          <t>Expected Future Benefit Payments</t>
        </is>
      </c>
    </row>
    <row r="5">
      <c r="A5" s="4" t="inlineStr">
        <is>
          <t>Employer matching contribution, percent of match</t>
        </is>
      </c>
      <c r="B5" s="4" t="inlineStr">
        <is>
          <t>100.00%</t>
        </is>
      </c>
    </row>
    <row r="6">
      <c r="A6" s="4" t="inlineStr">
        <is>
          <t>Company contribution, percentage of participant's eligible compensation</t>
        </is>
      </c>
      <c r="B6" s="4" t="inlineStr">
        <is>
          <t>6.00%</t>
        </is>
      </c>
    </row>
    <row r="7">
      <c r="A7" s="4" t="inlineStr">
        <is>
          <t>Maximum annual contribution per employee</t>
        </is>
      </c>
      <c r="B7" s="7" t="n">
        <v>7500</v>
      </c>
    </row>
    <row r="8">
      <c r="A8" s="4" t="inlineStr">
        <is>
          <t>Company contribution cost</t>
        </is>
      </c>
      <c r="C8" s="7" t="n">
        <v>154000000</v>
      </c>
      <c r="D8" s="7" t="n">
        <v>267000000</v>
      </c>
      <c r="E8" s="7" t="n">
        <v>254000000</v>
      </c>
    </row>
    <row r="9">
      <c r="A9" s="4" t="inlineStr">
        <is>
          <t>U.S.</t>
        </is>
      </c>
    </row>
    <row r="10">
      <c r="A10" s="3" t="inlineStr">
        <is>
          <t>Expected Future Benefit Payments</t>
        </is>
      </c>
    </row>
    <row r="11">
      <c r="A11" s="4" t="inlineStr">
        <is>
          <t>Fiscal 2022</t>
        </is>
      </c>
      <c r="C11" s="6" t="n">
        <v>33000000</v>
      </c>
    </row>
    <row r="12">
      <c r="A12" s="4" t="inlineStr">
        <is>
          <t>Fiscal 2023</t>
        </is>
      </c>
      <c r="C12" s="6" t="n">
        <v>35000000</v>
      </c>
    </row>
    <row r="13">
      <c r="A13" s="4" t="inlineStr">
        <is>
          <t>Fiscal 2024</t>
        </is>
      </c>
      <c r="C13" s="6" t="n">
        <v>36000000</v>
      </c>
    </row>
    <row r="14">
      <c r="A14" s="4" t="inlineStr">
        <is>
          <t>Fiscal 2025</t>
        </is>
      </c>
      <c r="C14" s="6" t="n">
        <v>37000000</v>
      </c>
    </row>
    <row r="15">
      <c r="A15" s="4" t="inlineStr">
        <is>
          <t>Fiscal 2026</t>
        </is>
      </c>
      <c r="C15" s="6" t="n">
        <v>37000000</v>
      </c>
    </row>
    <row r="16">
      <c r="A16" s="4" t="inlineStr">
        <is>
          <t>Thereafter</t>
        </is>
      </c>
      <c r="C16" s="6" t="n">
        <v>185000000</v>
      </c>
    </row>
    <row r="17">
      <c r="A17" s="4" t="inlineStr">
        <is>
          <t>Plan assets at fair value</t>
        </is>
      </c>
      <c r="C17" s="6" t="n">
        <v>572000000</v>
      </c>
      <c r="D17" s="6" t="n">
        <v>547000000</v>
      </c>
    </row>
    <row r="18">
      <c r="A18" s="4" t="inlineStr">
        <is>
          <t>Benefit obligations</t>
        </is>
      </c>
      <c r="C18" s="6" t="n">
        <v>635000000</v>
      </c>
      <c r="D18" s="6" t="n">
        <v>588000000</v>
      </c>
    </row>
    <row r="19">
      <c r="A19" s="4" t="inlineStr">
        <is>
          <t>Underfunded position</t>
        </is>
      </c>
      <c r="C19" s="6" t="n">
        <v>63000000</v>
      </c>
      <c r="D19" s="6" t="n">
        <v>41000000</v>
      </c>
    </row>
    <row r="20">
      <c r="A20" s="4" t="inlineStr">
        <is>
          <t>Foreign Plan</t>
        </is>
      </c>
    </row>
    <row r="21">
      <c r="A21" s="3" t="inlineStr">
        <is>
          <t>Expected Future Benefit Payments</t>
        </is>
      </c>
    </row>
    <row r="22">
      <c r="A22" s="4" t="inlineStr">
        <is>
          <t>Plan assets at fair value</t>
        </is>
      </c>
      <c r="C22" s="6" t="n">
        <v>200000000</v>
      </c>
      <c r="D22" s="6" t="n">
        <v>200000000</v>
      </c>
    </row>
    <row r="23">
      <c r="A23" s="4" t="inlineStr">
        <is>
          <t>Benefit obligations</t>
        </is>
      </c>
      <c r="C23" s="6" t="n">
        <v>500000000</v>
      </c>
      <c r="D23" s="6" t="n">
        <v>400000000</v>
      </c>
    </row>
    <row r="24">
      <c r="A24" s="4" t="inlineStr">
        <is>
          <t>Underfunded position</t>
        </is>
      </c>
      <c r="C24" s="7" t="n">
        <v>300000000</v>
      </c>
      <c r="D24" s="7" t="n">
        <v>200000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INFORMATION - Additional Information (Narrative) (Details)</t>
        </is>
      </c>
      <c r="B1" s="2" t="inlineStr">
        <is>
          <t>12 Months Ended</t>
        </is>
      </c>
    </row>
    <row r="2">
      <c r="B2" s="2" t="inlineStr">
        <is>
          <t>Jan. 29, 2021segments</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revenue by reportable segments to consolidated net revenue (Details) - USD ($) $ in Millions</t>
        </is>
      </c>
      <c r="B1" s="2" t="inlineStr">
        <is>
          <t>12 Months Ended</t>
        </is>
      </c>
    </row>
    <row r="2">
      <c r="B2" s="2" t="inlineStr">
        <is>
          <t>Jan. 29, 2021</t>
        </is>
      </c>
      <c r="C2" s="2" t="inlineStr">
        <is>
          <t>Jan. 31, 2020</t>
        </is>
      </c>
      <c r="D2" s="2" t="inlineStr">
        <is>
          <t>Feb. 01, 2019</t>
        </is>
      </c>
    </row>
    <row r="3">
      <c r="A3" s="3" t="inlineStr">
        <is>
          <t>Segment Reporting Information [Line Items]</t>
        </is>
      </c>
    </row>
    <row r="4">
      <c r="A4" s="4" t="inlineStr">
        <is>
          <t>Total net revenue</t>
        </is>
      </c>
      <c r="B4" s="7" t="n">
        <v>94224</v>
      </c>
      <c r="C4" s="7" t="n">
        <v>92154</v>
      </c>
      <c r="D4" s="7" t="n">
        <v>90621</v>
      </c>
    </row>
    <row r="5">
      <c r="A5" s="4" t="inlineStr">
        <is>
          <t>Consolidated operating income (loss)</t>
        </is>
      </c>
      <c r="B5" s="6" t="n">
        <v>5144</v>
      </c>
      <c r="C5" s="6" t="n">
        <v>2622</v>
      </c>
      <c r="D5" s="6" t="n">
        <v>-191</v>
      </c>
    </row>
    <row r="6">
      <c r="A6" s="4" t="inlineStr">
        <is>
          <t>Amortization of intangibles</t>
        </is>
      </c>
      <c r="B6" s="6" t="n">
        <v>-3400</v>
      </c>
      <c r="C6" s="6" t="n">
        <v>-4400</v>
      </c>
      <c r="D6" s="6" t="n">
        <v>-6100</v>
      </c>
    </row>
    <row r="7">
      <c r="A7" s="4" t="inlineStr">
        <is>
          <t>Stock-based compensation expense</t>
        </is>
      </c>
      <c r="B7" s="6" t="n">
        <v>-1609</v>
      </c>
      <c r="C7" s="6" t="n">
        <v>-1262</v>
      </c>
      <c r="D7" s="6" t="n">
        <v>-918</v>
      </c>
    </row>
    <row r="8">
      <c r="A8" s="4" t="inlineStr">
        <is>
          <t>Operating segments</t>
        </is>
      </c>
    </row>
    <row r="9">
      <c r="A9" s="3" t="inlineStr">
        <is>
          <t>Segment Reporting Information [Line Items]</t>
        </is>
      </c>
    </row>
    <row r="10">
      <c r="A10" s="4" t="inlineStr">
        <is>
          <t>Total net revenue</t>
        </is>
      </c>
      <c r="B10" s="6" t="n">
        <v>92816</v>
      </c>
      <c r="C10" s="6" t="n">
        <v>90712</v>
      </c>
      <c r="D10" s="6" t="n">
        <v>89657</v>
      </c>
    </row>
    <row r="11">
      <c r="A11" s="4" t="inlineStr">
        <is>
          <t>Consolidated operating income (loss)</t>
        </is>
      </c>
      <c r="B11" s="6" t="n">
        <v>10699</v>
      </c>
      <c r="C11" s="6" t="n">
        <v>10220</v>
      </c>
      <c r="D11" s="6" t="n">
        <v>9037</v>
      </c>
    </row>
    <row r="12">
      <c r="A12" s="4" t="inlineStr">
        <is>
          <t>Operating segments | Infrastructure Solutions Group</t>
        </is>
      </c>
    </row>
    <row r="13">
      <c r="A13" s="3" t="inlineStr">
        <is>
          <t>Segment Reporting Information [Line Items]</t>
        </is>
      </c>
    </row>
    <row r="14">
      <c r="A14" s="4" t="inlineStr">
        <is>
          <t>Total net revenue</t>
        </is>
      </c>
      <c r="B14" s="6" t="n">
        <v>32588</v>
      </c>
      <c r="C14" s="6" t="n">
        <v>33969</v>
      </c>
      <c r="D14" s="6" t="n">
        <v>36720</v>
      </c>
    </row>
    <row r="15">
      <c r="A15" s="4" t="inlineStr">
        <is>
          <t>Consolidated operating income (loss)</t>
        </is>
      </c>
      <c r="B15" s="6" t="n">
        <v>3776</v>
      </c>
      <c r="C15" s="6" t="n">
        <v>4001</v>
      </c>
      <c r="D15" s="6" t="n">
        <v>4151</v>
      </c>
    </row>
    <row r="16">
      <c r="A16" s="4" t="inlineStr">
        <is>
          <t>Operating segments | Client Solutions Group</t>
        </is>
      </c>
    </row>
    <row r="17">
      <c r="A17" s="3" t="inlineStr">
        <is>
          <t>Segment Reporting Information [Line Items]</t>
        </is>
      </c>
    </row>
    <row r="18">
      <c r="A18" s="4" t="inlineStr">
        <is>
          <t>Total net revenue</t>
        </is>
      </c>
      <c r="B18" s="6" t="n">
        <v>48355</v>
      </c>
      <c r="C18" s="6" t="n">
        <v>45838</v>
      </c>
      <c r="D18" s="6" t="n">
        <v>43196</v>
      </c>
    </row>
    <row r="19">
      <c r="A19" s="4" t="inlineStr">
        <is>
          <t>Consolidated operating income (loss)</t>
        </is>
      </c>
      <c r="B19" s="6" t="n">
        <v>3352</v>
      </c>
      <c r="C19" s="6" t="n">
        <v>3138</v>
      </c>
      <c r="D19" s="6" t="n">
        <v>1960</v>
      </c>
    </row>
    <row r="20">
      <c r="A20" s="4" t="inlineStr">
        <is>
          <t>Operating segments | VMware</t>
        </is>
      </c>
    </row>
    <row r="21">
      <c r="A21" s="3" t="inlineStr">
        <is>
          <t>Segment Reporting Information [Line Items]</t>
        </is>
      </c>
    </row>
    <row r="22">
      <c r="A22" s="4" t="inlineStr">
        <is>
          <t>Total net revenue</t>
        </is>
      </c>
      <c r="B22" s="6" t="n">
        <v>11873</v>
      </c>
      <c r="C22" s="6" t="n">
        <v>10905</v>
      </c>
      <c r="D22" s="6" t="n">
        <v>9741</v>
      </c>
    </row>
    <row r="23">
      <c r="A23" s="4" t="inlineStr">
        <is>
          <t>Consolidated operating income (loss)</t>
        </is>
      </c>
      <c r="B23" s="6" t="n">
        <v>3571</v>
      </c>
      <c r="C23" s="6" t="n">
        <v>3081</v>
      </c>
      <c r="D23" s="6" t="n">
        <v>2926</v>
      </c>
    </row>
    <row r="24">
      <c r="A24" s="4" t="inlineStr">
        <is>
          <t>Operating segments | Other businesses</t>
        </is>
      </c>
    </row>
    <row r="25">
      <c r="A25" s="3" t="inlineStr">
        <is>
          <t>Segment Reporting Information [Line Items]</t>
        </is>
      </c>
    </row>
    <row r="26">
      <c r="A26" s="4" t="inlineStr">
        <is>
          <t>Total net revenue</t>
        </is>
      </c>
      <c r="B26" s="6" t="n">
        <v>1567</v>
      </c>
      <c r="C26" s="6" t="n">
        <v>1788</v>
      </c>
      <c r="D26" s="6" t="n">
        <v>1676</v>
      </c>
    </row>
    <row r="27">
      <c r="A27" s="4" t="inlineStr">
        <is>
          <t>Consolidated operating income (loss)</t>
        </is>
      </c>
      <c r="B27" s="6" t="n">
        <v>99</v>
      </c>
      <c r="C27" s="6" t="n">
        <v>-43</v>
      </c>
      <c r="D27" s="6" t="n">
        <v>-111</v>
      </c>
    </row>
    <row r="28">
      <c r="A28" s="4" t="inlineStr">
        <is>
          <t>Unallocated transactions</t>
        </is>
      </c>
    </row>
    <row r="29">
      <c r="A29" s="3" t="inlineStr">
        <is>
          <t>Segment Reporting Information [Line Items]</t>
        </is>
      </c>
    </row>
    <row r="30">
      <c r="A30" s="4" t="inlineStr">
        <is>
          <t>Total net revenue</t>
        </is>
      </c>
      <c r="B30" s="6" t="n">
        <v>6</v>
      </c>
      <c r="C30" s="6" t="n">
        <v>1</v>
      </c>
      <c r="D30" s="6" t="n">
        <v>-9</v>
      </c>
    </row>
    <row r="31">
      <c r="A31" s="4" t="inlineStr">
        <is>
          <t>Consolidated operating income (loss)</t>
        </is>
      </c>
      <c r="B31" s="6" t="n">
        <v>0</v>
      </c>
      <c r="C31" s="6" t="n">
        <v>-29</v>
      </c>
      <c r="D31" s="6" t="n">
        <v>-72</v>
      </c>
    </row>
    <row r="32">
      <c r="A32" s="4" t="inlineStr">
        <is>
          <t>Other corporate expenses</t>
        </is>
      </c>
      <c r="B32" s="6" t="n">
        <v>-182</v>
      </c>
      <c r="C32" s="6" t="n">
        <v>-1160</v>
      </c>
      <c r="D32" s="6" t="n">
        <v>-419</v>
      </c>
    </row>
    <row r="33">
      <c r="A33" s="4" t="inlineStr">
        <is>
          <t>Reconciling items</t>
        </is>
      </c>
    </row>
    <row r="34">
      <c r="A34" s="3" t="inlineStr">
        <is>
          <t>Segment Reporting Information [Line Items]</t>
        </is>
      </c>
    </row>
    <row r="35">
      <c r="A35" s="4" t="inlineStr">
        <is>
          <t>Total net revenue</t>
        </is>
      </c>
      <c r="B35" s="6" t="n">
        <v>-165</v>
      </c>
      <c r="C35" s="6" t="n">
        <v>-347</v>
      </c>
      <c r="D35" s="6" t="n">
        <v>-703</v>
      </c>
    </row>
    <row r="36">
      <c r="A36" s="4" t="inlineStr">
        <is>
          <t>Impact of purchase accounting</t>
        </is>
      </c>
      <c r="B36" s="6" t="n">
        <v>-213</v>
      </c>
      <c r="C36" s="6" t="n">
        <v>-411</v>
      </c>
      <c r="D36" s="6" t="n">
        <v>-820</v>
      </c>
    </row>
    <row r="37">
      <c r="A37" s="4" t="inlineStr">
        <is>
          <t>Amortization of intangibles</t>
        </is>
      </c>
      <c r="B37" s="6" t="n">
        <v>-3393</v>
      </c>
      <c r="C37" s="6" t="n">
        <v>-4408</v>
      </c>
      <c r="D37" s="6" t="n">
        <v>-6138</v>
      </c>
    </row>
    <row r="38">
      <c r="A38" s="4" t="inlineStr">
        <is>
          <t>Transaction-related expenses</t>
        </is>
      </c>
      <c r="B38" s="6" t="n">
        <v>-257</v>
      </c>
      <c r="C38" s="6" t="n">
        <v>-285</v>
      </c>
      <c r="D38" s="6" t="n">
        <v>-750</v>
      </c>
    </row>
    <row r="39">
      <c r="A39" s="4" t="inlineStr">
        <is>
          <t>Stock-based compensation expense</t>
        </is>
      </c>
      <c r="B39" s="7" t="n">
        <v>-1609</v>
      </c>
      <c r="C39" s="7" t="n">
        <v>-1262</v>
      </c>
      <c r="D39" s="7" t="n">
        <v>-9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and property, plant and equipment (Details) - USD ($) $ in Millions</t>
        </is>
      </c>
      <c r="B1" s="2" t="inlineStr">
        <is>
          <t>12 Months Ended</t>
        </is>
      </c>
    </row>
    <row r="2">
      <c r="B2" s="2" t="inlineStr">
        <is>
          <t>Jan. 29, 2021</t>
        </is>
      </c>
      <c r="C2" s="2" t="inlineStr">
        <is>
          <t>Jan. 31, 2020</t>
        </is>
      </c>
      <c r="D2" s="2" t="inlineStr">
        <is>
          <t>Feb. 01, 2019</t>
        </is>
      </c>
    </row>
    <row r="3">
      <c r="A3" s="3" t="inlineStr">
        <is>
          <t>Disaggregation of Revenue [Line Items]</t>
        </is>
      </c>
    </row>
    <row r="4">
      <c r="A4" s="4" t="inlineStr">
        <is>
          <t>Total net revenue</t>
        </is>
      </c>
      <c r="B4" s="7" t="n">
        <v>94224</v>
      </c>
      <c r="C4" s="7" t="n">
        <v>92154</v>
      </c>
      <c r="D4" s="7" t="n">
        <v>90621</v>
      </c>
    </row>
    <row r="5">
      <c r="A5" s="4" t="inlineStr">
        <is>
          <t>Property, plant, and equipment, net</t>
        </is>
      </c>
      <c r="B5" s="6" t="n">
        <v>6431</v>
      </c>
      <c r="C5" s="6" t="n">
        <v>6055</v>
      </c>
    </row>
    <row r="6">
      <c r="A6" s="4" t="inlineStr">
        <is>
          <t>Operating segments</t>
        </is>
      </c>
    </row>
    <row r="7">
      <c r="A7" s="3" t="inlineStr">
        <is>
          <t>Disaggregation of Revenue [Line Items]</t>
        </is>
      </c>
    </row>
    <row r="8">
      <c r="A8" s="4" t="inlineStr">
        <is>
          <t>Total net revenue</t>
        </is>
      </c>
      <c r="B8" s="6" t="n">
        <v>92816</v>
      </c>
      <c r="C8" s="6" t="n">
        <v>90712</v>
      </c>
      <c r="D8" s="6" t="n">
        <v>89657</v>
      </c>
    </row>
    <row r="9">
      <c r="A9" s="4" t="inlineStr">
        <is>
          <t>Operating segments | Infrastructure Solutions Group</t>
        </is>
      </c>
    </row>
    <row r="10">
      <c r="A10" s="3" t="inlineStr">
        <is>
          <t>Disaggregation of Revenue [Line Items]</t>
        </is>
      </c>
    </row>
    <row r="11">
      <c r="A11" s="4" t="inlineStr">
        <is>
          <t>Total net revenue</t>
        </is>
      </c>
      <c r="B11" s="6" t="n">
        <v>32588</v>
      </c>
      <c r="C11" s="6" t="n">
        <v>33969</v>
      </c>
      <c r="D11" s="6" t="n">
        <v>36720</v>
      </c>
    </row>
    <row r="12">
      <c r="A12" s="4" t="inlineStr">
        <is>
          <t>Operating segments | Infrastructure Solutions Group | Servers and networking</t>
        </is>
      </c>
    </row>
    <row r="13">
      <c r="A13" s="3" t="inlineStr">
        <is>
          <t>Disaggregation of Revenue [Line Items]</t>
        </is>
      </c>
    </row>
    <row r="14">
      <c r="A14" s="4" t="inlineStr">
        <is>
          <t>Total net revenue</t>
        </is>
      </c>
      <c r="B14" s="6" t="n">
        <v>16497</v>
      </c>
      <c r="C14" s="6" t="n">
        <v>17127</v>
      </c>
      <c r="D14" s="6" t="n">
        <v>19953</v>
      </c>
    </row>
    <row r="15">
      <c r="A15" s="4" t="inlineStr">
        <is>
          <t>Operating segments | Infrastructure Solutions Group | Storage</t>
        </is>
      </c>
    </row>
    <row r="16">
      <c r="A16" s="3" t="inlineStr">
        <is>
          <t>Disaggregation of Revenue [Line Items]</t>
        </is>
      </c>
    </row>
    <row r="17">
      <c r="A17" s="4" t="inlineStr">
        <is>
          <t>Total net revenue</t>
        </is>
      </c>
      <c r="B17" s="6" t="n">
        <v>16091</v>
      </c>
      <c r="C17" s="6" t="n">
        <v>16842</v>
      </c>
      <c r="D17" s="6" t="n">
        <v>16767</v>
      </c>
    </row>
    <row r="18">
      <c r="A18" s="4" t="inlineStr">
        <is>
          <t>Operating segments | Client Solutions Group</t>
        </is>
      </c>
    </row>
    <row r="19">
      <c r="A19" s="3" t="inlineStr">
        <is>
          <t>Disaggregation of Revenue [Line Items]</t>
        </is>
      </c>
    </row>
    <row r="20">
      <c r="A20" s="4" t="inlineStr">
        <is>
          <t>Total net revenue</t>
        </is>
      </c>
      <c r="B20" s="6" t="n">
        <v>48355</v>
      </c>
      <c r="C20" s="6" t="n">
        <v>45838</v>
      </c>
      <c r="D20" s="6" t="n">
        <v>43196</v>
      </c>
    </row>
    <row r="21">
      <c r="A21" s="4" t="inlineStr">
        <is>
          <t>Operating segments | Client Solutions Group | Commercial</t>
        </is>
      </c>
    </row>
    <row r="22">
      <c r="A22" s="3" t="inlineStr">
        <is>
          <t>Disaggregation of Revenue [Line Items]</t>
        </is>
      </c>
    </row>
    <row r="23">
      <c r="A23" s="4" t="inlineStr">
        <is>
          <t>Total net revenue</t>
        </is>
      </c>
      <c r="B23" s="6" t="n">
        <v>35396</v>
      </c>
      <c r="C23" s="6" t="n">
        <v>34277</v>
      </c>
      <c r="D23" s="6" t="n">
        <v>30893</v>
      </c>
    </row>
    <row r="24">
      <c r="A24" s="4" t="inlineStr">
        <is>
          <t>Operating segments | Client Solutions Group | Consumer</t>
        </is>
      </c>
    </row>
    <row r="25">
      <c r="A25" s="3" t="inlineStr">
        <is>
          <t>Disaggregation of Revenue [Line Items]</t>
        </is>
      </c>
    </row>
    <row r="26">
      <c r="A26" s="4" t="inlineStr">
        <is>
          <t>Total net revenue</t>
        </is>
      </c>
      <c r="B26" s="6" t="n">
        <v>12959</v>
      </c>
      <c r="C26" s="6" t="n">
        <v>11561</v>
      </c>
      <c r="D26" s="6" t="n">
        <v>12303</v>
      </c>
    </row>
    <row r="27">
      <c r="A27" s="4" t="inlineStr">
        <is>
          <t>Operating segments | VMware</t>
        </is>
      </c>
    </row>
    <row r="28">
      <c r="A28" s="3" t="inlineStr">
        <is>
          <t>Disaggregation of Revenue [Line Items]</t>
        </is>
      </c>
    </row>
    <row r="29">
      <c r="A29" s="4" t="inlineStr">
        <is>
          <t>Total net revenue</t>
        </is>
      </c>
      <c r="B29" s="6" t="n">
        <v>11873</v>
      </c>
      <c r="C29" s="6" t="n">
        <v>10905</v>
      </c>
      <c r="D29" s="6" t="n">
        <v>9741</v>
      </c>
    </row>
    <row r="30">
      <c r="A30" s="4" t="inlineStr">
        <is>
          <t>United States</t>
        </is>
      </c>
    </row>
    <row r="31">
      <c r="A31" s="3" t="inlineStr">
        <is>
          <t>Disaggregation of Revenue [Line Items]</t>
        </is>
      </c>
    </row>
    <row r="32">
      <c r="A32" s="4" t="inlineStr">
        <is>
          <t>Total net revenue</t>
        </is>
      </c>
      <c r="B32" s="6" t="n">
        <v>45671</v>
      </c>
      <c r="C32" s="6" t="n">
        <v>43829</v>
      </c>
      <c r="D32" s="6" t="n">
        <v>42803</v>
      </c>
    </row>
    <row r="33">
      <c r="A33" s="4" t="inlineStr">
        <is>
          <t>Property, plant, and equipment, net</t>
        </is>
      </c>
      <c r="B33" s="6" t="n">
        <v>4524</v>
      </c>
      <c r="C33" s="6" t="n">
        <v>4322</v>
      </c>
    </row>
    <row r="34">
      <c r="A34" s="4" t="inlineStr">
        <is>
          <t>Foreign countries</t>
        </is>
      </c>
    </row>
    <row r="35">
      <c r="A35" s="3" t="inlineStr">
        <is>
          <t>Disaggregation of Revenue [Line Items]</t>
        </is>
      </c>
    </row>
    <row r="36">
      <c r="A36" s="4" t="inlineStr">
        <is>
          <t>Total net revenue</t>
        </is>
      </c>
      <c r="B36" s="6" t="n">
        <v>48553</v>
      </c>
      <c r="C36" s="6" t="n">
        <v>48325</v>
      </c>
      <c r="D36" s="7" t="n">
        <v>47818</v>
      </c>
    </row>
    <row r="37">
      <c r="A37" s="4" t="inlineStr">
        <is>
          <t>Property, plant, and equipment, net</t>
        </is>
      </c>
      <c r="B37" s="7" t="n">
        <v>1907</v>
      </c>
      <c r="C37" s="7" t="n">
        <v>17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1</t>
        </is>
      </c>
    </row>
    <row r="3">
      <c r="A3" s="3" t="inlineStr">
        <is>
          <t>Leases [Abstract]</t>
        </is>
      </c>
    </row>
    <row r="4">
      <c r="A4" s="4" t="inlineStr">
        <is>
          <t>LEASES</t>
        </is>
      </c>
      <c r="B4" s="4" t="inlineStr">
        <is>
          <t>NOTE 5 — 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January 29, 2021, the remaining terms of the Company’s leases range from less than one month to 26 years. The Company also enters into leasing transactions in which the Company is the lessor, primarily through customer financing arrangements offered through DFS. DFS originates leases that are primarily classified as either sales-type leases or operating leases. See Note 4 of the Notes to the Consolidated Financial Statements for more information on the DFS lease portfolio and related lease disclosures. In adopting the current lease accounting standard effective February 2, 2019, the Company elected to apply a transition method that does not require the retrospective application to periods prior to the effective date. Financial information associated with the Company’s leases in which the Company is the lessee is contained in this Note 5. As of January 29, 2021 and January 31, 2020, there were no material finance leases for which the Company was a lessee. The following table presents components of lease costs included in the Consolidated Statements of Income (Loss) for the periods indicated: Fiscal Year Ended January 29, 2021 January 31, 2020 (in millions) Operating lease costs $ 535 $ 510 Variable costs 161 161 Total lease costs $ 696 $ 671 During both the fiscal years ended January 29, 2021 and January 31, 2020, sublease income, finance lease costs, and short-term lease costs were immaterial. The following table presents supplemental information related to operating leases included in the Consolidated Statements of Financial Position as of the dates indicated: Classification January 29, 2021 January 31, 2020 (in millions, except for term and discount rate) Operating lease ROU assets Other non-current assets $ 2,117 $ 1,780 Current operating lease liabilities Accrued and other current liabilities $ 436 $ 432 Non-current operating lease liabilities Other non-current liabilities 1,787 1,360 Total operating lease liabilities $ 2,223 $ 1,792 Weighted-average remaining lease term (in years) 8.85 8.57 Weighted-average discount rate 3.47 % 3.81 % The following table presents supplemental cash flow information related to leases for the periods indicated: Fiscal Year Ended January 29, 2021 January 31, 2020 (in millions) Cash paid for amounts included in the measurement of lease liabilities — $ 523 $ 501 ROU assets obtained in exchange for new operating lease liabilities $ 824 $ 630 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29, 2021 (in millions) Fiscal 2022 $ 472 Fiscal 2023 445 Fiscal 2024 324 Fiscal 2025 242 Fiscal 2026 194 Thereafter 975 Total lease payments 2,652 Less: Imputed interest (429) Total $ 2,223 Current operating lease liabilities $ 436 Non-current operating lease liabilities $ 1,787 Future lease commitments after Fiscal 2026 include the ground lease on VMware, Inc.’s Palo Alto, California headquarter facilities, which expires in Fiscal 2047. As of January 29, 2021, the Company has additional operating leases that have not yet commenced o f $72 million . These operating leases will commence during Fiscal 2022 with lease terms of one year to 10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Information on Selected Accounts (Details) - USD ($) $ in Millions</t>
        </is>
      </c>
      <c r="B1" s="2" t="inlineStr">
        <is>
          <t>12 Months Ended</t>
        </is>
      </c>
    </row>
    <row r="2">
      <c r="B2" s="2" t="inlineStr">
        <is>
          <t>Jan. 29, 2021</t>
        </is>
      </c>
      <c r="C2" s="2" t="inlineStr">
        <is>
          <t>Jan. 31, 2020</t>
        </is>
      </c>
      <c r="D2" s="2" t="inlineStr">
        <is>
          <t>Feb. 01, 2019</t>
        </is>
      </c>
    </row>
    <row r="3">
      <c r="A3" s="3" t="inlineStr">
        <is>
          <t>Cash, cash equivalents, and restricted cash:</t>
        </is>
      </c>
    </row>
    <row r="4">
      <c r="A4" s="4" t="inlineStr">
        <is>
          <t>Cash and cash equivalents</t>
        </is>
      </c>
      <c r="B4" s="7" t="n">
        <v>14201</v>
      </c>
      <c r="C4" s="7" t="n">
        <v>9302</v>
      </c>
    </row>
    <row r="5">
      <c r="A5" s="4" t="inlineStr">
        <is>
          <t>Restricted cash - current assets</t>
        </is>
      </c>
      <c r="B5" s="6" t="n">
        <v>891</v>
      </c>
      <c r="C5" s="6" t="n">
        <v>730</v>
      </c>
    </row>
    <row r="6">
      <c r="A6" s="4" t="inlineStr">
        <is>
          <t>Restricted cash - other non-current assets</t>
        </is>
      </c>
      <c r="B6" s="6" t="n">
        <v>92</v>
      </c>
      <c r="C6" s="6" t="n">
        <v>119</v>
      </c>
    </row>
    <row r="7">
      <c r="A7" s="4" t="inlineStr">
        <is>
          <t>Total cash, cash equivalents, and restricted cash</t>
        </is>
      </c>
      <c r="B7" s="6" t="n">
        <v>15184</v>
      </c>
      <c r="C7" s="6" t="n">
        <v>10151</v>
      </c>
    </row>
    <row r="8">
      <c r="A8" s="3" t="inlineStr">
        <is>
          <t>Inventories, net:</t>
        </is>
      </c>
    </row>
    <row r="9">
      <c r="A9" s="4" t="inlineStr">
        <is>
          <t>Production materials</t>
        </is>
      </c>
      <c r="B9" s="6" t="n">
        <v>1717</v>
      </c>
      <c r="C9" s="6" t="n">
        <v>1590</v>
      </c>
    </row>
    <row r="10">
      <c r="A10" s="4" t="inlineStr">
        <is>
          <t>Work-in-process</t>
        </is>
      </c>
      <c r="B10" s="6" t="n">
        <v>677</v>
      </c>
      <c r="C10" s="6" t="n">
        <v>563</v>
      </c>
    </row>
    <row r="11">
      <c r="A11" s="4" t="inlineStr">
        <is>
          <t>Finished goods</t>
        </is>
      </c>
      <c r="B11" s="6" t="n">
        <v>1008</v>
      </c>
      <c r="C11" s="6" t="n">
        <v>1128</v>
      </c>
    </row>
    <row r="12">
      <c r="A12" s="4" t="inlineStr">
        <is>
          <t>Total inventories, net</t>
        </is>
      </c>
      <c r="B12" s="6" t="n">
        <v>3402</v>
      </c>
      <c r="C12" s="6" t="n">
        <v>3281</v>
      </c>
    </row>
    <row r="13">
      <c r="A13" s="3" t="inlineStr">
        <is>
          <t>Prepaid expenses:</t>
        </is>
      </c>
    </row>
    <row r="14">
      <c r="A14" s="4" t="inlineStr">
        <is>
          <t>Total prepaid expenses</t>
        </is>
      </c>
      <c r="B14" s="6" t="n">
        <v>887</v>
      </c>
      <c r="C14" s="6" t="n">
        <v>885</v>
      </c>
    </row>
    <row r="15">
      <c r="A15" s="3" t="inlineStr">
        <is>
          <t>Property, plant, and equipment, net:</t>
        </is>
      </c>
    </row>
    <row r="16">
      <c r="A16" s="4" t="inlineStr">
        <is>
          <t>Total property, plant, and equipment</t>
        </is>
      </c>
      <c r="B16" s="6" t="n">
        <v>15184</v>
      </c>
      <c r="C16" s="6" t="n">
        <v>14627</v>
      </c>
    </row>
    <row r="17">
      <c r="A17" s="4" t="inlineStr">
        <is>
          <t>Accumulated depreciation and amortization</t>
        </is>
      </c>
      <c r="B17" s="6" t="n">
        <v>-8753</v>
      </c>
      <c r="C17" s="6" t="n">
        <v>-8572</v>
      </c>
    </row>
    <row r="18">
      <c r="A18" s="4" t="inlineStr">
        <is>
          <t>Total property, plant, and equipment, net</t>
        </is>
      </c>
      <c r="B18" s="6" t="n">
        <v>6431</v>
      </c>
      <c r="C18" s="6" t="n">
        <v>6055</v>
      </c>
    </row>
    <row r="19">
      <c r="A19" s="3" t="inlineStr">
        <is>
          <t>Other non-current assets:</t>
        </is>
      </c>
    </row>
    <row r="20">
      <c r="A20" s="4" t="inlineStr">
        <is>
          <t>Deferred and other tax assets</t>
        </is>
      </c>
      <c r="B20" s="6" t="n">
        <v>6230</v>
      </c>
      <c r="C20" s="6" t="n">
        <v>5960</v>
      </c>
    </row>
    <row r="21">
      <c r="A21" s="4" t="inlineStr">
        <is>
          <t>Operating lease ROU assets</t>
        </is>
      </c>
      <c r="B21" s="6" t="n">
        <v>2117</v>
      </c>
      <c r="C21" s="6" t="n">
        <v>1780</v>
      </c>
    </row>
    <row r="22">
      <c r="A22" s="4" t="inlineStr">
        <is>
          <t>Deferred Commissions</t>
        </is>
      </c>
      <c r="B22" s="6" t="n">
        <v>1094</v>
      </c>
      <c r="C22" s="6" t="n">
        <v>998</v>
      </c>
    </row>
    <row r="23">
      <c r="A23" s="4" t="inlineStr">
        <is>
          <t>Other</t>
        </is>
      </c>
      <c r="B23" s="6" t="n">
        <v>1755</v>
      </c>
      <c r="C23" s="6" t="n">
        <v>1690</v>
      </c>
    </row>
    <row r="24">
      <c r="A24" s="4" t="inlineStr">
        <is>
          <t>Total other non-current assets</t>
        </is>
      </c>
      <c r="B24" s="6" t="n">
        <v>11196</v>
      </c>
      <c r="C24" s="6" t="n">
        <v>10428</v>
      </c>
    </row>
    <row r="25">
      <c r="A25" s="4" t="inlineStr">
        <is>
          <t>Depreciation</t>
        </is>
      </c>
      <c r="B25" s="6" t="n">
        <v>1600</v>
      </c>
      <c r="C25" s="6" t="n">
        <v>1300</v>
      </c>
      <c r="D25" s="7" t="n">
        <v>1300</v>
      </c>
    </row>
    <row r="26">
      <c r="A26" s="4" t="inlineStr">
        <is>
          <t>Retired property, plant and equipment</t>
        </is>
      </c>
      <c r="B26" s="6" t="n">
        <v>1400</v>
      </c>
      <c r="C26" s="6" t="n">
        <v>800</v>
      </c>
      <c r="D26" s="6" t="n">
        <v>800</v>
      </c>
    </row>
    <row r="27">
      <c r="A27" s="3" t="inlineStr">
        <is>
          <t>Accrued and other current liabilities:</t>
        </is>
      </c>
    </row>
    <row r="28">
      <c r="A28" s="4" t="inlineStr">
        <is>
          <t>Compensation</t>
        </is>
      </c>
      <c r="B28" s="6" t="n">
        <v>3818</v>
      </c>
      <c r="C28" s="6" t="n">
        <v>3717</v>
      </c>
    </row>
    <row r="29">
      <c r="A29" s="4" t="inlineStr">
        <is>
          <t>Income and other taxes</t>
        </is>
      </c>
      <c r="B29" s="6" t="n">
        <v>1621</v>
      </c>
      <c r="C29" s="6" t="n">
        <v>1767</v>
      </c>
    </row>
    <row r="30">
      <c r="A30" s="4" t="inlineStr">
        <is>
          <t>Sales and marketing programs</t>
        </is>
      </c>
      <c r="B30" s="6" t="n">
        <v>1526</v>
      </c>
      <c r="C30" s="6" t="n">
        <v>1387</v>
      </c>
    </row>
    <row r="31">
      <c r="A31" s="4" t="inlineStr">
        <is>
          <t>Current operating lease liabilities</t>
        </is>
      </c>
      <c r="B31" s="6" t="n">
        <v>436</v>
      </c>
      <c r="C31" s="6" t="n">
        <v>432</v>
      </c>
    </row>
    <row r="32">
      <c r="A32" s="4" t="inlineStr">
        <is>
          <t>Warranty liability</t>
        </is>
      </c>
      <c r="B32" s="6" t="n">
        <v>356</v>
      </c>
      <c r="C32" s="6" t="n">
        <v>341</v>
      </c>
      <c r="D32" s="6" t="n">
        <v>355</v>
      </c>
    </row>
    <row r="33">
      <c r="A33" s="4" t="inlineStr">
        <is>
          <t>Other</t>
        </is>
      </c>
      <c r="B33" s="6" t="n">
        <v>1792</v>
      </c>
      <c r="C33" s="6" t="n">
        <v>2129</v>
      </c>
    </row>
    <row r="34">
      <c r="A34" s="4" t="inlineStr">
        <is>
          <t>Total accrued and other current liabilities</t>
        </is>
      </c>
      <c r="B34" s="6" t="n">
        <v>9549</v>
      </c>
      <c r="C34" s="6" t="n">
        <v>9773</v>
      </c>
    </row>
    <row r="35">
      <c r="A35" s="3" t="inlineStr">
        <is>
          <t>Other non-current liabilities:</t>
        </is>
      </c>
    </row>
    <row r="36">
      <c r="A36" s="4" t="inlineStr">
        <is>
          <t>Deferred and other tax liabilities</t>
        </is>
      </c>
      <c r="B36" s="6" t="n">
        <v>2173</v>
      </c>
      <c r="C36" s="6" t="n">
        <v>3110</v>
      </c>
    </row>
    <row r="37">
      <c r="A37" s="4" t="inlineStr">
        <is>
          <t>Non-current operating lease liabilities</t>
        </is>
      </c>
      <c r="B37" s="6" t="n">
        <v>1787</v>
      </c>
      <c r="C37" s="6" t="n">
        <v>1360</v>
      </c>
    </row>
    <row r="38">
      <c r="A38" s="4" t="inlineStr">
        <is>
          <t>Warranty liability</t>
        </is>
      </c>
      <c r="B38" s="6" t="n">
        <v>117</v>
      </c>
      <c r="C38" s="6" t="n">
        <v>155</v>
      </c>
      <c r="D38" s="7" t="n">
        <v>169</v>
      </c>
    </row>
    <row r="39">
      <c r="A39" s="4" t="inlineStr">
        <is>
          <t>Other</t>
        </is>
      </c>
      <c r="B39" s="6" t="n">
        <v>1283</v>
      </c>
      <c r="C39" s="6" t="n">
        <v>758</v>
      </c>
    </row>
    <row r="40">
      <c r="A40" s="4" t="inlineStr">
        <is>
          <t>Total other non-current liabilities</t>
        </is>
      </c>
      <c r="B40" s="6" t="n">
        <v>5360</v>
      </c>
      <c r="C40" s="6" t="n">
        <v>5383</v>
      </c>
    </row>
    <row r="41">
      <c r="A41" s="4" t="inlineStr">
        <is>
          <t>Computer equipment</t>
        </is>
      </c>
    </row>
    <row r="42">
      <c r="A42" s="3" t="inlineStr">
        <is>
          <t>Property, plant, and equipment, net:</t>
        </is>
      </c>
    </row>
    <row r="43">
      <c r="A43" s="4" t="inlineStr">
        <is>
          <t>Total property, plant, and equipment</t>
        </is>
      </c>
      <c r="B43" s="6" t="n">
        <v>6506</v>
      </c>
      <c r="C43" s="6" t="n">
        <v>6330</v>
      </c>
    </row>
    <row r="44">
      <c r="A44" s="4" t="inlineStr">
        <is>
          <t>Land and buildings</t>
        </is>
      </c>
    </row>
    <row r="45">
      <c r="A45" s="3" t="inlineStr">
        <is>
          <t>Property, plant, and equipment, net:</t>
        </is>
      </c>
    </row>
    <row r="46">
      <c r="A46" s="4" t="inlineStr">
        <is>
          <t>Total property, plant, and equipment</t>
        </is>
      </c>
      <c r="B46" s="6" t="n">
        <v>4745</v>
      </c>
      <c r="C46" s="6" t="n">
        <v>4700</v>
      </c>
    </row>
    <row r="47">
      <c r="A47" s="4" t="inlineStr">
        <is>
          <t>Machinery and other equipment</t>
        </is>
      </c>
    </row>
    <row r="48">
      <c r="A48" s="3" t="inlineStr">
        <is>
          <t>Property, plant, and equipment, net:</t>
        </is>
      </c>
    </row>
    <row r="49">
      <c r="A49" s="4" t="inlineStr">
        <is>
          <t>Total property, plant, and equipment</t>
        </is>
      </c>
      <c r="B49" s="7" t="n">
        <v>3933</v>
      </c>
      <c r="C49" s="7" t="n">
        <v>35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Valuation and Qualifying Accounts (Details) - USD ($) $ in Millions</t>
        </is>
      </c>
      <c r="B1" s="2" t="inlineStr">
        <is>
          <t>12 Months Ended</t>
        </is>
      </c>
    </row>
    <row r="2">
      <c r="B2" s="2" t="inlineStr">
        <is>
          <t>Jan. 29, 2021</t>
        </is>
      </c>
      <c r="C2" s="2" t="inlineStr">
        <is>
          <t>Jan. 31, 2020</t>
        </is>
      </c>
      <c r="D2" s="2" t="inlineStr">
        <is>
          <t>Feb. 01, 2019</t>
        </is>
      </c>
    </row>
    <row r="3">
      <c r="A3" s="3" t="inlineStr">
        <is>
          <t>Trade Receivables — Allowance for expected credit losses:</t>
        </is>
      </c>
    </row>
    <row r="4">
      <c r="A4" s="4" t="inlineStr">
        <is>
          <t>Balance at beginning of period</t>
        </is>
      </c>
      <c r="B4" s="7" t="n">
        <v>94</v>
      </c>
      <c r="C4" s="7" t="n">
        <v>85</v>
      </c>
      <c r="D4" s="7" t="n">
        <v>103</v>
      </c>
    </row>
    <row r="5">
      <c r="A5" s="4" t="inlineStr">
        <is>
          <t>Other, net</t>
        </is>
      </c>
      <c r="B5" s="6" t="n">
        <v>45</v>
      </c>
      <c r="C5" s="6" t="n">
        <v>71</v>
      </c>
      <c r="D5" s="6" t="n">
        <v>77</v>
      </c>
    </row>
    <row r="6">
      <c r="A6" s="4" t="inlineStr">
        <is>
          <t>Bad debt write-offs</t>
        </is>
      </c>
      <c r="B6" s="6" t="n">
        <v>-62</v>
      </c>
      <c r="C6" s="6" t="n">
        <v>-62</v>
      </c>
      <c r="D6" s="6" t="n">
        <v>-95</v>
      </c>
    </row>
    <row r="7">
      <c r="A7" s="4" t="inlineStr">
        <is>
          <t>Balance at end of period</t>
        </is>
      </c>
      <c r="B7" s="6" t="n">
        <v>104</v>
      </c>
      <c r="C7" s="6" t="n">
        <v>94</v>
      </c>
      <c r="D7" s="6" t="n">
        <v>85</v>
      </c>
    </row>
    <row r="8">
      <c r="A8" s="3" t="inlineStr">
        <is>
          <t>Allowance for financing receivable losses:</t>
        </is>
      </c>
    </row>
    <row r="9">
      <c r="A9" s="4" t="inlineStr">
        <is>
          <t>Balances at beginning of period</t>
        </is>
      </c>
      <c r="B9" s="6" t="n">
        <v>149</v>
      </c>
      <c r="C9" s="6" t="n">
        <v>136</v>
      </c>
      <c r="D9" s="6" t="n">
        <v>145</v>
      </c>
    </row>
    <row r="10">
      <c r="A10" s="4" t="inlineStr">
        <is>
          <t>Charge-offs, net of recoveries</t>
        </is>
      </c>
      <c r="B10" s="6" t="n">
        <v>-91</v>
      </c>
      <c r="C10" s="6" t="n">
        <v>-94</v>
      </c>
      <c r="D10" s="6" t="n">
        <v>-104</v>
      </c>
    </row>
    <row r="11">
      <c r="A11" s="4" t="inlineStr">
        <is>
          <t>Provision charged to income statement</t>
        </is>
      </c>
      <c r="B11" s="6" t="n">
        <v>152</v>
      </c>
      <c r="C11" s="6" t="n">
        <v>107</v>
      </c>
      <c r="D11" s="6" t="n">
        <v>95</v>
      </c>
    </row>
    <row r="12">
      <c r="A12" s="4" t="inlineStr">
        <is>
          <t>Balances at end of period</t>
        </is>
      </c>
      <c r="B12" s="6" t="n">
        <v>321</v>
      </c>
      <c r="C12" s="6" t="n">
        <v>149</v>
      </c>
      <c r="D12" s="6" t="n">
        <v>136</v>
      </c>
    </row>
    <row r="13">
      <c r="A13" s="4" t="inlineStr">
        <is>
          <t>Cumulative Effect, Period of Adoption, Adjustment</t>
        </is>
      </c>
    </row>
    <row r="14">
      <c r="A14" s="3" t="inlineStr">
        <is>
          <t>Trade Receivables — Allowance for expected credit losses:</t>
        </is>
      </c>
    </row>
    <row r="15">
      <c r="A15" s="4" t="inlineStr">
        <is>
          <t>Balance at beginning of period</t>
        </is>
      </c>
      <c r="B15" s="6" t="n">
        <v>27</v>
      </c>
      <c r="C15" s="6" t="n">
        <v>0</v>
      </c>
      <c r="D15" s="6" t="n">
        <v>0</v>
      </c>
    </row>
    <row r="16">
      <c r="A16" s="4" t="inlineStr">
        <is>
          <t>Balance at end of period</t>
        </is>
      </c>
      <c r="C16" s="6" t="n">
        <v>27</v>
      </c>
      <c r="D16" s="6" t="n">
        <v>0</v>
      </c>
    </row>
    <row r="17">
      <c r="A17" s="3" t="inlineStr">
        <is>
          <t>Allowance for financing receivable losses:</t>
        </is>
      </c>
    </row>
    <row r="18">
      <c r="A18" s="4" t="inlineStr">
        <is>
          <t>Balances at beginning of period</t>
        </is>
      </c>
      <c r="B18" s="6" t="n">
        <v>111</v>
      </c>
      <c r="C18" s="6" t="n">
        <v>0</v>
      </c>
      <c r="D18" s="6" t="n">
        <v>0</v>
      </c>
    </row>
    <row r="19">
      <c r="A19" s="4" t="inlineStr">
        <is>
          <t>Balances at end of period</t>
        </is>
      </c>
      <c r="C19" s="6" t="n">
        <v>111</v>
      </c>
      <c r="D19" s="6" t="n">
        <v>0</v>
      </c>
    </row>
    <row r="20">
      <c r="A20" s="4" t="inlineStr">
        <is>
          <t>Tax Valuation Allowance:</t>
        </is>
      </c>
    </row>
    <row r="21">
      <c r="A21" s="3" t="inlineStr">
        <is>
          <t>Tax Valuation Allowance:</t>
        </is>
      </c>
    </row>
    <row r="22">
      <c r="A22" s="4" t="inlineStr">
        <is>
          <t>Balance at beginning of period</t>
        </is>
      </c>
      <c r="B22" s="6" t="n">
        <v>1687</v>
      </c>
      <c r="C22" s="6" t="n">
        <v>1704</v>
      </c>
      <c r="D22" s="6" t="n">
        <v>777</v>
      </c>
    </row>
    <row r="23">
      <c r="A23" s="4" t="inlineStr">
        <is>
          <t>Charged to income tax provision</t>
        </is>
      </c>
      <c r="B23" s="6" t="n">
        <v>80</v>
      </c>
      <c r="C23" s="6" t="n">
        <v>32</v>
      </c>
      <c r="D23" s="6" t="n">
        <v>927</v>
      </c>
    </row>
    <row r="24">
      <c r="A24" s="4" t="inlineStr">
        <is>
          <t>Charged to other accounts</t>
        </is>
      </c>
      <c r="B24" s="6" t="n">
        <v>-58</v>
      </c>
      <c r="C24" s="6" t="n">
        <v>-49</v>
      </c>
      <c r="D24" s="6" t="n">
        <v>0</v>
      </c>
    </row>
    <row r="25">
      <c r="A25" s="4" t="inlineStr">
        <is>
          <t>Balance at end of period</t>
        </is>
      </c>
      <c r="B25" s="7" t="n">
        <v>1709</v>
      </c>
      <c r="C25" s="7" t="n">
        <v>1687</v>
      </c>
      <c r="D25" s="7" t="n">
        <v>170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Warranty Liability (Details) - USD ($) $ in Millions</t>
        </is>
      </c>
      <c r="B1" s="2" t="inlineStr">
        <is>
          <t>12 Months Ended</t>
        </is>
      </c>
    </row>
    <row r="2">
      <c r="B2" s="2" t="inlineStr">
        <is>
          <t>Jan. 29, 2021</t>
        </is>
      </c>
      <c r="C2" s="2" t="inlineStr">
        <is>
          <t>Jan. 31, 2020</t>
        </is>
      </c>
      <c r="D2" s="2" t="inlineStr">
        <is>
          <t>Feb. 01, 2019</t>
        </is>
      </c>
    </row>
    <row r="3">
      <c r="A3" s="3" t="inlineStr">
        <is>
          <t>Warranty liability:</t>
        </is>
      </c>
    </row>
    <row r="4">
      <c r="A4" s="4" t="inlineStr">
        <is>
          <t>Warranty liability at beginning of period</t>
        </is>
      </c>
      <c r="B4" s="7" t="n">
        <v>496</v>
      </c>
      <c r="C4" s="7" t="n">
        <v>524</v>
      </c>
      <c r="D4" s="7" t="n">
        <v>539</v>
      </c>
    </row>
    <row r="5">
      <c r="A5" s="4" t="inlineStr">
        <is>
          <t>Costs accrued for new warranty contracts and changes in estimated for pre-existing warranties</t>
        </is>
      </c>
      <c r="B5" s="6" t="n">
        <v>782</v>
      </c>
      <c r="C5" s="6" t="n">
        <v>853</v>
      </c>
      <c r="D5" s="6" t="n">
        <v>856</v>
      </c>
    </row>
    <row r="6">
      <c r="A6" s="4" t="inlineStr">
        <is>
          <t>Service obligations honored</t>
        </is>
      </c>
      <c r="B6" s="6" t="n">
        <v>-805</v>
      </c>
      <c r="C6" s="6" t="n">
        <v>-882</v>
      </c>
      <c r="D6" s="6" t="n">
        <v>-871</v>
      </c>
    </row>
    <row r="7">
      <c r="A7" s="4" t="inlineStr">
        <is>
          <t>Warranty liability at end of period</t>
        </is>
      </c>
      <c r="B7" s="6" t="n">
        <v>473</v>
      </c>
      <c r="C7" s="6" t="n">
        <v>496</v>
      </c>
      <c r="D7" s="6" t="n">
        <v>524</v>
      </c>
    </row>
    <row r="8">
      <c r="A8" s="4" t="inlineStr">
        <is>
          <t>Current portion</t>
        </is>
      </c>
      <c r="B8" s="6" t="n">
        <v>356</v>
      </c>
      <c r="C8" s="6" t="n">
        <v>341</v>
      </c>
      <c r="D8" s="6" t="n">
        <v>355</v>
      </c>
    </row>
    <row r="9">
      <c r="A9" s="4" t="inlineStr">
        <is>
          <t>Non-current portion</t>
        </is>
      </c>
      <c r="B9" s="7" t="n">
        <v>117</v>
      </c>
      <c r="C9" s="7" t="n">
        <v>155</v>
      </c>
      <c r="D9" s="7" t="n">
        <v>16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everance Liability (Details) - USD ($) $ in Millions</t>
        </is>
      </c>
      <c r="B1" s="2" t="inlineStr">
        <is>
          <t>12 Months Ended</t>
        </is>
      </c>
    </row>
    <row r="2">
      <c r="B2" s="2" t="inlineStr">
        <is>
          <t>Jan. 29, 2021</t>
        </is>
      </c>
      <c r="C2" s="2" t="inlineStr">
        <is>
          <t>Jan. 31, 2020</t>
        </is>
      </c>
      <c r="D2" s="2" t="inlineStr">
        <is>
          <t>Feb. 01, 2019</t>
        </is>
      </c>
    </row>
    <row r="3">
      <c r="A3" s="3" t="inlineStr">
        <is>
          <t>Severance liability:</t>
        </is>
      </c>
    </row>
    <row r="4">
      <c r="A4" s="4" t="inlineStr">
        <is>
          <t>Severance liability at beginning of period</t>
        </is>
      </c>
      <c r="B4" s="7" t="n">
        <v>196</v>
      </c>
      <c r="C4" s="7" t="n">
        <v>146</v>
      </c>
      <c r="D4" s="7" t="n">
        <v>175</v>
      </c>
    </row>
    <row r="5">
      <c r="A5" s="4" t="inlineStr">
        <is>
          <t>Severance charges to provision</t>
        </is>
      </c>
      <c r="B5" s="6" t="n">
        <v>452</v>
      </c>
      <c r="C5" s="6" t="n">
        <v>266</v>
      </c>
      <c r="D5" s="6" t="n">
        <v>215</v>
      </c>
    </row>
    <row r="6">
      <c r="A6" s="4" t="inlineStr">
        <is>
          <t>Cash paid and other</t>
        </is>
      </c>
      <c r="B6" s="6" t="n">
        <v>-510</v>
      </c>
      <c r="C6" s="6" t="n">
        <v>-216</v>
      </c>
      <c r="D6" s="6" t="n">
        <v>-244</v>
      </c>
    </row>
    <row r="7">
      <c r="A7" s="4" t="inlineStr">
        <is>
          <t>Severance liability at end of period</t>
        </is>
      </c>
      <c r="B7" s="7" t="n">
        <v>138</v>
      </c>
      <c r="C7" s="7" t="n">
        <v>196</v>
      </c>
      <c r="D7" s="7" t="n">
        <v>1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everance Charges (Details) - Employee Severance - USD ($) $ in Millions</t>
        </is>
      </c>
      <c r="B1" s="2" t="inlineStr">
        <is>
          <t>12 Months Ended</t>
        </is>
      </c>
    </row>
    <row r="2">
      <c r="B2" s="2" t="inlineStr">
        <is>
          <t>Jan. 29, 2021</t>
        </is>
      </c>
      <c r="C2" s="2" t="inlineStr">
        <is>
          <t>Jan. 31, 2020</t>
        </is>
      </c>
      <c r="D2" s="2" t="inlineStr">
        <is>
          <t>Feb. 01, 2019</t>
        </is>
      </c>
    </row>
    <row r="3">
      <c r="A3" s="3" t="inlineStr">
        <is>
          <t>Restructuring Cost and Reserve [Line Items]</t>
        </is>
      </c>
    </row>
    <row r="4">
      <c r="A4" s="4" t="inlineStr">
        <is>
          <t>Total severance charges</t>
        </is>
      </c>
      <c r="B4" s="7" t="n">
        <v>452</v>
      </c>
      <c r="C4" s="7" t="n">
        <v>266</v>
      </c>
      <c r="D4" s="7" t="n">
        <v>215</v>
      </c>
    </row>
    <row r="5">
      <c r="A5" s="4" t="inlineStr">
        <is>
          <t>Cost of net revenue</t>
        </is>
      </c>
    </row>
    <row r="6">
      <c r="A6" s="3" t="inlineStr">
        <is>
          <t>Restructuring Cost and Reserve [Line Items]</t>
        </is>
      </c>
    </row>
    <row r="7">
      <c r="A7" s="4" t="inlineStr">
        <is>
          <t>Total severance charges</t>
        </is>
      </c>
      <c r="B7" s="6" t="n">
        <v>68</v>
      </c>
      <c r="C7" s="6" t="n">
        <v>37</v>
      </c>
      <c r="D7" s="6" t="n">
        <v>17</v>
      </c>
    </row>
    <row r="8">
      <c r="A8" s="4" t="inlineStr">
        <is>
          <t>Selling, general, and administrative</t>
        </is>
      </c>
    </row>
    <row r="9">
      <c r="A9" s="3" t="inlineStr">
        <is>
          <t>Restructuring Cost and Reserve [Line Items]</t>
        </is>
      </c>
    </row>
    <row r="10">
      <c r="A10" s="4" t="inlineStr">
        <is>
          <t>Total severance charges</t>
        </is>
      </c>
      <c r="B10" s="6" t="n">
        <v>313</v>
      </c>
      <c r="C10" s="6" t="n">
        <v>177</v>
      </c>
      <c r="D10" s="6" t="n">
        <v>146</v>
      </c>
    </row>
    <row r="11">
      <c r="A11" s="4" t="inlineStr">
        <is>
          <t>Research and development</t>
        </is>
      </c>
    </row>
    <row r="12">
      <c r="A12" s="3" t="inlineStr">
        <is>
          <t>Restructuring Cost and Reserve [Line Items]</t>
        </is>
      </c>
    </row>
    <row r="13">
      <c r="A13" s="4" t="inlineStr">
        <is>
          <t>Total severance charges</t>
        </is>
      </c>
      <c r="B13" s="7" t="n">
        <v>71</v>
      </c>
      <c r="C13" s="7" t="n">
        <v>52</v>
      </c>
      <c r="D13" s="7" t="n">
        <v>5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PPLEMENTAL CONSOLIDATED FINANCIAL INFORMATION - Interest and Other, Net (Details) - USD ($) $ in Millions</t>
        </is>
      </c>
      <c r="B1" s="2" t="inlineStr">
        <is>
          <t>Sep. 01, 2020</t>
        </is>
      </c>
      <c r="C1" s="2" t="inlineStr">
        <is>
          <t>May 01, 2020</t>
        </is>
      </c>
      <c r="D1" s="2" t="inlineStr">
        <is>
          <t>Jan. 29, 2021</t>
        </is>
      </c>
      <c r="E1" s="2" t="inlineStr">
        <is>
          <t>Jan. 31, 2020</t>
        </is>
      </c>
      <c r="F1" s="2" t="inlineStr">
        <is>
          <t>Feb. 01, 2019</t>
        </is>
      </c>
    </row>
    <row r="2">
      <c r="A2" s="3" t="inlineStr">
        <is>
          <t>Interest and other, net:</t>
        </is>
      </c>
    </row>
    <row r="3">
      <c r="A3" s="4" t="inlineStr">
        <is>
          <t>Investment income, primarily interest</t>
        </is>
      </c>
      <c r="D3" s="7" t="n">
        <v>54</v>
      </c>
      <c r="E3" s="7" t="n">
        <v>160</v>
      </c>
      <c r="F3" s="7" t="n">
        <v>313</v>
      </c>
    </row>
    <row r="4">
      <c r="A4" s="4" t="inlineStr">
        <is>
          <t>Gain on strategic investments, net</t>
        </is>
      </c>
      <c r="D4" s="6" t="n">
        <v>582</v>
      </c>
      <c r="E4" s="6" t="n">
        <v>194</v>
      </c>
      <c r="F4" s="6" t="n">
        <v>342</v>
      </c>
    </row>
    <row r="5">
      <c r="A5" s="4" t="inlineStr">
        <is>
          <t>Interest expense</t>
        </is>
      </c>
      <c r="D5" s="6" t="n">
        <v>-2389</v>
      </c>
      <c r="E5" s="6" t="n">
        <v>-2675</v>
      </c>
      <c r="F5" s="6" t="n">
        <v>-2488</v>
      </c>
    </row>
    <row r="6">
      <c r="A6" s="4" t="inlineStr">
        <is>
          <t>Foreign exchange</t>
        </is>
      </c>
      <c r="D6" s="6" t="n">
        <v>-127</v>
      </c>
      <c r="E6" s="6" t="n">
        <v>-162</v>
      </c>
      <c r="F6" s="6" t="n">
        <v>-206</v>
      </c>
    </row>
    <row r="7">
      <c r="A7" s="4" t="inlineStr">
        <is>
          <t>Other</t>
        </is>
      </c>
      <c r="D7" s="6" t="n">
        <v>406</v>
      </c>
      <c r="E7" s="6" t="n">
        <v>-143</v>
      </c>
      <c r="F7" s="6" t="n">
        <v>-131</v>
      </c>
    </row>
    <row r="8">
      <c r="A8" s="4" t="inlineStr">
        <is>
          <t>Total interest and other, net</t>
        </is>
      </c>
      <c r="D8" s="6" t="n">
        <v>-1474</v>
      </c>
      <c r="E8" s="7" t="n">
        <v>-2626</v>
      </c>
      <c r="F8" s="7" t="n">
        <v>-2170</v>
      </c>
    </row>
    <row r="9">
      <c r="A9" s="3" t="inlineStr">
        <is>
          <t>Debt and Equity Securities, FV-NI [Line Items]</t>
        </is>
      </c>
    </row>
    <row r="10">
      <c r="A10" s="4" t="inlineStr">
        <is>
          <t>Gain on sale</t>
        </is>
      </c>
      <c r="C10" s="7" t="n">
        <v>120</v>
      </c>
    </row>
    <row r="11">
      <c r="A11" s="4" t="inlineStr">
        <is>
          <t>Held-for-sale | RSA Security</t>
        </is>
      </c>
    </row>
    <row r="12">
      <c r="A12" s="3" t="inlineStr">
        <is>
          <t>Debt and Equity Securities, FV-NI [Line Items]</t>
        </is>
      </c>
    </row>
    <row r="13">
      <c r="A13" s="4" t="inlineStr">
        <is>
          <t>Pre-tax gain on sale</t>
        </is>
      </c>
      <c r="B13" s="7" t="n">
        <v>338</v>
      </c>
    </row>
    <row r="14">
      <c r="A14" s="4" t="inlineStr">
        <is>
          <t>Strategic Investments</t>
        </is>
      </c>
    </row>
    <row r="15">
      <c r="A15" s="3" t="inlineStr">
        <is>
          <t>Debt and Equity Securities, FV-NI [Line Items]</t>
        </is>
      </c>
    </row>
    <row r="16">
      <c r="A16" s="4" t="inlineStr">
        <is>
          <t>Gain</t>
        </is>
      </c>
      <c r="D16" s="7" t="n">
        <v>39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 Condensed Statement of Financial Position (Details) - USD ($) $ / shares in Units, $ in Millions</t>
        </is>
      </c>
      <c r="B1" s="2" t="inlineStr">
        <is>
          <t>Jan. 29, 2021</t>
        </is>
      </c>
      <c r="C1" s="2" t="inlineStr">
        <is>
          <t>Jan. 31, 2020</t>
        </is>
      </c>
    </row>
    <row r="2">
      <c r="A2" s="3" t="inlineStr">
        <is>
          <t>Assets</t>
        </is>
      </c>
    </row>
    <row r="3">
      <c r="A3" s="4" t="inlineStr">
        <is>
          <t>Cash and cash equivalents</t>
        </is>
      </c>
      <c r="B3" s="7" t="n">
        <v>14201</v>
      </c>
      <c r="C3" s="7" t="n">
        <v>9302</v>
      </c>
    </row>
    <row r="4">
      <c r="A4" s="4" t="inlineStr">
        <is>
          <t>Total assets</t>
        </is>
      </c>
      <c r="B4" s="6" t="n">
        <v>123415</v>
      </c>
      <c r="C4" s="6" t="n">
        <v>118861</v>
      </c>
    </row>
    <row r="5">
      <c r="A5" s="3" t="inlineStr">
        <is>
          <t>Liabilities:</t>
        </is>
      </c>
    </row>
    <row r="6">
      <c r="A6" s="4" t="inlineStr">
        <is>
          <t>Short-term debt</t>
        </is>
      </c>
      <c r="B6" s="6" t="n">
        <v>6362</v>
      </c>
      <c r="C6" s="6" t="n">
        <v>7737</v>
      </c>
    </row>
    <row r="7">
      <c r="A7" s="4" t="inlineStr">
        <is>
          <t>Total liabilities</t>
        </is>
      </c>
      <c r="B7" s="6" t="n">
        <v>115390</v>
      </c>
      <c r="C7" s="6" t="n">
        <v>115077</v>
      </c>
    </row>
    <row r="8">
      <c r="A8" s="4" t="inlineStr">
        <is>
          <t>Redeemable shares</t>
        </is>
      </c>
      <c r="B8" s="6" t="n">
        <v>472</v>
      </c>
      <c r="C8" s="6" t="n">
        <v>629</v>
      </c>
    </row>
    <row r="9">
      <c r="A9" s="3" t="inlineStr">
        <is>
          <t>Stockholders’ equity (deficit):</t>
        </is>
      </c>
    </row>
    <row r="10">
      <c r="A10" s="4" t="inlineStr">
        <is>
          <t>Common stock and capital in excess of $0.01 par value (Note 14)</t>
        </is>
      </c>
      <c r="B10" s="6" t="n">
        <v>16849</v>
      </c>
      <c r="C10" s="6" t="n">
        <v>16091</v>
      </c>
    </row>
    <row r="11">
      <c r="A11" s="4" t="inlineStr">
        <is>
          <t>Treasury stock at cost</t>
        </is>
      </c>
      <c r="B11" s="6" t="n">
        <v>-305</v>
      </c>
      <c r="C11" s="6" t="n">
        <v>-65</v>
      </c>
    </row>
    <row r="12">
      <c r="A12" s="4" t="inlineStr">
        <is>
          <t>Accumulated deficit</t>
        </is>
      </c>
      <c r="B12" s="6" t="n">
        <v>-13751</v>
      </c>
      <c r="C12" s="6" t="n">
        <v>-16891</v>
      </c>
    </row>
    <row r="13">
      <c r="A13" s="4" t="inlineStr">
        <is>
          <t>Accumulated other comprehensive loss</t>
        </is>
      </c>
      <c r="B13" s="6" t="n">
        <v>-314</v>
      </c>
      <c r="C13" s="6" t="n">
        <v>-709</v>
      </c>
    </row>
    <row r="14">
      <c r="A14" s="4" t="inlineStr">
        <is>
          <t>Total Dell Technologies Inc. stockholders’ equity (deficit)</t>
        </is>
      </c>
      <c r="B14" s="6" t="n">
        <v>2479</v>
      </c>
      <c r="C14" s="6" t="n">
        <v>-1574</v>
      </c>
    </row>
    <row r="15">
      <c r="A15" s="4" t="inlineStr">
        <is>
          <t>Total liabilities, redeemable shares, and stockholders’ equity</t>
        </is>
      </c>
      <c r="B15" s="7" t="n">
        <v>123415</v>
      </c>
      <c r="C15" s="7" t="n">
        <v>118861</v>
      </c>
    </row>
    <row r="16">
      <c r="A16" s="4" t="inlineStr">
        <is>
          <t>Common stock, par or value (USD per share)</t>
        </is>
      </c>
      <c r="B16" s="8" t="n">
        <v>0.01</v>
      </c>
      <c r="C16" s="8" t="n">
        <v>0.01</v>
      </c>
    </row>
    <row r="17">
      <c r="A17" s="4" t="inlineStr">
        <is>
          <t>Parent Company</t>
        </is>
      </c>
    </row>
    <row r="18">
      <c r="A18" s="3" t="inlineStr">
        <is>
          <t>Assets</t>
        </is>
      </c>
    </row>
    <row r="19">
      <c r="A19" s="4" t="inlineStr">
        <is>
          <t>Cash and cash equivalents</t>
        </is>
      </c>
      <c r="B19" s="7" t="n">
        <v>1</v>
      </c>
      <c r="C19" s="7" t="n">
        <v>0</v>
      </c>
    </row>
    <row r="20">
      <c r="A20" s="4" t="inlineStr">
        <is>
          <t>Investments in subsidiaries</t>
        </is>
      </c>
      <c r="B20" s="6" t="n">
        <v>2950</v>
      </c>
      <c r="C20" s="6" t="n">
        <v>0</v>
      </c>
    </row>
    <row r="21">
      <c r="A21" s="4" t="inlineStr">
        <is>
          <t>Total assets</t>
        </is>
      </c>
      <c r="B21" s="6" t="n">
        <v>2951</v>
      </c>
      <c r="C21" s="6" t="n">
        <v>0</v>
      </c>
    </row>
    <row r="22">
      <c r="A22" s="3" t="inlineStr">
        <is>
          <t>Liabilities:</t>
        </is>
      </c>
    </row>
    <row r="23">
      <c r="A23" s="4" t="inlineStr">
        <is>
          <t>Short-term debt</t>
        </is>
      </c>
      <c r="B23" s="6" t="n">
        <v>0</v>
      </c>
      <c r="C23" s="6" t="n">
        <v>0</v>
      </c>
    </row>
    <row r="24">
      <c r="A24" s="4" t="inlineStr">
        <is>
          <t>Guarantees of subsidiary obligations</t>
        </is>
      </c>
      <c r="B24" s="6" t="n">
        <v>0</v>
      </c>
      <c r="C24" s="6" t="n">
        <v>945</v>
      </c>
    </row>
    <row r="25">
      <c r="A25" s="4" t="inlineStr">
        <is>
          <t>Total liabilities</t>
        </is>
      </c>
      <c r="B25" s="6" t="n">
        <v>0</v>
      </c>
      <c r="C25" s="6" t="n">
        <v>945</v>
      </c>
    </row>
    <row r="26">
      <c r="A26" s="4" t="inlineStr">
        <is>
          <t>Redeemable shares</t>
        </is>
      </c>
      <c r="B26" s="6" t="n">
        <v>472</v>
      </c>
      <c r="C26" s="6" t="n">
        <v>629</v>
      </c>
    </row>
    <row r="27">
      <c r="A27" s="3" t="inlineStr">
        <is>
          <t>Stockholders’ equity (deficit):</t>
        </is>
      </c>
    </row>
    <row r="28">
      <c r="A28" s="4" t="inlineStr">
        <is>
          <t>Common stock and capital in excess of $0.01 par value (Note 14)</t>
        </is>
      </c>
      <c r="B28" s="6" t="n">
        <v>16849</v>
      </c>
      <c r="C28" s="6" t="n">
        <v>16091</v>
      </c>
    </row>
    <row r="29">
      <c r="A29" s="4" t="inlineStr">
        <is>
          <t>Treasury stock at cost</t>
        </is>
      </c>
      <c r="B29" s="6" t="n">
        <v>-305</v>
      </c>
      <c r="C29" s="6" t="n">
        <v>-65</v>
      </c>
    </row>
    <row r="30">
      <c r="A30" s="4" t="inlineStr">
        <is>
          <t>Accumulated deficit</t>
        </is>
      </c>
      <c r="B30" s="6" t="n">
        <v>-13751</v>
      </c>
      <c r="C30" s="6" t="n">
        <v>-16891</v>
      </c>
    </row>
    <row r="31">
      <c r="A31" s="4" t="inlineStr">
        <is>
          <t>Accumulated other comprehensive loss</t>
        </is>
      </c>
      <c r="B31" s="6" t="n">
        <v>-314</v>
      </c>
      <c r="C31" s="6" t="n">
        <v>-709</v>
      </c>
    </row>
    <row r="32">
      <c r="A32" s="4" t="inlineStr">
        <is>
          <t>Total Dell Technologies Inc. stockholders’ equity (deficit)</t>
        </is>
      </c>
      <c r="B32" s="6" t="n">
        <v>2479</v>
      </c>
      <c r="C32" s="6" t="n">
        <v>-1574</v>
      </c>
    </row>
    <row r="33">
      <c r="A33" s="4" t="inlineStr">
        <is>
          <t>Total liabilities, redeemable shares, and stockholders’ equity</t>
        </is>
      </c>
      <c r="B33" s="7" t="n">
        <v>2951</v>
      </c>
      <c r="C33"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Reconciliation of Comprehensive Loss (Details) - USD ($) $ in Millions</t>
        </is>
      </c>
      <c r="B1" s="2" t="inlineStr">
        <is>
          <t>12 Months Ended</t>
        </is>
      </c>
    </row>
    <row r="2">
      <c r="B2" s="2" t="inlineStr">
        <is>
          <t>Jan. 29, 2021</t>
        </is>
      </c>
      <c r="C2" s="2" t="inlineStr">
        <is>
          <t>Jan. 31, 2020</t>
        </is>
      </c>
      <c r="D2" s="2" t="inlineStr">
        <is>
          <t>Feb. 01, 2019</t>
        </is>
      </c>
    </row>
    <row r="3">
      <c r="A3" s="3" t="inlineStr">
        <is>
          <t>Condensed Financial Statements, Captions [Line Items]</t>
        </is>
      </c>
    </row>
    <row r="4">
      <c r="A4" s="4" t="inlineStr">
        <is>
          <t>Parent - Total operating expense</t>
        </is>
      </c>
      <c r="B4" s="7" t="n">
        <v>-24273</v>
      </c>
      <c r="C4" s="7" t="n">
        <v>-26311</v>
      </c>
      <c r="D4" s="7" t="n">
        <v>-25244</v>
      </c>
    </row>
    <row r="5">
      <c r="A5" s="4" t="inlineStr">
        <is>
          <t>Interest and other, net</t>
        </is>
      </c>
      <c r="B5" s="6" t="n">
        <v>-1474</v>
      </c>
      <c r="C5" s="6" t="n">
        <v>-2626</v>
      </c>
      <c r="D5" s="6" t="n">
        <v>-2170</v>
      </c>
    </row>
    <row r="6">
      <c r="A6" s="4" t="inlineStr">
        <is>
          <t>Income tax expense (benefit)</t>
        </is>
      </c>
      <c r="B6" s="6" t="n">
        <v>165</v>
      </c>
      <c r="C6" s="6" t="n">
        <v>-5533</v>
      </c>
      <c r="D6" s="6" t="n">
        <v>-180</v>
      </c>
    </row>
    <row r="7">
      <c r="A7" s="4" t="inlineStr">
        <is>
          <t>Net income (loss) attributable to Dell Technologies Inc.</t>
        </is>
      </c>
      <c r="B7" s="6" t="n">
        <v>3250</v>
      </c>
      <c r="C7" s="6" t="n">
        <v>4616</v>
      </c>
      <c r="D7" s="6" t="n">
        <v>-2310</v>
      </c>
    </row>
    <row r="8">
      <c r="A8" s="4" t="inlineStr">
        <is>
          <t>Comprehensive income (loss) attributable to Dell Technologies Inc.</t>
        </is>
      </c>
      <c r="B8" s="6" t="n">
        <v>3645</v>
      </c>
      <c r="C8" s="6" t="n">
        <v>4374</v>
      </c>
      <c r="D8" s="6" t="n">
        <v>-2849</v>
      </c>
    </row>
    <row r="9">
      <c r="A9" s="4" t="inlineStr">
        <is>
          <t>Parent Company</t>
        </is>
      </c>
    </row>
    <row r="10">
      <c r="A10" s="3" t="inlineStr">
        <is>
          <t>Condensed Financial Statements, Captions [Line Items]</t>
        </is>
      </c>
    </row>
    <row r="11">
      <c r="A11" s="4" t="inlineStr">
        <is>
          <t>Equity in net income (loss) of subsidiaries attributable to Dell Technologies Inc.</t>
        </is>
      </c>
      <c r="B11" s="6" t="n">
        <v>3267</v>
      </c>
      <c r="C11" s="6" t="n">
        <v>4643</v>
      </c>
      <c r="D11" s="6" t="n">
        <v>-2042</v>
      </c>
    </row>
    <row r="12">
      <c r="A12" s="4" t="inlineStr">
        <is>
          <t>Parent - Total operating expense</t>
        </is>
      </c>
      <c r="B12" s="6" t="n">
        <v>-16</v>
      </c>
      <c r="C12" s="6" t="n">
        <v>-21</v>
      </c>
      <c r="D12" s="6" t="n">
        <v>-273</v>
      </c>
    </row>
    <row r="13">
      <c r="A13" s="4" t="inlineStr">
        <is>
          <t>Interest and other, net</t>
        </is>
      </c>
      <c r="B13" s="6" t="n">
        <v>0</v>
      </c>
      <c r="C13" s="6" t="n">
        <v>0</v>
      </c>
      <c r="D13" s="6" t="n">
        <v>-20</v>
      </c>
    </row>
    <row r="14">
      <c r="A14" s="4" t="inlineStr">
        <is>
          <t>Income tax expense (benefit)</t>
        </is>
      </c>
      <c r="B14" s="6" t="n">
        <v>-1</v>
      </c>
      <c r="C14" s="6" t="n">
        <v>-6</v>
      </c>
      <c r="D14" s="6" t="n">
        <v>25</v>
      </c>
    </row>
    <row r="15">
      <c r="A15" s="4" t="inlineStr">
        <is>
          <t>Parent - Loss before equity in net income of subsidiaries</t>
        </is>
      </c>
      <c r="B15" s="6" t="n">
        <v>-17</v>
      </c>
      <c r="C15" s="6" t="n">
        <v>-27</v>
      </c>
      <c r="D15" s="6" t="n">
        <v>-268</v>
      </c>
    </row>
    <row r="16">
      <c r="A16" s="4" t="inlineStr">
        <is>
          <t>Net income (loss) attributable to Dell Technologies Inc.</t>
        </is>
      </c>
      <c r="B16" s="6" t="n">
        <v>3250</v>
      </c>
      <c r="C16" s="6" t="n">
        <v>4616</v>
      </c>
      <c r="D16" s="6" t="n">
        <v>-2310</v>
      </c>
    </row>
    <row r="17">
      <c r="A17" s="4" t="inlineStr">
        <is>
          <t>Other comprehensive income (loss) of subsidiaries attributable to Dell Technologies Inc.</t>
        </is>
      </c>
      <c r="B17" s="6" t="n">
        <v>395</v>
      </c>
      <c r="C17" s="6" t="n">
        <v>-242</v>
      </c>
      <c r="D17" s="6" t="n">
        <v>-539</v>
      </c>
    </row>
    <row r="18">
      <c r="A18" s="4" t="inlineStr">
        <is>
          <t>Comprehensive income (loss) attributable to Dell Technologies Inc.</t>
        </is>
      </c>
      <c r="B18" s="7" t="n">
        <v>3645</v>
      </c>
      <c r="C18" s="7" t="n">
        <v>4374</v>
      </c>
      <c r="D18" s="7" t="n">
        <v>-284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 of Cash Flows (Details) - USD ($) $ in Millions</t>
        </is>
      </c>
      <c r="B1" s="2" t="inlineStr">
        <is>
          <t>12 Months Ended</t>
        </is>
      </c>
    </row>
    <row r="2">
      <c r="B2" s="2" t="inlineStr">
        <is>
          <t>Jan. 29, 2021</t>
        </is>
      </c>
      <c r="C2" s="2" t="inlineStr">
        <is>
          <t>Jan. 31, 2020</t>
        </is>
      </c>
      <c r="D2" s="2" t="inlineStr">
        <is>
          <t>Feb. 01, 2019</t>
        </is>
      </c>
    </row>
    <row r="3">
      <c r="A3" s="3" t="inlineStr">
        <is>
          <t>Condensed Financial Statements, Captions [Line Items]</t>
        </is>
      </c>
    </row>
    <row r="4">
      <c r="A4" s="4" t="inlineStr">
        <is>
          <t>Change in cash from operating activities</t>
        </is>
      </c>
      <c r="B4" s="7" t="n">
        <v>11407</v>
      </c>
      <c r="C4" s="7" t="n">
        <v>9291</v>
      </c>
      <c r="D4" s="7" t="n">
        <v>6991</v>
      </c>
    </row>
    <row r="5">
      <c r="A5" s="4" t="inlineStr">
        <is>
          <t>Change in cash from investing activities</t>
        </is>
      </c>
      <c r="B5" s="6" t="n">
        <v>-460</v>
      </c>
      <c r="C5" s="6" t="n">
        <v>-4686</v>
      </c>
      <c r="D5" s="6" t="n">
        <v>3389</v>
      </c>
    </row>
    <row r="6">
      <c r="A6" s="4" t="inlineStr">
        <is>
          <t>Proceeds from the issuance of common stock</t>
        </is>
      </c>
      <c r="B6" s="6" t="n">
        <v>452</v>
      </c>
      <c r="C6" s="6" t="n">
        <v>658</v>
      </c>
      <c r="D6" s="6" t="n">
        <v>805</v>
      </c>
    </row>
    <row r="7">
      <c r="A7" s="4" t="inlineStr">
        <is>
          <t>Repurchases of parent common stock</t>
        </is>
      </c>
      <c r="B7" s="6" t="n">
        <v>-241</v>
      </c>
      <c r="C7" s="6" t="n">
        <v>-8</v>
      </c>
      <c r="D7" s="6" t="n">
        <v>-14075</v>
      </c>
    </row>
    <row r="8">
      <c r="A8" s="4" t="inlineStr">
        <is>
          <t>Repayments of debt</t>
        </is>
      </c>
      <c r="B8" s="6" t="n">
        <v>-20919</v>
      </c>
      <c r="C8" s="6" t="n">
        <v>-22117</v>
      </c>
      <c r="D8" s="6" t="n">
        <v>-11451</v>
      </c>
    </row>
    <row r="9">
      <c r="A9" s="4" t="inlineStr">
        <is>
          <t>Change in cash from financing activities</t>
        </is>
      </c>
      <c r="B9" s="6" t="n">
        <v>-5950</v>
      </c>
      <c r="C9" s="6" t="n">
        <v>-4604</v>
      </c>
      <c r="D9" s="6" t="n">
        <v>-14329</v>
      </c>
    </row>
    <row r="10">
      <c r="A10" s="4" t="inlineStr">
        <is>
          <t>Change in cash, cash equivalents, and restricted cash</t>
        </is>
      </c>
      <c r="B10" s="6" t="n">
        <v>5033</v>
      </c>
      <c r="C10" s="6" t="n">
        <v>-89</v>
      </c>
      <c r="D10" s="6" t="n">
        <v>-4138</v>
      </c>
    </row>
    <row r="11">
      <c r="A11" s="4" t="inlineStr">
        <is>
          <t>Cash, cash equivalents, and restricted cash at beginning of the period</t>
        </is>
      </c>
      <c r="B11" s="6" t="n">
        <v>10151</v>
      </c>
      <c r="C11" s="6" t="n">
        <v>10240</v>
      </c>
      <c r="D11" s="6" t="n">
        <v>14378</v>
      </c>
    </row>
    <row r="12">
      <c r="A12" s="4" t="inlineStr">
        <is>
          <t>Cash, cash equivalents, and restricted cash at end of the period</t>
        </is>
      </c>
      <c r="B12" s="6" t="n">
        <v>15184</v>
      </c>
      <c r="C12" s="6" t="n">
        <v>10151</v>
      </c>
      <c r="D12" s="6" t="n">
        <v>10240</v>
      </c>
    </row>
    <row r="13">
      <c r="A13" s="4" t="inlineStr">
        <is>
          <t>Parent Company</t>
        </is>
      </c>
    </row>
    <row r="14">
      <c r="A14" s="3" t="inlineStr">
        <is>
          <t>Condensed Financial Statements, Captions [Line Items]</t>
        </is>
      </c>
    </row>
    <row r="15">
      <c r="A15" s="4" t="inlineStr">
        <is>
          <t>Change in cash from operating activities</t>
        </is>
      </c>
      <c r="B15" s="6" t="n">
        <v>-16</v>
      </c>
      <c r="C15" s="6" t="n">
        <v>-21</v>
      </c>
      <c r="D15" s="6" t="n">
        <v>-274</v>
      </c>
    </row>
    <row r="16">
      <c r="A16" s="4" t="inlineStr">
        <is>
          <t>Transfer (to)/from subsidiary</t>
        </is>
      </c>
      <c r="B16" s="6" t="n">
        <v>79</v>
      </c>
      <c r="C16" s="6" t="n">
        <v>-308</v>
      </c>
      <c r="D16" s="6" t="n">
        <v>14360</v>
      </c>
    </row>
    <row r="17">
      <c r="A17" s="4" t="inlineStr">
        <is>
          <t>Change in cash from investing activities</t>
        </is>
      </c>
      <c r="B17" s="6" t="n">
        <v>79</v>
      </c>
      <c r="C17" s="6" t="n">
        <v>-308</v>
      </c>
      <c r="D17" s="6" t="n">
        <v>14360</v>
      </c>
    </row>
    <row r="18">
      <c r="A18" s="4" t="inlineStr">
        <is>
          <t>Proceeds from the issuance of common stock</t>
        </is>
      </c>
      <c r="B18" s="6" t="n">
        <v>179</v>
      </c>
      <c r="C18" s="6" t="n">
        <v>350</v>
      </c>
      <c r="D18" s="6" t="n">
        <v>2</v>
      </c>
    </row>
    <row r="19">
      <c r="A19" s="4" t="inlineStr">
        <is>
          <t>Repurchases of parent common stock</t>
        </is>
      </c>
      <c r="B19" s="6" t="n">
        <v>-241</v>
      </c>
      <c r="C19" s="6" t="n">
        <v>-8</v>
      </c>
      <c r="D19" s="6" t="n">
        <v>-14075</v>
      </c>
    </row>
    <row r="20">
      <c r="A20" s="4" t="inlineStr">
        <is>
          <t>Repayments of debt</t>
        </is>
      </c>
      <c r="B20" s="6" t="n">
        <v>0</v>
      </c>
      <c r="C20" s="6" t="n">
        <v>-13</v>
      </c>
      <c r="D20" s="6" t="n">
        <v>-13</v>
      </c>
    </row>
    <row r="21">
      <c r="A21" s="4" t="inlineStr">
        <is>
          <t>Change in cash from financing activities</t>
        </is>
      </c>
      <c r="B21" s="6" t="n">
        <v>-62</v>
      </c>
      <c r="C21" s="6" t="n">
        <v>329</v>
      </c>
      <c r="D21" s="6" t="n">
        <v>-14086</v>
      </c>
    </row>
    <row r="22">
      <c r="A22" s="4" t="inlineStr">
        <is>
          <t>Change in cash, cash equivalents, and restricted cash</t>
        </is>
      </c>
      <c r="B22" s="6" t="n">
        <v>1</v>
      </c>
      <c r="C22" s="6" t="n">
        <v>0</v>
      </c>
      <c r="D22" s="6" t="n">
        <v>0</v>
      </c>
    </row>
    <row r="23">
      <c r="A23" s="4" t="inlineStr">
        <is>
          <t>Cash, cash equivalents, and restricted cash at beginning of the period</t>
        </is>
      </c>
      <c r="B23" s="6" t="n">
        <v>0</v>
      </c>
      <c r="C23" s="6" t="n">
        <v>0</v>
      </c>
      <c r="D23" s="6" t="n">
        <v>0</v>
      </c>
    </row>
    <row r="24">
      <c r="A24" s="4" t="inlineStr">
        <is>
          <t>Cash, cash equivalents, and restricted cash at end of the period</t>
        </is>
      </c>
      <c r="B24" s="7" t="n">
        <v>1</v>
      </c>
      <c r="C24" s="7" t="n">
        <v>0</v>
      </c>
      <c r="D24" s="7"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6" customWidth="1" min="6" max="6"/>
    <col width="15" customWidth="1" min="7" max="7"/>
    <col width="15" customWidth="1" min="8" max="8"/>
    <col width="18" customWidth="1" min="9" max="9"/>
  </cols>
  <sheetData>
    <row r="1">
      <c r="A1" s="1" t="inlineStr">
        <is>
          <t>SUBSEQUENT EVENTS (Details) - USD ($)</t>
        </is>
      </c>
      <c r="B1" s="2" t="inlineStr">
        <is>
          <t>Feb. 18, 2021</t>
        </is>
      </c>
      <c r="C1" s="2" t="inlineStr">
        <is>
          <t>Mar. 26, 2021</t>
        </is>
      </c>
      <c r="D1" s="2" t="inlineStr">
        <is>
          <t>Jan. 29, 2021</t>
        </is>
      </c>
      <c r="E1" s="2" t="inlineStr">
        <is>
          <t>Jan. 31, 2020</t>
        </is>
      </c>
      <c r="F1" s="2" t="inlineStr">
        <is>
          <t>Feb. 01, 2019</t>
        </is>
      </c>
      <c r="G1" s="2" t="inlineStr">
        <is>
          <t>Mar. 20, 2019</t>
        </is>
      </c>
      <c r="H1" s="2" t="inlineStr">
        <is>
          <t>Jun. 22, 2016</t>
        </is>
      </c>
      <c r="I1" s="2" t="inlineStr">
        <is>
          <t>Jun. 01, 2016</t>
        </is>
      </c>
    </row>
    <row r="2">
      <c r="A2" s="3" t="inlineStr">
        <is>
          <t>Subsequent Event [Line Items]</t>
        </is>
      </c>
    </row>
    <row r="3">
      <c r="A3" s="4" t="inlineStr">
        <is>
          <t>Repayments of debt</t>
        </is>
      </c>
      <c r="D3" s="7" t="n">
        <v>20919000000</v>
      </c>
      <c r="E3" s="7" t="n">
        <v>22117000000</v>
      </c>
      <c r="F3" s="7" t="n">
        <v>11451000000</v>
      </c>
    </row>
    <row r="4">
      <c r="A4" s="4" t="inlineStr">
        <is>
          <t>Unsecured Debt</t>
        </is>
      </c>
    </row>
    <row r="5">
      <c r="A5" s="3" t="inlineStr">
        <is>
          <t>Subsequent Event [Line Items]</t>
        </is>
      </c>
    </row>
    <row r="6">
      <c r="A6" s="4" t="inlineStr">
        <is>
          <t>Debt, stated amount</t>
        </is>
      </c>
      <c r="H6" s="7" t="n">
        <v>3250000000</v>
      </c>
    </row>
    <row r="7">
      <c r="A7" s="4" t="inlineStr">
        <is>
          <t>Secured Debt</t>
        </is>
      </c>
    </row>
    <row r="8">
      <c r="A8" s="3" t="inlineStr">
        <is>
          <t>Subsequent Event [Line Items]</t>
        </is>
      </c>
    </row>
    <row r="9">
      <c r="A9" s="4" t="inlineStr">
        <is>
          <t>Debt, stated amount</t>
        </is>
      </c>
      <c r="G9" s="7" t="n">
        <v>4500000000</v>
      </c>
      <c r="I9" s="7" t="n">
        <v>20000000000</v>
      </c>
    </row>
    <row r="10">
      <c r="A10" s="4" t="inlineStr">
        <is>
          <t>5.875% due June 2021 | Unsecured Debt</t>
        </is>
      </c>
    </row>
    <row r="11">
      <c r="A11" s="3" t="inlineStr">
        <is>
          <t>Subsequent Event [Line Items]</t>
        </is>
      </c>
    </row>
    <row r="12">
      <c r="A12" s="4" t="inlineStr">
        <is>
          <t>Repayments of debt</t>
        </is>
      </c>
      <c r="E12" s="7" t="n">
        <v>550000000</v>
      </c>
    </row>
    <row r="13">
      <c r="A13" s="4" t="inlineStr">
        <is>
          <t>Subsequent Event | 4.625% due April 2021 | Unsecured Debt</t>
        </is>
      </c>
    </row>
    <row r="14">
      <c r="A14" s="3" t="inlineStr">
        <is>
          <t>Subsequent Event [Line Items]</t>
        </is>
      </c>
    </row>
    <row r="15">
      <c r="A15" s="4" t="inlineStr">
        <is>
          <t>Repayments of debt</t>
        </is>
      </c>
      <c r="C15" s="7" t="n">
        <v>400000000</v>
      </c>
    </row>
    <row r="16">
      <c r="A16" s="4" t="inlineStr">
        <is>
          <t>Subsequent Event | 5.875% due June 2021 | Unsecured Debt</t>
        </is>
      </c>
    </row>
    <row r="17">
      <c r="A17" s="3" t="inlineStr">
        <is>
          <t>Subsequent Event [Line Items]</t>
        </is>
      </c>
    </row>
    <row r="18">
      <c r="A18" s="4" t="inlineStr">
        <is>
          <t>Repayments of debt</t>
        </is>
      </c>
      <c r="C18" s="7" t="n">
        <v>600000000</v>
      </c>
    </row>
    <row r="19">
      <c r="A19" s="4" t="inlineStr">
        <is>
          <t>Subsequent Event | Refinancing Term B-2 Loans | Secured Debt</t>
        </is>
      </c>
    </row>
    <row r="20">
      <c r="A20" s="3" t="inlineStr">
        <is>
          <t>Subsequent Event [Line Items]</t>
        </is>
      </c>
    </row>
    <row r="21">
      <c r="A21" s="4" t="inlineStr">
        <is>
          <t>Debt, stated amount</t>
        </is>
      </c>
      <c r="B21" s="7" t="n">
        <v>3143000000</v>
      </c>
    </row>
    <row r="22">
      <c r="A22" s="4" t="inlineStr">
        <is>
          <t>Annual principal amortization</t>
        </is>
      </c>
      <c r="B22" s="4" t="inlineStr">
        <is>
          <t>0.25%</t>
        </is>
      </c>
    </row>
    <row r="23">
      <c r="A23" s="4" t="inlineStr">
        <is>
          <t>Subsequent Event | Refinancing Term B-2 Loans | Secured Debt | LIBOR</t>
        </is>
      </c>
    </row>
    <row r="24">
      <c r="A24" s="3" t="inlineStr">
        <is>
          <t>Subsequent Event [Line Items]</t>
        </is>
      </c>
    </row>
    <row r="25">
      <c r="A25" s="4" t="inlineStr">
        <is>
          <t>Basis spread on variable rate</t>
        </is>
      </c>
      <c r="B25" s="4" t="inlineStr">
        <is>
          <t>1.75%</t>
        </is>
      </c>
    </row>
    <row r="26">
      <c r="A26" s="4" t="inlineStr">
        <is>
          <t>Subsequent Event | Refinancing Term B-2 Loans | Secured Debt | Base Rate</t>
        </is>
      </c>
    </row>
    <row r="27">
      <c r="A27" s="3" t="inlineStr">
        <is>
          <t>Subsequent Event [Line Items]</t>
        </is>
      </c>
    </row>
    <row r="28">
      <c r="A28" s="4" t="inlineStr">
        <is>
          <t>Basis spread on variable rate</t>
        </is>
      </c>
      <c r="B28" s="4" t="inlineStr">
        <is>
          <t>0.7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1</t>
        </is>
      </c>
    </row>
    <row r="3">
      <c r="A3" s="3" t="inlineStr">
        <is>
          <t>Debt Disclosure [Abstract]</t>
        </is>
      </c>
    </row>
    <row r="4">
      <c r="A4" s="4" t="inlineStr">
        <is>
          <t>DEBT</t>
        </is>
      </c>
      <c r="B4" s="4" t="inlineStr">
        <is>
          <t>NOTE 6 — DEBT The following table summarizes the Company’s outstanding debt as of the dates indicated: January 29, 2021 January 31, 2020 (in millions) Secured Debt Senior Secured Credit Facilities: 2.75% Term Loan B-1 Facility due September 2025 $ 3,143 $ 4,738 1.90% Term Loan A-4 Facility due December 2023 — 679 1.90% Term Loan A-6 Facility due March 2024 3,134 3,497 First Lien Notes: 4.42% due June 2021 —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 1,500 DFS Debt (Note 4) 9,666 7,765 Other 2.46% Margin Loan Facility due April 2022 4,000 4,000 Other 235 84 Total debt, principal amount $ 48,480 $ 52,665 January 29, 2021 January 31, 2020 (in millions) Total debt, principal amount $ 48,480 $ 52,665 Unamortized discount, net of unamortized premium (194) (241) Debt issuance costs (302) (368) Total debt, carrying value $ 47,984 $ 52,056 Total short-term debt, carrying value $ 6,362 $ 7,737 Total long-term debt, carrying value $ 41,622 $ 44,319 During the fiscal year ended January 29, 2021, the net decrease in the Company’s debt balance was primarily due to: • retirement of $4.5 billion principal amount of 4.42% First Lien Notes due June 2021 via repayment of $4,265 million and open market repurchases of $235 million; • repayment of the remaining $679 million principal amount of the Term Loan A-4 Facility; • repayment of $1,595 million principal amount of the Term Loan B-1 Facility; • repayment of $363 million principal amount of the Term Loan A-6 Facility; • repayment of $1.5 billion principal amount of the VMware Term Loan Facility upon maturity; • repayment of $1.25 billion principal amount of 2.30% VMware Notes due August 2020; and • repayment of $600 million principal amount of 2.650% EMC Notes due June 2020 upon maturity. These decreases in the Company’s debt balance during the fiscal year ended January 29, 2021 were partially offset by: • issuance of $2.25 billion aggregate principal amount of First Lien Notes on April 9, 2020, described below; • issuance of $2.0 billion aggregate principal amount of VMware Notes on April 7, 2020, described below; and • incurrence of an additional $1.9 billion, net, in DFS debt to support the expansion of its financing receivables portfolio. During the fiscal year ended January 31, 2020, the net decrease in the Company’s debt balance was primarily due to: • repayment of $1.4 billion principal amount of 2.650% EMC Notes due June 2020; • repayment of $550 million principal amount of 5.875% senior unsecured notes due June 2021; • repayment of $600 million principal amount of 5.875% senior unsecured notes due June 2019; • repayment of $950 million principal amount of the Term Loan A-4 Facility; • amortization of approximately $193 million of principal under the Company’s term loan facilities; • repayment of $162.5 million principal amount as part of the Term Loan B Facility refinancing as described below under “Refinancing Transactions during Fiscal 2020”; and • repayment of the remaining principal amount of approximately $1,277 million of the Term Loan A-2 Facility in connection with the First Lien Notes issued on March 20, 2019, as described below under “Refinancing Transactions during Fiscal 2020.” These decreases in the Company’s debt balance during the fiscal year ended January 31, 2020 were partially offset by: • debt issuances in connection with refinancing activities described below under “Refinancing Transactions during Fiscal 2020”; and • incurrence of an additional $1.8 billion, net, in DFS debt to support the expansion of its financing receivables portfolio. See Note 4 of the Notes to the Consolidated Financial Statements for more information about DFS debt. Refinancing Transactions during Fiscal 2020 In connection with the Class V transaction described in Note 1 of the Notes to the Consolidated Financial Statements, on December 20, 2018, the Company entered into an amendment to the credit agreement for the Senior Secured Credit Facilities, described below, which included (a) a new senior secured Term Loan A-4 Facility under its Senior Secured Credit Facilities consisting of an aggregate principal amount of $1.7 billion term A-4 loans, (b) a new senior secured Term Loan A-5 Facility under the Senior Secured Credit Facilities consisting of an aggregate principal amount of $2.0 billion term A-5 loans, (c) $1.4 billion in incremental loans under the Margin Loan Facility, and (d) an increase in the aggregate revolving commitments available under the Revolving Credit Facility to $4.5 billion. See below for additional information regarding the Senior Secured Credit Facilities, the Margin Loan Facility, and the Revolving Credit Facility. On March 7, 2019, the Company amended the Margin Loan Facility agreement to increase the aggregate principal amount of borrowings under the Margin Loan Facility by $650 million. On March 13, 2019, the Company entered into an amendment to the credit agreement for the Senior Secured Credit Facilities to obtain a new senior secured Term Loan A-6 Facility in order to refinance the $5 billion aggregate principal amount of debt incurred in connection with the Class V transaction described in Note 1 of the Notes to the Consolidated Financial Statements. The Term Loan A-6 Facility aggregate principal amount of $3,634 million matures on March 13, 2024, of which $2,839 million aggregate principal amount represents the amounts outstanding under the Term Loan A-2 Facility that rolled over into the new facility. The remaining principal amount outstanding under the Term Loan A-2 Facility was subsequently repaid in full during the fiscal year ended January 31, 2020, partially with proceeds from a private offering of First Lien Notes described below. On March 20, 2019, Dell International L.L.C. and EMC Corporation, both of which are wholly-owned subsidiaries of Dell Technologies Inc., completed a private offering of multiple series of First Lien Notes in an aggregate principal amount of $4.5 billion. A majority of the proceeds from the First Lien Notes issued on March 20, 2019 was used to repay all of the outstanding $3,750 million principal amount of 3.48% First Lien Notes due June 2019. In addition, proceeds of approximately $800 million of borrowings under the new Term Loan A-6 Facility, the proceeds of the $650 million increase in the Margin Loan Facility, and a portion of the proceeds from the 2019 First Lien Notes were used to repay all $2,016 million of outstanding amounts under the Term Loan A-5 Facility due December 2019. The remaining proceeds available from the 2019 First Lien Notes were used to repay a portion of outstanding amounts under the Term Loan A-2 Facility as described above, and to pay related premiums, accrued interest, fees, and expenses. On September 19, 2019, the Company entered into a sixth refinancing amendment to the Senior Secured Credit Agreement (the “Sixth Refinancing Amendment”) to refinance the Term Loan B Facility due September 2023 with a new term loan B facility consisting of an aggregate principal amount of $4,750 million refinancing term B-1 loans maturing on September 19, 2025 (the “Term Loan B-1 Facility”). The Company used the proceeds from the Term Loan B-1 Facility, together with other available funds, to repay $4,913 million of outstanding amounts under the Term Loan B Facility due September 2023 and to pay related accrued interest, fees, and expenses. The refinancing and amendments were evaluated in accordance with FASB ASC 470, “Debt-Modifications and Extinguishments.” The amendment to the Margin Loan Facility agreement on March 7, 2019, the term debt refinancing on March 13, 2019, and the Term Loan B Facility refinancing on September 19, 2019 were accounted for as modifications for all existing lenders and as new issuances for new lenders. The First Lien Notes issued on March 20, 2019 were accounted for as new issuances for all lenders, and repayment of the Company’s outstanding amounts under the Term Loan A-5 Facility was accounted for as an extinguishment. Secured Debt Senior Secured Credit Facilities — The Company has entered into a credit agreement that provides for senior secured credit facilities (the “Senior Secured Credit Facilities”) comprising (a) term loan facilities and (b) a senior secured Revolving Credit Facility, which provides for a borrowing capacity of up to $4.5 billion for general corporate purposes, including capacity for up to $0.5 billion of letters of credit and for borrowings of up to $0.4 billion under swing-line loans. As of January 29, 2021, available borrowings under the Revolving Credit Facility totaled $4.5 billion. The Senior Secured Credit Facilities provide that the borrowers have the right at any time, subject to customary conditions, to request incremental term loans or incremental revolving commitments. Borrowings under the Senior Secured Credit Facilities bear interest at a rate per annum equal to an applicable margin, plus, at the borrowers’ option, either (a) a base rate, or (b) a London Interbank Offered Rate (“LIBOR”). The Term Loan B-1 Facility bears interest at LIBOR plus an applicable margin of 2.00% or a base rate plus an applicable margin of 1.00%. The Term Loan A-6 Facility bears interest at LIBOR plus an applicable margin ranging from 1.25% to 2.00% or a base rate plus an applicable margin ranging from 0.25% to 1.00%. Interest is payable, in the case of loans bearing interest based on LIBOR, at the end of each interest period (but at least every three months), in arrears and, in the case of loans bearing interest based on the base rate, quarterly in arrears. The Term Loan B-1 Facility amortizes in equal quarterly installments in aggregate annual amounts equal to 1% of the original principal amount. The Term Loan A-6 Facility amortizes in equal quarterly installments in aggregate annual amounts equal to 5% of the original principal amount in each of the first four years after the facility closing date of March 13, 2019, and 80% of the original principal amount in the fifth year after March 13, 2019. The Revolving Credit Facility has no amortization.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Inc., a wholly‑owned subsidiary of the Company (“Dell”), and each wholly-owned material restricted subsidiary of the borrowers and the guarantors, in each case subject to certain thresholds, exceptions, and permitted liens. First Lien Notes — Dell International L.L.C. and EMC Corporation, both of which are wholly-owned subsidiaries of Dell Technologies Inc., completed private offerings of multiple series of senior secured notes (collectively, the “First Lien Notes”) which were issued on June 1, 2016, March 20, 2019, and April 9, 2020 in aggregate principal amounts of $20.0 billion, $4.5 billion, and $2.25 billion, respectively. Interest on these borrowings is payable semiannually.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Dell, and certain wholly-owned material subsidiaries of the issuers and the guarantors, subject to certain exceptions. The Company has agreed to use commercially reasonable efforts to register with the SEC notes having terms substantially identical to the terms of the First Lien Notes as part of an offer to exchange such registered notes for the First Lien Notes. The Company will be obligated to pay additional interest on the First Lien Notes if it fails to consummate such an exchange offer within five years after the closing date of the EMC merger transaction, in the case of the First Lien Notes issued on June 1, 2016, and within five years after their respective issue dates, in the case of the First Lien Notes issued on March 20, 2019 and April 9, 2020. The Company intends to register with the SEC notes having terms substantially identical to the terms of the First Lien Notes as part of an offer to exchange such registered notes for such First Lien Notes during the first half of Fiscal 2022. China Revolving Credit Facility — The Company entered into a new revolving credit facility for China (the “China Revolving Credit Facility”) effective May 25, 2020. The new terms provide for collateralized and non-collateralized principal amounts not to exceed $1.0 billion Chinese renminbi and $1.8 billion Chinese renminbi, respectively, or equivalent amounts in U.S. dollars. Outstanding borrowings under the collateralized portion of the China Revolving Credit Facility bore interest at the loan prime rate (“LPR”) less 0.2%, for borrowings denominated in Chinese renminbi, or LIBOR plus 1.0%, for borrowings denominated in U.S. dollars, and outstanding borrowings under the non-collateralized portion bore interest at LPR less 0.2%, for borrowings denominated in Chinese renminbi, or LIBOR plus 1.4%, for borrowings denominated in U.S. dollars. The new facility expired on August 30, 2020. During the fiscal year ended January 31, 2020, the Company renewed the credit agreement for its legacy China revolving credit facility with a bank lender, which provided an uncommitted line with an aggregate principal amount not to exceed $500 million at an interest rate of LIBOR plus 0.6% per annum. The facility was terminated upon expiration on February 26, 2020. Unsecured Debt Unsecured Notes and Debentures — The Company has outstanding unsecured notes and debentures (collectively, the “Unsecured Notes and Debentures”) that were issued by Dell prior to the acquisition of Dell by Dell Technologies Inc. in the going-private transaction that closed in October 2013. Interest on these borrowings is payable semiannually. Senior Notes — The senior unsecured notes (collectively, the “Senior Notes”) were issued on June 22, 2016 in an aggregate principal amount of $3.25 billion. Interest on these borrowings is payable semiannually. EMC Notes — On September 7, 2016, EMC had outstanding $2.5 billion aggregate principal amount of its 1.875% Notes due June 2018 and $2.0 billion aggregate principal amount of its 2.650% Notes due June 2020, each of which was fully repaid as of the respective maturity dates, and $1.0 billion aggregate principal amount of its 3.375% Notes due June 2023 (collectively, the “EMC Notes”). Interest on the outstanding borrowings is payable semiannually. VMware Notes — VMware, Inc. completed public offerings of unsecured senior notes in the aggregate amounts of $4.0 billion and $2.0 billion on August 21, 2017 and April 7, 2020, respectively (collectively, the “VMware Notes”). None of the net proceeds of such borrowings will be made available to support the operations or satisfy any corporate purposes of Dell Technologies, other than the operations and corporate purposes of VMware, Inc. and VMware, Inc.’s subsidiaries. VMware Revolving Credit Facility — On September 12, 2017, VMware, Inc. entered into an unsecured credit agreement, establishing a revolving credit facility (the “VMware Revolving Credit Facility”), with a syndicate of lenders that provides the company with a borrowing capacity of up to $1.0 billion for VMware, Inc. general corporate purposes. Commitments under the VMware Revolving Credit Facility are available for a period of five years, which may be extended, subject to the satisfaction of certain conditions, by up to two one year periods. The credit agreement contains certain representations, warranties, and covenants. Commitment fees, interest rates, and other terms of borrowings under the VMware Revolving Credit Facility may vary based on VMware, Inc.’s external credit ratings. None of the net proceeds of such borrowings will be made available to support the operations or satisfy any corporate purposes of Dell Technologies, other than the operations and corporate purposes of VMware, Inc. and VMware, Inc.’s subsidiaries. As of January 29, 2021, there were no outstanding borrowings under the VMware Revolving Credit Facility. VMware Term Loan Facility — On September 26, 2019, VMware, Inc. entered into a senior unsecured term loan facility (the “VMware Term Loan Facility”) with a syndicate of lenders that provided VMware, Inc. with a borrowing capacity of up to $2.0 billion through February 7, 2020 for VMware, Inc. general corporate purposes. During the three months ended October 30, 2020, VMware, Inc. repaid the outstanding borrowings of $1.5 billion under the VMware Term Loan Facility. DFS Debt See Note 4 and Note 7 of the Notes to the Consolidated Financial Statements, respectively, for discussion of DFS debt and the interest rate swap agreements that hedge a portion of that debt. Other Margin Loan Facility — On April 12, 2017, the Company entered into the Margin Loan Facility in an aggregate principal amount of $2.0 billion, under which VMW Holdco LLC, a wholly-owned subsidiary of EMC, is the borrower. In connection with the Class V transaction described in Note 1 of the Notes to the Consolidated Financial Statements, on December 20, 2018, the Company amended the Margin Loan Facility to increase the aggregate principal amount of the facility to $3.35 billion. In connection with obtaining the Term Loan A-6 Facility during the fiscal year ended January 31, 2020, the Company increased the aggregate principal amount of the Margin Loan Facility to $4.0 billion. During the three months ended May 1, 2020, due to volatility in the U.S. stock market resulting from the outbreak of COVID-19, VMware Holdco LLC proactively pledged additional shares of VMware, Inc. common stock to secure its obligations under the Margin Loan Facility agreement. This resulted in an aggregate number of shares pledged of approximately 76 million shares of Class B common stock of VMware, Inc. and approximately 24 million shares of Class A common stock of VMware, Inc. Loans under the Margin Loan Facility bear interest at a rate per annum payable, at the borrower’s option, either at (a) a base rate plus 1.25% or (b) a LIBOR-based rate plus 2.25%. Interest under the Margin Loan Facility is payable quarterly. The Margin Loan Facility will mature in April 2022. The borrower may voluntarily repay outstanding loans under the Margin Loan Facility at any time without premium or penalty, other than customary “breakage” costs, subject to certain minimum threshold amounts for prepayment. Aggregate Future Maturities The following tables presents the aggregate future maturities of the Company’s debt as of January 29, 2021 for the periods indicated: Maturities by Fiscal Year 2022 2023 2024 2025 2026 Thereafter Total (in millions) Senior Secured Credit Facilities and First Lien Notes $ — $ 241 $ 6,023 $ 1,774 $ 3,989 $ 12,750 $ 24,777 Unsecured Notes and Debentures 400 — — — — 952 1,352 Senior Notes and EMC Notes 1,075 — 1,000 1,625 — — 3,700 VMware Notes — 1,500 — — 750 2,500 4,750 DFS Debt 4,888 3,722 339 709 8 — 9,666 Margin Loan Facility — 4,000 — — — — 4,000 Other 11 12 172 7 9 24 235 Total maturities, principal amount 6,374 9,475 7,534 4,115 4,756 16,226 48,480 Associated carrying value adjustments (12) (17) (33) (74) (44) (316) (496) Total maturities, carrying value amount $ 6,362 $ 9,458 $ 7,501 $ 4,041 $ 4,712 $ 15,910 $ 47,984 Covenants and Unrestricted Net Assets — The credit agreement for the Senior Secured Credit Facilities contains customary negative covenants that generally limit the ability of Denali Intermediate Inc., a wholly-owned subsidiary of Dell Technologies,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The foregoing credit agreements and indentures contain customary events of default, including failure to make required payments, failure to comply with covenants, and the occurrence of certain events of bankruptcy and insolvency. As of January 29, 2021, the Company had certain consolidated subsidiaries that were designated as unrestricted subsidiaries for all purposes of the applicable credit agreements and the indentures governing the First Lien Notes and the Senior Notes. Substantially all of the net assets of the Company’s consolidated subsidiaries were restricted, with the exception of the Company’s unrestricted subsidiaries, primarily VMware Inc., Secureworks, and their respective subsidiaries, as of January 29, 2021. The Term Loan A-6 Facility and the Revolving Credit Facility are subject to a first lien leverage ratio covenant that is tested at the end of each fiscal quarter of Dell with respect to Dell’s preceding four fiscal quarters. The Company was in compliance with all financial covenants as of January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29, 2021</t>
        </is>
      </c>
    </row>
    <row r="3">
      <c r="A3" s="3" t="inlineStr">
        <is>
          <t>Derivative Instruments and Hedging Activities Disclosure [Abstract]</t>
        </is>
      </c>
    </row>
    <row r="4">
      <c r="A4" s="4" t="inlineStr">
        <is>
          <t>DERIVATIVE INSTRUMENTS AND HEDGING ACTIVITIES</t>
        </is>
      </c>
      <c r="B4" s="4" t="inlineStr">
        <is>
          <t xml:space="preserve">NOTE 7 — 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January 29, 2021, January 31, 2020, and February 1, 2019,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fiv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January 29, 2021 January 31, 2020 (in millions) Foreign exchange contracts: Designated as cash flow hedging instruments $ 6,840 $ 8,703 Non-designated as hedging instruments 9,890 7,711 Total $ 16,730 $ 16,414 Interest rate contracts: Non-designated as hedging instruments $ 5,859 $ 4,043 Effect of Derivative Instruments Designated as Hedging Instruments on the Consolidated Statements of Financial Position and the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29, 2021 Total net revenue $ (105) Foreign exchange contracts $ (200) Total cost of net revenue 5 Interest rate contracts — Interest and other, net — Total $ (200) $ (100) For the fiscal year ended January 31, 2020 Total net revenue $ 226 Foreign exchange contracts $ 269 Total cost of net revenue — Interest rate contracts — Interest and other, net — Total $ 269 $ 226 For the fiscal year ended February 1, 2019 Total net revenue $ 225 Foreign exchange contracts $ 299 Total cost of net revenue — Interest rate contracts — Interest and other, net — Total $ 299 $ 225 Effect of Derivative Instruments Not Designated as Hedging Instruments on the Consolidated Statements of Income (Loss) Fiscal Year Ended January 29, 2021 January 31, 2020 February 1, 2019 Location of Gain (Loss) Recognized (in millions) Foreign exchange contracts $ 107 $ (152) $ (67) Interest and other, net Interest rate contracts (45) (28) (8) Interest and other, net Total $ 62 $ (180) $ (75)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ollowing tables present the fair value of those derivative instruments presented on a gross basis as the dates indicated: January 29, 2021 Other Current Other Non- Other Current Other Non-Current Total (in millions) Derivatives designated as hedging instruments: Foreign exchange contracts in an asset position $ 28 $ — $ 18 $ — $ 46 Foreign exchange contracts in a liability position (10) — (15) — (25) Net asset (liability) 18 — 3 — 21 Derivatives not designated as hedging instruments: Foreign exchange contracts in an asset position 184 — 58 — 242 Foreign exchange contracts in a liability position (108) — (159) (4) (271) Interest rate contracts in an asset position — 10 — — 10 Interest rate contracts in a liability position — — — (31) (31) Net asset (liability) 76 10 (101) (35) (50) Total derivatives at fair value $ 94 $ 10 $ (98) $ (35) $ (29) January 31, 2020 Other Current Other Non- Other Current Other Non-Current Total (in millions) Derivatives designated as hedging instruments: Foreign exchange contracts in an asset position $ 108 $ — $ 15 $ — $ 123 Foreign exchange contracts in a liability position (2) — (3) — (5) Net asset (liability) 106 — 12 — 118 Derivatives not designated as hedging instruments: Foreign exchange contracts in an asset position 136 — 39 — 175 Foreign exchange contracts in a liability position (162) — (81) (6) (249) Interest rate contracts in an asset position — 1 — — 1 Interest rate contracts in a liability position — — — (32) (32) Net asset (liability) (26) 1 (42) (38) (105) Total derivatives at fair value $ 80 $ 1 $ (30) $ (38) $ 13 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8 $ (194) $ 104 $ — $ — $ 104 Financial liabilities (327) 194 (133) — 2 (131) Total derivative instruments $ (29) $ — $ (29) $ — $ 2 $ (27)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9 $ (218) $ 81 $ — $ — $ 81 Financial liabilities (286) 218 (68) — 15 (53) Total derivative instruments $ 13 $ — $ 13 $ — $ 15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GOODWILL AND INTANGIBLE ASSETS</t>
        </is>
      </c>
      <c r="B1" s="2" t="inlineStr">
        <is>
          <t>12 Months Ended</t>
        </is>
      </c>
    </row>
    <row r="2">
      <c r="B2" s="2" t="inlineStr">
        <is>
          <t>Jan. 29, 2021</t>
        </is>
      </c>
    </row>
    <row r="3">
      <c r="A3" s="3" t="inlineStr">
        <is>
          <t>Business Combinations [Abstract]</t>
        </is>
      </c>
    </row>
    <row r="4">
      <c r="A4" s="4" t="inlineStr">
        <is>
          <t>BUSINESS COMBINATIONS, GOODWILL AND INTANGIBLE ASSETS</t>
        </is>
      </c>
      <c r="B4" s="4" t="inlineStr">
        <is>
          <t xml:space="preserve">NOTE 8 — BUSINESS COMBINATIONS, GOODWILL AND INTANGIBLE ASSETS Business Combinations Fiscal year ended January 29, 2021 VMware, Inc. Acquisitions SaltStack, Inc. — During the three months ended October 30, 2020, VMware, Inc. completed the acquisition of SaltStack, Inc., a developer of intelligent, event-driven automation software, to broaden VMware, Inc.’s Cloud Management capabilities from infrastructure to applications. The total purchase price, net of cash acquired, was $51 million. The purchase price primarily included $29 million of intangible assets and $24 million of goodwill that is not expected to be deductible for tax purposes. The identifiable intangible assets, which primarily consisted of completed technology, have estimated useful lives of three years. Datrium, Inc. — During the three months ended July 31, 2020, VMware, Inc. completed the acquisition of Datrium, Inc., a provider of cloud-native disaster recovery solutions, to broaden the VMware Site Recovery Disaster Recovery as a Service offerings. The total purchase price, net of cash acquired, was $137 million. The purchase price primarily included $25 million of identifiable intangible assets and $91 million of goodwill. The identifiable intangible assets, which primarily consisted of completed technology, have estimated useful lives of three years to five years. During the three months ended January 29, 2021, VMware, Inc. evaluated facts and circumstances that existed as of the acquisition date and adjusted the provisional amount recorded to deferred tax asset, resulting in an increase of $40 million to goodwill, and determined that intangible assets and goodwill are expected to be deductible for tax purposes. Lastline, Inc. — During the three months ended July 31, 2020, VMware, Inc.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The purchase price primarily included $29 million of identifiable intangible assets and $86 million of goodwill that is not expected to be deductible for tax purposes. The identifiable intangible assets, which primarily consisted of completed technology, have estimated useful lives of one year to four years. Nyansa, Inc. — During the three months ended May 1, 2020, VMware, Inc. completed the acquisition of Nyansa, Inc., a developer of artificial intelligence-based network analytics, to accelerate the delivery of end-to-end monitoring and troubleshooting capabilities within VMware SD-WAN by VeloCloud. The total purchase price, net of cash acquired, was $38 million. The purchase price primarily included $14 million of identifiable intangible assets and $24 million of goodwill that is not expected to be deductible for tax purposes. The identifiable intangible assets, which primarily consisted of completed technology, have estimated useful lives of one year to four years. Other Fiscal 2021 Acquisitions — During the fiscal year ended January 29, 2021, VMware, Inc. completed five other acquisitions, which were not material, individually or in aggregate, to the Consolidated Financial Statements. VMware, Inc. expects these acquisitions to enhance its product features and capabilities for its VMware Carbon Black Cloud and vRealize Operations offerings. The aggregate purchase price for these five acquisitions, net of cash acquired, was $62 million and primarily included $52 million of identifiable intangible assets and $16 million of goodwill, of which $24 million is expected to be deductible for tax purposes. The identifiable intangible assets, which primarily consisted of completed technology, have estimated useful lives of one year to five years. For each of the acquisitions completed during the fiscal year ended January 29, 2021, the excess of the purchase consideration over the fair value of net tangible and identifiable intangible assets acquired was recorded as goodwill, which management believes represents synergies expected from combining the technologies of VMware, Inc. with those of the acquired businesses. The estimated fair value assigned to the tangible assets, identifiable intangible assets, and assumed liabilities were based on management's estimates and assumptions. The initial allocation of the purchase price was based on preliminary valuations and assumptions and is subject to change within the measurement period. VMware, Inc. expects to finalize the allocation of the purchase price within the measurement period. The pro forma financial information assuming these Fiscal 2021 acquisitions had occurred as of the beginning of the fiscal year prior to the fiscal year of acquisition, as well as the revenue and earnings generated during the current fiscal year, were not material for disclosure purposes. Fiscal year ended January 31, 2020 VMware, Inc. Acquisition of Carbon Black, Inc. On October 8, 2019, VMware, Inc. completed the acquisition of Carbon Black, Inc. (“Carbon Black”), a developer of cloud-native endpoint protection, in a cash tender offer for all of the outstanding shares of Carbon Black’s common stock, at a price of $26.00 per share. VMware, Inc. acquired Carbon Black to create a comprehensive intrinsic security portfolio to protect workloads, clients, and infrastructure from cloud to edge. VMware, Inc. believes that the acquisition will result in synergies with the Carbon Black platform and VMware NSX and VMware Workspace ONE offerings, among others, and enable VMware, Inc. to offer a highly-differentiated intrinsic security platform addressing multiple concerns of the security industry. The total purchase price was $2.0 billion, net of cash acquired of $111 million. Merger consideration totaling $18 million is held with a third-party paying agent and is payable to a certain employee of Carbon Black subject to specified future employment conditions, and is being recognized as an expense over the requisite service period of approximately two years on a straight-line basis. VMware, Inc. assumed all of Carbon Black’s unvested stock options and restricted stock awards outstanding at the completion of the acquisition with an estimated fair value of $181 million. Of the total consideration, $10 million was allocated to the purchase price and $171 million was allocated to future services and will be expensed over the remaining requisite service periods of approximately three years on a straight-line basis. The estimated fair value of the stock options assumed by VMware, Inc. was determined using the Black-Scholes option pricing model. A share conversion ratio of 0.2 was applied to convert Carbon Black’s outstanding stock awards into awards for shares of VMware, Inc.'s common stock. The following table summarizes the allocation of the consideration to the fair value of the assets acquired and liabilities assumed on the date of acquisition (in millions): Cash $ 111 Accounts receivable 58 Intangible assets 492 Goodwill 1,588 Other acquired assets 52 Total assets acquired 2,301 Deferred revenue 151 Other assumed liabilities 45 Total liabilities assumed 196 Fair value of assets acquired and liabilities assumed $ 2,105 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 The excess of the purchase consideration over the fair value of net tangible and identifiable intangible assets acquired was recorded as goodwill. The estimated fair value assigned to the tangible assets, identifiable intangible assets, and assumed liabilities were based on VMware, Inc. management's estimates and assumptions. Goodwill and identifiable intangible assets were not deductible for tax purposes. Other VMware, Inc. Acquisitions During the fiscal year ended January 31, 2020, VMware, Inc. completed the acquisition of Avi Networks, Inc., a provider of multi-cloud application delivery services. Together, VMware, Inc. and Avi Networks, Inc. expect to deliver a software defined networking stack built for the multi-cloud environment. The total purchase price was $326 million, net of cash acquired of $9 million. The purchase price primarily included $94 million of identifiable intangible assets and $228 million of goodwill that was not deductible for tax purposes. VMware, Inc. completed other acquisitions during the fiscal year ended January 31, 2020 which were not material, individually or in aggregate, to the Consolidated Financial Statements. VMware, Inc. expects that these acquisitions will enhance its product features and capabilities for its software-defined data center solutions and software-as-a-service offerings. Fiscal year ended February 1, 2019 VMware, Inc. Acquisitions CloudHealth Technologies, Inc. — During the third quarter of the fiscal year ended February 1, 2019, VMware, Inc. completed the acquisition of CloudHealth Technologies, Inc. (“CloudHealth Technologies”). CloudHealth Technologies delivers a cloud operations platform that enables customers to analyze and manage cloud cost, usage, security, and performance centrally for native public clouds, which expanded VMware, Inc’s portfolio of multi-cloud management solutions. The total purchase price was $495 million, net of cash acquired of $26 million. The fair value of assumed unvested equity awards attributed to post-combination services was $39 million and will be expensed over the remaining requisite service periods on a straight-line basis. Heptio Inc. — During the fourth quarter of the fiscal year ended February 1, 2019, VMware, Inc. completed the acquisition of Heptio Inc. (“Heptio”), a provider of products and services that help enterprises deploy and operationalize Kubernetes. VMware, Inc. acquired Heptio to enhance VMware, Inc’s Kubernetes portfolio and cloud native strategy. The total purchase price was $420 million, net of cash acquired of $15 million. Merger consideration totaling $117 million, including $24 million being held in escrow, is payable to certain employees of Heptio subject to specified future employment conditions and is being recognized as expense over the requisite service period of approximately four years on a straight-line basis. The fair value of assumed unvested equity awards attributed to post-combination services was $47 million and will be expensed over the remaining requisite service periods on a straight-line basis. Goodwill The Infrastructure Solutions Group, Client Solutions Group, and VMware reporting units are consistent with the reportable segments identified in Note 19 of the Notes to the Consolidated Financial Statements. Offerings within Other businesses as defined below represent separate reporting units. During the fiscal year ended January 31, 2020, VMware, Inc. completed its acquisition of Pivotal which was accounted for as a transaction by entities under common control, and Dell Technologies now reports Pivotal results within the VMware reportable segment. Pivotal results and goodwill were previously included within Other businesses. The historical segment results and the historical carrying amounts of goodwill attributable to Pivotal ($2.2 billion as of February 1, 2019) were recast to reflect this change. See Note 19 of the Notes to the Consolidated Financial Statements for the recast of segment results. The following table presents goodwill allocated to the Company’s reportable segments and changes in the carrying amount of goodwill as of the dates indicated: Infrastructure Solutions Group Client Solutions Group VMware Other Businesses (a) Total (in millions) Balances as of February 1, 2019 $ 15,199 $ 4,237 $ 18,621 $ 2,032 $ 40,089 Goodwill acquired (b) — — 1,911 16 1,927 Impact of foreign currency translation (110) — — (8) (118) Goodwill impaired (c) — — — (207) (207) Balances as of January 31, 2020 15,089 4,237 20,532 1,833 41,691 Goodwill acquired (b) — — 270 9 279 Impact of foreign currency translation 235 — — 9 244 Goodwill divested (d) — — — (1,385) (1,385) Balances as of January 29, 2021 $ 15,324 $ 4,237 $ 20,802 $ 466 $ 40,829 ____________________ (a) As of January 29, 2021, goodwill allocated to Other businesses consists of Secureworks, Virtustream, and Boomi. (b) Related primarily to VMware, Inc. business combinations completed during the fiscal years ended January 29, 2021 and January 31, 2020, as discussed above. (c) The Company recognized goodwill impairment charges related to Virtustream during the fiscal year ended January 31, 2020, as discussed below. (d) During the three months ended October 30, 2020, Dell Technologies closed the transaction to sell RSA Security. Prior to the divestiture, RSA Security was included within Other businesses. See Note 1 of the Notes to the Consolidated Financial Statements for additional information about the divestiture of RSA Security. Goodwill Impairment Tests — Goodwill and indefinite-lived intangible assets are tested for impairment annually during the third fiscal quarter and whenever events or circumstances may indicate that an impairment has occurred. As a result of the changes in the current economic environment related to the COVID-19 pandemic, the Company considered whether there was a potential triggering event requiring the evaluation of whether goodwill of any of the reporting units should be tested for impairment. The Company determined there was no triggering event in previous quarters during Fiscal 2021, and no impairment test was performed other than the Company’s annual impairment review in the third quarter of Fiscal 2021. For the annual impairment review in the third quarter of Fiscal 2021,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ing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unless the reporting unit relates to a publicly-traded entity (VMware, Inc. or Secureworks), in which case the fair value is determined based primarily on the public company market valuation.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29, 2021, the fair values of each of the reporting units exceeded their carrying values. During the fiscal year ended January 31, 2020, an interim impairment assessment of Virtustream was required. There were no remaining balances of Virtustream goodwill, intangible assets, or property, plant, and equipment as of January 31, 2020 following the pre-tax asset impairment charge of $619 million ($524 million net of tax benefits) recognized during the fiscal year ended January 31, 2020, and a gross goodwill impairment charge of $190 million recognized during the fiscal year ended February 1, 2019. The asset impairment charge during the fiscal year ended January 31, 2020 was comprised of $207 million of goodwill, $266 million of intangible assets, net, $146 million of property plant and equipment, net, and $95 million of other non-current liabilities related to deferred income taxes. The impairments were reflected in Other, net within cash flows from operating activities on the Consolidated Statements of Cash Flows. Intangible Assets The following table presents the Company’s intangible assets as of the dates indicated: January 29, 2021 January 31, 2020 Gross Accumulated Net Gross Accumulated Net (in millions) Customer relationships $ 22,394 $ (15,448) $ 6,946 $ 22,950 $ (13,821) $ 9,129 Developed technology 15,488 (12,136) 3,352 15,707 (10,974) 4,733 Trade names 1,285 (909) 376 1,306 (816) 490 Definite-lived intangible assets 39,167 (28,493) 10,674 39,963 (25,611) 14,352 Indefinite-lived trade names 3,755 — 3,755 3,755 — 3,755 Total intangible assets $ 42,922 $ (28,493) $ 14,429 $ 43,718 $ (25,611) $ 18,107 Amortization expense related to definite-lived intangible assets was approximately $3.4 billion, $4.4 billion, and $6.1 billion for the fiscal years ended January 29, 2021, January 31, 2020, and February 1, 2019, respectively. There were no material impairment charges related to intangible assets during the fiscal year ended January 29, 2021. During the fiscal year ended January 31, 2020, an impairment charge related to Virtustream intangible assets, net was approximately $266 million, as discussed above. During the fiscal year ended February 1, 2019, due to Virtustream business changes, the Virtustream definite-lived intangible assets were tested for impairment using a quantitative analysis, and no impairment was identified. During the three months ended May 1, 2020, the Company recognized proceeds and a gain of $120 million from the sale of certain internally developed intellectual property assets. The following table presents the estimated future annual pre-tax amortization expense of definite-lived intangible assets as of the date indicated: January 29, 2021 (in millions) Fiscal 2022 $ 2,702 Fiscal 2023 1,824 Fiscal 2024 1,455 Fiscal 2025 1,105 Fiscal 2026 859 Thereafter 2,729 Total $ 10,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Jan. 29, 2021</t>
        </is>
      </c>
    </row>
    <row r="3">
      <c r="A3" s="3" t="inlineStr">
        <is>
          <t>Revenue from Contract with Customer [Abstract]</t>
        </is>
      </c>
    </row>
    <row r="4">
      <c r="A4" s="4" t="inlineStr">
        <is>
          <t>DEFERRED REVENUE</t>
        </is>
      </c>
      <c r="B4" s="4" t="inlineStr">
        <is>
          <t>NOTE 9 — DEFERRED REVENUE Deferred Revenue — Deferred revenue is recorded for support and deployment services, software maintenance, professional services, training, and software-as-a-service when the Company has a right to invoice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as the Company’s performance obligations under the contract are completed. The following table presents the changes in the Company’s deferred revenue for the periods indicated: Fiscal Year Ended January 29, 2021 January 31, 2020 (in millions) Deferred revenue: Deferred revenue at beginning of period $ 27,800 $ 24,010 Revenue deferrals 25,475 23,315 Revenue recognized (22,213) (19,676) Other (a) (b) (261) 151 Deferred revenue at end of period $ 30,801 $ 27,800 Short-term deferred revenue $ 16,525 $ 14,881 Long-term deferred revenue $ 14,276 $ 12,919 ____________________ (a) For the fiscal year ended January 29, 2021, Other consists of divested deferred revenue from the sale of RSA Security. See Note 1 of the Notes to the Consolidated Financial Statements for more information about the divestiture of RSA Security. (b) For the fiscal year ended January 31, 2020, Other consists of acquired deferred revenue from Carbon Black, Inc. by VMware, Inc.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January 29, 2021 was approximately $41 billion. The Company expects to recognize approximately 60%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1</t>
        </is>
      </c>
    </row>
    <row r="3">
      <c r="A3" s="3" t="inlineStr">
        <is>
          <t>Commitments and Contingencies Disclosure [Abstract]</t>
        </is>
      </c>
    </row>
    <row r="4">
      <c r="A4" s="4" t="inlineStr">
        <is>
          <t>COMMITMENTS AND CONTINGENCIES</t>
        </is>
      </c>
      <c r="B4" s="4" t="inlineStr">
        <is>
          <t>NOTE 10 — 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January 29, 2021, purchase obligations were $4,885 million, $462 million, and $531 million for Fiscal 2022, Fiscal 2023, and Fiscal 2024 and thereafter, respectively. Lease Commitments The Company leases property and equipment, manufacturing facilities, and office space under non-cancelable leases. As of January 29, 2021, the future maturity of the Company’s operating lease liabilities under non-cancelable leases was as follows: $472 million in Fiscal 2022; $445 million in Fiscal 2023; $324 million in Fiscal 2024; $242 million in Fiscal 2025; $194 million in Fiscal 2026; and $975 million thereafter. The amount of future lease commitments after Fiscal 2026 includes the ground lease on VMware, Inc.’s Palo Alto, California headquarter facilities, which expires in Fiscal 2047. As of January 29, 2021, the Company has additional operating leases that have not yet commenced of $72 million. These operating leases will commence during Fiscal 2022 with lease terms of one year to 10 years.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Class Actions Related to the Class V Transaction — Four purported stockholders brought putative class action complaints arising out of the Class V transaction described in Note 1 of the Notes to the Consolidated Financial Statements.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which names as defendants the Company’s board of directors and certain stockholders of the Company, including Michael S. Dell. The plaintiffs generally allege that the defendants breached their fiduciary duties to the former holders of Class V Common Stock in connection with the Class V transaction by allegedly causing the Company to enter into a transaction that favored the interests of the controlling stockholders at the expense of such former stockholders. The plaintiffs seek, among other remedies, a judicial declaration that the defendants breached their fiduciary duties and an award of damages, fees, and costs. The plaintiffs filed an amended complaint in August 2019 making substantially similar allegations to those described above. The defendants filed a motion to dismiss the action in September 2019. The court denied the motion in June 2020 and the case is currently in the discovery phase. Patent Litigation — On April 25, 2019, Cirba Inc. and Cirba IP, Inc. (collectively, “Cirba”) filed a lawsuit against VMware, Inc. in the United States District Court for the District of Delaware (the “Delaware Court”), alleging two patent infringement claims and three trademark infringement-related claims (the “First Action”). On May 6, 2019, Cirba filed a motion seeking a preliminary injunction tied to one of the two patents it alleges VMware, Inc. infringes. Following a hearing on August 6, 2019, the Delaware Court denied Cirba’s preliminary injunction motion. On August 20, 2019, VMware, Inc. filed counterclaims against Cirba, asserting among other claims that Cirba is infringing four VMware, Inc. patents. The Delaware Court severed those claims from the January 2020 trial on Cirba’s claims. The trial on Cirba’s claims in Delaware was completed on January 23, 2020, and on January 24, 2020, the jury returned a verdict finding that VMware, Inc. willfully infringed the two asserted patents and awarding approximately $237 million in damages. The jury further found that VMware, Inc. was not liable on Cirba’s trademark infringement-related claims. A total of $237 million was accrued for the First Action, which reflected the estimated losses that were considered both probable and reasonably estimable at that time. The amount accrued for this matter was included in Accrued and other in the Consolidated Statements of Financial Position as of January 31, 2020, and the charge was classified in Selling, general and administrative in the Consolidated Statements of Income (Loss) during the fiscal year ended January 31, 2020. On March 9, 2020, the parties filed post-trial motions in the First Action. On December 21, 2020, the Delaware Court granted VMware, Inc.’s request for a new trial based, in part, on Cirba Inc.’s lack of standing, set aside the verdict and damages award, and denied Cirba’s post-trial motions (the “Post-Trial Order”). On October 22, 2019, VMware, Inc. filed a separate patent infringement lawsuit against Cirba Inc. in the United States District Court for the Eastern District of Virginia, asserting that Cirba infringes four additional VMware, Inc. patents (the “Second Action”). The Virginia court transferred the Second Action to the Delaware Court on February 25, 2020. On March 23, 2020, Cirba filed a counterclaim asserting one additional patent infringement claim against VMware, Inc. The Delaware Court consolidated the First and Second Actions and ordered a consolidated trial on all of the parties’ patent infringement claims and counterclaims. The parties have proposed April 24, 2023 as the date for a consolidated trial. On January 20, 2021, Cirba moved to certify the Post-Trial Order to enable an interlocutory appeal to the United States Court of Appeals for the Federal Circuit. This motion has been fully briefed and is now pending before the Delaware Court. As of January 29, 2021, VMware, Inc. reassessed its estimated loss accrual for the First Action based on the Post-Trial Order and determined that a loss is no longer probable and reasonably estimable with respect to the consolidated First and Second Actions. Accordingly, the estimated loss accrual recognized during the fiscal year ended January 31, 2020 totaling $237 million was adjusted to $0 with the credit included in Selling, general, and administrative in the Consolidated Statements of Income (Loss) during the fiscal year ended January 29, 2021. VMware, Inc. is unable at this time to assess whether, or to what extent, it may be found liable and, if found liable, what the damages may be. VMware, Inc. intends to vigorously defend itself in this matter. Class Actions Related to VMware, Inc.’s Acquisition of Pivotal — Two purported stockholders brought putative class action complaints arising out of VMware, Inc.’s acquisition of Pivotal Software, Inc. on December 30, 2019 as described in Note 1 of the Notes to the Consolidated Financial Statements.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laintiffs seek, among other remedies, a judicial declaration that the defendants breached their fiduciary duties and an award of damages, fees, and costs. Other Litigation — Dell does not currently anticipate that any of the other various legal proceedings it is involved in will have a material adverse effect on its business, financial condition, results of operations, or cash flows. As of January 29, 2021,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s have not been material to the Company.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January 29, 2021, January 31, 2020, or February 1, 2019. The Company utilizes a limited number of contract manufacturers that assemble a portion of its products. The Company may purchase components from suppliers and sell those components to such contract manufacturers, thereby creating receivables balances from the contract manufacturers. The agreements with the majority of the contract manufacturers permit the Company to offset its payables against these receivables, thus mitigating the credit risk wholly or in part. Receivables from the Company’s four largest contract manufacturers represented the majority of the Company’s gross non-trade receivables of $4.1 billion and $3.2 billion as of January 29, 2021 and January 31, 2020, respectively, of which $3.1 billion and $2.6 billion as of January 29, 2021 and January 31, 2020, respectively, have been offset against the corresponding payables. The portion of receivables not offset against payables is included in other current assets in the Consolidated Statements of Financial Position. The Company does not reflect the sale of the components in revenue and does not recognize any profit on the component sales until the related products are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Jan. 29, 2021</t>
        </is>
      </c>
    </row>
    <row r="3">
      <c r="A3" s="3" t="inlineStr">
        <is>
          <t>Income Tax Disclosure [Abstract]</t>
        </is>
      </c>
    </row>
    <row r="4">
      <c r="A4" s="4" t="inlineStr">
        <is>
          <t>INCOME AND OTHER TAXES</t>
        </is>
      </c>
      <c r="B4" s="4" t="inlineStr">
        <is>
          <t>NOTE 11 — INCOME AND OTHER TAXES The following table presents components of the income tax expense (benefit) recognized for the periods indicated: Fiscal Year Ended January 29, 2021 January 31, 2020 February 1, 2019 (in millions) Current: Federal $ (526) $ (150) $ 461 State/local 29 69 74 Foreign 1,061 887 616 Current 564 806 1,151 Deferred: Federal 23 (862) (1,150) State/local (145) (150) (85) Foreign (277) (5,327) (96) Deferred (399) (6,339) (1,331) Income tax expense (benefit) $ 165 $ (5,533) $ (180) The Company’s provision for income taxes for the fiscal periods reflected in the Consolidated Financial Statements are not directly comparable primarily due to the intra-entity asset transfers of certain of its intellectual property (“IP”) completed in the fiscal year ended January 31, 2020. During the fiscal years ended January 29, 2021 and January 31, 2020, the Company completed intra-entity asset transfers of certain of its IP to Irish subsidiaries, resulting in discrete tax benefits of $59 million and $4.9 billion, respectively. The tax benefit for each intra-entity asset transfer was recorded as a deferred tax asset in the period of transaction and represents the book and tax basis difference on the transferred assets measured based on the IP’s current fair value and applicable Irish statutory tax rate. The Company expects to be able to realize the deferred tax assets resulting from these intra-entity asset transfers. The following table presents components of income (loss) before income taxes for the periods indicated: Fiscal Year Ended January 29, 2021 January 31, 2020 February 1, 2019 (in millions) Domestic $ (1,066) $ (3,067) $ (4,645) Foreign 4,736 3,063 2,284 Income (loss) before income taxes $ 3,670 $ (4) $ (2,361) The following table presents a reconciliation of the Company’s effective tax rate to the statutory U.S. federal tax rate for the periods indicated: Fiscal Year Ended January 29, 2021 January 31, 2020 February 1, 2019 U.S. federal statutory rate 21.0 % 21.0 % 21.0 % State income taxes, net of federal tax benefit (1.5) 1194.6 0.5 Tax impact of foreign operations 2.2 (2741.3) (19.5) Impact of intangible property transfers (1.6) 123367.9 — Change in valuation allowance 0.5 1030.6 (6.6) Indirect tax effects of adoption of new revenue standard — — 6.5 U.S. Tax Reform (a) — — 1.5 U.S. tax audit settlement (20.3) 7615.7 — Non-deductible transaction-related costs 0.7 (700.0) (1.9) Stock-based compensation (1.6) 5873.2 4.1 U.S. R&amp;D tax credits (3.8) 4424.9 6.9 RSA Security divestiture 7.8 — — Other 1.1 (1761.6) (4.9) Total 4.5 % 138325.0 % 7.6 % ____________________ (a) Impact of the Tax Cuts and Jobs Act (“U.S. Tax Reform”), which was enacted by the U.S. federal government in December 2017. The Company completed its accounting for the income tax effects of U.S. Tax Reform during the fourth quarter of the fiscal year ended February 1, 2019. The changes in the Company’s effective tax rates for the fiscal year ended January 29, 2021 as compared to the fiscal year ended January 31, 2020 and for the fiscal year ended January 31, 2020 as compared to the fiscal year ended February 1, 2019 were primarily driven by discrete tax items and a change in the Company’s jurisdictional mix of income. The Company’s effective tax rate for the fiscal year ended January 29, 2021 includes discrete tax benefits of $746 million related to an audit settlement, $159 million related to stock-based compensation, and $59 million from an intra-entity asset transfer as described above. For the fiscal year ended January 29, 2021, the Company’s effective income tax rate also includes a discrete tax expense of $359 million relating to the divestiture of RSA Security during the period due to the relatively low tax basis for the assets sold, particularly goodwill, as discussed in Note 1 of the Notes to the Consolidated Financial Statements. The Company’s effective tax rate for the fiscal year ended January 31, 2020 includes discrete tax benefits of $4.9 billion related to similar intra-entity asset transfers as described above, $351 million related to stock-based compensation, $305 million related to an audit settlement, and $95 million related to Virtustream impairment charges discussed in Note 8 of the Notes to the Consolidated Financial Statements and included in Other in the table above. For the fiscal year ended February 1, 2019, the Company’s effective tax rate included $154 million of discrete tax benefits resulting from the impact of its adoption of the new revenue recognition standard. The differences between the Company’s effective income tax rates and the U.S. federal statutory rate of 21% principally result from the geographical distribution of income, differences between the book and tax treatment of certain items, and the discrete tax items discussed above. In certain jurisdictions, the Company’s tax rate is significantly less than the applicable statutory rate as a result of tax holidays. The majority of the Company’s foreign income that is subject to these tax holidays and lower tax rates is attributable to Singapore, China, and Malaysia. A significant portion of these income tax benefits relate to a tax holiday that will be effective until January 31, 2029. The Company’s other tax holidays will expire in whole or in part during fiscal years 2022 through 2030. Many of these tax holidays and reduced tax rates may be extended when certain conditions are met or may be terminated early if certain conditions are not met. As of January 29, 2021, the Company was not aware of any matters of noncompliance related to these tax holidays. For the fiscal years ended January 29, 2021, January 31, 2020, and February 1, 2019, the income tax benefits attributable to the tax status of the affected subsidiaries were estimated to be approximately $359 million ($0.47 per share of Dell Technologies Common Stock), $444 million ($0.59 per share of Dell Technologies Common Stock), and $313 million ($0.54 per share of DHI Group Common Stock), respectively. These income tax benefits are included in tax impact of foreign operations in the table above. The Company believes a significant portion of the Company’s undistributed earnings as of January 29, 2021 will not be subject to further U.S. federal taxation. As of January 29, 2021, the Company has undistributed earnings of certain foreign subsidiaries of approximately $36.5 billion that remain indefinitely reinvested, and as such has not recognized a deferred tax liability. Determination of the amount of unrecognized deferred income tax liability related to these undistributed earnings is not practicable. The following table presents the components of the Company’s net deferred tax assets (liabilities) as of the dates indicated: January 29, 2021 January 31, 2020 (in millions) Deferred tax assets: Deferred revenue and warranty provisions $ 1,851 $ 1,672 Provisions for product returns and doubtful accounts 133 107 Credit carryforwards 1,531 1,951 Loss carryforwards 614 580 Operating and compensation related accruals 774 744 Operating leases 238 239 Intangible assets 3,060 2,420 Other 361 205 Deferred tax assets 8,562 7,918 Valuation allowance (1,709) (1,687) Deferred tax assets, net of valuation allowance 6,853 6,231 Deferred tax liabilities: Leasing and financing (375) (369) Operating leases (208) (210) Property and equipment (539) (509) Other (303) (205) Deferred tax liabilities (1,425) (1,293) Net deferred tax assets (liabilities) $ 5,428 $ 4,938 The following tables present the net operating loss carryforwards, tax credit carryforwards, and other deferred tax assets with related valuation allowances recognized as of the dates indicated: January 29, 2021 Deferred Tax Assets Valuation Allowance Net Deferred Tax Assets First Year Expiring (in millions) Credit carryforwards $ 1,531 $ (1,219) $ 312 Fiscal 2022 Loss carryforwards 614 (265) 349 Fiscal 2022 Other deferred tax assets 6,417 (225) 6,192 NA Total $ 8,562 $ (1,709) $ 6,853 January 31, 2020 Deferred Tax Assets Valuation Allowance Net Deferred Tax Assets First Year Expiring (in millions) Credit carryforwards $ 1,951 $ (1,257) $ 694 Fiscal 2021 Loss carryforwards 580 (348) 232 Fiscal 2021 Other deferred tax assets 5,387 (82) 5,305 NA Total $ 7,918 $ (1,687) $ 6,231 The Company’s credit carryforwards as of January 29, 2021 and January 31, 2020 relate primarily to U.S. tax credits and include state and federal tax credits associated with research and development, as well as foreign tax credits associated with U.S. Tax Reform. The more significant amounts of the Company’s carryforwards begin expiring in Fiscal 2028. The Company assessed the realizability of these U.S. tax credits and has recorded a valuation allowance against the credits it does not expect to utilize. The change in the valuation allowance against these credits is included in Change in valuation allowance in the Company’s effective tax reconciliations for the fiscal years ended January 29, 2021 and January 31, 2020. The Company’s loss carryforwards as of January 29, 2021 and January 31, 2020 include net operating loss carryforwards from federal, state, and foreign jurisdictions. The valuation allowances for other deferred tax assets as of January 29, 2021 and January 31, 2020 primarily relate to foreign jurisdictions, the changes in which are included in Tax impact of foreign operations in the Company’s effective tax reconciliation. The Company has determined that it will be able to realize the remainder of its deferred tax assets, based on the future reversal of deferred tax liabilities. The following table presents a reconciliation of the Company’s beginning and ending balances of unrecognized tax benefits for the periods indicated: Fiscal Year Ended January 29, 2021 January 31, 2020 February 1, 2019 (in millions) Beginning Balance $ 2,447 $ 2,989 $ 2,867 Increases related to tax positions of the current year 136 145 116 Increases related to tax position of prior years 393 332 288 Reductions for tax positions of prior years (698) (490) (170) Lapse of statute of limitations (40) (127) (90) Audit settlements (405) (402) (22) Ending Balance $ 1,833 $ 2,447 $ 2,989 The Company’s net unrecognized tax benefits were $1.4 billion, $2.5 billion, and $3.4 billion as of January 29, 2021, January 31, 2020, and February 1, 2019, respectively, and are included in accrued and other and other non-current liabilities i n the Consolidated Statements of Financial Position . The unrecognized tax benefits in the table above include $1.1 billion, $2.0 billion, and $2.4 billion as of January 29, 2021, January 31, 2020, and February 1, 2019, respectively, that, if recognized, would have impacted income tax expense. The table does not include accrued interest and penalties of $0.4 billion, $0.8 billion, and $1.0 billion as of January 29, 2021, January 31, 2020, and February 1, 2019, respectively. Tax benefits associated with interest and state tax deductions and other indirect jurisdictional effects of uncertain tax positions were $862 million, $629 million, and $611 million as of January 29, 2021, January 31, 2020, and February 1, 2019, respectively. Interest and penalties related to income tax liabilities are included in income tax expense. The Company recorded tax benefits for interest and penalties of $251 million and $174 million for the fiscal years ended January 29, 2021 and January 31, 2020, respectively, and tax expense of $127 million for the fiscal year ended February 1, 2019. During the fiscal year ended January 29, 2021, the Company settled the Internal Revenue Service (“IRS”) audit for fiscal years 2010 through 2014, for which the Company made a cash payment of $435 million to the IRS on August 3, 2020. During the fiscal year ended January 31, 2020, the Company made a cash payment of $438 million in settlement of the IRS audit for fiscal years 2007 through 2009. The IRS is currently examining fiscal years 2015 through 2019. The Company believes it has valid positions supporting its tax returns and that it is adequately reserved. The Company is also currently under income tax audits in various state and foreign taxing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USD ($) $ in Millions</t>
        </is>
      </c>
      <c r="B1" s="2" t="inlineStr">
        <is>
          <t>Jan. 29, 2021</t>
        </is>
      </c>
      <c r="C1" s="2" t="inlineStr">
        <is>
          <t>Jan. 31, 2020</t>
        </is>
      </c>
    </row>
    <row r="2">
      <c r="A2" s="3" t="inlineStr">
        <is>
          <t>Current assets:</t>
        </is>
      </c>
    </row>
    <row r="3">
      <c r="A3" s="4" t="inlineStr">
        <is>
          <t>Cash and cash equivalents</t>
        </is>
      </c>
      <c r="B3" s="7" t="n">
        <v>14201</v>
      </c>
      <c r="C3" s="7" t="n">
        <v>9302</v>
      </c>
    </row>
    <row r="4">
      <c r="A4" s="4" t="inlineStr">
        <is>
          <t>Accounts receivable, net of allowance of $104 and $94 (Note 20)</t>
        </is>
      </c>
      <c r="B4" s="6" t="n">
        <v>12788</v>
      </c>
      <c r="C4" s="6" t="n">
        <v>12484</v>
      </c>
    </row>
    <row r="5">
      <c r="A5" s="4" t="inlineStr">
        <is>
          <t>Short-term financing receivables, net of allowance of $228 and $109 (Note 4)</t>
        </is>
      </c>
      <c r="B5" s="6" t="n">
        <v>5155</v>
      </c>
      <c r="C5" s="6" t="n">
        <v>4895</v>
      </c>
    </row>
    <row r="6">
      <c r="A6" s="4" t="inlineStr">
        <is>
          <t>Inventories</t>
        </is>
      </c>
      <c r="B6" s="6" t="n">
        <v>3402</v>
      </c>
      <c r="C6" s="6" t="n">
        <v>3281</v>
      </c>
    </row>
    <row r="7">
      <c r="A7" s="4" t="inlineStr">
        <is>
          <t>Other current assets</t>
        </is>
      </c>
      <c r="B7" s="6" t="n">
        <v>8021</v>
      </c>
      <c r="C7" s="6" t="n">
        <v>6906</v>
      </c>
    </row>
    <row r="8">
      <c r="A8" s="4" t="inlineStr">
        <is>
          <t>Total current assets</t>
        </is>
      </c>
      <c r="B8" s="6" t="n">
        <v>43567</v>
      </c>
      <c r="C8" s="6" t="n">
        <v>36868</v>
      </c>
    </row>
    <row r="9">
      <c r="A9" s="4" t="inlineStr">
        <is>
          <t>Property, plant, and equipment, net</t>
        </is>
      </c>
      <c r="B9" s="6" t="n">
        <v>6431</v>
      </c>
      <c r="C9" s="6" t="n">
        <v>6055</v>
      </c>
    </row>
    <row r="10">
      <c r="A10" s="4" t="inlineStr">
        <is>
          <t>Long-term investments</t>
        </is>
      </c>
      <c r="B10" s="6" t="n">
        <v>1624</v>
      </c>
      <c r="C10" s="6" t="n">
        <v>864</v>
      </c>
    </row>
    <row r="11">
      <c r="A11" s="4" t="inlineStr">
        <is>
          <t>Long-term financing receivables, net of allowance of $93 and $40 (Note 4)</t>
        </is>
      </c>
      <c r="B11" s="6" t="n">
        <v>5339</v>
      </c>
      <c r="C11" s="6" t="n">
        <v>4848</v>
      </c>
    </row>
    <row r="12">
      <c r="A12" s="4" t="inlineStr">
        <is>
          <t>Goodwill</t>
        </is>
      </c>
      <c r="B12" s="6" t="n">
        <v>40829</v>
      </c>
      <c r="C12" s="6" t="n">
        <v>41691</v>
      </c>
    </row>
    <row r="13">
      <c r="A13" s="4" t="inlineStr">
        <is>
          <t>Intangible assets, net</t>
        </is>
      </c>
      <c r="B13" s="6" t="n">
        <v>14429</v>
      </c>
      <c r="C13" s="6" t="n">
        <v>18107</v>
      </c>
    </row>
    <row r="14">
      <c r="A14" s="4" t="inlineStr">
        <is>
          <t>Other non-current assets</t>
        </is>
      </c>
      <c r="B14" s="6" t="n">
        <v>11196</v>
      </c>
      <c r="C14" s="6" t="n">
        <v>10428</v>
      </c>
    </row>
    <row r="15">
      <c r="A15" s="4" t="inlineStr">
        <is>
          <t>Total assets</t>
        </is>
      </c>
      <c r="B15" s="6" t="n">
        <v>123415</v>
      </c>
      <c r="C15" s="6" t="n">
        <v>118861</v>
      </c>
    </row>
    <row r="16">
      <c r="A16" s="3" t="inlineStr">
        <is>
          <t>Current liabilities:</t>
        </is>
      </c>
    </row>
    <row r="17">
      <c r="A17" s="4" t="inlineStr">
        <is>
          <t>Short-term debt</t>
        </is>
      </c>
      <c r="B17" s="6" t="n">
        <v>6362</v>
      </c>
      <c r="C17" s="6" t="n">
        <v>7737</v>
      </c>
    </row>
    <row r="18">
      <c r="A18" s="4" t="inlineStr">
        <is>
          <t>Accounts payable</t>
        </is>
      </c>
      <c r="B18" s="6" t="n">
        <v>21696</v>
      </c>
      <c r="C18" s="6" t="n">
        <v>20065</v>
      </c>
    </row>
    <row r="19">
      <c r="A19" s="4" t="inlineStr">
        <is>
          <t>Accrued and other</t>
        </is>
      </c>
      <c r="B19" s="6" t="n">
        <v>9549</v>
      </c>
      <c r="C19" s="6" t="n">
        <v>9773</v>
      </c>
    </row>
    <row r="20">
      <c r="A20" s="4" t="inlineStr">
        <is>
          <t>Short-term deferred revenue</t>
        </is>
      </c>
      <c r="B20" s="6" t="n">
        <v>16525</v>
      </c>
      <c r="C20" s="6" t="n">
        <v>14881</v>
      </c>
    </row>
    <row r="21">
      <c r="A21" s="4" t="inlineStr">
        <is>
          <t>Total current liabilities</t>
        </is>
      </c>
      <c r="B21" s="6" t="n">
        <v>54132</v>
      </c>
      <c r="C21" s="6" t="n">
        <v>52456</v>
      </c>
    </row>
    <row r="22">
      <c r="A22" s="4" t="inlineStr">
        <is>
          <t>Long-term debt</t>
        </is>
      </c>
      <c r="B22" s="6" t="n">
        <v>41622</v>
      </c>
      <c r="C22" s="6" t="n">
        <v>44319</v>
      </c>
    </row>
    <row r="23">
      <c r="A23" s="4" t="inlineStr">
        <is>
          <t>Long-term deferred revenue</t>
        </is>
      </c>
      <c r="B23" s="6" t="n">
        <v>14276</v>
      </c>
      <c r="C23" s="6" t="n">
        <v>12919</v>
      </c>
    </row>
    <row r="24">
      <c r="A24" s="4" t="inlineStr">
        <is>
          <t>Other non-current liabilities</t>
        </is>
      </c>
      <c r="B24" s="6" t="n">
        <v>5360</v>
      </c>
      <c r="C24" s="6" t="n">
        <v>5383</v>
      </c>
    </row>
    <row r="25">
      <c r="A25" s="4" t="inlineStr">
        <is>
          <t>Total liabilities</t>
        </is>
      </c>
      <c r="B25" s="6" t="n">
        <v>115390</v>
      </c>
      <c r="C25" s="6" t="n">
        <v>115077</v>
      </c>
    </row>
    <row r="26">
      <c r="A26" s="4" t="inlineStr">
        <is>
          <t>Commitments and contingencies (Note 10)</t>
        </is>
      </c>
      <c r="B26" s="4" t="inlineStr">
        <is>
          <t xml:space="preserve"> </t>
        </is>
      </c>
      <c r="C26" s="4" t="inlineStr">
        <is>
          <t xml:space="preserve"> </t>
        </is>
      </c>
    </row>
    <row r="27">
      <c r="A27" s="4" t="inlineStr">
        <is>
          <t>Redeemable shares (Note 17)</t>
        </is>
      </c>
      <c r="B27" s="6" t="n">
        <v>472</v>
      </c>
      <c r="C27" s="6" t="n">
        <v>629</v>
      </c>
    </row>
    <row r="28">
      <c r="A28" s="3" t="inlineStr">
        <is>
          <t>Stockholders’ equity (deficit):</t>
        </is>
      </c>
    </row>
    <row r="29">
      <c r="A29" s="4" t="inlineStr">
        <is>
          <t>Common stock and capital in excess of $0.01 par value (Note 14)</t>
        </is>
      </c>
      <c r="B29" s="6" t="n">
        <v>16849</v>
      </c>
      <c r="C29" s="6" t="n">
        <v>16091</v>
      </c>
    </row>
    <row r="30">
      <c r="A30" s="4" t="inlineStr">
        <is>
          <t>Treasury stock at cost</t>
        </is>
      </c>
      <c r="B30" s="6" t="n">
        <v>-305</v>
      </c>
      <c r="C30" s="6" t="n">
        <v>-65</v>
      </c>
    </row>
    <row r="31">
      <c r="A31" s="4" t="inlineStr">
        <is>
          <t>Accumulated deficit</t>
        </is>
      </c>
      <c r="B31" s="6" t="n">
        <v>-13751</v>
      </c>
      <c r="C31" s="6" t="n">
        <v>-16891</v>
      </c>
    </row>
    <row r="32">
      <c r="A32" s="4" t="inlineStr">
        <is>
          <t>Accumulated other comprehensive loss</t>
        </is>
      </c>
      <c r="B32" s="6" t="n">
        <v>-314</v>
      </c>
      <c r="C32" s="6" t="n">
        <v>-709</v>
      </c>
    </row>
    <row r="33">
      <c r="A33" s="4" t="inlineStr">
        <is>
          <t>Total Dell Technologies Inc. stockholders’ equity (deficit)</t>
        </is>
      </c>
      <c r="B33" s="6" t="n">
        <v>2479</v>
      </c>
      <c r="C33" s="6" t="n">
        <v>-1574</v>
      </c>
    </row>
    <row r="34">
      <c r="A34" s="4" t="inlineStr">
        <is>
          <t>Non-controlling interests</t>
        </is>
      </c>
      <c r="B34" s="6" t="n">
        <v>5074</v>
      </c>
      <c r="C34" s="6" t="n">
        <v>4729</v>
      </c>
    </row>
    <row r="35">
      <c r="A35" s="4" t="inlineStr">
        <is>
          <t>Total stockholders’ equity</t>
        </is>
      </c>
      <c r="B35" s="6" t="n">
        <v>7553</v>
      </c>
      <c r="C35" s="6" t="n">
        <v>3155</v>
      </c>
    </row>
    <row r="36">
      <c r="A36" s="4" t="inlineStr">
        <is>
          <t>Total liabilities, redeemable shares, and stockholders’ equity</t>
        </is>
      </c>
      <c r="B36" s="7" t="n">
        <v>123415</v>
      </c>
      <c r="C36" s="7" t="n">
        <v>118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29, 2021</t>
        </is>
      </c>
    </row>
    <row r="3">
      <c r="A3" s="3" t="inlineStr">
        <is>
          <t>Equity [Abstract]</t>
        </is>
      </c>
    </row>
    <row r="4">
      <c r="A4" s="4" t="inlineStr">
        <is>
          <t>ACCUMULATED OTHER COMPREHENSIVE INCOME (LOSS)</t>
        </is>
      </c>
      <c r="B4" s="4" t="inlineStr">
        <is>
          <t xml:space="preserve">NOTE 12 — 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2, 2018 $ 179 $ 22 $ (103) $ 32 $ 130 Adjustment for adoption of accounting standards (Note 2) — (61) — 3 (58) Other comprehensive income (loss) before reclassifications (631) 2 299 (21) (351) Amounts reclassified from accumulated other comprehensive income (loss) — 43 (225) — (182) Total change for the period (631) (16) 74 (18) (591) Less: Change in comprehensive income attributable to non-controlling interests — 6 — — 6 Balances as of February 1, 2019 (452) — (29) 14 (467) Other comprehensive income (loss) before reclassifications (226) — 269 (60) (17) Amounts reclassified from accumulated other comprehensive income (loss) — — (226) 1 (225) Total change for the period (226) — 43 (59) (242) Less: Change in comprehensive income (loss) attributable to non-controlling interests — — — — — Balances as of January 31, 2020 (678) — 14 (45) (709) Other comprehensive income (loss) before reclassifications 528 — (200) (38) 290 Amounts reclassified from accumulated other comprehensive income (loss) — — 100 5 105 Total change for the period 528 — (100) (33) 395 Less: Change in comprehensive income (loss) attributable to non-controlling interests — — — — — Balances as of January 29, 2021 $ (150) $ — $ (86) $ (78) $ (314) Amounts related to investments are reclassified to net income (loss) when gains and losses are realized. See Note 3 of the Notes to the Consolidated Financial Statements for more information on the Company’s investments. Amounts related to the Company’s cash flow hedges are reclassified to net income during the same period in which the items being hedged are recognized in earnings. See Note 7 of the Notes to the Consolidated Financial Statements for more information on the Company’s derivative instruments. The following table presents reclassifications out of accumulated other comprehensive income (loss), net of tax, to net income for the periods indicated: Fiscal Year Ended January 29, 2021 January 31, 2020 Cash Flow Hedges Pensions Total Cash Flow Hedges Pensions Total (in millions) Total reclassifications, net of tax: Net revenue $ (105) $ — $ (105) $ 226 $ — $ 226 Cost of net revenue 5 — 5 — — — Operating expenses — (5) (5) — (1) (1) Total reclassifications, net of tax $ (100) $ (5) $ (105) $ 226 $ (1) $ 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an. 29, 2021</t>
        </is>
      </c>
    </row>
    <row r="3">
      <c r="A3" s="3" t="inlineStr">
        <is>
          <t>Noncontrolling Interest [Abstract]</t>
        </is>
      </c>
    </row>
    <row r="4">
      <c r="A4" s="4" t="inlineStr">
        <is>
          <t>NON-CONTROLLING INTERESTS</t>
        </is>
      </c>
      <c r="B4" s="4" t="inlineStr">
        <is>
          <t>NOTE 13 — NON-CONTROLLING INTERESTS VMware, Inc. — The non-controlling interests’ share of equity in VMware, Inc. is reflected as a component of the non-controlling interests in the Consolidated Statements of Financial Position and was $5.0 billion and $4.6 billion as of January 29, 2021 and January 31, 2020, respectively. As of January 29, 2021 and January 31, 2020, the Company held approximately 80.6% and 80.9%, respectively, of the outstanding equity interest in VMware, Inc. As a result of VMware, Inc.’s acquisition of the non-controlling interest in Pivotal from Pivotal’s public stockholders on December 30, 2019, as described in Note 1 of the Notes to the Consolidated Financial Statements, the non-controlling interests’ share of equity in Pivotal is only reflected as a component of the non-controlling interest through December 30, 2019. Pivotal’s Class A common stock ceased to be listed and traded on the NYSE as of the acquisition date, and there was no non-controlling interest in Pivotal as of January 29, 2021 and January 31, 2020. Secureworks — The non-controlling interests’ share of equity in Secureworks is reflected as a component of the non-controlling interests in the Consolidated Statements of Financial Position and was $96 million and $88 million as of January 29, 2021 and January 31, 2020, respectively. As of January 29, 2021 and January 31, 2020, the Company held approximately 85.7% and 86.8%, respectively, of the outstanding equity interest in Secureworks, excluding restricted stock awards (“RSAs”). As of January 29, 2021 and January 31, 2020, the Company held approximately 84.9% and 86.2%, respectively, of the outstanding equity interest in Secureworks, including RSAs. The following table presents the effect of changes in the Company’s ownership interest in VMware, Inc. and Secureworks on the Company’s equity for the period indicated: Fiscal Year Ended January 29, 2021 January 31, 2020 February 1, 2019 (in millions) Net income attributable to Dell Technologies Inc. $ 3,250 $ 4,616 $ (2,310) Transfers (to)/from the non-controlling interests: Increase in Dell Technologies Inc. additional paid-in-capital for equity issuances and other equity activity 980 1,997 954 Decrease in Dell Technologies Inc. additional paid-in-capital for equity issuances and other equity activity (1,019) (3,318) (820) Net transfers to non-controlling interests (39) (1,321) 134 Change from net income attributable to Dell Technologies Inc. and transfers to the non-controlling interests $ 3,211 $ 3,295 $ (2,1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Jan. 29, 2021</t>
        </is>
      </c>
    </row>
    <row r="3">
      <c r="A3" s="3" t="inlineStr">
        <is>
          <t>Equity [Abstract]</t>
        </is>
      </c>
    </row>
    <row r="4">
      <c r="A4" s="4" t="inlineStr">
        <is>
          <t>CAPITALIZATION</t>
        </is>
      </c>
      <c r="B4" s="4" t="inlineStr">
        <is>
          <t>NOTE 14 — CAPITALIZATION The following table presents the Company’s authorized, issued, and outstanding common stock as of the dates indicated: Authorized Issued Outstanding (in millions) Common stock as of January 29, 2021 Class A 600 385 385 Class B 200 102 102 Class C 7,900 274 266 Class D 100 — — Class V 343 — — 9,143 761 753 Common stock as of January 31, 2020 Class A 600 385 385 Class B 200 102 102 Class C 7,900 258 256 Class D 100 — — Class V 343 — — 9,143 745 743 Under the Company’s certificate of incorporation as amended and restated upon the completion of the Class V transaction described in Note 1 of the Notes to the Consolidated Financial Statements, the Company is prohibited from issuing any of the authorized shares of Class V Common Stock. Preferred Stock The Company is authorized to issue one million shares of preferred stock, par value $0.01 per share. As of January 29, 2021 and January 31, 2020, no shares of preferred stock were issued or outstanding. Common Stock Common Stock for Fiscal 2020 and Thereafter Dell Technologies Common Stock — For Fiscal 2020 and thereafter, the Class A Common Stock, the Class B Common Stock, the Class C Common Stock, and the Class D Common Stock, formerly collectively referred to as the DHI Group Common Stock, are collectively referred to as Dell Technologies Common Stock. The redesignation of such classes of common stock from DHI Group Common Stock to Dell Technologies Common Stock is intended to align the Company’s reporting with how such classes are referred to by securities analysts, investors, and other users of the financial statements since the completion on December 28, 2018 of the Class V transaction described in Note 1 of the Notes to the Consolidated Financial Statements. As a result of the cancellation of all outstanding Class V Common Stock upon the closing of that transaction, there is no requirement after the fourth quarter of Fiscal 2019 to allocate net income (loss) between two separate groups of common stock, denoted as DHI Group Common Stock and Class V Common Stock, or to report earnings (loss) per share for each such group. Accordingly, net income (loss), earnings (loss) per share and other relevant information are reported for Dell Technologies Common Stock for all fiscal periods beginning with the first quarter of Fiscal 2020 and, because of lack of comparability with the new reporting, are reported separately for the DHI Group and the Class V Common Stock, as applicable, for prior fiscal periods. The par value for all classes of Dell Technologies Common Stock is $0.01 per share. For purposes of calculating earnings (loss) per share, the Company continues to use the two-class method. The Class A Common Stock, the Class B Common Stock, the Class C Common Stock, and the Class D Common Stock share equally in dividends declared or accumulated and have equal participation rights in undistributed earnings. As a result, earnings (loss) per share are the same for all classes of Dell Technologies Common Stock and are presented together. Common Stock prior to Fiscal 2020 DHI Group Common Stock and DHI Group — For the fiscal periods prior to Fiscal 2020 , the Class A Common Stock, the Class B Common Stock, the Class C Common Stock, and the Class D Common Stock were collectively referred to as the DHI Group Common Stock. All classes of DHI Group Common Stock have a par value of $0.01 per share, and the Class A Common Stock, the Class B Common Stock, the Class C Common Stock, and the Class D Common Stock share equally in dividends declared or accumulated and have equal participation rights in undistributed earnings. Prior to the completion on December 28, 2018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Class V Common Stock and Class V Group — The Class V Common Stock was a class of common stock intended to track the performance of a portion of Dell Technologies’ economic interest in the Class V Group. The Class V Group consisted solely of VMware, Inc. common stock held by the Company. As of January 29, 2021 and January 31, 2020, no shares of Class V Common Stock remained outstanding.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fiscal year ended January 29, 2021, the Company issued an aggregate of 72,727 shares of Class C Common Stock to stockholders upon their conversion of the same number of shares of Class A Common Stock into Class C Common Stock in accordance with the Company’s certificate of incorporation. During the fiscal year ended January 31, 2020, the Company issued 35,822,123 shares of Class C Common Stock to stockholders upon their conversion of the same number of shares of Class A Common Stock into Class C Common Stock in accordance with the Company’s certificate of incorporation. During the fiscal year ended January 31, 2020, the Company issued 35,301,641 shares of Class C Common Stock to stockholders upon their conversion of the same number of shares of Class B Common Stock into Class C Common Stock in accordance with the Company’s certificate of incorporation. Class V Transaction On December 28, 2018, the Company completed the Class V transaction in which Dell Technologies paid $14.0 billion in cash and issued 149,387,617 shares of its Class C Common Stock to holders of its Class V Common Stock in exchange for all outstanding shares of Class V Common Stock. The non-cash consideration portion of the Class V transaction totaled $6.9 billion. As a result of the Class V transaction, the tracking stock feature of Dell Technologies’ capital structure was terminated. The Class C Common Stock is traded on the New York Stock Exchange. See Note 1 of the Notes to the Consolidated Financial Statements for more information about the Class V transaction. Repurchases of Common Stock and Treasury Stock Dell Technologies Common Stock Repurchases by Dell Technologies On February 24, 2020, the Company’s board of directors approved a stock repurchase program under which the Company is authorized to repurchase up to $1.0 billion of shares of the Class C Common Stock over a 24-month period expiring on February 28, 2022, of which approximately $760 million remained available as of January 29, 2021. During the fiscal year ended January 29, 2021, the Company repurchased approximately 6 million shares of Class C Common Stock for approximately $240 million. During the three months ended May 1, 2020, the Company suspended activity under its stock repurchase program. During the fiscal year ended January 31, 2020, Dell Technologies Common Stock repurchases were immaterial. To the extent not retired, shares repurchased under the repurchase program are placed in the Company’s treasury. Class V Common Stock Repurchases by Dell Technologies Prior to the Class V transaction and since the date of the EMC merger transaction, the Company authorized several programs to repurchase shares of its Class V Common Stock. The Company did not repurchase any shares of Class V Common Stock during the fiscal year ended February 1, 2019 under the repurchase programs. As a result of the Class V transaction, pursuant to which all of the approximately 199 million outstanding shares of Class V Common Stock ceased to be outstanding, the tracking stock feature of the Company’s capital structure was terminated. Additionally, as a result of the Class V transaction, all of the approximately 127 million shares of DHI Group retained interest shares ceased to be outstanding. DHI Group Common Stock Repurchases by Dell Technologies Prior to the Class V transaction during the fiscal year ended February 1, 2019, the Company repurchased approximately one million shares of DHI Group Common Stock for approximately $47 million. All shares of DHI Group Common Stock repurchased by the Company were held as treasury stock at cost. VMware, Inc. Class A Common Stock Repurchases by VMware, Inc. In August 2017, VMware, Inc.’s board of directors authorized the repurchase of up to $1.0 billion shares of VMware, Inc. Class A common stock through August 31, 2018 and subsequently, in July 2018, extended that authorization through August 31, 2019. On May 29, 2019, VMware, Inc.’s board of directors authorized the repurchase of an additional $1.5 billion of VMware, Inc.’s Class A common stock through January 29, 2021. On July 15, 2020, VMware, Inc.’s board of directors extended authorization of VMware, Inc.’s existing repurchase program and authorized the repurchase of up to an additional $1.0 billion of VMware, Inc.’s Class A common stock through January 28, 2022. As of January 29, 2021, the cumulative authorized amount remaining for stock repurchases was $1.1 billion. During the fiscal year ended January 29, 2021, VMware, Inc. repurchased 6.9 million shares of its Class A common stock in the open market for approximately $945 million. During the fiscal year ended January 31, 2020, VMware, Inc. repurchased 7.7 million shares of its Class A common stock in the open market for approximately $1.3 billion, of which approximately $0.2 billion impacted Dell Technologies’ accumulated deficit balance as of January 31, 2020 as a result of the full depletion of VMware, Inc’s additional paid-in capital in the same period. During the fiscal year ended February 1, 2019, VMware, Inc. repurchased 0.3 million shares of its Class A common stock in the open market for approximately $42 million. All shares repurchased under VMware, Inc.’s stock repurchase programs are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1</t>
        </is>
      </c>
    </row>
    <row r="3">
      <c r="A3" s="3" t="inlineStr">
        <is>
          <t>Earnings Per Share [Abstract]</t>
        </is>
      </c>
    </row>
    <row r="4">
      <c r="A4" s="4" t="inlineStr">
        <is>
          <t>EARNINGS PER SHARE</t>
        </is>
      </c>
      <c r="B4" s="4" t="inlineStr">
        <is>
          <t>NOTE 15 — EARNING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Until the completion on December 28, 2018 of the Class V transaction described in Note 1 of the Notes to the Consolidated Financial Statements, the Company had two groups of common stock, denoted as the DHI Group Common Stock and the Class V Common Stock. The Class V Common Stock was a class of common stock intended to track the economic performance of 61% of the Company’s interest in the Class V Group, which consisted solely of VMware, Inc. common stock held by the Company as of immediately before the completion of the Class V transaction. Upon the completion of the Class V transaction, all outstanding shares of Class V Common Stock ceased to be outstanding, and the tracking stock structure was terminated. The Class C Common Stock issued to former holders of the Class V Common Stock in the Class V transaction represents an interest in the Company’s entire business and, unlike the Class V Common Stock, is not intended to track the performance of any distinct assets or business. Prior to the fiscal year ended January 31, 2020 , the DHI Group Common Stock consisted of four classes of common stock, including the Class A Common Stock, the Class B Common Stock, the Class C Common Stock, and the Class D Common Stock. Prior to the completion of the Class V transaction, the DHI Group referred to the direct and indirect interest of Dell Technologies in all of Del l Technologies’ business, assets, properties, liabilities, and preferred stock other than those attributable to the Class V Group, as well as the DHI Group’s retained interest in the Class V Group. Subsequent to the completion of the Class V transaction, the DHI Group refers to all classes of issued and outstanding DHI G roup Common Stock. For purposes of calculating earnings (loss) per share, the Company continues to use the two-class method. The Class A Common Stock, the Class B Common Stock, the Class C Common Stock, and the Class D Common Stock share equally in dividends declared or accumulated and have equal participation rights in undistributed earnings. As a result, earnings (loss) per share are the same for all classes of Dell Technologies Common Stock and are presented together. The Company accounted for the VMware, Inc. acquisition of the controlling interest in Pivotal from Dell Technologies described in Note 1 of the Notes to the Consolidated Financial Statements as a transaction by entities under common control. Consequently, the Pivotal acquisition had no net effect on the Company’s consolidated financial statements or earnings (loss) per share as previously reported, which includes the period in which the Class V Common Stock was outstanding. The following table presents basic and diluted earnings (loss) per share for the periods indicated: Fiscal Year Ended January 29, 2021 January 31, 2020 February 1, 2019 Earnings (loss) per share attributable to Dell Technologies Inc. — basic: Dell Technologies Common Stock $ 4.37 $ 6.38 Class V Common Stock $ 6.01 DHI Group $ (6.02) Earnings (loss) per share attributable to Dell Technologies Inc. — diluted: Dell Technologies Common Stock $ 4.22 $ 6.03 Class V Common Stock $ 5.91 DHI Group $ (6.04) The following table presents the computation of basic and diluted earnings per share for the periods indicated: Fiscal Year Ended January 29, 2021 January 31, 2020 (in millions) Numerator: Dell Technologies Common Stock Net income attributable to Dell Technologies — basic $ 3,250 $ 4,616 Incremental dilution from VMware, Inc. attributable to Dell Technologies (a) (13) (84) Net income attributable to Dell Technologies — diluted $ 3,237 $ 4,532 Denominator: Dell Technologies Common Stock weighted-average shares outstanding Weighted-average shares outstanding — basic 744 724 Dilutive effect of options, restricted stock units, restricted stock, and other 23 27 Weighted-average shares outstanding — diluted 767 751 Weighted-average shares outstanding — antidilutive —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For the fiscal year ended January 31, 2020 , incremental dilution from VMware, Inc. was calculated by the Company without regard to VMware Inc.’s required retrospective adjustments for the Pivotal acquisition in its stand-alone financial statements. There is no incremental dilution from Secureworks due to its net loss position for the periods presented. The following table presents the computation of basic and diluted earnings (loss) per share prior to the fiscal year ended January 31, 2020 for the period indicated: Fiscal Year Ended February 1, 2019 Numerator: Class V Common Stock Net income attributable to Class V Common Stock — basic (a) $ 1,195 Incremental dilution from VMware, Inc. attributable to Class V Common Stock (b) (18) Net income attributable to Class V Common Stock — diluted $ 1,177 Numerator: DHI Group Net loss attributable to DHI Group — basic $ (3,505) Incremental dilution from VMware, Inc. attributable to DHI Group (b) (13) Net loss attributable to DHI Group — diluted $ (3,518) Denominator: Class V Common Stock weighted-average shares outstanding Weighted-average shares outstanding — basic (c) 199 Dilutive effect of options, restricted stock units, restricted stock, and other (d) — Weighted-average shares outstanding — diluted 199 Weighted-average shares outstanding — antidilutive (d) — Denominator: DHI Group weighted-average shares outstanding Weighted-average shares outstanding — basic (e) 582 Dilutive effect of options, restricted stock units, restricted stock, and other — Weighted-average shares outstanding — diluted 582 Weighted-average shares outstanding — antidilutive (f) 44 ____________________ (a) For the fiscal year ended February 1, 2019,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the DHI Group weighted-average shares outstanding - basic represents the weighted-average shares over the twelve month period, with the Class C shares weighted for the number of days outstanding before and after the completion of the Class V transaction. (f) Stock-based incentive awards have been excluded from the calculation of the DHI Group’s diluted loss per share because their effect would have been antidilutive, as the Company had a net loss attributable to the DHI Group for the period presented. The income allocation and earnings per share for the fiscal year ended February 1, 2019 were not impacted by the acquisition of Pivotal by VMware, Inc., because shares of Class V Common Stock were no longer outstanding. The following table presents a summary of the net loss attributable to Dell Technologies Inc. for the period indicated: Fiscal Year Ended February 1, 2019 (in millions) Net income attributable to Class V Common Stock $ 1,195 Net loss attributable to DHI Group (3,505) Net loss attributable to Dell Technologies Inc. $ (2,310) The following table presents the basis of allocation of net income attributable to the Class V Group for the period indicated: Fiscal Year Ended February 1, 2019 (in millions) Net income attributable to VMware $ 2,422 Less: Net income attributable to VMware for the period from December 28, 2018 to February 1, 2019 (15) Less: Net income attributable to non-controlling interests (452) Net income attributable to Class V Group 1,955 Less: DHI Group's 38.90% weighted average retained interest in Class V Group (760) Class V Common Stock economic interest in Class V Group (a) $ 1,195 ____________________ (a) For the fiscal year ended February 1, 2019, Class V Common Stock economic interest in the Class V Group represents net income attributable to the Class V Group for the period ended December 27, 2018, the last date on which the Class V Common Stock was traded on the NYSE. The following table presents a reconciliation of the VMware reportable segment results to the VMware, Inc. results attributable to the Class V Group pursuant to the tracking stock policy for the period indicated. The VMware reportable segment results presented below were recast as discussed in Note 19 of the Notes to the Consolidated Financial Statements. The VMware, Inc. results were not impacted by the Pivotal acquisition. Fiscal Year Ended February 1, 2019 VMware Reportable Segment Adjustments and Eliminations (a) VMware (in millions) Net revenue $ 9,741 $ (767) $ 8,974 Cost of net revenue 1,312 (54) 1,258 Gross margin 8,429 (713) 7,716 Operating expenses: Selling, general, and administrative 3,720 (29) 3,691 Research and development 1,783 192 1,975 Total operating expenses 5,503 163 5,666 Operating income (loss) $ 2,926 $ (876) $ 2,050 Interest and other income (expense), net attributable to VMware 833 Income before income taxes attributable to VMware 2,883 Income tax provision attributable to VMware 461 Net income attributable to VMware $ 2,422 ____________________ (a) Adjustments and eliminations primarily consist of intercompany sales and allocated expenses, as well as expenses that are excluded from the VMware reportable segment, such as amortization of intangible assets, stock-based compensation expense, severance, and integration and acquisition-related costs. Adjustments also include adjustments and eliminations pertaining to Pivot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9, 2021</t>
        </is>
      </c>
    </row>
    <row r="3">
      <c r="A3" s="3" t="inlineStr">
        <is>
          <t>Share-based Payment Arrangement [Abstract]</t>
        </is>
      </c>
    </row>
    <row r="4">
      <c r="A4" s="4" t="inlineStr">
        <is>
          <t>STOCK-BASED COMPENSATION</t>
        </is>
      </c>
      <c r="B4" s="4" t="inlineStr">
        <is>
          <t>NOTE 16 — STOCK-BASED COMPENSATION Stock-Based Compensation Expense The following table presents stock-based compensation expense recognized in the Consolidated Statements of Income (Loss) for the periods indicated: Fiscal Year Ended January 29, 2021 January 31, 2020 February 1, 2019 (in millions) Stock-based compensation expense (a): Cost of net revenue $ 194 $ 129 $ 76 Operating expenses 1,415 1,133 842 Stock-based compensation expense before taxes 1,609 1,262 918 Income tax benefit (313) (392) (260) Stock-based compensation expense, net of income taxes $ 1,296 $ 870 $ 658 ____________________ (a) Stock-based compensation expense before taxes for the fiscal years ended January 29, 2021, January 31, 2020, and February 1, 2019 includes $1,122 million, $892 million and $731 million, respectively, related to the VMware, Inc. plans discussed below. Dell Technologies Inc. Stock-Based Compensation Plans Dell Technologies Inc. 2013 Stock Incentive Plan (As Amended and Restated as of July, 9, 2019)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d the issuance of an aggregate of 75 million shares of the Company’s Class C Common Stock and 500,000 shares of the Company’s Class V Common Stock, of which 61 million shares of Class C Common Stock were previously reserved for issuance under the 2013 Plan. The Restated Plan authorizes the Company to grant stock options, restricted stock units (“RSUs”), stock appreciation rights (“SARs”), RSAs, and dividend equivalents. Upon the completion of the Class V transaction on December 28, 2018, the Restated Plan was amended to remove allowance for employee awards to be settled in Class V Common Stock and reflected an increase in the total authorized shares of Class C Common Stock issued under the plan to 75.5 million shares from 75 million shares upon the conversion of 500,000 shares of Class V Common Stock previously authorized under the plan into the same number of shares of Class C Common Stock. In connection with the Class V transaction, an immaterial number of Class V Common Stock awards issued to the Company’s independent directors were converted into an immaterial number of Class C Common Stock awards, which are reflected in the underlying stock option and restricted stock data as outstanding. See Note 1 of the Notes to the Consolidated Financial Statements for additional information on the Class V transaction. During the second quarter of the fiscal year ended January 31, 2020, the Company’s stockholders approved an amendment to the Restated Plan to authorize an additional 35 million shares of Class C Common Stock for issuance pursuant to the Plan. Upon effectiveness of the amendment, a total of 110.5 million shares of Class C Common Stock are authorized for issuance. As of January 29, 2021, there were approximately 32 million shares of Class C Common Stock available for future grants under the Restated Plan. Stock Opt ion Agreements — Stock options granted under the Restated Plan include service-based awards and performance-based awards. A majority of the service-based stock options vest pro-rata at each option anniversary date over a five Stock Option Activity — The following table presents stock option activity settled in Dell Technologies Common Stock or DHI Group Common Stock for the periods indicated: Number of Options Weighted-Average Exercise Price Weighted-Average Remaining Contractual Term Aggregate Intrinsic Value (a) (in millions) (per share) (in years) (in millions) Options outstanding as of February 2, 2018 42 $ 14.80 Granted — — Exercised — — Forfeited — — Canceled/expired — — Options outstanding as of February 1, 2019 (b) 42 14.76 Granted — — Exercised (24) 14.86 Forfeited — — Canceled/expired — — Options outstanding as of January 31, 2020 (c) 18 14.82 Granted — — Exercised (12) 14.32 Forfeited — — Canceled/expired — — Options outstanding as of January 29, 2021(c) 6 $ 15.87 3.2 $ 322 Exercisable as of January 29, 2021 6 $ 15.65 3.2 $ 321 Vested and expected to vest (net of estimated forfeitures) as of January 29, 2021 6 $ 15.87 3.2 $ 322 ____________________ (a) The aggregate intrinsic values represent the total pre-tax intrinsic values based on the closing price of $72.89 of the Company’s Class C Common Stock on January 29, 2021 as reported on the NYSE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c) Other than stock option exercises, stock option activity during the period was immaterial. The ending weighted-average exercise price was calculated based on underlying options outstanding as of January 31, 2020 and January 29, 2021, respectively. Of the 6 million stock options outstanding on January 29, 2021, 4 million related to performance-based awards and 2 million related to service-based awards. The total fair value of options vested was $3 million, $4 million, and $150 million for the fiscal years ended January 29, 2021, January 31, 2020, and February 1, 2019, respectively. The pre-tax intrinsic value of the options exercised was $591 million, $835 million, and $18 million for the fiscal years ended January 29, 2021, January 31, 2020, and February 1, 2019, respectively. Cash proceeds from the exercise of stock options was $179 million, $350 million, and immaterial for the fiscal years ended January 29, 2021, January 31, 2020, and February 1, 2019, respectively. The tax benefit realized from the exercise of stock options was $139 million, $197 million, and $5 million for the fiscal years ended January 29, 2021, January 31, 2020, and February 1, 2019, respectively. As of January 29, 2021, there was $1 million of total unrecognized stock-based compensation expense, net of estimated forfeitures, related to unvested stock options expected to be recognized over a weighted-average period of 2.2 years. Restricted Stock — The Company’s restricted stock primarily consists of RSUs granted to employees. During the fiscal year ended January 29, 2021 and January 31, 2020, the Company granted long-term incentive awards in the form of service-based RSUs and performance-based RSUs (“PSUs”) in order to align critical talent retention programs with the interests of holders of the Class C Common Stock. Service-based RSUs have a fair value based on the closing price of the Class C Common Stock price as reported on the NYSE on the grant date or the trade day immediately preceding the grant date, if the grant date falls on a non-trading day. Most of such RSUs vest ratably over a three The PSUs granted after the Class V transaction are reflected as target units while the actual number of units that ultimately vest will range from 0% to 200% of target, based on the level of achievement of the performance goals and continued employment with the Company over a three Prior to the Class V transaction, the Company granted market-based PSUs to certain members of the Company’s senior leadership team, which were also valued using the Monte Carlo model. The vesting and payout of the PSU awards depends upon the return on equity achieved on various measurement dates through the five The following table presents the assumptions utilized in the Monte Carlo valuation model for the periods indicated: Fiscal Year Ended January 29, 2021 January 31, 2020 Weighted-average grant date fair value $ 40.01 $ 87.17 Term (in years) 3.0 3.0 Risk-free rate (U.S. Government Treasury Note) 0.6 % 2.4 % Expected volatility 47 % 45 % Expected dividend yield — % — % The following table presents restricted stock and restricted stock units activity settled in Dell Technologies Common Stock or DHI Group Common Stock for the periods indicated : Number of Units Weighted-Average Grant Date Fair Value (in millions) (per unit) Outstanding, February 2, 2018 7 $ 18.73 Granted (a) — — Vested (1) 28.03 Forfeited (1) 17.88 Outstanding, February 1, 2019 5 $ 18.90 Granted 13 60.55 Vested (1) 30.24 Forfeited (1) 46.50 Outstanding, January 31, 2020 16 $ 50.78 Granted 25 39.14 Vested (5) 48.15 Forfeited (3) 41.56 Outstanding, January 29, 2021 (b) 33 $ 43.09 ____________________ (a) The Company granted an immaterial number of restricted stock awards during the fiscal year ended February 1, 2019. (b) As of January 29, 2021, the 33 million units outstanding included 28 million RSUs and 5 million PSUs. The following table presents restricted stock that is expected to vest as of the date indicated: Number of Units Weighted-Average Remaining Contractual Term Aggregate Intrinsic Value (a) (in millions) (in years) (in millions) Expected to vest, January 29, 2021 30 1.3 $ 2,166 ____________________ (a) The aggregate intrinsic value represents the total pre-tax intrinsic values based on the closing price of $72.89 of the Company’s Class C Common Stock on January 29, 2021 as reported on the NYSE that would have been received by the RSU holders had the RSUs been issued as of January 29, 2021. The total fair value of restricted stock that vested during the fiscal years ended January 29, 2021 , January 31, 2020 , and February 1, 2019 was $235 million, $27 million, and $24 million, respectively, and the pre-tax intrinsic value was $226 million, $47 million, and $63 million, re spectively. As of January 29, 2021, 33 million shares of restricted stock were outstanding, with an aggregate intrinsic value of $2,421 million. As of January 29, 2021, there was $809 million of unrecognized stock-based compensation expense, net of estimated forfeitures, related to these awards expected to be recognized over a weighted-average period of approximately 1.9 years. Dell Technologies Shares Withheld for Taxes — Under certain situations, shares are withheld from issuance to cover employee taxes for both the vesting of restricted stock units and the exercise of stock options. For the fiscal years ended January 29, 2021, February 1, 2019, and February 2, 2018, 0.1 million, 0.1 million, and 0.4 million shares, respectively, were withheld to cover $1 million, $4 million, and $28 million, respectively, of employees’ tax obligations. VMware, Inc. Stock-Based Compensation Plans VMware, Inc. 2007 Equity and Incentive Plan — In June 2007, VMware, Inc. adopted its 2007 Equity and Incentive Plan (the “2007 Plan”). In June 2019, VMware, Inc. amended its 2007 Plan to increase the number of shares of Class A common stock available for issuance by 13 million. As of January 29, 2021, the number of authorized shares of VMware, Inc. Class A common stock under the 2007 Plan was approximately 145 million. The number of shares underlying outstanding equity awards that VMware, Inc. assumes in the course of business acquisitions are also added to the 2007 Plan reserve on an as-converted basis. VMware, Inc. has assumed approximately 12 million shares, which accordingly have been added to the authorized shares under the 2007 Plan reserve. Awards under the 2007 Plan may be in the form of stock-based awards such as RSUs or stock options. VMware, Inc.’s Compensation and Corporate Governance Committee determines the vesting schedule for all equity awards. Generally, restricted stock grants made under the 2007 Plan have a three four The per share exercise price for a stock option awarded under the 2007 Plan will not be less than 100% of the per share fair market value of VMware, Inc. Class A common stock on the date of grant. Most options granted under the 2007 Plan vest 25% after the first year and monthly thereafter over the following three years and expire between six Pivotal Equity Plan — Upon the completion of the acquisition of Pivotal by VMware, Inc. as described in Note 1 of the Notes to the Consolidated Financial Statements, Pivotal’s equity plan was terminated and no further awards may be granted under the plan. Pivotal’s outstanding unvested RSUs and options on the date of the acquisition were converted to VMware, Inc. RSUs and options and valued at their historical carrying amounts. The activity under Pivotal’s equity plan was not material during the fiscal years ended January 31, 2020 and February 1, 2019. VMware, Inc. Employee Stock Purchase Plan — In June 2007, VMware, Inc. adopted its 2007 Employee Stock Purchase Plan (the “ESPP”), which is intended to be qualified under Section 423 of the Internal Revenue Code. In June 2019, VMware, Inc. amended its ESPP to increase the number of shares of Class A common stock available for issuance by 9 million. As of January 29, 2021, the number of authorized shares under the ESPP was approximately 32 million. Under the ESPP, eligible VMware, Inc. employees are granted options to purchase shares at the lower of 85% of the fair market value of the stock at the time of grant or 85% of the fair market value at the time of exercise. The option period is generally twelve months and includes two embedded six twelve twelve The following table presents ESPP activity for the periods indicated: Fiscal Year Ended January 29, 2021 (a) January 31, 2020 February 1, 2019 (in millions, except per share amounts) Cash proceeds $ 207 $ 172 $ 161 Class A common shares purchased 2.0 1.5 1.9 Weighted-average price per share $ 102.44 $ 115.51 $ 84.95 ____________________ (a) During the fiscal year ended January 29, 2021, $107 million of ESPP withholdings was recorded as a liability in accrued and other on the Consolidated Statements of Financial Position related to a purchase under the ESPP that occurred on February 28, 2021, subsequent to the fiscal year ended January 29, 2021. Total unrecognized stock-based compensation expense as of January 29, 2021 for the ESPP was $11 million. VMware, Inc. 2007 Equity and Incentive Plan Stock Options — The following table presents stock option activity for VMware, Inc. employees in VMware, Inc. stock options for the periods indicated: Number of Options Weighted-Average Exercise Price Weighted-Average Remaining Contractual Term Aggregate Intrinsic Value (a) (in millions) (per share) (in years) (in millions) Options outstanding as of February 2, 2018 2 $ 54.63 Granted 1 16.07 Adjustment for special cash dividend — — Exercised (1) 46.73 Forfeited — — Canceled/expired — — Options outstanding as of February 1, 2019 (b) 2 36.50 Granted 2 73.19 Exercised (1) 39.94 Forfeited — — Canceled/expired — — Options outstanding as of January 31, 2020 3 56.58 Granted — — Exercised (2) 52.34 Forfeited — — Canceled/expired — — Options outstanding as of January 29, 2021 1 $ 58.68 5.9 $ 98 Exercisable as of January 29, 2021 1 $ 54.72 5.1 $ 64 Vested and expected to vest (net of estimated forfeitures) as of January 29, 2021 1 $ 58.26 5.9 $ 98 ____________________ (a) The aggregate intrinsic value represents the total pre-tax intrinsic values based on VMware, Inc.’s closing stock price of $137.85 on January 29, 2021 as reported on the NYSE that would have been received by the option holders had all in-the-money options been exercised as of that date. (b) The number of options and weighted-average exercise price of options outstanding as of February 1, 2019 reflect the non-cash adjustments to the options as a result of the special cash dividend paid by VMware, Inc. in connection with the Class V transaction described in Note 1 of the Notes to the Consolidated Financial Statements and below. The above table includes stock options granted in conjunction with unvested stock options assumed in business combinations, including 0.6 million options issued for unvested options assumed as part of the Pivotal acquisition. As a result, the weighted-average exercise price per share may vary from the VMware, Inc. stock price at time of grant. The total fair value of VMware, Inc. stock options that vested during the fiscal years ended January 29, 2021, January 31, 2020, and February 1, 2019 was $92 million, $64 million, and $35 million, respectively. The pre-tax intrinsic value of the options exercised during the fiscal years ended January 29, 2021, January 31, 2020, and February 1, 2019 was $111 million, $103 million, and $56 million, respectively. The tax benefit realized from the exercise of stock options was $24 million, $25 million, and $13 million for the fiscal years ended January 29, 2021, January 31, 2020, and February 1, 2019, respectively. As of January 29, 2021, there was $35 million of total unrecognized stock-based compensation expense, net of estimated forfeitures, related to unvested stock options expected to be recognized over a weighted-average period of less than one year. Fair Value of VMware, Inc. Options — The fair value of each option to acquire VMware, Inc. Class A common stock granted is estimated on the date of grant using the Black-Scholes option-pricing model. The following tables present the assumptions utilized in this model, as well as the weighted-average assumptions for the periods indicated: Fiscal Year Ended January 29, 2021 January 31, 2020 February 1, 2019 VMware, Inc. 2007 Equity and Incentive Plan Weighted-average grant date fair value of stock options granted per option $ 102.55 $ 98.00 $ 143.01 Expected term (in years) 2.6 2.7 3.2 Risk-free rate (U.S. Government Treasury Note) 0.4 % 1.5 % 2.9 % Expected volatility 39 % 34 % 32 % Expected dividend yield — % — % — % Fiscal Year Ended January 29, 2021 January 31, 2020 February 1, 2019 VMware, Inc. Employee Stock Purchase Plan Weighted-average grant date fair value of stock options granted per option $ 33.60 $ 35.66 $ 34.72 Expected term (in years) 0.7 0.6 0.8 Risk-free rate (U.S. Government Treasury Note) 1.0 % 1.7 % 2.0 % Expected volatility 36 % 27 % 33 % Expected dividend yield — % — % — % The weighted-average grant date fair value of VMware, Inc. stock options can fluctuate from period to period primarily due to higher valued options assumed through business combinations with exercise prices lower than the fair market value of VMware, Inc.’s stock on the date of grant. For equity awards granted, volatility was based on an analysis of historical stock prices and implied volatilities of VMware, Inc.’s Class A common stock. The expected term was based on historical exercise patterns and post-vesting termination behavior, the term of the option period for grants made under the ESPP, or the weighted-average remaining term for options assumed in acquisitions. VMware, Inc.’s expected dividend yield input was zero as it has not historically paid cash dividends on its common stock, other than the special cash dividend paid in connection with the Class V transaction described in Note 1 of the Notes to the Consolidated Financial Statements and below, and does not expect to pay cash dividends in the future. The risk-free interest rate was based on a U.S. Treasury instrument whose term is consistent with the expected term of the stock options. On July 1, 2018, in connection with the Class V transaction, VMware, Inc.’s board of directors declared a $11 billion special cash dividend, paid pro-rata to VMware, Inc. stockholders on December 28, 2018 in the amount of $26.81 per outstanding share of VMware, Inc. common stock. VMware, Inc. stock awards that were outstanding at the time of the special cash dividend were adjusted pursuant to anti-dilution provisions in VMware, Inc. equity incentive plan documents that provide for equitable adjustments to be determined by VMware’s Compensation and Corporate Governance Committee in the event of an extraordinary cash dividend. The adjustments to awards included increasing the number of outstanding restricted stock units and stock options, as well as reducing the exercise prices of outstanding stock options. The adjustments did not result in incremental stock-based compensation expense as the anti-dilutive adjustments were required by VMware, Inc.’s equity incentive plan. VMware, Inc. Restricted Stock — The following table presents VMware, Inc.’s restricted stock activity for the periods indicated: Number of Units Weighted-Average Grant Date Fair Value (in millions) (per unit) Outstanding, February 2, 2018 17 $ 78.62 Granted 7 146.61 Adjustment for special cash dividend (a) 3 NA Vested (7) 75.45 Forfeited (2) 86.90 Outstanding, February 1, 2019 (a) 18 $ 90.06 Granted 9 157.07 Vested (8) 80.28 Forfeited (2) 101.29 Outstanding, January 31, 2020 17 $ 128.38 Granted 11 149.63 Vested (8) 114.59 Forfeited (2) 137.55 Outstanding, January 29, 2021(b) 18 $ 147.46 ____________________ (a) The weighted-average grant date fair value of outstanding RSU awards as of February 1, 2019 reflects the non-cash adjustments to the awards as a result of the special cash dividend. (b) During the fiscal year ended January 29, 2021 , 18 million units outstanding included 17 million RSUs and 1 million PSUs. The above table includes RSUs issued for outstanding unvested RSUs in connection with business combinations, including 2.2 million RSUs issued for unvested RSUs assumed as part of the Pivotal acquisition during the fiscal year ended January 31, 2020. The following table presents restricted stock that is expected to vest as of the date indicated: Number of Units Weighted-Average Remaining Contractual Term Aggregate Intrinsic Value (a) (in millions) (in years) (in millions) Expected to vest, January 29, 2021 15 2.6 $ 2,097 ____________________ (a) The aggregate intrinsic value represents the total pre-tax intrinsic values based on VMware, Inc.’s closing stock price of $137.85 on January 29, 2021 as reported on the NYSE that would have been received by the RSU holders had the RSUs been issued as of January 29, 2021. The total fair value of VMware, Inc. restricted stock awards that vested during the fiscal years ended January 29, 2021, January 31, 2020, and February 1, 2019 was $951 million, $657 million, and $556 million, respectively, and the pre-tax intrinsic value was $1,143 million, $1,414 million, and $1,061 million, respectively. As of January 29, 2021 , 18 million restricted shares of VMware, Inc.’s Class A common stock were outstanding, with an aggregate intrinsic value of $2,452 million based on VMware, Inc.’s closing stock price on January 29, 2021 as reported on the NYSE . As of January 29, 2021 , there was $1,830 million of unrecognized stock-based compensation expense, net of estimated forfeitures, related to these awards expected to be recognized over a weighted-average period of approximately 1.6 years. VMware, Inc. Shares Withheld for Taxes — For the fiscal years ended January 29, 2021, January 31, 2020, and February 1, 2019, VMware, Inc. repurchased and retired or withheld 3 million shares of VMware, Inc. Class A common stock, each year; for $413 million, $521 million, and $373 million, respectively,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Other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t>
        </is>
      </c>
      <c r="B1" s="2" t="inlineStr">
        <is>
          <t>12 Months Ended</t>
        </is>
      </c>
    </row>
    <row r="2">
      <c r="B2" s="2" t="inlineStr">
        <is>
          <t>Jan. 29, 2021</t>
        </is>
      </c>
    </row>
    <row r="3">
      <c r="A3" s="3" t="inlineStr">
        <is>
          <t>Temporary Equity Disclosure [Abstract]</t>
        </is>
      </c>
    </row>
    <row r="4">
      <c r="A4" s="4" t="inlineStr">
        <is>
          <t>REDEEMABLE SHARES</t>
        </is>
      </c>
      <c r="B4" s="4" t="inlineStr">
        <is>
          <t>NOTE 17 — REDEEMABLE SHARES Awards under the Company’s stock incentive plans include certain rights that allow the holder to exercise a put feature for the underlying Class A or Class C Common Stock after a six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SUs, or RSAs, any of which stock award types are subject to service requirements, the fair value of the share is multiplied by the portion of the share for which services have been rendered. • For share-based arrangements that are subject to the occurrence of a contingent event, those amounts are reclassified to temporary equity based on a probability assessment performed by the Company on a periodic basis. Contingent events include the achievement of performance-based metrics. In connection with the Class V transaction described in Note 1 of the Notes to the Consolidated Financial Statements, the put feature provisions were amended to provide that the put feature will terminate upon the earlier of June 27, 2021 or the consummation of any underwritten public offering of shares of Class C Common Stock. The following table presents the amount of redeemable shares classified as temporary equity and summarizes the award type as of the dates indicated: January 29, 2021 January 31, 2020 (in millions) Redeemable shares classified as temporary equity $ 472 $ 629 Issued and outstanding unrestricted common shares 2 2 Restricted stock units — 1 Outstanding stock options 6 15 The decrease in the value of redeemable shares during the fiscal year ended January 29, 2021 was primarily attributable to the reduction in the number of shares eligible for put rights, offset by an increase in Class C Common Stock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BENEFITS</t>
        </is>
      </c>
      <c r="B1" s="2" t="inlineStr">
        <is>
          <t>12 Months Ended</t>
        </is>
      </c>
    </row>
    <row r="2">
      <c r="B2" s="2" t="inlineStr">
        <is>
          <t>Jan. 29, 2021</t>
        </is>
      </c>
    </row>
    <row r="3">
      <c r="A3" s="3" t="inlineStr">
        <is>
          <t>Retirement Benefits [Abstract]</t>
        </is>
      </c>
    </row>
    <row r="4">
      <c r="A4" s="4" t="inlineStr">
        <is>
          <t>REITREMENT PLAN BENEFITS</t>
        </is>
      </c>
      <c r="B4" s="4" t="inlineStr">
        <is>
          <t>NOTE 18 — RETIREMENT PLAN BENEFITS Defined Benefit Retirement Plans The Company sponsors retirement plans for certain employees in the United States and internationally, and some of these plans meet the criteria of a defined benefit retirement plan. Benefits under defined benefit retirement plans guarantee a particular payment to the employee in retirement. The amount of retirement benefit is defined by the plan, and is typically a function of the number of years of service rendered by the employee and the employee’s average salary or salary at retirement. The annual costs of the plans are determined using the projected unit credit actuarial cost method that includes actuarial assumptions and estimates which are subject to change. Net periodic benefit costs related to defined benefit retirement plans were immaterial for the fiscal years ended January 29, 2021, January 31, 2020, and February 1, 2019. The Company did not make any significant contributions to defined benefit retirement plans for the fiscal years ended January 29, 2021, January 31, 2020, and February 1, 2019, and does not expect to make any significant contributions in Fiscal 2022. U.S. Pension Plan — The Company sponsors a noncontributory defined benefit retirement plan in the United States (the “U.S. pension plan”) which was assumed in connection with the EMC merger transaction. As of December 1999, the U.S. pension plan was frozen, so employees no longer accrue retirement benefits for future services. The measurement date for the U.S. pension plan is the end of the Company’s fiscal year. The following table presents attributes of the U.S. pension plan as of the dates indicated: January 29, 2021 January 31, 2020 (in millions) Plan assets at fair value (a) $ 572 $ 547 Benefit obligations (635) (588) Underfunded position (b) $ (63) $ (41)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As of January 29, 2021, future benefit payments for the U.S. pension plan are expected to be paid as follows: $33 million in Fiscal 2022; $35 million in Fiscal 2023; $36 million in Fiscal 2024; $37 million in Fiscal 2025; $37 million in Fiscal 2026; and $185 million thereafter. International Pension Plans — The Company also sponsors retirement plans outside of the United States which qualify as defined benefit plans. As of January 29, 2021, the aggregate fair value of plan assets for the international pension plans was $0.2 billion, the aggregate benefit obligations were $0.5 billion, and the aggregate net underfunded position was $0.3 billion. As of January 31, 2020, the aggregate fair value of plan assets for the international pension plans was $0.2 billion, the aggregate benefit obligations were $0.4 billion, and the aggregate net underfunded position was $0.2 billion. The underfunded position of the international pension plans is presented within other non-current liabilities on the Consolidated Statements of Financial Position as of the respective dates. Defined Contribution Retirement Plans Dell 401(k) Plan — The Company has a defined contribution retirement plan (the “Dell 401(k) Plan”) that complies with Section 401(k) of the Internal Revenue Code. Only U.S. employees are eligible to participate in the Dell 401(k) plan. Historically through May 31, 2020, the Company matched 100% of each participant’s voluntary contributions (the “Dell 401(k) employer match”), subject to a maximum contribution of 6% of the participant’s eligible compensation, up to an annual limit of $7,500, and participants vest immediately in all contributions to the Dell 401(k) Plan. Effective June 1, 2020, the Company suspended the Dell 401(k) employer match for U.S. employees as a precautionary measure to preserve financial flexibility in light of COVID-19. Effective January 1, 2021, The Dell 401(k) employer match was reinstated, with no change to the employer match policy or participant eligibility requirements. The Company’s matching contributions as well as participants’ voluntary contributions are invested according to each participant’s elections in the investment options provided under the Dell 401(k) Plan. The Company’s contributions during the fiscal years ended January 29, 2021, January 31, 2020, and February 1, 2019 were $154 million, $267 million, and $254 million, respectively. The Company’s contributions decreased during the fiscal year ended January 29, 2021 due to the suspension of the Dell 401(k) employer match between June 1, 2020 and December 31, 2020, as discussed above. VMware, Inc. and Pivotal have defined contribution programs for certain employees that comply with Section 401(k) of the Internal Revenue Code. Pivotal’s defined contribution program was acquired by VMware, Inc. in connection with VMware Inc.’s acquisition of Pivotal on Dec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9, 2021</t>
        </is>
      </c>
    </row>
    <row r="3">
      <c r="A3" s="3" t="inlineStr">
        <is>
          <t>Segment Reporting [Abstract]</t>
        </is>
      </c>
    </row>
    <row r="4">
      <c r="A4" s="4" t="inlineStr">
        <is>
          <t>SEGMENT INFORMATION</t>
        </is>
      </c>
      <c r="B4" s="4" t="inlineStr">
        <is>
          <t>NOTE 19 — SEGMENT INFORMATION The Company has three reportable segments that are based on the following business units: Infrastructure Solutions Group (“ISG”); Client Solutions Group (“CSG”); and VMware. On December 30, 2019, VMware, Inc. completed its acquisition of Pivotal. Due to the Company’s ownership of a controlling interest in Pivotal, the Company and VMware, Inc. accounted for the Pivotal acquisition as a transaction by entities under common control, and consequently the transaction had no net effect to the Company’s consolidated financial statements. Pivotal now operates as a wholly-owned subsidiary of VMware, Inc. and Dell Technologies reports Pivotal results within the VMware reportable segment. Previously, Pivotal results were reported within Other businesses. Prior period results have been recast to conform with the current period presentation.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VMware works with customers in the areas of hybrid and multi-cloud, modern applications, networking, security, and digital workspaces, helping customers manage their IT resources across private clouds and complex multi-cloud, multi-device environments. VMware enables its customers to digitally transform their operations as they ready their applications, infrastructure, and employees for constantly evolving business need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29, 2021 January 31, 2020 February 1, 2019 (in millions) Consolidated net revenue: Infrastructure Solutions Group $ 32,588 $ 33,969 $ 36,720 Client Solutions Group 48,355 45,838 43,196 VMware 11,873 10,905 9,741 Reportable segment net revenue 92,816 90,712 89,657 Other businesses (a) 1,567 1,788 1,676 Unallocated transactions (b) 6 1 (9) Impact of purchase accounting (c) (165) (347) (703) Total consolidated net revenue $ 94,224 $ 92,154 $ 90,621 Consolidated operating income: Infrastructure Solutions Group $ 3,776 $ 4,001 $ 4,151 Client Solutions Group 3,352 3,138 1,960 VMware 3,571 3,081 2,926 Reportable segment operating income 10,699 10,220 9,037 Other businesses (a) 99 (43) (111) Unallocated transactions (b) — (29) (72) Impact of purchase accounting (c) (213) (411) (820) Amortization of intangibles (3,393) (4,408) (6,138) Transaction-related expenses (d) (257) (285) (750) Stock-based compensation expense (e) (1,609) (1,262) (918) Other corporate expenses (f) (182) (1,160) (419) Total consolidated operating income (loss) $ 5,144 $ 2,622 $ (191) ____________________ (a) Secureworks, Virtustream, and Boomi constitute Other businesses and do not meet the requirements for a reportable segment, either individually or collectively. The results of Other businesses are not material to the Company’s overall results. On September 1, 2020, the Company completed the sale of RSA Security. Prior to the divestiture, RSA Security’s results were included within Other businesses. See Note 1 of the Notes to the Consolidated Financial Statements for more information about the divestiture of RSA Security.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described in Note 1 of the Notes to the Consolidated Financial Statements. (e) Stock-based compensation expense consists of equity awards granted based on the estimated fair value of those awards at grant date. (f) Other corporate expenses includes impairment charges, severance, facility action, and other costs. This category also includes the derecognition of a VMware, Inc. patent litigation accrual of $237 million, which was initially recognized during the fiscal year ended January 31, 2020 and was subsequently fully reversed during the fiscal year ended January 29, 2021. See Note 10 of the Notes to the Consolidated Financial Statements for additional information about this litigation matter. For the fiscal years ended January 31, 2020 and February 1, 2019, this category includes Virtustream pre-tax impairment charges of $619 million and $190 million, respectively. The following table presents the disaggregation of net revenue by reportable segment, and by major product categories within the segments for the periods indicated: Fiscal Year Ended January 29, 2021 January 31, 2020 February 1, 2019 (in millions) Net revenue: Infrastructure Solutions Group: Servers and networking $ 16,497 $ 17,127 $ 19,953 Storage 16,091 16,842 16,767 Total ISG net revenue 32,588 33,969 36,720 Client Solutions Group: Commercial 35,396 34,277 30,893 Consumer 12,959 11,561 12,303 Total CSG net revenue 48,355 45,838 43,196 VMware: Total VMware net revenue 11,873 10,905 9,741 Total segment net revenue $ 92,816 $ 90,712 $ 89,657 The following table presents net revenue allocated between the United States and foreign countries for the periods indicated: Fiscal Year Ended January 29, 2021 January 31, 2020 February 1, 2019 (in millions) Net revenue: United States $ 45,671 $ 43,829 $ 42,803 Foreign countries 48,553 48,325 47,818 Total net revenue $ 94,224 $ 92,154 $ 90,621 The following table presents property, plant, and equipment, net allocated between the United States and foreign countries as of the dates indicated: January 29, 2021 January 31, 2020 (in millions) Property, plant, and equipment, net: United States $ 4,524 $ 4,322 Foreign countries 1,907 1,733 Total property, plant, and equipment, net $ 6,431 $ 6,055 The allocation between domestic and foreign net rev enue is based on the location of the customers. Net revenue from any single foreign country did not constitute more than 10% of the Company’s consolidated net revenue for any of the fiscal years ended January 29, 2021, January 31, 2020, and February 1, 2019. Property, plant, and equipment, net from any single foreign country did not constitute more than 10% of the Company’s consolidated property, plant, and equipment, net as of January 29, 2021 or January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12 Months Ended</t>
        </is>
      </c>
    </row>
    <row r="2">
      <c r="B2" s="2" t="inlineStr">
        <is>
          <t>Jan. 29, 2021</t>
        </is>
      </c>
    </row>
    <row r="3">
      <c r="A3" s="3" t="inlineStr">
        <is>
          <t>Condensed Financial Information Disclosure [Abstract]</t>
        </is>
      </c>
    </row>
    <row r="4">
      <c r="A4" s="4" t="inlineStr">
        <is>
          <t>SUPPLEMENTAL CONSOLIDATED FINANCIAL INFORMATION</t>
        </is>
      </c>
      <c r="B4" s="4" t="inlineStr">
        <is>
          <t>NOTE 20 — SUPPLEMENTAL CONSOLIDATED FINANCIAL INFORMATION The following table presents additional information on selected asset accounts included in the Consolidated Statements of Financial Position as of the dates indicated: January 29, 2021 January 31, 2020 (in millions) Cash, cash equivalents, and restricted cash: Cash and cash equivalents $ 14,201 $ 9,302 Restricted cash - other current assets (a) 891 730 Restricted cash - other non-current assets (a) 92 119 Total cash, cash equivalents, and restricted cash $ 15,184 $ 10,151 Inventories, net: Production materials $ 1,717 $ 1,590 Work-in-process 677 563 Finished goods 1,008 1,128 Total inventories, net $ 3,402 $ 3,281 Prepaid expenses: Total prepaid expenses (b) $ 887 $ 885 Property, plant, and equipment, net: Computer equipment $ 6,506 $ 6,330 Land and buildings 4,745 4,700 Machinery and other equipment 3,933 3,597 Total property, plant, and equipment 15,184 14,627 Accumulated depreciation and amortization (c) (8,753) (8,572) Total property, plant, and equipment, net $ 6,431 $ 6,055 Other non-current assets: Deferred and other tax assets $ 6,230 $ 5,960 Operating lease ROU assets 2,117 1,780 Deferred Commissions 1,094 998 Other 1,755 1,690 Total other non-current assets $ 11,196 $ 10,428 ____________________ (a) Restricted cash includes cash required to be held in escrow pursuant to DFS securitization arrangements and VMware, Inc. restricted cash. (b) Prepaid expenses are included in other current assets in the Consolidated Statements of Financial Position. (c) During the fiscal years ended January 29, 2021, January 31, 2020, and February 1, 2019, the Company recognized $1.6 billion, $1.3 billion, and $1.3 billion, respectively, in depreciation expense. Additionally, during the fiscal years ended January 29, 2021, January 31, 2020, and February 1, 2019, the Company retired $1.4 billion, $0.8 billion, and $0.8 billion, respectively, of depreciated property, plant, and equipment. The following table presents additional information on selected liability accounts included in the Consolidated Statements of Financial Position as of the dates indicated: January 29, 2021 January 31, 2020 (in millions) Accrued and other current liabilities: Compensation $ 3,818 $ 3,717 Income and other taxes 1,621 1,767 Sales and marketing programs 1,526 1,387 Operating lease liabilities 436 432 Warranty liability 356 341 Other 1,792 2,129 Total accrued and other current liabilities $ 9,549 $ 9,773 Other non-current liabilities: Deferred and other tax liabilities $ 2,173 $ 3,110 Operating lease liabilities 1,787 1,360 Warranty liability 117 155 Other 1,283 758 Total other non-current liabilities $ 5,360 $ 5,383 Valuation and Qualifying Accounts The allowance for expected credit losses of trade receivables and the allowance for financing receivables losses as of January 29, 2021 include the impacts of adoption of the new CECL standard, which was adopted as of February 1, 2020 using the modified retrospective method. The provisions recognized on the Consolidated Statements of Income (Loss) during the fiscal year ended January 29, 2021 are based on assessments of the impact of current and expected future economic conditions, inclusive of the effect of the COVID-19 pandemic on credit losses related to trade receivables and financing receivables. The duration and severity of COVID-19 and continued market volatility is highly uncertain and, as such, the impacts on expected credit losses for trade receivables and financing receivables are subject to significant judgment and may cause variability in the Company’s allowance for credit losses in future periods for trade receivables and financing receivables. See Note 2 of the Notes to the Consolidated Financial Statements for additional information about the new CECL standard. The following table presents the Company’s valuation and qualifying accounts for the periods indicated: Fiscal Year Ended January 29, 2021 January 31, 2020 February 1, 2019 (in millions) Trade Receivables — Allowance for expected credit losses: Balance at beginning of period $ 94 $ 85 $ 103 Adjustment for adoption of the new CECL standard (Note 2) 27 — — Provision charged to income statement 45 71 77 Bad debt write-offs (62) (62) (95) Balance at end of period $ 104 $ 94 $ 85 Customer Financing Receivables — Allowance for financing receivable losses: Balance at beginning of period $ 149 $ 136 $ 145 Adjustment for adoption of the new CECL standard (Note 2) 111 — — Charge-offs, net of recoveries (a) (91) (94) (104) Provision charged to income statement 152 107 95 Balance at end of period $ 321 $ 149 $ 136 Tax Valuation Allowance: Balance at beginning of period $ 1,687 $ 1,704 $ 777 Charged to income tax provision 80 32 927 Charged to other accounts (58) (49) — Balance at end of period $ 1,709 $ 1,687 $ 1,704 ____________________ (a) Charge-offs for customer financing receivables includes principal and interest. Warranty Liability The following table presents changes in the Company’s liability for standard limited warranties for the periods indicated: Fiscal Year Ended January 29, 2021 January 31, 2020 February 1, 2019 (in millions) Warranty liability: Warranty liability at beginning of period $ 496 $ 524 $ 539 Costs accrued for new warranty contracts and changes in estimates for pre-existing warranties (a) (b) 782 853 856 Service obligations honored (805) (882) (871) Warranty liability at end of period $ 473 $ 496 $ 524 Current portion $ 356 $ 341 $ 355 Non-current portion $ 117 $ 155 $ 16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The following table presents the activity related to the Company’s severance liability for the periods indicated: Fiscal Year Ended January 29, 2021 January 31, 2020 February 1, 2019 (in millions) Severance liability: Severance liability at beginning of period $ 196 $ 146 $ 175 Severance charges to provision 452 266 215 Cash paid and other (a) (510) (216) (244) Severance liability at end of period $ 138 $ 196 $ 146 ____________________ (a) Other adjustments include the impact of foreign currency exchange rate fluctuations. The following table presents severance charges as included in the Consolidated Statements of Income (Loss) for the periods indicated: Fiscal Year Ended January 29, 2021 January 31, 2020 February 1, 2019 (in millions) Severance charges: Cost of net revenue $ 68 $ 37 $ 17 Selling, general, and administrative 313 177 146 Research and development 71 52 52 Total severance charges $ 452 $ 266 $ 215 Interest and other, net The following table presents information regarding interest and other, net for the periods indicated: Fiscal Year Ended January 29, 2021 January 31, 2020 February 1, 2019 (in millions) Interest and other, net: Investment income, primarily interest $ 54 $ 160 $ 313 Gain on strategic investments, net (a) 582 194 342 Interest expense (2,389) (2,675) (2,488) Foreign exchange (127) (162) (206) Other (b) 406 (143) (131) Total interest and other, net $ (1,474) $ (2,626) $ (2,170) ____________________ (a) Gain on strategic investments, net includes a $396 million net gain on the fair value adjustment of one of the Company’s strategic investments during the fiscal year ended January 29, 2021. (b) Other includes a pre-tax gain of $338 million on the sale of RSA Security and a gain of $120 million recognized from the sale of certain intellectual property assets during the fiscal year ended January 2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Jan. 29, 2021</t>
        </is>
      </c>
    </row>
    <row r="3">
      <c r="A3" s="3" t="inlineStr">
        <is>
          <t>Condensed Financial Information Disclosure [Abstract]</t>
        </is>
      </c>
    </row>
    <row r="4">
      <c r="A4" s="4" t="inlineStr">
        <is>
          <t>CONDENSED FINANCIAL INORMATION OF PARENT COMPANY</t>
        </is>
      </c>
      <c r="B4" s="4" t="inlineStr">
        <is>
          <t xml:space="preserve">NOTE 21 — CONDENSED FINANCIAL INFORMATION OF PARENT COMPANY Dell Technologies Inc. has no material assets or standalone operations other than its ownership in its consolidated subsidiaries. There are restrictions under credit agreements and indentures governing the First Lien Notes and the Senior Notes, described in Note 6 of the Notes to the Consolidated Financial Statements, on the Company’s ability to obtain funds from any of its subsidiaries through dividends, loans, or advances. As of January 29, 2021 , the Company had certain consolidated subsidiaries that were designated as unrestricted subsidiaries for all purposes of the applicable credit agreements and such indentures. As of January 29, 2021 , substantially all of the net assets of the Company’s consolidated subsidiaries were restricted, with the exception of the Company’s unrestricted subsidiaries, primarily VMware, Inc., Secureworks, and their respective subsidiaries. Accordingly, this condensed financial information is presented on a “Parent-only” basis. Under a Parent-only presentation, Dell Technologies Inc.’s investments in its consolidated subsidiaries are presented under the equity method of accounting. The following table presents the financial position of Dell Technologies Inc. (Parent) as of the dates indicated: January 29, 2021 January 31, 2020 (in millions) Assets: Cash and cash equivalents $ 1 $ — Investments in subsidiaries 2,950 — Total assets $ 2,951 $ — Liabilities: Short-term debt $ — $ — Guarantees of subsidiary obligations (a) — 945 Total liabilities — 945 Redeemable shares 472 629 Stockholders’ equity (deficit): Common stock and capital in excess of $0.01 par value 16,849 16,091 Treasury stock at cost (305) (65) Accumulated deficit (13,751) (16,891) Accumulated other comprehensive income (loss) (314) (709) Total stockholders’ equity (deficit) 2,479 (1,574) Total liabilities, redeemable shares, and stockholders’ equity (deficit) $ 2,951 $ — ____________________ (a) Guarantees of subsidiary obligations represents the capital Dell Technologies Inc. received in excess of the carrying amount of its investments in subsidiaries. The following table presents a reconciliation of the equity in net income (loss) of subsidiaries to the net income (loss) attributable to Dell Technologies Inc., and a reconciliation of consolidated net income (loss) to comprehensive net income (loss) attributable to Dell Technologies Inc. for the periods indicated: Fiscal Year Ended January 29, 2021 January 31, 2020 February 1, 2019 (in millions) Equity in net income (loss) of subsidiaries attributable to Dell Technologies Inc. $ 3,267 $ 4,643 $ (2,042) Parent - Total operating expense (a) (16) (21) (273) Parent - Interest and other, net — — (20) Parent - Income tax (expense) benefit (a) (1) (6) 25 Parent - Loss before equity in net income of subsidiaries $ (17) $ (27) $ (268) Consolidated net income (loss) attributable to Dell Technologies Inc. 3,250 4,616 (2,310) Other comprehensive income (loss) of subsidiaries attributable to Dell Technologies Inc. 395 (242) (539) Comprehensive income (loss) attributable to Dell Technologies Inc. $ 3,645 $ 4,374 $ (2,849) ____________________ (a) During the fiscal years ended January 29, 2021, January 31, 2020, and February 1, 2019, the total operating expense and the associated income tax (expense) benefit were primarily related to the costs incurred in the Class V transaction described in Note 1 of the Notes to the Consolidated Financial Statements. The following table presents the cash flows of Dell Technologies Inc. (Parent) for the periods indicated: Fiscal Year Ended January 29, 2021 January 31, 2020 February 1, 2019 (in millions) Change in cash from operating activities $ (16) $ (21) $ (274) Cash flows from investing activities: Transfer (to)/from subsidiary 79 (308) 14,360 Change in cash from investing activities 79 (308) 14,360 Cash flows from financing activities: Proceeds from the issuance of common stock 179 350 2 Repurchases of parent common stock (241) (8) (14,075) Repayments of debt — (13) (13) Change in cash from financing activities (62) 329 (14,086) Change in cash, cash equivalents, and restricted cash 1 — — Cash, cash equivalents, and restricted cash at beginning of the period — — — Cash, cash equivalents, and restricted cash at end of the period $ 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Jan. 29, 2021</t>
        </is>
      </c>
      <c r="C1" s="2" t="inlineStr">
        <is>
          <t>Jan. 31, 2020</t>
        </is>
      </c>
    </row>
    <row r="2">
      <c r="A2" s="3" t="inlineStr">
        <is>
          <t>Statement of Financial Position [Abstract]</t>
        </is>
      </c>
    </row>
    <row r="3">
      <c r="A3" s="4" t="inlineStr">
        <is>
          <t>Accounts receivable, allowance for credit loss</t>
        </is>
      </c>
      <c r="B3" s="7" t="n">
        <v>104</v>
      </c>
      <c r="C3" s="7" t="n">
        <v>94</v>
      </c>
    </row>
    <row r="4">
      <c r="A4" s="4" t="inlineStr">
        <is>
          <t>Short-term financing receivables, allowance</t>
        </is>
      </c>
      <c r="B4" s="6" t="n">
        <v>228</v>
      </c>
      <c r="C4" s="6" t="n">
        <v>109</v>
      </c>
    </row>
    <row r="5">
      <c r="A5" s="4" t="inlineStr">
        <is>
          <t>Long-term financing receivables, allowance</t>
        </is>
      </c>
      <c r="B5" s="7" t="n">
        <v>93</v>
      </c>
      <c r="C5" s="7" t="n">
        <v>40</v>
      </c>
    </row>
    <row r="6">
      <c r="A6" s="4" t="inlineStr">
        <is>
          <t>Common stock, par or value (USD per share)</t>
        </is>
      </c>
      <c r="B6" s="8" t="n">
        <v>0.01</v>
      </c>
      <c r="C6"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1</t>
        </is>
      </c>
    </row>
    <row r="3">
      <c r="A3" s="3" t="inlineStr">
        <is>
          <t>Related Party Transactions [Abstract]</t>
        </is>
      </c>
    </row>
    <row r="4">
      <c r="A4" s="4" t="inlineStr">
        <is>
          <t>RELATED PARTY TRANSACTIONS</t>
        </is>
      </c>
      <c r="B4" s="4" t="inlineStr">
        <is>
          <t>NOTE 22 — RELATED PARTY TRANSACTIONS Dell Technologies is a large global organization that engages in millions of purchase, sales, and other transactions during the fiscal year. The Company enters into purchase and sales transactions with other publicly-traded and privately-held companies, as well as not-for-profit organizations, that could be influenced by members of the Company’s board of directors or the Company’s executive officers. The Company enters into these arrangements in the ordinary course of its business. Transactions with related parties were immaterial for the fiscal years ended January 29, 2021, January 31, 2020, and February 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1</t>
        </is>
      </c>
    </row>
    <row r="3">
      <c r="A3" s="3" t="inlineStr">
        <is>
          <t>Subsequent Events [Abstract]</t>
        </is>
      </c>
    </row>
    <row r="4">
      <c r="A4" s="4" t="inlineStr">
        <is>
          <t>SUBSEQUENT EVENTS</t>
        </is>
      </c>
      <c r="B4" s="4" t="inlineStr">
        <is>
          <t>NOTE 23 — SUBSEQUENT EVENTS Debt Repayments — Subsequent to January 29, 2021, the Company repaid $400 million principal amount of the 4.625% Unsecured Notes due April 2021 and $600 million principal amount of the 5.875% Senior Notes due June 2021. Senior Secured Credit Facilities — On February 18, 2021, the Company entered into an eighth refinancing amendment to the credit agreement for the Senior Secured Credit Facilities to refinance the existing term B loans (the “Original Term B Loans”) with a new term loan B facility consisting of an aggregate principal amount of $3,143 million refinancing term B-2 loans (the “Refinancing Term B-2 Loans”) maturing on September 19, 2025. Proceeds from the Refinancing Term B-2 Loans, together with other funds available to the borrowers, were used to repay in full the Original Term B Loans and all accrued and unpaid fees in respect thereof. Except for a change in the interest rate, the Refinancing Term B-2 Loans have substantially the same terms as the Original Term B Loans under the sixth refinancing amendment to the Senior Secured Credit Agreement. Amortization payments on the Refinancing Term B-2 Loans are equal to 0.25% of the aggregate principal amount of Refinancing Term B-2 Loans outstanding on the effective date of the eighth refinancing amendment, payable at the end of each fiscal quarter, commencing with the fiscal quarter ending April 30, 2021. The Refinancing Term B-2 Loans will bear interest at LIBOR plus an applicable margin of 1.75% or a base rate plus an applicable margin of 0.75%. See Note 6 of the Notes to the Consolidated Financial Statements for more information about the Company’s Senior Secured Credit Fac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9, 2021</t>
        </is>
      </c>
    </row>
    <row r="3">
      <c r="A3" s="3" t="inlineStr">
        <is>
          <t>Organization, Consolidation and Presentation of Financial Statements [Abstract]</t>
        </is>
      </c>
    </row>
    <row r="4">
      <c r="A4" s="4" t="inlineStr">
        <is>
          <t>Principles of Consolidation and EMC Merger Transaction</t>
        </is>
      </c>
      <c r="B4" s="4" t="inlineStr">
        <is>
          <t>References in these Notes to the Consolidated Financial Statements to the “Company” or “Dell Technologies” mean Dell Technologies Inc. individually and together with its consolidated subsidiaries.</t>
        </is>
      </c>
    </row>
    <row r="5">
      <c r="A5" s="4" t="inlineStr">
        <is>
          <t>Basis of Presentation</t>
        </is>
      </c>
      <c r="B5" s="4" t="inlineStr">
        <is>
          <t>Basis of Presentation — These Consolidated Financial Statements have been prepared in accordance with accounting principles generally accepted in the United States of America (“GAAP”)</t>
        </is>
      </c>
    </row>
    <row r="6">
      <c r="A6" s="4" t="inlineStr">
        <is>
          <t>Fiscal Period</t>
        </is>
      </c>
      <c r="B6" s="4" t="inlineStr">
        <is>
          <t>The Company’s fiscal year is the 52- or 53-week period ending on the Friday nearest January 31.  The fiscal years ended January 29, 2021, January 31, 2020, and February 1, 2019 were 52-week periods.</t>
        </is>
      </c>
    </row>
    <row r="7">
      <c r="A7" s="4" t="inlineStr">
        <is>
          <t>Principles of Consolidation</t>
        </is>
      </c>
      <c r="B7" s="4" t="inlineStr">
        <is>
          <t>Principles of Consolidation — These Consolidated Financial Statements include the accounts of Dell Technologies and its wholly-owned subsidiaries, as well as the accounts of VMware, Inc. and SecureWorks Corp. (“Secureworks”), each of which is majority-owned by Dell Technologies.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4 of the Notes to the Consolidated Financial Statements for more information regarding consolidated VIEs.</t>
        </is>
      </c>
    </row>
    <row r="8">
      <c r="A8" s="4" t="inlineStr">
        <is>
          <t>Use of Estimates</t>
        </is>
      </c>
      <c r="B8" s="4" t="inlineStr">
        <is>
          <t>Use of Estimates — The preparation of financial statements in accordance with GAAP requires management to make estimates and assumptions that affect the amounts reported in the Consolidated Financial Statements and the accompanying Notes. Management has considered the actual and potential impacts of the coronavirus disease 2019 (“COVID-19”) pandemic on the Company’s critical and significant accounting estimates. Actual results could differ materially from those estimates.</t>
        </is>
      </c>
    </row>
    <row r="9">
      <c r="A9" s="4" t="inlineStr">
        <is>
          <t>Cash and Cash Equivalents</t>
        </is>
      </c>
      <c r="B9" s="4" t="inlineStr">
        <is>
          <t>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t>
        </is>
      </c>
    </row>
    <row r="10">
      <c r="A10" s="4" t="inlineStr">
        <is>
          <t>Investments</t>
        </is>
      </c>
      <c r="B10" s="4" t="inlineStr">
        <is>
          <t xml:space="preserve">Investments — All equity and other securities are recorded as long-term investments in the Consolidated Statements of Financial Position. </t>
        </is>
      </c>
    </row>
    <row r="11">
      <c r="A11" s="4" t="inlineStr">
        <is>
          <t>Allowance for Expected Credit Losses</t>
        </is>
      </c>
      <c r="B11" s="4" t="inlineStr">
        <is>
          <t>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The Company’s policy for estimating this allowance is based on an expected loss model and reflects the adoption of the new accounting standard related to current expected credit losses in the most recent fiscal year. See “Recently Adopted Accounting Pronouncements” in this Note 2 for more information. In prior periods, this allowance was estimated using an incurred loss model, which did not require the consideration of forward-looking information and conditions in the reserve calculation.</t>
        </is>
      </c>
    </row>
    <row r="12">
      <c r="A12" s="4" t="inlineStr">
        <is>
          <t>Accounting for Operating Leases as a Lessee</t>
        </is>
      </c>
      <c r="B12" s="4" t="inlineStr">
        <is>
          <t>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inception,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Incremental borrowing rates used to determine the present value of lease payments were derived by reference to the Company’s secured-debt yields corresponding to the lease commencement date. The lease term may include options to extend or to terminate the lease that the Company is reasonably certain to exercise. Lease expense is recognized on a straight-line basis over the lease term in most instances. The Company has elected not to record leases with an initial term of 12 months or less on the Consolidated Statements of Financial Position. Lease expense on such leases is recognized on a straight-line basis over the lease term.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are variable in nature. Variable lease costs are expensed as incurred. The Company combines lease and non-lease components, such as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5 of the Notes to the Consolidated Financial Statements for additional information.</t>
        </is>
      </c>
    </row>
    <row r="13">
      <c r="A13" s="4" t="inlineStr">
        <is>
          <t>Accounting for Leases as a Lessor</t>
        </is>
      </c>
      <c r="B13" s="4" t="inlineStr">
        <is>
          <t>Accounting for Leases as a Lessor — The Company’s wholly-owned subsidiary Dell Financial Services and its affiliates (“DFS”) act as a lessor to provide equipment financing to customers through a variety of lease arrangements (“DFS leases”). Subsequent to the adoption of amended accounting guidance for leasing transactions (the “current lease standard”), new DFS leases are classified as sales-type leases, direct financing leases, or operating leases. Direct financing leases under the current lease standard are immaterial. Leases that commenced prior to the adoption of the current lease standard were not reassessed or restated pursuant to the practical expedients elected and continue to be accounted for under previous lease accounting guidance. The Company also offers alternative payment structures and “as-a-service” offerings that are assessed to determine whether an embedded lease arrangement exists. The Company accounts for those contracts as a lease arrangement under the current lease standard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on a straight-line basis over the lease term and expenses deferred initial direct costs on the same basis. Impairment of equipment under operating leases is assessed on the same basis as other long-lived assets. See Note 4 of the Notes to the Consolidated Financial Statements for more information regarding the Company’s lessor arrangements.</t>
        </is>
      </c>
    </row>
    <row r="14">
      <c r="A14" s="4" t="inlineStr">
        <is>
          <t>Financing Receivables</t>
        </is>
      </c>
      <c r="B14" s="4" t="inlineStr">
        <is>
          <t>Financing Receivables — Financing receivables are presented net of allowance for losses and consist of customer receivables and residual interest. Gross customer receivables includes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i) Revolving — Dell Preferred Account (“DPA”); (ii) Revolving — Dell Business Credit (“DBC”); and (iii) Fixed-term — Consumer and Commercial. Fixed-term leases and loans are offered to qualified small and medium-sized businesses, large commercial accounts, governmental organizations, and educational entities. Fixed-term loans are also offered to qualified individual consu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t>
        </is>
      </c>
    </row>
    <row r="15">
      <c r="A15" s="4" t="inlineStr">
        <is>
          <t>Allowances for Financing Receivables Leases</t>
        </is>
      </c>
      <c r="B15" s="4" t="inlineStr">
        <is>
          <t>Allowance for Financing Receivables Losses — The Company recognizes an allowance for losses on financing receivables, including both the lease receivable and unguaranteed residual, in an amount equal to the probable losses net of recoveries. The allowance for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receivable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lease agreement also clearly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When an account is deemed to be uncollectible, customer account principal and interest are charged off to the allowance for losses.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The Company’s policy for estimating this allowance is based on an expected loss model and reflects the adoption of the new accounting standard related to current expected credit losses in the most recent fiscal year. See “Recently Adopted Accounting Pronouncements” in this Note 2 for more information. In prior periods, this allowance was estimated using an incurred loss model, which did not require the consideration of forward-looking information and conditions in the reserve calculation.</t>
        </is>
      </c>
    </row>
    <row r="16">
      <c r="A16" s="4" t="inlineStr">
        <is>
          <t>Asset Securitization</t>
        </is>
      </c>
      <c r="B16" s="4" t="inlineStr">
        <is>
          <t>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These SPEs have entered into financing arrangements with multi-seller conduits that, in turn, issue asset-backed debt securities in the capital markets. The asset securitizations in the SPEs are accounted for as secured borrowings. See Note 4 of the Notes to the Consolidated Financial Statements for additional information on the impact of the consolidation.</t>
        </is>
      </c>
    </row>
    <row r="17">
      <c r="A17" s="4" t="inlineStr">
        <is>
          <t>Inventories</t>
        </is>
      </c>
      <c r="B17" s="4" t="inlineStr">
        <is>
          <t>Inventories —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at newly established cost basis.</t>
        </is>
      </c>
    </row>
    <row r="18">
      <c r="A18" s="4" t="inlineStr">
        <is>
          <t>Property, Plant, and Equipment</t>
        </is>
      </c>
      <c r="B18" s="4" t="inlineStr">
        <is>
          <t>Property, Plant, and Equipment — Property, plant, and equipment are carried at depreciated cost. Depreciation is determined using the straight-line method over the shorter of the estimated economic lives of the assets or the lease term, as applicable. 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Gains or losses related to retirements or dispositions of fixed assets are recognized in the period during which the retirement or disposition occurs.</t>
        </is>
      </c>
    </row>
    <row r="19">
      <c r="A19" s="4" t="inlineStr">
        <is>
          <t>Capitalized Software Development Costs</t>
        </is>
      </c>
      <c r="B19" s="4" t="inlineStr">
        <is>
          <t>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t>
        </is>
      </c>
    </row>
    <row r="20">
      <c r="A20" s="4" t="inlineStr">
        <is>
          <t>Internal Use Software</t>
        </is>
      </c>
      <c r="B20" s="4" t="inlineStr">
        <is>
          <t>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internal use software, including its website are expensed as incurred.</t>
        </is>
      </c>
    </row>
    <row r="21">
      <c r="A21" s="4" t="inlineStr">
        <is>
          <t>Impairment of Long-Lived Assets</t>
        </is>
      </c>
      <c r="B21" s="4" t="inlineStr">
        <is>
          <t>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t>
        </is>
      </c>
    </row>
    <row r="22">
      <c r="A22" s="4" t="inlineStr">
        <is>
          <t>Business Combinations</t>
        </is>
      </c>
      <c r="B22" s="4" t="inlineStr">
        <is>
          <t>Business Combinations — The assets and liabilities of acquired businesses are recorded at their fair values at the date of acquisition. The excess of the purchase price over the fair value of the tangible and intangible assets acquired and the liabilities assumed is recorded as goodwill. During the measurement period, which expires one year from the acquisition date, if new information is obtained about facts and circumstances that existed as of the acquisition date, cumulative changes in the estimated fair values of the net assets recorded may change the amount of the purchase price allocable to goodwill. If material, the amount will be adjusted in the reporting period in which the adjustment amount is determined. See Note 8 of the Notes to the Consolidated Financial Statements for more information on business combinations.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t>
        </is>
      </c>
    </row>
    <row r="23">
      <c r="A23" s="4" t="inlineStr">
        <is>
          <t>Intangible Assets Including Goodwill</t>
        </is>
      </c>
      <c r="B23" s="4" t="inlineStr">
        <is>
          <t>Intangible Assets Including Goodwill — Identifiable intangible assets with finite lives are amortized over their estimated useful lives.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is>
      </c>
    </row>
    <row r="24">
      <c r="A24" s="4" t="inlineStr">
        <is>
          <t>Foreign Currency Translation</t>
        </is>
      </c>
      <c r="B24" s="4" t="inlineStr">
        <is>
          <t>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Loss). See Note 20 of the Notes to the Consolidated Financial Statements for amounts recognized from remeasurement during the periods presented.</t>
        </is>
      </c>
    </row>
    <row r="25">
      <c r="A25" s="4" t="inlineStr">
        <is>
          <t>Hedging Instruments</t>
        </is>
      </c>
      <c r="B25" s="4" t="inlineStr">
        <is>
          <t xml:space="preserve">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t>
        </is>
      </c>
    </row>
    <row r="26">
      <c r="A26" s="4" t="inlineStr">
        <is>
          <t>Revenue Recognition</t>
        </is>
      </c>
      <c r="B26" s="4" t="inlineStr">
        <is>
          <t>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existing lease accounting guidance. The Company records operating lease rental revenue as product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s net revenue in the Consolidated Statements of Income (Loss)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s net revenue on an accrual basis. Disaggregation of Revenue — The Company’s revenue is presented on a disaggregated basis on the Consolidated Statements of Income (Loss)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a right to invoice or payments have been received for undelivered products or services, or in situations where revenue recognition criteria have not been met. Deferred revenue primarily include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9 of the Notes to the Consolidated Financial Statements for additional information about deferred revenue. Costs to Obtain a Contract — The Company capitalizes incremental direct costs to obtain a contract, primarily sales commissions and employer taxes related to commission payments, if the costs are deemed to be recoverable. The Company has elected, as a practical expedient, to expense as incurred costs to obtain a contract equal to or less than one year in duration. Capitalized costs are deferred and amortized over the period of contract performance or the estimated life of the customer relationship, if renewals are expected, and are typically amortized over an average period of three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January 29, 2021, January 31, 2020, and February 1, 2019. 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such costs,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 Shipping Costs — The Company’s shipping and handling costs are included in cost of net revenue in the Consolidated Statements of Income (Loss).</t>
        </is>
      </c>
    </row>
    <row r="27">
      <c r="A27" s="4" t="inlineStr">
        <is>
          <t>Standard Warranty Liabilities</t>
        </is>
      </c>
      <c r="B27" s="4" t="inlineStr">
        <is>
          <t>Standard Warranty Liabilities — The Company records warranty liabilities for estimated costs of fulfilling its obligations under standard limited hardware and software warranties at the time of sale.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t>
        </is>
      </c>
    </row>
    <row r="28">
      <c r="A28" s="4" t="inlineStr">
        <is>
          <t>Loss Contingencies</t>
        </is>
      </c>
      <c r="B28" s="4" t="inlineStr">
        <is>
          <t>Loss Contingencies — 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is>
      </c>
    </row>
    <row r="29">
      <c r="A29" s="4" t="inlineStr">
        <is>
          <t>Selling, General, and Administrative</t>
        </is>
      </c>
      <c r="B29" s="4" t="inlineStr">
        <is>
          <t>Selling, General, and Administrative — Selling expenses include items such as sales salaries and commissions, marketing and advertising costs, contractor services, and allowance for expected credit losses. Advertising costs are expensed as incurred in selling, general, and administrative expenses in the Consolidated Statements of Income (Loss). For the fiscal years ended January 29, 2021, January 31, 2020, and February 1, 2019, advertising expenses were $1.3 billion, $1.3 billion, and $1.1 billion, respectively. General and administrative expenses include items for the Company’s administrative functions, such as finance, legal, human resources, and information technology support. These functions include costs for items such as salaries and benefits and other personnel-related costs, maintenance and supplies, outside services, intangible asset amortization, and depreciation expense.</t>
        </is>
      </c>
    </row>
    <row r="30">
      <c r="A30" s="4" t="inlineStr">
        <is>
          <t>Research and Development</t>
        </is>
      </c>
      <c r="B30" s="4" t="inlineStr">
        <is>
          <t>Research and Development — 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and depreciation expense.</t>
        </is>
      </c>
    </row>
    <row r="31">
      <c r="A31" s="4" t="inlineStr">
        <is>
          <t>Income Taxes</t>
        </is>
      </c>
      <c r="B31" s="4" t="inlineStr">
        <is>
          <t>Income Taxes —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ill be charged to earnings in the period in which such a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is>
      </c>
    </row>
    <row r="32">
      <c r="A32" s="4" t="inlineStr">
        <is>
          <t>Stock-Based Compensation</t>
        </is>
      </c>
      <c r="B32" s="4" t="inlineStr">
        <is>
          <t>Stock-Based Compensation — The Company measures stock-based compensation expense for all share-based awards granted based on the estimated fair value of those awards at grant date. The Company estimates the fair value of service-based stock options using the Black-Scholes valuation model. To estimate the fair value of performance-based awards containing a market condition, the Company uses the Monte Carlo valuation model. The fair value of all other share-based awards is based on the closing price of the Class C Common Stock as reported on the NYSE on the date of grant. The compensation cost of service-based stock options, restricted stock, and restricted stock units is recognized net of any estimated forfeitures on a straight-line basis over the employee requisite service period. Compensation cost for performance-based awards is recognized on a graded accelerated basis net of estimated forfeitures over the requisite service period. Forfeiture rates are estimated at grant date based on historical experience and adjusted in subsequent periods for differences in actual forfeitures from those estimates. See Note 16 of the Notes to the Consolidated Financial Statements for further discussion of stock-based compensation.</t>
        </is>
      </c>
    </row>
    <row r="33">
      <c r="A33" s="4" t="inlineStr">
        <is>
          <t>Recently Issued and Adopted Accounting Pronouncements</t>
        </is>
      </c>
      <c r="B33" s="4" t="inlineStr">
        <is>
          <t xml:space="preserve">Recently Issued Accounting Pronouncements Reference Rate Reform — In March 2020, the Financial Accounting Standards Board (“FASB”) issued guidance which provides temporary optional expedients and exceptions to GAAP guidance on contract modifications and certain hedging relationships to ease the financial reporting burdens related to the expected market transition from the London Interbank Offered Rate to alternative reference rates. The Company may elect to apply the amendments prospectively through December 31, 2022. Adoption of the new guidance is not expected to have a material impact on the Company’s financial results. Accounting for Convertible Instruments and Contracts in an Entity’s Own Equity — In August 2020, the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Public entities must adopt the new guidance for fiscal years beginning after December 15, 2021, and interim periods within those fiscal years, with early adoption permitted for fiscal periods beginning after December 15, 2020. The Company will early adopt this guidance for the fiscal year beginning January 30, 2021 on a modified retrospective basis. Adoption of the new guidance is not expected to have a material impact on the Company’s financial results. Simplifying Accounting for Income Taxes — In December 2019, the FASB issued guidance to simplify the accounting for income taxes by removing certain exceptions to the general principles in Topic 740, Income Taxes , and by clarifying and amending existing guidance in order to improve consistent application of GAAP for other areas of Topic 740. Public entities must adopt the new guidance for fiscal years beginning after December 15, 2020, and interim periods within those fiscal years, with early adoption permitted for fiscal periods beginning after December 15, 2019. The Company will adopt this guidance for the fiscal year beginning January 30, 2021. Adoption of the new guidance is not expected to have a material impact on the Company’s financial results. Recently Adopted Accounting Pronouncements Measurement of Credit Losses on Financial Instruments — In June 2016, the FASB issued amended guidance which replaced the current incurred loss impairment methodology for measurement of credit losses on financial instruments with a methodology (the “current expected credit losses model” or “CECL model”) that reflects expected credit losses and requires consideration of a broader range of reasonable and supportable information to inform credit loss estimates. Under the CECL model, the allowance for losses on financial assets, measured at amortized cost, reflects management’s estimate of credit losses over the remaining expected life of such assets. The Company adopted the standard (the “new CECL standard”) as of February 1, 2020 using the modified retrospective method, with the cumulative-effect adjustment to the opening balance of stockholders’ equity (deficit) as of the adoption date. The cumulative effect of adopting the new CECL standard resulted in an increase of $111 million and $27 million to the allowance for expected credit losses within financing receivables, net and accounts receivable, net, respectively, on the Consolidated Statements of Financial Position, and a corresponding decrease of $28 million to other non-current liabilities related to deferred taxes and $110 million to stockholders’ equity (deficit) as of February 1, 2020. See Note 2, Note 4, and Note 20 of the Notes to the Consolidated Financial Statements for additional information about the Company’s allowance for financing receivables losses and allowance for expected credit losses of accounts receivable. Intangibles - Goodwill and Other - Internal-Use Software — In August 2018, the FASB issued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e standard during the three months ended May 1, 2020 using the prospective method. The impact of the adoption of this standard was immaterial to the Consolidated Financial Statements. Leases —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n ROU asset for the right to use the underlying asset for the lease term. The guidance also results in some changes to lessor accounting and requires additional disclosures about all leasing arrangements. The Company adopted the new lease standard as of February 2, 2019 using the modified retrospective approach, with the cumulative-effect adjustment to the opening balance of stockholders’ equity (deficit) as of the adoption date. The Company elected to apply the practical expedient using the transition option whereby prior comparative periods were not retrospectively adjusted in the Consolidated Financial Statements. Accordingly, prior comparative periods have not been adjusted in the Consolidated Financial Statements. The Company also elected the package of practical expedients that does not require reassessment of initial direct costs, classification of a lease, and definition of a lease. The adoption of the new lease standard resulted in the recognition of $1.6 billion in operating lease liabilities and related right of use (“ROU”) assets on the Consolidated Statements of Financial Position. The Company recorded an immaterial adjustment to stockholders’ equity (deficit) as of February 2, 2019 to reflect the cumulative effect of adoption of the new lease standard. As of February 2, 2019, there were no material finance leases for which the Company was a lessee. In the area of lessor accounting, as of February 2, 2019, the Company began to originate operating leases due to the elimination of third-party residual value guarantee insurance from the sales-type lease classification test. Leases that commenced prior to the adoption of the new lease standard were not reassessed or restated pursuant to the practical expedients elected. Accordingly, there was no cumulative adjustment to stockholders’ equity (deficit) related to lessor accounting. See Note 4 and Note 5 of the Notes to the Consolidated Financial Statements for additional information about the Company’s leases from a lessor and lessee perspective, respectively. Revenue from Contracts with Customers — In May 2014, the FASB issued amended guidance on the recognition of revenue from contracts with customers. The new standard established a single comprehensive model for entities to use in accounting for revenue arising from contracts with customers and supersedes substantially all of the previous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Further, the new standard requires additional disclosures to help enable users of the financial statements to better understand the nature, amount, timing, risks, and judgments related to revenue recognition and related cash flows from contracts with customers. Concurrently, the FASB issued guidance on the accounting for costs to fulfill or obtain a customer contract. The Company adopted these standards during the three months ended May 4, 2018 using the full retrospective method, which requires the Company to recast each prior period presented consistent with the new guidance. The Company recorded a credit of approximately $1 billion to retained earnings as of January 29, 2016 to reflect the cumulative effect of the adoption. </t>
        </is>
      </c>
    </row>
    <row r="34">
      <c r="A34" s="4" t="inlineStr">
        <is>
          <t>Money Market Funds</t>
        </is>
      </c>
      <c r="B34" s="4" t="inlineStr">
        <is>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January 29, 2021, the Company’s U.S. portfolio had no material exposure to money market funds with a fluctuating net asset value.</t>
        </is>
      </c>
    </row>
    <row r="35">
      <c r="A35" s="4" t="inlineStr">
        <is>
          <t>Equity and Other Securities and Debt Securities</t>
        </is>
      </c>
      <c r="B35" s="4" t="inlineStr">
        <is>
          <t>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36">
      <c r="A36" s="4" t="inlineStr">
        <is>
          <t>Derivative Instruments</t>
        </is>
      </c>
      <c r="B36"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7 of the Notes to the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37">
      <c r="A37" s="4" t="inlineStr">
        <is>
          <t>Assets and Liabilities Measured at Fair Value on a Nonrecurring Basis</t>
        </is>
      </c>
      <c r="B37" s="4" t="inlineStr">
        <is>
          <t>Deferred Compensation Plans —The Company offers deferred compensation plans for eligible employees, which allow participants to defer payment for a portion of their compensation. Assets were the same as liabilities associated with the plans at approximately $308 million and $241 million as of January 29, 2021 and January 31, 2020, respectively, and are included in other assets and other liabilities on the Consolidated Statements of Financial Position. The net impact to the Consolidated Statements of Income (Loss)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8 of the Notes to the Consolidated Financial Statements for additional information about goodwill and intangible assets. As of January 29, 2021 and January 31, 2020, the Company held private strategic investments of $990 million and $852 million, respectively. As these investments represent early-stage companies without readily determinable fair values, they are not included in the recurring fair value table above. The Company has elected to apply the measurement alternative for these investments. Under the alternative, the Company measures investments without readily determinable fair values at cost, less impairment, adjusted by observable price changes. The Company must make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9, 2021</t>
        </is>
      </c>
    </row>
    <row r="3">
      <c r="A3" s="3" t="inlineStr">
        <is>
          <t>Organization, Consolidation and Presentation of Financial Statements [Abstract]</t>
        </is>
      </c>
    </row>
    <row r="4">
      <c r="A4" s="4" t="inlineStr">
        <is>
          <t>Estimated useful lives of property, plant, and equipment</t>
        </is>
      </c>
      <c r="B4" s="4" t="inlineStr">
        <is>
          <t xml:space="preserve">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The following table presents the components of the Company’s operating lease portfolio included in Property, plant, and equipment, net as of the dates indicated: January 29, 2021 January 31, 2020 (in millions) Equipment under operating lease, gross $ 1,746 $ 956 Less: accumulated depreciation (432) (116) Equipment under operating lease, net $ 1,314 $ 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Jan. 29, 2021</t>
        </is>
      </c>
    </row>
    <row r="3">
      <c r="A3" s="3" t="inlineStr">
        <is>
          <t>Fair Value Disclosures [Abstract]</t>
        </is>
      </c>
    </row>
    <row r="4">
      <c r="A4" s="4" t="inlineStr">
        <is>
          <t>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January 29, 2021 January 31, 2020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8,846 $ — $ — $ 8,846 $ 4,621 $ — $ — $ 4,621 Equity and other securities 449 — — 449 12 — — 12 Derivative instruments — 104 — 104 — 81 — 81 Total assets $ 9,295 $ 104 $ — $ 9,399 $ 4,633 $ 81 $ — $ 4,714 Liabilities: Derivative instruments $ — $ 133 $ — $ 133 $ — $ 68 $ — $ 68 Total liabilities $ — $ 133 $ — $ 133 $ — $ 68 $ — $ 68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6 of the Notes to the Consolidated Financial Statements, including the current portion, as of the dates indicated: January 29, 2021 January 31, 2020 Carrying Value Fair Value Carrying Value Fair Value (in billions) Senior Secured Credit Facilities $ 6.2 $ 6.3 $ 8.8 $ 9.0 First Lien Notes $ 18.3 $ 22.8 $ 20.5 $ 23.9 Unsecured Notes and Debentures $ 1.2 $ 1.6 $ 1.2 $ 1.5 Senior Notes $ 2.7 $ 2.8 $ 2.6 $ 2.8 EMC Notes $ 1.0 $ 1.0 $ 1.6 $ 1.6 VMware Notes and VMware Term Loan Facility $ 4.7 $ 5.3 $ 5.5 $ 5.6 Margin Loan Facility $ 4.0 $ 3.9 $ 4.0 $ 3.9 </t>
        </is>
      </c>
    </row>
    <row r="6">
      <c r="A6" s="4" t="inlineStr">
        <is>
          <t>Investments</t>
        </is>
      </c>
      <c r="B6" s="4" t="inlineStr">
        <is>
          <t xml:space="preserve">The following table presents the carrying value of the Company’s investments as of the dates indicated: January 29, 2021 January 31, 2020 Cost Unrealized Gain Unrealized (Loss) Carrying Value Cost Unrealized Gain Unrealized (Loss) Carrying Value (in millions) Equity and other securities $ 907 $ 677 $ (145) $ 1,439 $ 783 $ 116 $ (35) $ 864 Fixed income debt securities 176 9 — 185 — — — — Total securities $ 1,624 $ 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12 Months Ended</t>
        </is>
      </c>
    </row>
    <row r="2">
      <c r="B2" s="2" t="inlineStr">
        <is>
          <t>Jan. 29, 2021</t>
        </is>
      </c>
    </row>
    <row r="3">
      <c r="A3" s="3" t="inlineStr">
        <is>
          <t>Receivables [Abstract]</t>
        </is>
      </c>
    </row>
    <row r="4">
      <c r="A4" s="4" t="inlineStr">
        <is>
          <t>Components of financing receivables segregated by portfolio segment</t>
        </is>
      </c>
      <c r="B4" s="4" t="inlineStr">
        <is>
          <t>Financing Receivables The following table presents the components of the Company’s financing receivables segregated by portfolio segment as of the dates indicated: January 29, 2021 January 31, 2020 Revolving Fixed-term Total Revolving Fixed-term Total (in millions) Financing receivables, net: Customer receivables, gross (a) $ 796 $ 9,595 $ 10,391 $ 824 $ 8,486 $ 9,310 Allowances for losses (148) (173) (321) (70) (79) (149) Customer receivables, net 648 9,422 10,070 754 8,407 9,161 Residual interest — 424 424 — 582 582 Financing receivables, net $ 648 $ 9,846 $ 10,494 $ 754 $ 8,989 $ 9,743 Short-term $ 648 $ 4,507 $ 5,155 $ 754 $ 4,141 $ 4,895 Long-term $ — $ 5,339 $ 5,339 $ — $ 4,848 $ 4,848 ____________________ (a) Customer receivables, gross includes amounts due from customers under revolving loans, fixed-term loans, fixed-term sales-type or direct financing leases, and accrued interest.</t>
        </is>
      </c>
    </row>
    <row r="5">
      <c r="A5" s="4" t="inlineStr">
        <is>
          <t>Allowance for financing receivable losses</t>
        </is>
      </c>
      <c r="B5" s="4" t="inlineStr">
        <is>
          <t xml:space="preserve">The following table presents the changes in allowance for financing receivable losses for the periods indicated: Revolving Fixed-term Total (in millions) Allowance for financing receivable losses: Balances as of February 2, 2018 $ 81 $ 64 $ 145 Charge-offs, net of recoveries (78) (26) (104) Provision charged to income statement 72 23 95 Balances as of February 1, 2019 75 61 136 Charge-offs, net of recoveries (71) (23) (94) Provision charged to income statement 66 41 107 Balances as of January 31, 2020 70 79 149 Adjustment for adoption of accounting standard (Note 2) 40 71 111 Charge-offs, net of recoveries (62) (29) (91) Provision charged to income statement 100 52 152 Balances as of January 29, 2021 $ 148 $ 173 $ 321 </t>
        </is>
      </c>
    </row>
    <row r="6">
      <c r="A6" s="4" t="inlineStr">
        <is>
          <t>Aging of customer financing receivables</t>
        </is>
      </c>
      <c r="B6" s="4" t="inlineStr">
        <is>
          <t xml:space="preserve">Aging The following table presents the aging of the Company’s customer financing receivables, gross, including accrued interest, segregated by class, as of the dates indicated: January 29, 2021 January 31, 2020 Current Past Due 1 — 90 Days Past Due Total Current Past Due 1 — 90 Days Past Due Total (in millions) Revolving — DPA $ 578 $ 30 $ 13 $ 621 $ 550 $ 51 $ 20 $ 621 Revolving — DBC 157 14 4 175 184 15 4 203 Fixed-term — Consumer and Commercial 9,192 316 87 9,595 8,005 373 108 8,486 Total customer receivables, gross $ 9,927 $ 360 $ 104 $ 10,391 $ 8,739 $ 439 $ 132 $ 9,310 </t>
        </is>
      </c>
    </row>
    <row r="7">
      <c r="A7" s="4" t="inlineStr">
        <is>
          <t>Credit quality indicators</t>
        </is>
      </c>
      <c r="B7" s="4" t="inlineStr">
        <is>
          <t xml:space="preserve">The following tables present customer receivables, gross, including accrued interest, by credit quality indicator segregated by class, as of the dates indicated. The categories shown in the tables below segregate customer receivables based on the relative degrees of credit risk. The credit quality indicators for DPA revolving accounts are measured primarily as of each quarter-end date, while all other indicators are generally updated on a periodic basis. The table presented as of January 31, 2020 was not recast to reflect the impact of the new CECL standard. January 29, 2021 Fixed-term — Consumer and Commercial Fiscal Year of Origination 2021 2020 2019 2018 2017 Years Prior Revolving — DPA (a) Revolving — DBC (a) Total (in millions) Higher $ 3,125 $ 1,802 $ 661 $ 166 $ 26 $ — $ 172 $ 47 $ 5,999 Mid 1,121 671 287 73 9 — 188 52 2,401 Lower 865 499 243 38 9 — 261 76 1,991 Total $ 5,111 $ 2,972 $ 1,191 $ 277 $ 44 $ — $ 621 $ 175 $ 10,391 ____________________ (a) The revolving portfolio is exempt from the requirement to disclose the amortized cost basis by year of origination since determining the appropriate origination year can be complex due to the nature of the revolving portfolio. January 31, 2020 Fixed-term — Consumer and Commercial Revolving — DPA Revolving — DBC Total (in millions) Higher $ 5,042 $ 137 $ 55 $ 5,234 Mid 2,036 175 63 2,274 Lower 1,408 309 85 1,802 Total $ 8,486 $ 621 $ 203 $ 9,310 </t>
        </is>
      </c>
    </row>
    <row r="8">
      <c r="A8" s="4" t="inlineStr">
        <is>
          <t>Finance leases</t>
        </is>
      </c>
      <c r="B8" s="4" t="inlineStr">
        <is>
          <t xml:space="preserve">The following table presents the net revenue, cost of net revenue, and gross margin recognized at the commencement date of sales-type leases for the periods indicated: Fiscal Year Ended January 29, 2021 January 31, 2020 (in millions) Net revenue — products $ 824 $ 770 Cost of net revenue — products 578 582 Gross margin — products $ 246 $ 188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29, 2021 (in millions) Fiscal 2022 $ 2,797 Fiscal 2023 1,660 Fiscal 2024 931 Fiscal 2025 354 Fiscal 2026 and beyond 98 Total undiscounted cash flows 5,840 Fixed-term loans 4,440 Revolving loans 796 Less: unearned income (685) Total customer receivables, gross $ 10,391 </t>
        </is>
      </c>
    </row>
    <row r="10">
      <c r="A10" s="4" t="inlineStr">
        <is>
          <t>Estimated useful lives of property, plant, and equipment</t>
        </is>
      </c>
      <c r="B10" s="4" t="inlineStr">
        <is>
          <t xml:space="preserve">The estimated useful lives of the Company’s property, plant, and equipment are generally as follows: Estimated Useful Life Computer equipment 3-5 years Equipment under operating leases Term of underlying lease contract Buildings 10-30 years or term of underlying land lease Leasehold improvements Shorter of 5-20 years or lease term Machinery and equipment 3-5 years The following table presents the components of the Company’s operating lease portfolio included in Property, plant, and equipment, net as of the dates indicated: January 29, 2021 January 31, 2020 (in millions) Equipment under operating lease, gross $ 1,746 $ 956 Less: accumulated depreciation (432) (116) Equipment under operating lease, net $ 1,314 $ 840 </t>
        </is>
      </c>
    </row>
    <row r="11">
      <c r="A11" s="4" t="inlineStr">
        <is>
          <t>Operating lease income maturities</t>
        </is>
      </c>
      <c r="B11" s="4" t="inlineStr">
        <is>
          <t xml:space="preserve">The following table presents the future payments to be received by the Company as lessor in operating lease contracts as of the date indicated: January 29, 2021 (in millions) Fiscal 2022 $ 622 Fiscal 2023 454 Fiscal 2024 202 Fiscal 2025 36 Fiscal 2026 and beyond — Total $ 1,314 </t>
        </is>
      </c>
    </row>
    <row r="12">
      <c r="A12" s="4" t="inlineStr">
        <is>
          <t>Summary of debt</t>
        </is>
      </c>
      <c r="B12"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9, 2021 January 31, 2020 DFS debt (in millions) DFS U.S. debt: Asset-based financing and securitization facilities $ 3,311 $ 2,606 Fixed-term securitization offerings 2,961 2,593 Other 140 141 Total DFS U.S. debt 6,412 5,340 DFS international debt: Securitization facility 786 743 Other borrowings 1,006 931 Note payable 250 200 Dell Bank Senior Unsecured Eurobonds 1,212 551 Total DFS international debt 3,254 2,425 Total DFS debt $ 9,666 $ 7,765 Total short-term DFS debt $ 4,888 $ 4,152 Total long-term DFS debt $ 4,778 $ 3,613 The following table summarizes the Company’s outstanding debt as of the dates indicated: January 29, 2021 January 31, 2020 (in millions) Secured Debt Senior Secured Credit Facilities: 2.75% Term Loan B-1 Facility due September 2025 $ 3,143 $ 4,738 1.90% Term Loan A-4 Facility due December 2023 — 679 1.90% Term Loan A-6 Facility due March 2024 3,134 3,497 First Lien Notes: 4.42% due June 2021 —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 1,500 DFS Debt (Note 4) 9,666 7,765 Other 2.46% Margin Loan Facility due April 2022 4,000 4,000 Other 235 84 Total debt, principal amount $ 48,480 $ 52,665 January 29, 2021 January 31, 2020 (in millions) Total debt, principal amount $ 48,480 $ 52,665 Unamortized discount, net of unamortized premium (194) (241) Debt issuance costs (302) (368) Total debt, carrying value $ 47,984 $ 52,056 Total short-term debt, carrying value $ 6,362 $ 7,737 Total long-term debt, carrying value $ 41,622 $ 44,319 </t>
        </is>
      </c>
    </row>
    <row r="13">
      <c r="A13" s="4" t="inlineStr">
        <is>
          <t>Financing receivables held by the consolidated VIEs</t>
        </is>
      </c>
      <c r="B13" s="4" t="inlineStr">
        <is>
          <t xml:space="preserve">The following table presents the assets and liabilities held by the consolidated VIEs as of the dates indicated, which are included in the Consolidated Statements of Financial Position: January 29, 2021 January 31, 2020 (in millions) Assets held by consolidated VIEs Other current assets $ 838 $ 643 Financing receivables, net of allowance Short-term $ 3,534 $ 3,316 Long-term $ 3,314 $ 2,913 Property, plant, and equipment, net $ 792 $ 435 Liabilities held by consolidated VIEs Debt, net of unamortized debt issuance costs Short-term $ 4,208 $ 3,423 Long-term $ 2,841 $ 2,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29, 2021</t>
        </is>
      </c>
    </row>
    <row r="3">
      <c r="A3" s="3" t="inlineStr">
        <is>
          <t>Leases [Abstract]</t>
        </is>
      </c>
    </row>
    <row r="4">
      <c r="A4" s="4" t="inlineStr">
        <is>
          <t>Components of lease expense and supplemental information</t>
        </is>
      </c>
      <c r="B4" s="4" t="inlineStr">
        <is>
          <t xml:space="preserve">The following table presents components of lease costs included in the Consolidated Statements of Income (Loss) for the periods indicated: Fiscal Year Ended January 29, 2021 January 31, 2020 (in millions) Operating lease costs $ 535 $ 510 Variable costs 161 161 Total lease costs $ 696 $ 671 During both the fiscal years ended January 29, 2021 and January 31, 2020, sublease income, finance lease costs, and short-term lease costs were immaterial. The following table presents supplemental information related to operating leases included in the Consolidated Statements of Financial Position as of the dates indicated: Classification January 29, 2021 January 31, 2020 (in millions, except for term and discount rate) Operating lease ROU assets Other non-current assets $ 2,117 $ 1,780 Current operating lease liabilities Accrued and other current liabilities $ 436 $ 432 Non-current operating lease liabilities Other non-current liabilities 1,787 1,360 Total operating lease liabilities $ 2,223 $ 1,792 Weighted-average remaining lease term (in years) 8.85 8.57 Weighted-average discount rate 3.47 % 3.81 % The following table presents supplemental cash flow information related to leases for the periods indicated: Fiscal Year Ended January 29, 2021 January 31, 2020 (in millions) Cash paid for amounts included in the measurement of lease liabilities — $ 523 $ 501 ROU assets obtained in exchange for new operating lease liabilities $ 824 $ 630 </t>
        </is>
      </c>
    </row>
    <row r="5">
      <c r="A5" s="4" t="inlineStr">
        <is>
          <t>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29, 2021 (in millions) Fiscal 2022 $ 472 Fiscal 2023 445 Fiscal 2024 324 Fiscal 2025 242 Fiscal 2026 194 Thereafter 975 Total lease payments 2,652 Less: Imputed interest (429) Total $ 2,223 Current operating lease liabilities $ 436 Non-current operating lease liabilities $ 1,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an. 29, 2021</t>
        </is>
      </c>
    </row>
    <row r="3">
      <c r="A3" s="3" t="inlineStr">
        <is>
          <t>Debt Disclosure [Abstract]</t>
        </is>
      </c>
    </row>
    <row r="4">
      <c r="A4" s="4" t="inlineStr">
        <is>
          <t>Outstanding debt</t>
        </is>
      </c>
      <c r="B4"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9, 2021 January 31, 2020 DFS debt (in millions) DFS U.S. debt: Asset-based financing and securitization facilities $ 3,311 $ 2,606 Fixed-term securitization offerings 2,961 2,593 Other 140 141 Total DFS U.S. debt 6,412 5,340 DFS international debt: Securitization facility 786 743 Other borrowings 1,006 931 Note payable 250 200 Dell Bank Senior Unsecured Eurobonds 1,212 551 Total DFS international debt 3,254 2,425 Total DFS debt $ 9,666 $ 7,765 Total short-term DFS debt $ 4,888 $ 4,152 Total long-term DFS debt $ 4,778 $ 3,613 The following table summarizes the Company’s outstanding debt as of the dates indicated: January 29, 2021 January 31, 2020 (in millions) Secured Debt Senior Secured Credit Facilities: 2.75% Term Loan B-1 Facility due September 2025 $ 3,143 $ 4,738 1.90% Term Loan A-4 Facility due December 2023 — 679 1.90% Term Loan A-6 Facility due March 2024 3,134 3,497 First Lien Notes: 4.42% due June 2021 — 4,500 5.45% due June 2023 3,750 3,750 4.00% due July 2024 1,000 1,000 5.85% due July 2025 1,000 — 6.02% due June 2026 4,500 4,500 4.90% due October 2026 1,750 1,750 6.10% due July 2027 500 — 5.30% due October 2029 1,750 1,750 6.20% due July 2030 750 — 8.10% due July 2036 1,500 1,500 8.35% due July 2046 2,000 2,000 Unsecured Debt Unsecured Notes and Debentures: 4.625% due April 2021 400 400 7.10% due April 2028 300 300 6.50% due April 2038 388 388 5.40% due September 2040 264 264 Senior Notes: 5.875% due June 2021 1,075 1,075 7.125% due June 2024 1,625 1,625 EMC Notes: 2.650% due June 2020 — 600 3.375% due June 2023 1,000 1,000 Debt of Public Subsidiary VMware Notes: 2.30% due August 2020 — 1,250 2.95% due August 2022 1,500 1,500 4.50% due May 2025 750 — 4.65% due May 2027 500 — 3.90% due August 2027 1,250 1,250 4.70% due May 2030 750 — VMware Term Loan Facility — 1,500 DFS Debt (Note 4) 9,666 7,765 Other 2.46% Margin Loan Facility due April 2022 4,000 4,000 Other 235 84 Total debt, principal amount $ 48,480 $ 52,665 January 29, 2021 January 31, 2020 (in millions) Total debt, principal amount $ 48,480 $ 52,665 Unamortized discount, net of unamortized premium (194) (241) Debt issuance costs (302) (368) Total debt, carrying value $ 47,984 $ 52,056 Total short-term debt, carrying value $ 6,362 $ 7,737 Total long-term debt, carrying value $ 41,622 $ 44,319 </t>
        </is>
      </c>
    </row>
    <row r="5">
      <c r="A5" s="4" t="inlineStr">
        <is>
          <t>Aggregate future maturities</t>
        </is>
      </c>
      <c r="B5" s="4" t="inlineStr">
        <is>
          <t xml:space="preserve">The following tables presents the aggregate future maturities of the Company’s debt as of January 29, 2021 for the periods indicated: Maturities by Fiscal Year 2022 2023 2024 2025 2026 Thereafter Total (in millions) Senior Secured Credit Facilities and First Lien Notes $ — $ 241 $ 6,023 $ 1,774 $ 3,989 $ 12,750 $ 24,777 Unsecured Notes and Debentures 400 — — — — 952 1,352 Senior Notes and EMC Notes 1,075 — 1,000 1,625 — — 3,700 VMware Notes — 1,500 — — 750 2,500 4,750 DFS Debt 4,888 3,722 339 709 8 — 9,666 Margin Loan Facility — 4,000 — — — — 4,000 Other 11 12 172 7 9 24 235 Total maturities, principal amount 6,374 9,475 7,534 4,115 4,756 16,226 48,480 Associated carrying value adjustments (12) (17) (33) (74) (44) (316) (496) Total maturities, carrying value amount $ 6,362 $ 9,458 $ 7,501 $ 4,041 $ 4,712 $ 15,910 $ 47,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an. 29, 2021</t>
        </is>
      </c>
    </row>
    <row r="3">
      <c r="A3" s="3" t="inlineStr">
        <is>
          <t>Derivative Instruments and Hedging Activities Disclosure [Abstract]</t>
        </is>
      </c>
    </row>
    <row r="4">
      <c r="A4" s="4" t="inlineStr">
        <is>
          <t>Notional amounts of outstanding derivative instruments</t>
        </is>
      </c>
      <c r="B4" s="4" t="inlineStr">
        <is>
          <t xml:space="preserve">Notional Amounts of Outstanding Derivative Instruments January 29, 2021 January 31, 2020 (in millions) Foreign exchange contracts: Designated as cash flow hedging instruments $ 6,840 $ 8,703 Non-designated as hedging instruments 9,890 7,711 Total $ 16,730 $ 16,414 Interest rate contracts: Non-designated as hedging instruments $ 5,859 $ 4,043 </t>
        </is>
      </c>
    </row>
    <row r="5">
      <c r="A5" s="4" t="inlineStr">
        <is>
          <t>Derivative instruments designated as hedging instruments</t>
        </is>
      </c>
      <c r="B5" s="4" t="inlineStr">
        <is>
          <t xml:space="preserve">Effect of Derivative Instruments Designated as Hedging Instruments on the Consolidated Statements of Financial Position and the Consolidated Statements of Income (Loss)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29, 2021 Total net revenue $ (105) Foreign exchange contracts $ (200) Total cost of net revenue 5 Interest rate contracts — Interest and other, net — Total $ (200) $ (100) For the fiscal year ended January 31, 2020 Total net revenue $ 226 Foreign exchange contracts $ 269 Total cost of net revenue — Interest rate contracts — Interest and other, net — Total $ 269 $ 226 For the fiscal year ended February 1, 2019 Total net revenue $ 225 Foreign exchange contracts $ 299 Total cost of net revenue — Interest rate contracts — Interest and other, net — Total $ 299 $ 225 </t>
        </is>
      </c>
    </row>
    <row r="6">
      <c r="A6" s="4" t="inlineStr">
        <is>
          <t>Derivative instruments not designated as hedging instruments</t>
        </is>
      </c>
      <c r="B6" s="4" t="inlineStr">
        <is>
          <t>Effect of Derivative Instruments Not Designated as Hedging Instruments on the Consolidated Statements of Income (Loss) Fiscal Year Ended January 29, 2021 January 31, 2020 February 1, 2019 Location of Gain (Loss) Recognized (in millions) Foreign exchange contracts $ 107 $ (152) $ (67) Interest and other, net Interest rate contracts (45) (28) (8) Interest and other, net Total $ 62 $ (180) $ (75)</t>
        </is>
      </c>
    </row>
    <row r="7">
      <c r="A7" s="4" t="inlineStr">
        <is>
          <t>Fair value of derivatives</t>
        </is>
      </c>
      <c r="B7" s="4" t="inlineStr">
        <is>
          <t xml:space="preserve">The following tables present the fair value of those derivative instruments presented on a gross basis as the dates indicated: January 29, 2021 Other Current Other Non- Other Current Other Non-Current Total (in millions) Derivatives designated as hedging instruments: Foreign exchange contracts in an asset position $ 28 $ — $ 18 $ — $ 46 Foreign exchange contracts in a liability position (10) — (15) — (25) Net asset (liability) 18 — 3 — 21 Derivatives not designated as hedging instruments: Foreign exchange contracts in an asset position 184 — 58 — 242 Foreign exchange contracts in a liability position (108) — (159) (4) (271) Interest rate contracts in an asset position — 10 — — 10 Interest rate contracts in a liability position — — — (31) (31) Net asset (liability) 76 10 (101) (35) (50) Total derivatives at fair value $ 94 $ 10 $ (98) $ (35) $ (29) January 31, 2020 Other Current Other Non- Other Current Other Non-Current Total (in millions) Derivatives designated as hedging instruments: Foreign exchange contracts in an asset position $ 108 $ — $ 15 $ — $ 123 Foreign exchange contracts in a liability position (2) — (3) — (5) Net asset (liability) 106 — 12 — 118 Derivatives not designated as hedging instruments: Foreign exchange contracts in an asset position 136 — 39 — 175 Foreign exchange contracts in a liability position (162) — (81) (6) (249) Interest rate contracts in an asset position — 1 — — 1 Interest rate contracts in a liability position — — — (32) (32) Net asset (liability) (26) 1 (42) (38) (105) Total derivatives at fair value $ 80 $ 1 $ (30) $ (38) $ 13 </t>
        </is>
      </c>
    </row>
    <row r="8">
      <c r="A8" s="4" t="inlineStr">
        <is>
          <t>Gross amounts of derivative instruments</t>
        </is>
      </c>
      <c r="B8" s="4" t="inlineStr">
        <is>
          <t xml:space="preserve">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8 $ (194) $ 104 $ — $ — $ 104 Financial liabilities (327) 194 (133) — 2 (131) Total derivative instruments $ (29) $ — $ (29) $ — $ 2 $ (27)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9 $ (218) $ 81 $ — $ — $ 81 Financial liabilities (286) 218 (68) — 15 (53) Total derivative instruments $ 13 $ — $ 13 $ — $ 15 $ 28 </t>
        </is>
      </c>
    </row>
    <row r="9">
      <c r="A9" s="4" t="inlineStr">
        <is>
          <t>Offsetting liabilities</t>
        </is>
      </c>
      <c r="B9" s="4" t="inlineStr">
        <is>
          <t xml:space="preserve">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8 $ (194) $ 104 $ — $ — $ 104 Financial liabilities (327) 194 (133) — 2 (131) Total derivative instruments $ (29) $ — $ (29) $ — $ 2 $ (27) January 31, 2020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Consolidated Statement of Financial Position Financial Instruments Cash Collateral Received or Pledged (in millions) Derivative instruments: Financial assets $ 299 $ (218) $ 81 $ — $ — $ 81 Financial liabilities (286) 218 (68) — 15 (53) Total derivative instruments $ 13 $ — $ 13 $ — $ 15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GOODWILL AND INTANGIBLE ASSETS (Tables)</t>
        </is>
      </c>
      <c r="B1" s="2" t="inlineStr">
        <is>
          <t>12 Months Ended</t>
        </is>
      </c>
    </row>
    <row r="2">
      <c r="B2" s="2" t="inlineStr">
        <is>
          <t>Jan. 29, 2021</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consideration to the fair value of the assets acquired and liabilities assumed on the date of acquisition (in millions): Cash $ 111 Accounts receivable 58 Intangible assets 492 Goodwill 1,588 Other acquired assets 52 Total assets acquired 2,301 Deferred revenue 151 Other assumed liabilities 45 Total liabilities assumed 196 Fair value of assets acquired and liabilities assumed $ 2,105 </t>
        </is>
      </c>
    </row>
    <row r="5">
      <c r="A5" s="4" t="inlineStr">
        <is>
          <t>Finite-lived intangible assets acquired as part of business combination</t>
        </is>
      </c>
      <c r="B5" s="4" t="inlineStr">
        <is>
          <t xml:space="preserve">The following table summarizes the components of the intangible assets acquired and their estimated useful lives by VMware, Inc. in conjunction with the acquisition: Weighted-Average Useful Lives Fair Value Amount (in years) (in millions) Purchased technology 4.2 $ 232 Customer relationships and customer lists 7.0 215 Trademarks and tradenames 5.0 25 Other 2.0 20 Total definite-lived intangible assets $ 492 </t>
        </is>
      </c>
    </row>
    <row r="6">
      <c r="A6" s="4" t="inlineStr">
        <is>
          <t>Schedule of goodwill</t>
        </is>
      </c>
      <c r="B6" s="4" t="inlineStr">
        <is>
          <t>Goodwill The Infrastructure Solutions Group, Client Solutions Group, and VMware reporting units are consistent with the reportable segments identified in Note 19 of the Notes to the Consolidated Financial Statements. Offerings within Other businesses as defined below represent separate reporting units. During the fiscal year ended January 31, 2020, VMware, Inc. completed its acquisition of Pivotal which was accounted for as a transaction by entities under common control, and Dell Technologies now reports Pivotal results within the VMware reportable segment. Pivotal results and goodwill were previously included within Other businesses. The historical segment results and the historical carrying amounts of goodwill attributable to Pivotal ($2.2 billion as of February 1, 2019) were recast to reflect this change. See Note 19 of the Notes to the Consolidated Financial Statements for the recast of segment results. The following table presents goodwill allocated to the Company’s reportable segments and changes in the carrying amount of goodwill as of the dates indicated: Infrastructure Solutions Group Client Solutions Group VMware Other Businesses (a) Total (in millions) Balances as of February 1, 2019 $ 15,199 $ 4,237 $ 18,621 $ 2,032 $ 40,089 Goodwill acquired (b) — — 1,911 16 1,927 Impact of foreign currency translation (110) — — (8) (118) Goodwill impaired (c) — — — (207) (207) Balances as of January 31, 2020 15,089 4,237 20,532 1,833 41,691 Goodwill acquired (b) — — 270 9 279 Impact of foreign currency translation 235 — — 9 244 Goodwill divested (d) — — — (1,385) (1,385) Balances as of January 29, 2021 $ 15,324 $ 4,237 $ 20,802 $ 466 $ 40,829 ____________________ (a) As of January 29, 2021, goodwill allocated to Other businesses consists of Secureworks, Virtustream, and Boomi. (b) Related primarily to VMware, Inc. business combinations completed during the fiscal years ended January 29, 2021 and January 31, 2020, as discussed above. (c) The Company recognized goodwill impairment charges related to Virtustream during the fiscal year ended January 31, 2020, as discussed below. (d) During the three months ended October 30, 2020, Dell Technologies closed the transaction to sell RSA Security. Prior to the divestiture, RSA Security was included within Other businesses. See Note 1 of the Notes to the Consolidated Financial Statements for additional information about the divestiture of RSA Security.</t>
        </is>
      </c>
    </row>
    <row r="7">
      <c r="A7" s="4" t="inlineStr">
        <is>
          <t>Schedule of definite-lived intangible assets</t>
        </is>
      </c>
      <c r="B7" s="4" t="inlineStr">
        <is>
          <t xml:space="preserve">The following table presents the Company’s intangible assets as of the dates indicated: January 29, 2021 January 31, 2020 Gross Accumulated Net Gross Accumulated Net (in millions) Customer relationships $ 22,394 $ (15,448) $ 6,946 $ 22,950 $ (13,821) $ 9,129 Developed technology 15,488 (12,136) 3,352 15,707 (10,974) 4,733 Trade names 1,285 (909) 376 1,306 (816) 490 Definite-lived intangible assets 39,167 (28,493) 10,674 39,963 (25,611) 14,352 Indefinite-lived trade names 3,755 — 3,755 3,755 — 3,755 Total intangible assets $ 42,922 $ (28,493) $ 14,429 $ 43,718 $ (25,611) $ 18,107 </t>
        </is>
      </c>
    </row>
    <row r="8">
      <c r="A8" s="4" t="inlineStr">
        <is>
          <t>Schedule of indefinite-lived intangible assets</t>
        </is>
      </c>
      <c r="B8" s="4" t="inlineStr">
        <is>
          <t xml:space="preserve">The following table presents the Company’s intangible assets as of the dates indicated: January 29, 2021 January 31, 2020 Gross Accumulated Net Gross Accumulated Net (in millions) Customer relationships $ 22,394 $ (15,448) $ 6,946 $ 22,950 $ (13,821) $ 9,129 Developed technology 15,488 (12,136) 3,352 15,707 (10,974) 4,733 Trade names 1,285 (909) 376 1,306 (816) 490 Definite-lived intangible assets 39,167 (28,493) 10,674 39,963 (25,611) 14,352 Indefinite-lived trade names 3,755 — 3,755 3,755 — 3,755 Total intangible assets $ 42,922 $ (28,493) $ 14,429 $ 43,718 $ (25,611) $ 18,107 </t>
        </is>
      </c>
    </row>
    <row r="9">
      <c r="A9" s="4" t="inlineStr">
        <is>
          <t>Estimated future annual pre-tax amortization expense</t>
        </is>
      </c>
      <c r="B9" s="4" t="inlineStr">
        <is>
          <t xml:space="preserve">The following table presents the estimated future annual pre-tax amortization expense of definite-lived intangible assets as of the date indicated: January 29, 2021 (in millions) Fiscal 2022 $ 2,702 Fiscal 2023 1,824 Fiscal 2024 1,455 Fiscal 2025 1,105 Fiscal 2026 859 Thereafter 2,729 Total $ 10,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Jan. 29, 2021</t>
        </is>
      </c>
      <c r="C2" s="2" t="inlineStr">
        <is>
          <t>Jan. 31, 2020</t>
        </is>
      </c>
      <c r="D2" s="2" t="inlineStr">
        <is>
          <t>Feb. 01, 2019</t>
        </is>
      </c>
    </row>
    <row r="3">
      <c r="A3" s="3" t="inlineStr">
        <is>
          <t>Net revenue:</t>
        </is>
      </c>
    </row>
    <row r="4">
      <c r="A4" s="4" t="inlineStr">
        <is>
          <t>Total net revenue</t>
        </is>
      </c>
      <c r="B4" s="7" t="n">
        <v>94224</v>
      </c>
      <c r="C4" s="7" t="n">
        <v>92154</v>
      </c>
      <c r="D4" s="7" t="n">
        <v>90621</v>
      </c>
    </row>
    <row r="5">
      <c r="A5" s="3" t="inlineStr">
        <is>
          <t>Cost of net revenue:</t>
        </is>
      </c>
    </row>
    <row r="6">
      <c r="A6" s="4" t="inlineStr">
        <is>
          <t>Total cost of net revenue</t>
        </is>
      </c>
      <c r="B6" s="6" t="n">
        <v>64807</v>
      </c>
      <c r="C6" s="6" t="n">
        <v>63221</v>
      </c>
      <c r="D6" s="6" t="n">
        <v>65568</v>
      </c>
    </row>
    <row r="7">
      <c r="A7" s="4" t="inlineStr">
        <is>
          <t>Gross margin</t>
        </is>
      </c>
      <c r="B7" s="6" t="n">
        <v>29417</v>
      </c>
      <c r="C7" s="6" t="n">
        <v>28933</v>
      </c>
      <c r="D7" s="6" t="n">
        <v>25053</v>
      </c>
    </row>
    <row r="8">
      <c r="A8" s="3" t="inlineStr">
        <is>
          <t>Operating expenses:</t>
        </is>
      </c>
    </row>
    <row r="9">
      <c r="A9" s="4" t="inlineStr">
        <is>
          <t>Selling, general, and administrative</t>
        </is>
      </c>
      <c r="B9" s="6" t="n">
        <v>18998</v>
      </c>
      <c r="C9" s="6" t="n">
        <v>21319</v>
      </c>
      <c r="D9" s="6" t="n">
        <v>20640</v>
      </c>
    </row>
    <row r="10">
      <c r="A10" s="4" t="inlineStr">
        <is>
          <t>Research and development</t>
        </is>
      </c>
      <c r="B10" s="6" t="n">
        <v>5275</v>
      </c>
      <c r="C10" s="6" t="n">
        <v>4992</v>
      </c>
      <c r="D10" s="6" t="n">
        <v>4604</v>
      </c>
    </row>
    <row r="11">
      <c r="A11" s="4" t="inlineStr">
        <is>
          <t>Total operating expenses</t>
        </is>
      </c>
      <c r="B11" s="6" t="n">
        <v>24273</v>
      </c>
      <c r="C11" s="6" t="n">
        <v>26311</v>
      </c>
      <c r="D11" s="6" t="n">
        <v>25244</v>
      </c>
    </row>
    <row r="12">
      <c r="A12" s="4" t="inlineStr">
        <is>
          <t>Operating income (loss)</t>
        </is>
      </c>
      <c r="B12" s="6" t="n">
        <v>5144</v>
      </c>
      <c r="C12" s="6" t="n">
        <v>2622</v>
      </c>
      <c r="D12" s="6" t="n">
        <v>-191</v>
      </c>
    </row>
    <row r="13">
      <c r="A13" s="4" t="inlineStr">
        <is>
          <t>Interest and other, net</t>
        </is>
      </c>
      <c r="B13" s="6" t="n">
        <v>-1474</v>
      </c>
      <c r="C13" s="6" t="n">
        <v>-2626</v>
      </c>
      <c r="D13" s="6" t="n">
        <v>-2170</v>
      </c>
    </row>
    <row r="14">
      <c r="A14" s="4" t="inlineStr">
        <is>
          <t>Income (loss) before income taxes</t>
        </is>
      </c>
      <c r="B14" s="6" t="n">
        <v>3670</v>
      </c>
      <c r="C14" s="6" t="n">
        <v>-4</v>
      </c>
      <c r="D14" s="6" t="n">
        <v>-2361</v>
      </c>
    </row>
    <row r="15">
      <c r="A15" s="4" t="inlineStr">
        <is>
          <t>Income tax expense (benefit)</t>
        </is>
      </c>
      <c r="B15" s="6" t="n">
        <v>165</v>
      </c>
      <c r="C15" s="6" t="n">
        <v>-5533</v>
      </c>
      <c r="D15" s="6" t="n">
        <v>-180</v>
      </c>
    </row>
    <row r="16">
      <c r="A16" s="4" t="inlineStr">
        <is>
          <t>Net income (loss)</t>
        </is>
      </c>
      <c r="B16" s="6" t="n">
        <v>3505</v>
      </c>
      <c r="C16" s="6" t="n">
        <v>5529</v>
      </c>
      <c r="D16" s="6" t="n">
        <v>-2181</v>
      </c>
    </row>
    <row r="17">
      <c r="A17" s="4" t="inlineStr">
        <is>
          <t>Less: Net income (loss) attributable to non-controlling interests</t>
        </is>
      </c>
      <c r="B17" s="6" t="n">
        <v>255</v>
      </c>
      <c r="C17" s="6" t="n">
        <v>913</v>
      </c>
      <c r="D17" s="6" t="n">
        <v>129</v>
      </c>
    </row>
    <row r="18">
      <c r="A18" s="4" t="inlineStr">
        <is>
          <t>Net income (loss) attributable to Dell Technologies Inc.</t>
        </is>
      </c>
      <c r="B18" s="7" t="n">
        <v>3250</v>
      </c>
      <c r="C18" s="7" t="n">
        <v>4616</v>
      </c>
      <c r="D18" s="6" t="n">
        <v>-2310</v>
      </c>
    </row>
    <row r="19">
      <c r="A19" s="3" t="inlineStr">
        <is>
          <t>Earnings (loss) per share attributable to Dell Technologies Inc. — basic:</t>
        </is>
      </c>
    </row>
    <row r="20">
      <c r="A20" s="4" t="inlineStr">
        <is>
          <t>Earnings (loss) per share - basic (in dollars per share)</t>
        </is>
      </c>
      <c r="B20" s="8" t="n">
        <v>4.37</v>
      </c>
      <c r="C20" s="8" t="n">
        <v>6.38</v>
      </c>
    </row>
    <row r="21">
      <c r="A21" s="3" t="inlineStr">
        <is>
          <t>Earnings (loss) per share attributable to Dell Technologies Inc. — diluted:</t>
        </is>
      </c>
    </row>
    <row r="22">
      <c r="A22" s="4" t="inlineStr">
        <is>
          <t>Earnings (loss) per share - diluted (in dollars per share)</t>
        </is>
      </c>
      <c r="B22" s="8" t="n">
        <v>4.22</v>
      </c>
      <c r="C22" s="8" t="n">
        <v>6.03</v>
      </c>
    </row>
    <row r="23">
      <c r="A23" s="4" t="inlineStr">
        <is>
          <t>Class V Common Stock</t>
        </is>
      </c>
    </row>
    <row r="24">
      <c r="A24" s="3" t="inlineStr">
        <is>
          <t>Operating expenses:</t>
        </is>
      </c>
    </row>
    <row r="25">
      <c r="A25" s="4" t="inlineStr">
        <is>
          <t>Net income (loss) attributable to Dell Technologies Inc.</t>
        </is>
      </c>
      <c r="D25" s="7" t="n">
        <v>1195</v>
      </c>
    </row>
    <row r="26">
      <c r="A26" s="3" t="inlineStr">
        <is>
          <t>Earnings (loss) per share attributable to Dell Technologies Inc. — basic:</t>
        </is>
      </c>
    </row>
    <row r="27">
      <c r="A27" s="4" t="inlineStr">
        <is>
          <t>Earnings (loss) per share - basic (in dollars per share)</t>
        </is>
      </c>
      <c r="D27" s="8" t="n">
        <v>6.01</v>
      </c>
    </row>
    <row r="28">
      <c r="A28" s="3" t="inlineStr">
        <is>
          <t>Earnings (loss) per share attributable to Dell Technologies Inc. — diluted:</t>
        </is>
      </c>
    </row>
    <row r="29">
      <c r="A29" s="4" t="inlineStr">
        <is>
          <t>Earnings (loss) per share - diluted (in dollars per share)</t>
        </is>
      </c>
      <c r="D29" s="8" t="n">
        <v>5.91</v>
      </c>
    </row>
    <row r="30">
      <c r="A30" s="4" t="inlineStr">
        <is>
          <t>DHI Group</t>
        </is>
      </c>
    </row>
    <row r="31">
      <c r="A31" s="3" t="inlineStr">
        <is>
          <t>Operating expenses:</t>
        </is>
      </c>
    </row>
    <row r="32">
      <c r="A32" s="4" t="inlineStr">
        <is>
          <t>Net income (loss) attributable to Dell Technologies Inc.</t>
        </is>
      </c>
      <c r="D32" s="7" t="n">
        <v>-3505</v>
      </c>
    </row>
    <row r="33">
      <c r="A33" s="3" t="inlineStr">
        <is>
          <t>Earnings (loss) per share attributable to Dell Technologies Inc. — basic:</t>
        </is>
      </c>
    </row>
    <row r="34">
      <c r="A34" s="4" t="inlineStr">
        <is>
          <t>Earnings (loss) per share - basic (in dollars per share)</t>
        </is>
      </c>
      <c r="D34" s="8" t="n">
        <v>-6.02</v>
      </c>
    </row>
    <row r="35">
      <c r="A35" s="3" t="inlineStr">
        <is>
          <t>Earnings (loss) per share attributable to Dell Technologies Inc. — diluted:</t>
        </is>
      </c>
    </row>
    <row r="36">
      <c r="A36" s="4" t="inlineStr">
        <is>
          <t>Earnings (loss) per share - diluted (in dollars per share)</t>
        </is>
      </c>
      <c r="D36" s="8" t="n">
        <v>-6.04</v>
      </c>
    </row>
    <row r="37">
      <c r="A37" s="4" t="inlineStr">
        <is>
          <t>Products</t>
        </is>
      </c>
    </row>
    <row r="38">
      <c r="A38" s="3" t="inlineStr">
        <is>
          <t>Net revenue:</t>
        </is>
      </c>
    </row>
    <row r="39">
      <c r="A39" s="4" t="inlineStr">
        <is>
          <t>Total net revenue</t>
        </is>
      </c>
      <c r="B39" s="7" t="n">
        <v>69911</v>
      </c>
      <c r="C39" s="7" t="n">
        <v>69918</v>
      </c>
      <c r="D39" s="7" t="n">
        <v>70707</v>
      </c>
    </row>
    <row r="40">
      <c r="A40" s="3" t="inlineStr">
        <is>
          <t>Cost of net revenue:</t>
        </is>
      </c>
    </row>
    <row r="41">
      <c r="A41" s="4" t="inlineStr">
        <is>
          <t>Total cost of net revenue</t>
        </is>
      </c>
      <c r="B41" s="6" t="n">
        <v>55347</v>
      </c>
      <c r="C41" s="6" t="n">
        <v>54525</v>
      </c>
      <c r="D41" s="6" t="n">
        <v>57889</v>
      </c>
    </row>
    <row r="42">
      <c r="A42" s="4" t="inlineStr">
        <is>
          <t>Services</t>
        </is>
      </c>
    </row>
    <row r="43">
      <c r="A43" s="3" t="inlineStr">
        <is>
          <t>Net revenue:</t>
        </is>
      </c>
    </row>
    <row r="44">
      <c r="A44" s="4" t="inlineStr">
        <is>
          <t>Total net revenue</t>
        </is>
      </c>
      <c r="B44" s="6" t="n">
        <v>24313</v>
      </c>
      <c r="C44" s="6" t="n">
        <v>22236</v>
      </c>
      <c r="D44" s="6" t="n">
        <v>19914</v>
      </c>
    </row>
    <row r="45">
      <c r="A45" s="3" t="inlineStr">
        <is>
          <t>Cost of net revenue:</t>
        </is>
      </c>
    </row>
    <row r="46">
      <c r="A46" s="4" t="inlineStr">
        <is>
          <t>Total cost of net revenue</t>
        </is>
      </c>
      <c r="B46" s="7" t="n">
        <v>9460</v>
      </c>
      <c r="C46" s="7" t="n">
        <v>8696</v>
      </c>
      <c r="D46" s="7" t="n">
        <v>76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Jan. 29, 2021</t>
        </is>
      </c>
    </row>
    <row r="3">
      <c r="A3" s="3" t="inlineStr">
        <is>
          <t>Revenue from Contract with Customer [Abstract]</t>
        </is>
      </c>
    </row>
    <row r="4">
      <c r="A4" s="4" t="inlineStr">
        <is>
          <t>Changes in deferred revenue</t>
        </is>
      </c>
      <c r="B4" s="4" t="inlineStr">
        <is>
          <t>The following table presents the changes in the Company’s deferred revenue for the periods indicated: Fiscal Year Ended January 29, 2021 January 31, 2020 (in millions) Deferred revenue: Deferred revenue at beginning of period $ 27,800 $ 24,010 Revenue deferrals 25,475 23,315 Revenue recognized (22,213) (19,676) Other (a) (b) (261) 151 Deferred revenue at end of period $ 30,801 $ 27,800 Short-term deferred revenue $ 16,525 $ 14,881 Long-term deferred revenue $ 14,276 $ 12,919 ____________________ (a) For the fiscal year ended January 29, 2021, Other consists of divested deferred revenue from the sale of RSA Security. See Note 1 of the Notes to the Consolidated Financial Statements for more information about the divestiture of RSA Security. (b) For the fiscal year ended January 31, 2020, Other consists of acquired deferred revenue from Carbon Black, Inc. by VMware, In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Jan. 29, 2021</t>
        </is>
      </c>
    </row>
    <row r="3">
      <c r="A3" s="3" t="inlineStr">
        <is>
          <t>Income Tax Disclosure [Abstract]</t>
        </is>
      </c>
    </row>
    <row r="4">
      <c r="A4" s="4" t="inlineStr">
        <is>
          <t>Income tax benefit from continuing operations</t>
        </is>
      </c>
      <c r="B4" s="4" t="inlineStr">
        <is>
          <t>The following table presents components of the income tax expense (benefit) recognized for the periods indicated: Fiscal Year Ended January 29, 2021 January 31, 2020 February 1, 2019 (in millions) Current: Federal $ (526) $ (150) $ 461 State/local 29 69 74 Foreign 1,061 887 616 Current 564 806 1,151 Deferred: Federal 23 (862) (1,150) State/local (145) (150) (85) Foreign (277) (5,327) (96) Deferred (399) (6,339) (1,331) Income tax expense (benefit) $ 165 $ (5,533) $ (180)</t>
        </is>
      </c>
    </row>
    <row r="5">
      <c r="A5" s="4" t="inlineStr">
        <is>
          <t>Loss from continuing operations before income taxes</t>
        </is>
      </c>
      <c r="B5" s="4" t="inlineStr">
        <is>
          <t>The following table presents components of income (loss) before income taxes for the periods indicated: Fiscal Year Ended January 29, 2021 January 31, 2020 February 1, 2019 (in millions) Domestic $ (1,066) $ (3,067) $ (4,645) Foreign 4,736 3,063 2,284 Income (loss) before income taxes $ 3,670 $ (4) $ (2,361)</t>
        </is>
      </c>
    </row>
    <row r="6">
      <c r="A6" s="4" t="inlineStr">
        <is>
          <t>Reconciliation of income tax benefit from continuing operations</t>
        </is>
      </c>
      <c r="B6" s="4" t="inlineStr">
        <is>
          <t>The following table presents a reconciliation of the Company’s effective tax rate to the statutory U.S. federal tax rate for the periods indicated: Fiscal Year Ended January 29, 2021 January 31, 2020 February 1, 2019 U.S. federal statutory rate 21.0 % 21.0 % 21.0 % State income taxes, net of federal tax benefit (1.5) 1194.6 0.5 Tax impact of foreign operations 2.2 (2741.3) (19.5) Impact of intangible property transfers (1.6) 123367.9 — Change in valuation allowance 0.5 1030.6 (6.6) Indirect tax effects of adoption of new revenue standard — — 6.5 U.S. Tax Reform (a) — — 1.5 U.S. tax audit settlement (20.3) 7615.7 — Non-deductible transaction-related costs 0.7 (700.0) (1.9) Stock-based compensation (1.6) 5873.2 4.1 U.S. R&amp;D tax credits (3.8) 4424.9 6.9 RSA Security divestiture 7.8 — — Other 1.1 (1761.6) (4.9) Total 4.5 % 138325.0 % 7.6 % ____________________ (a) Impact of the Tax Cuts and Jobs Act (“U.S. Tax Reform”), which was enacted by the U.S. federal government in December 2017. The Company completed its accounting for the income tax effects of U.S. Tax Reform during the fourth quarter of the fiscal year ended February 1, 2019.</t>
        </is>
      </c>
    </row>
    <row r="7">
      <c r="A7" s="4" t="inlineStr">
        <is>
          <t>Components of net deferred tax assets (liabilities)</t>
        </is>
      </c>
      <c r="B7" s="4" t="inlineStr">
        <is>
          <t xml:space="preserve">The following table presents the components of the Company’s net deferred tax assets (liabilities) as of the dates indicated: January 29, 2021 January 31, 2020 (in millions) Deferred tax assets: Deferred revenue and warranty provisions $ 1,851 $ 1,672 Provisions for product returns and doubtful accounts 133 107 Credit carryforwards 1,531 1,951 Loss carryforwards 614 580 Operating and compensation related accruals 774 744 Operating leases 238 239 Intangible assets 3,060 2,420 Other 361 205 Deferred tax assets 8,562 7,918 Valuation allowance (1,709) (1,687) Deferred tax assets, net of valuation allowance 6,853 6,231 Deferred tax liabilities: Leasing and financing (375) (369) Operating leases (208) (210) Property and equipment (539) (509) Other (303) (205) Deferred tax liabilities (1,425) (1,293) Net deferred tax assets (liabilities) $ 5,428 $ 4,938 </t>
        </is>
      </c>
    </row>
    <row r="8">
      <c r="A8" s="4" t="inlineStr">
        <is>
          <t>Summary of net operating loss carryforwards, tax credit carryforwards, and other deferred tax assets</t>
        </is>
      </c>
      <c r="B8" s="4" t="inlineStr">
        <is>
          <t xml:space="preserve">The following tables present the net operating loss carryforwards, tax credit carryforwards, and other deferred tax assets with related valuation allowances recognized as of the dates indicated: January 29, 2021 Deferred Tax Assets Valuation Allowance Net Deferred Tax Assets First Year Expiring (in millions) Credit carryforwards $ 1,531 $ (1,219) $ 312 Fiscal 2022 Loss carryforwards 614 (265) 349 Fiscal 2022 Other deferred tax assets 6,417 (225) 6,192 NA Total $ 8,562 $ (1,709) $ 6,853 January 31, 2020 Deferred Tax Assets Valuation Allowance Net Deferred Tax Assets First Year Expiring (in millions) Credit carryforwards $ 1,951 $ (1,257) $ 694 Fiscal 2021 Loss carryforwards 580 (348) 232 Fiscal 2021 Other deferred tax assets 5,387 (82) 5,305 NA Total $ 7,918 $ (1,687) $ 6,231 </t>
        </is>
      </c>
    </row>
    <row r="9">
      <c r="A9" s="4" t="inlineStr">
        <is>
          <t>Reconciliation of unrecognized tax benefits</t>
        </is>
      </c>
      <c r="B9" s="4" t="inlineStr">
        <is>
          <t xml:space="preserve">The following table presents a reconciliation of the Company’s beginning and ending balances of unrecognized tax benefits for the periods indicated: Fiscal Year Ended January 29, 2021 January 31, 2020 February 1, 2019 (in millions) Beginning Balance $ 2,447 $ 2,989 $ 2,867 Increases related to tax positions of the current year 136 145 116 Increases related to tax position of prior years 393 332 288 Reductions for tax positions of prior years (698) (490) (170) Lapse of statute of limitations (40) (127) (90) Audit settlements (405) (402) (22) Ending Balance $ 1,833 $ 2,447 $ 2,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Jan. 29, 2021</t>
        </is>
      </c>
    </row>
    <row r="3">
      <c r="A3" s="3" t="inlineStr">
        <is>
          <t>Equity [Abstract]</t>
        </is>
      </c>
    </row>
    <row r="4">
      <c r="A4" s="4" t="inlineStr">
        <is>
          <t>Changes in accumulated other comprehensive income (loss)</t>
        </is>
      </c>
      <c r="B4" s="4" t="inlineStr">
        <is>
          <t>The following table presents changes in accumulated other comprehensive income (loss), net of tax, by the following components as of the dates indicated: Foreign Currency Translation Adjustments Investments Cash Flow Hedges Pension and Other Postretirement Plans Accumulated Other Comprehensive Income (Loss) (in millions) Balances as of February 2, 2018 $ 179 $ 22 $ (103) $ 32 $ 130 Adjustment for adoption of accounting standards (Note 2) — (61) — 3 (58) Other comprehensive income (loss) before reclassifications (631) 2 299 (21) (351) Amounts reclassified from accumulated other comprehensive income (loss) — 43 (225) — (182) Total change for the period (631) (16) 74 (18) (591) Less: Change in comprehensive income attributable to non-controlling interests — 6 — — 6 Balances as of February 1, 2019 (452) — (29) 14 (467) Other comprehensive income (loss) before reclassifications (226) — 269 (60) (17) Amounts reclassified from accumulated other comprehensive income (loss) — — (226) 1 (225) Total change for the period (226) — 43 (59) (242) Less: Change in comprehensive income (loss) attributable to non-controlling interests — — — — — Balances as of January 31, 2020 (678) — 14 (45) (709) Other comprehensive income (loss) before reclassifications 528 — (200) (38) 290 Amounts reclassified from accumulated other comprehensive income (loss) — — 100 5 105 Total change for the period 528 — (100) (33) 395 Less: Change in comprehensive income (loss) attributable to non-controlling interests — — — — — Balances as of January 29, 2021 $ (150) $ — $ (86) $ (78) $ (314)</t>
        </is>
      </c>
    </row>
    <row r="5">
      <c r="A5" s="4" t="inlineStr">
        <is>
          <t>Reclassifications out of accumulated other comprehensive income (loss)</t>
        </is>
      </c>
      <c r="B5" s="4" t="inlineStr">
        <is>
          <t xml:space="preserve">The following table presents reclassifications out of accumulated other comprehensive income (loss), net of tax, to net income for the periods indicated: Fiscal Year Ended January 29, 2021 January 31, 2020 Cash Flow Hedges Pensions Total Cash Flow Hedges Pensions Total (in millions) Total reclassifications, net of tax: Net revenue $ (105) $ — $ (105) $ 226 $ — $ 226 Cost of net revenue 5 — 5 — — — Operating expenses — (5) (5) — (1) (1) Total reclassifications, net of tax $ (100) $ (5) $ (105) $ 226 $ (1) $ 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Jan. 29, 2021</t>
        </is>
      </c>
    </row>
    <row r="3">
      <c r="A3" s="3" t="inlineStr">
        <is>
          <t>Noncontrolling Interest [Abstract]</t>
        </is>
      </c>
    </row>
    <row r="4">
      <c r="A4" s="4" t="inlineStr">
        <is>
          <t>Effect of changes in ownership interest</t>
        </is>
      </c>
      <c r="B4" s="4" t="inlineStr">
        <is>
          <t>The following table presents the effect of changes in the Company’s ownership interest in VMware, Inc. and Secureworks on the Company’s equity for the period indicated: Fiscal Year Ended January 29, 2021 January 31, 2020 February 1, 2019 (in millions) Net income attributable to Dell Technologies Inc. $ 3,250 $ 4,616 $ (2,310) Transfers (to)/from the non-controlling interests: Increase in Dell Technologies Inc. additional paid-in-capital for equity issuances and other equity activity 980 1,997 954 Decrease in Dell Technologies Inc. additional paid-in-capital for equity issuances and other equity activity (1,019) (3,318) (820) Net transfers to non-controlling interests (39) (1,321) 134 Change from net income attributable to Dell Technologies Inc. and transfers to the non-controlling interests $ 3,211 $ 3,295 $ (2,1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Tables)</t>
        </is>
      </c>
      <c r="B1" s="2" t="inlineStr">
        <is>
          <t>12 Months Ended</t>
        </is>
      </c>
    </row>
    <row r="2">
      <c r="B2" s="2" t="inlineStr">
        <is>
          <t>Jan. 29, 2021</t>
        </is>
      </c>
    </row>
    <row r="3">
      <c r="A3" s="3" t="inlineStr">
        <is>
          <t>Equity [Abstract]</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January 29, 2021 Class A 600 385 385 Class B 200 102 102 Class C 7,900 274 266 Class D 100 — — Class V 343 — — 9,143 761 753 Common stock as of January 31, 2020 Class A 600 385 385 Class B 200 102 102 Class C 7,900 258 256 Class D 100 — — Class V 343 — — 9,143 745 7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9, 2021</t>
        </is>
      </c>
    </row>
    <row r="3">
      <c r="A3" s="3" t="inlineStr">
        <is>
          <t>Earnings Per Share [Abstract]</t>
        </is>
      </c>
    </row>
    <row r="4">
      <c r="A4" s="4" t="inlineStr">
        <is>
          <t>Computation of basic and diluted earnings (loss) per share and reconciliation to consolidated net income (loss)</t>
        </is>
      </c>
      <c r="B4" s="4" t="inlineStr">
        <is>
          <t>The following table presents basic and diluted earnings (loss) per share for the periods indicated: Fiscal Year Ended January 29, 2021 January 31, 2020 February 1, 2019 Earnings (loss) per share attributable to Dell Technologies Inc. — basic: Dell Technologies Common Stock $ 4.37 $ 6.38 Class V Common Stock $ 6.01 DHI Group $ (6.02) Earnings (loss) per share attributable to Dell Technologies Inc. — diluted: Dell Technologies Common Stock $ 4.22 $ 6.03 Class V Common Stock $ 5.91 DHI Group $ (6.04) The following table presents the computation of basic and diluted earnings per share for the periods indicated: Fiscal Year Ended January 29, 2021 January 31, 2020 (in millions) Numerator: Dell Technologies Common Stock Net income attributable to Dell Technologies — basic $ 3,250 $ 4,616 Incremental dilution from VMware, Inc. attributable to Dell Technologies (a) (13) (84) Net income attributable to Dell Technologies — diluted $ 3,237 $ 4,532 Denominator: Dell Technologies Common Stock weighted-average shares outstanding Weighted-average shares outstanding — basic 744 724 Dilutive effect of options, restricted stock units, restricted stock, and other 23 27 Weighted-average shares outstanding — diluted 767 751 Weighted-average shares outstanding — antidilutive — — ____________________ (a) The incremental dilution from VMware, Inc. represents the impact of VMware, Inc.’s dilutive securities on diluted earnings (loss) per share of Dell Technologies Common Stock, and is calculated by multiplying the difference between VMware, Inc.’s basic and diluted earnings (loss) per share by the number of shares of VMware, Inc. common stock held by the Company. For the fiscal year ended January 31, 2020 , incremental dilution from VMware, Inc. was calculated by the Company without regard to VMware Inc.’s required retrospective adjustments for the Pivotal acquisition in its stand-alone financial statements. There is no incremental dilution from Secureworks due to its net loss position for the periods presented. The following table presents the computation of basic and diluted earnings (loss) per share prior to the fiscal year ended January 31, 2020 for the period indicated: Fiscal Year Ended February 1, 2019 Numerator: Class V Common Stock Net income attributable to Class V Common Stock — basic (a) $ 1,195 Incremental dilution from VMware, Inc. attributable to Class V Common Stock (b) (18) Net income attributable to Class V Common Stock — diluted $ 1,177 Numerator: DHI Group Net loss attributable to DHI Group — basic $ (3,505) Incremental dilution from VMware, Inc. attributable to DHI Group (b) (13) Net loss attributable to DHI Group — diluted $ (3,518) Denominator: Class V Common Stock weighted-average shares outstanding Weighted-average shares outstanding — basic (c) 199 Dilutive effect of options, restricted stock units, restricted stock, and other (d) — Weighted-average shares outstanding — diluted 199 Weighted-average shares outstanding — antidilutive (d) — Denominator: DHI Group weighted-average shares outstanding Weighted-average shares outstanding — basic (e) 582 Dilutive effect of options, restricted stock units, restricted stock, and other — Weighted-average shares outstanding — diluted 582 Weighted-average shares outstanding — antidilutive (f) 44 ____________________ (a) For the fiscal year ended February 1, 2019, net income attributable to the Class V Common Stock - basic represents net income attributable to the Class V Group for the period ended December 27, 2018, the last date on which the Class V Common Stock was traded on the NYSE. (b) The incremental dilution from VMware, Inc. represents the impact of VMware, Inc.’s dilutive securities on the diluted earnings (loss) per share of the DHI Group and the Class V Common Stock, respectively, and is calculated by multiplying the difference between VMware, Inc.’s basic and diluted earnings (loss) per share by the number of shares of VMware, Inc. common stock held by the Company. (c) For the fiscal year ended February 1, 2019, the Class V Common Stock weighted-average shares outstanding - basic represents the weighted-average for the period ended December 27, 2018, the last date on which the Class V Common Stock was traded on the NYSE. (d) The dilutive effect of Class V Common Stock-based incentive awards was not material to the calculation of the weighted-average Class V Common Stock shares outstanding. The antidilutive effect of these awards was also not material. (e) For the fiscal year ended February 1, 2019, the DHI Group weighted-average shares outstanding - basic represents the weighted-average shares over the twelve month period, with the Class C shares weighted for the number of days outstanding before and after the completion of the Class V transaction. (f) Stock-based incentive awards have been excluded from the calculation of the DHI Group’s diluted loss per share because their effect would have been antidilutive, as the Company had a net loss attributable to the DHI Group for the period presented.</t>
        </is>
      </c>
    </row>
    <row r="5">
      <c r="A5" s="4" t="inlineStr">
        <is>
          <t>Reconciliation to the consolidated net income (loss)</t>
        </is>
      </c>
      <c r="B5" s="4" t="inlineStr">
        <is>
          <t>The following table presents a summary of the net loss attributable to Dell Technologies Inc. for the period indicated: Fiscal Year Ended February 1, 2019 (in millions) Net income attributable to Class V Common Stock $ 1,195 Net loss attributable to DHI Group (3,505) Net loss attributable to Dell Technologies Inc. $ (2,310) The following table presents the basis of allocation of net income attributable to the Class V Group for the period indicated: Fiscal Year Ended February 1, 2019 (in millions) Net income attributable to VMware $ 2,422 Less: Net income attributable to VMware for the period from December 28, 2018 to February 1, 2019 (15) Less: Net income attributable to non-controlling interests (452) Net income attributable to Class V Group 1,955 Less: DHI Group's 38.90% weighted average retained interest in Class V Group (760) Class V Common Stock economic interest in Class V Group (a) $ 1,195 ____________________ (a) For the fiscal year ended February 1, 2019, Class V Common Stock economic interest in the Class V Group represents net income attributable to the Class V Group for the period ended December 27, 2018, the last date on which the Class V Common Stock was traded on the NYSE. The following table presents a reconciliation of the equity in net income (loss) of subsidiaries to the net income (loss) attributable to Dell Technologies Inc., and a reconciliation of consolidated net income (loss) to comprehensive net income (loss) attributable to Dell Technologies Inc. for the periods indicated: Fiscal Year Ended January 29, 2021 January 31, 2020 February 1, 2019 (in millions) Equity in net income (loss) of subsidiaries attributable to Dell Technologies Inc. $ 3,267 $ 4,643 $ (2,042) Parent - Total operating expense (a) (16) (21) (273) Parent - Interest and other, net — — (20) Parent - Income tax (expense) benefit (a) (1) (6) 25 Parent - Loss before equity in net income of subsidiaries $ (17) $ (27) $ (268) Consolidated net income (loss) attributable to Dell Technologies Inc. 3,250 4,616 (2,310) Other comprehensive income (loss) of subsidiaries attributable to Dell Technologies Inc. 395 (242) (539) Comprehensive income (loss) attributable to Dell Technologies Inc. $ 3,645 $ 4,374 $ (2,849) ____________________ (a) During the fiscal years ended January 29, 2021, January 31, 2020, and February 1, 2019, the total operating expense and the associated income tax (expense) benefit were primarily related to the costs incurred in the Class V transaction described in Note 1 of the Notes to the Consolidated Financial Statements.</t>
        </is>
      </c>
    </row>
    <row r="6">
      <c r="A6" s="4" t="inlineStr">
        <is>
          <t>Reconciliation of revenue from segments to consolidated</t>
        </is>
      </c>
      <c r="B6" s="4" t="inlineStr">
        <is>
          <t>The following table presents a reconciliation of the VMware reportable segment results to the VMware, Inc. results attributable to the Class V Group pursuant to the tracking stock policy for the period indicated. The VMware reportable segment results presented below were recast as discussed in Note 19 of the Notes to the Consolidated Financial Statements. The VMware, Inc. results were not impacted by the Pivotal acquisition. Fiscal Year Ended February 1, 2019 VMware Reportable Segment Adjustments and Eliminations (a) VMware (in millions) Net revenue $ 9,741 $ (767) $ 8,974 Cost of net revenue 1,312 (54) 1,258 Gross margin 8,429 (713) 7,716 Operating expenses: Selling, general, and administrative 3,720 (29) 3,691 Research and development 1,783 192 1,975 Total operating expenses 5,503 163 5,666 Operating income (loss) $ 2,926 $ (876) $ 2,050 Interest and other income (expense), net attributable to VMware 833 Income before income taxes attributable to VMware 2,883 Income tax provision attributable to VMware 461 Net income attributable to VMware $ 2,422 ____________________ (a) Adjustments and eliminations primarily consist of intercompany sales and allocated expenses, as well as expenses that are excluded from the VMware reportable segment, such as amortization of intangible assets, stock-based compensation expense, severance, and integration and acquisition-related costs. Adjustments also include adjustments and eliminations pertaining to Pivotal result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29, 2021 January 31, 2020 February 1, 2019 (in millions) Consolidated net revenue: Infrastructure Solutions Group $ 32,588 $ 33,969 $ 36,720 Client Solutions Group 48,355 45,838 43,196 VMware 11,873 10,905 9,741 Reportable segment net revenue 92,816 90,712 89,657 Other businesses (a) 1,567 1,788 1,676 Unallocated transactions (b) 6 1 (9) Impact of purchase accounting (c) (165) (347) (703) Total consolidated net revenue $ 94,224 $ 92,154 $ 90,621 Consolidated operating income: Infrastructure Solutions Group $ 3,776 $ 4,001 $ 4,151 Client Solutions Group 3,352 3,138 1,960 VMware 3,571 3,081 2,926 Reportable segment operating income 10,699 10,220 9,037 Other businesses (a) 99 (43) (111) Unallocated transactions (b) — (29) (72) Impact of purchase accounting (c) (213) (411) (820) Amortization of intangibles (3,393) (4,408) (6,138) Transaction-related expenses (d) (257) (285) (750) Stock-based compensation expense (e) (1,609) (1,262) (918) Other corporate expenses (f) (182) (1,160) (419) Total consolidated operating income (loss) $ 5,144 $ 2,622 $ (191) ____________________ (a) Secureworks, Virtustream, and Boomi constitute Other businesses and do not meet the requirements for a reportable segment, either individually or collectively. The results of Other businesses are not material to the Company’s overall results. On September 1, 2020, the Company completed the sale of RSA Security. Prior to the divestiture, RSA Security’s results were included within Other businesses. See Note 1 of the Notes to the Consolidated Financial Statements for more information about the divestiture of RSA Security.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described in Note 1 of the Notes to the Consolidated Financial Statements. (e) Stock-based compensation expense consists of equity awards granted based on the estimated fair value of those awards at grant date. (f) Other corporate expenses includes impairment charges, severance, facility action, and other costs. This category also includes the derecognition of a VMware, Inc. patent litigation accrual of $237 million, which was initially recognized during the fiscal year ended January 31, 2020 and was subsequently fully reversed during the fiscal year ended January 29, 2021. See Note 10 of the Notes to the Consolidated Financial Statements for additional information about this litigation matter. For the fiscal years ended January 31, 2020 and February 1, 2019, this category includes Virtustream pre-tax impairment charges of $619 million and $190 million,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Jan. 29, 2021</t>
        </is>
      </c>
    </row>
    <row r="3">
      <c r="A3" s="3" t="inlineStr">
        <is>
          <t>Share-based Payment Arrangement [Abstract]</t>
        </is>
      </c>
    </row>
    <row r="4">
      <c r="A4" s="4" t="inlineStr">
        <is>
          <t>Stock-based compensation expense</t>
        </is>
      </c>
      <c r="B4" s="4" t="inlineStr">
        <is>
          <t>The following table presents stock-based compensation expense recognized in the Consolidated Statements of Income (Loss) for the periods indicated: Fiscal Year Ended January 29, 2021 January 31, 2020 February 1, 2019 (in millions) Stock-based compensation expense (a): Cost of net revenue $ 194 $ 129 $ 76 Operating expenses 1,415 1,133 842 Stock-based compensation expense before taxes 1,609 1,262 918 Income tax benefit (313) (392) (260) Stock-based compensation expense, net of income taxes $ 1,296 $ 870 $ 658 ____________________</t>
        </is>
      </c>
    </row>
    <row r="5">
      <c r="A5" s="4" t="inlineStr">
        <is>
          <t>Stock option activity</t>
        </is>
      </c>
      <c r="B5" s="4" t="inlineStr">
        <is>
          <t>Stock Option Activity — The following table presents stock option activity settled in Dell Technologies Common Stock or DHI Group Common Stock for the periods indicated: Number of Options Weighted-Average Exercise Price Weighted-Average Remaining Contractual Term Aggregate Intrinsic Value (a) (in millions) (per share) (in years) (in millions) Options outstanding as of February 2, 2018 42 $ 14.80 Granted — — Exercised — — Forfeited — — Canceled/expired — — Options outstanding as of February 1, 2019 (b) 42 14.76 Granted — — Exercised (24) 14.86 Forfeited — — Canceled/expired — — Options outstanding as of January 31, 2020 (c) 18 14.82 Granted — — Exercised (12) 14.32 Forfeited — — Canceled/expired — — Options outstanding as of January 29, 2021(c) 6 $ 15.87 3.2 $ 322 Exercisable as of January 29, 2021 6 $ 15.65 3.2 $ 321 Vested and expected to vest (net of estimated forfeitures) as of January 29, 2021 6 $ 15.87 3.2 $ 322 ____________________ (a) The aggregate intrinsic values represent the total pre-tax intrinsic values based on the closing price of $72.89 of the Company’s Class C Common Stock on January 29, 2021 as reported on the NYSE that would have been received by the option holders had all in-the-money options been exercised as of that date. (b) Stock option activity during the period was immaterial. The ending weighted-average exercise price was calculated based on underlying options outstanding as of February 1, 2019. (c) Other than stock option exercises, stock option activity during the period was immaterial. The ending weighted-average exercise price was calculated based on underlying options outstanding as of January 31, 2020 and January 29, 2021, respectively. Of the 6 million stock options outstanding on January 29, 2021, 4 million related to performance-based awards and 2 million related to service-based awards.</t>
        </is>
      </c>
    </row>
    <row r="6">
      <c r="A6" s="4" t="inlineStr">
        <is>
          <t>Valuation assumptions</t>
        </is>
      </c>
      <c r="B6" s="4" t="inlineStr">
        <is>
          <t>The following table presents the assumptions utilized in the Monte Carlo valuation model for the periods indicated: Fiscal Year Ended January 29, 2021 January 31, 2020 Weighted-average grant date fair value $ 40.01 $ 87.17 Term (in years) 3.0 3.0 Risk-free rate (U.S. Government Treasury Note) 0.6 % 2.4 % Expected volatility 47 % 45 % Expected dividend yield — % — % Fiscal Year Ended January 29, 2021 January 31, 2020 February 1, 2019 VMware, Inc. 2007 Equity and Incentive Plan Weighted-average grant date fair value of stock options granted per option $ 102.55 $ 98.00 $ 143.01 Expected term (in years) 2.6 2.7 3.2 Risk-free rate (U.S. Government Treasury Note) 0.4 % 1.5 % 2.9 % Expected volatility 39 % 34 % 32 % Expected dividend yield — % — % — % Fiscal Year Ended January 29, 2021 January 31, 2020 February 1, 2019 VMware, Inc. Employee Stock Purchase Plan Weighted-average grant date fair value of stock options granted per option $ 33.60 $ 35.66 $ 34.72 Expected term (in years) 0.7 0.6 0.8 Risk-free rate (U.S. Government Treasury Note) 1.0 % 1.7 % 2.0 % Expected volatility 36 % 27 % 33 % Expected dividend yield — % — % — %</t>
        </is>
      </c>
    </row>
    <row r="7">
      <c r="A7" s="4" t="inlineStr">
        <is>
          <t>Restricted stock and restricted stock units activity</t>
        </is>
      </c>
      <c r="B7" s="4" t="inlineStr">
        <is>
          <t>The following table presents restricted stock and restricted stock units activity settled in Dell Technologies Common Stock or DHI Group Common Stock for the periods indicated : Number of Units Weighted-Average Grant Date Fair Value (in millions) (per unit) Outstanding, February 2, 2018 7 $ 18.73 Granted (a) — — Vested (1) 28.03 Forfeited (1) 17.88 Outstanding, February 1, 2019 5 $ 18.90 Granted 13 60.55 Vested (1) 30.24 Forfeited (1) 46.50 Outstanding, January 31, 2020 16 $ 50.78 Granted 25 39.14 Vested (5) 48.15 Forfeited (3) 41.56 Outstanding, January 29, 2021 (b) 33 $ 43.09 ____________________ (a) The Company granted an immaterial number of restricted stock awards during the fiscal year ended February 1, 2019. (b) As of January 29, 2021, the 33 million units outstanding included 28 million RSUs and 5 million PSUs. The following table presents restricted stock that is expected to vest as of the date indicated: Number of Units Weighted-Average Remaining Contractual Term Aggregate Intrinsic Value (a) (in millions) (in years) (in millions) Expected to vest, January 29, 2021 30 1.3 $ 2,166 ____________________ (a) The aggregate intrinsic value represents the total pre-tax intrinsic values based on the closing price of $72.89 of the Company’s Class C Common Stock on January 29, 2021 as reported on the NYSE that would have been received by the RSU holders had the RSUs been issued as of January 29, 2021.</t>
        </is>
      </c>
    </row>
    <row r="8">
      <c r="A8" s="4" t="inlineStr">
        <is>
          <t>ESPP activity</t>
        </is>
      </c>
      <c r="B8" s="4" t="inlineStr">
        <is>
          <t>The following table presents ESPP activity for the periods indicated: Fiscal Year Ended January 29, 2021 (a) January 31, 2020 February 1, 2019 (in millions, except per share amounts) Cash proceeds $ 207 $ 172 $ 161 Class A common shares purchased 2.0 1.5 1.9 Weighted-average price per share $ 102.44 $ 115.51 $ 84.95 ____________________ (a) During the fiscal year ended January 29, 2021, $107 million of ESPP withholdings was recorded as a liability in accrued and other on the Consolidated Statements of Financial Position related to a purchase under the ESPP that occurred on February 28, 2021, subsequent to the fiscal year ended January 29, 2021. Number of Options Weighted-Average Exercise Price Weighted-Average Remaining Contractual Term Aggregate Intrinsic Value (a) (in millions) (per share) (in years) (in millions) Options outstanding as of February 2, 2018 2 $ 54.63 Granted 1 16.07 Adjustment for special cash dividend — — Exercised (1) 46.73 Forfeited — — Canceled/expired — — Options outstanding as of February 1, 2019 (b) 2 36.50 Granted 2 73.19 Exercised (1) 39.94 Forfeited — — Canceled/expired — — Options outstanding as of January 31, 2020 3 56.58 Granted — — Exercised (2) 52.34 Forfeited — — Canceled/expired — — Options outstanding as of January 29, 2021 1 $ 58.68 5.9 $ 98 Exercisable as of January 29, 2021 1 $ 54.72 5.1 $ 64 Vested and expected to vest (net of estimated forfeitures) as of January 29, 2021 1 $ 58.26 5.9 $ 98 ____________________ (a) The aggregate intrinsic value represents the total pre-tax intrinsic values based on VMware, Inc.’s closing stock price of $137.85 on January 29, 2021 as reported on the NYSE that would have been received by the option holders had all in-the-money options been exercised as of that date. (b) The number of options and weighted-average exercise price of options outstanding as of February 1, 2019 reflect the non-cash adjustments to the options as a result of the special cash dividend paid by VMware, Inc. in connection with the Class V transaction described in Note 1 of the Notes to the Consolidated Financial Statements and below.</t>
        </is>
      </c>
    </row>
    <row r="9">
      <c r="A9" s="4" t="inlineStr">
        <is>
          <t>Nonvested restricted stock activity</t>
        </is>
      </c>
      <c r="B9" s="4" t="inlineStr">
        <is>
          <t>VMware, Inc. Restricted Stock — The following table presents VMware, Inc.’s restricted stock activity for the periods indicated: Number of Units Weighted-Average Grant Date Fair Value (in millions) (per unit) Outstanding, February 2, 2018 17 $ 78.62 Granted 7 146.61 Adjustment for special cash dividend (a) 3 NA Vested (7) 75.45 Forfeited (2) 86.90 Outstanding, February 1, 2019 (a) 18 $ 90.06 Granted 9 157.07 Vested (8) 80.28 Forfeited (2) 101.29 Outstanding, January 31, 2020 17 $ 128.38 Granted 11 149.63 Vested (8) 114.59 Forfeited (2) 137.55 Outstanding, January 29, 2021(b) 18 $ 147.46 ____________________ (a) The weighted-average grant date fair value of outstanding RSU awards as of February 1, 2019 reflects the non-cash adjustments to the awards as a result of the special cash dividend. (b) During the fiscal year ended January 29, 2021 , 18 million units outstanding included 17 million RSUs and 1 million PSUs. The above table includes RSUs issued for outstanding unvested RSUs in connection with business combinations, including 2.2 million RSUs issued for unvested RSUs assumed as part of the Pivotal acquisition during the fiscal year ended January 31, 2020. The following table presents restricted stock that is expected to vest as of the date indicated: Number of Units Weighted-Average Remaining Contractual Term Aggregate Intrinsic Value (a) (in millions) (in years) (in millions) Expected to vest, January 29, 2021 15 2.6 $ 2,097 ____________________ (a) The aggregate intrinsic value represents the total pre-tax intrinsic values based on VMware, Inc.’s closing stock price of $137.85 on January 29, 2021 as reported on the NYSE that would have been received by the RSU holders had the RSUs been issued as of January 29,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 (Tables)</t>
        </is>
      </c>
      <c r="B1" s="2" t="inlineStr">
        <is>
          <t>12 Months Ended</t>
        </is>
      </c>
    </row>
    <row r="2">
      <c r="B2" s="2" t="inlineStr">
        <is>
          <t>Jan. 29, 2021</t>
        </is>
      </c>
    </row>
    <row r="3">
      <c r="A3" s="3" t="inlineStr">
        <is>
          <t>Temporary Equity Disclosure [Abstract]</t>
        </is>
      </c>
    </row>
    <row r="4">
      <c r="A4" s="4" t="inlineStr">
        <is>
          <t>Temporary equity</t>
        </is>
      </c>
      <c r="B4" s="4" t="inlineStr">
        <is>
          <t xml:space="preserve">The following table presents the amount of redeemable shares classified as temporary equity and summarizes the award type as of the dates indicated: January 29, 2021 January 31, 2020 (in millions) Redeemable shares classified as temporary equity $ 472 $ 629 Issued and outstanding unrestricted common shares 2 2 Restricted stock units — 1 Outstanding stock options 6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 BENEFITS (Tables)</t>
        </is>
      </c>
      <c r="B1" s="2" t="inlineStr">
        <is>
          <t>12 Months Ended</t>
        </is>
      </c>
    </row>
    <row r="2">
      <c r="B2" s="2" t="inlineStr">
        <is>
          <t>Jan. 29, 2021</t>
        </is>
      </c>
    </row>
    <row r="3">
      <c r="A3" s="3" t="inlineStr">
        <is>
          <t>Retirement Benefits [Abstract]</t>
        </is>
      </c>
    </row>
    <row r="4">
      <c r="A4" s="4" t="inlineStr">
        <is>
          <t>Components of the changes in the fair value of plan assets</t>
        </is>
      </c>
      <c r="B4" s="4" t="inlineStr">
        <is>
          <t>The following table presents attributes of the U.S. pension plan as of the dates indicated: January 29, 2021 January 31, 2020 (in millions) Plan assets at fair value (a) $ 572 $ 547 Benefit obligations (635) (588) Underfunded position (b) $ (63) $ (41)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an. 29, 2021</t>
        </is>
      </c>
    </row>
    <row r="3">
      <c r="A3" s="3" t="inlineStr">
        <is>
          <t>Segment Reporting [Abstract]</t>
        </is>
      </c>
    </row>
    <row r="4">
      <c r="A4" s="4" t="inlineStr">
        <is>
          <t>Reconciliation of revenue from segments to consolidated</t>
        </is>
      </c>
      <c r="B4" s="4" t="inlineStr">
        <is>
          <t>The following table presents a reconciliation of the VMware reportable segment results to the VMware, Inc. results attributable to the Class V Group pursuant to the tracking stock policy for the period indicated. The VMware reportable segment results presented below were recast as discussed in Note 19 of the Notes to the Consolidated Financial Statements. The VMware, Inc. results were not impacted by the Pivotal acquisition. Fiscal Year Ended February 1, 2019 VMware Reportable Segment Adjustments and Eliminations (a) VMware (in millions) Net revenue $ 9,741 $ (767) $ 8,974 Cost of net revenue 1,312 (54) 1,258 Gross margin 8,429 (713) 7,716 Operating expenses: Selling, general, and administrative 3,720 (29) 3,691 Research and development 1,783 192 1,975 Total operating expenses 5,503 163 5,666 Operating income (loss) $ 2,926 $ (876) $ 2,050 Interest and other income (expense), net attributable to VMware 833 Income before income taxes attributable to VMware 2,883 Income tax provision attributable to VMware 461 Net income attributable to VMware $ 2,422 ____________________ (a) Adjustments and eliminations primarily consist of intercompany sales and allocated expenses, as well as expenses that are excluded from the VMware reportable segment, such as amortization of intangible assets, stock-based compensation expense, severance, and integration and acquisition-related costs. Adjustments also include adjustments and eliminations pertaining to Pivotal results.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29, 2021 January 31, 2020 February 1, 2019 (in millions) Consolidated net revenue: Infrastructure Solutions Group $ 32,588 $ 33,969 $ 36,720 Client Solutions Group 48,355 45,838 43,196 VMware 11,873 10,905 9,741 Reportable segment net revenue 92,816 90,712 89,657 Other businesses (a) 1,567 1,788 1,676 Unallocated transactions (b) 6 1 (9) Impact of purchase accounting (c) (165) (347) (703) Total consolidated net revenue $ 94,224 $ 92,154 $ 90,621 Consolidated operating income: Infrastructure Solutions Group $ 3,776 $ 4,001 $ 4,151 Client Solutions Group 3,352 3,138 1,960 VMware 3,571 3,081 2,926 Reportable segment operating income 10,699 10,220 9,037 Other businesses (a) 99 (43) (111) Unallocated transactions (b) — (29) (72) Impact of purchase accounting (c) (213) (411) (820) Amortization of intangibles (3,393) (4,408) (6,138) Transaction-related expenses (d) (257) (285) (750) Stock-based compensation expense (e) (1,609) (1,262) (918) Other corporate expenses (f) (182) (1,160) (419) Total consolidated operating income (loss) $ 5,144 $ 2,622 $ (191) ____________________ (a) Secureworks, Virtustream, and Boomi constitute Other businesses and do not meet the requirements for a reportable segment, either individually or collectively. The results of Other businesses are not material to the Company’s overall results. On September 1, 2020, the Company completed the sale of RSA Security. Prior to the divestiture, RSA Security’s results were included within Other businesses. See Note 1 of the Notes to the Consolidated Financial Statements for more information about the divestiture of RSA Security. (b) Unallocated transactions includes other corporate items that are not allocated to Dell Technologies’ reportable segments. (c) Impact of purchase accounting includes non-cash purchase accounting adjustments that are primarily related to the EMC merger transaction. (d) Transaction-related expenses includes acquisition, integration, and divestiture related costs, as well as the costs incurred in the Class V transaction described in Note 1 of the Notes to the Consolidated Financial Statements. (e) Stock-based compensation expense consists of equity awards granted based on the estimated fair value of those awards at grant date. (f) Other corporate expenses includes impairment charges, severance, facility action, and other costs. This category also includes the derecognition of a VMware, Inc. patent litigation accrual of $237 million, which was initially recognized during the fiscal year ended January 31, 2020 and was subsequently fully reversed during the fiscal year ended January 29, 2021. See Note 10 of the Notes to the Consolidated Financial Statements for additional information about this litigation matter. For the fiscal years ended January 31, 2020 and February 1, 2019, this category includes Virtustream pre-tax impairment charges of $619 million and $190 million, respectively.</t>
        </is>
      </c>
    </row>
    <row r="5">
      <c r="A5" s="4" t="inlineStr">
        <is>
          <t>Disaggregation of revenue</t>
        </is>
      </c>
      <c r="B5" s="4" t="inlineStr">
        <is>
          <t xml:space="preserve">The following table presents the disaggregation of net revenue by reportable segment, and by major product categories within the segments for the periods indicated: Fiscal Year Ended January 29, 2021 January 31, 2020 February 1, 2019 (in millions) Net revenue: Infrastructure Solutions Group: Servers and networking $ 16,497 $ 17,127 $ 19,953 Storage 16,091 16,842 16,767 Total ISG net revenue 32,588 33,969 36,720 Client Solutions Group: Commercial 35,396 34,277 30,893 Consumer 12,959 11,561 12,303 Total CSG net revenue 48,355 45,838 43,196 VMware: Total VMware net revenue 11,873 10,905 9,741 Total segment net revenue $ 92,816 $ 90,712 $ 89,657 The following table presents net revenue allocated between the United States and foreign countries for the periods indicated: Fiscal Year Ended January 29, 2021 January 31, 2020 February 1, 2019 (in millions) Net revenue: United States $ 45,671 $ 43,829 $ 42,803 Foreign countries 48,553 48,325 47,818 Total net revenue $ 94,224 $ 92,154 $ 90,621 The following table presents property, plant, and equipment, net allocated between the United States and foreign countries as of the dates indicated: January 29, 2021 January 31, 2020 (in millions) Property, plant, and equipment, net: United States $ 4,524 $ 4,322 Foreign countries 1,907 1,733 Total property, plant, and equipment, net $ 6,431 $ 6,0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Net income (loss)</t>
        </is>
      </c>
      <c r="B4" s="7" t="n">
        <v>3505</v>
      </c>
      <c r="C4" s="7" t="n">
        <v>5529</v>
      </c>
      <c r="D4" s="7" t="n">
        <v>-2181</v>
      </c>
    </row>
    <row r="5">
      <c r="A5" s="3" t="inlineStr">
        <is>
          <t>Other comprehensive income (loss), net of tax</t>
        </is>
      </c>
    </row>
    <row r="6">
      <c r="A6" s="4" t="inlineStr">
        <is>
          <t>Foreign currency translation adjustments</t>
        </is>
      </c>
      <c r="B6" s="6" t="n">
        <v>528</v>
      </c>
      <c r="C6" s="6" t="n">
        <v>-226</v>
      </c>
      <c r="D6" s="6" t="n">
        <v>-631</v>
      </c>
    </row>
    <row r="7">
      <c r="A7" s="3" t="inlineStr">
        <is>
          <t>Available-for-sale investments:</t>
        </is>
      </c>
    </row>
    <row r="8">
      <c r="A8" s="4" t="inlineStr">
        <is>
          <t>Change in unrealized gains</t>
        </is>
      </c>
      <c r="B8" s="6" t="n">
        <v>0</v>
      </c>
      <c r="C8" s="6" t="n">
        <v>0</v>
      </c>
      <c r="D8" s="6" t="n">
        <v>2</v>
      </c>
    </row>
    <row r="9">
      <c r="A9" s="4" t="inlineStr">
        <is>
          <t>Reclassification adjustment for net losses realized in net loss</t>
        </is>
      </c>
      <c r="B9" s="6" t="n">
        <v>0</v>
      </c>
      <c r="C9" s="6" t="n">
        <v>0</v>
      </c>
      <c r="D9" s="6" t="n">
        <v>43</v>
      </c>
    </row>
    <row r="10">
      <c r="A10" s="4" t="inlineStr">
        <is>
          <t>Net change in market value of investments</t>
        </is>
      </c>
      <c r="B10" s="6" t="n">
        <v>0</v>
      </c>
      <c r="C10" s="6" t="n">
        <v>0</v>
      </c>
      <c r="D10" s="6" t="n">
        <v>45</v>
      </c>
    </row>
    <row r="11">
      <c r="A11" s="3" t="inlineStr">
        <is>
          <t>Cash flow hedges:</t>
        </is>
      </c>
    </row>
    <row r="12">
      <c r="A12" s="4" t="inlineStr">
        <is>
          <t>Change in unrealized (losses) gains</t>
        </is>
      </c>
      <c r="B12" s="6" t="n">
        <v>-200</v>
      </c>
      <c r="C12" s="6" t="n">
        <v>269</v>
      </c>
      <c r="D12" s="6" t="n">
        <v>299</v>
      </c>
    </row>
    <row r="13">
      <c r="A13" s="4" t="inlineStr">
        <is>
          <t>Reclassification adjustment for net gains included in net income (loss)</t>
        </is>
      </c>
      <c r="B13" s="6" t="n">
        <v>100</v>
      </c>
      <c r="C13" s="6" t="n">
        <v>-226</v>
      </c>
      <c r="D13" s="6" t="n">
        <v>-225</v>
      </c>
    </row>
    <row r="14">
      <c r="A14" s="4" t="inlineStr">
        <is>
          <t>Net change in cash flow hedges</t>
        </is>
      </c>
      <c r="B14" s="6" t="n">
        <v>-100</v>
      </c>
      <c r="C14" s="6" t="n">
        <v>43</v>
      </c>
      <c r="D14" s="6" t="n">
        <v>74</v>
      </c>
    </row>
    <row r="15">
      <c r="A15" s="3" t="inlineStr">
        <is>
          <t>Pension and other postretirement plans:</t>
        </is>
      </c>
    </row>
    <row r="16">
      <c r="A16" s="4" t="inlineStr">
        <is>
          <t>Recognition of actuarial net losses from pension and other postretirement plans</t>
        </is>
      </c>
      <c r="B16" s="6" t="n">
        <v>-38</v>
      </c>
      <c r="C16" s="6" t="n">
        <v>-60</v>
      </c>
      <c r="D16" s="6" t="n">
        <v>-21</v>
      </c>
    </row>
    <row r="17">
      <c r="A17" s="4" t="inlineStr">
        <is>
          <t>Reclassification adjustments for net losses from pension and other postretirement plans</t>
        </is>
      </c>
      <c r="B17" s="6" t="n">
        <v>5</v>
      </c>
      <c r="C17" s="6" t="n">
        <v>1</v>
      </c>
      <c r="D17" s="6" t="n">
        <v>0</v>
      </c>
    </row>
    <row r="18">
      <c r="A18" s="4" t="inlineStr">
        <is>
          <t>Net change in actuarial net losses from pension and other postretirement plans</t>
        </is>
      </c>
      <c r="B18" s="6" t="n">
        <v>-33</v>
      </c>
      <c r="C18" s="6" t="n">
        <v>-59</v>
      </c>
      <c r="D18" s="6" t="n">
        <v>-21</v>
      </c>
    </row>
    <row r="19">
      <c r="A19" s="4" t="inlineStr">
        <is>
          <t>Total other comprehensive income (loss), net of tax expense (benefit) of $(18), $(14), and $14, respectively</t>
        </is>
      </c>
      <c r="B19" s="6" t="n">
        <v>395</v>
      </c>
      <c r="C19" s="6" t="n">
        <v>-242</v>
      </c>
      <c r="D19" s="6" t="n">
        <v>-533</v>
      </c>
    </row>
    <row r="20">
      <c r="A20" s="4" t="inlineStr">
        <is>
          <t>Comprehensive income (loss), net of tax</t>
        </is>
      </c>
      <c r="B20" s="6" t="n">
        <v>3900</v>
      </c>
      <c r="C20" s="6" t="n">
        <v>5287</v>
      </c>
      <c r="D20" s="6" t="n">
        <v>-2714</v>
      </c>
    </row>
    <row r="21">
      <c r="A21" s="4" t="inlineStr">
        <is>
          <t>Less: Net income attributable to non-controlling interests</t>
        </is>
      </c>
      <c r="B21" s="6" t="n">
        <v>255</v>
      </c>
      <c r="C21" s="6" t="n">
        <v>913</v>
      </c>
      <c r="D21" s="6" t="n">
        <v>129</v>
      </c>
    </row>
    <row r="22">
      <c r="A22" s="4" t="inlineStr">
        <is>
          <t>Less: Other comprehensive income attributable to non-controlling interests</t>
        </is>
      </c>
      <c r="B22" s="6" t="n">
        <v>0</v>
      </c>
      <c r="C22" s="6" t="n">
        <v>0</v>
      </c>
      <c r="D22" s="6" t="n">
        <v>6</v>
      </c>
    </row>
    <row r="23">
      <c r="A23" s="4" t="inlineStr">
        <is>
          <t>Comprehensive income (loss) attributable to Dell Technologies Inc.</t>
        </is>
      </c>
      <c r="B23" s="7" t="n">
        <v>3645</v>
      </c>
      <c r="C23" s="7" t="n">
        <v>4374</v>
      </c>
      <c r="D23" s="7" t="n">
        <v>-2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12 Months Ended</t>
        </is>
      </c>
    </row>
    <row r="2">
      <c r="B2" s="2" t="inlineStr">
        <is>
          <t>Jan. 29, 2021</t>
        </is>
      </c>
    </row>
    <row r="3">
      <c r="A3" s="3" t="inlineStr">
        <is>
          <t>Condensed Financial Information Disclosure [Abstract]</t>
        </is>
      </c>
    </row>
    <row r="4">
      <c r="A4" s="4" t="inlineStr">
        <is>
          <t>Information on selected accounts</t>
        </is>
      </c>
      <c r="B4" s="4" t="inlineStr">
        <is>
          <t xml:space="preserve">The following table presents additional information on selected asset accounts included in the Consolidated Statements of Financial Position as of the dates indicated: January 29, 2021 January 31, 2020 (in millions) Cash, cash equivalents, and restricted cash: Cash and cash equivalents $ 14,201 $ 9,302 Restricted cash - other current assets (a) 891 730 Restricted cash - other non-current assets (a) 92 119 Total cash, cash equivalents, and restricted cash $ 15,184 $ 10,151 Inventories, net: Production materials $ 1,717 $ 1,590 Work-in-process 677 563 Finished goods 1,008 1,128 Total inventories, net $ 3,402 $ 3,281 Prepaid expenses: Total prepaid expenses (b) $ 887 $ 885 Property, plant, and equipment, net: Computer equipment $ 6,506 $ 6,330 Land and buildings 4,745 4,700 Machinery and other equipment 3,933 3,597 Total property, plant, and equipment 15,184 14,627 Accumulated depreciation and amortization (c) (8,753) (8,572) Total property, plant, and equipment, net $ 6,431 $ 6,055 Other non-current assets: Deferred and other tax assets $ 6,230 $ 5,960 Operating lease ROU assets 2,117 1,780 Deferred Commissions 1,094 998 Other 1,755 1,690 Total other non-current assets $ 11,196 $ 10,428 ____________________ (a) Restricted cash includes cash required to be held in escrow pursuant to DFS securitization arrangements and VMware, Inc. restricted cash. (b) Prepaid expenses are included in other current assets in the Consolidated Statements of Financial Position. (c) During the fiscal years ended January 29, 2021, January 31, 2020, and February 1, 2019, the Company recognized $1.6 billion, $1.3 billion, and $1.3 billion, respectively, in depreciation expense. Additionally, during the fiscal years ended January 29, 2021, January 31, 2020, and February 1, 2019, the Company retired $1.4 billion, $0.8 billion, and $0.8 billion, respectively, of depreciated property, plant, and equipment. The following table presents additional information on selected liability accounts included in the Consolidated Statements of Financial Position as of the dates indicated: January 29, 2021 January 31, 2020 (in millions) Accrued and other current liabilities: Compensation $ 3,818 $ 3,717 Income and other taxes 1,621 1,767 Sales and marketing programs 1,526 1,387 Operating lease liabilities 436 432 Warranty liability 356 341 Other 1,792 2,129 Total accrued and other current liabilities $ 9,549 $ 9,773 Other non-current liabilities: Deferred and other tax liabilities $ 2,173 $ 3,110 Operating lease liabilities 1,787 1,360 Warranty liability 117 155 Other 1,283 758 Total other non-current liabilities $ 5,360 $ 5,383 </t>
        </is>
      </c>
    </row>
    <row r="5">
      <c r="A5" s="4" t="inlineStr">
        <is>
          <t>Valuation and qualifying accounts</t>
        </is>
      </c>
      <c r="B5" s="4" t="inlineStr">
        <is>
          <t>The following table presents the Company’s valuation and qualifying accounts for the periods indicated: Fiscal Year Ended January 29, 2021 January 31, 2020 February 1, 2019 (in millions) Trade Receivables — Allowance for expected credit losses: Balance at beginning of period $ 94 $ 85 $ 103 Adjustment for adoption of the new CECL standard (Note 2) 27 — — Provision charged to income statement 45 71 77 Bad debt write-offs (62) (62) (95) Balance at end of period $ 104 $ 94 $ 85 Customer Financing Receivables — Allowance for financing receivable losses: Balance at beginning of period $ 149 $ 136 $ 145 Adjustment for adoption of the new CECL standard (Note 2) 111 — — Charge-offs, net of recoveries (a) (91) (94) (104) Provision charged to income statement 152 107 95 Balance at end of period $ 321 $ 149 $ 136 Tax Valuation Allowance: Balance at beginning of period $ 1,687 $ 1,704 $ 777 Charged to income tax provision 80 32 927 Charged to other accounts (58) (49) — Balance at end of period $ 1,709 $ 1,687 $ 1,704 ____________________ (a) Charge-offs for customer financing receivables includes principal and interest.</t>
        </is>
      </c>
    </row>
    <row r="6">
      <c r="A6" s="4" t="inlineStr">
        <is>
          <t>Liability for standard limited warranties</t>
        </is>
      </c>
      <c r="B6" s="4" t="inlineStr">
        <is>
          <t>The following table presents changes in the Company’s liability for standard limited warranties for the periods indicated: Fiscal Year Ended January 29, 2021 January 31, 2020 February 1, 2019 (in millions) Warranty liability: Warranty liability at beginning of period $ 496 $ 524 $ 539 Costs accrued for new warranty contracts and changes in estimates for pre-existing warranties (a) (b) 782 853 856 Service obligations honored (805) (882) (871) Warranty liability at end of period $ 473 $ 496 $ 524 Current portion $ 356 $ 341 $ 355 Non-current portion $ 117 $ 155 $ 169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is>
      </c>
    </row>
    <row r="7">
      <c r="A7" s="4" t="inlineStr">
        <is>
          <t>Activity related to severance liability</t>
        </is>
      </c>
      <c r="B7" s="4" t="inlineStr">
        <is>
          <t>The following table presents the activity related to the Company’s severance liability for the periods indicated: Fiscal Year Ended January 29, 2021 January 31, 2020 February 1, 2019 (in millions) Severance liability: Severance liability at beginning of period $ 196 $ 146 $ 175 Severance charges to provision 452 266 215 Cash paid and other (a) (510) (216) (244) Severance liability at end of period $ 138 $ 196 $ 146 ____________________</t>
        </is>
      </c>
    </row>
    <row r="8">
      <c r="A8" s="4" t="inlineStr">
        <is>
          <t>Severance charges</t>
        </is>
      </c>
      <c r="B8" s="4" t="inlineStr">
        <is>
          <t xml:space="preserve">The following table presents severance charges as included in the Consolidated Statements of Income (Loss) for the periods indicated: Fiscal Year Ended January 29, 2021 January 31, 2020 February 1, 2019 (in millions) Severance charges: Cost of net revenue $ 68 $ 37 $ 17 Selling, general, and administrative 313 177 146 Research and development 71 52 52 Total severance charges $ 452 $ 266 $ 215 </t>
        </is>
      </c>
    </row>
    <row r="9">
      <c r="A9" s="4" t="inlineStr">
        <is>
          <t>Interest and other, net</t>
        </is>
      </c>
      <c r="B9" s="4" t="inlineStr">
        <is>
          <t>The following table presents information regarding interest and other, net for the periods indicated: Fiscal Year Ended January 29, 2021 January 31, 2020 February 1, 2019 (in millions) Interest and other, net: Investment income, primarily interest $ 54 $ 160 $ 313 Gain on strategic investments, net (a) 582 194 342 Interest expense (2,389) (2,675) (2,488) Foreign exchange (127) (162) (206) Other (b) 406 (143) (131) Total interest and other, net $ (1,474) $ (2,626) $ (2,170) ____________________ (a) Gain on strategic investments, net includes a $396 million net gain on the fair value adjustment of one of the Company’s strategic investments during the fiscal year ended January 29, 2021. (b) Other includes a pre-tax gain of $338 million on the sale of RSA Security and a gain of $120 million recognized from the sale of certain intellectual property assets during the fiscal year ended January 29,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Jan. 29, 2021</t>
        </is>
      </c>
    </row>
    <row r="3">
      <c r="A3" s="3" t="inlineStr">
        <is>
          <t>Condensed Financial Information Disclosure [Abstract]</t>
        </is>
      </c>
    </row>
    <row r="4">
      <c r="A4" s="4" t="inlineStr">
        <is>
          <t>Financial position of Dell Technologies Inc. (Parent)</t>
        </is>
      </c>
      <c r="B4" s="4" t="inlineStr">
        <is>
          <t>The following table presents the financial position of Dell Technologies Inc. (Parent) as of the dates indicated: January 29, 2021 January 31, 2020 (in millions) Assets: Cash and cash equivalents $ 1 $ — Investments in subsidiaries 2,950 — Total assets $ 2,951 $ — Liabilities: Short-term debt $ — $ — Guarantees of subsidiary obligations (a) — 945 Total liabilities — 945 Redeemable shares 472 629 Stockholders’ equity (deficit): Common stock and capital in excess of $0.01 par value 16,849 16,091 Treasury stock at cost (305) (65) Accumulated deficit (13,751) (16,891) Accumulated other comprehensive income (loss) (314) (709) Total stockholders’ equity (deficit) 2,479 (1,574) Total liabilities, redeemable shares, and stockholders’ equity (deficit) $ 2,951 $ — ____________________</t>
        </is>
      </c>
    </row>
    <row r="5">
      <c r="A5" s="4" t="inlineStr">
        <is>
          <t>Reconciliation to the consolidated net income (loss)</t>
        </is>
      </c>
      <c r="B5" s="4" t="inlineStr">
        <is>
          <t>The following table presents a summary of the net loss attributable to Dell Technologies Inc. for the period indicated: Fiscal Year Ended February 1, 2019 (in millions) Net income attributable to Class V Common Stock $ 1,195 Net loss attributable to DHI Group (3,505) Net loss attributable to Dell Technologies Inc. $ (2,310) The following table presents the basis of allocation of net income attributable to the Class V Group for the period indicated: Fiscal Year Ended February 1, 2019 (in millions) Net income attributable to VMware $ 2,422 Less: Net income attributable to VMware for the period from December 28, 2018 to February 1, 2019 (15) Less: Net income attributable to non-controlling interests (452) Net income attributable to Class V Group 1,955 Less: DHI Group's 38.90% weighted average retained interest in Class V Group (760) Class V Common Stock economic interest in Class V Group (a) $ 1,195 ____________________ (a) For the fiscal year ended February 1, 2019, Class V Common Stock economic interest in the Class V Group represents net income attributable to the Class V Group for the period ended December 27, 2018, the last date on which the Class V Common Stock was traded on the NYSE. The following table presents a reconciliation of the equity in net income (loss) of subsidiaries to the net income (loss) attributable to Dell Technologies Inc., and a reconciliation of consolidated net income (loss) to comprehensive net income (loss) attributable to Dell Technologies Inc. for the periods indicated: Fiscal Year Ended January 29, 2021 January 31, 2020 February 1, 2019 (in millions) Equity in net income (loss) of subsidiaries attributable to Dell Technologies Inc. $ 3,267 $ 4,643 $ (2,042) Parent - Total operating expense (a) (16) (21) (273) Parent - Interest and other, net — — (20) Parent - Income tax (expense) benefit (a) (1) (6) 25 Parent - Loss before equity in net income of subsidiaries $ (17) $ (27) $ (268) Consolidated net income (loss) attributable to Dell Technologies Inc. 3,250 4,616 (2,310) Other comprehensive income (loss) of subsidiaries attributable to Dell Technologies Inc. 395 (242) (539) Comprehensive income (loss) attributable to Dell Technologies Inc. $ 3,645 $ 4,374 $ (2,849) ____________________ (a) During the fiscal years ended January 29, 2021, January 31, 2020, and February 1, 2019, the total operating expense and the associated income tax (expense) benefit were primarily related to the costs incurred in the Class V transaction described in Note 1 of the Notes to the Consolidated Financial Statements.</t>
        </is>
      </c>
    </row>
    <row r="6">
      <c r="A6" s="4" t="inlineStr">
        <is>
          <t>Cash flows of Dell Technologies Inc. (Parent)</t>
        </is>
      </c>
      <c r="B6" s="4" t="inlineStr">
        <is>
          <t xml:space="preserve">The following table presents the cash flows of Dell Technologies Inc. (Parent) for the periods indicated: Fiscal Year Ended January 29, 2021 January 31, 2020 February 1, 2019 (in millions) Change in cash from operating activities $ (16) $ (21) $ (274) Cash flows from investing activities: Transfer (to)/from subsidiary 79 (308) 14,360 Change in cash from investing activities 79 (308) 14,360 Cash flows from financing activities: Proceeds from the issuance of common stock 179 350 2 Repurchases of parent common stock (241) (8) (14,075) Repayments of debt — (13) (13) Change in cash from financing activities (62) 329 (14,086) Change in cash, cash equivalents, and restricted cash 1 — — Cash, cash equivalents, and restricted cash at beginning of the period — — — Cash, cash equivalents, and restricted cash at end of the period $ 1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1" customWidth="1" min="2" max="2"/>
    <col width="30" customWidth="1" min="3" max="3"/>
    <col width="37" customWidth="1" min="4" max="4"/>
    <col width="24" customWidth="1" min="5" max="5"/>
    <col width="21" customWidth="1" min="6" max="6"/>
    <col width="27" customWidth="1" min="7" max="7"/>
  </cols>
  <sheetData>
    <row r="1">
      <c r="A1" s="1" t="inlineStr">
        <is>
          <t>BASIS OF PRESENTATION - Narrative (Details) $ / shares in Units, $ in Millions</t>
        </is>
      </c>
      <c r="B1" s="2" t="inlineStr">
        <is>
          <t>Sep. 01, 2020USD ($)</t>
        </is>
      </c>
      <c r="C1" s="2" t="inlineStr">
        <is>
          <t>Dec. 30, 2019$ / sharesshares</t>
        </is>
      </c>
      <c r="D1" s="2" t="inlineStr">
        <is>
          <t>Dec. 28, 2018USD ($)$ / sharesshares</t>
        </is>
      </c>
      <c r="E1" s="2" t="inlineStr">
        <is>
          <t>Nov. 14, 2018$ / shares</t>
        </is>
      </c>
      <c r="F1" s="2" t="inlineStr">
        <is>
          <t>Jul. 02, 2018USD ($)</t>
        </is>
      </c>
      <c r="G1" s="2" t="inlineStr">
        <is>
          <t>Dec. 21, 2018day$ / shares</t>
        </is>
      </c>
    </row>
    <row r="2">
      <c r="A2" s="4" t="inlineStr">
        <is>
          <t>Pivotal Software | VMware | Class B</t>
        </is>
      </c>
    </row>
    <row r="3">
      <c r="A3" s="3" t="inlineStr">
        <is>
          <t>New Accounting Pronouncements or Change in Accounting Principle [Line Items]</t>
        </is>
      </c>
    </row>
    <row r="4">
      <c r="A4" s="4" t="inlineStr">
        <is>
          <t>Business acquisition, share price (in dollars per share) | $ / shares</t>
        </is>
      </c>
      <c r="C4" s="7" t="n">
        <v>15</v>
      </c>
    </row>
    <row r="5">
      <c r="A5" s="4" t="inlineStr">
        <is>
          <t>Conversion of shares (in shares) | shares</t>
        </is>
      </c>
      <c r="C5" s="9" t="n">
        <v>0.055</v>
      </c>
    </row>
    <row r="6">
      <c r="A6" s="4" t="inlineStr">
        <is>
          <t>Shares of Class V Common Stock issuable in the EMC merger (in shares) | shares</t>
        </is>
      </c>
      <c r="C6" s="6" t="n">
        <v>7200000</v>
      </c>
    </row>
    <row r="7">
      <c r="A7" s="4" t="inlineStr">
        <is>
          <t>Merger Agreement</t>
        </is>
      </c>
    </row>
    <row r="8">
      <c r="A8" s="3" t="inlineStr">
        <is>
          <t>New Accounting Pronouncements or Change in Accounting Principle [Line Items]</t>
        </is>
      </c>
    </row>
    <row r="9">
      <c r="A9" s="4" t="inlineStr">
        <is>
          <t>Cash payment</t>
        </is>
      </c>
      <c r="D9" s="7" t="n">
        <v>14000</v>
      </c>
    </row>
    <row r="10">
      <c r="A10" s="4" t="inlineStr">
        <is>
          <t>Shares issued (in shares) | shares</t>
        </is>
      </c>
      <c r="D10" s="6" t="n">
        <v>149387617</v>
      </c>
    </row>
    <row r="11">
      <c r="A11" s="4" t="inlineStr">
        <is>
          <t>Equity issued in acquisition</t>
        </is>
      </c>
      <c r="D11" s="7" t="n">
        <v>6900</v>
      </c>
    </row>
    <row r="12">
      <c r="A12" s="4" t="inlineStr">
        <is>
          <t>Per share cash consideration (in dollars per share) | $ / shares</t>
        </is>
      </c>
      <c r="D12" s="7" t="n">
        <v>120</v>
      </c>
      <c r="E12" s="7" t="n">
        <v>120</v>
      </c>
    </row>
    <row r="13">
      <c r="A13" s="4" t="inlineStr">
        <is>
          <t>Convertible shares, ratio of shares</t>
        </is>
      </c>
      <c r="D13" s="9" t="n">
        <v>1.8066</v>
      </c>
    </row>
    <row r="14">
      <c r="A14" s="4" t="inlineStr">
        <is>
          <t>Cash dividend received and used to fund acquisition</t>
        </is>
      </c>
      <c r="F14" s="7" t="n">
        <v>8870</v>
      </c>
    </row>
    <row r="15">
      <c r="A15" s="4" t="inlineStr">
        <is>
          <t>Merger Agreement | VMware</t>
        </is>
      </c>
    </row>
    <row r="16">
      <c r="A16" s="3" t="inlineStr">
        <is>
          <t>New Accounting Pronouncements or Change in Accounting Principle [Line Items]</t>
        </is>
      </c>
    </row>
    <row r="17">
      <c r="A17" s="4" t="inlineStr">
        <is>
          <t>Conditional one-time special cash dividend</t>
        </is>
      </c>
      <c r="F17" s="7" t="n">
        <v>11000</v>
      </c>
    </row>
    <row r="18">
      <c r="A18" s="4" t="inlineStr">
        <is>
          <t>Merger Agreement | Other</t>
        </is>
      </c>
    </row>
    <row r="19">
      <c r="A19" s="3" t="inlineStr">
        <is>
          <t>New Accounting Pronouncements or Change in Accounting Principle [Line Items]</t>
        </is>
      </c>
    </row>
    <row r="20">
      <c r="A20" s="4" t="inlineStr">
        <is>
          <t>Proceeds from issuance of debt</t>
        </is>
      </c>
      <c r="D20" s="7" t="n">
        <v>1350</v>
      </c>
    </row>
    <row r="21">
      <c r="A21" s="4" t="inlineStr">
        <is>
          <t>Merger Agreement | Line of Credit</t>
        </is>
      </c>
    </row>
    <row r="22">
      <c r="A22" s="3" t="inlineStr">
        <is>
          <t>New Accounting Pronouncements or Change in Accounting Principle [Line Items]</t>
        </is>
      </c>
    </row>
    <row r="23">
      <c r="A23" s="4" t="inlineStr">
        <is>
          <t>Proceeds from issuance of debt</t>
        </is>
      </c>
      <c r="D23" s="7" t="n">
        <v>3670</v>
      </c>
    </row>
    <row r="24">
      <c r="A24" s="4" t="inlineStr">
        <is>
          <t>Merger Agreement | Class V Common Stock</t>
        </is>
      </c>
    </row>
    <row r="25">
      <c r="A25" s="3" t="inlineStr">
        <is>
          <t>New Accounting Pronouncements or Change in Accounting Principle [Line Items]</t>
        </is>
      </c>
    </row>
    <row r="26">
      <c r="A26" s="4" t="inlineStr">
        <is>
          <t>Consecutive trading days | day</t>
        </is>
      </c>
      <c r="G26" s="6" t="n">
        <v>17</v>
      </c>
    </row>
    <row r="27">
      <c r="A27" s="4" t="inlineStr">
        <is>
          <t>Merger Agreement | Class V Common Stock | Weighted Average</t>
        </is>
      </c>
    </row>
    <row r="28">
      <c r="A28" s="3" t="inlineStr">
        <is>
          <t>New Accounting Pronouncements or Change in Accounting Principle [Line Items]</t>
        </is>
      </c>
    </row>
    <row r="29">
      <c r="A29" s="4" t="inlineStr">
        <is>
          <t>Per share cash consideration (in dollars per share) | $ / shares</t>
        </is>
      </c>
      <c r="G29" s="10" t="n">
        <v>104.87</v>
      </c>
    </row>
    <row r="30">
      <c r="A30" s="4" t="inlineStr">
        <is>
          <t>RSA Security | Held-for-sale</t>
        </is>
      </c>
    </row>
    <row r="31">
      <c r="A31" s="3" t="inlineStr">
        <is>
          <t>New Accounting Pronouncements or Change in Accounting Principle [Line Items]</t>
        </is>
      </c>
    </row>
    <row r="32">
      <c r="A32" s="4" t="inlineStr">
        <is>
          <t>Cash transaction</t>
        </is>
      </c>
      <c r="B32" s="7" t="n">
        <v>2082</v>
      </c>
    </row>
    <row r="33">
      <c r="A33" s="4" t="inlineStr">
        <is>
          <t>Gain on sale</t>
        </is>
      </c>
      <c r="B33" s="6" t="n">
        <v>338</v>
      </c>
    </row>
    <row r="34">
      <c r="A34" s="4" t="inlineStr">
        <is>
          <t>Loss on sale, net of tax</t>
        </is>
      </c>
      <c r="B34" s="6" t="n">
        <v>-21</v>
      </c>
    </row>
    <row r="35">
      <c r="A35" s="4" t="inlineStr">
        <is>
          <t>Tax expense from sale</t>
        </is>
      </c>
      <c r="B35" s="7" t="n">
        <v>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SUMMARY OF SIGNIFICANT ACCOUNTING POLICIES - (Details) - USD ($) $ in Millions</t>
        </is>
      </c>
      <c r="B1" s="2" t="inlineStr">
        <is>
          <t>12 Months Ended</t>
        </is>
      </c>
    </row>
    <row r="2">
      <c r="B2" s="2" t="inlineStr">
        <is>
          <t>Jan. 29, 2021</t>
        </is>
      </c>
      <c r="C2" s="2" t="inlineStr">
        <is>
          <t>Jan. 31, 2020</t>
        </is>
      </c>
      <c r="D2" s="2" t="inlineStr">
        <is>
          <t>Feb. 01, 2019</t>
        </is>
      </c>
      <c r="E2" s="2" t="inlineStr">
        <is>
          <t>Feb. 01, 2020</t>
        </is>
      </c>
      <c r="F2" s="2" t="inlineStr">
        <is>
          <t>Feb. 02, 2019</t>
        </is>
      </c>
      <c r="G2" s="2" t="inlineStr">
        <is>
          <t>Feb. 03, 2018</t>
        </is>
      </c>
      <c r="H2" s="2" t="inlineStr">
        <is>
          <t>Feb. 02, 2018</t>
        </is>
      </c>
      <c r="I2" s="2" t="inlineStr">
        <is>
          <t>Jan. 26, 2016</t>
        </is>
      </c>
    </row>
    <row r="3">
      <c r="A3" s="3" t="inlineStr">
        <is>
          <t>Accumulated Other Comprehensive Income (Loss) [Line Items]</t>
        </is>
      </c>
    </row>
    <row r="4">
      <c r="A4" s="4" t="inlineStr">
        <is>
          <t>Capitalized software development costs</t>
        </is>
      </c>
      <c r="B4" s="7" t="n">
        <v>610</v>
      </c>
      <c r="C4" s="7" t="n">
        <v>679</v>
      </c>
    </row>
    <row r="5">
      <c r="A5" s="4" t="inlineStr">
        <is>
          <t>Software amortization expense</t>
        </is>
      </c>
      <c r="B5" s="7" t="n">
        <v>315</v>
      </c>
      <c r="C5" s="6" t="n">
        <v>273</v>
      </c>
      <c r="D5" s="7" t="n">
        <v>211</v>
      </c>
    </row>
    <row r="6">
      <c r="A6" s="4" t="inlineStr">
        <is>
          <t>Measurement period</t>
        </is>
      </c>
      <c r="B6" s="4" t="inlineStr">
        <is>
          <t>1 year</t>
        </is>
      </c>
    </row>
    <row r="7">
      <c r="A7" s="4" t="inlineStr">
        <is>
          <t>Deferred costs to obtain a contract</t>
        </is>
      </c>
      <c r="B7" s="7" t="n">
        <v>1800</v>
      </c>
      <c r="C7" s="6" t="n">
        <v>1600</v>
      </c>
    </row>
    <row r="8">
      <c r="A8" s="4" t="inlineStr">
        <is>
          <t>Amortization costs to obtain a contract</t>
        </is>
      </c>
      <c r="B8" s="7" t="n">
        <v>768</v>
      </c>
      <c r="C8" s="6" t="n">
        <v>675</v>
      </c>
      <c r="D8" s="6" t="n">
        <v>517</v>
      </c>
    </row>
    <row r="9">
      <c r="A9" s="4" t="inlineStr">
        <is>
          <t>Remaining aggregate warranty period</t>
        </is>
      </c>
      <c r="B9" s="4" t="inlineStr">
        <is>
          <t>18 months</t>
        </is>
      </c>
    </row>
    <row r="10">
      <c r="A10" s="4" t="inlineStr">
        <is>
          <t>Advertising expenses</t>
        </is>
      </c>
      <c r="B10" s="7" t="n">
        <v>1300</v>
      </c>
      <c r="C10" s="6" t="n">
        <v>1300</v>
      </c>
      <c r="D10" s="6" t="n">
        <v>1100</v>
      </c>
    </row>
    <row r="11">
      <c r="A11" s="4" t="inlineStr">
        <is>
          <t>Financing receivable, allowance for credit loss</t>
        </is>
      </c>
      <c r="B11" s="6" t="n">
        <v>321</v>
      </c>
      <c r="C11" s="6" t="n">
        <v>149</v>
      </c>
      <c r="D11" s="6" t="n">
        <v>136</v>
      </c>
      <c r="H11" s="7" t="n">
        <v>145</v>
      </c>
    </row>
    <row r="12">
      <c r="A12" s="4" t="inlineStr">
        <is>
          <t>Accounts receivable, allowance for credit loss</t>
        </is>
      </c>
      <c r="B12" s="6" t="n">
        <v>104</v>
      </c>
      <c r="C12" s="6" t="n">
        <v>94</v>
      </c>
      <c r="D12" s="6" t="n">
        <v>85</v>
      </c>
      <c r="H12" s="6" t="n">
        <v>103</v>
      </c>
    </row>
    <row r="13">
      <c r="A13" s="4" t="inlineStr">
        <is>
          <t>Other non-current liabilities</t>
        </is>
      </c>
      <c r="B13" s="6" t="n">
        <v>5360</v>
      </c>
      <c r="C13" s="6" t="n">
        <v>5383</v>
      </c>
    </row>
    <row r="14">
      <c r="A14" s="4" t="inlineStr">
        <is>
          <t>Stockholders’ equity (deficit) decrease</t>
        </is>
      </c>
      <c r="B14" s="6" t="n">
        <v>-7553</v>
      </c>
      <c r="C14" s="6" t="n">
        <v>-3155</v>
      </c>
      <c r="D14" s="6" t="n">
        <v>942</v>
      </c>
      <c r="H14" s="6" t="n">
        <v>-17485</v>
      </c>
    </row>
    <row r="15">
      <c r="A15" s="4" t="inlineStr">
        <is>
          <t>Operating lease liability</t>
        </is>
      </c>
      <c r="B15" s="6" t="n">
        <v>2223</v>
      </c>
      <c r="C15" s="6" t="n">
        <v>1792</v>
      </c>
    </row>
    <row r="16">
      <c r="A16" s="4" t="inlineStr">
        <is>
          <t>Operating lease ROU assets</t>
        </is>
      </c>
      <c r="B16" s="6" t="n">
        <v>2117</v>
      </c>
      <c r="C16" s="6" t="n">
        <v>1780</v>
      </c>
    </row>
    <row r="17">
      <c r="A17" s="4" t="inlineStr">
        <is>
          <t>Accumulated deficit</t>
        </is>
      </c>
      <c r="B17" s="7" t="n">
        <v>-13751</v>
      </c>
      <c r="C17" s="6" t="n">
        <v>-16891</v>
      </c>
    </row>
    <row r="18">
      <c r="A18" s="4" t="inlineStr">
        <is>
          <t>Minimum</t>
        </is>
      </c>
    </row>
    <row r="19">
      <c r="A19" s="3" t="inlineStr">
        <is>
          <t>Accumulated Other Comprehensive Income (Loss) [Line Items]</t>
        </is>
      </c>
    </row>
    <row r="20">
      <c r="A20" s="4" t="inlineStr">
        <is>
          <t>Deferred costs amortization period</t>
        </is>
      </c>
      <c r="B20" s="4" t="inlineStr">
        <is>
          <t>3 years</t>
        </is>
      </c>
    </row>
    <row r="21">
      <c r="A21" s="4" t="inlineStr">
        <is>
          <t>Standard product warranty term</t>
        </is>
      </c>
      <c r="B21" s="4" t="inlineStr">
        <is>
          <t>1 year</t>
        </is>
      </c>
    </row>
    <row r="22">
      <c r="A22" s="4" t="inlineStr">
        <is>
          <t>Maximum</t>
        </is>
      </c>
    </row>
    <row r="23">
      <c r="A23" s="3" t="inlineStr">
        <is>
          <t>Accumulated Other Comprehensive Income (Loss) [Line Items]</t>
        </is>
      </c>
    </row>
    <row r="24">
      <c r="A24" s="4" t="inlineStr">
        <is>
          <t>Deferred costs amortization period</t>
        </is>
      </c>
      <c r="B24" s="4" t="inlineStr">
        <is>
          <t>7 years</t>
        </is>
      </c>
    </row>
    <row r="25">
      <c r="A25" s="4" t="inlineStr">
        <is>
          <t>Standard product warranty term</t>
        </is>
      </c>
      <c r="B25" s="4" t="inlineStr">
        <is>
          <t>3 years</t>
        </is>
      </c>
    </row>
    <row r="26">
      <c r="A26" s="4" t="inlineStr">
        <is>
          <t>Cumulative Effect, Period of Adoption, Adjustment</t>
        </is>
      </c>
    </row>
    <row r="27">
      <c r="A27" s="3" t="inlineStr">
        <is>
          <t>Accumulated Other Comprehensive Income (Loss) [Line Items]</t>
        </is>
      </c>
    </row>
    <row r="28">
      <c r="A28" s="4" t="inlineStr">
        <is>
          <t>Financing receivable, allowance for credit loss</t>
        </is>
      </c>
      <c r="C28" s="6" t="n">
        <v>111</v>
      </c>
      <c r="D28" s="6" t="n">
        <v>0</v>
      </c>
      <c r="E28" s="7" t="n">
        <v>111</v>
      </c>
      <c r="H28" s="6" t="n">
        <v>0</v>
      </c>
    </row>
    <row r="29">
      <c r="A29" s="4" t="inlineStr">
        <is>
          <t>Accounts receivable, allowance for credit loss</t>
        </is>
      </c>
      <c r="C29" s="6" t="n">
        <v>27</v>
      </c>
      <c r="D29" s="6" t="n">
        <v>0</v>
      </c>
      <c r="E29" s="6" t="n">
        <v>27</v>
      </c>
      <c r="H29" s="6" t="n">
        <v>0</v>
      </c>
    </row>
    <row r="30">
      <c r="A30" s="4" t="inlineStr">
        <is>
          <t>Other non-current liabilities</t>
        </is>
      </c>
      <c r="E30" s="6" t="n">
        <v>-28</v>
      </c>
    </row>
    <row r="31">
      <c r="A31" s="4" t="inlineStr">
        <is>
          <t>Stockholders’ equity (deficit) decrease</t>
        </is>
      </c>
      <c r="C31" s="6" t="n">
        <v>110</v>
      </c>
      <c r="D31" s="6" t="n">
        <v>-3</v>
      </c>
      <c r="E31" s="7" t="n">
        <v>110</v>
      </c>
      <c r="H31" s="6" t="n">
        <v>5</v>
      </c>
    </row>
    <row r="32">
      <c r="A32" s="4" t="inlineStr">
        <is>
          <t>Accumulated deficit</t>
        </is>
      </c>
      <c r="I32" s="7" t="n">
        <v>1000</v>
      </c>
    </row>
    <row r="33">
      <c r="A33" s="4" t="inlineStr">
        <is>
          <t>Accumulated Deficit</t>
        </is>
      </c>
    </row>
    <row r="34">
      <c r="A34" s="3" t="inlineStr">
        <is>
          <t>Accumulated Other Comprehensive Income (Loss) [Line Items]</t>
        </is>
      </c>
    </row>
    <row r="35">
      <c r="A35" s="4" t="inlineStr">
        <is>
          <t>Stockholders’ equity (deficit) decrease</t>
        </is>
      </c>
      <c r="B35" s="7" t="n">
        <v>13751</v>
      </c>
      <c r="C35" s="6" t="n">
        <v>16891</v>
      </c>
      <c r="D35" s="6" t="n">
        <v>21349</v>
      </c>
      <c r="H35" s="6" t="n">
        <v>6860</v>
      </c>
    </row>
    <row r="36">
      <c r="A36" s="4" t="inlineStr">
        <is>
          <t>Accumulated Deficit | Cumulative Effect, Period of Adoption, Adjustment</t>
        </is>
      </c>
    </row>
    <row r="37">
      <c r="A37" s="3" t="inlineStr">
        <is>
          <t>Accumulated Other Comprehensive Income (Loss) [Line Items]</t>
        </is>
      </c>
    </row>
    <row r="38">
      <c r="A38" s="4" t="inlineStr">
        <is>
          <t>Stockholders’ equity (deficit) decrease</t>
        </is>
      </c>
      <c r="C38" s="7" t="n">
        <v>110</v>
      </c>
      <c r="D38" s="7" t="n">
        <v>-3</v>
      </c>
      <c r="H38" s="7" t="n">
        <v>-58</v>
      </c>
    </row>
    <row r="39">
      <c r="A39" s="4" t="inlineStr">
        <is>
          <t>Accounting Standards Update 2016-02</t>
        </is>
      </c>
    </row>
    <row r="40">
      <c r="A40" s="3" t="inlineStr">
        <is>
          <t>Accumulated Other Comprehensive Income (Loss) [Line Items]</t>
        </is>
      </c>
    </row>
    <row r="41">
      <c r="A41" s="4" t="inlineStr">
        <is>
          <t>Operating lease liability</t>
        </is>
      </c>
      <c r="F41" s="7" t="n">
        <v>1600</v>
      </c>
    </row>
    <row r="42">
      <c r="A42" s="4" t="inlineStr">
        <is>
          <t>Operating lease ROU assets</t>
        </is>
      </c>
      <c r="F42" s="7" t="n">
        <v>1600</v>
      </c>
    </row>
    <row r="43">
      <c r="A43" s="4" t="inlineStr">
        <is>
          <t>Accounting Standards Update 2016-01 | Accumulated Deficit</t>
        </is>
      </c>
    </row>
    <row r="44">
      <c r="A44" s="3" t="inlineStr">
        <is>
          <t>Accumulated Other Comprehensive Income (Loss) [Line Items]</t>
        </is>
      </c>
    </row>
    <row r="45">
      <c r="A45" s="4" t="inlineStr">
        <is>
          <t>Stockholders’ equity (deficit) decrease</t>
        </is>
      </c>
      <c r="G45" s="7" t="n">
        <v>56</v>
      </c>
    </row>
    <row r="46">
      <c r="A46" s="4" t="inlineStr">
        <is>
          <t>Computer equipment | Minimum</t>
        </is>
      </c>
    </row>
    <row r="47">
      <c r="A47" s="3" t="inlineStr">
        <is>
          <t>Accumulated Other Comprehensive Income (Loss) [Line Items]</t>
        </is>
      </c>
    </row>
    <row r="48">
      <c r="A48" s="4" t="inlineStr">
        <is>
          <t>Property, plant and equipment, useful life</t>
        </is>
      </c>
      <c r="B48" s="4" t="inlineStr">
        <is>
          <t>3 years</t>
        </is>
      </c>
    </row>
    <row r="49">
      <c r="A49" s="4" t="inlineStr">
        <is>
          <t>Computer equipment | Maximum</t>
        </is>
      </c>
    </row>
    <row r="50">
      <c r="A50" s="3" t="inlineStr">
        <is>
          <t>Accumulated Other Comprehensive Income (Loss) [Line Items]</t>
        </is>
      </c>
    </row>
    <row r="51">
      <c r="A51" s="4" t="inlineStr">
        <is>
          <t>Property, plant and equipment, useful life</t>
        </is>
      </c>
      <c r="B51" s="4" t="inlineStr">
        <is>
          <t>5 years</t>
        </is>
      </c>
    </row>
    <row r="52">
      <c r="A52" s="4" t="inlineStr">
        <is>
          <t>Buildings | Minimum</t>
        </is>
      </c>
    </row>
    <row r="53">
      <c r="A53" s="3" t="inlineStr">
        <is>
          <t>Accumulated Other Comprehensive Income (Loss) [Line Items]</t>
        </is>
      </c>
    </row>
    <row r="54">
      <c r="A54" s="4" t="inlineStr">
        <is>
          <t>Property, plant and equipment, useful life</t>
        </is>
      </c>
      <c r="B54" s="4" t="inlineStr">
        <is>
          <t>10 years</t>
        </is>
      </c>
    </row>
    <row r="55">
      <c r="A55" s="4" t="inlineStr">
        <is>
          <t>Buildings | Maximum</t>
        </is>
      </c>
    </row>
    <row r="56">
      <c r="A56" s="3" t="inlineStr">
        <is>
          <t>Accumulated Other Comprehensive Income (Loss) [Line Items]</t>
        </is>
      </c>
    </row>
    <row r="57">
      <c r="A57" s="4" t="inlineStr">
        <is>
          <t>Property, plant and equipment, useful life</t>
        </is>
      </c>
      <c r="B57" s="4" t="inlineStr">
        <is>
          <t>30 years</t>
        </is>
      </c>
    </row>
    <row r="58">
      <c r="A58" s="4" t="inlineStr">
        <is>
          <t>Leasehold improvements | Minimum</t>
        </is>
      </c>
    </row>
    <row r="59">
      <c r="A59" s="3" t="inlineStr">
        <is>
          <t>Accumulated Other Comprehensive Income (Loss) [Line Items]</t>
        </is>
      </c>
    </row>
    <row r="60">
      <c r="A60" s="4" t="inlineStr">
        <is>
          <t>Property, plant and equipment, useful life</t>
        </is>
      </c>
      <c r="B60" s="4" t="inlineStr">
        <is>
          <t>5 years</t>
        </is>
      </c>
    </row>
    <row r="61">
      <c r="A61" s="4" t="inlineStr">
        <is>
          <t>Leasehold improvements | Maximum</t>
        </is>
      </c>
    </row>
    <row r="62">
      <c r="A62" s="3" t="inlineStr">
        <is>
          <t>Accumulated Other Comprehensive Income (Loss) [Line Items]</t>
        </is>
      </c>
    </row>
    <row r="63">
      <c r="A63" s="4" t="inlineStr">
        <is>
          <t>Property, plant and equipment, useful life</t>
        </is>
      </c>
      <c r="B63" s="4" t="inlineStr">
        <is>
          <t>20 years</t>
        </is>
      </c>
    </row>
    <row r="64">
      <c r="A64" s="4" t="inlineStr">
        <is>
          <t>Machinery and equipment | Minimum</t>
        </is>
      </c>
    </row>
    <row r="65">
      <c r="A65" s="3" t="inlineStr">
        <is>
          <t>Accumulated Other Comprehensive Income (Loss) [Line Items]</t>
        </is>
      </c>
    </row>
    <row r="66">
      <c r="A66" s="4" t="inlineStr">
        <is>
          <t>Property, plant and equipment, useful life</t>
        </is>
      </c>
      <c r="B66" s="4" t="inlineStr">
        <is>
          <t>3 years</t>
        </is>
      </c>
    </row>
    <row r="67">
      <c r="A67" s="4" t="inlineStr">
        <is>
          <t>Machinery and equipment | Maximum</t>
        </is>
      </c>
    </row>
    <row r="68">
      <c r="A68" s="3" t="inlineStr">
        <is>
          <t>Accumulated Other Comprehensive Income (Loss) [Line Items]</t>
        </is>
      </c>
    </row>
    <row r="69">
      <c r="A69" s="4" t="inlineStr">
        <is>
          <t>Property, plant and equipment, useful life</t>
        </is>
      </c>
      <c r="B69" s="4" t="inlineStr">
        <is>
          <t>5 years</t>
        </is>
      </c>
    </row>
    <row r="70">
      <c r="A70" s="4" t="inlineStr">
        <is>
          <t>Software Development, Internal Use</t>
        </is>
      </c>
    </row>
    <row r="71">
      <c r="A71" s="3" t="inlineStr">
        <is>
          <t>Accumulated Other Comprehensive Income (Loss) [Line Items]</t>
        </is>
      </c>
    </row>
    <row r="72">
      <c r="A72" s="4" t="inlineStr">
        <is>
          <t>Property, plant and equipment, useful life</t>
        </is>
      </c>
      <c r="B72" s="4" t="inlineStr">
        <is>
          <t>5 years</t>
        </is>
      </c>
    </row>
    <row r="73">
      <c r="A73" s="4" t="inlineStr">
        <is>
          <t>Software Development | Minimum</t>
        </is>
      </c>
    </row>
    <row r="74">
      <c r="A74" s="3" t="inlineStr">
        <is>
          <t>Accumulated Other Comprehensive Income (Loss) [Line Items]</t>
        </is>
      </c>
    </row>
    <row r="75">
      <c r="A75" s="4" t="inlineStr">
        <is>
          <t>Property, plant and equipment, useful life</t>
        </is>
      </c>
      <c r="B75" s="4" t="inlineStr">
        <is>
          <t>2 years</t>
        </is>
      </c>
    </row>
    <row r="76">
      <c r="A76" s="4" t="inlineStr">
        <is>
          <t>Software Development | Maximum</t>
        </is>
      </c>
    </row>
    <row r="77">
      <c r="A77" s="3" t="inlineStr">
        <is>
          <t>Accumulated Other Comprehensive Income (Loss) [Line Items]</t>
        </is>
      </c>
    </row>
    <row r="78">
      <c r="A78" s="4" t="inlineStr">
        <is>
          <t>Property, plant and equipment, useful life</t>
        </is>
      </c>
      <c r="B78" s="4" t="inlineStr">
        <is>
          <t>4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Hierarchy for Assets and Liabilities Measured at Fair Value on a Recurring Basis (Details) - USD ($) $ in Millions</t>
        </is>
      </c>
      <c r="B1" s="2" t="inlineStr">
        <is>
          <t>Jan. 29, 2021</t>
        </is>
      </c>
      <c r="C1" s="2" t="inlineStr">
        <is>
          <t>Jan. 31, 2020</t>
        </is>
      </c>
    </row>
    <row r="2">
      <c r="A2" s="3" t="inlineStr">
        <is>
          <t>Assets:</t>
        </is>
      </c>
    </row>
    <row r="3">
      <c r="A3" s="4" t="inlineStr">
        <is>
          <t>Equity and other securities</t>
        </is>
      </c>
      <c r="B3" s="7" t="n">
        <v>449</v>
      </c>
      <c r="C3" s="7" t="n">
        <v>12</v>
      </c>
    </row>
    <row r="4">
      <c r="A4" s="4" t="inlineStr">
        <is>
          <t>Derivative instruments</t>
        </is>
      </c>
      <c r="B4" s="6" t="n">
        <v>104</v>
      </c>
      <c r="C4" s="6" t="n">
        <v>81</v>
      </c>
    </row>
    <row r="5">
      <c r="A5" s="4" t="inlineStr">
        <is>
          <t>Total assets</t>
        </is>
      </c>
      <c r="B5" s="6" t="n">
        <v>9399</v>
      </c>
      <c r="C5" s="6" t="n">
        <v>4714</v>
      </c>
    </row>
    <row r="6">
      <c r="A6" s="3" t="inlineStr">
        <is>
          <t>Liabilities:</t>
        </is>
      </c>
    </row>
    <row r="7">
      <c r="A7" s="4" t="inlineStr">
        <is>
          <t>Derivative instruments</t>
        </is>
      </c>
      <c r="B7" s="6" t="n">
        <v>133</v>
      </c>
      <c r="C7" s="6" t="n">
        <v>68</v>
      </c>
    </row>
    <row r="8">
      <c r="A8" s="4" t="inlineStr">
        <is>
          <t>Total liabilities</t>
        </is>
      </c>
      <c r="B8" s="6" t="n">
        <v>133</v>
      </c>
      <c r="C8" s="6" t="n">
        <v>68</v>
      </c>
    </row>
    <row r="9">
      <c r="A9" s="4" t="inlineStr">
        <is>
          <t>Money market funds</t>
        </is>
      </c>
    </row>
    <row r="10">
      <c r="A10" s="3" t="inlineStr">
        <is>
          <t>Assets:</t>
        </is>
      </c>
    </row>
    <row r="11">
      <c r="A11" s="4" t="inlineStr">
        <is>
          <t>Cash equivalents</t>
        </is>
      </c>
      <c r="B11" s="6" t="n">
        <v>8846</v>
      </c>
      <c r="C11" s="6" t="n">
        <v>4621</v>
      </c>
    </row>
    <row r="12">
      <c r="A12" s="4" t="inlineStr">
        <is>
          <t>Level 1</t>
        </is>
      </c>
    </row>
    <row r="13">
      <c r="A13" s="3" t="inlineStr">
        <is>
          <t>Assets:</t>
        </is>
      </c>
    </row>
    <row r="14">
      <c r="A14" s="4" t="inlineStr">
        <is>
          <t>Equity and other securities</t>
        </is>
      </c>
      <c r="B14" s="6" t="n">
        <v>449</v>
      </c>
      <c r="C14" s="6" t="n">
        <v>12</v>
      </c>
    </row>
    <row r="15">
      <c r="A15" s="4" t="inlineStr">
        <is>
          <t>Derivative instruments</t>
        </is>
      </c>
      <c r="B15" s="6" t="n">
        <v>0</v>
      </c>
      <c r="C15" s="6" t="n">
        <v>0</v>
      </c>
    </row>
    <row r="16">
      <c r="A16" s="4" t="inlineStr">
        <is>
          <t>Total assets</t>
        </is>
      </c>
      <c r="B16" s="6" t="n">
        <v>9295</v>
      </c>
      <c r="C16" s="6" t="n">
        <v>4633</v>
      </c>
    </row>
    <row r="17">
      <c r="A17" s="3" t="inlineStr">
        <is>
          <t>Liabilities:</t>
        </is>
      </c>
    </row>
    <row r="18">
      <c r="A18" s="4" t="inlineStr">
        <is>
          <t>Derivative instruments</t>
        </is>
      </c>
      <c r="B18" s="6" t="n">
        <v>0</v>
      </c>
      <c r="C18" s="6" t="n">
        <v>0</v>
      </c>
    </row>
    <row r="19">
      <c r="A19" s="4" t="inlineStr">
        <is>
          <t>Total liabilities</t>
        </is>
      </c>
      <c r="B19" s="6" t="n">
        <v>0</v>
      </c>
      <c r="C19" s="6" t="n">
        <v>0</v>
      </c>
    </row>
    <row r="20">
      <c r="A20" s="4" t="inlineStr">
        <is>
          <t>Level 1 | Money market funds</t>
        </is>
      </c>
    </row>
    <row r="21">
      <c r="A21" s="3" t="inlineStr">
        <is>
          <t>Assets:</t>
        </is>
      </c>
    </row>
    <row r="22">
      <c r="A22" s="4" t="inlineStr">
        <is>
          <t>Cash equivalents</t>
        </is>
      </c>
      <c r="B22" s="6" t="n">
        <v>8846</v>
      </c>
      <c r="C22" s="6" t="n">
        <v>4621</v>
      </c>
    </row>
    <row r="23">
      <c r="A23" s="4" t="inlineStr">
        <is>
          <t>Level 2</t>
        </is>
      </c>
    </row>
    <row r="24">
      <c r="A24" s="3" t="inlineStr">
        <is>
          <t>Assets:</t>
        </is>
      </c>
    </row>
    <row r="25">
      <c r="A25" s="4" t="inlineStr">
        <is>
          <t>Equity and other securities</t>
        </is>
      </c>
      <c r="B25" s="6" t="n">
        <v>0</v>
      </c>
      <c r="C25" s="6" t="n">
        <v>0</v>
      </c>
    </row>
    <row r="26">
      <c r="A26" s="4" t="inlineStr">
        <is>
          <t>Derivative instruments</t>
        </is>
      </c>
      <c r="B26" s="6" t="n">
        <v>104</v>
      </c>
      <c r="C26" s="6" t="n">
        <v>81</v>
      </c>
    </row>
    <row r="27">
      <c r="A27" s="4" t="inlineStr">
        <is>
          <t>Total assets</t>
        </is>
      </c>
      <c r="B27" s="6" t="n">
        <v>104</v>
      </c>
      <c r="C27" s="6" t="n">
        <v>81</v>
      </c>
    </row>
    <row r="28">
      <c r="A28" s="3" t="inlineStr">
        <is>
          <t>Liabilities:</t>
        </is>
      </c>
    </row>
    <row r="29">
      <c r="A29" s="4" t="inlineStr">
        <is>
          <t>Derivative instruments</t>
        </is>
      </c>
      <c r="B29" s="6" t="n">
        <v>133</v>
      </c>
      <c r="C29" s="6" t="n">
        <v>68</v>
      </c>
    </row>
    <row r="30">
      <c r="A30" s="4" t="inlineStr">
        <is>
          <t>Total liabilities</t>
        </is>
      </c>
      <c r="B30" s="6" t="n">
        <v>133</v>
      </c>
      <c r="C30" s="6" t="n">
        <v>68</v>
      </c>
    </row>
    <row r="31">
      <c r="A31" s="4" t="inlineStr">
        <is>
          <t>Level 2 | Money market funds</t>
        </is>
      </c>
    </row>
    <row r="32">
      <c r="A32" s="3" t="inlineStr">
        <is>
          <t>Assets:</t>
        </is>
      </c>
    </row>
    <row r="33">
      <c r="A33" s="4" t="inlineStr">
        <is>
          <t>Cash equivalents</t>
        </is>
      </c>
      <c r="B33" s="6" t="n">
        <v>0</v>
      </c>
      <c r="C33" s="6" t="n">
        <v>0</v>
      </c>
    </row>
    <row r="34">
      <c r="A34" s="4" t="inlineStr">
        <is>
          <t>Level 3</t>
        </is>
      </c>
    </row>
    <row r="35">
      <c r="A35" s="3" t="inlineStr">
        <is>
          <t>Assets:</t>
        </is>
      </c>
    </row>
    <row r="36">
      <c r="A36" s="4" t="inlineStr">
        <is>
          <t>Equity and other securities</t>
        </is>
      </c>
      <c r="B36" s="6" t="n">
        <v>0</v>
      </c>
      <c r="C36" s="6" t="n">
        <v>0</v>
      </c>
    </row>
    <row r="37">
      <c r="A37" s="4" t="inlineStr">
        <is>
          <t>Derivative instruments</t>
        </is>
      </c>
      <c r="B37" s="6" t="n">
        <v>0</v>
      </c>
      <c r="C37" s="6" t="n">
        <v>0</v>
      </c>
    </row>
    <row r="38">
      <c r="A38" s="4" t="inlineStr">
        <is>
          <t>Total assets</t>
        </is>
      </c>
      <c r="B38" s="6" t="n">
        <v>0</v>
      </c>
      <c r="C38" s="6" t="n">
        <v>0</v>
      </c>
    </row>
    <row r="39">
      <c r="A39" s="3" t="inlineStr">
        <is>
          <t>Liabilities:</t>
        </is>
      </c>
    </row>
    <row r="40">
      <c r="A40" s="4" t="inlineStr">
        <is>
          <t>Derivative instruments</t>
        </is>
      </c>
      <c r="B40" s="6" t="n">
        <v>0</v>
      </c>
      <c r="C40" s="6" t="n">
        <v>0</v>
      </c>
    </row>
    <row r="41">
      <c r="A41" s="4" t="inlineStr">
        <is>
          <t>Total liabilities</t>
        </is>
      </c>
      <c r="B41" s="6" t="n">
        <v>0</v>
      </c>
      <c r="C41" s="6" t="n">
        <v>0</v>
      </c>
    </row>
    <row r="42">
      <c r="A42" s="4" t="inlineStr">
        <is>
          <t>Level 3 | Money market funds</t>
        </is>
      </c>
    </row>
    <row r="43">
      <c r="A43" s="3" t="inlineStr">
        <is>
          <t>Assets:</t>
        </is>
      </c>
    </row>
    <row r="44">
      <c r="A44" s="4" t="inlineStr">
        <is>
          <t>Cash equivalents</t>
        </is>
      </c>
      <c r="B44" s="7" t="n">
        <v>0</v>
      </c>
      <c r="C4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FAIR VALUE MEASUREMENTS AND INVESTMENTS - Additional Information (Narrative) (Details) $ in Millions</t>
        </is>
      </c>
      <c r="B1" s="2" t="inlineStr">
        <is>
          <t>1 Months Ended</t>
        </is>
      </c>
      <c r="C1" s="2" t="inlineStr">
        <is>
          <t>12 Months Ended</t>
        </is>
      </c>
    </row>
    <row r="2">
      <c r="B2" s="2" t="inlineStr">
        <is>
          <t>Sep. 30, 2020trademark</t>
        </is>
      </c>
      <c r="C2" s="2" t="inlineStr">
        <is>
          <t>Jan. 29, 2021USD ($)</t>
        </is>
      </c>
      <c r="D2" s="2" t="inlineStr">
        <is>
          <t>Jan. 31, 2020USD ($)</t>
        </is>
      </c>
    </row>
    <row r="3">
      <c r="A3" s="3" t="inlineStr">
        <is>
          <t>Debt and Equity Securities, FV-NI [Line Items]</t>
        </is>
      </c>
    </row>
    <row r="4">
      <c r="A4" s="4" t="inlineStr">
        <is>
          <t>Deferred compensation plan assets</t>
        </is>
      </c>
      <c r="C4" s="7" t="n">
        <v>308</v>
      </c>
      <c r="D4" s="7" t="n">
        <v>241</v>
      </c>
    </row>
    <row r="5">
      <c r="A5" s="4" t="inlineStr">
        <is>
          <t>Carrying Value</t>
        </is>
      </c>
      <c r="C5" s="6" t="n">
        <v>990</v>
      </c>
      <c r="D5" s="6" t="n">
        <v>852</v>
      </c>
    </row>
    <row r="6">
      <c r="A6" s="4" t="inlineStr">
        <is>
          <t>Equity securities, upward price adjustment</t>
        </is>
      </c>
      <c r="C6" s="6" t="n">
        <v>200</v>
      </c>
      <c r="D6" s="6" t="n">
        <v>110</v>
      </c>
    </row>
    <row r="7">
      <c r="A7" s="4" t="inlineStr">
        <is>
          <t>Equity securities, downward price adjustment</t>
        </is>
      </c>
      <c r="C7" s="6" t="n">
        <v>74</v>
      </c>
      <c r="D7" s="6" t="n">
        <v>15</v>
      </c>
    </row>
    <row r="8">
      <c r="A8" s="4" t="inlineStr">
        <is>
          <t>Number of investments | trademark</t>
        </is>
      </c>
      <c r="B8" s="6" t="n">
        <v>1</v>
      </c>
    </row>
    <row r="9">
      <c r="A9" s="4" t="inlineStr">
        <is>
          <t>Equity and other securities</t>
        </is>
      </c>
      <c r="C9" s="6" t="n">
        <v>449</v>
      </c>
      <c r="D9" s="7" t="n">
        <v>12</v>
      </c>
    </row>
    <row r="10">
      <c r="A10" s="4" t="inlineStr">
        <is>
          <t>Strategic Investments</t>
        </is>
      </c>
    </row>
    <row r="11">
      <c r="A11" s="3" t="inlineStr">
        <is>
          <t>Debt and Equity Securities, FV-NI [Line Items]</t>
        </is>
      </c>
    </row>
    <row r="12">
      <c r="A12" s="4" t="inlineStr">
        <is>
          <t>Gain</t>
        </is>
      </c>
      <c r="C12" s="6" t="n">
        <v>396</v>
      </c>
    </row>
    <row r="13">
      <c r="A13" s="4" t="inlineStr">
        <is>
          <t>Equity and other securities</t>
        </is>
      </c>
      <c r="C13" s="7" t="n">
        <v>42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arrying Value and Estimated Fair Value of Outstanding Debt (Details) - USD ($) $ in Billions</t>
        </is>
      </c>
      <c r="B1" s="2" t="inlineStr">
        <is>
          <t>Jan. 29, 2021</t>
        </is>
      </c>
      <c r="C1" s="2" t="inlineStr">
        <is>
          <t>Jan. 31, 2020</t>
        </is>
      </c>
    </row>
    <row r="2">
      <c r="A2" s="4" t="inlineStr">
        <is>
          <t>Carrying Value | Senior Secured Credit Facilities | Secured Debt</t>
        </is>
      </c>
    </row>
    <row r="3">
      <c r="A3" s="3" t="inlineStr">
        <is>
          <t>Fair Value, Assets and Liabilities Measured on Recurring and Nonrecurring Basis [Line Items]</t>
        </is>
      </c>
    </row>
    <row r="4">
      <c r="A4" s="4" t="inlineStr">
        <is>
          <t>Outstanding debt</t>
        </is>
      </c>
      <c r="B4" s="5" t="n">
        <v>6.2</v>
      </c>
      <c r="C4" s="5" t="n">
        <v>8.800000000000001</v>
      </c>
    </row>
    <row r="5">
      <c r="A5" s="4" t="inlineStr">
        <is>
          <t>Carrying Value | First Lien Notes | Secured Debt</t>
        </is>
      </c>
    </row>
    <row r="6">
      <c r="A6" s="3" t="inlineStr">
        <is>
          <t>Fair Value, Assets and Liabilities Measured on Recurring and Nonrecurring Basis [Line Items]</t>
        </is>
      </c>
    </row>
    <row r="7">
      <c r="A7" s="4" t="inlineStr">
        <is>
          <t>Outstanding debt</t>
        </is>
      </c>
      <c r="B7" s="11" t="n">
        <v>18.3</v>
      </c>
      <c r="C7" s="11" t="n">
        <v>20.5</v>
      </c>
    </row>
    <row r="8">
      <c r="A8" s="4" t="inlineStr">
        <is>
          <t>Carrying Value | Unsecured Notes and Debentures | Unsecured Debt</t>
        </is>
      </c>
    </row>
    <row r="9">
      <c r="A9" s="3" t="inlineStr">
        <is>
          <t>Fair Value, Assets and Liabilities Measured on Recurring and Nonrecurring Basis [Line Items]</t>
        </is>
      </c>
    </row>
    <row r="10">
      <c r="A10" s="4" t="inlineStr">
        <is>
          <t>Outstanding debt</t>
        </is>
      </c>
      <c r="B10" s="11" t="n">
        <v>1.2</v>
      </c>
      <c r="C10" s="11" t="n">
        <v>1.2</v>
      </c>
    </row>
    <row r="11">
      <c r="A11" s="4" t="inlineStr">
        <is>
          <t>Carrying Value | Senior Notes | Unsecured Debt</t>
        </is>
      </c>
    </row>
    <row r="12">
      <c r="A12" s="3" t="inlineStr">
        <is>
          <t>Fair Value, Assets and Liabilities Measured on Recurring and Nonrecurring Basis [Line Items]</t>
        </is>
      </c>
    </row>
    <row r="13">
      <c r="A13" s="4" t="inlineStr">
        <is>
          <t>Outstanding debt</t>
        </is>
      </c>
      <c r="B13" s="11" t="n">
        <v>2.7</v>
      </c>
      <c r="C13" s="11" t="n">
        <v>2.6</v>
      </c>
    </row>
    <row r="14">
      <c r="A14" s="4" t="inlineStr">
        <is>
          <t>Carrying Value | EMC Notes | Unsecured Debt</t>
        </is>
      </c>
    </row>
    <row r="15">
      <c r="A15" s="3" t="inlineStr">
        <is>
          <t>Fair Value, Assets and Liabilities Measured on Recurring and Nonrecurring Basis [Line Items]</t>
        </is>
      </c>
    </row>
    <row r="16">
      <c r="A16" s="4" t="inlineStr">
        <is>
          <t>Outstanding debt</t>
        </is>
      </c>
      <c r="B16" s="6" t="n">
        <v>1</v>
      </c>
      <c r="C16" s="11" t="n">
        <v>1.6</v>
      </c>
    </row>
    <row r="17">
      <c r="A17" s="4" t="inlineStr">
        <is>
          <t>Carrying Value | VMware Notes and VMware Term Loan Facility | Unsecured Debt</t>
        </is>
      </c>
    </row>
    <row r="18">
      <c r="A18" s="3" t="inlineStr">
        <is>
          <t>Fair Value, Assets and Liabilities Measured on Recurring and Nonrecurring Basis [Line Items]</t>
        </is>
      </c>
    </row>
    <row r="19">
      <c r="A19" s="4" t="inlineStr">
        <is>
          <t>Outstanding debt</t>
        </is>
      </c>
      <c r="B19" s="11" t="n">
        <v>4.7</v>
      </c>
      <c r="C19" s="11" t="n">
        <v>5.5</v>
      </c>
    </row>
    <row r="20">
      <c r="A20" s="4" t="inlineStr">
        <is>
          <t>Carrying Value | Margin Loan Facility | Other</t>
        </is>
      </c>
    </row>
    <row r="21">
      <c r="A21" s="3" t="inlineStr">
        <is>
          <t>Fair Value, Assets and Liabilities Measured on Recurring and Nonrecurring Basis [Line Items]</t>
        </is>
      </c>
    </row>
    <row r="22">
      <c r="A22" s="4" t="inlineStr">
        <is>
          <t>Outstanding debt</t>
        </is>
      </c>
      <c r="B22" s="6" t="n">
        <v>4</v>
      </c>
      <c r="C22" s="6" t="n">
        <v>4</v>
      </c>
    </row>
    <row r="23">
      <c r="A23" s="4" t="inlineStr">
        <is>
          <t>Fair Value | Senior Secured Credit Facilities | Secured Debt</t>
        </is>
      </c>
    </row>
    <row r="24">
      <c r="A24" s="3" t="inlineStr">
        <is>
          <t>Fair Value, Assets and Liabilities Measured on Recurring and Nonrecurring Basis [Line Items]</t>
        </is>
      </c>
    </row>
    <row r="25">
      <c r="A25" s="4" t="inlineStr">
        <is>
          <t>Outstanding debt</t>
        </is>
      </c>
      <c r="B25" s="11" t="n">
        <v>6.3</v>
      </c>
      <c r="C25" s="6" t="n">
        <v>9</v>
      </c>
    </row>
    <row r="26">
      <c r="A26" s="4" t="inlineStr">
        <is>
          <t>Fair Value | First Lien Notes | Secured Debt</t>
        </is>
      </c>
    </row>
    <row r="27">
      <c r="A27" s="3" t="inlineStr">
        <is>
          <t>Fair Value, Assets and Liabilities Measured on Recurring and Nonrecurring Basis [Line Items]</t>
        </is>
      </c>
    </row>
    <row r="28">
      <c r="A28" s="4" t="inlineStr">
        <is>
          <t>Outstanding debt</t>
        </is>
      </c>
      <c r="B28" s="11" t="n">
        <v>22.8</v>
      </c>
      <c r="C28" s="11" t="n">
        <v>23.9</v>
      </c>
    </row>
    <row r="29">
      <c r="A29" s="4" t="inlineStr">
        <is>
          <t>Fair Value | Unsecured Notes and Debentures | Unsecured Debt</t>
        </is>
      </c>
    </row>
    <row r="30">
      <c r="A30" s="3" t="inlineStr">
        <is>
          <t>Fair Value, Assets and Liabilities Measured on Recurring and Nonrecurring Basis [Line Items]</t>
        </is>
      </c>
    </row>
    <row r="31">
      <c r="A31" s="4" t="inlineStr">
        <is>
          <t>Outstanding debt</t>
        </is>
      </c>
      <c r="B31" s="11" t="n">
        <v>1.6</v>
      </c>
      <c r="C31" s="11" t="n">
        <v>1.5</v>
      </c>
    </row>
    <row r="32">
      <c r="A32" s="4" t="inlineStr">
        <is>
          <t>Fair Value | Senior Notes | Unsecured Debt</t>
        </is>
      </c>
    </row>
    <row r="33">
      <c r="A33" s="3" t="inlineStr">
        <is>
          <t>Fair Value, Assets and Liabilities Measured on Recurring and Nonrecurring Basis [Line Items]</t>
        </is>
      </c>
    </row>
    <row r="34">
      <c r="A34" s="4" t="inlineStr">
        <is>
          <t>Outstanding debt</t>
        </is>
      </c>
      <c r="B34" s="11" t="n">
        <v>2.8</v>
      </c>
      <c r="C34" s="11" t="n">
        <v>2.8</v>
      </c>
    </row>
    <row r="35">
      <c r="A35" s="4" t="inlineStr">
        <is>
          <t>Fair Value | EMC Notes | Unsecured Debt</t>
        </is>
      </c>
    </row>
    <row r="36">
      <c r="A36" s="3" t="inlineStr">
        <is>
          <t>Fair Value, Assets and Liabilities Measured on Recurring and Nonrecurring Basis [Line Items]</t>
        </is>
      </c>
    </row>
    <row r="37">
      <c r="A37" s="4" t="inlineStr">
        <is>
          <t>Outstanding debt</t>
        </is>
      </c>
      <c r="B37" s="6" t="n">
        <v>1</v>
      </c>
      <c r="C37" s="11" t="n">
        <v>1.6</v>
      </c>
    </row>
    <row r="38">
      <c r="A38" s="4" t="inlineStr">
        <is>
          <t>Fair Value | VMware Notes and VMware Term Loan Facility | Unsecured Debt</t>
        </is>
      </c>
    </row>
    <row r="39">
      <c r="A39" s="3" t="inlineStr">
        <is>
          <t>Fair Value, Assets and Liabilities Measured on Recurring and Nonrecurring Basis [Line Items]</t>
        </is>
      </c>
    </row>
    <row r="40">
      <c r="A40" s="4" t="inlineStr">
        <is>
          <t>Outstanding debt</t>
        </is>
      </c>
      <c r="B40" s="11" t="n">
        <v>5.3</v>
      </c>
      <c r="C40" s="11" t="n">
        <v>5.6</v>
      </c>
    </row>
    <row r="41">
      <c r="A41" s="4" t="inlineStr">
        <is>
          <t>Fair Value | Margin Loan Facility | Other</t>
        </is>
      </c>
    </row>
    <row r="42">
      <c r="A42" s="3" t="inlineStr">
        <is>
          <t>Fair Value, Assets and Liabilities Measured on Recurring and Nonrecurring Basis [Line Items]</t>
        </is>
      </c>
    </row>
    <row r="43">
      <c r="A43" s="4" t="inlineStr">
        <is>
          <t>Outstanding debt</t>
        </is>
      </c>
      <c r="B43" s="5" t="n">
        <v>3.9</v>
      </c>
      <c r="C43" s="5"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Investments (Details) - USD ($) $ in Millions</t>
        </is>
      </c>
      <c r="B1" s="2" t="inlineStr">
        <is>
          <t>Jan. 29, 2021</t>
        </is>
      </c>
      <c r="C1" s="2" t="inlineStr">
        <is>
          <t>Jan. 31, 2020</t>
        </is>
      </c>
    </row>
    <row r="2">
      <c r="A2" s="3" t="inlineStr">
        <is>
          <t>Equity and other securities</t>
        </is>
      </c>
    </row>
    <row r="3">
      <c r="A3" s="4" t="inlineStr">
        <is>
          <t>Carrying Value</t>
        </is>
      </c>
      <c r="B3" s="7" t="n">
        <v>990</v>
      </c>
      <c r="C3" s="7" t="n">
        <v>852</v>
      </c>
    </row>
    <row r="4">
      <c r="A4" s="3" t="inlineStr">
        <is>
          <t>Fixed income debt securities</t>
        </is>
      </c>
    </row>
    <row r="5">
      <c r="A5" s="4" t="inlineStr">
        <is>
          <t>Total securities</t>
        </is>
      </c>
      <c r="B5" s="6" t="n">
        <v>1624</v>
      </c>
      <c r="C5" s="6" t="n">
        <v>864</v>
      </c>
    </row>
    <row r="6">
      <c r="A6" s="4" t="inlineStr">
        <is>
          <t>Long-term Investments</t>
        </is>
      </c>
    </row>
    <row r="7">
      <c r="A7" s="3" t="inlineStr">
        <is>
          <t>Equity and other securities</t>
        </is>
      </c>
    </row>
    <row r="8">
      <c r="A8" s="4" t="inlineStr">
        <is>
          <t>Cost</t>
        </is>
      </c>
      <c r="B8" s="6" t="n">
        <v>907</v>
      </c>
      <c r="C8" s="6" t="n">
        <v>783</v>
      </c>
    </row>
    <row r="9">
      <c r="A9" s="4" t="inlineStr">
        <is>
          <t>Unrealized Gain</t>
        </is>
      </c>
      <c r="B9" s="6" t="n">
        <v>677</v>
      </c>
      <c r="C9" s="6" t="n">
        <v>116</v>
      </c>
    </row>
    <row r="10">
      <c r="A10" s="4" t="inlineStr">
        <is>
          <t>Unrealized (Loss)</t>
        </is>
      </c>
      <c r="B10" s="6" t="n">
        <v>-145</v>
      </c>
      <c r="C10" s="6" t="n">
        <v>-35</v>
      </c>
    </row>
    <row r="11">
      <c r="A11" s="4" t="inlineStr">
        <is>
          <t>Carrying Value</t>
        </is>
      </c>
      <c r="B11" s="6" t="n">
        <v>1439</v>
      </c>
      <c r="C11" s="6" t="n">
        <v>864</v>
      </c>
    </row>
    <row r="12">
      <c r="A12" s="4" t="inlineStr">
        <is>
          <t>Fixed income debt securities</t>
        </is>
      </c>
    </row>
    <row r="13">
      <c r="A13" s="3" t="inlineStr">
        <is>
          <t>Fixed income debt securities</t>
        </is>
      </c>
    </row>
    <row r="14">
      <c r="A14" s="4" t="inlineStr">
        <is>
          <t>Debt securities</t>
        </is>
      </c>
      <c r="B14" s="6" t="n">
        <v>176</v>
      </c>
      <c r="C14" s="6" t="n">
        <v>0</v>
      </c>
    </row>
    <row r="15">
      <c r="A15" s="4" t="inlineStr">
        <is>
          <t>Unrealized Gain</t>
        </is>
      </c>
      <c r="B15" s="6" t="n">
        <v>9</v>
      </c>
      <c r="C15" s="6" t="n">
        <v>0</v>
      </c>
    </row>
    <row r="16">
      <c r="A16" s="4" t="inlineStr">
        <is>
          <t>Unrealized (Loss)</t>
        </is>
      </c>
      <c r="B16" s="6" t="n">
        <v>0</v>
      </c>
      <c r="C16" s="6" t="n">
        <v>0</v>
      </c>
    </row>
    <row r="17">
      <c r="A17" s="4" t="inlineStr">
        <is>
          <t>Debt securities</t>
        </is>
      </c>
      <c r="B17" s="7" t="n">
        <v>185</v>
      </c>
      <c r="C1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Additional Information (Narrative) (Details) - USD ($) $ in Millions</t>
        </is>
      </c>
      <c r="B1" s="2" t="inlineStr">
        <is>
          <t>12 Months Ended</t>
        </is>
      </c>
    </row>
    <row r="2">
      <c r="B2" s="2" t="inlineStr">
        <is>
          <t>Jan. 29, 2021</t>
        </is>
      </c>
      <c r="C2" s="2" t="inlineStr">
        <is>
          <t>Jan. 31, 2020</t>
        </is>
      </c>
      <c r="D2" s="2" t="inlineStr">
        <is>
          <t>Feb. 01, 2019</t>
        </is>
      </c>
    </row>
    <row r="3">
      <c r="A3" s="3" t="inlineStr">
        <is>
          <t>Accounts, Notes, Loans and Financing Receivable [Line Items]</t>
        </is>
      </c>
    </row>
    <row r="4">
      <c r="A4" s="4" t="inlineStr">
        <is>
          <t>New financing originations</t>
        </is>
      </c>
      <c r="B4" s="7" t="n">
        <v>8900</v>
      </c>
      <c r="C4" s="7" t="n">
        <v>8500</v>
      </c>
      <c r="D4" s="7" t="n">
        <v>7300</v>
      </c>
    </row>
    <row r="5">
      <c r="A5" s="4" t="inlineStr">
        <is>
          <t>Revolving</t>
        </is>
      </c>
    </row>
    <row r="6">
      <c r="A6" s="3" t="inlineStr">
        <is>
          <t>Accounts, Notes, Loans and Financing Receivable [Line Items]</t>
        </is>
      </c>
    </row>
    <row r="7">
      <c r="A7" s="4" t="inlineStr">
        <is>
          <t>Repayment term (in years)</t>
        </is>
      </c>
      <c r="B7" s="4" t="inlineStr">
        <is>
          <t>12 months</t>
        </is>
      </c>
    </row>
    <row r="8">
      <c r="A8" s="4" t="inlineStr">
        <is>
          <t>Fixed-term | Minimum | Business customers</t>
        </is>
      </c>
    </row>
    <row r="9">
      <c r="A9" s="3" t="inlineStr">
        <is>
          <t>Accounts, Notes, Loans and Financing Receivable [Line Items]</t>
        </is>
      </c>
    </row>
    <row r="10">
      <c r="A10" s="4" t="inlineStr">
        <is>
          <t>Repayment term (in years)</t>
        </is>
      </c>
      <c r="B10" s="4" t="inlineStr">
        <is>
          <t>2 years</t>
        </is>
      </c>
    </row>
    <row r="11">
      <c r="A11" s="4" t="inlineStr">
        <is>
          <t>Fixed-term | Minimum | Qualified small businesses, large commercial accounts, governmental organizations, educational entities, and certain individual consumer customers</t>
        </is>
      </c>
    </row>
    <row r="12">
      <c r="A12" s="3" t="inlineStr">
        <is>
          <t>Accounts, Notes, Loans and Financing Receivable [Line Items]</t>
        </is>
      </c>
    </row>
    <row r="13">
      <c r="A13" s="4" t="inlineStr">
        <is>
          <t>Repayment term (in years)</t>
        </is>
      </c>
      <c r="B13" s="4" t="inlineStr">
        <is>
          <t>3 years</t>
        </is>
      </c>
    </row>
    <row r="14">
      <c r="A14" s="4" t="inlineStr">
        <is>
          <t>Fixed-term | Maximum | Business customers</t>
        </is>
      </c>
    </row>
    <row r="15">
      <c r="A15" s="3" t="inlineStr">
        <is>
          <t>Accounts, Notes, Loans and Financing Receivable [Line Items]</t>
        </is>
      </c>
    </row>
    <row r="16">
      <c r="A16" s="4" t="inlineStr">
        <is>
          <t>Repayment term (in years)</t>
        </is>
      </c>
      <c r="B16" s="4" t="inlineStr">
        <is>
          <t>4 years</t>
        </is>
      </c>
    </row>
    <row r="17">
      <c r="A17" s="4" t="inlineStr">
        <is>
          <t>Fixed-term | Maximum | Qualified small businesses, large commercial accounts, governmental organizations, educational entities, and certain individual consumer customers</t>
        </is>
      </c>
    </row>
    <row r="18">
      <c r="A18" s="3" t="inlineStr">
        <is>
          <t>Accounts, Notes, Loans and Financing Receivable [Line Items]</t>
        </is>
      </c>
    </row>
    <row r="19">
      <c r="A19" s="4" t="inlineStr">
        <is>
          <t>Repayment term (in years)</t>
        </is>
      </c>
      <c r="B19"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ERVICES - Schedule of Components of the Company's Financing Receivables Segregated by Portfolio Segment (Details) - USD ($) $ in Millions</t>
        </is>
      </c>
      <c r="B1" s="2" t="inlineStr">
        <is>
          <t>Jan. 29, 2021</t>
        </is>
      </c>
      <c r="C1" s="2" t="inlineStr">
        <is>
          <t>Jan. 31, 2020</t>
        </is>
      </c>
      <c r="D1" s="2" t="inlineStr">
        <is>
          <t>Feb. 01, 2019</t>
        </is>
      </c>
      <c r="E1" s="2" t="inlineStr">
        <is>
          <t>Feb. 02, 2018</t>
        </is>
      </c>
    </row>
    <row r="2">
      <c r="A2" s="3" t="inlineStr">
        <is>
          <t>Accounts, Notes, Loans and Financing Receivable [Line Items]</t>
        </is>
      </c>
    </row>
    <row r="3">
      <c r="A3" s="4" t="inlineStr">
        <is>
          <t>Customer receivables, gross</t>
        </is>
      </c>
      <c r="B3" s="7" t="n">
        <v>10391</v>
      </c>
    </row>
    <row r="4">
      <c r="A4" s="4" t="inlineStr">
        <is>
          <t>Allowances for losses</t>
        </is>
      </c>
      <c r="B4" s="6" t="n">
        <v>-321</v>
      </c>
      <c r="C4" s="7" t="n">
        <v>-149</v>
      </c>
      <c r="D4" s="7" t="n">
        <v>-136</v>
      </c>
      <c r="E4" s="7" t="n">
        <v>-145</v>
      </c>
    </row>
    <row r="5">
      <c r="A5" s="4" t="inlineStr">
        <is>
          <t>Financing receivables, net</t>
        </is>
      </c>
      <c r="B5" s="6" t="n">
        <v>10494</v>
      </c>
      <c r="C5" s="6" t="n">
        <v>9743</v>
      </c>
    </row>
    <row r="6">
      <c r="A6" s="4" t="inlineStr">
        <is>
          <t>Short-term</t>
        </is>
      </c>
      <c r="B6" s="6" t="n">
        <v>5155</v>
      </c>
      <c r="C6" s="6" t="n">
        <v>4895</v>
      </c>
    </row>
    <row r="7">
      <c r="A7" s="4" t="inlineStr">
        <is>
          <t>Long-term</t>
        </is>
      </c>
      <c r="B7" s="6" t="n">
        <v>5339</v>
      </c>
      <c r="C7" s="6" t="n">
        <v>4848</v>
      </c>
    </row>
    <row r="8">
      <c r="A8" s="4" t="inlineStr">
        <is>
          <t>Customer receivables</t>
        </is>
      </c>
    </row>
    <row r="9">
      <c r="A9" s="3" t="inlineStr">
        <is>
          <t>Accounts, Notes, Loans and Financing Receivable [Line Items]</t>
        </is>
      </c>
    </row>
    <row r="10">
      <c r="A10" s="4" t="inlineStr">
        <is>
          <t>Customer receivables, gross</t>
        </is>
      </c>
      <c r="B10" s="6" t="n">
        <v>10391</v>
      </c>
      <c r="C10" s="6" t="n">
        <v>9310</v>
      </c>
    </row>
    <row r="11">
      <c r="A11" s="4" t="inlineStr">
        <is>
          <t>Allowances for losses</t>
        </is>
      </c>
      <c r="B11" s="6" t="n">
        <v>-321</v>
      </c>
      <c r="C11" s="6" t="n">
        <v>-149</v>
      </c>
    </row>
    <row r="12">
      <c r="A12" s="4" t="inlineStr">
        <is>
          <t>Financing receivables, net</t>
        </is>
      </c>
      <c r="B12" s="6" t="n">
        <v>10070</v>
      </c>
      <c r="C12" s="6" t="n">
        <v>9161</v>
      </c>
    </row>
    <row r="13">
      <c r="A13" s="4" t="inlineStr">
        <is>
          <t>Residual interest</t>
        </is>
      </c>
    </row>
    <row r="14">
      <c r="A14" s="3" t="inlineStr">
        <is>
          <t>Accounts, Notes, Loans and Financing Receivable [Line Items]</t>
        </is>
      </c>
    </row>
    <row r="15">
      <c r="A15" s="4" t="inlineStr">
        <is>
          <t>Financing receivables, net</t>
        </is>
      </c>
      <c r="B15" s="6" t="n">
        <v>424</v>
      </c>
      <c r="C15" s="6" t="n">
        <v>582</v>
      </c>
    </row>
    <row r="16">
      <c r="A16" s="4" t="inlineStr">
        <is>
          <t>Revolving</t>
        </is>
      </c>
    </row>
    <row r="17">
      <c r="A17" s="3" t="inlineStr">
        <is>
          <t>Accounts, Notes, Loans and Financing Receivable [Line Items]</t>
        </is>
      </c>
    </row>
    <row r="18">
      <c r="A18" s="4" t="inlineStr">
        <is>
          <t>Customer receivables, gross</t>
        </is>
      </c>
      <c r="C18" s="6" t="n">
        <v>9310</v>
      </c>
    </row>
    <row r="19">
      <c r="A19" s="4" t="inlineStr">
        <is>
          <t>Financing receivables, net</t>
        </is>
      </c>
      <c r="B19" s="6" t="n">
        <v>648</v>
      </c>
      <c r="C19" s="6" t="n">
        <v>754</v>
      </c>
    </row>
    <row r="20">
      <c r="A20" s="4" t="inlineStr">
        <is>
          <t>Short-term</t>
        </is>
      </c>
      <c r="B20" s="6" t="n">
        <v>648</v>
      </c>
      <c r="C20" s="6" t="n">
        <v>754</v>
      </c>
    </row>
    <row r="21">
      <c r="A21" s="4" t="inlineStr">
        <is>
          <t>Long-term</t>
        </is>
      </c>
      <c r="B21" s="6" t="n">
        <v>0</v>
      </c>
      <c r="C21" s="6" t="n">
        <v>0</v>
      </c>
    </row>
    <row r="22">
      <c r="A22" s="4" t="inlineStr">
        <is>
          <t>Revolving | Customer receivables</t>
        </is>
      </c>
    </row>
    <row r="23">
      <c r="A23" s="3" t="inlineStr">
        <is>
          <t>Accounts, Notes, Loans and Financing Receivable [Line Items]</t>
        </is>
      </c>
    </row>
    <row r="24">
      <c r="A24" s="4" t="inlineStr">
        <is>
          <t>Customer receivables, gross</t>
        </is>
      </c>
      <c r="B24" s="6" t="n">
        <v>796</v>
      </c>
      <c r="C24" s="6" t="n">
        <v>824</v>
      </c>
    </row>
    <row r="25">
      <c r="A25" s="4" t="inlineStr">
        <is>
          <t>Allowances for losses</t>
        </is>
      </c>
      <c r="B25" s="6" t="n">
        <v>-148</v>
      </c>
      <c r="C25" s="6" t="n">
        <v>-70</v>
      </c>
      <c r="D25" s="6" t="n">
        <v>-75</v>
      </c>
      <c r="E25" s="6" t="n">
        <v>-81</v>
      </c>
    </row>
    <row r="26">
      <c r="A26" s="4" t="inlineStr">
        <is>
          <t>Financing receivables, net</t>
        </is>
      </c>
      <c r="B26" s="6" t="n">
        <v>648</v>
      </c>
      <c r="C26" s="6" t="n">
        <v>754</v>
      </c>
    </row>
    <row r="27">
      <c r="A27" s="4" t="inlineStr">
        <is>
          <t>Revolving | Residual interest</t>
        </is>
      </c>
    </row>
    <row r="28">
      <c r="A28" s="3" t="inlineStr">
        <is>
          <t>Accounts, Notes, Loans and Financing Receivable [Line Items]</t>
        </is>
      </c>
    </row>
    <row r="29">
      <c r="A29" s="4" t="inlineStr">
        <is>
          <t>Financing receivables, net</t>
        </is>
      </c>
      <c r="B29" s="6" t="n">
        <v>0</v>
      </c>
      <c r="C29" s="6" t="n">
        <v>0</v>
      </c>
    </row>
    <row r="30">
      <c r="A30" s="4" t="inlineStr">
        <is>
          <t>Fixed-term</t>
        </is>
      </c>
    </row>
    <row r="31">
      <c r="A31" s="3" t="inlineStr">
        <is>
          <t>Accounts, Notes, Loans and Financing Receivable [Line Items]</t>
        </is>
      </c>
    </row>
    <row r="32">
      <c r="A32" s="4" t="inlineStr">
        <is>
          <t>Financing receivables, net</t>
        </is>
      </c>
      <c r="B32" s="6" t="n">
        <v>9846</v>
      </c>
      <c r="C32" s="6" t="n">
        <v>8989</v>
      </c>
    </row>
    <row r="33">
      <c r="A33" s="4" t="inlineStr">
        <is>
          <t>Short-term</t>
        </is>
      </c>
      <c r="B33" s="6" t="n">
        <v>4507</v>
      </c>
      <c r="C33" s="6" t="n">
        <v>4141</v>
      </c>
    </row>
    <row r="34">
      <c r="A34" s="4" t="inlineStr">
        <is>
          <t>Long-term</t>
        </is>
      </c>
      <c r="B34" s="6" t="n">
        <v>5339</v>
      </c>
      <c r="C34" s="6" t="n">
        <v>4848</v>
      </c>
    </row>
    <row r="35">
      <c r="A35" s="4" t="inlineStr">
        <is>
          <t>Fixed-term | Customer receivables</t>
        </is>
      </c>
    </row>
    <row r="36">
      <c r="A36" s="3" t="inlineStr">
        <is>
          <t>Accounts, Notes, Loans and Financing Receivable [Line Items]</t>
        </is>
      </c>
    </row>
    <row r="37">
      <c r="A37" s="4" t="inlineStr">
        <is>
          <t>Customer receivables, gross</t>
        </is>
      </c>
      <c r="B37" s="6" t="n">
        <v>9595</v>
      </c>
      <c r="C37" s="6" t="n">
        <v>8486</v>
      </c>
    </row>
    <row r="38">
      <c r="A38" s="4" t="inlineStr">
        <is>
          <t>Allowances for losses</t>
        </is>
      </c>
      <c r="B38" s="6" t="n">
        <v>-173</v>
      </c>
      <c r="C38" s="6" t="n">
        <v>-79</v>
      </c>
      <c r="D38" s="7" t="n">
        <v>-61</v>
      </c>
      <c r="E38" s="7" t="n">
        <v>-64</v>
      </c>
    </row>
    <row r="39">
      <c r="A39" s="4" t="inlineStr">
        <is>
          <t>Financing receivables, net</t>
        </is>
      </c>
      <c r="B39" s="6" t="n">
        <v>9422</v>
      </c>
      <c r="C39" s="6" t="n">
        <v>8407</v>
      </c>
    </row>
    <row r="40">
      <c r="A40" s="4" t="inlineStr">
        <is>
          <t>Fixed-term | Residual interest</t>
        </is>
      </c>
    </row>
    <row r="41">
      <c r="A41" s="3" t="inlineStr">
        <is>
          <t>Accounts, Notes, Loans and Financing Receivable [Line Items]</t>
        </is>
      </c>
    </row>
    <row r="42">
      <c r="A42" s="4" t="inlineStr">
        <is>
          <t>Financing receivables, net</t>
        </is>
      </c>
      <c r="B42" s="7" t="n">
        <v>424</v>
      </c>
      <c r="C42" s="7" t="n">
        <v>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arenthetical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Tax expense (benefit)</t>
        </is>
      </c>
      <c r="B4" s="7" t="n">
        <v>-18</v>
      </c>
      <c r="C4" s="7" t="n">
        <v>-14</v>
      </c>
      <c r="D4" s="7"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Schedule of Changes in the Allowance for Financing Receivable Losses (Details) - USD ($) $ in Millions</t>
        </is>
      </c>
      <c r="B1" s="2" t="inlineStr">
        <is>
          <t>12 Months Ended</t>
        </is>
      </c>
    </row>
    <row r="2">
      <c r="B2" s="2" t="inlineStr">
        <is>
          <t>Jan. 29, 2021</t>
        </is>
      </c>
      <c r="C2" s="2" t="inlineStr">
        <is>
          <t>Jan. 31, 2020</t>
        </is>
      </c>
      <c r="D2" s="2" t="inlineStr">
        <is>
          <t>Feb. 01, 2019</t>
        </is>
      </c>
    </row>
    <row r="3">
      <c r="A3" s="3" t="inlineStr">
        <is>
          <t>Allowance for financing receivable losses:</t>
        </is>
      </c>
    </row>
    <row r="4">
      <c r="A4" s="4" t="inlineStr">
        <is>
          <t>Balances at beginning of period</t>
        </is>
      </c>
      <c r="B4" s="7" t="n">
        <v>149</v>
      </c>
      <c r="C4" s="7" t="n">
        <v>136</v>
      </c>
      <c r="D4" s="7" t="n">
        <v>145</v>
      </c>
    </row>
    <row r="5">
      <c r="A5" s="4" t="inlineStr">
        <is>
          <t>Charge-offs, net of recoveries</t>
        </is>
      </c>
      <c r="B5" s="6" t="n">
        <v>-91</v>
      </c>
      <c r="C5" s="6" t="n">
        <v>-94</v>
      </c>
      <c r="D5" s="6" t="n">
        <v>-104</v>
      </c>
    </row>
    <row r="6">
      <c r="A6" s="4" t="inlineStr">
        <is>
          <t>Provision charged to income statement</t>
        </is>
      </c>
      <c r="B6" s="6" t="n">
        <v>152</v>
      </c>
      <c r="C6" s="6" t="n">
        <v>107</v>
      </c>
      <c r="D6" s="6" t="n">
        <v>95</v>
      </c>
    </row>
    <row r="7">
      <c r="A7" s="4" t="inlineStr">
        <is>
          <t>Balances at end of period</t>
        </is>
      </c>
      <c r="B7" s="6" t="n">
        <v>321</v>
      </c>
      <c r="C7" s="6" t="n">
        <v>149</v>
      </c>
      <c r="D7" s="6" t="n">
        <v>136</v>
      </c>
    </row>
    <row r="8">
      <c r="A8" s="4" t="inlineStr">
        <is>
          <t>Cumulative Effect, Period of Adoption, Adjustment</t>
        </is>
      </c>
    </row>
    <row r="9">
      <c r="A9" s="3" t="inlineStr">
        <is>
          <t>Allowance for financing receivable losses:</t>
        </is>
      </c>
    </row>
    <row r="10">
      <c r="A10" s="4" t="inlineStr">
        <is>
          <t>Balances at beginning of period</t>
        </is>
      </c>
      <c r="B10" s="6" t="n">
        <v>111</v>
      </c>
      <c r="C10" s="6" t="n">
        <v>0</v>
      </c>
      <c r="D10" s="6" t="n">
        <v>0</v>
      </c>
    </row>
    <row r="11">
      <c r="A11" s="4" t="inlineStr">
        <is>
          <t>Balances at end of period</t>
        </is>
      </c>
      <c r="C11" s="6" t="n">
        <v>111</v>
      </c>
      <c r="D11" s="6" t="n">
        <v>0</v>
      </c>
    </row>
    <row r="12">
      <c r="A12" s="4" t="inlineStr">
        <is>
          <t>Customer receivables</t>
        </is>
      </c>
    </row>
    <row r="13">
      <c r="A13" s="3" t="inlineStr">
        <is>
          <t>Allowance for financing receivable losses:</t>
        </is>
      </c>
    </row>
    <row r="14">
      <c r="A14" s="4" t="inlineStr">
        <is>
          <t>Balances at beginning of period</t>
        </is>
      </c>
      <c r="B14" s="6" t="n">
        <v>149</v>
      </c>
    </row>
    <row r="15">
      <c r="A15" s="4" t="inlineStr">
        <is>
          <t>Charge-offs, net of recoveries</t>
        </is>
      </c>
      <c r="B15" s="6" t="n">
        <v>-91</v>
      </c>
      <c r="C15" s="6" t="n">
        <v>-94</v>
      </c>
    </row>
    <row r="16">
      <c r="A16" s="4" t="inlineStr">
        <is>
          <t>Provision charged to income statement</t>
        </is>
      </c>
      <c r="B16" s="6" t="n">
        <v>152</v>
      </c>
      <c r="C16" s="6" t="n">
        <v>107</v>
      </c>
    </row>
    <row r="17">
      <c r="A17" s="4" t="inlineStr">
        <is>
          <t>Balances at end of period</t>
        </is>
      </c>
      <c r="B17" s="6" t="n">
        <v>321</v>
      </c>
      <c r="C17" s="6" t="n">
        <v>149</v>
      </c>
    </row>
    <row r="18">
      <c r="A18" s="4" t="inlineStr">
        <is>
          <t>Customer receivables | Cumulative Effect, Period of Adoption, Adjustment</t>
        </is>
      </c>
    </row>
    <row r="19">
      <c r="A19" s="3" t="inlineStr">
        <is>
          <t>Allowance for financing receivable losses:</t>
        </is>
      </c>
    </row>
    <row r="20">
      <c r="A20" s="4" t="inlineStr">
        <is>
          <t>Balances at beginning of period</t>
        </is>
      </c>
      <c r="B20" s="6" t="n">
        <v>111</v>
      </c>
    </row>
    <row r="21">
      <c r="A21" s="4" t="inlineStr">
        <is>
          <t>Balances at end of period</t>
        </is>
      </c>
      <c r="C21" s="6" t="n">
        <v>111</v>
      </c>
    </row>
    <row r="22">
      <c r="A22" s="4" t="inlineStr">
        <is>
          <t>Revolving | Customer receivables</t>
        </is>
      </c>
    </row>
    <row r="23">
      <c r="A23" s="3" t="inlineStr">
        <is>
          <t>Allowance for financing receivable losses:</t>
        </is>
      </c>
    </row>
    <row r="24">
      <c r="A24" s="4" t="inlineStr">
        <is>
          <t>Balances at beginning of period</t>
        </is>
      </c>
      <c r="B24" s="6" t="n">
        <v>70</v>
      </c>
      <c r="C24" s="6" t="n">
        <v>75</v>
      </c>
      <c r="D24" s="6" t="n">
        <v>81</v>
      </c>
    </row>
    <row r="25">
      <c r="A25" s="4" t="inlineStr">
        <is>
          <t>Charge-offs, net of recoveries</t>
        </is>
      </c>
      <c r="B25" s="6" t="n">
        <v>-62</v>
      </c>
      <c r="C25" s="6" t="n">
        <v>-71</v>
      </c>
      <c r="D25" s="6" t="n">
        <v>-78</v>
      </c>
    </row>
    <row r="26">
      <c r="A26" s="4" t="inlineStr">
        <is>
          <t>Provision charged to income statement</t>
        </is>
      </c>
      <c r="B26" s="6" t="n">
        <v>100</v>
      </c>
      <c r="C26" s="6" t="n">
        <v>66</v>
      </c>
      <c r="D26" s="6" t="n">
        <v>72</v>
      </c>
    </row>
    <row r="27">
      <c r="A27" s="4" t="inlineStr">
        <is>
          <t>Balances at end of period</t>
        </is>
      </c>
      <c r="B27" s="6" t="n">
        <v>148</v>
      </c>
      <c r="C27" s="6" t="n">
        <v>70</v>
      </c>
      <c r="D27" s="6" t="n">
        <v>75</v>
      </c>
    </row>
    <row r="28">
      <c r="A28" s="4" t="inlineStr">
        <is>
          <t>Revolving | Customer receivables | Cumulative Effect, Period of Adoption, Adjustment</t>
        </is>
      </c>
    </row>
    <row r="29">
      <c r="A29" s="3" t="inlineStr">
        <is>
          <t>Allowance for financing receivable losses:</t>
        </is>
      </c>
    </row>
    <row r="30">
      <c r="A30" s="4" t="inlineStr">
        <is>
          <t>Balances at beginning of period</t>
        </is>
      </c>
      <c r="B30" s="6" t="n">
        <v>40</v>
      </c>
    </row>
    <row r="31">
      <c r="A31" s="4" t="inlineStr">
        <is>
          <t>Balances at end of period</t>
        </is>
      </c>
      <c r="C31" s="6" t="n">
        <v>40</v>
      </c>
    </row>
    <row r="32">
      <c r="A32" s="4" t="inlineStr">
        <is>
          <t>Fixed-term | Customer receivables</t>
        </is>
      </c>
    </row>
    <row r="33">
      <c r="A33" s="3" t="inlineStr">
        <is>
          <t>Allowance for financing receivable losses:</t>
        </is>
      </c>
    </row>
    <row r="34">
      <c r="A34" s="4" t="inlineStr">
        <is>
          <t>Balances at beginning of period</t>
        </is>
      </c>
      <c r="B34" s="6" t="n">
        <v>79</v>
      </c>
      <c r="C34" s="6" t="n">
        <v>61</v>
      </c>
      <c r="D34" s="6" t="n">
        <v>64</v>
      </c>
    </row>
    <row r="35">
      <c r="A35" s="4" t="inlineStr">
        <is>
          <t>Charge-offs, net of recoveries</t>
        </is>
      </c>
      <c r="B35" s="6" t="n">
        <v>-29</v>
      </c>
      <c r="C35" s="6" t="n">
        <v>-23</v>
      </c>
      <c r="D35" s="6" t="n">
        <v>-26</v>
      </c>
    </row>
    <row r="36">
      <c r="A36" s="4" t="inlineStr">
        <is>
          <t>Provision charged to income statement</t>
        </is>
      </c>
      <c r="B36" s="6" t="n">
        <v>52</v>
      </c>
      <c r="C36" s="6" t="n">
        <v>41</v>
      </c>
      <c r="D36" s="6" t="n">
        <v>23</v>
      </c>
    </row>
    <row r="37">
      <c r="A37" s="4" t="inlineStr">
        <is>
          <t>Balances at end of period</t>
        </is>
      </c>
      <c r="B37" s="6" t="n">
        <v>173</v>
      </c>
      <c r="C37" s="6" t="n">
        <v>79</v>
      </c>
      <c r="D37" s="7" t="n">
        <v>61</v>
      </c>
    </row>
    <row r="38">
      <c r="A38" s="4" t="inlineStr">
        <is>
          <t>Fixed-term | Customer receivables | Cumulative Effect, Period of Adoption, Adjustment</t>
        </is>
      </c>
    </row>
    <row r="39">
      <c r="A39" s="3" t="inlineStr">
        <is>
          <t>Allowance for financing receivable losses:</t>
        </is>
      </c>
    </row>
    <row r="40">
      <c r="A40" s="4" t="inlineStr">
        <is>
          <t>Balances at beginning of period</t>
        </is>
      </c>
      <c r="B40" s="7" t="n">
        <v>71</v>
      </c>
    </row>
    <row r="41">
      <c r="A41" s="4" t="inlineStr">
        <is>
          <t>Balances at end of period</t>
        </is>
      </c>
      <c r="C41" s="7" t="n">
        <v>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Jan. 29, 2021</t>
        </is>
      </c>
      <c r="C1" s="2" t="inlineStr">
        <is>
          <t>Jan. 31, 2020</t>
        </is>
      </c>
    </row>
    <row r="2">
      <c r="A2" s="3" t="inlineStr">
        <is>
          <t>Financing Receivable, Past Due [Line Items]</t>
        </is>
      </c>
    </row>
    <row r="3">
      <c r="A3" s="4" t="inlineStr">
        <is>
          <t>Total customer receivables, gross</t>
        </is>
      </c>
      <c r="B3" s="7" t="n">
        <v>10391</v>
      </c>
    </row>
    <row r="4">
      <c r="A4" s="4" t="inlineStr">
        <is>
          <t>Customer receivables</t>
        </is>
      </c>
    </row>
    <row r="5">
      <c r="A5" s="3" t="inlineStr">
        <is>
          <t>Financing Receivable, Past Due [Line Items]</t>
        </is>
      </c>
    </row>
    <row r="6">
      <c r="A6" s="4" t="inlineStr">
        <is>
          <t>Current</t>
        </is>
      </c>
      <c r="B6" s="6" t="n">
        <v>9927</v>
      </c>
      <c r="C6" s="7" t="n">
        <v>8739</v>
      </c>
    </row>
    <row r="7">
      <c r="A7" s="4" t="inlineStr">
        <is>
          <t>Total customer receivables, gross</t>
        </is>
      </c>
      <c r="B7" s="6" t="n">
        <v>10391</v>
      </c>
      <c r="C7" s="6" t="n">
        <v>9310</v>
      </c>
    </row>
    <row r="8">
      <c r="A8" s="4" t="inlineStr">
        <is>
          <t>Revolving</t>
        </is>
      </c>
    </row>
    <row r="9">
      <c r="A9" s="3" t="inlineStr">
        <is>
          <t>Financing Receivable, Past Due [Line Items]</t>
        </is>
      </c>
    </row>
    <row r="10">
      <c r="A10" s="4" t="inlineStr">
        <is>
          <t>Total customer receivables, gross</t>
        </is>
      </c>
      <c r="C10" s="6" t="n">
        <v>9310</v>
      </c>
    </row>
    <row r="11">
      <c r="A11" s="4" t="inlineStr">
        <is>
          <t>Revolving | Customer receivables</t>
        </is>
      </c>
    </row>
    <row r="12">
      <c r="A12" s="3" t="inlineStr">
        <is>
          <t>Financing Receivable, Past Due [Line Items]</t>
        </is>
      </c>
    </row>
    <row r="13">
      <c r="A13" s="4" t="inlineStr">
        <is>
          <t>Total customer receivables, gross</t>
        </is>
      </c>
      <c r="B13" s="6" t="n">
        <v>796</v>
      </c>
      <c r="C13" s="6" t="n">
        <v>824</v>
      </c>
    </row>
    <row r="14">
      <c r="A14" s="4" t="inlineStr">
        <is>
          <t>Revolving | Revolving — DPA</t>
        </is>
      </c>
    </row>
    <row r="15">
      <c r="A15" s="3" t="inlineStr">
        <is>
          <t>Financing Receivable, Past Due [Line Items]</t>
        </is>
      </c>
    </row>
    <row r="16">
      <c r="A16" s="4" t="inlineStr">
        <is>
          <t>Total customer receivables, gross</t>
        </is>
      </c>
      <c r="C16" s="6" t="n">
        <v>621</v>
      </c>
    </row>
    <row r="17">
      <c r="A17" s="4" t="inlineStr">
        <is>
          <t>Revolving | Revolving — DPA | Customer receivables</t>
        </is>
      </c>
    </row>
    <row r="18">
      <c r="A18" s="3" t="inlineStr">
        <is>
          <t>Financing Receivable, Past Due [Line Items]</t>
        </is>
      </c>
    </row>
    <row r="19">
      <c r="A19" s="4" t="inlineStr">
        <is>
          <t>Current</t>
        </is>
      </c>
      <c r="B19" s="6" t="n">
        <v>578</v>
      </c>
      <c r="C19" s="6" t="n">
        <v>550</v>
      </c>
    </row>
    <row r="20">
      <c r="A20" s="4" t="inlineStr">
        <is>
          <t>Total customer receivables, gross</t>
        </is>
      </c>
      <c r="B20" s="6" t="n">
        <v>621</v>
      </c>
      <c r="C20" s="6" t="n">
        <v>621</v>
      </c>
    </row>
    <row r="21">
      <c r="A21" s="4" t="inlineStr">
        <is>
          <t>Revolving | Revolving — DBC</t>
        </is>
      </c>
    </row>
    <row r="22">
      <c r="A22" s="3" t="inlineStr">
        <is>
          <t>Financing Receivable, Past Due [Line Items]</t>
        </is>
      </c>
    </row>
    <row r="23">
      <c r="A23" s="4" t="inlineStr">
        <is>
          <t>Total customer receivables, gross</t>
        </is>
      </c>
      <c r="C23" s="6" t="n">
        <v>203</v>
      </c>
    </row>
    <row r="24">
      <c r="A24" s="4" t="inlineStr">
        <is>
          <t>Revolving | Revolving — DBC | Customer receivables</t>
        </is>
      </c>
    </row>
    <row r="25">
      <c r="A25" s="3" t="inlineStr">
        <is>
          <t>Financing Receivable, Past Due [Line Items]</t>
        </is>
      </c>
    </row>
    <row r="26">
      <c r="A26" s="4" t="inlineStr">
        <is>
          <t>Current</t>
        </is>
      </c>
      <c r="B26" s="6" t="n">
        <v>157</v>
      </c>
      <c r="C26" s="6" t="n">
        <v>184</v>
      </c>
    </row>
    <row r="27">
      <c r="A27" s="4" t="inlineStr">
        <is>
          <t>Total customer receivables, gross</t>
        </is>
      </c>
      <c r="B27" s="6" t="n">
        <v>175</v>
      </c>
      <c r="C27" s="6" t="n">
        <v>203</v>
      </c>
    </row>
    <row r="28">
      <c r="A28" s="4" t="inlineStr">
        <is>
          <t>Fixed-term | Customer receivables</t>
        </is>
      </c>
    </row>
    <row r="29">
      <c r="A29" s="3" t="inlineStr">
        <is>
          <t>Financing Receivable, Past Due [Line Items]</t>
        </is>
      </c>
    </row>
    <row r="30">
      <c r="A30" s="4" t="inlineStr">
        <is>
          <t>Total customer receivables, gross</t>
        </is>
      </c>
      <c r="B30" s="6" t="n">
        <v>9595</v>
      </c>
      <c r="C30" s="6" t="n">
        <v>8486</v>
      </c>
    </row>
    <row r="31">
      <c r="A31" s="4" t="inlineStr">
        <is>
          <t>Fixed-term | Fixed-term — Consumer and Commercial</t>
        </is>
      </c>
    </row>
    <row r="32">
      <c r="A32" s="3" t="inlineStr">
        <is>
          <t>Financing Receivable, Past Due [Line Items]</t>
        </is>
      </c>
    </row>
    <row r="33">
      <c r="A33" s="4" t="inlineStr">
        <is>
          <t>Total customer receivables, gross</t>
        </is>
      </c>
      <c r="C33" s="6" t="n">
        <v>8486</v>
      </c>
    </row>
    <row r="34">
      <c r="A34" s="4" t="inlineStr">
        <is>
          <t>Fixed-term | Fixed-term — Consumer and Commercial | Customer receivables</t>
        </is>
      </c>
    </row>
    <row r="35">
      <c r="A35" s="3" t="inlineStr">
        <is>
          <t>Financing Receivable, Past Due [Line Items]</t>
        </is>
      </c>
    </row>
    <row r="36">
      <c r="A36" s="4" t="inlineStr">
        <is>
          <t>Current</t>
        </is>
      </c>
      <c r="B36" s="6" t="n">
        <v>9192</v>
      </c>
      <c r="C36" s="6" t="n">
        <v>8005</v>
      </c>
    </row>
    <row r="37">
      <c r="A37" s="4" t="inlineStr">
        <is>
          <t>Total customer receivables, gross</t>
        </is>
      </c>
      <c r="B37" s="6" t="n">
        <v>9595</v>
      </c>
      <c r="C37" s="6" t="n">
        <v>8486</v>
      </c>
    </row>
    <row r="38">
      <c r="A38" s="4" t="inlineStr">
        <is>
          <t>Past Due 1 — 90 Days | Customer receivables</t>
        </is>
      </c>
    </row>
    <row r="39">
      <c r="A39" s="3" t="inlineStr">
        <is>
          <t>Financing Receivable, Past Due [Line Items]</t>
        </is>
      </c>
    </row>
    <row r="40">
      <c r="A40" s="4" t="inlineStr">
        <is>
          <t>Past due</t>
        </is>
      </c>
      <c r="B40" s="6" t="n">
        <v>360</v>
      </c>
      <c r="C40" s="6" t="n">
        <v>439</v>
      </c>
    </row>
    <row r="41">
      <c r="A41" s="4" t="inlineStr">
        <is>
          <t>Past Due 1 — 90 Days | Revolving | Revolving — DPA | Customer receivables</t>
        </is>
      </c>
    </row>
    <row r="42">
      <c r="A42" s="3" t="inlineStr">
        <is>
          <t>Financing Receivable, Past Due [Line Items]</t>
        </is>
      </c>
    </row>
    <row r="43">
      <c r="A43" s="4" t="inlineStr">
        <is>
          <t>Past due</t>
        </is>
      </c>
      <c r="B43" s="6" t="n">
        <v>30</v>
      </c>
      <c r="C43" s="6" t="n">
        <v>51</v>
      </c>
    </row>
    <row r="44">
      <c r="A44" s="4" t="inlineStr">
        <is>
          <t>Past Due 1 — 90 Days | Revolving | Revolving — DBC | Customer receivables</t>
        </is>
      </c>
    </row>
    <row r="45">
      <c r="A45" s="3" t="inlineStr">
        <is>
          <t>Financing Receivable, Past Due [Line Items]</t>
        </is>
      </c>
    </row>
    <row r="46">
      <c r="A46" s="4" t="inlineStr">
        <is>
          <t>Past due</t>
        </is>
      </c>
      <c r="B46" s="6" t="n">
        <v>14</v>
      </c>
      <c r="C46" s="6" t="n">
        <v>15</v>
      </c>
    </row>
    <row r="47">
      <c r="A47" s="4" t="inlineStr">
        <is>
          <t>Past Due 1 — 90 Days | Fixed-term | Fixed-term — Consumer and Commercial | Customer receivables</t>
        </is>
      </c>
    </row>
    <row r="48">
      <c r="A48" s="3" t="inlineStr">
        <is>
          <t>Financing Receivable, Past Due [Line Items]</t>
        </is>
      </c>
    </row>
    <row r="49">
      <c r="A49" s="4" t="inlineStr">
        <is>
          <t>Past due</t>
        </is>
      </c>
      <c r="B49" s="6" t="n">
        <v>316</v>
      </c>
      <c r="C49" s="6" t="n">
        <v>373</v>
      </c>
    </row>
    <row r="50">
      <c r="A50" s="4" t="inlineStr">
        <is>
          <t>Past Due &gt;90 Days | Customer receivables</t>
        </is>
      </c>
    </row>
    <row r="51">
      <c r="A51" s="3" t="inlineStr">
        <is>
          <t>Financing Receivable, Past Due [Line Items]</t>
        </is>
      </c>
    </row>
    <row r="52">
      <c r="A52" s="4" t="inlineStr">
        <is>
          <t>Past due</t>
        </is>
      </c>
      <c r="B52" s="6" t="n">
        <v>104</v>
      </c>
      <c r="C52" s="6" t="n">
        <v>132</v>
      </c>
    </row>
    <row r="53">
      <c r="A53" s="4" t="inlineStr">
        <is>
          <t>Past Due &gt;90 Days | Revolving | Revolving — DPA | Customer receivables</t>
        </is>
      </c>
    </row>
    <row r="54">
      <c r="A54" s="3" t="inlineStr">
        <is>
          <t>Financing Receivable, Past Due [Line Items]</t>
        </is>
      </c>
    </row>
    <row r="55">
      <c r="A55" s="4" t="inlineStr">
        <is>
          <t>Past due</t>
        </is>
      </c>
      <c r="B55" s="6" t="n">
        <v>13</v>
      </c>
      <c r="C55" s="6" t="n">
        <v>20</v>
      </c>
    </row>
    <row r="56">
      <c r="A56" s="4" t="inlineStr">
        <is>
          <t>Past Due &gt;90 Days | Revolving | Revolving — DBC | Customer receivables</t>
        </is>
      </c>
    </row>
    <row r="57">
      <c r="A57" s="3" t="inlineStr">
        <is>
          <t>Financing Receivable, Past Due [Line Items]</t>
        </is>
      </c>
    </row>
    <row r="58">
      <c r="A58" s="4" t="inlineStr">
        <is>
          <t>Past due</t>
        </is>
      </c>
      <c r="B58" s="6" t="n">
        <v>4</v>
      </c>
      <c r="C58" s="6" t="n">
        <v>4</v>
      </c>
    </row>
    <row r="59">
      <c r="A59" s="4" t="inlineStr">
        <is>
          <t>Past Due &gt;90 Days | Fixed-term | Fixed-term — Consumer and Commercial | Customer receivables</t>
        </is>
      </c>
    </row>
    <row r="60">
      <c r="A60" s="3" t="inlineStr">
        <is>
          <t>Financing Receivable, Past Due [Line Items]</t>
        </is>
      </c>
    </row>
    <row r="61">
      <c r="A61" s="4" t="inlineStr">
        <is>
          <t>Past due</t>
        </is>
      </c>
      <c r="B61" s="7" t="n">
        <v>87</v>
      </c>
      <c r="C61" s="7"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Jan. 29, 2021</t>
        </is>
      </c>
      <c r="C1" s="2" t="inlineStr">
        <is>
          <t>Jan. 31, 2020</t>
        </is>
      </c>
    </row>
    <row r="2">
      <c r="A2" s="3" t="inlineStr">
        <is>
          <t>Financing Receivable, Credit Quality Indicator [Line Items]</t>
        </is>
      </c>
    </row>
    <row r="3">
      <c r="A3" s="4" t="inlineStr">
        <is>
          <t>Customer receivables, gross</t>
        </is>
      </c>
      <c r="B3" s="7" t="n">
        <v>10391</v>
      </c>
    </row>
    <row r="4">
      <c r="A4" s="4" t="inlineStr">
        <is>
          <t>Fixed-term | Fixed-term — Consumer and Commercial</t>
        </is>
      </c>
    </row>
    <row r="5">
      <c r="A5" s="3" t="inlineStr">
        <is>
          <t>Financing Receivable, Credit Quality Indicator [Line Items]</t>
        </is>
      </c>
    </row>
    <row r="6">
      <c r="A6" s="4" t="inlineStr">
        <is>
          <t>2021</t>
        </is>
      </c>
      <c r="B6" s="6" t="n">
        <v>5111</v>
      </c>
    </row>
    <row r="7">
      <c r="A7" s="4" t="inlineStr">
        <is>
          <t>2020</t>
        </is>
      </c>
      <c r="B7" s="6" t="n">
        <v>2972</v>
      </c>
    </row>
    <row r="8">
      <c r="A8" s="4" t="inlineStr">
        <is>
          <t>2019</t>
        </is>
      </c>
      <c r="B8" s="6" t="n">
        <v>1191</v>
      </c>
    </row>
    <row r="9">
      <c r="A9" s="4" t="inlineStr">
        <is>
          <t>2018</t>
        </is>
      </c>
      <c r="B9" s="6" t="n">
        <v>277</v>
      </c>
    </row>
    <row r="10">
      <c r="A10" s="4" t="inlineStr">
        <is>
          <t>2017</t>
        </is>
      </c>
      <c r="B10" s="6" t="n">
        <v>44</v>
      </c>
    </row>
    <row r="11">
      <c r="A11" s="4" t="inlineStr">
        <is>
          <t>Years Prior</t>
        </is>
      </c>
      <c r="B11" s="6" t="n">
        <v>0</v>
      </c>
    </row>
    <row r="12">
      <c r="A12" s="4" t="inlineStr">
        <is>
          <t>Customer receivables, gross</t>
        </is>
      </c>
      <c r="C12" s="7" t="n">
        <v>8486</v>
      </c>
    </row>
    <row r="13">
      <c r="A13" s="4" t="inlineStr">
        <is>
          <t>Revolving</t>
        </is>
      </c>
    </row>
    <row r="14">
      <c r="A14" s="3" t="inlineStr">
        <is>
          <t>Financing Receivable, Credit Quality Indicator [Line Items]</t>
        </is>
      </c>
    </row>
    <row r="15">
      <c r="A15" s="4" t="inlineStr">
        <is>
          <t>Customer receivables, gross</t>
        </is>
      </c>
      <c r="C15" s="6" t="n">
        <v>9310</v>
      </c>
    </row>
    <row r="16">
      <c r="A16" s="4" t="inlineStr">
        <is>
          <t>Revolving | Revolving — DPA</t>
        </is>
      </c>
    </row>
    <row r="17">
      <c r="A17" s="3" t="inlineStr">
        <is>
          <t>Financing Receivable, Credit Quality Indicator [Line Items]</t>
        </is>
      </c>
    </row>
    <row r="18">
      <c r="A18" s="4" t="inlineStr">
        <is>
          <t>Financing receivable, revolving</t>
        </is>
      </c>
      <c r="B18" s="6" t="n">
        <v>621</v>
      </c>
    </row>
    <row r="19">
      <c r="A19" s="4" t="inlineStr">
        <is>
          <t>Customer receivables, gross</t>
        </is>
      </c>
      <c r="C19" s="6" t="n">
        <v>621</v>
      </c>
    </row>
    <row r="20">
      <c r="A20" s="4" t="inlineStr">
        <is>
          <t>Revolving | Revolving — DBC</t>
        </is>
      </c>
    </row>
    <row r="21">
      <c r="A21" s="3" t="inlineStr">
        <is>
          <t>Financing Receivable, Credit Quality Indicator [Line Items]</t>
        </is>
      </c>
    </row>
    <row r="22">
      <c r="A22" s="4" t="inlineStr">
        <is>
          <t>Financing receivable, revolving</t>
        </is>
      </c>
      <c r="B22" s="6" t="n">
        <v>175</v>
      </c>
    </row>
    <row r="23">
      <c r="A23" s="4" t="inlineStr">
        <is>
          <t>Customer receivables, gross</t>
        </is>
      </c>
      <c r="C23" s="6" t="n">
        <v>203</v>
      </c>
    </row>
    <row r="24">
      <c r="A24" s="4" t="inlineStr">
        <is>
          <t>Higher</t>
        </is>
      </c>
    </row>
    <row r="25">
      <c r="A25" s="3" t="inlineStr">
        <is>
          <t>Financing Receivable, Credit Quality Indicator [Line Items]</t>
        </is>
      </c>
    </row>
    <row r="26">
      <c r="A26" s="4" t="inlineStr">
        <is>
          <t>Customer receivables, gross</t>
        </is>
      </c>
      <c r="B26" s="6" t="n">
        <v>5999</v>
      </c>
    </row>
    <row r="27">
      <c r="A27" s="4" t="inlineStr">
        <is>
          <t>Higher | Fixed-term | Fixed-term — Consumer and Commercial</t>
        </is>
      </c>
    </row>
    <row r="28">
      <c r="A28" s="3" t="inlineStr">
        <is>
          <t>Financing Receivable, Credit Quality Indicator [Line Items]</t>
        </is>
      </c>
    </row>
    <row r="29">
      <c r="A29" s="4" t="inlineStr">
        <is>
          <t>2021</t>
        </is>
      </c>
      <c r="B29" s="6" t="n">
        <v>3125</v>
      </c>
    </row>
    <row r="30">
      <c r="A30" s="4" t="inlineStr">
        <is>
          <t>2020</t>
        </is>
      </c>
      <c r="B30" s="6" t="n">
        <v>1802</v>
      </c>
    </row>
    <row r="31">
      <c r="A31" s="4" t="inlineStr">
        <is>
          <t>2019</t>
        </is>
      </c>
      <c r="B31" s="6" t="n">
        <v>661</v>
      </c>
    </row>
    <row r="32">
      <c r="A32" s="4" t="inlineStr">
        <is>
          <t>2018</t>
        </is>
      </c>
      <c r="B32" s="6" t="n">
        <v>166</v>
      </c>
    </row>
    <row r="33">
      <c r="A33" s="4" t="inlineStr">
        <is>
          <t>2017</t>
        </is>
      </c>
      <c r="B33" s="6" t="n">
        <v>26</v>
      </c>
    </row>
    <row r="34">
      <c r="A34" s="4" t="inlineStr">
        <is>
          <t>Years Prior</t>
        </is>
      </c>
      <c r="B34" s="6" t="n">
        <v>0</v>
      </c>
    </row>
    <row r="35">
      <c r="A35" s="4" t="inlineStr">
        <is>
          <t>Customer receivables, gross</t>
        </is>
      </c>
      <c r="C35" s="6" t="n">
        <v>5042</v>
      </c>
    </row>
    <row r="36">
      <c r="A36" s="4" t="inlineStr">
        <is>
          <t>Higher | Revolving</t>
        </is>
      </c>
    </row>
    <row r="37">
      <c r="A37" s="3" t="inlineStr">
        <is>
          <t>Financing Receivable, Credit Quality Indicator [Line Items]</t>
        </is>
      </c>
    </row>
    <row r="38">
      <c r="A38" s="4" t="inlineStr">
        <is>
          <t>Customer receivables, gross</t>
        </is>
      </c>
      <c r="C38" s="6" t="n">
        <v>5234</v>
      </c>
    </row>
    <row r="39">
      <c r="A39" s="4" t="inlineStr">
        <is>
          <t>Higher | Revolving | Revolving — DPA</t>
        </is>
      </c>
    </row>
    <row r="40">
      <c r="A40" s="3" t="inlineStr">
        <is>
          <t>Financing Receivable, Credit Quality Indicator [Line Items]</t>
        </is>
      </c>
    </row>
    <row r="41">
      <c r="A41" s="4" t="inlineStr">
        <is>
          <t>Financing receivable, revolving</t>
        </is>
      </c>
      <c r="B41" s="6" t="n">
        <v>172</v>
      </c>
    </row>
    <row r="42">
      <c r="A42" s="4" t="inlineStr">
        <is>
          <t>Customer receivables, gross</t>
        </is>
      </c>
      <c r="C42" s="6" t="n">
        <v>137</v>
      </c>
    </row>
    <row r="43">
      <c r="A43" s="4" t="inlineStr">
        <is>
          <t>Higher | Revolving | Revolving — DBC</t>
        </is>
      </c>
    </row>
    <row r="44">
      <c r="A44" s="3" t="inlineStr">
        <is>
          <t>Financing Receivable, Credit Quality Indicator [Line Items]</t>
        </is>
      </c>
    </row>
    <row r="45">
      <c r="A45" s="4" t="inlineStr">
        <is>
          <t>Financing receivable, revolving</t>
        </is>
      </c>
      <c r="B45" s="6" t="n">
        <v>47</v>
      </c>
    </row>
    <row r="46">
      <c r="A46" s="4" t="inlineStr">
        <is>
          <t>Customer receivables, gross</t>
        </is>
      </c>
      <c r="C46" s="6" t="n">
        <v>55</v>
      </c>
    </row>
    <row r="47">
      <c r="A47" s="4" t="inlineStr">
        <is>
          <t>Mid</t>
        </is>
      </c>
    </row>
    <row r="48">
      <c r="A48" s="3" t="inlineStr">
        <is>
          <t>Financing Receivable, Credit Quality Indicator [Line Items]</t>
        </is>
      </c>
    </row>
    <row r="49">
      <c r="A49" s="4" t="inlineStr">
        <is>
          <t>Customer receivables, gross</t>
        </is>
      </c>
      <c r="B49" s="6" t="n">
        <v>2401</v>
      </c>
    </row>
    <row r="50">
      <c r="A50" s="4" t="inlineStr">
        <is>
          <t>Mid | Fixed-term | Fixed-term — Consumer and Commercial</t>
        </is>
      </c>
    </row>
    <row r="51">
      <c r="A51" s="3" t="inlineStr">
        <is>
          <t>Financing Receivable, Credit Quality Indicator [Line Items]</t>
        </is>
      </c>
    </row>
    <row r="52">
      <c r="A52" s="4" t="inlineStr">
        <is>
          <t>2021</t>
        </is>
      </c>
      <c r="B52" s="6" t="n">
        <v>1121</v>
      </c>
    </row>
    <row r="53">
      <c r="A53" s="4" t="inlineStr">
        <is>
          <t>2020</t>
        </is>
      </c>
      <c r="B53" s="6" t="n">
        <v>671</v>
      </c>
    </row>
    <row r="54">
      <c r="A54" s="4" t="inlineStr">
        <is>
          <t>2019</t>
        </is>
      </c>
      <c r="B54" s="6" t="n">
        <v>287</v>
      </c>
    </row>
    <row r="55">
      <c r="A55" s="4" t="inlineStr">
        <is>
          <t>2018</t>
        </is>
      </c>
      <c r="B55" s="6" t="n">
        <v>73</v>
      </c>
    </row>
    <row r="56">
      <c r="A56" s="4" t="inlineStr">
        <is>
          <t>2017</t>
        </is>
      </c>
      <c r="B56" s="6" t="n">
        <v>9</v>
      </c>
    </row>
    <row r="57">
      <c r="A57" s="4" t="inlineStr">
        <is>
          <t>Years Prior</t>
        </is>
      </c>
      <c r="B57" s="6" t="n">
        <v>0</v>
      </c>
    </row>
    <row r="58">
      <c r="A58" s="4" t="inlineStr">
        <is>
          <t>Customer receivables, gross</t>
        </is>
      </c>
      <c r="C58" s="6" t="n">
        <v>2036</v>
      </c>
    </row>
    <row r="59">
      <c r="A59" s="4" t="inlineStr">
        <is>
          <t>Mid | Revolving</t>
        </is>
      </c>
    </row>
    <row r="60">
      <c r="A60" s="3" t="inlineStr">
        <is>
          <t>Financing Receivable, Credit Quality Indicator [Line Items]</t>
        </is>
      </c>
    </row>
    <row r="61">
      <c r="A61" s="4" t="inlineStr">
        <is>
          <t>Customer receivables, gross</t>
        </is>
      </c>
      <c r="C61" s="6" t="n">
        <v>2274</v>
      </c>
    </row>
    <row r="62">
      <c r="A62" s="4" t="inlineStr">
        <is>
          <t>Mid | Revolving | Revolving — DPA</t>
        </is>
      </c>
    </row>
    <row r="63">
      <c r="A63" s="3" t="inlineStr">
        <is>
          <t>Financing Receivable, Credit Quality Indicator [Line Items]</t>
        </is>
      </c>
    </row>
    <row r="64">
      <c r="A64" s="4" t="inlineStr">
        <is>
          <t>Financing receivable, revolving</t>
        </is>
      </c>
      <c r="B64" s="6" t="n">
        <v>188</v>
      </c>
    </row>
    <row r="65">
      <c r="A65" s="4" t="inlineStr">
        <is>
          <t>Customer receivables, gross</t>
        </is>
      </c>
      <c r="C65" s="6" t="n">
        <v>175</v>
      </c>
    </row>
    <row r="66">
      <c r="A66" s="4" t="inlineStr">
        <is>
          <t>Mid | Revolving | Revolving — DBC</t>
        </is>
      </c>
    </row>
    <row r="67">
      <c r="A67" s="3" t="inlineStr">
        <is>
          <t>Financing Receivable, Credit Quality Indicator [Line Items]</t>
        </is>
      </c>
    </row>
    <row r="68">
      <c r="A68" s="4" t="inlineStr">
        <is>
          <t>Financing receivable, revolving</t>
        </is>
      </c>
      <c r="B68" s="6" t="n">
        <v>52</v>
      </c>
    </row>
    <row r="69">
      <c r="A69" s="4" t="inlineStr">
        <is>
          <t>Customer receivables, gross</t>
        </is>
      </c>
      <c r="C69" s="6" t="n">
        <v>63</v>
      </c>
    </row>
    <row r="70">
      <c r="A70" s="4" t="inlineStr">
        <is>
          <t>Lower</t>
        </is>
      </c>
    </row>
    <row r="71">
      <c r="A71" s="3" t="inlineStr">
        <is>
          <t>Financing Receivable, Credit Quality Indicator [Line Items]</t>
        </is>
      </c>
    </row>
    <row r="72">
      <c r="A72" s="4" t="inlineStr">
        <is>
          <t>Customer receivables, gross</t>
        </is>
      </c>
      <c r="B72" s="6" t="n">
        <v>1991</v>
      </c>
    </row>
    <row r="73">
      <c r="A73" s="4" t="inlineStr">
        <is>
          <t>Lower | Fixed-term | Fixed-term — Consumer and Commercial</t>
        </is>
      </c>
    </row>
    <row r="74">
      <c r="A74" s="3" t="inlineStr">
        <is>
          <t>Financing Receivable, Credit Quality Indicator [Line Items]</t>
        </is>
      </c>
    </row>
    <row r="75">
      <c r="A75" s="4" t="inlineStr">
        <is>
          <t>2021</t>
        </is>
      </c>
      <c r="B75" s="6" t="n">
        <v>865</v>
      </c>
    </row>
    <row r="76">
      <c r="A76" s="4" t="inlineStr">
        <is>
          <t>2020</t>
        </is>
      </c>
      <c r="B76" s="6" t="n">
        <v>499</v>
      </c>
    </row>
    <row r="77">
      <c r="A77" s="4" t="inlineStr">
        <is>
          <t>2019</t>
        </is>
      </c>
      <c r="B77" s="6" t="n">
        <v>243</v>
      </c>
    </row>
    <row r="78">
      <c r="A78" s="4" t="inlineStr">
        <is>
          <t>2018</t>
        </is>
      </c>
      <c r="B78" s="6" t="n">
        <v>38</v>
      </c>
    </row>
    <row r="79">
      <c r="A79" s="4" t="inlineStr">
        <is>
          <t>2017</t>
        </is>
      </c>
      <c r="B79" s="6" t="n">
        <v>9</v>
      </c>
    </row>
    <row r="80">
      <c r="A80" s="4" t="inlineStr">
        <is>
          <t>Years Prior</t>
        </is>
      </c>
      <c r="B80" s="6" t="n">
        <v>0</v>
      </c>
    </row>
    <row r="81">
      <c r="A81" s="4" t="inlineStr">
        <is>
          <t>Customer receivables, gross</t>
        </is>
      </c>
      <c r="C81" s="6" t="n">
        <v>1408</v>
      </c>
    </row>
    <row r="82">
      <c r="A82" s="4" t="inlineStr">
        <is>
          <t>Lower | Revolving</t>
        </is>
      </c>
    </row>
    <row r="83">
      <c r="A83" s="3" t="inlineStr">
        <is>
          <t>Financing Receivable, Credit Quality Indicator [Line Items]</t>
        </is>
      </c>
    </row>
    <row r="84">
      <c r="A84" s="4" t="inlineStr">
        <is>
          <t>Customer receivables, gross</t>
        </is>
      </c>
      <c r="C84" s="6" t="n">
        <v>1802</v>
      </c>
    </row>
    <row r="85">
      <c r="A85" s="4" t="inlineStr">
        <is>
          <t>Lower | Revolving | Revolving — DPA</t>
        </is>
      </c>
    </row>
    <row r="86">
      <c r="A86" s="3" t="inlineStr">
        <is>
          <t>Financing Receivable, Credit Quality Indicator [Line Items]</t>
        </is>
      </c>
    </row>
    <row r="87">
      <c r="A87" s="4" t="inlineStr">
        <is>
          <t>Financing receivable, revolving</t>
        </is>
      </c>
      <c r="B87" s="6" t="n">
        <v>261</v>
      </c>
    </row>
    <row r="88">
      <c r="A88" s="4" t="inlineStr">
        <is>
          <t>Customer receivables, gross</t>
        </is>
      </c>
      <c r="C88" s="6" t="n">
        <v>309</v>
      </c>
    </row>
    <row r="89">
      <c r="A89" s="4" t="inlineStr">
        <is>
          <t>Lower | Revolving | Revolving — DBC</t>
        </is>
      </c>
    </row>
    <row r="90">
      <c r="A90" s="3" t="inlineStr">
        <is>
          <t>Financing Receivable, Credit Quality Indicator [Line Items]</t>
        </is>
      </c>
    </row>
    <row r="91">
      <c r="A91" s="4" t="inlineStr">
        <is>
          <t>Financing receivable, revolving</t>
        </is>
      </c>
      <c r="B91" s="7" t="n">
        <v>76</v>
      </c>
    </row>
    <row r="92">
      <c r="A92" s="4" t="inlineStr">
        <is>
          <t>Customer receivables, gross</t>
        </is>
      </c>
      <c r="C92" s="7" t="n">
        <v>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SERVICES - Leases Narrative (Details) - USD ($) $ in Millions</t>
        </is>
      </c>
      <c r="B1" s="2" t="inlineStr">
        <is>
          <t>12 Months Ended</t>
        </is>
      </c>
    </row>
    <row r="2">
      <c r="B2" s="2" t="inlineStr">
        <is>
          <t>Jan. 29, 2021</t>
        </is>
      </c>
      <c r="C2" s="2" t="inlineStr">
        <is>
          <t>Jan. 31, 2020</t>
        </is>
      </c>
      <c r="D2" s="2" t="inlineStr">
        <is>
          <t>Feb. 01, 2019</t>
        </is>
      </c>
    </row>
    <row r="3">
      <c r="A3" s="3" t="inlineStr">
        <is>
          <t>Lessee, Lease, Description [Line Items]</t>
        </is>
      </c>
    </row>
    <row r="4">
      <c r="A4" s="4" t="inlineStr">
        <is>
          <t>Interest income on the sales-type lease receivables</t>
        </is>
      </c>
      <c r="B4" s="7" t="n">
        <v>270</v>
      </c>
      <c r="C4" s="7" t="n">
        <v>259</v>
      </c>
    </row>
    <row r="5">
      <c r="A5" s="4" t="inlineStr">
        <is>
          <t>Lease income</t>
        </is>
      </c>
      <c r="B5" s="6" t="n">
        <v>452</v>
      </c>
      <c r="C5" s="6" t="n">
        <v>169</v>
      </c>
    </row>
    <row r="6">
      <c r="A6" s="4" t="inlineStr">
        <is>
          <t>Depreciation</t>
        </is>
      </c>
      <c r="B6" s="6" t="n">
        <v>1600</v>
      </c>
      <c r="C6" s="6" t="n">
        <v>1300</v>
      </c>
      <c r="D6" s="7" t="n">
        <v>1300</v>
      </c>
    </row>
    <row r="7">
      <c r="A7" s="4" t="inlineStr">
        <is>
          <t>Assets Leased to Others</t>
        </is>
      </c>
    </row>
    <row r="8">
      <c r="A8" s="3" t="inlineStr">
        <is>
          <t>Lessee, Lease, Description [Line Items]</t>
        </is>
      </c>
    </row>
    <row r="9">
      <c r="A9" s="4" t="inlineStr">
        <is>
          <t>Depreciation</t>
        </is>
      </c>
      <c r="B9" s="7" t="n">
        <v>334</v>
      </c>
      <c r="C9" s="7" t="n">
        <v>1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NANCIAL SERVICES - Finance Leases (Details) - USD ($) $ in Millions</t>
        </is>
      </c>
      <c r="B1" s="2" t="inlineStr">
        <is>
          <t>12 Months Ended</t>
        </is>
      </c>
    </row>
    <row r="2">
      <c r="B2" s="2" t="inlineStr">
        <is>
          <t>Jan. 29, 2021</t>
        </is>
      </c>
      <c r="C2" s="2" t="inlineStr">
        <is>
          <t>Jan. 31, 2020</t>
        </is>
      </c>
    </row>
    <row r="3">
      <c r="A3" s="3" t="inlineStr">
        <is>
          <t>Receivables [Abstract]</t>
        </is>
      </c>
    </row>
    <row r="4">
      <c r="A4" s="4" t="inlineStr">
        <is>
          <t>Net revenue — products</t>
        </is>
      </c>
      <c r="B4" s="7" t="n">
        <v>824</v>
      </c>
      <c r="C4" s="7" t="n">
        <v>770</v>
      </c>
    </row>
    <row r="5">
      <c r="A5" s="4" t="inlineStr">
        <is>
          <t>Cost of net revenue — products</t>
        </is>
      </c>
      <c r="B5" s="6" t="n">
        <v>578</v>
      </c>
      <c r="C5" s="6" t="n">
        <v>582</v>
      </c>
    </row>
    <row r="6">
      <c r="A6" s="4" t="inlineStr">
        <is>
          <t>Gross margin — products</t>
        </is>
      </c>
      <c r="B6" s="7" t="n">
        <v>246</v>
      </c>
      <c r="C6" s="7" t="n">
        <v>1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INANCIAL SERVICES - Finance Leases Future Maturity (Details) $ in Millions</t>
        </is>
      </c>
      <c r="B1" s="2" t="inlineStr">
        <is>
          <t>Jan. 29, 2021USD ($)</t>
        </is>
      </c>
    </row>
    <row r="2">
      <c r="A2" s="3" t="inlineStr">
        <is>
          <t>Loans and Leases Receivable Disclosure [Line Items]</t>
        </is>
      </c>
    </row>
    <row r="3">
      <c r="A3" s="4" t="inlineStr">
        <is>
          <t>Fiscal 2022</t>
        </is>
      </c>
      <c r="B3" s="7" t="n">
        <v>2797</v>
      </c>
    </row>
    <row r="4">
      <c r="A4" s="4" t="inlineStr">
        <is>
          <t>Fiscal 2023</t>
        </is>
      </c>
      <c r="B4" s="6" t="n">
        <v>1660</v>
      </c>
    </row>
    <row r="5">
      <c r="A5" s="4" t="inlineStr">
        <is>
          <t>Fiscal 2024</t>
        </is>
      </c>
      <c r="B5" s="6" t="n">
        <v>931</v>
      </c>
    </row>
    <row r="6">
      <c r="A6" s="4" t="inlineStr">
        <is>
          <t>Fiscal 2025</t>
        </is>
      </c>
      <c r="B6" s="6" t="n">
        <v>354</v>
      </c>
    </row>
    <row r="7">
      <c r="A7" s="4" t="inlineStr">
        <is>
          <t>Fiscal 2026 and beyond</t>
        </is>
      </c>
      <c r="B7" s="6" t="n">
        <v>98</v>
      </c>
    </row>
    <row r="8">
      <c r="A8" s="4" t="inlineStr">
        <is>
          <t>Total undiscounted cash flows</t>
        </is>
      </c>
      <c r="B8" s="6" t="n">
        <v>5840</v>
      </c>
    </row>
    <row r="9">
      <c r="A9" s="4" t="inlineStr">
        <is>
          <t>Total customer receivables, gross</t>
        </is>
      </c>
      <c r="B9" s="6" t="n">
        <v>10391</v>
      </c>
    </row>
    <row r="10">
      <c r="A10" s="4" t="inlineStr">
        <is>
          <t>Less: unearned income</t>
        </is>
      </c>
      <c r="B10" s="6" t="n">
        <v>-685</v>
      </c>
    </row>
    <row r="11">
      <c r="A11" s="4" t="inlineStr">
        <is>
          <t>Fixed-term loans</t>
        </is>
      </c>
    </row>
    <row r="12">
      <c r="A12" s="3" t="inlineStr">
        <is>
          <t>Loans and Leases Receivable Disclosure [Line Items]</t>
        </is>
      </c>
    </row>
    <row r="13">
      <c r="A13" s="4" t="inlineStr">
        <is>
          <t>Total customer receivables, gross</t>
        </is>
      </c>
      <c r="B13" s="6" t="n">
        <v>4440</v>
      </c>
    </row>
    <row r="14">
      <c r="A14" s="4" t="inlineStr">
        <is>
          <t>Revolving loans</t>
        </is>
      </c>
    </row>
    <row r="15">
      <c r="A15" s="3" t="inlineStr">
        <is>
          <t>Loans and Leases Receivable Disclosure [Line Items]</t>
        </is>
      </c>
    </row>
    <row r="16">
      <c r="A16" s="4" t="inlineStr">
        <is>
          <t>Total customer receivables, gross</t>
        </is>
      </c>
      <c r="B16" s="7" t="n">
        <v>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Jan. 29, 2021</t>
        </is>
      </c>
      <c r="C1" s="2" t="inlineStr">
        <is>
          <t>Jan. 31, 2020</t>
        </is>
      </c>
    </row>
    <row r="2">
      <c r="A2" s="3" t="inlineStr">
        <is>
          <t>Accounts, Notes, Loans and Financing Receivable [Line Items]</t>
        </is>
      </c>
    </row>
    <row r="3">
      <c r="A3" s="4" t="inlineStr">
        <is>
          <t>Equipment under operating lease, gross</t>
        </is>
      </c>
      <c r="B3" s="7" t="n">
        <v>15184</v>
      </c>
      <c r="C3" s="7" t="n">
        <v>14627</v>
      </c>
    </row>
    <row r="4">
      <c r="A4" s="4" t="inlineStr">
        <is>
          <t>Less: accumulated depreciation</t>
        </is>
      </c>
      <c r="B4" s="6" t="n">
        <v>-8753</v>
      </c>
      <c r="C4" s="6" t="n">
        <v>-8572</v>
      </c>
    </row>
    <row r="5">
      <c r="A5" s="4" t="inlineStr">
        <is>
          <t>Total property, plant, and equipment, net</t>
        </is>
      </c>
      <c r="B5" s="6" t="n">
        <v>6431</v>
      </c>
      <c r="C5" s="6" t="n">
        <v>6055</v>
      </c>
    </row>
    <row r="6">
      <c r="A6" s="4" t="inlineStr">
        <is>
          <t>Assets Leased to Others</t>
        </is>
      </c>
    </row>
    <row r="7">
      <c r="A7" s="3" t="inlineStr">
        <is>
          <t>Accounts, Notes, Loans and Financing Receivable [Line Items]</t>
        </is>
      </c>
    </row>
    <row r="8">
      <c r="A8" s="4" t="inlineStr">
        <is>
          <t>Equipment under operating lease, gross</t>
        </is>
      </c>
      <c r="B8" s="6" t="n">
        <v>1746</v>
      </c>
      <c r="C8" s="6" t="n">
        <v>956</v>
      </c>
    </row>
    <row r="9">
      <c r="A9" s="4" t="inlineStr">
        <is>
          <t>Less: accumulated depreciation</t>
        </is>
      </c>
      <c r="B9" s="6" t="n">
        <v>-432</v>
      </c>
      <c r="C9" s="6" t="n">
        <v>-116</v>
      </c>
    </row>
    <row r="10">
      <c r="A10" s="4" t="inlineStr">
        <is>
          <t>Total property, plant, and equipment, net</t>
        </is>
      </c>
      <c r="B10" s="7" t="n">
        <v>1314</v>
      </c>
      <c r="C10" s="7" t="n">
        <v>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Jan. 29, 2021USD ($)</t>
        </is>
      </c>
    </row>
    <row r="2">
      <c r="A2" s="3" t="inlineStr">
        <is>
          <t>Operating Leases</t>
        </is>
      </c>
    </row>
    <row r="3">
      <c r="A3" s="4" t="inlineStr">
        <is>
          <t>Fiscal 2022</t>
        </is>
      </c>
      <c r="B3" s="7" t="n">
        <v>622</v>
      </c>
    </row>
    <row r="4">
      <c r="A4" s="4" t="inlineStr">
        <is>
          <t>Fiscal 2023</t>
        </is>
      </c>
      <c r="B4" s="6" t="n">
        <v>454</v>
      </c>
    </row>
    <row r="5">
      <c r="A5" s="4" t="inlineStr">
        <is>
          <t>Fiscal 2024</t>
        </is>
      </c>
      <c r="B5" s="6" t="n">
        <v>202</v>
      </c>
    </row>
    <row r="6">
      <c r="A6" s="4" t="inlineStr">
        <is>
          <t>Fiscal 2025</t>
        </is>
      </c>
      <c r="B6" s="6" t="n">
        <v>36</v>
      </c>
    </row>
    <row r="7">
      <c r="A7" s="4" t="inlineStr">
        <is>
          <t>Fiscal 2026 and beyond</t>
        </is>
      </c>
      <c r="B7" s="6" t="n">
        <v>0</v>
      </c>
    </row>
    <row r="8">
      <c r="A8" s="4" t="inlineStr">
        <is>
          <t>Total</t>
        </is>
      </c>
      <c r="B8" s="7" t="n">
        <v>1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Jan. 29, 2021</t>
        </is>
      </c>
      <c r="C1" s="2" t="inlineStr">
        <is>
          <t>Jan. 31, 2020</t>
        </is>
      </c>
    </row>
    <row r="2">
      <c r="A2" s="3" t="inlineStr">
        <is>
          <t>Qualitative and Quantitative Information, Transferor's Continuing Involvement [Line Items]</t>
        </is>
      </c>
    </row>
    <row r="3">
      <c r="A3" s="4" t="inlineStr">
        <is>
          <t>Total debt, carrying value</t>
        </is>
      </c>
      <c r="B3" s="7" t="n">
        <v>47984</v>
      </c>
      <c r="C3" s="7" t="n">
        <v>52056</v>
      </c>
    </row>
    <row r="4">
      <c r="A4" s="4" t="inlineStr">
        <is>
          <t>Total debt, principal amount</t>
        </is>
      </c>
      <c r="B4" s="6" t="n">
        <v>48480</v>
      </c>
      <c r="C4" s="6" t="n">
        <v>52665</v>
      </c>
    </row>
    <row r="5">
      <c r="A5" s="4" t="inlineStr">
        <is>
          <t>Short-term debt</t>
        </is>
      </c>
      <c r="B5" s="6" t="n">
        <v>6362</v>
      </c>
      <c r="C5" s="6" t="n">
        <v>7737</v>
      </c>
    </row>
    <row r="6">
      <c r="A6" s="4" t="inlineStr">
        <is>
          <t>Long-term debt</t>
        </is>
      </c>
      <c r="B6" s="6" t="n">
        <v>41622</v>
      </c>
      <c r="C6" s="6" t="n">
        <v>44319</v>
      </c>
    </row>
    <row r="7">
      <c r="A7" s="4" t="inlineStr">
        <is>
          <t>Secured Debt | U.S. | Finance Leases and Revolving Loan Portfolio Segments</t>
        </is>
      </c>
    </row>
    <row r="8">
      <c r="A8" s="3" t="inlineStr">
        <is>
          <t>Qualitative and Quantitative Information, Transferor's Continuing Involvement [Line Items]</t>
        </is>
      </c>
    </row>
    <row r="9">
      <c r="A9" s="4" t="inlineStr">
        <is>
          <t>Total debt, carrying value</t>
        </is>
      </c>
      <c r="B9" s="6" t="n">
        <v>6412</v>
      </c>
      <c r="C9" s="6" t="n">
        <v>5340</v>
      </c>
    </row>
    <row r="10">
      <c r="A10" s="4" t="inlineStr">
        <is>
          <t>Secured Debt | International | Finance Leases and Revolving Loan Portfolio Segments</t>
        </is>
      </c>
    </row>
    <row r="11">
      <c r="A11" s="3" t="inlineStr">
        <is>
          <t>Qualitative and Quantitative Information, Transferor's Continuing Involvement [Line Items]</t>
        </is>
      </c>
    </row>
    <row r="12">
      <c r="A12" s="4" t="inlineStr">
        <is>
          <t>Total debt, carrying value</t>
        </is>
      </c>
      <c r="B12" s="6" t="n">
        <v>3254</v>
      </c>
      <c r="C12" s="6" t="n">
        <v>2425</v>
      </c>
    </row>
    <row r="13">
      <c r="A13" s="4" t="inlineStr">
        <is>
          <t>Securitization facilities | Secured Debt | U.S. | Finance Leases and Revolving Loan Portfolio Segments</t>
        </is>
      </c>
    </row>
    <row r="14">
      <c r="A14" s="3" t="inlineStr">
        <is>
          <t>Qualitative and Quantitative Information, Transferor's Continuing Involvement [Line Items]</t>
        </is>
      </c>
    </row>
    <row r="15">
      <c r="A15" s="4" t="inlineStr">
        <is>
          <t>Total debt, carrying value</t>
        </is>
      </c>
      <c r="B15" s="6" t="n">
        <v>3311</v>
      </c>
      <c r="C15" s="6" t="n">
        <v>2606</v>
      </c>
    </row>
    <row r="16">
      <c r="A16" s="4" t="inlineStr">
        <is>
          <t>Securitization facilities | Secured Debt | International | Finance Leases and Revolving Loan Portfolio Segments</t>
        </is>
      </c>
    </row>
    <row r="17">
      <c r="A17" s="3" t="inlineStr">
        <is>
          <t>Qualitative and Quantitative Information, Transferor's Continuing Involvement [Line Items]</t>
        </is>
      </c>
    </row>
    <row r="18">
      <c r="A18" s="4" t="inlineStr">
        <is>
          <t>Total debt, carrying value</t>
        </is>
      </c>
      <c r="B18" s="6" t="n">
        <v>786</v>
      </c>
      <c r="C18" s="6" t="n">
        <v>743</v>
      </c>
    </row>
    <row r="19">
      <c r="A19" s="4" t="inlineStr">
        <is>
          <t>Fixed-term securitization offerings | Secured Debt | U.S. | Finance Leases and Revolving Loan Portfolio Segments</t>
        </is>
      </c>
    </row>
    <row r="20">
      <c r="A20" s="3" t="inlineStr">
        <is>
          <t>Qualitative and Quantitative Information, Transferor's Continuing Involvement [Line Items]</t>
        </is>
      </c>
    </row>
    <row r="21">
      <c r="A21" s="4" t="inlineStr">
        <is>
          <t>Total debt, carrying value</t>
        </is>
      </c>
      <c r="B21" s="6" t="n">
        <v>2961</v>
      </c>
      <c r="C21" s="6" t="n">
        <v>2593</v>
      </c>
    </row>
    <row r="22">
      <c r="A22" s="4" t="inlineStr">
        <is>
          <t>Other structured facilities | Secured Debt | U.S. | Finance Leases and Revolving Loan Portfolio Segments</t>
        </is>
      </c>
    </row>
    <row r="23">
      <c r="A23" s="3" t="inlineStr">
        <is>
          <t>Qualitative and Quantitative Information, Transferor's Continuing Involvement [Line Items]</t>
        </is>
      </c>
    </row>
    <row r="24">
      <c r="A24" s="4" t="inlineStr">
        <is>
          <t>Total debt, carrying value</t>
        </is>
      </c>
      <c r="B24" s="6" t="n">
        <v>140</v>
      </c>
      <c r="C24" s="6" t="n">
        <v>141</v>
      </c>
    </row>
    <row r="25">
      <c r="A25" s="4" t="inlineStr">
        <is>
          <t>Other structured facilities | Secured Debt | International | Finance Leases and Revolving Loan Portfolio Segments</t>
        </is>
      </c>
    </row>
    <row r="26">
      <c r="A26" s="3" t="inlineStr">
        <is>
          <t>Qualitative and Quantitative Information, Transferor's Continuing Involvement [Line Items]</t>
        </is>
      </c>
    </row>
    <row r="27">
      <c r="A27" s="4" t="inlineStr">
        <is>
          <t>Total debt, carrying value</t>
        </is>
      </c>
      <c r="B27" s="6" t="n">
        <v>1006</v>
      </c>
      <c r="C27" s="6" t="n">
        <v>931</v>
      </c>
    </row>
    <row r="28">
      <c r="A28" s="4" t="inlineStr">
        <is>
          <t>Note payable | Secured Debt | International | Finance Leases and Revolving Loan Portfolio Segments</t>
        </is>
      </c>
    </row>
    <row r="29">
      <c r="A29" s="3" t="inlineStr">
        <is>
          <t>Qualitative and Quantitative Information, Transferor's Continuing Involvement [Line Items]</t>
        </is>
      </c>
    </row>
    <row r="30">
      <c r="A30" s="4" t="inlineStr">
        <is>
          <t>Total debt, carrying value</t>
        </is>
      </c>
      <c r="B30" s="6" t="n">
        <v>250</v>
      </c>
      <c r="C30" s="6" t="n">
        <v>200</v>
      </c>
    </row>
    <row r="31">
      <c r="A31" s="4" t="inlineStr">
        <is>
          <t>Dell Bank Senior Unsecured Eurobonds | Unsecured Debt | International | Finance Leases and Revolving Loan Portfolio Segments</t>
        </is>
      </c>
    </row>
    <row r="32">
      <c r="A32" s="3" t="inlineStr">
        <is>
          <t>Qualitative and Quantitative Information, Transferor's Continuing Involvement [Line Items]</t>
        </is>
      </c>
    </row>
    <row r="33">
      <c r="A33" s="4" t="inlineStr">
        <is>
          <t>Total debt, carrying value</t>
        </is>
      </c>
      <c r="B33" s="6" t="n">
        <v>1212</v>
      </c>
      <c r="C33" s="6" t="n">
        <v>551</v>
      </c>
    </row>
    <row r="34">
      <c r="A34" s="4" t="inlineStr">
        <is>
          <t>DFS Debt</t>
        </is>
      </c>
    </row>
    <row r="35">
      <c r="A35" s="3" t="inlineStr">
        <is>
          <t>Qualitative and Quantitative Information, Transferor's Continuing Involvement [Line Items]</t>
        </is>
      </c>
    </row>
    <row r="36">
      <c r="A36" s="4" t="inlineStr">
        <is>
          <t>Total debt, principal amount</t>
        </is>
      </c>
      <c r="B36" s="6" t="n">
        <v>9666</v>
      </c>
    </row>
    <row r="37">
      <c r="A37" s="4" t="inlineStr">
        <is>
          <t>DFS Debt | Secured Debt</t>
        </is>
      </c>
    </row>
    <row r="38">
      <c r="A38" s="3" t="inlineStr">
        <is>
          <t>Qualitative and Quantitative Information, Transferor's Continuing Involvement [Line Items]</t>
        </is>
      </c>
    </row>
    <row r="39">
      <c r="A39" s="4" t="inlineStr">
        <is>
          <t>Total debt, principal amount</t>
        </is>
      </c>
      <c r="B39" s="6" t="n">
        <v>9666</v>
      </c>
      <c r="C39" s="6" t="n">
        <v>7765</v>
      </c>
    </row>
    <row r="40">
      <c r="A40" s="4" t="inlineStr">
        <is>
          <t>Short-term debt</t>
        </is>
      </c>
      <c r="B40" s="6" t="n">
        <v>4888</v>
      </c>
      <c r="C40" s="6" t="n">
        <v>4152</v>
      </c>
    </row>
    <row r="41">
      <c r="A41" s="4" t="inlineStr">
        <is>
          <t>Long-term debt</t>
        </is>
      </c>
      <c r="B41" s="7" t="n">
        <v>4778</v>
      </c>
      <c r="C41" s="7" t="n">
        <v>36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s>
  <sheetData>
    <row r="1">
      <c r="A1" s="1" t="inlineStr">
        <is>
          <t>FINANCIAL SERVICES - DFS Debt Narrative (Details)</t>
        </is>
      </c>
      <c r="B1" s="2" t="inlineStr">
        <is>
          <t>Jun. 24, 2020EUR (€)</t>
        </is>
      </c>
      <c r="C1" s="2" t="inlineStr">
        <is>
          <t>Oct. 17, 2019EUR (€)</t>
        </is>
      </c>
      <c r="D1" s="2" t="inlineStr">
        <is>
          <t>Jan. 29, 2021USD ($)</t>
        </is>
      </c>
      <c r="E1" s="2" t="inlineStr">
        <is>
          <t>Aug. 07, 2020agreement</t>
        </is>
      </c>
      <c r="F1" s="2" t="inlineStr">
        <is>
          <t>Jul. 31, 2020USD ($)</t>
        </is>
      </c>
      <c r="G1" s="2" t="inlineStr">
        <is>
          <t>Mar. 20, 2019USD ($)</t>
        </is>
      </c>
      <c r="H1" s="2" t="inlineStr">
        <is>
          <t>Jun. 22, 2016USD ($)</t>
        </is>
      </c>
      <c r="I1" s="2" t="inlineStr">
        <is>
          <t>Jun. 01, 2016USD ($)</t>
        </is>
      </c>
    </row>
    <row r="2">
      <c r="A2" s="4" t="inlineStr">
        <is>
          <t>Note payable</t>
        </is>
      </c>
    </row>
    <row r="3">
      <c r="A3" s="3" t="inlineStr">
        <is>
          <t>Debt Instrument [Line Items]</t>
        </is>
      </c>
    </row>
    <row r="4">
      <c r="A4" s="4" t="inlineStr">
        <is>
          <t>Aggregate principal amount</t>
        </is>
      </c>
      <c r="D4" s="7" t="n">
        <v>250000000</v>
      </c>
      <c r="F4" s="7" t="n">
        <v>187000000</v>
      </c>
    </row>
    <row r="5">
      <c r="A5" s="4" t="inlineStr">
        <is>
          <t>Note payable | TIIE | Mexico, Pesos</t>
        </is>
      </c>
    </row>
    <row r="6">
      <c r="A6" s="3" t="inlineStr">
        <is>
          <t>Debt Instrument [Line Items]</t>
        </is>
      </c>
    </row>
    <row r="7">
      <c r="A7" s="4" t="inlineStr">
        <is>
          <t>Basis spread on variable rate</t>
        </is>
      </c>
      <c r="D7" s="4" t="inlineStr">
        <is>
          <t>3.37%</t>
        </is>
      </c>
    </row>
    <row r="8">
      <c r="A8" s="4" t="inlineStr">
        <is>
          <t>Secured Debt</t>
        </is>
      </c>
    </row>
    <row r="9">
      <c r="A9" s="3" t="inlineStr">
        <is>
          <t>Debt Instrument [Line Items]</t>
        </is>
      </c>
    </row>
    <row r="10">
      <c r="A10" s="4" t="inlineStr">
        <is>
          <t>Aggregate principal amount</t>
        </is>
      </c>
      <c r="G10" s="7" t="n">
        <v>4500000000</v>
      </c>
      <c r="I10" s="7" t="n">
        <v>20000000000</v>
      </c>
    </row>
    <row r="11">
      <c r="A11" s="4" t="inlineStr">
        <is>
          <t>Secured Debt | Securitization facilities | U.S. | Finance Leases and Revolving Loan Portfolio Segments</t>
        </is>
      </c>
    </row>
    <row r="12">
      <c r="A12" s="3" t="inlineStr">
        <is>
          <t>Debt Instrument [Line Items]</t>
        </is>
      </c>
    </row>
    <row r="13">
      <c r="A13" s="4" t="inlineStr">
        <is>
          <t>Total debt capacity</t>
        </is>
      </c>
      <c r="D13" s="7" t="n">
        <v>4100000000</v>
      </c>
    </row>
    <row r="14">
      <c r="A14" s="4" t="inlineStr">
        <is>
          <t>Secured Debt | Securitization facilities | International | Fixed-term</t>
        </is>
      </c>
    </row>
    <row r="15">
      <c r="A15" s="3" t="inlineStr">
        <is>
          <t>Debt Instrument [Line Items]</t>
        </is>
      </c>
    </row>
    <row r="16">
      <c r="A16" s="4" t="inlineStr">
        <is>
          <t>Total debt capacity</t>
        </is>
      </c>
      <c r="D16" s="7" t="n">
        <v>970000000</v>
      </c>
    </row>
    <row r="17">
      <c r="A17" s="4" t="inlineStr">
        <is>
          <t>Secured Debt | Fixed-term securitization offerings | Minimum</t>
        </is>
      </c>
    </row>
    <row r="18">
      <c r="A18" s="3" t="inlineStr">
        <is>
          <t>Debt Instrument [Line Items]</t>
        </is>
      </c>
    </row>
    <row r="19">
      <c r="A19" s="4" t="inlineStr">
        <is>
          <t>Interest rate</t>
        </is>
      </c>
      <c r="D19" s="4" t="inlineStr">
        <is>
          <t>0.31%</t>
        </is>
      </c>
    </row>
    <row r="20">
      <c r="A20" s="4" t="inlineStr">
        <is>
          <t>Secured Debt | Fixed-term securitization offerings | Maximum</t>
        </is>
      </c>
    </row>
    <row r="21">
      <c r="A21" s="3" t="inlineStr">
        <is>
          <t>Debt Instrument [Line Items]</t>
        </is>
      </c>
    </row>
    <row r="22">
      <c r="A22" s="4" t="inlineStr">
        <is>
          <t>Interest rate</t>
        </is>
      </c>
      <c r="D22" s="4" t="inlineStr">
        <is>
          <t>5.92%</t>
        </is>
      </c>
    </row>
    <row r="23">
      <c r="A23" s="4" t="inlineStr">
        <is>
          <t>Secured Debt | Other structured facilities | Canada</t>
        </is>
      </c>
    </row>
    <row r="24">
      <c r="A24" s="3" t="inlineStr">
        <is>
          <t>Debt Instrument [Line Items]</t>
        </is>
      </c>
    </row>
    <row r="25">
      <c r="A25" s="4" t="inlineStr">
        <is>
          <t>Total debt capacity</t>
        </is>
      </c>
      <c r="D25" s="7" t="n">
        <v>292000000</v>
      </c>
    </row>
    <row r="26">
      <c r="A26" s="4" t="inlineStr">
        <is>
          <t>Secured Debt | Other structured facilities | Europe</t>
        </is>
      </c>
    </row>
    <row r="27">
      <c r="A27" s="3" t="inlineStr">
        <is>
          <t>Debt Instrument [Line Items]</t>
        </is>
      </c>
    </row>
    <row r="28">
      <c r="A28" s="4" t="inlineStr">
        <is>
          <t>Total debt capacity</t>
        </is>
      </c>
      <c r="D28" s="6" t="n">
        <v>727000000</v>
      </c>
    </row>
    <row r="29">
      <c r="A29" s="4" t="inlineStr">
        <is>
          <t>Secured Debt | Other structured facilities | Australia and New Zealand</t>
        </is>
      </c>
    </row>
    <row r="30">
      <c r="A30" s="3" t="inlineStr">
        <is>
          <t>Debt Instrument [Line Items]</t>
        </is>
      </c>
    </row>
    <row r="31">
      <c r="A31" s="4" t="inlineStr">
        <is>
          <t>Total debt capacity</t>
        </is>
      </c>
      <c r="D31" s="7" t="n">
        <v>269000000</v>
      </c>
    </row>
    <row r="32">
      <c r="A32" s="4" t="inlineStr">
        <is>
          <t>Unsecured Debt</t>
        </is>
      </c>
    </row>
    <row r="33">
      <c r="A33" s="3" t="inlineStr">
        <is>
          <t>Debt Instrument [Line Items]</t>
        </is>
      </c>
    </row>
    <row r="34">
      <c r="A34" s="4" t="inlineStr">
        <is>
          <t>Aggregate principal amount</t>
        </is>
      </c>
      <c r="H34" s="7" t="n">
        <v>3250000000</v>
      </c>
    </row>
    <row r="35">
      <c r="A35" s="4" t="inlineStr">
        <is>
          <t>Unsecured Debt | Mexico</t>
        </is>
      </c>
    </row>
    <row r="36">
      <c r="A36" s="3" t="inlineStr">
        <is>
          <t>Debt Instrument [Line Items]</t>
        </is>
      </c>
    </row>
    <row r="37">
      <c r="A37" s="4" t="inlineStr">
        <is>
          <t>Number of credit agreements | agreement</t>
        </is>
      </c>
      <c r="E37" s="6" t="n">
        <v>2</v>
      </c>
    </row>
    <row r="38">
      <c r="A38" s="4" t="inlineStr">
        <is>
          <t>Unsecured Debt | Dell Bank Bonds</t>
        </is>
      </c>
    </row>
    <row r="39">
      <c r="A39" s="3" t="inlineStr">
        <is>
          <t>Debt Instrument [Line Items]</t>
        </is>
      </c>
    </row>
    <row r="40">
      <c r="A40" s="4" t="inlineStr">
        <is>
          <t>Interest rate</t>
        </is>
      </c>
      <c r="B40" s="4" t="inlineStr">
        <is>
          <t>1.625%</t>
        </is>
      </c>
      <c r="C40" s="4" t="inlineStr">
        <is>
          <t>0.625%</t>
        </is>
      </c>
    </row>
    <row r="41">
      <c r="A41" s="4" t="inlineStr">
        <is>
          <t>Aggregate principal amount | €</t>
        </is>
      </c>
      <c r="B41" s="12" t="n">
        <v>500000000</v>
      </c>
      <c r="C41" s="12" t="n">
        <v>500000000</v>
      </c>
    </row>
    <row r="42">
      <c r="A42" s="4" t="inlineStr">
        <is>
          <t>Debt instrument, term</t>
        </is>
      </c>
      <c r="B42" s="4" t="inlineStr">
        <is>
          <t>4 years</t>
        </is>
      </c>
      <c r="C42"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1</t>
        </is>
      </c>
      <c r="C2" s="2" t="inlineStr">
        <is>
          <t>Jan. 31, 2020</t>
        </is>
      </c>
      <c r="D2" s="2" t="inlineStr">
        <is>
          <t>Feb. 01, 2019</t>
        </is>
      </c>
    </row>
    <row r="3">
      <c r="A3" s="3" t="inlineStr">
        <is>
          <t>Cash flows from operating activities:</t>
        </is>
      </c>
    </row>
    <row r="4">
      <c r="A4" s="4" t="inlineStr">
        <is>
          <t>Net income (loss)</t>
        </is>
      </c>
      <c r="B4" s="7" t="n">
        <v>3505</v>
      </c>
      <c r="C4" s="7" t="n">
        <v>5529</v>
      </c>
      <c r="D4" s="7" t="n">
        <v>-2181</v>
      </c>
    </row>
    <row r="5">
      <c r="A5" s="3" t="inlineStr">
        <is>
          <t>Adjustments to reconcile net income (loss) to net cash provided by operating activities:</t>
        </is>
      </c>
    </row>
    <row r="6">
      <c r="A6" s="4" t="inlineStr">
        <is>
          <t>Depreciation and amortization</t>
        </is>
      </c>
      <c r="B6" s="6" t="n">
        <v>5390</v>
      </c>
      <c r="C6" s="6" t="n">
        <v>6143</v>
      </c>
      <c r="D6" s="6" t="n">
        <v>7746</v>
      </c>
    </row>
    <row r="7">
      <c r="A7" s="4" t="inlineStr">
        <is>
          <t>Stock-based compensation expense</t>
        </is>
      </c>
      <c r="B7" s="6" t="n">
        <v>1609</v>
      </c>
      <c r="C7" s="6" t="n">
        <v>1262</v>
      </c>
      <c r="D7" s="6" t="n">
        <v>918</v>
      </c>
    </row>
    <row r="8">
      <c r="A8" s="4" t="inlineStr">
        <is>
          <t>Deferred income taxes</t>
        </is>
      </c>
      <c r="B8" s="6" t="n">
        <v>-399</v>
      </c>
      <c r="C8" s="6" t="n">
        <v>-6339</v>
      </c>
      <c r="D8" s="6" t="n">
        <v>-1331</v>
      </c>
    </row>
    <row r="9">
      <c r="A9" s="4" t="inlineStr">
        <is>
          <t>Other, net</t>
        </is>
      </c>
      <c r="B9" s="6" t="n">
        <v>-88</v>
      </c>
      <c r="C9" s="6" t="n">
        <v>938</v>
      </c>
      <c r="D9" s="6" t="n">
        <v>756</v>
      </c>
    </row>
    <row r="10">
      <c r="A10" s="3" t="inlineStr">
        <is>
          <t>Changes in assets and liabilities, net of effects from acquisitions and dispositions:</t>
        </is>
      </c>
    </row>
    <row r="11">
      <c r="A11" s="4" t="inlineStr">
        <is>
          <t>Accounts receivable</t>
        </is>
      </c>
      <c r="B11" s="6" t="n">
        <v>-396</v>
      </c>
      <c r="C11" s="6" t="n">
        <v>-286</v>
      </c>
      <c r="D11" s="6" t="n">
        <v>-1104</v>
      </c>
    </row>
    <row r="12">
      <c r="A12" s="4" t="inlineStr">
        <is>
          <t>Financing receivables</t>
        </is>
      </c>
      <c r="B12" s="6" t="n">
        <v>-728</v>
      </c>
      <c r="C12" s="6" t="n">
        <v>-1329</v>
      </c>
      <c r="D12" s="6" t="n">
        <v>-1302</v>
      </c>
    </row>
    <row r="13">
      <c r="A13" s="4" t="inlineStr">
        <is>
          <t>Inventories</t>
        </is>
      </c>
      <c r="B13" s="6" t="n">
        <v>-243</v>
      </c>
      <c r="C13" s="6" t="n">
        <v>311</v>
      </c>
      <c r="D13" s="6" t="n">
        <v>-1445</v>
      </c>
    </row>
    <row r="14">
      <c r="A14" s="4" t="inlineStr">
        <is>
          <t>Other assets and liabilities</t>
        </is>
      </c>
      <c r="B14" s="6" t="n">
        <v>-1656</v>
      </c>
      <c r="C14" s="6" t="n">
        <v>-1559</v>
      </c>
      <c r="D14" s="6" t="n">
        <v>564</v>
      </c>
    </row>
    <row r="15">
      <c r="A15" s="4" t="inlineStr">
        <is>
          <t>Accounts payable</t>
        </is>
      </c>
      <c r="B15" s="6" t="n">
        <v>1598</v>
      </c>
      <c r="C15" s="6" t="n">
        <v>894</v>
      </c>
      <c r="D15" s="6" t="n">
        <v>952</v>
      </c>
    </row>
    <row r="16">
      <c r="A16" s="4" t="inlineStr">
        <is>
          <t>Deferred revenue</t>
        </is>
      </c>
      <c r="B16" s="6" t="n">
        <v>2815</v>
      </c>
      <c r="C16" s="6" t="n">
        <v>3727</v>
      </c>
      <c r="D16" s="6" t="n">
        <v>3418</v>
      </c>
    </row>
    <row r="17">
      <c r="A17" s="4" t="inlineStr">
        <is>
          <t>Change in cash from operating activities</t>
        </is>
      </c>
      <c r="B17" s="6" t="n">
        <v>11407</v>
      </c>
      <c r="C17" s="6" t="n">
        <v>9291</v>
      </c>
      <c r="D17" s="6" t="n">
        <v>6991</v>
      </c>
    </row>
    <row r="18">
      <c r="A18" s="3" t="inlineStr">
        <is>
          <t>Cash flows from investing activities:</t>
        </is>
      </c>
    </row>
    <row r="19">
      <c r="A19" s="4" t="inlineStr">
        <is>
          <t>Purchases of investments</t>
        </is>
      </c>
      <c r="B19" s="6" t="n">
        <v>-338</v>
      </c>
      <c r="C19" s="6" t="n">
        <v>-181</v>
      </c>
      <c r="D19" s="6" t="n">
        <v>-925</v>
      </c>
    </row>
    <row r="20">
      <c r="A20" s="4" t="inlineStr">
        <is>
          <t>Maturities and sales of investments</t>
        </is>
      </c>
      <c r="B20" s="6" t="n">
        <v>169</v>
      </c>
      <c r="C20" s="6" t="n">
        <v>497</v>
      </c>
      <c r="D20" s="6" t="n">
        <v>6612</v>
      </c>
    </row>
    <row r="21">
      <c r="A21" s="4" t="inlineStr">
        <is>
          <t>Capital expenditures and capitalized software development costs</t>
        </is>
      </c>
      <c r="B21" s="6" t="n">
        <v>-2082</v>
      </c>
      <c r="C21" s="6" t="n">
        <v>-2576</v>
      </c>
      <c r="D21" s="6" t="n">
        <v>-1497</v>
      </c>
    </row>
    <row r="22">
      <c r="A22" s="4" t="inlineStr">
        <is>
          <t>Acquisition of businesses and assets, net</t>
        </is>
      </c>
      <c r="B22" s="6" t="n">
        <v>-424</v>
      </c>
      <c r="C22" s="6" t="n">
        <v>-2463</v>
      </c>
      <c r="D22" s="6" t="n">
        <v>-971</v>
      </c>
    </row>
    <row r="23">
      <c r="A23" s="4" t="inlineStr">
        <is>
          <t>Divestitures of businesses and assets, net</t>
        </is>
      </c>
      <c r="B23" s="6" t="n">
        <v>2187</v>
      </c>
      <c r="C23" s="6" t="n">
        <v>-3</v>
      </c>
      <c r="D23" s="6" t="n">
        <v>130</v>
      </c>
    </row>
    <row r="24">
      <c r="A24" s="4" t="inlineStr">
        <is>
          <t>Other</t>
        </is>
      </c>
      <c r="B24" s="6" t="n">
        <v>28</v>
      </c>
      <c r="C24" s="6" t="n">
        <v>40</v>
      </c>
      <c r="D24" s="6" t="n">
        <v>40</v>
      </c>
    </row>
    <row r="25">
      <c r="A25" s="4" t="inlineStr">
        <is>
          <t>Change in cash from investing activities</t>
        </is>
      </c>
      <c r="B25" s="6" t="n">
        <v>-460</v>
      </c>
      <c r="C25" s="6" t="n">
        <v>-4686</v>
      </c>
      <c r="D25" s="6" t="n">
        <v>3389</v>
      </c>
    </row>
    <row r="26">
      <c r="A26" s="3" t="inlineStr">
        <is>
          <t>Cash flows from financing activities:</t>
        </is>
      </c>
    </row>
    <row r="27">
      <c r="A27" s="4" t="inlineStr">
        <is>
          <t>Dividends paid to VMware, Inc.’s public stockholders</t>
        </is>
      </c>
      <c r="B27" s="6" t="n">
        <v>0</v>
      </c>
      <c r="C27" s="6" t="n">
        <v>0</v>
      </c>
      <c r="D27" s="6" t="n">
        <v>-2134</v>
      </c>
    </row>
    <row r="28">
      <c r="A28" s="4" t="inlineStr">
        <is>
          <t>Proceeds from the issuance of common stock</t>
        </is>
      </c>
      <c r="B28" s="6" t="n">
        <v>452</v>
      </c>
      <c r="C28" s="6" t="n">
        <v>658</v>
      </c>
      <c r="D28" s="6" t="n">
        <v>805</v>
      </c>
    </row>
    <row r="29">
      <c r="A29" s="4" t="inlineStr">
        <is>
          <t>Repurchases of parent common stock</t>
        </is>
      </c>
      <c r="B29" s="6" t="n">
        <v>-241</v>
      </c>
      <c r="C29" s="6" t="n">
        <v>-8</v>
      </c>
      <c r="D29" s="6" t="n">
        <v>-14075</v>
      </c>
    </row>
    <row r="30">
      <c r="A30" s="4" t="inlineStr">
        <is>
          <t>Repurchases of subsidiary common stock</t>
        </is>
      </c>
      <c r="B30" s="6" t="n">
        <v>-1363</v>
      </c>
      <c r="C30" s="6" t="n">
        <v>-3547</v>
      </c>
      <c r="D30" s="6" t="n">
        <v>-415</v>
      </c>
    </row>
    <row r="31">
      <c r="A31" s="4" t="inlineStr">
        <is>
          <t>Proceeds from debt</t>
        </is>
      </c>
      <c r="B31" s="6" t="n">
        <v>16391</v>
      </c>
      <c r="C31" s="6" t="n">
        <v>20481</v>
      </c>
      <c r="D31" s="6" t="n">
        <v>13045</v>
      </c>
    </row>
    <row r="32">
      <c r="A32" s="4" t="inlineStr">
        <is>
          <t>Repayments of debt</t>
        </is>
      </c>
      <c r="B32" s="6" t="n">
        <v>-20919</v>
      </c>
      <c r="C32" s="6" t="n">
        <v>-22117</v>
      </c>
      <c r="D32" s="6" t="n">
        <v>-11451</v>
      </c>
    </row>
    <row r="33">
      <c r="A33" s="4" t="inlineStr">
        <is>
          <t>Other</t>
        </is>
      </c>
      <c r="B33" s="6" t="n">
        <v>-270</v>
      </c>
      <c r="C33" s="6" t="n">
        <v>-71</v>
      </c>
      <c r="D33" s="6" t="n">
        <v>-104</v>
      </c>
    </row>
    <row r="34">
      <c r="A34" s="4" t="inlineStr">
        <is>
          <t>Change in cash from financing activities</t>
        </is>
      </c>
      <c r="B34" s="6" t="n">
        <v>-5950</v>
      </c>
      <c r="C34" s="6" t="n">
        <v>-4604</v>
      </c>
      <c r="D34" s="6" t="n">
        <v>-14329</v>
      </c>
    </row>
    <row r="35">
      <c r="A35" s="4" t="inlineStr">
        <is>
          <t>Effect of exchange rate changes on cash, cash equivalents, and restricted cash</t>
        </is>
      </c>
      <c r="B35" s="6" t="n">
        <v>36</v>
      </c>
      <c r="C35" s="6" t="n">
        <v>-90</v>
      </c>
      <c r="D35" s="6" t="n">
        <v>-189</v>
      </c>
    </row>
    <row r="36">
      <c r="A36" s="4" t="inlineStr">
        <is>
          <t>Change in cash, cash equivalents, and restricted cash</t>
        </is>
      </c>
      <c r="B36" s="6" t="n">
        <v>5033</v>
      </c>
      <c r="C36" s="6" t="n">
        <v>-89</v>
      </c>
      <c r="D36" s="6" t="n">
        <v>-4138</v>
      </c>
    </row>
    <row r="37">
      <c r="A37" s="4" t="inlineStr">
        <is>
          <t>Cash, cash equivalents, and restricted cash at beginning of the period</t>
        </is>
      </c>
      <c r="B37" s="6" t="n">
        <v>10151</v>
      </c>
      <c r="C37" s="6" t="n">
        <v>10240</v>
      </c>
      <c r="D37" s="6" t="n">
        <v>14378</v>
      </c>
    </row>
    <row r="38">
      <c r="A38" s="4" t="inlineStr">
        <is>
          <t>Cash, cash equivalents, and restricted cash at end of the period</t>
        </is>
      </c>
      <c r="B38" s="6" t="n">
        <v>15184</v>
      </c>
      <c r="C38" s="6" t="n">
        <v>10151</v>
      </c>
      <c r="D38" s="6" t="n">
        <v>10240</v>
      </c>
    </row>
    <row r="39">
      <c r="A39" s="4" t="inlineStr">
        <is>
          <t>Income tax paid</t>
        </is>
      </c>
      <c r="B39" s="6" t="n">
        <v>1421</v>
      </c>
      <c r="C39" s="6" t="n">
        <v>1414</v>
      </c>
      <c r="D39" s="6" t="n">
        <v>747</v>
      </c>
    </row>
    <row r="40">
      <c r="A40" s="4" t="inlineStr">
        <is>
          <t>Interest paid</t>
        </is>
      </c>
      <c r="B40" s="7" t="n">
        <v>2279</v>
      </c>
      <c r="C40" s="7" t="n">
        <v>2500</v>
      </c>
      <c r="D40" s="7" t="n">
        <v>2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Jan. 29, 2021</t>
        </is>
      </c>
      <c r="C1" s="2" t="inlineStr">
        <is>
          <t>Jan. 31, 2020</t>
        </is>
      </c>
    </row>
    <row r="2">
      <c r="A2" s="3" t="inlineStr">
        <is>
          <t>Accounts, Notes, Loans and Financing Receivable [Line Items]</t>
        </is>
      </c>
    </row>
    <row r="3">
      <c r="A3" s="4" t="inlineStr">
        <is>
          <t>Assets held by consolidated VIEs</t>
        </is>
      </c>
      <c r="B3" s="7" t="n">
        <v>123415</v>
      </c>
      <c r="C3" s="7" t="n">
        <v>118861</v>
      </c>
    </row>
    <row r="4">
      <c r="A4" s="4" t="inlineStr">
        <is>
          <t>Liabilities held by consolidated VIEs</t>
        </is>
      </c>
      <c r="B4" s="6" t="n">
        <v>115390</v>
      </c>
      <c r="C4" s="6" t="n">
        <v>115077</v>
      </c>
    </row>
    <row r="5">
      <c r="A5" s="4" t="inlineStr">
        <is>
          <t>Other Current Assets | Variable Interest Entity, Primary Beneficiary</t>
        </is>
      </c>
    </row>
    <row r="6">
      <c r="A6" s="3" t="inlineStr">
        <is>
          <t>Accounts, Notes, Loans and Financing Receivable [Line Items]</t>
        </is>
      </c>
    </row>
    <row r="7">
      <c r="A7" s="4" t="inlineStr">
        <is>
          <t>Assets held by consolidated VIEs</t>
        </is>
      </c>
      <c r="B7" s="6" t="n">
        <v>838</v>
      </c>
      <c r="C7" s="6" t="n">
        <v>643</v>
      </c>
    </row>
    <row r="8">
      <c r="A8" s="4" t="inlineStr">
        <is>
          <t>Short-term | Variable Interest Entity, Primary Beneficiary</t>
        </is>
      </c>
    </row>
    <row r="9">
      <c r="A9" s="3" t="inlineStr">
        <is>
          <t>Accounts, Notes, Loans and Financing Receivable [Line Items]</t>
        </is>
      </c>
    </row>
    <row r="10">
      <c r="A10" s="4" t="inlineStr">
        <is>
          <t>Assets held by consolidated VIEs</t>
        </is>
      </c>
      <c r="B10" s="6" t="n">
        <v>3534</v>
      </c>
      <c r="C10" s="6" t="n">
        <v>3316</v>
      </c>
    </row>
    <row r="11">
      <c r="A11" s="4" t="inlineStr">
        <is>
          <t>Short-term | Variable Interest Entity, Primary Beneficiary</t>
        </is>
      </c>
    </row>
    <row r="12">
      <c r="A12" s="3" t="inlineStr">
        <is>
          <t>Accounts, Notes, Loans and Financing Receivable [Line Items]</t>
        </is>
      </c>
    </row>
    <row r="13">
      <c r="A13" s="4" t="inlineStr">
        <is>
          <t>Assets held by consolidated VIEs</t>
        </is>
      </c>
      <c r="B13" s="6" t="n">
        <v>3314</v>
      </c>
      <c r="C13" s="6" t="n">
        <v>2913</v>
      </c>
    </row>
    <row r="14">
      <c r="A14" s="4" t="inlineStr">
        <is>
          <t>Property, plant, and equipment, net | Variable Interest Entity, Primary Beneficiary</t>
        </is>
      </c>
    </row>
    <row r="15">
      <c r="A15" s="3" t="inlineStr">
        <is>
          <t>Accounts, Notes, Loans and Financing Receivable [Line Items]</t>
        </is>
      </c>
    </row>
    <row r="16">
      <c r="A16" s="4" t="inlineStr">
        <is>
          <t>Assets held by consolidated VIEs</t>
        </is>
      </c>
      <c r="B16" s="6" t="n">
        <v>792</v>
      </c>
      <c r="C16" s="6" t="n">
        <v>435</v>
      </c>
    </row>
    <row r="17">
      <c r="A17" s="4" t="inlineStr">
        <is>
          <t>Short-term | Variable Interest Entity, Primary Beneficiary</t>
        </is>
      </c>
    </row>
    <row r="18">
      <c r="A18" s="3" t="inlineStr">
        <is>
          <t>Accounts, Notes, Loans and Financing Receivable [Line Items]</t>
        </is>
      </c>
    </row>
    <row r="19">
      <c r="A19" s="4" t="inlineStr">
        <is>
          <t>Liabilities held by consolidated VIEs</t>
        </is>
      </c>
      <c r="B19" s="6" t="n">
        <v>4208</v>
      </c>
      <c r="C19" s="6" t="n">
        <v>3423</v>
      </c>
    </row>
    <row r="20">
      <c r="A20" s="4" t="inlineStr">
        <is>
          <t>Long-term | Variable Interest Entity, Primary Beneficiary</t>
        </is>
      </c>
    </row>
    <row r="21">
      <c r="A21" s="3" t="inlineStr">
        <is>
          <t>Accounts, Notes, Loans and Financing Receivable [Line Items]</t>
        </is>
      </c>
    </row>
    <row r="22">
      <c r="A22" s="4" t="inlineStr">
        <is>
          <t>Liabilities held by consolidated VIEs</t>
        </is>
      </c>
      <c r="B22" s="7" t="n">
        <v>2841</v>
      </c>
      <c r="C22" s="7" t="n">
        <v>25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ERVICES - Variable Interest Entities Narrative (Details) - USD ($) $ in Billions</t>
        </is>
      </c>
      <c r="B1" s="2" t="inlineStr">
        <is>
          <t>12 Months Ended</t>
        </is>
      </c>
    </row>
    <row r="2">
      <c r="B2" s="2" t="inlineStr">
        <is>
          <t>Jan. 29, 2021</t>
        </is>
      </c>
      <c r="C2" s="2" t="inlineStr">
        <is>
          <t>Jan. 31, 2020</t>
        </is>
      </c>
    </row>
    <row r="3">
      <c r="A3" s="4" t="inlineStr">
        <is>
          <t>Variable Interest Entity, Primary Beneficiary</t>
        </is>
      </c>
    </row>
    <row r="4">
      <c r="A4" s="3" t="inlineStr">
        <is>
          <t>Debt Instrument [Line Items]</t>
        </is>
      </c>
    </row>
    <row r="5">
      <c r="A5" s="4" t="inlineStr">
        <is>
          <t>Financing receivables transferred via securitization through SPEs</t>
        </is>
      </c>
      <c r="B5" s="5" t="n">
        <v>6.1</v>
      </c>
      <c r="C5" s="5" t="n">
        <v>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Customer Receivables Sales Narrative (Details) - USD ($) $ in Millions</t>
        </is>
      </c>
      <c r="B1" s="2" t="inlineStr">
        <is>
          <t>12 Months Ended</t>
        </is>
      </c>
    </row>
    <row r="2">
      <c r="B2" s="2" t="inlineStr">
        <is>
          <t>Jan. 29, 2021</t>
        </is>
      </c>
      <c r="C2" s="2" t="inlineStr">
        <is>
          <t>Jan. 31, 2020</t>
        </is>
      </c>
      <c r="D2" s="2" t="inlineStr">
        <is>
          <t>Feb. 01, 2019</t>
        </is>
      </c>
    </row>
    <row r="3">
      <c r="A3" s="3" t="inlineStr">
        <is>
          <t>Banking and Thrift, Interest [Abstract]</t>
        </is>
      </c>
    </row>
    <row r="4">
      <c r="A4" s="4" t="inlineStr">
        <is>
          <t>Financing receivables sold</t>
        </is>
      </c>
      <c r="B4" s="7" t="n">
        <v>648</v>
      </c>
      <c r="C4" s="7" t="n">
        <v>538</v>
      </c>
      <c r="D4" s="7" t="n">
        <v>9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an. 29, 2021USD ($)</t>
        </is>
      </c>
    </row>
    <row r="2">
      <c r="A2" s="3" t="inlineStr">
        <is>
          <t>Lessee, Lease, Description [Line Items]</t>
        </is>
      </c>
    </row>
    <row r="3">
      <c r="A3" s="4" t="inlineStr">
        <is>
          <t>Operating lease not yet commenced</t>
        </is>
      </c>
      <c r="B3" s="7" t="n">
        <v>72</v>
      </c>
    </row>
    <row r="4">
      <c r="A4" s="4" t="inlineStr">
        <is>
          <t>Minimum</t>
        </is>
      </c>
    </row>
    <row r="5">
      <c r="A5" s="3" t="inlineStr">
        <is>
          <t>Lessee, Lease, Description [Line Items]</t>
        </is>
      </c>
    </row>
    <row r="6">
      <c r="A6" s="4" t="inlineStr">
        <is>
          <t>Remaining lease term</t>
        </is>
      </c>
      <c r="B6" s="4" t="inlineStr">
        <is>
          <t>1 month</t>
        </is>
      </c>
    </row>
    <row r="7">
      <c r="A7" s="4" t="inlineStr">
        <is>
          <t>Term of lease contract</t>
        </is>
      </c>
      <c r="B7" s="4" t="inlineStr">
        <is>
          <t>1 year</t>
        </is>
      </c>
    </row>
    <row r="8">
      <c r="A8" s="4" t="inlineStr">
        <is>
          <t>Maximum</t>
        </is>
      </c>
    </row>
    <row r="9">
      <c r="A9" s="3" t="inlineStr">
        <is>
          <t>Lessee, Lease, Description [Line Items]</t>
        </is>
      </c>
    </row>
    <row r="10">
      <c r="A10" s="4" t="inlineStr">
        <is>
          <t>Remaining lease term</t>
        </is>
      </c>
      <c r="B10" s="4" t="inlineStr">
        <is>
          <t>26 years</t>
        </is>
      </c>
    </row>
    <row r="11">
      <c r="A11" s="4" t="inlineStr">
        <is>
          <t>Term of lease contract</t>
        </is>
      </c>
      <c r="B11"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Jan. 29, 2021</t>
        </is>
      </c>
      <c r="C2" s="2" t="inlineStr">
        <is>
          <t>Jan. 31, 2020</t>
        </is>
      </c>
    </row>
    <row r="3">
      <c r="A3" s="3" t="inlineStr">
        <is>
          <t>Operating lease expense:</t>
        </is>
      </c>
    </row>
    <row r="4">
      <c r="A4" s="4" t="inlineStr">
        <is>
          <t>Operating lease costs</t>
        </is>
      </c>
      <c r="B4" s="7" t="n">
        <v>535</v>
      </c>
      <c r="C4" s="7" t="n">
        <v>510</v>
      </c>
    </row>
    <row r="5">
      <c r="A5" s="4" t="inlineStr">
        <is>
          <t>Variable costs</t>
        </is>
      </c>
      <c r="B5" s="6" t="n">
        <v>161</v>
      </c>
      <c r="C5" s="6" t="n">
        <v>161</v>
      </c>
    </row>
    <row r="6">
      <c r="A6" s="4" t="inlineStr">
        <is>
          <t>Total lease costs</t>
        </is>
      </c>
      <c r="B6" s="7" t="n">
        <v>696</v>
      </c>
      <c r="C6" s="7" t="n">
        <v>6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Information Related to Operating Leases (Details) - USD ($) $ in Millions</t>
        </is>
      </c>
      <c r="B1" s="2" t="inlineStr">
        <is>
          <t>Jan. 29, 2021</t>
        </is>
      </c>
      <c r="C1" s="2" t="inlineStr">
        <is>
          <t>Jan. 31, 2020</t>
        </is>
      </c>
    </row>
    <row r="2">
      <c r="A2" s="3" t="inlineStr">
        <is>
          <t>Leases [Abstract]</t>
        </is>
      </c>
    </row>
    <row r="3">
      <c r="A3" s="4" t="inlineStr">
        <is>
          <t>Operating lease ROU assets</t>
        </is>
      </c>
      <c r="B3" s="7" t="n">
        <v>2117</v>
      </c>
      <c r="C3" s="7" t="n">
        <v>1780</v>
      </c>
    </row>
    <row r="4">
      <c r="A4" s="4" t="inlineStr">
        <is>
          <t>Current operating lease liabilities</t>
        </is>
      </c>
      <c r="B4" s="7" t="n">
        <v>436</v>
      </c>
      <c r="C4" s="7" t="n">
        <v>432</v>
      </c>
    </row>
    <row r="5">
      <c r="A5" s="4" t="inlineStr">
        <is>
          <t>Current operating lease liabilities, extensible list</t>
        </is>
      </c>
      <c r="B5" s="4" t="inlineStr">
        <is>
          <t>us-gaap:AccountsPayableAndAccruedLiabilitiesCurrent</t>
        </is>
      </c>
      <c r="C5" s="4" t="inlineStr">
        <is>
          <t>us-gaap:AccountsPayableAndAccruedLiabilitiesCurrent</t>
        </is>
      </c>
    </row>
    <row r="6">
      <c r="A6" s="4" t="inlineStr">
        <is>
          <t>Non-current operating lease liabilities</t>
        </is>
      </c>
      <c r="B6" s="7" t="n">
        <v>1787</v>
      </c>
      <c r="C6" s="7" t="n">
        <v>1360</v>
      </c>
    </row>
    <row r="7">
      <c r="A7" s="4" t="inlineStr">
        <is>
          <t>Non-current operating lease liabilities, extensible list</t>
        </is>
      </c>
      <c r="B7" s="4" t="inlineStr">
        <is>
          <t>Other non-current liabilities</t>
        </is>
      </c>
      <c r="C7" s="4" t="inlineStr">
        <is>
          <t>Other non-current liabilities</t>
        </is>
      </c>
    </row>
    <row r="8">
      <c r="A8" s="4" t="inlineStr">
        <is>
          <t>Total operating lease liabilities</t>
        </is>
      </c>
      <c r="B8" s="7" t="n">
        <v>2223</v>
      </c>
      <c r="C8" s="7" t="n">
        <v>1792</v>
      </c>
    </row>
    <row r="9">
      <c r="A9" s="4" t="inlineStr">
        <is>
          <t>Total operating lease liabilities, extensible list</t>
        </is>
      </c>
      <c r="B9" s="4" t="inlineStr">
        <is>
          <t>Liabilities:</t>
        </is>
      </c>
      <c r="C9" s="4" t="inlineStr">
        <is>
          <t>Liabilities:</t>
        </is>
      </c>
    </row>
    <row r="10">
      <c r="A10" s="4" t="inlineStr">
        <is>
          <t>Weighted-average remaining lease term (in years)</t>
        </is>
      </c>
      <c r="B10" s="4" t="inlineStr">
        <is>
          <t>8 years 10 months 6 days</t>
        </is>
      </c>
      <c r="C10" s="4" t="inlineStr">
        <is>
          <t>8 years 6 months 25 days</t>
        </is>
      </c>
    </row>
    <row r="11">
      <c r="A11" s="4" t="inlineStr">
        <is>
          <t>Weighted-average discount rate</t>
        </is>
      </c>
      <c r="B11" s="4" t="inlineStr">
        <is>
          <t>3.47%</t>
        </is>
      </c>
      <c r="C11" s="4" t="inlineStr">
        <is>
          <t>3.8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Jan. 29, 2021</t>
        </is>
      </c>
      <c r="C2" s="2" t="inlineStr">
        <is>
          <t>Jan. 31, 2020</t>
        </is>
      </c>
    </row>
    <row r="3">
      <c r="A3" s="3" t="inlineStr">
        <is>
          <t>Leases [Abstract]</t>
        </is>
      </c>
    </row>
    <row r="4">
      <c r="A4" s="4" t="inlineStr">
        <is>
          <t>Cash paid for amounts included in the measurement of lease liabilities — operating cash outflows from operating leases</t>
        </is>
      </c>
      <c r="B4" s="7" t="n">
        <v>523</v>
      </c>
      <c r="C4" s="7" t="n">
        <v>501</v>
      </c>
    </row>
    <row r="5">
      <c r="A5" s="4" t="inlineStr">
        <is>
          <t>ROU assets obtained in exchange for new operating lease liabilities</t>
        </is>
      </c>
      <c r="B5" s="7" t="n">
        <v>824</v>
      </c>
      <c r="C5" s="7" t="n">
        <v>6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Jan. 29, 2021</t>
        </is>
      </c>
      <c r="C1" s="2" t="inlineStr">
        <is>
          <t>Jan. 31, 2020</t>
        </is>
      </c>
    </row>
    <row r="2">
      <c r="A2" s="3" t="inlineStr">
        <is>
          <t>Lessee, Operating Lease, Liability, Payment, Due</t>
        </is>
      </c>
    </row>
    <row r="3">
      <c r="A3" s="4" t="inlineStr">
        <is>
          <t>Fiscal 2022</t>
        </is>
      </c>
      <c r="B3" s="7" t="n">
        <v>472</v>
      </c>
    </row>
    <row r="4">
      <c r="A4" s="4" t="inlineStr">
        <is>
          <t>Fiscal 2023</t>
        </is>
      </c>
      <c r="B4" s="6" t="n">
        <v>445</v>
      </c>
    </row>
    <row r="5">
      <c r="A5" s="4" t="inlineStr">
        <is>
          <t>Fiscal 2024</t>
        </is>
      </c>
      <c r="B5" s="6" t="n">
        <v>324</v>
      </c>
    </row>
    <row r="6">
      <c r="A6" s="4" t="inlineStr">
        <is>
          <t>Fiscal 2025</t>
        </is>
      </c>
      <c r="B6" s="6" t="n">
        <v>242</v>
      </c>
    </row>
    <row r="7">
      <c r="A7" s="4" t="inlineStr">
        <is>
          <t>Fiscal 2026</t>
        </is>
      </c>
      <c r="B7" s="6" t="n">
        <v>194</v>
      </c>
    </row>
    <row r="8">
      <c r="A8" s="4" t="inlineStr">
        <is>
          <t>Thereafter</t>
        </is>
      </c>
      <c r="B8" s="6" t="n">
        <v>975</v>
      </c>
    </row>
    <row r="9">
      <c r="A9" s="4" t="inlineStr">
        <is>
          <t>Total lease payments</t>
        </is>
      </c>
      <c r="B9" s="6" t="n">
        <v>2652</v>
      </c>
    </row>
    <row r="10">
      <c r="A10" s="4" t="inlineStr">
        <is>
          <t>Less: Imputed interest</t>
        </is>
      </c>
      <c r="B10" s="6" t="n">
        <v>-429</v>
      </c>
    </row>
    <row r="11">
      <c r="A11" s="4" t="inlineStr">
        <is>
          <t>Total operating lease liabilities</t>
        </is>
      </c>
      <c r="B11" s="6" t="n">
        <v>2223</v>
      </c>
      <c r="C11" s="7" t="n">
        <v>1792</v>
      </c>
    </row>
    <row r="12">
      <c r="A12" s="4" t="inlineStr">
        <is>
          <t>Current operating lease liabilities</t>
        </is>
      </c>
      <c r="B12" s="6" t="n">
        <v>436</v>
      </c>
      <c r="C12" s="6" t="n">
        <v>432</v>
      </c>
    </row>
    <row r="13">
      <c r="A13" s="4" t="inlineStr">
        <is>
          <t>Non-current operating lease liabilities</t>
        </is>
      </c>
      <c r="B13" s="7" t="n">
        <v>1787</v>
      </c>
      <c r="C13" s="7" t="n">
        <v>13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Outstanding debt (Details) - USD ($) $ in Millions</t>
        </is>
      </c>
      <c r="B1" s="2" t="inlineStr">
        <is>
          <t>Jan. 29, 2021</t>
        </is>
      </c>
      <c r="C1" s="2" t="inlineStr">
        <is>
          <t>Jan. 31, 2020</t>
        </is>
      </c>
      <c r="D1" s="2" t="inlineStr">
        <is>
          <t>Feb. 02, 2018</t>
        </is>
      </c>
      <c r="E1" s="2" t="inlineStr">
        <is>
          <t>Sep. 07, 2016</t>
        </is>
      </c>
    </row>
    <row r="2">
      <c r="A2" s="3" t="inlineStr">
        <is>
          <t>Debt Instrument [Line Items]</t>
        </is>
      </c>
    </row>
    <row r="3">
      <c r="A3" s="4" t="inlineStr">
        <is>
          <t>Total debt, principal amount</t>
        </is>
      </c>
      <c r="B3" s="7" t="n">
        <v>48480</v>
      </c>
      <c r="C3" s="7" t="n">
        <v>52665</v>
      </c>
    </row>
    <row r="4">
      <c r="A4" s="4" t="inlineStr">
        <is>
          <t>Unamortized discount, net of unamortized premium</t>
        </is>
      </c>
      <c r="B4" s="6" t="n">
        <v>-194</v>
      </c>
      <c r="C4" s="6" t="n">
        <v>-241</v>
      </c>
    </row>
    <row r="5">
      <c r="A5" s="4" t="inlineStr">
        <is>
          <t>Debt issuance costs</t>
        </is>
      </c>
      <c r="B5" s="6" t="n">
        <v>-302</v>
      </c>
      <c r="C5" s="6" t="n">
        <v>-368</v>
      </c>
    </row>
    <row r="6">
      <c r="A6" s="4" t="inlineStr">
        <is>
          <t>Total debt, carrying value</t>
        </is>
      </c>
      <c r="B6" s="6" t="n">
        <v>47984</v>
      </c>
      <c r="C6" s="6" t="n">
        <v>52056</v>
      </c>
    </row>
    <row r="7">
      <c r="A7" s="4" t="inlineStr">
        <is>
          <t>Total short-term debt, carrying value</t>
        </is>
      </c>
      <c r="B7" s="6" t="n">
        <v>6362</v>
      </c>
      <c r="C7" s="6" t="n">
        <v>7737</v>
      </c>
    </row>
    <row r="8">
      <c r="A8" s="4" t="inlineStr">
        <is>
          <t>Total long-term debt, carrying value</t>
        </is>
      </c>
      <c r="B8" s="6" t="n">
        <v>41622</v>
      </c>
      <c r="C8" s="6" t="n">
        <v>44319</v>
      </c>
    </row>
    <row r="9">
      <c r="A9" s="4" t="inlineStr">
        <is>
          <t>DFS Debt</t>
        </is>
      </c>
    </row>
    <row r="10">
      <c r="A10" s="3" t="inlineStr">
        <is>
          <t>Debt Instrument [Line Items]</t>
        </is>
      </c>
    </row>
    <row r="11">
      <c r="A11" s="4" t="inlineStr">
        <is>
          <t>Total debt, principal amount</t>
        </is>
      </c>
      <c r="B11" s="6" t="n">
        <v>9666</v>
      </c>
    </row>
    <row r="12">
      <c r="A12" s="4" t="inlineStr">
        <is>
          <t>2.46% Margin Loan Facility due April 2022</t>
        </is>
      </c>
    </row>
    <row r="13">
      <c r="A13" s="3" t="inlineStr">
        <is>
          <t>Debt Instrument [Line Items]</t>
        </is>
      </c>
    </row>
    <row r="14">
      <c r="A14" s="4" t="inlineStr">
        <is>
          <t>Total debt, principal amount</t>
        </is>
      </c>
      <c r="B14" s="6" t="n">
        <v>4000</v>
      </c>
    </row>
    <row r="15">
      <c r="A15" s="4" t="inlineStr">
        <is>
          <t>Secured Debt | 2.75% Term Loan B-1 Facility due September 2025</t>
        </is>
      </c>
    </row>
    <row r="16">
      <c r="A16" s="3" t="inlineStr">
        <is>
          <t>Debt Instrument [Line Items]</t>
        </is>
      </c>
    </row>
    <row r="17">
      <c r="A17" s="4" t="inlineStr">
        <is>
          <t>Total debt, principal amount</t>
        </is>
      </c>
      <c r="B17" s="7" t="n">
        <v>3143</v>
      </c>
      <c r="C17" s="6" t="n">
        <v>4738</v>
      </c>
    </row>
    <row r="18">
      <c r="A18" s="4" t="inlineStr">
        <is>
          <t>Interest rate at period end</t>
        </is>
      </c>
      <c r="B18" s="4" t="inlineStr">
        <is>
          <t>2.75%</t>
        </is>
      </c>
    </row>
    <row r="19">
      <c r="A19" s="4" t="inlineStr">
        <is>
          <t>Secured Debt | 1.90% Term Loan A-4 Facility due December 2023</t>
        </is>
      </c>
    </row>
    <row r="20">
      <c r="A20" s="3" t="inlineStr">
        <is>
          <t>Debt Instrument [Line Items]</t>
        </is>
      </c>
    </row>
    <row r="21">
      <c r="A21" s="4" t="inlineStr">
        <is>
          <t>Total debt, principal amount</t>
        </is>
      </c>
      <c r="B21" s="7" t="n">
        <v>0</v>
      </c>
      <c r="C21" s="6" t="n">
        <v>679</v>
      </c>
      <c r="D21" s="7" t="n">
        <v>1700</v>
      </c>
    </row>
    <row r="22">
      <c r="A22" s="4" t="inlineStr">
        <is>
          <t>Interest rate at period end</t>
        </is>
      </c>
      <c r="B22" s="4" t="inlineStr">
        <is>
          <t>1.90%</t>
        </is>
      </c>
    </row>
    <row r="23">
      <c r="A23" s="4" t="inlineStr">
        <is>
          <t>Secured Debt | 1.90% Term Loan A-6 Facility due March 2024</t>
        </is>
      </c>
    </row>
    <row r="24">
      <c r="A24" s="3" t="inlineStr">
        <is>
          <t>Debt Instrument [Line Items]</t>
        </is>
      </c>
    </row>
    <row r="25">
      <c r="A25" s="4" t="inlineStr">
        <is>
          <t>Total debt, principal amount</t>
        </is>
      </c>
      <c r="B25" s="7" t="n">
        <v>3134</v>
      </c>
      <c r="C25" s="6" t="n">
        <v>3497</v>
      </c>
    </row>
    <row r="26">
      <c r="A26" s="4" t="inlineStr">
        <is>
          <t>Interest rate at period end</t>
        </is>
      </c>
      <c r="B26" s="4" t="inlineStr">
        <is>
          <t>1.90%</t>
        </is>
      </c>
    </row>
    <row r="27">
      <c r="A27" s="4" t="inlineStr">
        <is>
          <t>Secured Debt | 4.42% due June 2021</t>
        </is>
      </c>
    </row>
    <row r="28">
      <c r="A28" s="3" t="inlineStr">
        <is>
          <t>Debt Instrument [Line Items]</t>
        </is>
      </c>
    </row>
    <row r="29">
      <c r="A29" s="4" t="inlineStr">
        <is>
          <t>Total debt, principal amount</t>
        </is>
      </c>
      <c r="B29" s="7" t="n">
        <v>0</v>
      </c>
      <c r="C29" s="6" t="n">
        <v>4500</v>
      </c>
    </row>
    <row r="30">
      <c r="A30" s="4" t="inlineStr">
        <is>
          <t>Interest rate</t>
        </is>
      </c>
      <c r="B30" s="4" t="inlineStr">
        <is>
          <t>4.42%</t>
        </is>
      </c>
    </row>
    <row r="31">
      <c r="A31" s="4" t="inlineStr">
        <is>
          <t>Secured Debt | 5.45% due June 2023</t>
        </is>
      </c>
    </row>
    <row r="32">
      <c r="A32" s="3" t="inlineStr">
        <is>
          <t>Debt Instrument [Line Items]</t>
        </is>
      </c>
    </row>
    <row r="33">
      <c r="A33" s="4" t="inlineStr">
        <is>
          <t>Total debt, principal amount</t>
        </is>
      </c>
      <c r="B33" s="7" t="n">
        <v>3750</v>
      </c>
      <c r="C33" s="6" t="n">
        <v>3750</v>
      </c>
    </row>
    <row r="34">
      <c r="A34" s="4" t="inlineStr">
        <is>
          <t>Interest rate</t>
        </is>
      </c>
      <c r="B34" s="4" t="inlineStr">
        <is>
          <t>5.45%</t>
        </is>
      </c>
    </row>
    <row r="35">
      <c r="A35" s="4" t="inlineStr">
        <is>
          <t>Secured Debt | 4.00% due July 2024</t>
        </is>
      </c>
    </row>
    <row r="36">
      <c r="A36" s="3" t="inlineStr">
        <is>
          <t>Debt Instrument [Line Items]</t>
        </is>
      </c>
    </row>
    <row r="37">
      <c r="A37" s="4" t="inlineStr">
        <is>
          <t>Total debt, principal amount</t>
        </is>
      </c>
      <c r="B37" s="7" t="n">
        <v>1000</v>
      </c>
      <c r="C37" s="6" t="n">
        <v>1000</v>
      </c>
    </row>
    <row r="38">
      <c r="A38" s="4" t="inlineStr">
        <is>
          <t>Interest rate</t>
        </is>
      </c>
      <c r="B38" s="4" t="inlineStr">
        <is>
          <t>4.00%</t>
        </is>
      </c>
    </row>
    <row r="39">
      <c r="A39" s="4" t="inlineStr">
        <is>
          <t>Secured Debt | 5.85% due July 2025</t>
        </is>
      </c>
    </row>
    <row r="40">
      <c r="A40" s="3" t="inlineStr">
        <is>
          <t>Debt Instrument [Line Items]</t>
        </is>
      </c>
    </row>
    <row r="41">
      <c r="A41" s="4" t="inlineStr">
        <is>
          <t>Total debt, principal amount</t>
        </is>
      </c>
      <c r="B41" s="7" t="n">
        <v>1000</v>
      </c>
      <c r="C41" s="6" t="n">
        <v>0</v>
      </c>
    </row>
    <row r="42">
      <c r="A42" s="4" t="inlineStr">
        <is>
          <t>Interest rate</t>
        </is>
      </c>
      <c r="B42" s="4" t="inlineStr">
        <is>
          <t>5.85%</t>
        </is>
      </c>
    </row>
    <row r="43">
      <c r="A43" s="4" t="inlineStr">
        <is>
          <t>Secured Debt | 6.02% due June 2026</t>
        </is>
      </c>
    </row>
    <row r="44">
      <c r="A44" s="3" t="inlineStr">
        <is>
          <t>Debt Instrument [Line Items]</t>
        </is>
      </c>
    </row>
    <row r="45">
      <c r="A45" s="4" t="inlineStr">
        <is>
          <t>Total debt, principal amount</t>
        </is>
      </c>
      <c r="B45" s="7" t="n">
        <v>4500</v>
      </c>
      <c r="C45" s="6" t="n">
        <v>4500</v>
      </c>
    </row>
    <row r="46">
      <c r="A46" s="4" t="inlineStr">
        <is>
          <t>Interest rate</t>
        </is>
      </c>
      <c r="B46" s="4" t="inlineStr">
        <is>
          <t>6.02%</t>
        </is>
      </c>
    </row>
    <row r="47">
      <c r="A47" s="4" t="inlineStr">
        <is>
          <t>Secured Debt | 4.90% due October 2026</t>
        </is>
      </c>
    </row>
    <row r="48">
      <c r="A48" s="3" t="inlineStr">
        <is>
          <t>Debt Instrument [Line Items]</t>
        </is>
      </c>
    </row>
    <row r="49">
      <c r="A49" s="4" t="inlineStr">
        <is>
          <t>Total debt, principal amount</t>
        </is>
      </c>
      <c r="B49" s="7" t="n">
        <v>1750</v>
      </c>
      <c r="C49" s="6" t="n">
        <v>1750</v>
      </c>
    </row>
    <row r="50">
      <c r="A50" s="4" t="inlineStr">
        <is>
          <t>Interest rate</t>
        </is>
      </c>
      <c r="B50" s="4" t="inlineStr">
        <is>
          <t>4.90%</t>
        </is>
      </c>
    </row>
    <row r="51">
      <c r="A51" s="4" t="inlineStr">
        <is>
          <t>Secured Debt | 6.10% due July 2027</t>
        </is>
      </c>
    </row>
    <row r="52">
      <c r="A52" s="3" t="inlineStr">
        <is>
          <t>Debt Instrument [Line Items]</t>
        </is>
      </c>
    </row>
    <row r="53">
      <c r="A53" s="4" t="inlineStr">
        <is>
          <t>Total debt, principal amount</t>
        </is>
      </c>
      <c r="B53" s="7" t="n">
        <v>500</v>
      </c>
      <c r="C53" s="6" t="n">
        <v>0</v>
      </c>
    </row>
    <row r="54">
      <c r="A54" s="4" t="inlineStr">
        <is>
          <t>Interest rate</t>
        </is>
      </c>
      <c r="B54" s="4" t="inlineStr">
        <is>
          <t>6.10%</t>
        </is>
      </c>
    </row>
    <row r="55">
      <c r="A55" s="4" t="inlineStr">
        <is>
          <t>Secured Debt | 5.30% due October 2029</t>
        </is>
      </c>
    </row>
    <row r="56">
      <c r="A56" s="3" t="inlineStr">
        <is>
          <t>Debt Instrument [Line Items]</t>
        </is>
      </c>
    </row>
    <row r="57">
      <c r="A57" s="4" t="inlineStr">
        <is>
          <t>Total debt, principal amount</t>
        </is>
      </c>
      <c r="B57" s="7" t="n">
        <v>1750</v>
      </c>
      <c r="C57" s="6" t="n">
        <v>1750</v>
      </c>
    </row>
    <row r="58">
      <c r="A58" s="4" t="inlineStr">
        <is>
          <t>Interest rate</t>
        </is>
      </c>
      <c r="B58" s="4" t="inlineStr">
        <is>
          <t>5.30%</t>
        </is>
      </c>
    </row>
    <row r="59">
      <c r="A59" s="4" t="inlineStr">
        <is>
          <t>Secured Debt | 6.20% due July 2030</t>
        </is>
      </c>
    </row>
    <row r="60">
      <c r="A60" s="3" t="inlineStr">
        <is>
          <t>Debt Instrument [Line Items]</t>
        </is>
      </c>
    </row>
    <row r="61">
      <c r="A61" s="4" t="inlineStr">
        <is>
          <t>Total debt, principal amount</t>
        </is>
      </c>
      <c r="B61" s="7" t="n">
        <v>750</v>
      </c>
      <c r="C61" s="6" t="n">
        <v>0</v>
      </c>
    </row>
    <row r="62">
      <c r="A62" s="4" t="inlineStr">
        <is>
          <t>Interest rate</t>
        </is>
      </c>
      <c r="B62" s="4" t="inlineStr">
        <is>
          <t>6.20%</t>
        </is>
      </c>
    </row>
    <row r="63">
      <c r="A63" s="4" t="inlineStr">
        <is>
          <t>Secured Debt | 8.10% due July 2036</t>
        </is>
      </c>
    </row>
    <row r="64">
      <c r="A64" s="3" t="inlineStr">
        <is>
          <t>Debt Instrument [Line Items]</t>
        </is>
      </c>
    </row>
    <row r="65">
      <c r="A65" s="4" t="inlineStr">
        <is>
          <t>Total debt, principal amount</t>
        </is>
      </c>
      <c r="B65" s="7" t="n">
        <v>1500</v>
      </c>
      <c r="C65" s="6" t="n">
        <v>1500</v>
      </c>
    </row>
    <row r="66">
      <c r="A66" s="4" t="inlineStr">
        <is>
          <t>Interest rate</t>
        </is>
      </c>
      <c r="B66" s="4" t="inlineStr">
        <is>
          <t>8.10%</t>
        </is>
      </c>
    </row>
    <row r="67">
      <c r="A67" s="4" t="inlineStr">
        <is>
          <t>Secured Debt | 8.35% due July 2046</t>
        </is>
      </c>
    </row>
    <row r="68">
      <c r="A68" s="3" t="inlineStr">
        <is>
          <t>Debt Instrument [Line Items]</t>
        </is>
      </c>
    </row>
    <row r="69">
      <c r="A69" s="4" t="inlineStr">
        <is>
          <t>Total debt, principal amount</t>
        </is>
      </c>
      <c r="B69" s="7" t="n">
        <v>2000</v>
      </c>
      <c r="C69" s="6" t="n">
        <v>2000</v>
      </c>
    </row>
    <row r="70">
      <c r="A70" s="4" t="inlineStr">
        <is>
          <t>Interest rate</t>
        </is>
      </c>
      <c r="B70" s="4" t="inlineStr">
        <is>
          <t>8.35%</t>
        </is>
      </c>
    </row>
    <row r="71">
      <c r="A71" s="4" t="inlineStr">
        <is>
          <t>Secured Debt | DFS Debt</t>
        </is>
      </c>
    </row>
    <row r="72">
      <c r="A72" s="3" t="inlineStr">
        <is>
          <t>Debt Instrument [Line Items]</t>
        </is>
      </c>
    </row>
    <row r="73">
      <c r="A73" s="4" t="inlineStr">
        <is>
          <t>Total debt, principal amount</t>
        </is>
      </c>
      <c r="B73" s="7" t="n">
        <v>9666</v>
      </c>
      <c r="C73" s="6" t="n">
        <v>7765</v>
      </c>
    </row>
    <row r="74">
      <c r="A74" s="4" t="inlineStr">
        <is>
          <t>Total short-term debt, carrying value</t>
        </is>
      </c>
      <c r="B74" s="6" t="n">
        <v>4888</v>
      </c>
      <c r="C74" s="6" t="n">
        <v>4152</v>
      </c>
    </row>
    <row r="75">
      <c r="A75" s="4" t="inlineStr">
        <is>
          <t>Total long-term debt, carrying value</t>
        </is>
      </c>
      <c r="B75" s="6" t="n">
        <v>4778</v>
      </c>
      <c r="C75" s="6" t="n">
        <v>3613</v>
      </c>
    </row>
    <row r="76">
      <c r="A76" s="4" t="inlineStr">
        <is>
          <t>Unsecured Debt | 4.625% due April 2021</t>
        </is>
      </c>
    </row>
    <row r="77">
      <c r="A77" s="3" t="inlineStr">
        <is>
          <t>Debt Instrument [Line Items]</t>
        </is>
      </c>
    </row>
    <row r="78">
      <c r="A78" s="4" t="inlineStr">
        <is>
          <t>Total debt, principal amount</t>
        </is>
      </c>
      <c r="B78" s="7" t="n">
        <v>400</v>
      </c>
      <c r="C78" s="6" t="n">
        <v>400</v>
      </c>
    </row>
    <row r="79">
      <c r="A79" s="4" t="inlineStr">
        <is>
          <t>Interest rate</t>
        </is>
      </c>
      <c r="B79" s="4" t="inlineStr">
        <is>
          <t>4.625%</t>
        </is>
      </c>
    </row>
    <row r="80">
      <c r="A80" s="4" t="inlineStr">
        <is>
          <t>Unsecured Debt | 7.10% due April 2028</t>
        </is>
      </c>
    </row>
    <row r="81">
      <c r="A81" s="3" t="inlineStr">
        <is>
          <t>Debt Instrument [Line Items]</t>
        </is>
      </c>
    </row>
    <row r="82">
      <c r="A82" s="4" t="inlineStr">
        <is>
          <t>Total debt, principal amount</t>
        </is>
      </c>
      <c r="B82" s="7" t="n">
        <v>300</v>
      </c>
      <c r="C82" s="6" t="n">
        <v>300</v>
      </c>
    </row>
    <row r="83">
      <c r="A83" s="4" t="inlineStr">
        <is>
          <t>Interest rate</t>
        </is>
      </c>
      <c r="B83" s="4" t="inlineStr">
        <is>
          <t>7.10%</t>
        </is>
      </c>
    </row>
    <row r="84">
      <c r="A84" s="4" t="inlineStr">
        <is>
          <t>Unsecured Debt | 6.50% due April 2038</t>
        </is>
      </c>
    </row>
    <row r="85">
      <c r="A85" s="3" t="inlineStr">
        <is>
          <t>Debt Instrument [Line Items]</t>
        </is>
      </c>
    </row>
    <row r="86">
      <c r="A86" s="4" t="inlineStr">
        <is>
          <t>Total debt, principal amount</t>
        </is>
      </c>
      <c r="B86" s="7" t="n">
        <v>388</v>
      </c>
      <c r="C86" s="6" t="n">
        <v>388</v>
      </c>
    </row>
    <row r="87">
      <c r="A87" s="4" t="inlineStr">
        <is>
          <t>Interest rate</t>
        </is>
      </c>
      <c r="B87" s="4" t="inlineStr">
        <is>
          <t>6.50%</t>
        </is>
      </c>
    </row>
    <row r="88">
      <c r="A88" s="4" t="inlineStr">
        <is>
          <t>Unsecured Debt | 5.40% due September 2040</t>
        </is>
      </c>
    </row>
    <row r="89">
      <c r="A89" s="3" t="inlineStr">
        <is>
          <t>Debt Instrument [Line Items]</t>
        </is>
      </c>
    </row>
    <row r="90">
      <c r="A90" s="4" t="inlineStr">
        <is>
          <t>Total debt, principal amount</t>
        </is>
      </c>
      <c r="B90" s="7" t="n">
        <v>264</v>
      </c>
      <c r="C90" s="6" t="n">
        <v>264</v>
      </c>
    </row>
    <row r="91">
      <c r="A91" s="4" t="inlineStr">
        <is>
          <t>Interest rate</t>
        </is>
      </c>
      <c r="B91" s="4" t="inlineStr">
        <is>
          <t>5.40%</t>
        </is>
      </c>
    </row>
    <row r="92">
      <c r="A92" s="4" t="inlineStr">
        <is>
          <t>Unsecured Debt | 5.875% due June 2021</t>
        </is>
      </c>
    </row>
    <row r="93">
      <c r="A93" s="3" t="inlineStr">
        <is>
          <t>Debt Instrument [Line Items]</t>
        </is>
      </c>
    </row>
    <row r="94">
      <c r="A94" s="4" t="inlineStr">
        <is>
          <t>Total debt, principal amount</t>
        </is>
      </c>
      <c r="B94" s="7" t="n">
        <v>1075</v>
      </c>
      <c r="C94" s="6" t="n">
        <v>1075</v>
      </c>
    </row>
    <row r="95">
      <c r="A95" s="4" t="inlineStr">
        <is>
          <t>Interest rate</t>
        </is>
      </c>
      <c r="B95" s="4" t="inlineStr">
        <is>
          <t>5.875%</t>
        </is>
      </c>
    </row>
    <row r="96">
      <c r="A96" s="4" t="inlineStr">
        <is>
          <t>Unsecured Debt | 7.125% due June 2024</t>
        </is>
      </c>
    </row>
    <row r="97">
      <c r="A97" s="3" t="inlineStr">
        <is>
          <t>Debt Instrument [Line Items]</t>
        </is>
      </c>
    </row>
    <row r="98">
      <c r="A98" s="4" t="inlineStr">
        <is>
          <t>Total debt, principal amount</t>
        </is>
      </c>
      <c r="B98" s="7" t="n">
        <v>1625</v>
      </c>
      <c r="C98" s="6" t="n">
        <v>1625</v>
      </c>
    </row>
    <row r="99">
      <c r="A99" s="4" t="inlineStr">
        <is>
          <t>Interest rate</t>
        </is>
      </c>
      <c r="B99" s="4" t="inlineStr">
        <is>
          <t>7.125%</t>
        </is>
      </c>
    </row>
    <row r="100">
      <c r="A100" s="4" t="inlineStr">
        <is>
          <t>Unsecured Debt | 2.650% due June 2020</t>
        </is>
      </c>
    </row>
    <row r="101">
      <c r="A101" s="3" t="inlineStr">
        <is>
          <t>Debt Instrument [Line Items]</t>
        </is>
      </c>
    </row>
    <row r="102">
      <c r="A102" s="4" t="inlineStr">
        <is>
          <t>Total debt, principal amount</t>
        </is>
      </c>
      <c r="B102" s="7" t="n">
        <v>0</v>
      </c>
      <c r="C102" s="6" t="n">
        <v>600</v>
      </c>
      <c r="E102" s="7" t="n">
        <v>2000</v>
      </c>
    </row>
    <row r="103">
      <c r="A103" s="4" t="inlineStr">
        <is>
          <t>Interest rate</t>
        </is>
      </c>
      <c r="B103" s="4" t="inlineStr">
        <is>
          <t>2.65%</t>
        </is>
      </c>
    </row>
    <row r="104">
      <c r="A104" s="4" t="inlineStr">
        <is>
          <t>Unsecured Debt | 3.375% due June 2023</t>
        </is>
      </c>
    </row>
    <row r="105">
      <c r="A105" s="3" t="inlineStr">
        <is>
          <t>Debt Instrument [Line Items]</t>
        </is>
      </c>
    </row>
    <row r="106">
      <c r="A106" s="4" t="inlineStr">
        <is>
          <t>Total debt, principal amount</t>
        </is>
      </c>
      <c r="B106" s="7" t="n">
        <v>1000</v>
      </c>
      <c r="C106" s="6" t="n">
        <v>1000</v>
      </c>
      <c r="E106" s="7" t="n">
        <v>1000</v>
      </c>
    </row>
    <row r="107">
      <c r="A107" s="4" t="inlineStr">
        <is>
          <t>Interest rate</t>
        </is>
      </c>
      <c r="B107" s="4" t="inlineStr">
        <is>
          <t>3.375%</t>
        </is>
      </c>
    </row>
    <row r="108">
      <c r="A108" s="4" t="inlineStr">
        <is>
          <t>Unsecured Debt | 2.30% due August 2020</t>
        </is>
      </c>
    </row>
    <row r="109">
      <c r="A109" s="3" t="inlineStr">
        <is>
          <t>Debt Instrument [Line Items]</t>
        </is>
      </c>
    </row>
    <row r="110">
      <c r="A110" s="4" t="inlineStr">
        <is>
          <t>Total debt, principal amount</t>
        </is>
      </c>
      <c r="B110" s="7" t="n">
        <v>0</v>
      </c>
      <c r="C110" s="6" t="n">
        <v>1250</v>
      </c>
    </row>
    <row r="111">
      <c r="A111" s="4" t="inlineStr">
        <is>
          <t>Interest rate</t>
        </is>
      </c>
      <c r="B111" s="4" t="inlineStr">
        <is>
          <t>2.30%</t>
        </is>
      </c>
    </row>
    <row r="112">
      <c r="A112" s="4" t="inlineStr">
        <is>
          <t>Unsecured Debt | 2.95% due August 2022</t>
        </is>
      </c>
    </row>
    <row r="113">
      <c r="A113" s="3" t="inlineStr">
        <is>
          <t>Debt Instrument [Line Items]</t>
        </is>
      </c>
    </row>
    <row r="114">
      <c r="A114" s="4" t="inlineStr">
        <is>
          <t>Total debt, principal amount</t>
        </is>
      </c>
      <c r="B114" s="7" t="n">
        <v>1500</v>
      </c>
      <c r="C114" s="6" t="n">
        <v>1500</v>
      </c>
    </row>
    <row r="115">
      <c r="A115" s="4" t="inlineStr">
        <is>
          <t>Interest rate</t>
        </is>
      </c>
      <c r="B115" s="4" t="inlineStr">
        <is>
          <t>2.95%</t>
        </is>
      </c>
    </row>
    <row r="116">
      <c r="A116" s="4" t="inlineStr">
        <is>
          <t>Unsecured Debt | 4.50% due May 2025</t>
        </is>
      </c>
    </row>
    <row r="117">
      <c r="A117" s="3" t="inlineStr">
        <is>
          <t>Debt Instrument [Line Items]</t>
        </is>
      </c>
    </row>
    <row r="118">
      <c r="A118" s="4" t="inlineStr">
        <is>
          <t>Total debt, principal amount</t>
        </is>
      </c>
      <c r="B118" s="7" t="n">
        <v>750</v>
      </c>
      <c r="C118" s="6" t="n">
        <v>0</v>
      </c>
    </row>
    <row r="119">
      <c r="A119" s="4" t="inlineStr">
        <is>
          <t>Interest rate</t>
        </is>
      </c>
      <c r="B119" s="4" t="inlineStr">
        <is>
          <t>4.50%</t>
        </is>
      </c>
    </row>
    <row r="120">
      <c r="A120" s="4" t="inlineStr">
        <is>
          <t>Unsecured Debt | 4.65% due May 2027</t>
        </is>
      </c>
    </row>
    <row r="121">
      <c r="A121" s="3" t="inlineStr">
        <is>
          <t>Debt Instrument [Line Items]</t>
        </is>
      </c>
    </row>
    <row r="122">
      <c r="A122" s="4" t="inlineStr">
        <is>
          <t>Total debt, principal amount</t>
        </is>
      </c>
      <c r="B122" s="7" t="n">
        <v>500</v>
      </c>
      <c r="C122" s="6" t="n">
        <v>0</v>
      </c>
    </row>
    <row r="123">
      <c r="A123" s="4" t="inlineStr">
        <is>
          <t>Interest rate</t>
        </is>
      </c>
      <c r="B123" s="4" t="inlineStr">
        <is>
          <t>4.65%</t>
        </is>
      </c>
    </row>
    <row r="124">
      <c r="A124" s="4" t="inlineStr">
        <is>
          <t>Unsecured Debt | 3.90% due August 2027</t>
        </is>
      </c>
    </row>
    <row r="125">
      <c r="A125" s="3" t="inlineStr">
        <is>
          <t>Debt Instrument [Line Items]</t>
        </is>
      </c>
    </row>
    <row r="126">
      <c r="A126" s="4" t="inlineStr">
        <is>
          <t>Total debt, principal amount</t>
        </is>
      </c>
      <c r="B126" s="7" t="n">
        <v>1250</v>
      </c>
      <c r="C126" s="6" t="n">
        <v>1250</v>
      </c>
    </row>
    <row r="127">
      <c r="A127" s="4" t="inlineStr">
        <is>
          <t>Interest rate</t>
        </is>
      </c>
      <c r="B127" s="4" t="inlineStr">
        <is>
          <t>3.90%</t>
        </is>
      </c>
    </row>
    <row r="128">
      <c r="A128" s="4" t="inlineStr">
        <is>
          <t>Unsecured Debt | 4.70% due May 2030</t>
        </is>
      </c>
    </row>
    <row r="129">
      <c r="A129" s="3" t="inlineStr">
        <is>
          <t>Debt Instrument [Line Items]</t>
        </is>
      </c>
    </row>
    <row r="130">
      <c r="A130" s="4" t="inlineStr">
        <is>
          <t>Total debt, principal amount</t>
        </is>
      </c>
      <c r="B130" s="7" t="n">
        <v>750</v>
      </c>
      <c r="C130" s="6" t="n">
        <v>0</v>
      </c>
    </row>
    <row r="131">
      <c r="A131" s="4" t="inlineStr">
        <is>
          <t>Interest rate</t>
        </is>
      </c>
      <c r="B131" s="4" t="inlineStr">
        <is>
          <t>4.70%</t>
        </is>
      </c>
    </row>
    <row r="132">
      <c r="A132" s="4" t="inlineStr">
        <is>
          <t>Unsecured Debt | VMware Term Loan Facility</t>
        </is>
      </c>
    </row>
    <row r="133">
      <c r="A133" s="3" t="inlineStr">
        <is>
          <t>Debt Instrument [Line Items]</t>
        </is>
      </c>
    </row>
    <row r="134">
      <c r="A134" s="4" t="inlineStr">
        <is>
          <t>Total debt, principal amount</t>
        </is>
      </c>
      <c r="B134" s="7" t="n">
        <v>0</v>
      </c>
      <c r="C134" s="6" t="n">
        <v>1500</v>
      </c>
    </row>
    <row r="135">
      <c r="A135" s="4" t="inlineStr">
        <is>
          <t>Other</t>
        </is>
      </c>
    </row>
    <row r="136">
      <c r="A136" s="3" t="inlineStr">
        <is>
          <t>Debt Instrument [Line Items]</t>
        </is>
      </c>
    </row>
    <row r="137">
      <c r="A137" s="4" t="inlineStr">
        <is>
          <t>Total debt, principal amount</t>
        </is>
      </c>
      <c r="B137" s="6" t="n">
        <v>235</v>
      </c>
      <c r="C137" s="6" t="n">
        <v>84</v>
      </c>
    </row>
    <row r="138">
      <c r="A138" s="4" t="inlineStr">
        <is>
          <t>Other | 2.46% Margin Loan Facility due April 2022</t>
        </is>
      </c>
    </row>
    <row r="139">
      <c r="A139" s="3" t="inlineStr">
        <is>
          <t>Debt Instrument [Line Items]</t>
        </is>
      </c>
    </row>
    <row r="140">
      <c r="A140" s="4" t="inlineStr">
        <is>
          <t>Total debt, principal amount</t>
        </is>
      </c>
      <c r="B140" s="7" t="n">
        <v>4000</v>
      </c>
      <c r="C140" s="7" t="n">
        <v>4000</v>
      </c>
    </row>
    <row r="141">
      <c r="A141" s="4" t="inlineStr">
        <is>
          <t>Interest rate at period end</t>
        </is>
      </c>
      <c r="B141" s="4" t="inlineStr">
        <is>
          <t>2.4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6" customWidth="1" min="5" max="5"/>
    <col width="15" customWidth="1" min="6" max="6"/>
    <col width="17" customWidth="1" min="7" max="7"/>
    <col width="15" customWidth="1" min="8" max="8"/>
    <col width="15" customWidth="1" min="9" max="9"/>
    <col width="18" customWidth="1" min="10" max="10"/>
  </cols>
  <sheetData>
    <row r="1">
      <c r="A1" s="1" t="inlineStr">
        <is>
          <t>DEBT - Additional Information (Details) - USD ($)</t>
        </is>
      </c>
      <c r="B1" s="2" t="inlineStr">
        <is>
          <t>Sep. 19, 2019</t>
        </is>
      </c>
      <c r="C1" s="2" t="inlineStr">
        <is>
          <t>Jan. 29, 2021</t>
        </is>
      </c>
      <c r="D1" s="2" t="inlineStr">
        <is>
          <t>Jan. 31, 2020</t>
        </is>
      </c>
      <c r="E1" s="2" t="inlineStr">
        <is>
          <t>Feb. 01, 2019</t>
        </is>
      </c>
      <c r="F1" s="2" t="inlineStr">
        <is>
          <t>Apr. 09, 2020</t>
        </is>
      </c>
      <c r="G1" s="2" t="inlineStr">
        <is>
          <t>Apr. 07, 2020</t>
        </is>
      </c>
      <c r="H1" s="2" t="inlineStr">
        <is>
          <t>Mar. 20, 2019</t>
        </is>
      </c>
      <c r="I1" s="2" t="inlineStr">
        <is>
          <t>Jun. 22, 2016</t>
        </is>
      </c>
      <c r="J1" s="2" t="inlineStr">
        <is>
          <t>Jun. 01, 2016</t>
        </is>
      </c>
    </row>
    <row r="2">
      <c r="A2" s="3" t="inlineStr">
        <is>
          <t>Debt Instrument [Line Items]</t>
        </is>
      </c>
    </row>
    <row r="3">
      <c r="A3" s="4" t="inlineStr">
        <is>
          <t>Repayments of debt</t>
        </is>
      </c>
      <c r="C3" s="7" t="n">
        <v>20919000000</v>
      </c>
      <c r="D3" s="7" t="n">
        <v>22117000000</v>
      </c>
      <c r="E3" s="7" t="n">
        <v>11451000000</v>
      </c>
    </row>
    <row r="4">
      <c r="A4" s="4" t="inlineStr">
        <is>
          <t>Proceeds from debt</t>
        </is>
      </c>
      <c r="C4" s="6" t="n">
        <v>16391000000</v>
      </c>
      <c r="D4" s="6" t="n">
        <v>20481000000</v>
      </c>
      <c r="E4" s="7" t="n">
        <v>13045000000</v>
      </c>
    </row>
    <row r="5">
      <c r="A5" s="4" t="inlineStr">
        <is>
          <t>VMware Term Loan Facility | Revolving Credit Facility</t>
        </is>
      </c>
    </row>
    <row r="6">
      <c r="A6" s="3" t="inlineStr">
        <is>
          <t>Debt Instrument [Line Items]</t>
        </is>
      </c>
    </row>
    <row r="7">
      <c r="A7" s="4" t="inlineStr">
        <is>
          <t>Repayments of debt</t>
        </is>
      </c>
      <c r="C7" s="6" t="n">
        <v>1500000000</v>
      </c>
    </row>
    <row r="8">
      <c r="A8" s="4" t="inlineStr">
        <is>
          <t>Secured Debt</t>
        </is>
      </c>
    </row>
    <row r="9">
      <c r="A9" s="3" t="inlineStr">
        <is>
          <t>Debt Instrument [Line Items]</t>
        </is>
      </c>
    </row>
    <row r="10">
      <c r="A10" s="4" t="inlineStr">
        <is>
          <t>Aggregate principal amount</t>
        </is>
      </c>
      <c r="H10" s="7" t="n">
        <v>4500000000</v>
      </c>
      <c r="J10" s="7" t="n">
        <v>20000000000</v>
      </c>
    </row>
    <row r="11">
      <c r="A11" s="4" t="inlineStr">
        <is>
          <t>Secured Debt | 4.42% due June 2021</t>
        </is>
      </c>
    </row>
    <row r="12">
      <c r="A12" s="3" t="inlineStr">
        <is>
          <t>Debt Instrument [Line Items]</t>
        </is>
      </c>
    </row>
    <row r="13">
      <c r="A13" s="4" t="inlineStr">
        <is>
          <t>Retirement of debt</t>
        </is>
      </c>
      <c r="C13" s="7" t="n">
        <v>4500000000</v>
      </c>
    </row>
    <row r="14">
      <c r="A14" s="4" t="inlineStr">
        <is>
          <t>Interest rate</t>
        </is>
      </c>
      <c r="C14" s="4" t="inlineStr">
        <is>
          <t>4.42%</t>
        </is>
      </c>
    </row>
    <row r="15">
      <c r="A15" s="4" t="inlineStr">
        <is>
          <t>Repayments of debt</t>
        </is>
      </c>
      <c r="C15" s="7" t="n">
        <v>4265000000</v>
      </c>
    </row>
    <row r="16">
      <c r="A16" s="4" t="inlineStr">
        <is>
          <t>Open market repurchase</t>
        </is>
      </c>
      <c r="C16" s="6" t="n">
        <v>235000000</v>
      </c>
    </row>
    <row r="17">
      <c r="A17" s="4" t="inlineStr">
        <is>
          <t>Secured Debt | 1.90% Term Loan A-4 Facility due December 2023</t>
        </is>
      </c>
    </row>
    <row r="18">
      <c r="A18" s="3" t="inlineStr">
        <is>
          <t>Debt Instrument [Line Items]</t>
        </is>
      </c>
    </row>
    <row r="19">
      <c r="A19" s="4" t="inlineStr">
        <is>
          <t>Repayments of debt</t>
        </is>
      </c>
      <c r="C19" s="6" t="n">
        <v>679000000</v>
      </c>
    </row>
    <row r="20">
      <c r="A20" s="4" t="inlineStr">
        <is>
          <t>Secured Debt | 2.75% Term Loan B-1 Facility due September 2025</t>
        </is>
      </c>
    </row>
    <row r="21">
      <c r="A21" s="3" t="inlineStr">
        <is>
          <t>Debt Instrument [Line Items]</t>
        </is>
      </c>
    </row>
    <row r="22">
      <c r="A22" s="4" t="inlineStr">
        <is>
          <t>Repayments of debt</t>
        </is>
      </c>
      <c r="C22" s="6" t="n">
        <v>1595000000</v>
      </c>
    </row>
    <row r="23">
      <c r="A23" s="4" t="inlineStr">
        <is>
          <t>Secured Debt | 1.90% Term Loan A-6 Facility due March 2024</t>
        </is>
      </c>
    </row>
    <row r="24">
      <c r="A24" s="3" t="inlineStr">
        <is>
          <t>Debt Instrument [Line Items]</t>
        </is>
      </c>
    </row>
    <row r="25">
      <c r="A25" s="4" t="inlineStr">
        <is>
          <t>Repayments of debt</t>
        </is>
      </c>
      <c r="C25" s="6" t="n">
        <v>363000000</v>
      </c>
    </row>
    <row r="26">
      <c r="A26" s="4" t="inlineStr">
        <is>
          <t>Secured Debt | Notes Due April 9, 2020</t>
        </is>
      </c>
    </row>
    <row r="27">
      <c r="A27" s="3" t="inlineStr">
        <is>
          <t>Debt Instrument [Line Items]</t>
        </is>
      </c>
    </row>
    <row r="28">
      <c r="A28" s="4" t="inlineStr">
        <is>
          <t>Aggregate principal amount</t>
        </is>
      </c>
      <c r="F28" s="7" t="n">
        <v>2250000000</v>
      </c>
    </row>
    <row r="29">
      <c r="A29" s="4" t="inlineStr">
        <is>
          <t>Secured Debt | DFS Debt</t>
        </is>
      </c>
    </row>
    <row r="30">
      <c r="A30" s="3" t="inlineStr">
        <is>
          <t>Debt Instrument [Line Items]</t>
        </is>
      </c>
    </row>
    <row r="31">
      <c r="A31" s="4" t="inlineStr">
        <is>
          <t>Proceeds from debt</t>
        </is>
      </c>
      <c r="C31" s="6" t="n">
        <v>1900000000</v>
      </c>
    </row>
    <row r="32">
      <c r="A32" s="4" t="inlineStr">
        <is>
          <t>Additional debt issued</t>
        </is>
      </c>
      <c r="C32" s="7" t="n">
        <v>1800000000</v>
      </c>
    </row>
    <row r="33">
      <c r="A33" s="4" t="inlineStr">
        <is>
          <t>Secured Debt | Term Loan B Facility Due September 2023</t>
        </is>
      </c>
    </row>
    <row r="34">
      <c r="A34" s="3" t="inlineStr">
        <is>
          <t>Debt Instrument [Line Items]</t>
        </is>
      </c>
    </row>
    <row r="35">
      <c r="A35" s="4" t="inlineStr">
        <is>
          <t>Repayments of debt</t>
        </is>
      </c>
      <c r="B35" s="7" t="n">
        <v>4913000000</v>
      </c>
    </row>
    <row r="36">
      <c r="A36" s="4" t="inlineStr">
        <is>
          <t>Unsecured Debt</t>
        </is>
      </c>
    </row>
    <row r="37">
      <c r="A37" s="3" t="inlineStr">
        <is>
          <t>Debt Instrument [Line Items]</t>
        </is>
      </c>
    </row>
    <row r="38">
      <c r="A38" s="4" t="inlineStr">
        <is>
          <t>Aggregate principal amount</t>
        </is>
      </c>
      <c r="I38" s="7" t="n">
        <v>3250000000</v>
      </c>
    </row>
    <row r="39">
      <c r="A39" s="4" t="inlineStr">
        <is>
          <t>Unsecured Debt | 1.90% Term Loan A-4 Facility due December 2023</t>
        </is>
      </c>
    </row>
    <row r="40">
      <c r="A40" s="3" t="inlineStr">
        <is>
          <t>Debt Instrument [Line Items]</t>
        </is>
      </c>
    </row>
    <row r="41">
      <c r="A41" s="4" t="inlineStr">
        <is>
          <t>Repayments of debt</t>
        </is>
      </c>
      <c r="D41" s="6" t="n">
        <v>950000000</v>
      </c>
    </row>
    <row r="42">
      <c r="A42" s="4" t="inlineStr">
        <is>
          <t>Unsecured Debt | 2.650% due June 2020</t>
        </is>
      </c>
    </row>
    <row r="43">
      <c r="A43" s="3" t="inlineStr">
        <is>
          <t>Debt Instrument [Line Items]</t>
        </is>
      </c>
    </row>
    <row r="44">
      <c r="A44" s="4" t="inlineStr">
        <is>
          <t>Interest rate</t>
        </is>
      </c>
      <c r="C44" s="4" t="inlineStr">
        <is>
          <t>2.65%</t>
        </is>
      </c>
    </row>
    <row r="45">
      <c r="A45" s="4" t="inlineStr">
        <is>
          <t>Repayments of debt</t>
        </is>
      </c>
      <c r="C45" s="7" t="n">
        <v>600000000</v>
      </c>
      <c r="D45" s="6" t="n">
        <v>1400000000</v>
      </c>
    </row>
    <row r="46">
      <c r="A46" s="4" t="inlineStr">
        <is>
          <t>Unsecured Debt | 2.30% due August 2020</t>
        </is>
      </c>
    </row>
    <row r="47">
      <c r="A47" s="3" t="inlineStr">
        <is>
          <t>Debt Instrument [Line Items]</t>
        </is>
      </c>
    </row>
    <row r="48">
      <c r="A48" s="4" t="inlineStr">
        <is>
          <t>Interest rate</t>
        </is>
      </c>
      <c r="C48" s="4" t="inlineStr">
        <is>
          <t>2.30%</t>
        </is>
      </c>
    </row>
    <row r="49">
      <c r="A49" s="4" t="inlineStr">
        <is>
          <t>Repayments of debt</t>
        </is>
      </c>
      <c r="C49" s="7" t="n">
        <v>1250000000</v>
      </c>
    </row>
    <row r="50">
      <c r="A50" s="4" t="inlineStr">
        <is>
          <t>Unsecured Debt | VMware Notes</t>
        </is>
      </c>
    </row>
    <row r="51">
      <c r="A51" s="3" t="inlineStr">
        <is>
          <t>Debt Instrument [Line Items]</t>
        </is>
      </c>
    </row>
    <row r="52">
      <c r="A52" s="4" t="inlineStr">
        <is>
          <t>Aggregate principal amount</t>
        </is>
      </c>
      <c r="G52" s="7" t="n">
        <v>2000000000</v>
      </c>
    </row>
    <row r="53">
      <c r="A53" s="4" t="inlineStr">
        <is>
          <t>Unsecured Debt | 5.875% due June 2021</t>
        </is>
      </c>
    </row>
    <row r="54">
      <c r="A54" s="3" t="inlineStr">
        <is>
          <t>Debt Instrument [Line Items]</t>
        </is>
      </c>
    </row>
    <row r="55">
      <c r="A55" s="4" t="inlineStr">
        <is>
          <t>Interest rate</t>
        </is>
      </c>
      <c r="C55" s="4" t="inlineStr">
        <is>
          <t>5.875%</t>
        </is>
      </c>
    </row>
    <row r="56">
      <c r="A56" s="4" t="inlineStr">
        <is>
          <t>Repayments of debt</t>
        </is>
      </c>
      <c r="D56" s="6" t="n">
        <v>550000000</v>
      </c>
    </row>
    <row r="57">
      <c r="A57" s="4" t="inlineStr">
        <is>
          <t>Unsecured Debt | 5.875% due June 2019</t>
        </is>
      </c>
    </row>
    <row r="58">
      <c r="A58" s="3" t="inlineStr">
        <is>
          <t>Debt Instrument [Line Items]</t>
        </is>
      </c>
    </row>
    <row r="59">
      <c r="A59" s="4" t="inlineStr">
        <is>
          <t>Interest rate</t>
        </is>
      </c>
      <c r="C59" s="4" t="inlineStr">
        <is>
          <t>5.875%</t>
        </is>
      </c>
    </row>
    <row r="60">
      <c r="A60" s="4" t="inlineStr">
        <is>
          <t>Repayments of debt</t>
        </is>
      </c>
      <c r="D60" s="6" t="n">
        <v>600000000</v>
      </c>
    </row>
    <row r="61">
      <c r="A61" s="4" t="inlineStr">
        <is>
          <t>Unsecured Debt | Term Loan Facilities</t>
        </is>
      </c>
    </row>
    <row r="62">
      <c r="A62" s="3" t="inlineStr">
        <is>
          <t>Debt Instrument [Line Items]</t>
        </is>
      </c>
    </row>
    <row r="63">
      <c r="A63" s="4" t="inlineStr">
        <is>
          <t>Repayments of debt</t>
        </is>
      </c>
      <c r="D63" s="6" t="n">
        <v>193000000</v>
      </c>
    </row>
    <row r="64">
      <c r="A64" s="4" t="inlineStr">
        <is>
          <t>Line of Credit | 2.75% Term Loan B-1 Facility due September 2025</t>
        </is>
      </c>
    </row>
    <row r="65">
      <c r="A65" s="3" t="inlineStr">
        <is>
          <t>Debt Instrument [Line Items]</t>
        </is>
      </c>
    </row>
    <row r="66">
      <c r="A66" s="4" t="inlineStr">
        <is>
          <t>Aggregate principal amount</t>
        </is>
      </c>
      <c r="B66" s="7" t="n">
        <v>4750000000</v>
      </c>
    </row>
    <row r="67">
      <c r="A67" s="4" t="inlineStr">
        <is>
          <t>Line of Credit | Term Loan B Facility Due September 2023</t>
        </is>
      </c>
    </row>
    <row r="68">
      <c r="A68" s="3" t="inlineStr">
        <is>
          <t>Debt Instrument [Line Items]</t>
        </is>
      </c>
    </row>
    <row r="69">
      <c r="A69" s="4" t="inlineStr">
        <is>
          <t>Repayments of debt</t>
        </is>
      </c>
      <c r="D69" s="6" t="n">
        <v>162500000</v>
      </c>
    </row>
    <row r="70">
      <c r="A70" s="4" t="inlineStr">
        <is>
          <t>Line of Credit | Term Loan A2 Facility</t>
        </is>
      </c>
    </row>
    <row r="71">
      <c r="A71" s="3" t="inlineStr">
        <is>
          <t>Debt Instrument [Line Items]</t>
        </is>
      </c>
    </row>
    <row r="72">
      <c r="A72" s="4" t="inlineStr">
        <is>
          <t>Repayments of debt</t>
        </is>
      </c>
      <c r="D72" s="7" t="n">
        <v>127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57" customWidth="1" min="5" max="5"/>
    <col width="68" customWidth="1" min="6" max="6"/>
    <col width="24" customWidth="1" min="7" max="7"/>
    <col width="35" customWidth="1" min="8" max="8"/>
    <col width="20" customWidth="1" min="9" max="9"/>
    <col width="69" customWidth="1" min="10" max="10"/>
    <col width="46" customWidth="1" min="11" max="11"/>
    <col width="80" customWidth="1" min="12" max="12"/>
    <col width="49" customWidth="1" min="13" max="13"/>
    <col width="80" customWidth="1" min="14" max="14"/>
    <col width="26" customWidth="1" min="15" max="15"/>
    <col width="75" customWidth="1" min="16" max="16"/>
  </cols>
  <sheetData>
    <row r="1">
      <c r="A1" s="1" t="inlineStr">
        <is>
          <t>CONSOLIDATED STATEMENTS OF STOCKHOLDERS' EQUITY (DEFICIT) - USD ($) shares in Millions, $ in Millions</t>
        </is>
      </c>
      <c r="B1" s="2" t="inlineStr">
        <is>
          <t>Total</t>
        </is>
      </c>
      <c r="C1" s="2" t="inlineStr">
        <is>
          <t>Cumulative Effect, Period of Adoption, Adjustment</t>
        </is>
      </c>
      <c r="D1" s="2" t="inlineStr">
        <is>
          <t>Class V Common Stock</t>
        </is>
      </c>
      <c r="E1" s="2" t="inlineStr">
        <is>
          <t>Common Stock and Capital in Excess of Par ValueDHI Group</t>
        </is>
      </c>
      <c r="F1" s="2" t="inlineStr">
        <is>
          <t>Common Stock and Capital in Excess of Par ValueClass V Common Stock</t>
        </is>
      </c>
      <c r="G1" s="2" t="inlineStr">
        <is>
          <t>Treasury StockDHI Group</t>
        </is>
      </c>
      <c r="H1" s="2" t="inlineStr">
        <is>
          <t>Treasury StockClass V Common Stock</t>
        </is>
      </c>
      <c r="I1" s="2" t="inlineStr">
        <is>
          <t>Accumulated Deficit</t>
        </is>
      </c>
      <c r="J1" s="2" t="inlineStr">
        <is>
          <t>Accumulated DeficitCumulative Effect, Period of Adoption, Adjustment</t>
        </is>
      </c>
      <c r="K1" s="2" t="inlineStr">
        <is>
          <t>Accumulated Other Comprehensive Income/(Loss)</t>
        </is>
      </c>
      <c r="L1" s="2" t="inlineStr">
        <is>
          <t>Accumulated Other Comprehensive Income/(Loss)Cumulative Effect, Period of Adoption, Adjustment</t>
        </is>
      </c>
      <c r="M1" s="2" t="inlineStr">
        <is>
          <t>Dell Technologies Stockholders’ Equity (Deficit)</t>
        </is>
      </c>
      <c r="N1" s="2" t="inlineStr">
        <is>
          <t>Dell Technologies Stockholders’ Equity (Deficit)Cumulative Effect, Period of Adoption, Adjustment</t>
        </is>
      </c>
      <c r="O1" s="2" t="inlineStr">
        <is>
          <t>Non-Controlling Interests</t>
        </is>
      </c>
      <c r="P1" s="2" t="inlineStr">
        <is>
          <t>Non-Controlling InterestsCumulative Effect, Period of Adoption, Adjustment</t>
        </is>
      </c>
    </row>
    <row r="2">
      <c r="A2" s="4" t="inlineStr">
        <is>
          <t>Balance, beginning of period (in shares) at Feb. 02, 2018</t>
        </is>
      </c>
      <c r="E2" s="6" t="n">
        <v>571</v>
      </c>
      <c r="F2" s="6" t="n">
        <v>223</v>
      </c>
      <c r="G2" s="6" t="n">
        <v>1</v>
      </c>
      <c r="H2" s="6" t="n">
        <v>24</v>
      </c>
    </row>
    <row r="3">
      <c r="A3" s="4" t="inlineStr">
        <is>
          <t>Balance, beginning of period at Feb. 02, 2018</t>
        </is>
      </c>
      <c r="B3" s="7" t="n">
        <v>17485</v>
      </c>
      <c r="C3" s="7" t="n">
        <v>-5</v>
      </c>
      <c r="E3" s="7" t="n">
        <v>9848</v>
      </c>
      <c r="F3" s="7" t="n">
        <v>10041</v>
      </c>
      <c r="G3" s="7" t="n">
        <v>-16</v>
      </c>
      <c r="H3" s="7" t="n">
        <v>-1424</v>
      </c>
      <c r="I3" s="7" t="n">
        <v>-6860</v>
      </c>
      <c r="J3" s="7" t="n">
        <v>58</v>
      </c>
      <c r="K3" s="7" t="n">
        <v>130</v>
      </c>
      <c r="L3" s="7" t="n">
        <v>-58</v>
      </c>
      <c r="M3" s="7" t="n">
        <v>11719</v>
      </c>
      <c r="O3" s="7" t="n">
        <v>5766</v>
      </c>
      <c r="P3" s="7" t="n">
        <v>-5</v>
      </c>
    </row>
    <row r="4">
      <c r="A4" s="3" t="inlineStr">
        <is>
          <t>Increase (Decrease) in Stockholders' Equity</t>
        </is>
      </c>
    </row>
    <row r="5">
      <c r="A5" s="4" t="inlineStr">
        <is>
          <t>Net income (loss)</t>
        </is>
      </c>
      <c r="B5" s="6" t="n">
        <v>-2181</v>
      </c>
      <c r="I5" s="6" t="n">
        <v>-2310</v>
      </c>
      <c r="M5" s="6" t="n">
        <v>-2310</v>
      </c>
      <c r="O5" s="6" t="n">
        <v>129</v>
      </c>
    </row>
    <row r="6">
      <c r="A6" s="4" t="inlineStr">
        <is>
          <t>Foreign currency translation adjustments</t>
        </is>
      </c>
      <c r="B6" s="6" t="n">
        <v>-631</v>
      </c>
      <c r="K6" s="6" t="n">
        <v>-631</v>
      </c>
      <c r="M6" s="6" t="n">
        <v>-631</v>
      </c>
    </row>
    <row r="7">
      <c r="A7" s="4" t="inlineStr">
        <is>
          <t>Investments, net change</t>
        </is>
      </c>
      <c r="B7" s="6" t="n">
        <v>45</v>
      </c>
      <c r="K7" s="6" t="n">
        <v>39</v>
      </c>
      <c r="M7" s="6" t="n">
        <v>39</v>
      </c>
      <c r="O7" s="6" t="n">
        <v>6</v>
      </c>
    </row>
    <row r="8">
      <c r="A8" s="4" t="inlineStr">
        <is>
          <t>Cash flow hedges, net change</t>
        </is>
      </c>
      <c r="B8" s="6" t="n">
        <v>74</v>
      </c>
      <c r="K8" s="6" t="n">
        <v>74</v>
      </c>
      <c r="M8" s="6" t="n">
        <v>74</v>
      </c>
    </row>
    <row r="9">
      <c r="A9" s="4" t="inlineStr">
        <is>
          <t>Pension and other post-retirement</t>
        </is>
      </c>
      <c r="B9" s="6" t="n">
        <v>-21</v>
      </c>
      <c r="K9" s="6" t="n">
        <v>-21</v>
      </c>
      <c r="M9" s="6" t="n">
        <v>-21</v>
      </c>
    </row>
    <row r="10">
      <c r="A10" s="4" t="inlineStr">
        <is>
          <t>Issuance of common stock (in shares)</t>
        </is>
      </c>
      <c r="E10" s="6" t="n">
        <v>150</v>
      </c>
    </row>
    <row r="11">
      <c r="A11" s="4" t="inlineStr">
        <is>
          <t>Issuance of common stock</t>
        </is>
      </c>
      <c r="B11" s="6" t="n">
        <v>-27</v>
      </c>
      <c r="E11" s="7" t="n">
        <v>6845</v>
      </c>
      <c r="I11" s="6" t="n">
        <v>-6872</v>
      </c>
      <c r="M11" s="6" t="n">
        <v>-27</v>
      </c>
    </row>
    <row r="12">
      <c r="A12" s="4" t="inlineStr">
        <is>
          <t>Stock-based compensation expense</t>
        </is>
      </c>
      <c r="B12" s="6" t="n">
        <v>918</v>
      </c>
      <c r="E12" s="6" t="n">
        <v>99</v>
      </c>
      <c r="M12" s="6" t="n">
        <v>99</v>
      </c>
      <c r="O12" s="6" t="n">
        <v>819</v>
      </c>
    </row>
    <row r="13">
      <c r="A13" s="4" t="inlineStr">
        <is>
          <t>Treasury stock repurchases (in shares)</t>
        </is>
      </c>
      <c r="G13" s="6" t="n">
        <v>1</v>
      </c>
    </row>
    <row r="14">
      <c r="A14" s="4" t="inlineStr">
        <is>
          <t>Treasury stock repurchases</t>
        </is>
      </c>
      <c r="B14" s="6" t="n">
        <v>-47</v>
      </c>
      <c r="G14" s="7" t="n">
        <v>-47</v>
      </c>
      <c r="M14" s="6" t="n">
        <v>-47</v>
      </c>
    </row>
    <row r="15">
      <c r="A15" s="4" t="inlineStr">
        <is>
          <t>Revaluation of redeemable shares</t>
        </is>
      </c>
      <c r="B15" s="6" t="n">
        <v>-812</v>
      </c>
      <c r="E15" s="6" t="n">
        <v>-812</v>
      </c>
      <c r="M15" s="6" t="n">
        <v>-812</v>
      </c>
    </row>
    <row r="16">
      <c r="A16" s="4" t="inlineStr">
        <is>
          <t>Repurchase of Class V Common Stock (in shares)</t>
        </is>
      </c>
      <c r="D16" s="6" t="n">
        <v>-199</v>
      </c>
      <c r="F16" s="6" t="n">
        <v>-223</v>
      </c>
      <c r="H16" s="6" t="n">
        <v>-24</v>
      </c>
    </row>
    <row r="17">
      <c r="A17" s="4" t="inlineStr">
        <is>
          <t>Repurchase of Class V Common Stock</t>
        </is>
      </c>
      <c r="B17" s="6" t="n">
        <v>-13982</v>
      </c>
      <c r="F17" s="7" t="n">
        <v>-10041</v>
      </c>
      <c r="H17" s="7" t="n">
        <v>1424</v>
      </c>
      <c r="I17" s="6" t="n">
        <v>-5365</v>
      </c>
      <c r="M17" s="6" t="n">
        <v>-13982</v>
      </c>
    </row>
    <row r="18">
      <c r="A18" s="4" t="inlineStr">
        <is>
          <t>Impact from equity transactions of non-controlling interests</t>
        </is>
      </c>
      <c r="B18" s="6" t="n">
        <v>-1758</v>
      </c>
      <c r="E18" s="7" t="n">
        <v>134</v>
      </c>
      <c r="M18" s="6" t="n">
        <v>134</v>
      </c>
      <c r="O18" s="6" t="n">
        <v>-1892</v>
      </c>
    </row>
    <row r="19">
      <c r="A19" s="4" t="inlineStr">
        <is>
          <t>Balance, end of period (in shares) at Feb. 01, 2019</t>
        </is>
      </c>
      <c r="E19" s="6" t="n">
        <v>721</v>
      </c>
      <c r="F19" s="6" t="n">
        <v>0</v>
      </c>
      <c r="G19" s="6" t="n">
        <v>2</v>
      </c>
      <c r="H19" s="6" t="n">
        <v>0</v>
      </c>
    </row>
    <row r="20">
      <c r="A20" s="4" t="inlineStr">
        <is>
          <t>Balance, end of period at Feb. 01, 2019</t>
        </is>
      </c>
      <c r="B20" s="6" t="n">
        <v>-942</v>
      </c>
      <c r="C20" s="6" t="n">
        <v>3</v>
      </c>
      <c r="E20" s="7" t="n">
        <v>16114</v>
      </c>
      <c r="F20" s="7" t="n">
        <v>0</v>
      </c>
      <c r="G20" s="7" t="n">
        <v>-63</v>
      </c>
      <c r="H20" s="7" t="n">
        <v>0</v>
      </c>
      <c r="I20" s="6" t="n">
        <v>-21349</v>
      </c>
      <c r="J20" s="6" t="n">
        <v>3</v>
      </c>
      <c r="K20" s="6" t="n">
        <v>-467</v>
      </c>
      <c r="M20" s="6" t="n">
        <v>-5765</v>
      </c>
      <c r="N20" s="7" t="n">
        <v>3</v>
      </c>
      <c r="O20" s="6" t="n">
        <v>4823</v>
      </c>
    </row>
    <row r="21">
      <c r="A21" s="3" t="inlineStr">
        <is>
          <t>Increase (Decrease) in Stockholders' Equity</t>
        </is>
      </c>
    </row>
    <row r="22">
      <c r="A22" s="4" t="inlineStr">
        <is>
          <t>Net income (loss)</t>
        </is>
      </c>
      <c r="B22" s="6" t="n">
        <v>5529</v>
      </c>
      <c r="I22" s="6" t="n">
        <v>4616</v>
      </c>
      <c r="M22" s="6" t="n">
        <v>4616</v>
      </c>
      <c r="O22" s="6" t="n">
        <v>913</v>
      </c>
    </row>
    <row r="23">
      <c r="A23" s="4" t="inlineStr">
        <is>
          <t>Foreign currency translation adjustments</t>
        </is>
      </c>
      <c r="B23" s="6" t="n">
        <v>-226</v>
      </c>
      <c r="K23" s="6" t="n">
        <v>-226</v>
      </c>
      <c r="M23" s="6" t="n">
        <v>-226</v>
      </c>
    </row>
    <row r="24">
      <c r="A24" s="4" t="inlineStr">
        <is>
          <t>Investments, net change</t>
        </is>
      </c>
      <c r="B24" s="6" t="n">
        <v>0</v>
      </c>
    </row>
    <row r="25">
      <c r="A25" s="4" t="inlineStr">
        <is>
          <t>Cash flow hedges, net change</t>
        </is>
      </c>
      <c r="B25" s="6" t="n">
        <v>43</v>
      </c>
      <c r="K25" s="6" t="n">
        <v>43</v>
      </c>
      <c r="M25" s="6" t="n">
        <v>43</v>
      </c>
      <c r="O25" s="6" t="n">
        <v>0</v>
      </c>
    </row>
    <row r="26">
      <c r="A26" s="4" t="inlineStr">
        <is>
          <t>Pension and other post-retirement</t>
        </is>
      </c>
      <c r="B26" s="6" t="n">
        <v>-59</v>
      </c>
      <c r="K26" s="6" t="n">
        <v>-59</v>
      </c>
      <c r="M26" s="6" t="n">
        <v>-59</v>
      </c>
    </row>
    <row r="27">
      <c r="A27" s="4" t="inlineStr">
        <is>
          <t>Issuance of common stock (in shares)</t>
        </is>
      </c>
      <c r="E27" s="6" t="n">
        <v>24</v>
      </c>
    </row>
    <row r="28">
      <c r="A28" s="4" t="inlineStr">
        <is>
          <t>Issuance of common stock</t>
        </is>
      </c>
      <c r="B28" s="6" t="n">
        <v>345</v>
      </c>
      <c r="E28" s="7" t="n">
        <v>345</v>
      </c>
      <c r="I28" s="6" t="n">
        <v>0</v>
      </c>
      <c r="M28" s="6" t="n">
        <v>345</v>
      </c>
    </row>
    <row r="29">
      <c r="A29" s="4" t="inlineStr">
        <is>
          <t>Stock-based compensation expense</t>
        </is>
      </c>
      <c r="B29" s="6" t="n">
        <v>1262</v>
      </c>
      <c r="E29" s="6" t="n">
        <v>225</v>
      </c>
      <c r="M29" s="6" t="n">
        <v>225</v>
      </c>
      <c r="O29" s="6" t="n">
        <v>1037</v>
      </c>
    </row>
    <row r="30">
      <c r="A30" s="4" t="inlineStr">
        <is>
          <t>Treasury stock repurchases (in shares)</t>
        </is>
      </c>
      <c r="G30" s="6" t="n">
        <v>0</v>
      </c>
    </row>
    <row r="31">
      <c r="A31" s="4" t="inlineStr">
        <is>
          <t>Treasury stock repurchases</t>
        </is>
      </c>
      <c r="B31" s="6" t="n">
        <v>-2</v>
      </c>
      <c r="G31" s="7" t="n">
        <v>-2</v>
      </c>
      <c r="M31" s="6" t="n">
        <v>-2</v>
      </c>
    </row>
    <row r="32">
      <c r="A32" s="4" t="inlineStr">
        <is>
          <t>Revaluation of redeemable shares</t>
        </is>
      </c>
      <c r="B32" s="6" t="n">
        <v>567</v>
      </c>
      <c r="E32" s="6" t="n">
        <v>567</v>
      </c>
      <c r="M32" s="6" t="n">
        <v>567</v>
      </c>
    </row>
    <row r="33">
      <c r="A33" s="4" t="inlineStr">
        <is>
          <t>Impact from equity transactions of non-controlling interests</t>
        </is>
      </c>
      <c r="B33" s="6" t="n">
        <v>-3365</v>
      </c>
      <c r="E33" s="7" t="n">
        <v>-1160</v>
      </c>
      <c r="I33" s="6" t="n">
        <v>-161</v>
      </c>
      <c r="M33" s="6" t="n">
        <v>-1321</v>
      </c>
      <c r="O33" s="6" t="n">
        <v>-2044</v>
      </c>
    </row>
    <row r="34">
      <c r="A34" s="4" t="inlineStr">
        <is>
          <t>Balance, end of period (in shares) at Jan. 31, 2020</t>
        </is>
      </c>
      <c r="E34" s="6" t="n">
        <v>745</v>
      </c>
      <c r="G34" s="6" t="n">
        <v>2</v>
      </c>
    </row>
    <row r="35">
      <c r="A35" s="4" t="inlineStr">
        <is>
          <t>Balance, end of period at Jan. 31, 2020</t>
        </is>
      </c>
      <c r="B35" s="6" t="n">
        <v>3155</v>
      </c>
      <c r="C35" s="7" t="n">
        <v>-110</v>
      </c>
      <c r="E35" s="7" t="n">
        <v>16091</v>
      </c>
      <c r="G35" s="7" t="n">
        <v>-65</v>
      </c>
      <c r="I35" s="6" t="n">
        <v>-16891</v>
      </c>
      <c r="J35" s="7" t="n">
        <v>-110</v>
      </c>
      <c r="K35" s="6" t="n">
        <v>-709</v>
      </c>
      <c r="M35" s="6" t="n">
        <v>-1574</v>
      </c>
      <c r="N35" s="7" t="n">
        <v>-110</v>
      </c>
      <c r="O35" s="6" t="n">
        <v>4729</v>
      </c>
    </row>
    <row r="36">
      <c r="A36" s="3" t="inlineStr">
        <is>
          <t>Increase (Decrease) in Stockholders' Equity</t>
        </is>
      </c>
    </row>
    <row r="37">
      <c r="A37" s="4" t="inlineStr">
        <is>
          <t>Net income (loss)</t>
        </is>
      </c>
      <c r="B37" s="6" t="n">
        <v>3505</v>
      </c>
      <c r="I37" s="6" t="n">
        <v>3250</v>
      </c>
      <c r="M37" s="6" t="n">
        <v>3250</v>
      </c>
      <c r="O37" s="6" t="n">
        <v>255</v>
      </c>
    </row>
    <row r="38">
      <c r="A38" s="4" t="inlineStr">
        <is>
          <t>Foreign currency translation adjustments</t>
        </is>
      </c>
      <c r="B38" s="6" t="n">
        <v>528</v>
      </c>
      <c r="K38" s="6" t="n">
        <v>528</v>
      </c>
      <c r="M38" s="6" t="n">
        <v>528</v>
      </c>
    </row>
    <row r="39">
      <c r="A39" s="4" t="inlineStr">
        <is>
          <t>Investments, net change</t>
        </is>
      </c>
      <c r="B39" s="6" t="n">
        <v>0</v>
      </c>
    </row>
    <row r="40">
      <c r="A40" s="4" t="inlineStr">
        <is>
          <t>Cash flow hedges, net change</t>
        </is>
      </c>
      <c r="B40" s="6" t="n">
        <v>-100</v>
      </c>
      <c r="K40" s="6" t="n">
        <v>-100</v>
      </c>
      <c r="M40" s="6" t="n">
        <v>-100</v>
      </c>
      <c r="O40" s="6" t="n">
        <v>0</v>
      </c>
    </row>
    <row r="41">
      <c r="A41" s="4" t="inlineStr">
        <is>
          <t>Pension and other post-retirement</t>
        </is>
      </c>
      <c r="B41" s="6" t="n">
        <v>-33</v>
      </c>
      <c r="K41" s="6" t="n">
        <v>-33</v>
      </c>
      <c r="M41" s="6" t="n">
        <v>-33</v>
      </c>
    </row>
    <row r="42">
      <c r="A42" s="4" t="inlineStr">
        <is>
          <t>Issuance of common stock (in shares)</t>
        </is>
      </c>
      <c r="E42" s="6" t="n">
        <v>16</v>
      </c>
    </row>
    <row r="43">
      <c r="A43" s="4" t="inlineStr">
        <is>
          <t>Issuance of common stock</t>
        </is>
      </c>
      <c r="B43" s="6" t="n">
        <v>178</v>
      </c>
      <c r="E43" s="7" t="n">
        <v>178</v>
      </c>
      <c r="I43" s="6" t="n">
        <v>0</v>
      </c>
      <c r="M43" s="6" t="n">
        <v>178</v>
      </c>
    </row>
    <row r="44">
      <c r="A44" s="4" t="inlineStr">
        <is>
          <t>Stock-based compensation expense</t>
        </is>
      </c>
      <c r="B44" s="6" t="n">
        <v>1609</v>
      </c>
      <c r="E44" s="6" t="n">
        <v>462</v>
      </c>
      <c r="M44" s="6" t="n">
        <v>462</v>
      </c>
      <c r="O44" s="6" t="n">
        <v>1147</v>
      </c>
    </row>
    <row r="45">
      <c r="A45" s="4" t="inlineStr">
        <is>
          <t>Treasury stock repurchases (in shares)</t>
        </is>
      </c>
      <c r="G45" s="6" t="n">
        <v>6</v>
      </c>
    </row>
    <row r="46">
      <c r="A46" s="4" t="inlineStr">
        <is>
          <t>Treasury stock repurchases</t>
        </is>
      </c>
      <c r="B46" s="6" t="n">
        <v>-240</v>
      </c>
      <c r="G46" s="7" t="n">
        <v>-240</v>
      </c>
      <c r="M46" s="6" t="n">
        <v>-240</v>
      </c>
    </row>
    <row r="47">
      <c r="A47" s="4" t="inlineStr">
        <is>
          <t>Revaluation of redeemable shares</t>
        </is>
      </c>
      <c r="B47" s="6" t="n">
        <v>157</v>
      </c>
      <c r="E47" s="6" t="n">
        <v>157</v>
      </c>
      <c r="M47" s="6" t="n">
        <v>157</v>
      </c>
    </row>
    <row r="48">
      <c r="A48" s="4" t="inlineStr">
        <is>
          <t>Impact from equity transactions of non-controlling interests</t>
        </is>
      </c>
      <c r="B48" s="6" t="n">
        <v>-1096</v>
      </c>
      <c r="E48" s="7" t="n">
        <v>-39</v>
      </c>
      <c r="I48" s="6" t="n">
        <v>0</v>
      </c>
      <c r="M48" s="6" t="n">
        <v>-39</v>
      </c>
      <c r="O48" s="6" t="n">
        <v>-1057</v>
      </c>
    </row>
    <row r="49">
      <c r="A49" s="4" t="inlineStr">
        <is>
          <t>Balance, end of period (in shares) at Jan. 29, 2021</t>
        </is>
      </c>
      <c r="E49" s="6" t="n">
        <v>761</v>
      </c>
      <c r="G49" s="6" t="n">
        <v>8</v>
      </c>
    </row>
    <row r="50">
      <c r="A50" s="4" t="inlineStr">
        <is>
          <t>Balance, end of period at Jan. 29, 2021</t>
        </is>
      </c>
      <c r="B50" s="7" t="n">
        <v>7553</v>
      </c>
      <c r="E50" s="7" t="n">
        <v>16849</v>
      </c>
      <c r="G50" s="7" t="n">
        <v>-305</v>
      </c>
      <c r="I50" s="7" t="n">
        <v>-13751</v>
      </c>
      <c r="K50" s="7" t="n">
        <v>-314</v>
      </c>
      <c r="M50" s="7" t="n">
        <v>2479</v>
      </c>
      <c r="O50" s="7" t="n">
        <v>50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6" customWidth="1" min="6" max="6"/>
    <col width="16" customWidth="1" min="7" max="7"/>
    <col width="16" customWidth="1" min="8" max="8"/>
    <col width="14" customWidth="1" min="9" max="9"/>
    <col width="15" customWidth="1" min="10" max="10"/>
    <col width="17" customWidth="1" min="11" max="11"/>
    <col width="17" customWidth="1" min="12" max="12"/>
    <col width="17" customWidth="1" min="13" max="13"/>
    <col width="18" customWidth="1" min="14" max="14"/>
  </cols>
  <sheetData>
    <row r="1">
      <c r="A1" s="1" t="inlineStr">
        <is>
          <t>DEBT - Refinancing Transactions during Fiscal 2020 (Details) - USD ($)</t>
        </is>
      </c>
      <c r="B1" s="2" t="inlineStr">
        <is>
          <t>Sep. 19, 2019</t>
        </is>
      </c>
      <c r="C1" s="2" t="inlineStr">
        <is>
          <t>Mar. 20, 2019</t>
        </is>
      </c>
      <c r="D1" s="2" t="inlineStr">
        <is>
          <t>Mar. 13, 2019</t>
        </is>
      </c>
      <c r="E1" s="2" t="inlineStr">
        <is>
          <t>Dec. 28, 2018</t>
        </is>
      </c>
      <c r="F1" s="2" t="inlineStr">
        <is>
          <t>Jan. 29, 2021</t>
        </is>
      </c>
      <c r="G1" s="2" t="inlineStr">
        <is>
          <t>Jan. 31, 2020</t>
        </is>
      </c>
      <c r="H1" s="2" t="inlineStr">
        <is>
          <t>Feb. 01, 2019</t>
        </is>
      </c>
      <c r="I1" s="2" t="inlineStr">
        <is>
          <t>Mar. 07, 2019</t>
        </is>
      </c>
      <c r="J1" s="2" t="inlineStr">
        <is>
          <t>Dec. 20, 2018</t>
        </is>
      </c>
      <c r="K1" s="2" t="inlineStr">
        <is>
          <t>Feb. 02, 2018</t>
        </is>
      </c>
      <c r="L1" s="2" t="inlineStr">
        <is>
          <t>Sep. 12, 2017</t>
        </is>
      </c>
      <c r="M1" s="2" t="inlineStr">
        <is>
          <t>Apr. 12, 2017</t>
        </is>
      </c>
      <c r="N1" s="2" t="inlineStr">
        <is>
          <t>Jun. 01, 2016</t>
        </is>
      </c>
    </row>
    <row r="2">
      <c r="A2" s="3" t="inlineStr">
        <is>
          <t>Debt Instrument [Line Items]</t>
        </is>
      </c>
    </row>
    <row r="3">
      <c r="A3" s="4" t="inlineStr">
        <is>
          <t>Total debt, principal amount</t>
        </is>
      </c>
      <c r="F3" s="7" t="n">
        <v>48480000000</v>
      </c>
      <c r="G3" s="7" t="n">
        <v>52665000000</v>
      </c>
    </row>
    <row r="4">
      <c r="A4" s="4" t="inlineStr">
        <is>
          <t>Repayments of debt</t>
        </is>
      </c>
      <c r="F4" s="6" t="n">
        <v>20919000000</v>
      </c>
      <c r="G4" s="6" t="n">
        <v>22117000000</v>
      </c>
      <c r="H4" s="7" t="n">
        <v>11451000000</v>
      </c>
    </row>
    <row r="5">
      <c r="A5" s="4" t="inlineStr">
        <is>
          <t>Secured Debt</t>
        </is>
      </c>
    </row>
    <row r="6">
      <c r="A6" s="3" t="inlineStr">
        <is>
          <t>Debt Instrument [Line Items]</t>
        </is>
      </c>
    </row>
    <row r="7">
      <c r="A7" s="4" t="inlineStr">
        <is>
          <t>Debt, stated amount</t>
        </is>
      </c>
      <c r="C7" s="7" t="n">
        <v>4500000000</v>
      </c>
      <c r="N7" s="7" t="n">
        <v>20000000000</v>
      </c>
    </row>
    <row r="8">
      <c r="A8" s="4" t="inlineStr">
        <is>
          <t>Other | Merger Agreement</t>
        </is>
      </c>
    </row>
    <row r="9">
      <c r="A9" s="3" t="inlineStr">
        <is>
          <t>Debt Instrument [Line Items]</t>
        </is>
      </c>
    </row>
    <row r="10">
      <c r="A10" s="4" t="inlineStr">
        <is>
          <t>Proceeds from issuance of debt</t>
        </is>
      </c>
      <c r="E10" s="7" t="n">
        <v>1350000000</v>
      </c>
    </row>
    <row r="11">
      <c r="A11" s="4" t="inlineStr">
        <is>
          <t>Line of Credit | Merger Agreement</t>
        </is>
      </c>
    </row>
    <row r="12">
      <c r="A12" s="3" t="inlineStr">
        <is>
          <t>Debt Instrument [Line Items]</t>
        </is>
      </c>
    </row>
    <row r="13">
      <c r="A13" s="4" t="inlineStr">
        <is>
          <t>Repayments of debt</t>
        </is>
      </c>
      <c r="D13" s="7" t="n">
        <v>5000000000</v>
      </c>
    </row>
    <row r="14">
      <c r="A14" s="4" t="inlineStr">
        <is>
          <t>1.90% Term Loan A-4 Facility due December 2023 | Secured Debt</t>
        </is>
      </c>
    </row>
    <row r="15">
      <c r="A15" s="3" t="inlineStr">
        <is>
          <t>Debt Instrument [Line Items]</t>
        </is>
      </c>
    </row>
    <row r="16">
      <c r="A16" s="4" t="inlineStr">
        <is>
          <t>Total debt, principal amount</t>
        </is>
      </c>
      <c r="F16" s="6" t="n">
        <v>0</v>
      </c>
      <c r="G16" s="6" t="n">
        <v>679000000</v>
      </c>
      <c r="K16" s="7" t="n">
        <v>1700000000</v>
      </c>
    </row>
    <row r="17">
      <c r="A17" s="4" t="inlineStr">
        <is>
          <t>Repayments of debt</t>
        </is>
      </c>
      <c r="F17" s="6" t="n">
        <v>679000000</v>
      </c>
    </row>
    <row r="18">
      <c r="A18" s="4" t="inlineStr">
        <is>
          <t>Term Loan A-5 Facility Due December 2019 | Secured Debt</t>
        </is>
      </c>
    </row>
    <row r="19">
      <c r="A19" s="3" t="inlineStr">
        <is>
          <t>Debt Instrument [Line Items]</t>
        </is>
      </c>
    </row>
    <row r="20">
      <c r="A20" s="4" t="inlineStr">
        <is>
          <t>Total debt, principal amount</t>
        </is>
      </c>
      <c r="K20" s="7" t="n">
        <v>2000000000</v>
      </c>
    </row>
    <row r="21">
      <c r="A21" s="4" t="inlineStr">
        <is>
          <t>Repayments of debt</t>
        </is>
      </c>
      <c r="C21" s="6" t="n">
        <v>2016000000</v>
      </c>
    </row>
    <row r="22">
      <c r="A22" s="4" t="inlineStr">
        <is>
          <t>2.46% Margin Loan Facility due April 2022</t>
        </is>
      </c>
    </row>
    <row r="23">
      <c r="A23" s="3" t="inlineStr">
        <is>
          <t>Debt Instrument [Line Items]</t>
        </is>
      </c>
    </row>
    <row r="24">
      <c r="A24" s="4" t="inlineStr">
        <is>
          <t>Total debt, principal amount</t>
        </is>
      </c>
      <c r="F24" s="6" t="n">
        <v>4000000000</v>
      </c>
    </row>
    <row r="25">
      <c r="A25" s="4" t="inlineStr">
        <is>
          <t>2.46% Margin Loan Facility due April 2022 | Other</t>
        </is>
      </c>
    </row>
    <row r="26">
      <c r="A26" s="3" t="inlineStr">
        <is>
          <t>Debt Instrument [Line Items]</t>
        </is>
      </c>
    </row>
    <row r="27">
      <c r="A27" s="4" t="inlineStr">
        <is>
          <t>Increase in aggregate principal amount</t>
        </is>
      </c>
      <c r="I27" s="7" t="n">
        <v>650000000</v>
      </c>
      <c r="J27" s="7" t="n">
        <v>1400000000</v>
      </c>
    </row>
    <row r="28">
      <c r="A28" s="4" t="inlineStr">
        <is>
          <t>Maximum borrowing capacity</t>
        </is>
      </c>
      <c r="J28" s="6" t="n">
        <v>3350000000</v>
      </c>
      <c r="M28" s="7" t="n">
        <v>2000000000</v>
      </c>
    </row>
    <row r="29">
      <c r="A29" s="4" t="inlineStr">
        <is>
          <t>VMware Term Loan Facility | Less: unearned income</t>
        </is>
      </c>
    </row>
    <row r="30">
      <c r="A30" s="3" t="inlineStr">
        <is>
          <t>Debt Instrument [Line Items]</t>
        </is>
      </c>
    </row>
    <row r="31">
      <c r="A31" s="4" t="inlineStr">
        <is>
          <t>Maximum borrowing capacity</t>
        </is>
      </c>
      <c r="F31" s="6" t="n">
        <v>4500000000</v>
      </c>
      <c r="J31" s="7" t="n">
        <v>4500000000</v>
      </c>
      <c r="L31" s="7" t="n">
        <v>1000000000</v>
      </c>
    </row>
    <row r="32">
      <c r="A32" s="4" t="inlineStr">
        <is>
          <t>1.90% Term Loan A-6 Facility due March 2024 | Secured Debt</t>
        </is>
      </c>
    </row>
    <row r="33">
      <c r="A33" s="3" t="inlineStr">
        <is>
          <t>Debt Instrument [Line Items]</t>
        </is>
      </c>
    </row>
    <row r="34">
      <c r="A34" s="4" t="inlineStr">
        <is>
          <t>Total debt, principal amount</t>
        </is>
      </c>
      <c r="F34" s="6" t="n">
        <v>3134000000</v>
      </c>
      <c r="G34" s="6" t="n">
        <v>3497000000</v>
      </c>
    </row>
    <row r="35">
      <c r="A35" s="4" t="inlineStr">
        <is>
          <t>Repayments of debt</t>
        </is>
      </c>
      <c r="F35" s="6" t="n">
        <v>363000000</v>
      </c>
    </row>
    <row r="36">
      <c r="A36" s="4" t="inlineStr">
        <is>
          <t>1.90% Term Loan A-6 Facility due March 2024 | Line of Credit</t>
        </is>
      </c>
    </row>
    <row r="37">
      <c r="A37" s="3" t="inlineStr">
        <is>
          <t>Debt Instrument [Line Items]</t>
        </is>
      </c>
    </row>
    <row r="38">
      <c r="A38" s="4" t="inlineStr">
        <is>
          <t>Maximum borrowing capacity</t>
        </is>
      </c>
      <c r="D38" s="6" t="n">
        <v>3634000000</v>
      </c>
    </row>
    <row r="39">
      <c r="A39" s="4" t="inlineStr">
        <is>
          <t>Proceeds from issuance of debt</t>
        </is>
      </c>
      <c r="C39" s="6" t="n">
        <v>800000000</v>
      </c>
    </row>
    <row r="40">
      <c r="A40" s="4" t="inlineStr">
        <is>
          <t>Term Loan A-2 Facility Due September 2021 | Line of Credit</t>
        </is>
      </c>
    </row>
    <row r="41">
      <c r="A41" s="3" t="inlineStr">
        <is>
          <t>Debt Instrument [Line Items]</t>
        </is>
      </c>
    </row>
    <row r="42">
      <c r="A42" s="4" t="inlineStr">
        <is>
          <t>Total debt, principal amount</t>
        </is>
      </c>
      <c r="D42" s="7" t="n">
        <v>2839000000</v>
      </c>
    </row>
    <row r="43">
      <c r="A43" s="4" t="inlineStr">
        <is>
          <t>3.48% Due June 1, 2019 Notes | Secured Debt</t>
        </is>
      </c>
    </row>
    <row r="44">
      <c r="A44" s="3" t="inlineStr">
        <is>
          <t>Debt Instrument [Line Items]</t>
        </is>
      </c>
    </row>
    <row r="45">
      <c r="A45" s="4" t="inlineStr">
        <is>
          <t>Repayments of debt</t>
        </is>
      </c>
      <c r="C45" s="7" t="n">
        <v>3750000000</v>
      </c>
    </row>
    <row r="46">
      <c r="A46" s="4" t="inlineStr">
        <is>
          <t>Interest rate</t>
        </is>
      </c>
      <c r="C46" s="4" t="inlineStr">
        <is>
          <t>3.48%</t>
        </is>
      </c>
    </row>
    <row r="47">
      <c r="A47" s="4" t="inlineStr">
        <is>
          <t>2.75% Term Loan B-1 Facility due September 2025 | Secured Debt</t>
        </is>
      </c>
    </row>
    <row r="48">
      <c r="A48" s="3" t="inlineStr">
        <is>
          <t>Debt Instrument [Line Items]</t>
        </is>
      </c>
    </row>
    <row r="49">
      <c r="A49" s="4" t="inlineStr">
        <is>
          <t>Total debt, principal amount</t>
        </is>
      </c>
      <c r="F49" s="6" t="n">
        <v>3143000000</v>
      </c>
      <c r="G49" s="6" t="n">
        <v>4738000000</v>
      </c>
    </row>
    <row r="50">
      <c r="A50" s="4" t="inlineStr">
        <is>
          <t>Repayments of debt</t>
        </is>
      </c>
      <c r="F50" s="7" t="n">
        <v>1595000000</v>
      </c>
    </row>
    <row r="51">
      <c r="A51" s="4" t="inlineStr">
        <is>
          <t>2.75% Term Loan B-1 Facility due September 2025 | Line of Credit</t>
        </is>
      </c>
    </row>
    <row r="52">
      <c r="A52" s="3" t="inlineStr">
        <is>
          <t>Debt Instrument [Line Items]</t>
        </is>
      </c>
    </row>
    <row r="53">
      <c r="A53" s="4" t="inlineStr">
        <is>
          <t>Debt, stated amount</t>
        </is>
      </c>
      <c r="B53" s="7" t="n">
        <v>4750000000</v>
      </c>
    </row>
    <row r="54">
      <c r="A54" s="4" t="inlineStr">
        <is>
          <t>Term Loan B Facility Due September 2023 | Secured Debt</t>
        </is>
      </c>
    </row>
    <row r="55">
      <c r="A55" s="3" t="inlineStr">
        <is>
          <t>Debt Instrument [Line Items]</t>
        </is>
      </c>
    </row>
    <row r="56">
      <c r="A56" s="4" t="inlineStr">
        <is>
          <t>Repayments of debt</t>
        </is>
      </c>
      <c r="B56" s="7" t="n">
        <v>4913000000</v>
      </c>
    </row>
    <row r="57">
      <c r="A57" s="4" t="inlineStr">
        <is>
          <t>Term Loan B Facility Due September 2023 | Line of Credit</t>
        </is>
      </c>
    </row>
    <row r="58">
      <c r="A58" s="3" t="inlineStr">
        <is>
          <t>Debt Instrument [Line Items]</t>
        </is>
      </c>
    </row>
    <row r="59">
      <c r="A59" s="4" t="inlineStr">
        <is>
          <t>Repayments of debt</t>
        </is>
      </c>
      <c r="G59" s="7" t="n">
        <v>162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BT - Secured Debt Narrative (Details)</t>
        </is>
      </c>
      <c r="B1" s="2" t="inlineStr">
        <is>
          <t>May 25, 2020CNY (¥)</t>
        </is>
      </c>
      <c r="C1" s="2" t="inlineStr">
        <is>
          <t>Mar. 20, 2019USD ($)</t>
        </is>
      </c>
      <c r="D1" s="2" t="inlineStr">
        <is>
          <t>Sep. 12, 2017USD ($)</t>
        </is>
      </c>
      <c r="E1" s="2" t="inlineStr">
        <is>
          <t>Jun. 01, 2016USD ($)</t>
        </is>
      </c>
      <c r="F1" s="2" t="inlineStr">
        <is>
          <t>Jan. 29, 2021USD ($)</t>
        </is>
      </c>
      <c r="G1" s="2" t="inlineStr">
        <is>
          <t>Feb. 01, 2019</t>
        </is>
      </c>
      <c r="H1" s="2" t="inlineStr">
        <is>
          <t>Apr. 09, 2020USD ($)</t>
        </is>
      </c>
      <c r="I1" s="2" t="inlineStr">
        <is>
          <t>Dec. 20, 2018USD ($)</t>
        </is>
      </c>
    </row>
    <row r="2">
      <c r="A2" s="4" t="inlineStr">
        <is>
          <t>Secured Debt</t>
        </is>
      </c>
    </row>
    <row r="3">
      <c r="A3" s="3" t="inlineStr">
        <is>
          <t>Debt Instrument [Line Items]</t>
        </is>
      </c>
    </row>
    <row r="4">
      <c r="A4" s="4" t="inlineStr">
        <is>
          <t>Aggregate principal amount</t>
        </is>
      </c>
      <c r="C4" s="7" t="n">
        <v>4500000000</v>
      </c>
      <c r="E4" s="7" t="n">
        <v>20000000000</v>
      </c>
    </row>
    <row r="5">
      <c r="A5" s="4" t="inlineStr">
        <is>
          <t>Debt, maximum period for registration</t>
        </is>
      </c>
      <c r="C5" s="4" t="inlineStr">
        <is>
          <t>5 years</t>
        </is>
      </c>
      <c r="E5" s="4" t="inlineStr">
        <is>
          <t>5 years</t>
        </is>
      </c>
    </row>
    <row r="6">
      <c r="A6" s="4" t="inlineStr">
        <is>
          <t>VMware Term Loan Facility | Revolving Credit Facility</t>
        </is>
      </c>
    </row>
    <row r="7">
      <c r="A7" s="3" t="inlineStr">
        <is>
          <t>Debt Instrument [Line Items]</t>
        </is>
      </c>
    </row>
    <row r="8">
      <c r="A8" s="4" t="inlineStr">
        <is>
          <t>Maximum borrowing capacity</t>
        </is>
      </c>
      <c r="D8" s="7" t="n">
        <v>1000000000</v>
      </c>
      <c r="F8" s="7" t="n">
        <v>4500000000</v>
      </c>
      <c r="I8" s="7" t="n">
        <v>4500000000</v>
      </c>
    </row>
    <row r="9">
      <c r="A9" s="4" t="inlineStr">
        <is>
          <t>Debt instrument, term</t>
        </is>
      </c>
      <c r="D9" s="4" t="inlineStr">
        <is>
          <t>5 years</t>
        </is>
      </c>
    </row>
    <row r="10">
      <c r="A10" s="4" t="inlineStr">
        <is>
          <t>Senior Secured Credit Facilities | Letter of Credit</t>
        </is>
      </c>
    </row>
    <row r="11">
      <c r="A11" s="3" t="inlineStr">
        <is>
          <t>Debt Instrument [Line Items]</t>
        </is>
      </c>
    </row>
    <row r="12">
      <c r="A12" s="4" t="inlineStr">
        <is>
          <t>Maximum borrowing capacity</t>
        </is>
      </c>
      <c r="F12" s="6" t="n">
        <v>500000000</v>
      </c>
    </row>
    <row r="13">
      <c r="A13" s="4" t="inlineStr">
        <is>
          <t>Senior Secured Credit Facilities | Other</t>
        </is>
      </c>
    </row>
    <row r="14">
      <c r="A14" s="3" t="inlineStr">
        <is>
          <t>Debt Instrument [Line Items]</t>
        </is>
      </c>
    </row>
    <row r="15">
      <c r="A15" s="4" t="inlineStr">
        <is>
          <t>Maximum borrowing capacity</t>
        </is>
      </c>
      <c r="F15" s="7" t="n">
        <v>400000000</v>
      </c>
    </row>
    <row r="16">
      <c r="A16" s="4" t="inlineStr">
        <is>
          <t>Term Loan B-1 Facility | Secured Debt | LIBOR</t>
        </is>
      </c>
    </row>
    <row r="17">
      <c r="A17" s="3" t="inlineStr">
        <is>
          <t>Debt Instrument [Line Items]</t>
        </is>
      </c>
    </row>
    <row r="18">
      <c r="A18" s="4" t="inlineStr">
        <is>
          <t>Basis spread on variable rate</t>
        </is>
      </c>
      <c r="F18" s="4" t="inlineStr">
        <is>
          <t>2.00%</t>
        </is>
      </c>
    </row>
    <row r="19">
      <c r="A19" s="4" t="inlineStr">
        <is>
          <t>Term Loan B-1 Facility | Secured Debt | Base Rate</t>
        </is>
      </c>
    </row>
    <row r="20">
      <c r="A20" s="3" t="inlineStr">
        <is>
          <t>Debt Instrument [Line Items]</t>
        </is>
      </c>
    </row>
    <row r="21">
      <c r="A21" s="4" t="inlineStr">
        <is>
          <t>Basis spread on variable rate</t>
        </is>
      </c>
      <c r="F21" s="4" t="inlineStr">
        <is>
          <t>1.00%</t>
        </is>
      </c>
    </row>
    <row r="22">
      <c r="A22" s="4" t="inlineStr">
        <is>
          <t>Term Loan B-1 Facility | Line of Credit</t>
        </is>
      </c>
    </row>
    <row r="23">
      <c r="A23" s="3" t="inlineStr">
        <is>
          <t>Debt Instrument [Line Items]</t>
        </is>
      </c>
    </row>
    <row r="24">
      <c r="A24" s="4" t="inlineStr">
        <is>
          <t>Annual principal amortization</t>
        </is>
      </c>
      <c r="G24" s="4" t="inlineStr">
        <is>
          <t>1.00%</t>
        </is>
      </c>
    </row>
    <row r="25">
      <c r="A25" s="4" t="inlineStr">
        <is>
          <t>Term Loan A4 Facility And Term Loan A6 Facility | Secured Debt | LIBOR | Minimum</t>
        </is>
      </c>
    </row>
    <row r="26">
      <c r="A26" s="3" t="inlineStr">
        <is>
          <t>Debt Instrument [Line Items]</t>
        </is>
      </c>
    </row>
    <row r="27">
      <c r="A27" s="4" t="inlineStr">
        <is>
          <t>Basis spread on variable rate</t>
        </is>
      </c>
      <c r="F27" s="4" t="inlineStr">
        <is>
          <t>1.25%</t>
        </is>
      </c>
    </row>
    <row r="28">
      <c r="A28" s="4" t="inlineStr">
        <is>
          <t>Term Loan A4 Facility And Term Loan A6 Facility | Secured Debt | LIBOR | Maximum</t>
        </is>
      </c>
    </row>
    <row r="29">
      <c r="A29" s="3" t="inlineStr">
        <is>
          <t>Debt Instrument [Line Items]</t>
        </is>
      </c>
    </row>
    <row r="30">
      <c r="A30" s="4" t="inlineStr">
        <is>
          <t>Basis spread on variable rate</t>
        </is>
      </c>
      <c r="F30" s="4" t="inlineStr">
        <is>
          <t>2.00%</t>
        </is>
      </c>
    </row>
    <row r="31">
      <c r="A31" s="4" t="inlineStr">
        <is>
          <t>Term Loan A4 Facility And Term Loan A6 Facility | Secured Debt | Base Rate</t>
        </is>
      </c>
    </row>
    <row r="32">
      <c r="A32" s="3" t="inlineStr">
        <is>
          <t>Debt Instrument [Line Items]</t>
        </is>
      </c>
    </row>
    <row r="33">
      <c r="A33" s="4" t="inlineStr">
        <is>
          <t>Debt instrument, term</t>
        </is>
      </c>
      <c r="F33" s="4" t="inlineStr">
        <is>
          <t>3 months</t>
        </is>
      </c>
    </row>
    <row r="34">
      <c r="A34" s="4" t="inlineStr">
        <is>
          <t>Term Loan A4 Facility And Term Loan A6 Facility | Secured Debt | Base Rate | Minimum</t>
        </is>
      </c>
    </row>
    <row r="35">
      <c r="A35" s="3" t="inlineStr">
        <is>
          <t>Debt Instrument [Line Items]</t>
        </is>
      </c>
    </row>
    <row r="36">
      <c r="A36" s="4" t="inlineStr">
        <is>
          <t>Basis spread on variable rate</t>
        </is>
      </c>
      <c r="F36" s="4" t="inlineStr">
        <is>
          <t>0.25%</t>
        </is>
      </c>
    </row>
    <row r="37">
      <c r="A37" s="4" t="inlineStr">
        <is>
          <t>Term Loan A4 Facility And Term Loan A6 Facility | Secured Debt | Base Rate | Maximum</t>
        </is>
      </c>
    </row>
    <row r="38">
      <c r="A38" s="3" t="inlineStr">
        <is>
          <t>Debt Instrument [Line Items]</t>
        </is>
      </c>
    </row>
    <row r="39">
      <c r="A39" s="4" t="inlineStr">
        <is>
          <t>Basis spread on variable rate</t>
        </is>
      </c>
      <c r="F39" s="4" t="inlineStr">
        <is>
          <t>1.00%</t>
        </is>
      </c>
    </row>
    <row r="40">
      <c r="A40" s="4" t="inlineStr">
        <is>
          <t>Term Loan A6 Facility | Other</t>
        </is>
      </c>
    </row>
    <row r="41">
      <c r="A41" s="3" t="inlineStr">
        <is>
          <t>Debt Instrument [Line Items]</t>
        </is>
      </c>
    </row>
    <row r="42">
      <c r="A42" s="4" t="inlineStr">
        <is>
          <t>Maximum borrowing capacity</t>
        </is>
      </c>
      <c r="F42" s="7" t="n">
        <v>4000000000</v>
      </c>
    </row>
    <row r="43">
      <c r="A43" s="4" t="inlineStr">
        <is>
          <t>Term Loan A6 Facility | Line of Credit | First Four Years After March 13, 2019</t>
        </is>
      </c>
    </row>
    <row r="44">
      <c r="A44" s="3" t="inlineStr">
        <is>
          <t>Debt Instrument [Line Items]</t>
        </is>
      </c>
    </row>
    <row r="45">
      <c r="A45" s="4" t="inlineStr">
        <is>
          <t>Debt instrument, term</t>
        </is>
      </c>
      <c r="F45" s="4" t="inlineStr">
        <is>
          <t>4 years</t>
        </is>
      </c>
    </row>
    <row r="46">
      <c r="A46" s="4" t="inlineStr">
        <is>
          <t>Annual principal amortization</t>
        </is>
      </c>
      <c r="F46" s="4" t="inlineStr">
        <is>
          <t>5.00%</t>
        </is>
      </c>
    </row>
    <row r="47">
      <c r="A47" s="4" t="inlineStr">
        <is>
          <t>Term Loan A6 Facility | Line of Credit | Fifth Year After March 13, 2019</t>
        </is>
      </c>
    </row>
    <row r="48">
      <c r="A48" s="3" t="inlineStr">
        <is>
          <t>Debt Instrument [Line Items]</t>
        </is>
      </c>
    </row>
    <row r="49">
      <c r="A49" s="4" t="inlineStr">
        <is>
          <t>Annual principal amortization</t>
        </is>
      </c>
      <c r="F49" s="4" t="inlineStr">
        <is>
          <t>80.00%</t>
        </is>
      </c>
    </row>
    <row r="50">
      <c r="A50" s="4" t="inlineStr">
        <is>
          <t>3.33% Revolving Credit Facility due September 2021 | Secured Debt</t>
        </is>
      </c>
    </row>
    <row r="51">
      <c r="A51" s="3" t="inlineStr">
        <is>
          <t>Debt Instrument [Line Items]</t>
        </is>
      </c>
    </row>
    <row r="52">
      <c r="A52" s="4" t="inlineStr">
        <is>
          <t>Debt instrument, collateral, percent of capital stock of borrowers</t>
        </is>
      </c>
      <c r="F52" s="4" t="inlineStr">
        <is>
          <t>100.00%</t>
        </is>
      </c>
    </row>
    <row r="53">
      <c r="A53" s="4" t="inlineStr">
        <is>
          <t>3.33% Revolving Credit Facility due September 2021 | Line of Credit</t>
        </is>
      </c>
    </row>
    <row r="54">
      <c r="A54" s="3" t="inlineStr">
        <is>
          <t>Debt Instrument [Line Items]</t>
        </is>
      </c>
    </row>
    <row r="55">
      <c r="A55" s="4" t="inlineStr">
        <is>
          <t>Available borrowing capacity</t>
        </is>
      </c>
      <c r="F55" s="7" t="n">
        <v>4500000000</v>
      </c>
    </row>
    <row r="56">
      <c r="A56" s="4" t="inlineStr">
        <is>
          <t>Notes Due April 9, 2020 | Secured Debt</t>
        </is>
      </c>
    </row>
    <row r="57">
      <c r="A57" s="3" t="inlineStr">
        <is>
          <t>Debt Instrument [Line Items]</t>
        </is>
      </c>
    </row>
    <row r="58">
      <c r="A58" s="4" t="inlineStr">
        <is>
          <t>Aggregate principal amount</t>
        </is>
      </c>
      <c r="H58" s="7" t="n">
        <v>2250000000</v>
      </c>
    </row>
    <row r="59">
      <c r="A59" s="4" t="inlineStr">
        <is>
          <t>China Revolving Credit Facility | Revolving Credit Facility</t>
        </is>
      </c>
    </row>
    <row r="60">
      <c r="A60" s="3" t="inlineStr">
        <is>
          <t>Debt Instrument [Line Items]</t>
        </is>
      </c>
    </row>
    <row r="61">
      <c r="A61" s="4" t="inlineStr">
        <is>
          <t>Maximum borrowing capacity</t>
        </is>
      </c>
      <c r="F61" s="7" t="n">
        <v>500000000</v>
      </c>
    </row>
    <row r="62">
      <c r="A62" s="4" t="inlineStr">
        <is>
          <t>China Revolving Credit Facility | Revolving Credit Facility | LIBOR</t>
        </is>
      </c>
    </row>
    <row r="63">
      <c r="A63" s="3" t="inlineStr">
        <is>
          <t>Debt Instrument [Line Items]</t>
        </is>
      </c>
    </row>
    <row r="64">
      <c r="A64" s="4" t="inlineStr">
        <is>
          <t>Basis spread on variable rate</t>
        </is>
      </c>
      <c r="F64" s="4" t="inlineStr">
        <is>
          <t>0.60%</t>
        </is>
      </c>
    </row>
    <row r="65">
      <c r="A65" s="4" t="inlineStr">
        <is>
          <t>China Revolving Credit Facility | Revolving Credit Facility | Collateralized debt</t>
        </is>
      </c>
    </row>
    <row r="66">
      <c r="A66" s="3" t="inlineStr">
        <is>
          <t>Debt Instrument [Line Items]</t>
        </is>
      </c>
    </row>
    <row r="67">
      <c r="A67" s="4" t="inlineStr">
        <is>
          <t>Maximum borrowing capacity | ¥</t>
        </is>
      </c>
      <c r="B67" s="13" t="n">
        <v>1000000000</v>
      </c>
    </row>
    <row r="68">
      <c r="A68" s="4" t="inlineStr">
        <is>
          <t>China Revolving Credit Facility | Revolving Credit Facility | Collateralized debt | LIBOR</t>
        </is>
      </c>
    </row>
    <row r="69">
      <c r="A69" s="3" t="inlineStr">
        <is>
          <t>Debt Instrument [Line Items]</t>
        </is>
      </c>
    </row>
    <row r="70">
      <c r="A70" s="4" t="inlineStr">
        <is>
          <t>Basis spread on variable rate</t>
        </is>
      </c>
      <c r="B70" s="4" t="inlineStr">
        <is>
          <t>1.00%</t>
        </is>
      </c>
    </row>
    <row r="71">
      <c r="A71" s="4" t="inlineStr">
        <is>
          <t>China Revolving Credit Facility | Revolving Credit Facility | Collateralized debt | LPR</t>
        </is>
      </c>
    </row>
    <row r="72">
      <c r="A72" s="3" t="inlineStr">
        <is>
          <t>Debt Instrument [Line Items]</t>
        </is>
      </c>
    </row>
    <row r="73">
      <c r="A73" s="4" t="inlineStr">
        <is>
          <t>Basis spread on variable rate</t>
        </is>
      </c>
      <c r="B73" s="4" t="inlineStr">
        <is>
          <t>0.20%</t>
        </is>
      </c>
    </row>
    <row r="74">
      <c r="A74" s="4" t="inlineStr">
        <is>
          <t>China Revolving Credit Facility | Revolving Credit Facility | Non-collateralized debt</t>
        </is>
      </c>
    </row>
    <row r="75">
      <c r="A75" s="3" t="inlineStr">
        <is>
          <t>Debt Instrument [Line Items]</t>
        </is>
      </c>
    </row>
    <row r="76">
      <c r="A76" s="4" t="inlineStr">
        <is>
          <t>Maximum borrowing capacity | ¥</t>
        </is>
      </c>
      <c r="B76" s="13" t="n">
        <v>1800000000</v>
      </c>
    </row>
    <row r="77">
      <c r="A77" s="4" t="inlineStr">
        <is>
          <t>China Revolving Credit Facility | Revolving Credit Facility | Non-collateralized debt | LIBOR</t>
        </is>
      </c>
    </row>
    <row r="78">
      <c r="A78" s="3" t="inlineStr">
        <is>
          <t>Debt Instrument [Line Items]</t>
        </is>
      </c>
    </row>
    <row r="79">
      <c r="A79" s="4" t="inlineStr">
        <is>
          <t>Basis spread on variable rate</t>
        </is>
      </c>
      <c r="B79" s="4" t="inlineStr">
        <is>
          <t>1.40%</t>
        </is>
      </c>
    </row>
    <row r="80">
      <c r="A80" s="4" t="inlineStr">
        <is>
          <t>China Revolving Credit Facility | Revolving Credit Facility | Non-collateralized debt | LPR</t>
        </is>
      </c>
    </row>
    <row r="81">
      <c r="A81" s="3" t="inlineStr">
        <is>
          <t>Debt Instrument [Line Items]</t>
        </is>
      </c>
    </row>
    <row r="82">
      <c r="A82" s="4" t="inlineStr">
        <is>
          <t>Basis spread on variable rate</t>
        </is>
      </c>
      <c r="B82" s="4" t="inlineStr">
        <is>
          <t>0.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3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Unsecured Debt Narrative (Details)</t>
        </is>
      </c>
      <c r="B1" s="2" t="inlineStr">
        <is>
          <t>Sep. 12, 2017USD ($)option_period</t>
        </is>
      </c>
      <c r="C1" s="2" t="inlineStr">
        <is>
          <t>Jan. 29, 2021USD ($)</t>
        </is>
      </c>
      <c r="D1" s="2" t="inlineStr">
        <is>
          <t>Apr. 07, 2020USD ($)</t>
        </is>
      </c>
      <c r="E1" s="2" t="inlineStr">
        <is>
          <t>Jan. 31, 2020USD ($)</t>
        </is>
      </c>
      <c r="F1" s="2" t="inlineStr">
        <is>
          <t>Sep. 26, 2019USD ($)</t>
        </is>
      </c>
      <c r="G1" s="2" t="inlineStr">
        <is>
          <t>Dec. 20, 2018USD ($)</t>
        </is>
      </c>
      <c r="H1" s="2" t="inlineStr">
        <is>
          <t>Aug. 21, 2017USD ($)</t>
        </is>
      </c>
      <c r="I1" s="2" t="inlineStr">
        <is>
          <t>Sep. 07, 2016USD ($)</t>
        </is>
      </c>
      <c r="J1" s="2" t="inlineStr">
        <is>
          <t>Jun. 22, 2016USD ($)</t>
        </is>
      </c>
    </row>
    <row r="2">
      <c r="A2" s="3" t="inlineStr">
        <is>
          <t>Debt Instrument [Line Items]</t>
        </is>
      </c>
    </row>
    <row r="3">
      <c r="A3" s="4" t="inlineStr">
        <is>
          <t>Total debt, principal amount</t>
        </is>
      </c>
      <c r="C3" s="7" t="n">
        <v>48480000000</v>
      </c>
      <c r="E3" s="7" t="n">
        <v>52665000000</v>
      </c>
    </row>
    <row r="4">
      <c r="A4" s="4" t="inlineStr">
        <is>
          <t>VMware Notes and VMware Term Loan Facility</t>
        </is>
      </c>
    </row>
    <row r="5">
      <c r="A5" s="3" t="inlineStr">
        <is>
          <t>Debt Instrument [Line Items]</t>
        </is>
      </c>
    </row>
    <row r="6">
      <c r="A6" s="4" t="inlineStr">
        <is>
          <t>Total debt, principal amount</t>
        </is>
      </c>
      <c r="C6" s="6" t="n">
        <v>4750000000</v>
      </c>
    </row>
    <row r="7">
      <c r="A7" s="4" t="inlineStr">
        <is>
          <t>Revolving Credit Facility | VMware Term Loan Facility</t>
        </is>
      </c>
    </row>
    <row r="8">
      <c r="A8" s="3" t="inlineStr">
        <is>
          <t>Debt Instrument [Line Items]</t>
        </is>
      </c>
    </row>
    <row r="9">
      <c r="A9" s="4" t="inlineStr">
        <is>
          <t>Maximum borrowing capacity</t>
        </is>
      </c>
      <c r="B9" s="7" t="n">
        <v>1000000000</v>
      </c>
      <c r="C9" s="6" t="n">
        <v>4500000000</v>
      </c>
      <c r="G9" s="7" t="n">
        <v>4500000000</v>
      </c>
    </row>
    <row r="10">
      <c r="A10" s="4" t="inlineStr">
        <is>
          <t>Debt instrument, term</t>
        </is>
      </c>
      <c r="B10" s="4" t="inlineStr">
        <is>
          <t>5 years</t>
        </is>
      </c>
    </row>
    <row r="11">
      <c r="A11" s="4" t="inlineStr">
        <is>
          <t>Number of extension periods | option_period</t>
        </is>
      </c>
      <c r="B11" s="6" t="n">
        <v>2</v>
      </c>
    </row>
    <row r="12">
      <c r="A12" s="4" t="inlineStr">
        <is>
          <t>Conditional extension period</t>
        </is>
      </c>
      <c r="B12" s="4" t="inlineStr">
        <is>
          <t>1 year</t>
        </is>
      </c>
    </row>
    <row r="13">
      <c r="A13" s="4" t="inlineStr">
        <is>
          <t>Outstanding borrowings under credit facility</t>
        </is>
      </c>
      <c r="C13" s="6" t="n">
        <v>0</v>
      </c>
    </row>
    <row r="14">
      <c r="A14" s="4" t="inlineStr">
        <is>
          <t>Revolving Credit Facility | VMware Term Loan Facility</t>
        </is>
      </c>
    </row>
    <row r="15">
      <c r="A15" s="3" t="inlineStr">
        <is>
          <t>Debt Instrument [Line Items]</t>
        </is>
      </c>
    </row>
    <row r="16">
      <c r="A16" s="4" t="inlineStr">
        <is>
          <t>Maximum borrowing capacity</t>
        </is>
      </c>
      <c r="F16" s="7" t="n">
        <v>2000000000</v>
      </c>
    </row>
    <row r="17">
      <c r="A17" s="4" t="inlineStr">
        <is>
          <t>Unsecured Debt</t>
        </is>
      </c>
    </row>
    <row r="18">
      <c r="A18" s="3" t="inlineStr">
        <is>
          <t>Debt Instrument [Line Items]</t>
        </is>
      </c>
    </row>
    <row r="19">
      <c r="A19" s="4" t="inlineStr">
        <is>
          <t>Aggregate principal amount</t>
        </is>
      </c>
      <c r="J19" s="7" t="n">
        <v>3250000000</v>
      </c>
    </row>
    <row r="20">
      <c r="A20" s="4" t="inlineStr">
        <is>
          <t>Unsecured Debt | 1.875% due June 2018</t>
        </is>
      </c>
    </row>
    <row r="21">
      <c r="A21" s="3" t="inlineStr">
        <is>
          <t>Debt Instrument [Line Items]</t>
        </is>
      </c>
    </row>
    <row r="22">
      <c r="A22" s="4" t="inlineStr">
        <is>
          <t>Total debt, principal amount</t>
        </is>
      </c>
      <c r="I22" s="7" t="n">
        <v>2500000000</v>
      </c>
    </row>
    <row r="23">
      <c r="A23" s="4" t="inlineStr">
        <is>
          <t>Interest rate</t>
        </is>
      </c>
      <c r="I23" s="4" t="inlineStr">
        <is>
          <t>1.875%</t>
        </is>
      </c>
    </row>
    <row r="24">
      <c r="A24" s="4" t="inlineStr">
        <is>
          <t>Unsecured Debt | 2.650% due June 2020</t>
        </is>
      </c>
    </row>
    <row r="25">
      <c r="A25" s="3" t="inlineStr">
        <is>
          <t>Debt Instrument [Line Items]</t>
        </is>
      </c>
    </row>
    <row r="26">
      <c r="A26" s="4" t="inlineStr">
        <is>
          <t>Total debt, principal amount</t>
        </is>
      </c>
      <c r="C26" s="7" t="n">
        <v>0</v>
      </c>
      <c r="E26" s="6" t="n">
        <v>600000000</v>
      </c>
      <c r="I26" s="7" t="n">
        <v>2000000000</v>
      </c>
    </row>
    <row r="27">
      <c r="A27" s="4" t="inlineStr">
        <is>
          <t>Interest rate</t>
        </is>
      </c>
      <c r="C27" s="4" t="inlineStr">
        <is>
          <t>2.65%</t>
        </is>
      </c>
    </row>
    <row r="28">
      <c r="A28" s="4" t="inlineStr">
        <is>
          <t>Unsecured Debt | 3.375% due June 2023</t>
        </is>
      </c>
    </row>
    <row r="29">
      <c r="A29" s="3" t="inlineStr">
        <is>
          <t>Debt Instrument [Line Items]</t>
        </is>
      </c>
    </row>
    <row r="30">
      <c r="A30" s="4" t="inlineStr">
        <is>
          <t>Total debt, principal amount</t>
        </is>
      </c>
      <c r="C30" s="7" t="n">
        <v>1000000000</v>
      </c>
      <c r="E30" s="6" t="n">
        <v>1000000000</v>
      </c>
      <c r="I30" s="7" t="n">
        <v>1000000000</v>
      </c>
    </row>
    <row r="31">
      <c r="A31" s="4" t="inlineStr">
        <is>
          <t>Interest rate</t>
        </is>
      </c>
      <c r="C31" s="4" t="inlineStr">
        <is>
          <t>3.375%</t>
        </is>
      </c>
    </row>
    <row r="32">
      <c r="A32" s="4" t="inlineStr">
        <is>
          <t>Unsecured Debt | VMware Notes and VMware Term Loan Facility</t>
        </is>
      </c>
    </row>
    <row r="33">
      <c r="A33" s="3" t="inlineStr">
        <is>
          <t>Debt Instrument [Line Items]</t>
        </is>
      </c>
    </row>
    <row r="34">
      <c r="A34" s="4" t="inlineStr">
        <is>
          <t>Aggregate principal amount</t>
        </is>
      </c>
      <c r="D34" s="7" t="n">
        <v>2000000000</v>
      </c>
    </row>
    <row r="35">
      <c r="A35" s="4" t="inlineStr">
        <is>
          <t>Unsecured Debt | VMware Term Loan Facility</t>
        </is>
      </c>
    </row>
    <row r="36">
      <c r="A36" s="3" t="inlineStr">
        <is>
          <t>Debt Instrument [Line Items]</t>
        </is>
      </c>
    </row>
    <row r="37">
      <c r="A37" s="4" t="inlineStr">
        <is>
          <t>Total debt, principal amount</t>
        </is>
      </c>
      <c r="C37" s="7" t="n">
        <v>0</v>
      </c>
      <c r="E37" s="7" t="n">
        <v>1500000000</v>
      </c>
    </row>
    <row r="38">
      <c r="A38" s="4" t="inlineStr">
        <is>
          <t>Senior Notes</t>
        </is>
      </c>
    </row>
    <row r="39">
      <c r="A39" s="3" t="inlineStr">
        <is>
          <t>Debt Instrument [Line Items]</t>
        </is>
      </c>
    </row>
    <row r="40">
      <c r="A40" s="4" t="inlineStr">
        <is>
          <t>Aggregate principal amount</t>
        </is>
      </c>
      <c r="H40" s="7" t="n">
        <v>40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7" customWidth="1" min="2" max="2"/>
    <col width="17" customWidth="1" min="3" max="3"/>
    <col width="15" customWidth="1" min="4" max="4"/>
  </cols>
  <sheetData>
    <row r="1">
      <c r="A1" s="1" t="inlineStr">
        <is>
          <t>DEBT - Other Narrative (Details) - Other - USD ($) shares in Millions</t>
        </is>
      </c>
      <c r="B1" s="2" t="inlineStr">
        <is>
          <t>Apr. 12, 2017</t>
        </is>
      </c>
      <c r="C1" s="2" t="inlineStr">
        <is>
          <t>Jan. 29, 2021</t>
        </is>
      </c>
      <c r="D1" s="2" t="inlineStr">
        <is>
          <t>Dec. 20, 2018</t>
        </is>
      </c>
    </row>
    <row r="2">
      <c r="A2" s="4" t="inlineStr">
        <is>
          <t>2.46% Margin Loan Facility due April 2022</t>
        </is>
      </c>
    </row>
    <row r="3">
      <c r="A3" s="3" t="inlineStr">
        <is>
          <t>Debt Instrument [Line Items]</t>
        </is>
      </c>
    </row>
    <row r="4">
      <c r="A4" s="4" t="inlineStr">
        <is>
          <t>Maximum borrowing capacity</t>
        </is>
      </c>
      <c r="B4" s="7" t="n">
        <v>2000000000</v>
      </c>
      <c r="D4" s="7" t="n">
        <v>3350000000</v>
      </c>
    </row>
    <row r="5">
      <c r="A5" s="4" t="inlineStr">
        <is>
          <t>2.46% Margin Loan Facility due April 2022 | Base Rate</t>
        </is>
      </c>
    </row>
    <row r="6">
      <c r="A6" s="3" t="inlineStr">
        <is>
          <t>Debt Instrument [Line Items]</t>
        </is>
      </c>
    </row>
    <row r="7">
      <c r="A7" s="4" t="inlineStr">
        <is>
          <t>Basis spread on variable rate</t>
        </is>
      </c>
      <c r="B7" s="4" t="inlineStr">
        <is>
          <t>1.25%</t>
        </is>
      </c>
    </row>
    <row r="8">
      <c r="A8" s="4" t="inlineStr">
        <is>
          <t>2.46% Margin Loan Facility due April 2022 | LIBOR</t>
        </is>
      </c>
    </row>
    <row r="9">
      <c r="A9" s="3" t="inlineStr">
        <is>
          <t>Debt Instrument [Line Items]</t>
        </is>
      </c>
    </row>
    <row r="10">
      <c r="A10" s="4" t="inlineStr">
        <is>
          <t>Basis spread on variable rate</t>
        </is>
      </c>
      <c r="B10" s="4" t="inlineStr">
        <is>
          <t>2.25%</t>
        </is>
      </c>
    </row>
    <row r="11">
      <c r="A11" s="4" t="inlineStr">
        <is>
          <t>Term Loan A6 Facility</t>
        </is>
      </c>
    </row>
    <row r="12">
      <c r="A12" s="3" t="inlineStr">
        <is>
          <t>Debt Instrument [Line Items]</t>
        </is>
      </c>
    </row>
    <row r="13">
      <c r="A13" s="4" t="inlineStr">
        <is>
          <t>Maximum borrowing capacity</t>
        </is>
      </c>
      <c r="C13" s="7" t="n">
        <v>4000000000</v>
      </c>
    </row>
    <row r="14">
      <c r="A14" s="4" t="inlineStr">
        <is>
          <t>Class B | 2.46% Margin Loan Facility due April 2022</t>
        </is>
      </c>
    </row>
    <row r="15">
      <c r="A15" s="3" t="inlineStr">
        <is>
          <t>Debt Instrument [Line Items]</t>
        </is>
      </c>
    </row>
    <row r="16">
      <c r="A16" s="4" t="inlineStr">
        <is>
          <t>Debt instrument, collateral (in shares)</t>
        </is>
      </c>
      <c r="B16" s="6" t="n">
        <v>76</v>
      </c>
    </row>
    <row r="17">
      <c r="A17" s="4" t="inlineStr">
        <is>
          <t>Class A | 2.46% Margin Loan Facility due April 2022</t>
        </is>
      </c>
    </row>
    <row r="18">
      <c r="A18" s="3" t="inlineStr">
        <is>
          <t>Debt Instrument [Line Items]</t>
        </is>
      </c>
    </row>
    <row r="19">
      <c r="A19" s="4" t="inlineStr">
        <is>
          <t>Debt instrument, collateral (in shares)</t>
        </is>
      </c>
      <c r="B19" s="6"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Jan. 29, 2021</t>
        </is>
      </c>
      <c r="C1" s="2" t="inlineStr">
        <is>
          <t>Jan. 31, 2020</t>
        </is>
      </c>
    </row>
    <row r="2">
      <c r="A2" s="3" t="inlineStr">
        <is>
          <t>Total maturities, principal amount</t>
        </is>
      </c>
    </row>
    <row r="3">
      <c r="A3" s="4" t="inlineStr">
        <is>
          <t>2022</t>
        </is>
      </c>
      <c r="B3" s="7" t="n">
        <v>6374</v>
      </c>
    </row>
    <row r="4">
      <c r="A4" s="4" t="inlineStr">
        <is>
          <t>2023</t>
        </is>
      </c>
      <c r="B4" s="6" t="n">
        <v>9475</v>
      </c>
    </row>
    <row r="5">
      <c r="A5" s="4" t="inlineStr">
        <is>
          <t>2024</t>
        </is>
      </c>
      <c r="B5" s="6" t="n">
        <v>7534</v>
      </c>
    </row>
    <row r="6">
      <c r="A6" s="4" t="inlineStr">
        <is>
          <t>2025</t>
        </is>
      </c>
      <c r="B6" s="6" t="n">
        <v>4115</v>
      </c>
    </row>
    <row r="7">
      <c r="A7" s="4" t="inlineStr">
        <is>
          <t>2026</t>
        </is>
      </c>
      <c r="B7" s="6" t="n">
        <v>4756</v>
      </c>
    </row>
    <row r="8">
      <c r="A8" s="4" t="inlineStr">
        <is>
          <t>Thereafter</t>
        </is>
      </c>
      <c r="B8" s="6" t="n">
        <v>16226</v>
      </c>
    </row>
    <row r="9">
      <c r="A9" s="4" t="inlineStr">
        <is>
          <t>Total debt, principal amount</t>
        </is>
      </c>
      <c r="B9" s="6" t="n">
        <v>48480</v>
      </c>
      <c r="C9" s="7" t="n">
        <v>52665</v>
      </c>
    </row>
    <row r="10">
      <c r="A10" s="3" t="inlineStr">
        <is>
          <t>Associated carrying value adjustments</t>
        </is>
      </c>
    </row>
    <row r="11">
      <c r="A11" s="4" t="inlineStr">
        <is>
          <t>2022</t>
        </is>
      </c>
      <c r="B11" s="6" t="n">
        <v>-12</v>
      </c>
    </row>
    <row r="12">
      <c r="A12" s="4" t="inlineStr">
        <is>
          <t>2023</t>
        </is>
      </c>
      <c r="B12" s="6" t="n">
        <v>-17</v>
      </c>
    </row>
    <row r="13">
      <c r="A13" s="4" t="inlineStr">
        <is>
          <t>2024</t>
        </is>
      </c>
      <c r="B13" s="6" t="n">
        <v>-33</v>
      </c>
    </row>
    <row r="14">
      <c r="A14" s="4" t="inlineStr">
        <is>
          <t>2025</t>
        </is>
      </c>
      <c r="B14" s="6" t="n">
        <v>-74</v>
      </c>
    </row>
    <row r="15">
      <c r="A15" s="4" t="inlineStr">
        <is>
          <t>2026</t>
        </is>
      </c>
      <c r="B15" s="6" t="n">
        <v>-44</v>
      </c>
    </row>
    <row r="16">
      <c r="A16" s="4" t="inlineStr">
        <is>
          <t>Thereafter</t>
        </is>
      </c>
      <c r="B16" s="6" t="n">
        <v>-316</v>
      </c>
    </row>
    <row r="17">
      <c r="A17" s="4" t="inlineStr">
        <is>
          <t>Total</t>
        </is>
      </c>
      <c r="B17" s="6" t="n">
        <v>-496</v>
      </c>
    </row>
    <row r="18">
      <c r="A18" s="3" t="inlineStr">
        <is>
          <t>Total maturities, carrying value amount</t>
        </is>
      </c>
    </row>
    <row r="19">
      <c r="A19" s="4" t="inlineStr">
        <is>
          <t>2022</t>
        </is>
      </c>
      <c r="B19" s="6" t="n">
        <v>6362</v>
      </c>
    </row>
    <row r="20">
      <c r="A20" s="4" t="inlineStr">
        <is>
          <t>2023</t>
        </is>
      </c>
      <c r="B20" s="6" t="n">
        <v>9458</v>
      </c>
    </row>
    <row r="21">
      <c r="A21" s="4" t="inlineStr">
        <is>
          <t>2024</t>
        </is>
      </c>
      <c r="B21" s="6" t="n">
        <v>7501</v>
      </c>
    </row>
    <row r="22">
      <c r="A22" s="4" t="inlineStr">
        <is>
          <t>2025</t>
        </is>
      </c>
      <c r="B22" s="6" t="n">
        <v>4041</v>
      </c>
    </row>
    <row r="23">
      <c r="A23" s="4" t="inlineStr">
        <is>
          <t>2026</t>
        </is>
      </c>
      <c r="B23" s="6" t="n">
        <v>4712</v>
      </c>
    </row>
    <row r="24">
      <c r="A24" s="4" t="inlineStr">
        <is>
          <t>Thereafter</t>
        </is>
      </c>
      <c r="B24" s="6" t="n">
        <v>15910</v>
      </c>
    </row>
    <row r="25">
      <c r="A25" s="4" t="inlineStr">
        <is>
          <t>Total debt, carrying value</t>
        </is>
      </c>
      <c r="B25" s="6" t="n">
        <v>47984</v>
      </c>
      <c r="C25" s="7" t="n">
        <v>52056</v>
      </c>
    </row>
    <row r="26">
      <c r="A26" s="4" t="inlineStr">
        <is>
          <t>Senior Secured Credit Facilities and First Lien Notes</t>
        </is>
      </c>
    </row>
    <row r="27">
      <c r="A27" s="3" t="inlineStr">
        <is>
          <t>Total maturities, principal amount</t>
        </is>
      </c>
    </row>
    <row r="28">
      <c r="A28" s="4" t="inlineStr">
        <is>
          <t>2022</t>
        </is>
      </c>
      <c r="B28" s="6" t="n">
        <v>0</v>
      </c>
    </row>
    <row r="29">
      <c r="A29" s="4" t="inlineStr">
        <is>
          <t>2023</t>
        </is>
      </c>
      <c r="B29" s="6" t="n">
        <v>241</v>
      </c>
    </row>
    <row r="30">
      <c r="A30" s="4" t="inlineStr">
        <is>
          <t>2024</t>
        </is>
      </c>
      <c r="B30" s="6" t="n">
        <v>6023</v>
      </c>
    </row>
    <row r="31">
      <c r="A31" s="4" t="inlineStr">
        <is>
          <t>2025</t>
        </is>
      </c>
      <c r="B31" s="6" t="n">
        <v>1774</v>
      </c>
    </row>
    <row r="32">
      <c r="A32" s="4" t="inlineStr">
        <is>
          <t>2026</t>
        </is>
      </c>
      <c r="B32" s="6" t="n">
        <v>3989</v>
      </c>
    </row>
    <row r="33">
      <c r="A33" s="4" t="inlineStr">
        <is>
          <t>Thereafter</t>
        </is>
      </c>
      <c r="B33" s="6" t="n">
        <v>12750</v>
      </c>
    </row>
    <row r="34">
      <c r="A34" s="4" t="inlineStr">
        <is>
          <t>Total debt, principal amount</t>
        </is>
      </c>
      <c r="B34" s="6" t="n">
        <v>24777</v>
      </c>
    </row>
    <row r="35">
      <c r="A35" s="4" t="inlineStr">
        <is>
          <t>Unsecured Notes and Debentures</t>
        </is>
      </c>
    </row>
    <row r="36">
      <c r="A36" s="3" t="inlineStr">
        <is>
          <t>Total maturities, principal amount</t>
        </is>
      </c>
    </row>
    <row r="37">
      <c r="A37" s="4" t="inlineStr">
        <is>
          <t>2022</t>
        </is>
      </c>
      <c r="B37" s="6" t="n">
        <v>400</v>
      </c>
    </row>
    <row r="38">
      <c r="A38" s="4" t="inlineStr">
        <is>
          <t>2023</t>
        </is>
      </c>
      <c r="B38" s="6" t="n">
        <v>0</v>
      </c>
    </row>
    <row r="39">
      <c r="A39" s="4" t="inlineStr">
        <is>
          <t>2024</t>
        </is>
      </c>
      <c r="B39" s="6" t="n">
        <v>0</v>
      </c>
    </row>
    <row r="40">
      <c r="A40" s="4" t="inlineStr">
        <is>
          <t>2025</t>
        </is>
      </c>
      <c r="B40" s="6" t="n">
        <v>0</v>
      </c>
    </row>
    <row r="41">
      <c r="A41" s="4" t="inlineStr">
        <is>
          <t>2026</t>
        </is>
      </c>
      <c r="B41" s="6" t="n">
        <v>0</v>
      </c>
    </row>
    <row r="42">
      <c r="A42" s="4" t="inlineStr">
        <is>
          <t>Thereafter</t>
        </is>
      </c>
      <c r="B42" s="6" t="n">
        <v>952</v>
      </c>
    </row>
    <row r="43">
      <c r="A43" s="4" t="inlineStr">
        <is>
          <t>Total debt, principal amount</t>
        </is>
      </c>
      <c r="B43" s="6" t="n">
        <v>1352</v>
      </c>
    </row>
    <row r="44">
      <c r="A44" s="4" t="inlineStr">
        <is>
          <t>Senior Notes and EMC Notes</t>
        </is>
      </c>
    </row>
    <row r="45">
      <c r="A45" s="3" t="inlineStr">
        <is>
          <t>Total maturities, principal amount</t>
        </is>
      </c>
    </row>
    <row r="46">
      <c r="A46" s="4" t="inlineStr">
        <is>
          <t>2022</t>
        </is>
      </c>
      <c r="B46" s="6" t="n">
        <v>1075</v>
      </c>
    </row>
    <row r="47">
      <c r="A47" s="4" t="inlineStr">
        <is>
          <t>2023</t>
        </is>
      </c>
      <c r="B47" s="6" t="n">
        <v>0</v>
      </c>
    </row>
    <row r="48">
      <c r="A48" s="4" t="inlineStr">
        <is>
          <t>2024</t>
        </is>
      </c>
      <c r="B48" s="6" t="n">
        <v>1000</v>
      </c>
    </row>
    <row r="49">
      <c r="A49" s="4" t="inlineStr">
        <is>
          <t>2025</t>
        </is>
      </c>
      <c r="B49" s="6" t="n">
        <v>1625</v>
      </c>
    </row>
    <row r="50">
      <c r="A50" s="4" t="inlineStr">
        <is>
          <t>2026</t>
        </is>
      </c>
      <c r="B50" s="6" t="n">
        <v>0</v>
      </c>
    </row>
    <row r="51">
      <c r="A51" s="4" t="inlineStr">
        <is>
          <t>Thereafter</t>
        </is>
      </c>
      <c r="B51" s="6" t="n">
        <v>0</v>
      </c>
    </row>
    <row r="52">
      <c r="A52" s="4" t="inlineStr">
        <is>
          <t>Total debt, principal amount</t>
        </is>
      </c>
      <c r="B52" s="6" t="n">
        <v>3700</v>
      </c>
    </row>
    <row r="53">
      <c r="A53" s="4" t="inlineStr">
        <is>
          <t>VMware Notes</t>
        </is>
      </c>
    </row>
    <row r="54">
      <c r="A54" s="3" t="inlineStr">
        <is>
          <t>Total maturities, principal amount</t>
        </is>
      </c>
    </row>
    <row r="55">
      <c r="A55" s="4" t="inlineStr">
        <is>
          <t>2022</t>
        </is>
      </c>
      <c r="B55" s="6" t="n">
        <v>0</v>
      </c>
    </row>
    <row r="56">
      <c r="A56" s="4" t="inlineStr">
        <is>
          <t>2023</t>
        </is>
      </c>
      <c r="B56" s="6" t="n">
        <v>1500</v>
      </c>
    </row>
    <row r="57">
      <c r="A57" s="4" t="inlineStr">
        <is>
          <t>2024</t>
        </is>
      </c>
      <c r="B57" s="6" t="n">
        <v>0</v>
      </c>
    </row>
    <row r="58">
      <c r="A58" s="4" t="inlineStr">
        <is>
          <t>2025</t>
        </is>
      </c>
      <c r="B58" s="6" t="n">
        <v>0</v>
      </c>
    </row>
    <row r="59">
      <c r="A59" s="4" t="inlineStr">
        <is>
          <t>2026</t>
        </is>
      </c>
      <c r="B59" s="6" t="n">
        <v>750</v>
      </c>
    </row>
    <row r="60">
      <c r="A60" s="4" t="inlineStr">
        <is>
          <t>Thereafter</t>
        </is>
      </c>
      <c r="B60" s="6" t="n">
        <v>2500</v>
      </c>
    </row>
    <row r="61">
      <c r="A61" s="4" t="inlineStr">
        <is>
          <t>Total debt, principal amount</t>
        </is>
      </c>
      <c r="B61" s="6" t="n">
        <v>4750</v>
      </c>
    </row>
    <row r="62">
      <c r="A62" s="4" t="inlineStr">
        <is>
          <t>DFS Debt</t>
        </is>
      </c>
    </row>
    <row r="63">
      <c r="A63" s="3" t="inlineStr">
        <is>
          <t>Total maturities, principal amount</t>
        </is>
      </c>
    </row>
    <row r="64">
      <c r="A64" s="4" t="inlineStr">
        <is>
          <t>2022</t>
        </is>
      </c>
      <c r="B64" s="6" t="n">
        <v>4888</v>
      </c>
    </row>
    <row r="65">
      <c r="A65" s="4" t="inlineStr">
        <is>
          <t>2023</t>
        </is>
      </c>
      <c r="B65" s="6" t="n">
        <v>3722</v>
      </c>
    </row>
    <row r="66">
      <c r="A66" s="4" t="inlineStr">
        <is>
          <t>2024</t>
        </is>
      </c>
      <c r="B66" s="6" t="n">
        <v>339</v>
      </c>
    </row>
    <row r="67">
      <c r="A67" s="4" t="inlineStr">
        <is>
          <t>2025</t>
        </is>
      </c>
      <c r="B67" s="6" t="n">
        <v>709</v>
      </c>
    </row>
    <row r="68">
      <c r="A68" s="4" t="inlineStr">
        <is>
          <t>2026</t>
        </is>
      </c>
      <c r="B68" s="6" t="n">
        <v>8</v>
      </c>
    </row>
    <row r="69">
      <c r="A69" s="4" t="inlineStr">
        <is>
          <t>Thereafter</t>
        </is>
      </c>
      <c r="B69" s="6" t="n">
        <v>0</v>
      </c>
    </row>
    <row r="70">
      <c r="A70" s="4" t="inlineStr">
        <is>
          <t>Total debt, principal amount</t>
        </is>
      </c>
      <c r="B70" s="6" t="n">
        <v>9666</v>
      </c>
    </row>
    <row r="71">
      <c r="A71" s="4" t="inlineStr">
        <is>
          <t>Margin Loan Facility</t>
        </is>
      </c>
    </row>
    <row r="72">
      <c r="A72" s="3" t="inlineStr">
        <is>
          <t>Total maturities, principal amount</t>
        </is>
      </c>
    </row>
    <row r="73">
      <c r="A73" s="4" t="inlineStr">
        <is>
          <t>2022</t>
        </is>
      </c>
      <c r="B73" s="6" t="n">
        <v>0</v>
      </c>
    </row>
    <row r="74">
      <c r="A74" s="4" t="inlineStr">
        <is>
          <t>2023</t>
        </is>
      </c>
      <c r="B74" s="6" t="n">
        <v>4000</v>
      </c>
    </row>
    <row r="75">
      <c r="A75" s="4" t="inlineStr">
        <is>
          <t>2024</t>
        </is>
      </c>
      <c r="B75" s="6" t="n">
        <v>0</v>
      </c>
    </row>
    <row r="76">
      <c r="A76" s="4" t="inlineStr">
        <is>
          <t>2025</t>
        </is>
      </c>
      <c r="B76" s="6" t="n">
        <v>0</v>
      </c>
    </row>
    <row r="77">
      <c r="A77" s="4" t="inlineStr">
        <is>
          <t>2026</t>
        </is>
      </c>
      <c r="B77" s="6" t="n">
        <v>0</v>
      </c>
    </row>
    <row r="78">
      <c r="A78" s="4" t="inlineStr">
        <is>
          <t>Thereafter</t>
        </is>
      </c>
      <c r="B78" s="6" t="n">
        <v>0</v>
      </c>
    </row>
    <row r="79">
      <c r="A79" s="4" t="inlineStr">
        <is>
          <t>Total debt, principal amount</t>
        </is>
      </c>
      <c r="B79" s="6" t="n">
        <v>4000</v>
      </c>
    </row>
    <row r="80">
      <c r="A80" s="4" t="inlineStr">
        <is>
          <t>Other</t>
        </is>
      </c>
    </row>
    <row r="81">
      <c r="A81" s="3" t="inlineStr">
        <is>
          <t>Total maturities, principal amount</t>
        </is>
      </c>
    </row>
    <row r="82">
      <c r="A82" s="4" t="inlineStr">
        <is>
          <t>2022</t>
        </is>
      </c>
      <c r="B82" s="6" t="n">
        <v>11</v>
      </c>
    </row>
    <row r="83">
      <c r="A83" s="4" t="inlineStr">
        <is>
          <t>2023</t>
        </is>
      </c>
      <c r="B83" s="6" t="n">
        <v>12</v>
      </c>
    </row>
    <row r="84">
      <c r="A84" s="4" t="inlineStr">
        <is>
          <t>2024</t>
        </is>
      </c>
      <c r="B84" s="6" t="n">
        <v>172</v>
      </c>
    </row>
    <row r="85">
      <c r="A85" s="4" t="inlineStr">
        <is>
          <t>2025</t>
        </is>
      </c>
      <c r="B85" s="6" t="n">
        <v>7</v>
      </c>
    </row>
    <row r="86">
      <c r="A86" s="4" t="inlineStr">
        <is>
          <t>2026</t>
        </is>
      </c>
      <c r="B86" s="6" t="n">
        <v>9</v>
      </c>
    </row>
    <row r="87">
      <c r="A87" s="4" t="inlineStr">
        <is>
          <t>Thereafter</t>
        </is>
      </c>
      <c r="B87" s="6" t="n">
        <v>24</v>
      </c>
    </row>
    <row r="88">
      <c r="A88" s="4" t="inlineStr">
        <is>
          <t>Total debt, principal amount</t>
        </is>
      </c>
      <c r="B88" s="7" t="n">
        <v>2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Additional Information (Narrative) (Details)</t>
        </is>
      </c>
      <c r="B1" s="2" t="inlineStr">
        <is>
          <t>12 Months Ended</t>
        </is>
      </c>
    </row>
    <row r="2">
      <c r="B2" s="2" t="inlineStr">
        <is>
          <t>Jan. 29, 2021</t>
        </is>
      </c>
    </row>
    <row r="3">
      <c r="A3" s="4" t="inlineStr">
        <is>
          <t>Foreign currency forward and option contracts | Designated as cash flow hedging instruments</t>
        </is>
      </c>
    </row>
    <row r="4">
      <c r="A4" s="3" t="inlineStr">
        <is>
          <t>Derivative [Line Items]</t>
        </is>
      </c>
    </row>
    <row r="5">
      <c r="A5" s="4" t="inlineStr">
        <is>
          <t>Term of derivative contract</t>
        </is>
      </c>
      <c r="B5" s="4" t="inlineStr">
        <is>
          <t>12 months</t>
        </is>
      </c>
    </row>
    <row r="6">
      <c r="A6" s="4" t="inlineStr">
        <is>
          <t>Forward contracts to hedge monetary assets and liabilities | Non-designated as hedging instruments</t>
        </is>
      </c>
    </row>
    <row r="7">
      <c r="A7" s="3" t="inlineStr">
        <is>
          <t>Derivative [Line Items]</t>
        </is>
      </c>
    </row>
    <row r="8">
      <c r="A8" s="4" t="inlineStr">
        <is>
          <t>Term of derivative contract</t>
        </is>
      </c>
      <c r="B8" s="4" t="inlineStr">
        <is>
          <t>3 months</t>
        </is>
      </c>
    </row>
    <row r="9">
      <c r="A9" s="4" t="inlineStr">
        <is>
          <t>Forward contracts to hedge monetary assets and liabilities | Financing receivables | Non-designated as hedging instruments</t>
        </is>
      </c>
    </row>
    <row r="10">
      <c r="A10" s="3" t="inlineStr">
        <is>
          <t>Derivative [Line Items]</t>
        </is>
      </c>
    </row>
    <row r="11">
      <c r="A11" s="4" t="inlineStr">
        <is>
          <t>Term of derivative contract</t>
        </is>
      </c>
      <c r="B11" s="4" t="inlineStr">
        <is>
          <t>3 years</t>
        </is>
      </c>
    </row>
    <row r="12">
      <c r="A12" s="4" t="inlineStr">
        <is>
          <t>Interest rate swaps | Non-designated as hedging instruments</t>
        </is>
      </c>
    </row>
    <row r="13">
      <c r="A13" s="3" t="inlineStr">
        <is>
          <t>Derivative [Line Items]</t>
        </is>
      </c>
    </row>
    <row r="14">
      <c r="A14" s="4" t="inlineStr">
        <is>
          <t>Term of derivative contract</t>
        </is>
      </c>
      <c r="B14" s="4" t="inlineStr">
        <is>
          <t>5 years</t>
        </is>
      </c>
    </row>
    <row r="15">
      <c r="A15" s="4" t="inlineStr">
        <is>
          <t>Interest rate swaps | Non-designated as hedging instruments | Structured financing debt</t>
        </is>
      </c>
    </row>
    <row r="16">
      <c r="A16" s="3" t="inlineStr">
        <is>
          <t>Derivative [Line Items]</t>
        </is>
      </c>
    </row>
    <row r="17">
      <c r="A17" s="4" t="inlineStr">
        <is>
          <t>Term of derivative contract</t>
        </is>
      </c>
      <c r="B17" s="4" t="inlineStr">
        <is>
          <t>3 years</t>
        </is>
      </c>
    </row>
    <row r="18">
      <c r="A18" s="4" t="inlineStr">
        <is>
          <t>Cross currency amortizing swaps | Non-designated as hedging instruments</t>
        </is>
      </c>
    </row>
    <row r="19">
      <c r="A19" s="3" t="inlineStr">
        <is>
          <t>Derivative [Line Items]</t>
        </is>
      </c>
    </row>
    <row r="20">
      <c r="A20" s="4" t="inlineStr">
        <is>
          <t>Term of derivative contract</t>
        </is>
      </c>
      <c r="B20"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Jan. 29, 2021</t>
        </is>
      </c>
      <c r="C1" s="2" t="inlineStr">
        <is>
          <t>Jan. 31, 2020</t>
        </is>
      </c>
    </row>
    <row r="2">
      <c r="A2" s="4" t="inlineStr">
        <is>
          <t>Foreign exchange contracts</t>
        </is>
      </c>
    </row>
    <row r="3">
      <c r="A3" s="3" t="inlineStr">
        <is>
          <t>Derivative [Line Items]</t>
        </is>
      </c>
    </row>
    <row r="4">
      <c r="A4" s="4" t="inlineStr">
        <is>
          <t>Notional amount</t>
        </is>
      </c>
      <c r="B4" s="7" t="n">
        <v>16730</v>
      </c>
      <c r="C4" s="7" t="n">
        <v>16414</v>
      </c>
    </row>
    <row r="5">
      <c r="A5" s="4" t="inlineStr">
        <is>
          <t>Foreign exchange contracts | Designated as cash flow hedging instruments</t>
        </is>
      </c>
    </row>
    <row r="6">
      <c r="A6" s="3" t="inlineStr">
        <is>
          <t>Derivative [Line Items]</t>
        </is>
      </c>
    </row>
    <row r="7">
      <c r="A7" s="4" t="inlineStr">
        <is>
          <t>Notional amount</t>
        </is>
      </c>
      <c r="B7" s="6" t="n">
        <v>6840</v>
      </c>
      <c r="C7" s="6" t="n">
        <v>8703</v>
      </c>
    </row>
    <row r="8">
      <c r="A8" s="4" t="inlineStr">
        <is>
          <t>Foreign exchange contracts | Non-designated as hedging instruments</t>
        </is>
      </c>
    </row>
    <row r="9">
      <c r="A9" s="3" t="inlineStr">
        <is>
          <t>Derivative [Line Items]</t>
        </is>
      </c>
    </row>
    <row r="10">
      <c r="A10" s="4" t="inlineStr">
        <is>
          <t>Notional amount</t>
        </is>
      </c>
      <c r="B10" s="6" t="n">
        <v>9890</v>
      </c>
      <c r="C10" s="6" t="n">
        <v>7711</v>
      </c>
    </row>
    <row r="11">
      <c r="A11" s="4" t="inlineStr">
        <is>
          <t>Interest rate contracts | Non-designated as hedging instruments</t>
        </is>
      </c>
    </row>
    <row r="12">
      <c r="A12" s="3" t="inlineStr">
        <is>
          <t>Derivative [Line Items]</t>
        </is>
      </c>
    </row>
    <row r="13">
      <c r="A13" s="4" t="inlineStr">
        <is>
          <t>Notional amount</t>
        </is>
      </c>
      <c r="B13" s="7" t="n">
        <v>5859</v>
      </c>
      <c r="C13" s="7" t="n">
        <v>40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12 Months Ended</t>
        </is>
      </c>
    </row>
    <row r="2">
      <c r="B2" s="2" t="inlineStr">
        <is>
          <t>Jan. 29, 2021</t>
        </is>
      </c>
      <c r="C2" s="2" t="inlineStr">
        <is>
          <t>Jan. 31, 2020</t>
        </is>
      </c>
      <c r="D2" s="2" t="inlineStr">
        <is>
          <t>Feb. 01, 2019</t>
        </is>
      </c>
    </row>
    <row r="3">
      <c r="A3" s="3" t="inlineStr">
        <is>
          <t>Derivative Instruments, Gain (Loss) [Line Items]</t>
        </is>
      </c>
    </row>
    <row r="4">
      <c r="A4" s="4" t="inlineStr">
        <is>
          <t>Gain (Loss) Recognized in Accumulated OCI, Net of Tax, on Derivatives</t>
        </is>
      </c>
      <c r="B4" s="7" t="n">
        <v>-200</v>
      </c>
      <c r="C4" s="7" t="n">
        <v>269</v>
      </c>
    </row>
    <row r="5">
      <c r="A5" s="4" t="inlineStr">
        <is>
          <t>Gain (Loss) Reclassified from Accumulated OCI into Income</t>
        </is>
      </c>
      <c r="B5" s="6" t="n">
        <v>-100</v>
      </c>
      <c r="C5" s="6" t="n">
        <v>226</v>
      </c>
    </row>
    <row r="6">
      <c r="A6" s="4" t="inlineStr">
        <is>
          <t>Gain (Loss) Recognized in Income</t>
        </is>
      </c>
      <c r="B6" s="6" t="n">
        <v>62</v>
      </c>
      <c r="C6" s="6" t="n">
        <v>-180</v>
      </c>
    </row>
    <row r="7">
      <c r="A7" s="4" t="inlineStr">
        <is>
          <t>Foreign exchange contracts</t>
        </is>
      </c>
    </row>
    <row r="8">
      <c r="A8" s="3" t="inlineStr">
        <is>
          <t>Derivative Instruments, Gain (Loss) [Line Items]</t>
        </is>
      </c>
    </row>
    <row r="9">
      <c r="A9" s="4" t="inlineStr">
        <is>
          <t>Gain (Loss) Recognized in Accumulated OCI, Net of Tax, on Derivatives</t>
        </is>
      </c>
      <c r="B9" s="6" t="n">
        <v>-200</v>
      </c>
      <c r="C9" s="6" t="n">
        <v>269</v>
      </c>
    </row>
    <row r="10">
      <c r="A10" s="4" t="inlineStr">
        <is>
          <t>Foreign exchange contracts | Total net revenue</t>
        </is>
      </c>
    </row>
    <row r="11">
      <c r="A11" s="3" t="inlineStr">
        <is>
          <t>Derivative Instruments, Gain (Loss) [Line Items]</t>
        </is>
      </c>
    </row>
    <row r="12">
      <c r="A12" s="4" t="inlineStr">
        <is>
          <t>Gain (Loss) Reclassified from Accumulated OCI into Income</t>
        </is>
      </c>
      <c r="B12" s="6" t="n">
        <v>-105</v>
      </c>
      <c r="C12" s="6" t="n">
        <v>226</v>
      </c>
    </row>
    <row r="13">
      <c r="A13" s="4" t="inlineStr">
        <is>
          <t>Foreign exchange contracts | Total cost of net revenue</t>
        </is>
      </c>
    </row>
    <row r="14">
      <c r="A14" s="3" t="inlineStr">
        <is>
          <t>Derivative Instruments, Gain (Loss) [Line Items]</t>
        </is>
      </c>
    </row>
    <row r="15">
      <c r="A15" s="4" t="inlineStr">
        <is>
          <t>Gain (Loss) Reclassified from Accumulated OCI into Income</t>
        </is>
      </c>
      <c r="B15" s="6" t="n">
        <v>5</v>
      </c>
      <c r="C15" s="6" t="n">
        <v>0</v>
      </c>
    </row>
    <row r="16">
      <c r="A16" s="4" t="inlineStr">
        <is>
          <t>Foreign exchange contracts | Interest and other, net</t>
        </is>
      </c>
    </row>
    <row r="17">
      <c r="A17" s="3" t="inlineStr">
        <is>
          <t>Derivative Instruments, Gain (Loss) [Line Items]</t>
        </is>
      </c>
    </row>
    <row r="18">
      <c r="A18" s="4" t="inlineStr">
        <is>
          <t>Gain (Loss) Recognized in Income</t>
        </is>
      </c>
      <c r="B18" s="6" t="n">
        <v>107</v>
      </c>
      <c r="C18" s="6" t="n">
        <v>-152</v>
      </c>
    </row>
    <row r="19">
      <c r="A19" s="4" t="inlineStr">
        <is>
          <t>Interest rate contracts</t>
        </is>
      </c>
    </row>
    <row r="20">
      <c r="A20" s="3" t="inlineStr">
        <is>
          <t>Derivative Instruments, Gain (Loss) [Line Items]</t>
        </is>
      </c>
    </row>
    <row r="21">
      <c r="A21" s="4" t="inlineStr">
        <is>
          <t>Gain (Loss) Recognized in Accumulated OCI, Net of Tax, on Derivatives</t>
        </is>
      </c>
      <c r="B21" s="6" t="n">
        <v>0</v>
      </c>
      <c r="C21" s="6" t="n">
        <v>0</v>
      </c>
    </row>
    <row r="22">
      <c r="A22" s="4" t="inlineStr">
        <is>
          <t>Interest rate contracts | Interest and other, net</t>
        </is>
      </c>
    </row>
    <row r="23">
      <c r="A23" s="3" t="inlineStr">
        <is>
          <t>Derivative Instruments, Gain (Loss) [Line Items]</t>
        </is>
      </c>
    </row>
    <row r="24">
      <c r="A24" s="4" t="inlineStr">
        <is>
          <t>Gain (Loss) Reclassified from Accumulated OCI into Income</t>
        </is>
      </c>
      <c r="B24" s="6" t="n">
        <v>0</v>
      </c>
      <c r="C24" s="6" t="n">
        <v>0</v>
      </c>
    </row>
    <row r="25">
      <c r="A25" s="4" t="inlineStr">
        <is>
          <t>Gain (Loss) Recognized in Income</t>
        </is>
      </c>
      <c r="B25" s="7" t="n">
        <v>-45</v>
      </c>
      <c r="C25" s="7" t="n">
        <v>-28</v>
      </c>
    </row>
    <row r="26">
      <c r="A26" s="4" t="inlineStr">
        <is>
          <t>Derivatives in Cash Flow Hedging Relationships</t>
        </is>
      </c>
    </row>
    <row r="27">
      <c r="A27" s="3" t="inlineStr">
        <is>
          <t>Derivative Instruments, Gain (Loss) [Line Items]</t>
        </is>
      </c>
    </row>
    <row r="28">
      <c r="A28" s="4" t="inlineStr">
        <is>
          <t>Gain (Loss) Recognized in Accumulated OCI, Net of Tax, on Derivatives</t>
        </is>
      </c>
      <c r="D28" s="7" t="n">
        <v>299</v>
      </c>
    </row>
    <row r="29">
      <c r="A29" s="4" t="inlineStr">
        <is>
          <t>Gain (Loss) Reclassified from Accumulated OCI into Income</t>
        </is>
      </c>
      <c r="D29" s="6" t="n">
        <v>225</v>
      </c>
    </row>
    <row r="30">
      <c r="A30" s="4" t="inlineStr">
        <is>
          <t>Derivatives in Cash Flow Hedging Relationships | Foreign exchange contracts</t>
        </is>
      </c>
    </row>
    <row r="31">
      <c r="A31" s="3" t="inlineStr">
        <is>
          <t>Derivative Instruments, Gain (Loss) [Line Items]</t>
        </is>
      </c>
    </row>
    <row r="32">
      <c r="A32" s="4" t="inlineStr">
        <is>
          <t>Gain (Loss) Recognized in Accumulated OCI, Net of Tax, on Derivatives</t>
        </is>
      </c>
      <c r="D32" s="6" t="n">
        <v>299</v>
      </c>
    </row>
    <row r="33">
      <c r="A33" s="4" t="inlineStr">
        <is>
          <t>Derivatives in Cash Flow Hedging Relationships | Foreign exchange contracts | Total net revenue</t>
        </is>
      </c>
    </row>
    <row r="34">
      <c r="A34" s="3" t="inlineStr">
        <is>
          <t>Derivative Instruments, Gain (Loss) [Line Items]</t>
        </is>
      </c>
    </row>
    <row r="35">
      <c r="A35" s="4" t="inlineStr">
        <is>
          <t>Gain (Loss) Reclassified from Accumulated OCI into Income</t>
        </is>
      </c>
      <c r="D35" s="6" t="n">
        <v>225</v>
      </c>
    </row>
    <row r="36">
      <c r="A36" s="4" t="inlineStr">
        <is>
          <t>Derivatives in Cash Flow Hedging Relationships | Foreign exchange contracts | Total cost of net revenue</t>
        </is>
      </c>
    </row>
    <row r="37">
      <c r="A37" s="3" t="inlineStr">
        <is>
          <t>Derivative Instruments, Gain (Loss) [Line Items]</t>
        </is>
      </c>
    </row>
    <row r="38">
      <c r="A38" s="4" t="inlineStr">
        <is>
          <t>Gain (Loss) Reclassified from Accumulated OCI into Income</t>
        </is>
      </c>
      <c r="D38" s="6" t="n">
        <v>0</v>
      </c>
    </row>
    <row r="39">
      <c r="A39" s="4" t="inlineStr">
        <is>
          <t>Derivatives in Cash Flow Hedging Relationships | Interest rate contracts</t>
        </is>
      </c>
    </row>
    <row r="40">
      <c r="A40" s="3" t="inlineStr">
        <is>
          <t>Derivative Instruments, Gain (Loss) [Line Items]</t>
        </is>
      </c>
    </row>
    <row r="41">
      <c r="A41" s="4" t="inlineStr">
        <is>
          <t>Gain (Loss) Recognized in Accumulated OCI, Net of Tax, on Derivatives</t>
        </is>
      </c>
      <c r="D41" s="6" t="n">
        <v>0</v>
      </c>
    </row>
    <row r="42">
      <c r="A42" s="4" t="inlineStr">
        <is>
          <t>Derivatives in Cash Flow Hedging Relationships | Interest rate contracts | Interest and other, net</t>
        </is>
      </c>
    </row>
    <row r="43">
      <c r="A43" s="3" t="inlineStr">
        <is>
          <t>Derivative Instruments, Gain (Loss) [Line Items]</t>
        </is>
      </c>
    </row>
    <row r="44">
      <c r="A44" s="4" t="inlineStr">
        <is>
          <t>Gain (Loss) Reclassified from Accumulated OCI into Income</t>
        </is>
      </c>
      <c r="D44" s="6" t="n">
        <v>0</v>
      </c>
    </row>
    <row r="45">
      <c r="A45" s="4" t="inlineStr">
        <is>
          <t>Non-designated as hedging instruments</t>
        </is>
      </c>
    </row>
    <row r="46">
      <c r="A46" s="3" t="inlineStr">
        <is>
          <t>Derivative Instruments, Gain (Loss) [Line Items]</t>
        </is>
      </c>
    </row>
    <row r="47">
      <c r="A47" s="4" t="inlineStr">
        <is>
          <t>Gain (Loss) Recognized in Income</t>
        </is>
      </c>
      <c r="D47" s="6" t="n">
        <v>-75</v>
      </c>
    </row>
    <row r="48">
      <c r="A48" s="4" t="inlineStr">
        <is>
          <t>Non-designated as hedging instruments | Foreign exchange contracts | Interest and other, net</t>
        </is>
      </c>
    </row>
    <row r="49">
      <c r="A49" s="3" t="inlineStr">
        <is>
          <t>Derivative Instruments, Gain (Loss) [Line Items]</t>
        </is>
      </c>
    </row>
    <row r="50">
      <c r="A50" s="4" t="inlineStr">
        <is>
          <t>Gain (Loss) Recognized in Income</t>
        </is>
      </c>
      <c r="D50" s="6" t="n">
        <v>-67</v>
      </c>
    </row>
    <row r="51">
      <c r="A51" s="4" t="inlineStr">
        <is>
          <t>Non-designated as hedging instruments | Interest rate contracts | Interest and other, net</t>
        </is>
      </c>
    </row>
    <row r="52">
      <c r="A52" s="3" t="inlineStr">
        <is>
          <t>Derivative Instruments, Gain (Loss) [Line Items]</t>
        </is>
      </c>
    </row>
    <row r="53">
      <c r="A53" s="4" t="inlineStr">
        <is>
          <t>Gain (Loss) Recognized in Income</t>
        </is>
      </c>
      <c r="D53" s="7" t="n">
        <v>-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Jan. 29, 2021</t>
        </is>
      </c>
      <c r="C1" s="2" t="inlineStr">
        <is>
          <t>Jan. 31, 2020</t>
        </is>
      </c>
    </row>
    <row r="2">
      <c r="A2" s="3" t="inlineStr">
        <is>
          <t>Derivatives, Fair Value [Line Items]</t>
        </is>
      </c>
    </row>
    <row r="3">
      <c r="A3" s="4" t="inlineStr">
        <is>
          <t>Asset position</t>
        </is>
      </c>
      <c r="B3" s="7" t="n">
        <v>298</v>
      </c>
      <c r="C3" s="7" t="n">
        <v>299</v>
      </c>
    </row>
    <row r="4">
      <c r="A4" s="4" t="inlineStr">
        <is>
          <t>Liability position</t>
        </is>
      </c>
      <c r="B4" s="6" t="n">
        <v>-327</v>
      </c>
      <c r="C4" s="6" t="n">
        <v>-286</v>
      </c>
    </row>
    <row r="5">
      <c r="A5" s="4" t="inlineStr">
        <is>
          <t>Gross Amounts of Recognized Assets/ (Liabilities)</t>
        </is>
      </c>
      <c r="B5" s="6" t="n">
        <v>-29</v>
      </c>
      <c r="C5" s="6" t="n">
        <v>13</v>
      </c>
    </row>
    <row r="6">
      <c r="A6" s="4" t="inlineStr">
        <is>
          <t>Other Current Assets</t>
        </is>
      </c>
    </row>
    <row r="7">
      <c r="A7" s="3" t="inlineStr">
        <is>
          <t>Derivatives, Fair Value [Line Items]</t>
        </is>
      </c>
    </row>
    <row r="8">
      <c r="A8" s="4" t="inlineStr">
        <is>
          <t>Gross Amounts of Recognized Assets/ (Liabilities)</t>
        </is>
      </c>
      <c r="B8" s="6" t="n">
        <v>94</v>
      </c>
      <c r="C8" s="6" t="n">
        <v>80</v>
      </c>
    </row>
    <row r="9">
      <c r="A9" s="4" t="inlineStr">
        <is>
          <t>Other Non- Current Assets</t>
        </is>
      </c>
    </row>
    <row r="10">
      <c r="A10" s="3" t="inlineStr">
        <is>
          <t>Derivatives, Fair Value [Line Items]</t>
        </is>
      </c>
    </row>
    <row r="11">
      <c r="A11" s="4" t="inlineStr">
        <is>
          <t>Gross Amounts of Recognized Assets/ (Liabilities)</t>
        </is>
      </c>
      <c r="B11" s="6" t="n">
        <v>10</v>
      </c>
      <c r="C11" s="6" t="n">
        <v>1</v>
      </c>
    </row>
    <row r="12">
      <c r="A12" s="4" t="inlineStr">
        <is>
          <t>Other Current Liabilities</t>
        </is>
      </c>
    </row>
    <row r="13">
      <c r="A13" s="3" t="inlineStr">
        <is>
          <t>Derivatives, Fair Value [Line Items]</t>
        </is>
      </c>
    </row>
    <row r="14">
      <c r="A14" s="4" t="inlineStr">
        <is>
          <t>Gross Amounts of Recognized Assets/ (Liabilities)</t>
        </is>
      </c>
      <c r="B14" s="6" t="n">
        <v>-98</v>
      </c>
      <c r="C14" s="6" t="n">
        <v>-30</v>
      </c>
    </row>
    <row r="15">
      <c r="A15" s="4" t="inlineStr">
        <is>
          <t>Other Non-Current Liabilities</t>
        </is>
      </c>
    </row>
    <row r="16">
      <c r="A16" s="3" t="inlineStr">
        <is>
          <t>Derivatives, Fair Value [Line Items]</t>
        </is>
      </c>
    </row>
    <row r="17">
      <c r="A17" s="4" t="inlineStr">
        <is>
          <t>Gross Amounts of Recognized Assets/ (Liabilities)</t>
        </is>
      </c>
      <c r="B17" s="6" t="n">
        <v>-35</v>
      </c>
      <c r="C17" s="6" t="n">
        <v>-38</v>
      </c>
    </row>
    <row r="18">
      <c r="A18" s="4" t="inlineStr">
        <is>
          <t>Designated as cash flow hedging instruments</t>
        </is>
      </c>
    </row>
    <row r="19">
      <c r="A19" s="3" t="inlineStr">
        <is>
          <t>Derivatives, Fair Value [Line Items]</t>
        </is>
      </c>
    </row>
    <row r="20">
      <c r="A20" s="4" t="inlineStr">
        <is>
          <t>Gross Amounts of Recognized Assets/ (Liabilities)</t>
        </is>
      </c>
      <c r="B20" s="6" t="n">
        <v>21</v>
      </c>
      <c r="C20" s="6" t="n">
        <v>118</v>
      </c>
    </row>
    <row r="21">
      <c r="A21" s="4" t="inlineStr">
        <is>
          <t>Designated as cash flow hedging instruments | Other Current Assets</t>
        </is>
      </c>
    </row>
    <row r="22">
      <c r="A22" s="3" t="inlineStr">
        <is>
          <t>Derivatives, Fair Value [Line Items]</t>
        </is>
      </c>
    </row>
    <row r="23">
      <c r="A23" s="4" t="inlineStr">
        <is>
          <t>Gross Amounts of Recognized Assets/ (Liabilities)</t>
        </is>
      </c>
      <c r="B23" s="6" t="n">
        <v>18</v>
      </c>
      <c r="C23" s="6" t="n">
        <v>106</v>
      </c>
    </row>
    <row r="24">
      <c r="A24" s="4" t="inlineStr">
        <is>
          <t>Designated as cash flow hedging instruments | Other Non- Current Assets</t>
        </is>
      </c>
    </row>
    <row r="25">
      <c r="A25" s="3" t="inlineStr">
        <is>
          <t>Derivatives, Fair Value [Line Items]</t>
        </is>
      </c>
    </row>
    <row r="26">
      <c r="A26" s="4" t="inlineStr">
        <is>
          <t>Gross Amounts of Recognized Assets/ (Liabilities)</t>
        </is>
      </c>
      <c r="B26" s="6" t="n">
        <v>0</v>
      </c>
      <c r="C26" s="6" t="n">
        <v>0</v>
      </c>
    </row>
    <row r="27">
      <c r="A27" s="4" t="inlineStr">
        <is>
          <t>Designated as cash flow hedging instruments | Other Current Liabilities</t>
        </is>
      </c>
    </row>
    <row r="28">
      <c r="A28" s="3" t="inlineStr">
        <is>
          <t>Derivatives, Fair Value [Line Items]</t>
        </is>
      </c>
    </row>
    <row r="29">
      <c r="A29" s="4" t="inlineStr">
        <is>
          <t>Gross Amounts of Recognized Assets/ (Liabilities)</t>
        </is>
      </c>
      <c r="B29" s="6" t="n">
        <v>3</v>
      </c>
      <c r="C29" s="6" t="n">
        <v>12</v>
      </c>
    </row>
    <row r="30">
      <c r="A30" s="4" t="inlineStr">
        <is>
          <t>Designated as cash flow hedging instruments | Other Non-Current Liabilities</t>
        </is>
      </c>
    </row>
    <row r="31">
      <c r="A31" s="3" t="inlineStr">
        <is>
          <t>Derivatives, Fair Value [Line Items]</t>
        </is>
      </c>
    </row>
    <row r="32">
      <c r="A32" s="4" t="inlineStr">
        <is>
          <t>Gross Amounts of Recognized Assets/ (Liabilities)</t>
        </is>
      </c>
      <c r="B32" s="6" t="n">
        <v>0</v>
      </c>
      <c r="C32" s="6" t="n">
        <v>0</v>
      </c>
    </row>
    <row r="33">
      <c r="A33" s="4" t="inlineStr">
        <is>
          <t>Designated as cash flow hedging instruments | Foreign exchange contracts</t>
        </is>
      </c>
    </row>
    <row r="34">
      <c r="A34" s="3" t="inlineStr">
        <is>
          <t>Derivatives, Fair Value [Line Items]</t>
        </is>
      </c>
    </row>
    <row r="35">
      <c r="A35" s="4" t="inlineStr">
        <is>
          <t>Asset position</t>
        </is>
      </c>
      <c r="B35" s="6" t="n">
        <v>46</v>
      </c>
      <c r="C35" s="6" t="n">
        <v>123</v>
      </c>
    </row>
    <row r="36">
      <c r="A36" s="4" t="inlineStr">
        <is>
          <t>Liability position</t>
        </is>
      </c>
      <c r="B36" s="6" t="n">
        <v>-25</v>
      </c>
      <c r="C36" s="6" t="n">
        <v>-5</v>
      </c>
    </row>
    <row r="37">
      <c r="A37" s="4" t="inlineStr">
        <is>
          <t>Designated as cash flow hedging instruments | Foreign exchange contracts | Other Current Assets</t>
        </is>
      </c>
    </row>
    <row r="38">
      <c r="A38" s="3" t="inlineStr">
        <is>
          <t>Derivatives, Fair Value [Line Items]</t>
        </is>
      </c>
    </row>
    <row r="39">
      <c r="A39" s="4" t="inlineStr">
        <is>
          <t>Asset position</t>
        </is>
      </c>
      <c r="B39" s="6" t="n">
        <v>28</v>
      </c>
      <c r="C39" s="6" t="n">
        <v>108</v>
      </c>
    </row>
    <row r="40">
      <c r="A40" s="4" t="inlineStr">
        <is>
          <t>Liability position</t>
        </is>
      </c>
      <c r="B40" s="6" t="n">
        <v>-10</v>
      </c>
      <c r="C40" s="6" t="n">
        <v>-2</v>
      </c>
    </row>
    <row r="41">
      <c r="A41" s="4" t="inlineStr">
        <is>
          <t>Designated as cash flow hedging instruments | Foreign exchange contracts | Other Non- Current Assets</t>
        </is>
      </c>
    </row>
    <row r="42">
      <c r="A42" s="3" t="inlineStr">
        <is>
          <t>Derivatives, Fair Value [Line Items]</t>
        </is>
      </c>
    </row>
    <row r="43">
      <c r="A43" s="4" t="inlineStr">
        <is>
          <t>Asset position</t>
        </is>
      </c>
      <c r="B43" s="6" t="n">
        <v>0</v>
      </c>
      <c r="C43" s="6" t="n">
        <v>0</v>
      </c>
    </row>
    <row r="44">
      <c r="A44" s="4" t="inlineStr">
        <is>
          <t>Liability position</t>
        </is>
      </c>
      <c r="B44" s="6" t="n">
        <v>0</v>
      </c>
      <c r="C44" s="6" t="n">
        <v>0</v>
      </c>
    </row>
    <row r="45">
      <c r="A45" s="4" t="inlineStr">
        <is>
          <t>Designated as cash flow hedging instruments | Foreign exchange contracts | Other Current Liabilities</t>
        </is>
      </c>
    </row>
    <row r="46">
      <c r="A46" s="3" t="inlineStr">
        <is>
          <t>Derivatives, Fair Value [Line Items]</t>
        </is>
      </c>
    </row>
    <row r="47">
      <c r="A47" s="4" t="inlineStr">
        <is>
          <t>Asset position</t>
        </is>
      </c>
      <c r="B47" s="6" t="n">
        <v>18</v>
      </c>
      <c r="C47" s="6" t="n">
        <v>15</v>
      </c>
    </row>
    <row r="48">
      <c r="A48" s="4" t="inlineStr">
        <is>
          <t>Liability position</t>
        </is>
      </c>
      <c r="B48" s="6" t="n">
        <v>-15</v>
      </c>
      <c r="C48" s="6" t="n">
        <v>-3</v>
      </c>
    </row>
    <row r="49">
      <c r="A49" s="4" t="inlineStr">
        <is>
          <t>Designated as cash flow hedging instruments | Foreign exchange contracts | Other Non-Current Liabilities</t>
        </is>
      </c>
    </row>
    <row r="50">
      <c r="A50" s="3" t="inlineStr">
        <is>
          <t>Derivatives, Fair Value [Line Items]</t>
        </is>
      </c>
    </row>
    <row r="51">
      <c r="A51" s="4" t="inlineStr">
        <is>
          <t>Asset position</t>
        </is>
      </c>
      <c r="B51" s="6" t="n">
        <v>0</v>
      </c>
      <c r="C51" s="6" t="n">
        <v>0</v>
      </c>
    </row>
    <row r="52">
      <c r="A52" s="4" t="inlineStr">
        <is>
          <t>Liability position</t>
        </is>
      </c>
      <c r="B52" s="6" t="n">
        <v>0</v>
      </c>
      <c r="C52" s="6" t="n">
        <v>0</v>
      </c>
    </row>
    <row r="53">
      <c r="A53" s="4" t="inlineStr">
        <is>
          <t>Non-designated as hedging instruments</t>
        </is>
      </c>
    </row>
    <row r="54">
      <c r="A54" s="3" t="inlineStr">
        <is>
          <t>Derivatives, Fair Value [Line Items]</t>
        </is>
      </c>
    </row>
    <row r="55">
      <c r="A55" s="4" t="inlineStr">
        <is>
          <t>Gross Amounts of Recognized Assets/ (Liabilities)</t>
        </is>
      </c>
      <c r="B55" s="6" t="n">
        <v>-50</v>
      </c>
      <c r="C55" s="6" t="n">
        <v>-105</v>
      </c>
    </row>
    <row r="56">
      <c r="A56" s="4" t="inlineStr">
        <is>
          <t>Non-designated as hedging instruments | Other Current Assets</t>
        </is>
      </c>
    </row>
    <row r="57">
      <c r="A57" s="3" t="inlineStr">
        <is>
          <t>Derivatives, Fair Value [Line Items]</t>
        </is>
      </c>
    </row>
    <row r="58">
      <c r="A58" s="4" t="inlineStr">
        <is>
          <t>Gross Amounts of Recognized Assets/ (Liabilities)</t>
        </is>
      </c>
      <c r="B58" s="6" t="n">
        <v>76</v>
      </c>
      <c r="C58" s="6" t="n">
        <v>-26</v>
      </c>
    </row>
    <row r="59">
      <c r="A59" s="4" t="inlineStr">
        <is>
          <t>Non-designated as hedging instruments | Other Non- Current Assets</t>
        </is>
      </c>
    </row>
    <row r="60">
      <c r="A60" s="3" t="inlineStr">
        <is>
          <t>Derivatives, Fair Value [Line Items]</t>
        </is>
      </c>
    </row>
    <row r="61">
      <c r="A61" s="4" t="inlineStr">
        <is>
          <t>Gross Amounts of Recognized Assets/ (Liabilities)</t>
        </is>
      </c>
      <c r="B61" s="6" t="n">
        <v>10</v>
      </c>
      <c r="C61" s="6" t="n">
        <v>1</v>
      </c>
    </row>
    <row r="62">
      <c r="A62" s="4" t="inlineStr">
        <is>
          <t>Non-designated as hedging instruments | Other Current Liabilities</t>
        </is>
      </c>
    </row>
    <row r="63">
      <c r="A63" s="3" t="inlineStr">
        <is>
          <t>Derivatives, Fair Value [Line Items]</t>
        </is>
      </c>
    </row>
    <row r="64">
      <c r="A64" s="4" t="inlineStr">
        <is>
          <t>Gross Amounts of Recognized Assets/ (Liabilities)</t>
        </is>
      </c>
      <c r="B64" s="6" t="n">
        <v>-101</v>
      </c>
      <c r="C64" s="6" t="n">
        <v>-42</v>
      </c>
    </row>
    <row r="65">
      <c r="A65" s="4" t="inlineStr">
        <is>
          <t>Non-designated as hedging instruments | Other Non-Current Liabilities</t>
        </is>
      </c>
    </row>
    <row r="66">
      <c r="A66" s="3" t="inlineStr">
        <is>
          <t>Derivatives, Fair Value [Line Items]</t>
        </is>
      </c>
    </row>
    <row r="67">
      <c r="A67" s="4" t="inlineStr">
        <is>
          <t>Gross Amounts of Recognized Assets/ (Liabilities)</t>
        </is>
      </c>
      <c r="B67" s="6" t="n">
        <v>-35</v>
      </c>
      <c r="C67" s="6" t="n">
        <v>-38</v>
      </c>
    </row>
    <row r="68">
      <c r="A68" s="4" t="inlineStr">
        <is>
          <t>Non-designated as hedging instruments | Foreign exchange contracts</t>
        </is>
      </c>
    </row>
    <row r="69">
      <c r="A69" s="3" t="inlineStr">
        <is>
          <t>Derivatives, Fair Value [Line Items]</t>
        </is>
      </c>
    </row>
    <row r="70">
      <c r="A70" s="4" t="inlineStr">
        <is>
          <t>Asset position</t>
        </is>
      </c>
      <c r="B70" s="6" t="n">
        <v>242</v>
      </c>
      <c r="C70" s="6" t="n">
        <v>175</v>
      </c>
    </row>
    <row r="71">
      <c r="A71" s="4" t="inlineStr">
        <is>
          <t>Liability position</t>
        </is>
      </c>
      <c r="B71" s="6" t="n">
        <v>-271</v>
      </c>
      <c r="C71" s="6" t="n">
        <v>-249</v>
      </c>
    </row>
    <row r="72">
      <c r="A72" s="4" t="inlineStr">
        <is>
          <t>Non-designated as hedging instruments | Foreign exchange contracts | Other Current Assets</t>
        </is>
      </c>
    </row>
    <row r="73">
      <c r="A73" s="3" t="inlineStr">
        <is>
          <t>Derivatives, Fair Value [Line Items]</t>
        </is>
      </c>
    </row>
    <row r="74">
      <c r="A74" s="4" t="inlineStr">
        <is>
          <t>Asset position</t>
        </is>
      </c>
      <c r="B74" s="6" t="n">
        <v>184</v>
      </c>
      <c r="C74" s="6" t="n">
        <v>136</v>
      </c>
    </row>
    <row r="75">
      <c r="A75" s="4" t="inlineStr">
        <is>
          <t>Liability position</t>
        </is>
      </c>
      <c r="B75" s="6" t="n">
        <v>-108</v>
      </c>
      <c r="C75" s="6" t="n">
        <v>-162</v>
      </c>
    </row>
    <row r="76">
      <c r="A76" s="4" t="inlineStr">
        <is>
          <t>Non-designated as hedging instruments | Foreign exchange contracts | Other Non- Current Assets</t>
        </is>
      </c>
    </row>
    <row r="77">
      <c r="A77" s="3" t="inlineStr">
        <is>
          <t>Derivatives, Fair Value [Line Items]</t>
        </is>
      </c>
    </row>
    <row r="78">
      <c r="A78" s="4" t="inlineStr">
        <is>
          <t>Asset position</t>
        </is>
      </c>
      <c r="B78" s="6" t="n">
        <v>0</v>
      </c>
      <c r="C78" s="6" t="n">
        <v>0</v>
      </c>
    </row>
    <row r="79">
      <c r="A79" s="4" t="inlineStr">
        <is>
          <t>Liability position</t>
        </is>
      </c>
      <c r="B79" s="6" t="n">
        <v>0</v>
      </c>
      <c r="C79" s="6" t="n">
        <v>0</v>
      </c>
    </row>
    <row r="80">
      <c r="A80" s="4" t="inlineStr">
        <is>
          <t>Non-designated as hedging instruments | Foreign exchange contracts | Other Current Liabilities</t>
        </is>
      </c>
    </row>
    <row r="81">
      <c r="A81" s="3" t="inlineStr">
        <is>
          <t>Derivatives, Fair Value [Line Items]</t>
        </is>
      </c>
    </row>
    <row r="82">
      <c r="A82" s="4" t="inlineStr">
        <is>
          <t>Asset position</t>
        </is>
      </c>
      <c r="B82" s="6" t="n">
        <v>58</v>
      </c>
      <c r="C82" s="6" t="n">
        <v>39</v>
      </c>
    </row>
    <row r="83">
      <c r="A83" s="4" t="inlineStr">
        <is>
          <t>Liability position</t>
        </is>
      </c>
      <c r="B83" s="6" t="n">
        <v>-159</v>
      </c>
      <c r="C83" s="6" t="n">
        <v>-81</v>
      </c>
    </row>
    <row r="84">
      <c r="A84" s="4" t="inlineStr">
        <is>
          <t>Non-designated as hedging instruments | Foreign exchange contracts | Other Non-Current Liabilities</t>
        </is>
      </c>
    </row>
    <row r="85">
      <c r="A85" s="3" t="inlineStr">
        <is>
          <t>Derivatives, Fair Value [Line Items]</t>
        </is>
      </c>
    </row>
    <row r="86">
      <c r="A86" s="4" t="inlineStr">
        <is>
          <t>Asset position</t>
        </is>
      </c>
      <c r="B86" s="6" t="n">
        <v>0</v>
      </c>
      <c r="C86" s="6" t="n">
        <v>0</v>
      </c>
    </row>
    <row r="87">
      <c r="A87" s="4" t="inlineStr">
        <is>
          <t>Liability position</t>
        </is>
      </c>
      <c r="B87" s="6" t="n">
        <v>-4</v>
      </c>
      <c r="C87" s="6" t="n">
        <v>-6</v>
      </c>
    </row>
    <row r="88">
      <c r="A88" s="4" t="inlineStr">
        <is>
          <t>Non-designated as hedging instruments | Interest rate contracts</t>
        </is>
      </c>
    </row>
    <row r="89">
      <c r="A89" s="3" t="inlineStr">
        <is>
          <t>Derivatives, Fair Value [Line Items]</t>
        </is>
      </c>
    </row>
    <row r="90">
      <c r="A90" s="4" t="inlineStr">
        <is>
          <t>Asset position</t>
        </is>
      </c>
      <c r="B90" s="6" t="n">
        <v>10</v>
      </c>
      <c r="C90" s="6" t="n">
        <v>1</v>
      </c>
    </row>
    <row r="91">
      <c r="A91" s="4" t="inlineStr">
        <is>
          <t>Liability position</t>
        </is>
      </c>
      <c r="B91" s="6" t="n">
        <v>-31</v>
      </c>
      <c r="C91" s="6" t="n">
        <v>-32</v>
      </c>
    </row>
    <row r="92">
      <c r="A92" s="4" t="inlineStr">
        <is>
          <t>Non-designated as hedging instruments | Interest rate contracts | Other Current Assets</t>
        </is>
      </c>
    </row>
    <row r="93">
      <c r="A93" s="3" t="inlineStr">
        <is>
          <t>Derivatives, Fair Value [Line Items]</t>
        </is>
      </c>
    </row>
    <row r="94">
      <c r="A94" s="4" t="inlineStr">
        <is>
          <t>Asset position</t>
        </is>
      </c>
      <c r="B94" s="6" t="n">
        <v>0</v>
      </c>
      <c r="C94" s="6" t="n">
        <v>0</v>
      </c>
    </row>
    <row r="95">
      <c r="A95" s="4" t="inlineStr">
        <is>
          <t>Liability position</t>
        </is>
      </c>
      <c r="B95" s="6" t="n">
        <v>0</v>
      </c>
      <c r="C95" s="6" t="n">
        <v>0</v>
      </c>
    </row>
    <row r="96">
      <c r="A96" s="4" t="inlineStr">
        <is>
          <t>Non-designated as hedging instruments | Interest rate contracts | Other Non- Current Assets</t>
        </is>
      </c>
    </row>
    <row r="97">
      <c r="A97" s="3" t="inlineStr">
        <is>
          <t>Derivatives, Fair Value [Line Items]</t>
        </is>
      </c>
    </row>
    <row r="98">
      <c r="A98" s="4" t="inlineStr">
        <is>
          <t>Asset position</t>
        </is>
      </c>
      <c r="B98" s="6" t="n">
        <v>10</v>
      </c>
      <c r="C98" s="6" t="n">
        <v>1</v>
      </c>
    </row>
    <row r="99">
      <c r="A99" s="4" t="inlineStr">
        <is>
          <t>Liability position</t>
        </is>
      </c>
      <c r="B99" s="6" t="n">
        <v>0</v>
      </c>
      <c r="C99" s="6" t="n">
        <v>0</v>
      </c>
    </row>
    <row r="100">
      <c r="A100" s="4" t="inlineStr">
        <is>
          <t>Non-designated as hedging instruments | Interest rate contracts | Other Current Liabilities</t>
        </is>
      </c>
    </row>
    <row r="101">
      <c r="A101" s="3" t="inlineStr">
        <is>
          <t>Derivatives, Fair Value [Line Items]</t>
        </is>
      </c>
    </row>
    <row r="102">
      <c r="A102" s="4" t="inlineStr">
        <is>
          <t>Asset position</t>
        </is>
      </c>
      <c r="B102" s="6" t="n">
        <v>0</v>
      </c>
      <c r="C102" s="6" t="n">
        <v>0</v>
      </c>
    </row>
    <row r="103">
      <c r="A103" s="4" t="inlineStr">
        <is>
          <t>Liability position</t>
        </is>
      </c>
      <c r="B103" s="6" t="n">
        <v>0</v>
      </c>
      <c r="C103" s="6" t="n">
        <v>0</v>
      </c>
    </row>
    <row r="104">
      <c r="A104" s="4" t="inlineStr">
        <is>
          <t>Non-designated as hedging instruments | Interest rate contracts | Other Non-Current Liabilities</t>
        </is>
      </c>
    </row>
    <row r="105">
      <c r="A105" s="3" t="inlineStr">
        <is>
          <t>Derivatives, Fair Value [Line Items]</t>
        </is>
      </c>
    </row>
    <row r="106">
      <c r="A106" s="4" t="inlineStr">
        <is>
          <t>Asset position</t>
        </is>
      </c>
      <c r="B106" s="6" t="n">
        <v>0</v>
      </c>
      <c r="C106" s="6" t="n">
        <v>0</v>
      </c>
    </row>
    <row r="107">
      <c r="A107" s="4" t="inlineStr">
        <is>
          <t>Liability position</t>
        </is>
      </c>
      <c r="B107" s="7" t="n">
        <v>-31</v>
      </c>
      <c r="C107" s="7" t="n">
        <v>-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Jan. 29, 2021</t>
        </is>
      </c>
      <c r="C1" s="2" t="inlineStr">
        <is>
          <t>Jan. 31, 2020</t>
        </is>
      </c>
    </row>
    <row r="2">
      <c r="A2" s="3" t="inlineStr">
        <is>
          <t>Financial assets</t>
        </is>
      </c>
    </row>
    <row r="3">
      <c r="A3" s="4" t="inlineStr">
        <is>
          <t>Gross Amounts of Recognized Assets/ (Liabilities)</t>
        </is>
      </c>
      <c r="B3" s="7" t="n">
        <v>298</v>
      </c>
      <c r="C3" s="7" t="n">
        <v>299</v>
      </c>
    </row>
    <row r="4">
      <c r="A4" s="4" t="inlineStr">
        <is>
          <t>Gross Amounts Offset in the Statement of Financial Position</t>
        </is>
      </c>
      <c r="B4" s="6" t="n">
        <v>-194</v>
      </c>
      <c r="C4" s="6" t="n">
        <v>-218</v>
      </c>
    </row>
    <row r="5">
      <c r="A5" s="4" t="inlineStr">
        <is>
          <t>Net Amounts of Assets/ (Liabilities) Presented in the Statement of Financial Position</t>
        </is>
      </c>
      <c r="B5" s="6" t="n">
        <v>104</v>
      </c>
      <c r="C5" s="6" t="n">
        <v>81</v>
      </c>
    </row>
    <row r="6">
      <c r="A6" s="4" t="inlineStr">
        <is>
          <t>Financial Instruments</t>
        </is>
      </c>
      <c r="B6" s="6" t="n">
        <v>0</v>
      </c>
      <c r="C6" s="6" t="n">
        <v>0</v>
      </c>
    </row>
    <row r="7">
      <c r="A7" s="4" t="inlineStr">
        <is>
          <t>Cash Collateral Received or Pledged</t>
        </is>
      </c>
      <c r="B7" s="6" t="n">
        <v>0</v>
      </c>
      <c r="C7" s="6" t="n">
        <v>0</v>
      </c>
    </row>
    <row r="8">
      <c r="A8" s="4" t="inlineStr">
        <is>
          <t>Net Amount of Assets/ (Liabilities) Recognized in the Consolidated Statement of Financial Position</t>
        </is>
      </c>
      <c r="B8" s="6" t="n">
        <v>104</v>
      </c>
      <c r="C8" s="6" t="n">
        <v>81</v>
      </c>
    </row>
    <row r="9">
      <c r="A9" s="3" t="inlineStr">
        <is>
          <t>Financial liabilities</t>
        </is>
      </c>
    </row>
    <row r="10">
      <c r="A10" s="4" t="inlineStr">
        <is>
          <t>Gross Amounts of Recognized Assets/ (Liabilities)</t>
        </is>
      </c>
      <c r="B10" s="6" t="n">
        <v>-327</v>
      </c>
      <c r="C10" s="6" t="n">
        <v>-286</v>
      </c>
    </row>
    <row r="11">
      <c r="A11" s="4" t="inlineStr">
        <is>
          <t>Gross Amounts Offset in the Statement of Financial Position</t>
        </is>
      </c>
      <c r="B11" s="6" t="n">
        <v>194</v>
      </c>
      <c r="C11" s="6" t="n">
        <v>218</v>
      </c>
    </row>
    <row r="12">
      <c r="A12" s="4" t="inlineStr">
        <is>
          <t>Net Amounts of Assets/ (Liabilities) Presented in the Statement of Financial Position</t>
        </is>
      </c>
      <c r="B12" s="6" t="n">
        <v>-133</v>
      </c>
      <c r="C12" s="6" t="n">
        <v>-68</v>
      </c>
    </row>
    <row r="13">
      <c r="A13" s="4" t="inlineStr">
        <is>
          <t>Financial Instruments</t>
        </is>
      </c>
      <c r="B13" s="6" t="n">
        <v>0</v>
      </c>
      <c r="C13" s="6" t="n">
        <v>0</v>
      </c>
    </row>
    <row r="14">
      <c r="A14" s="4" t="inlineStr">
        <is>
          <t>Cash Collateral Received or Pledged</t>
        </is>
      </c>
      <c r="B14" s="6" t="n">
        <v>2</v>
      </c>
      <c r="C14" s="6" t="n">
        <v>15</v>
      </c>
    </row>
    <row r="15">
      <c r="A15" s="4" t="inlineStr">
        <is>
          <t>Net Amount of Assets/ (Liabilities) Recognized in the Consolidated Statement of Financial Position</t>
        </is>
      </c>
      <c r="B15" s="6" t="n">
        <v>-131</v>
      </c>
      <c r="C15" s="6" t="n">
        <v>-53</v>
      </c>
    </row>
    <row r="16">
      <c r="A16" s="3" t="inlineStr">
        <is>
          <t>Total derivative instruments</t>
        </is>
      </c>
    </row>
    <row r="17">
      <c r="A17" s="4" t="inlineStr">
        <is>
          <t>Gross Amounts of Recognized Assets/ (Liabilities)</t>
        </is>
      </c>
      <c r="B17" s="6" t="n">
        <v>-29</v>
      </c>
      <c r="C17" s="6" t="n">
        <v>13</v>
      </c>
    </row>
    <row r="18">
      <c r="A18" s="4" t="inlineStr">
        <is>
          <t>Gross Amounts Offset in the Statement of Financial Position</t>
        </is>
      </c>
      <c r="B18" s="6" t="n">
        <v>0</v>
      </c>
      <c r="C18" s="6" t="n">
        <v>0</v>
      </c>
    </row>
    <row r="19">
      <c r="A19" s="4" t="inlineStr">
        <is>
          <t>Net Amounts of Assets/ (Liabilities) Presented in the Statement of Financial Position</t>
        </is>
      </c>
      <c r="B19" s="6" t="n">
        <v>-29</v>
      </c>
      <c r="C19" s="6" t="n">
        <v>13</v>
      </c>
    </row>
    <row r="20">
      <c r="A20" s="4" t="inlineStr">
        <is>
          <t>Financial Instruments</t>
        </is>
      </c>
      <c r="B20" s="6" t="n">
        <v>0</v>
      </c>
      <c r="C20" s="6" t="n">
        <v>0</v>
      </c>
    </row>
    <row r="21">
      <c r="A21" s="4" t="inlineStr">
        <is>
          <t>Cash Collateral Received or Pledged</t>
        </is>
      </c>
      <c r="B21" s="6" t="n">
        <v>2</v>
      </c>
      <c r="C21" s="6" t="n">
        <v>15</v>
      </c>
    </row>
    <row r="22">
      <c r="A22" s="4" t="inlineStr">
        <is>
          <t>Net Amount of Assets/ (Liabilities) Recognized in the Consolidated Statement of Financial Position</t>
        </is>
      </c>
      <c r="B22" s="7" t="n">
        <v>-27</v>
      </c>
      <c r="C22" s="7"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29, 2021</t>
        </is>
      </c>
    </row>
    <row r="3">
      <c r="A3" s="3" t="inlineStr">
        <is>
          <t>Organization, Consolidation and Presentation of Financial Statements [Abstract]</t>
        </is>
      </c>
    </row>
    <row r="4">
      <c r="A4" s="4" t="inlineStr">
        <is>
          <t>BASIS OF PRESENTATION</t>
        </is>
      </c>
      <c r="B4" s="4" t="inlineStr">
        <is>
          <t>NOTE 1 — BASIS OF PRESENTATION References in these Notes to the Consolidated Financial Statements to the “Company” or “Dell Technologies” mean Dell Technologies Inc. individually and together with its consolidated subsidiaries. Basis of Presentation — These Consolidated Financial Statements have been prepared in accordance with accounting principles generally accepted in the United States of America (“GAAP”). Unless the context indicates otherwise, references in these Notes to the Consolidated Financial Statements to “VMware” mean the VMware reportable segment, which reflects the operations of VMware, Inc. (NYSE: VMW) within Dell Technologies. RSA Security Divestiture — On February 18, 2020, Dell Technologies announced its entry into a definitive agreement with a consortium led by Symphony Technology Group, Ontario Teachers’ Pension Plan Board and AlpInvest Partners to sell RSA Security. On September 1, 2020, the parties closed the transaction. At the completion of the sale, the Company received total cash consideration of approximately $2.082 billion, resulting in a pre-tax gain on sale of $338 million within Interest and other, net on the Consolidated Statements of Income (Loss). The Company ultimately recorded a $21 million loss, net of $359 million in tax expense due to the relatively low tax basis for the assets sold, particularly goodwill. The transaction included the sale of RSA Archer, RSA NetWitness Platform, RSA SecurID, RSA Fraud and Risk Intelligence, and RSA Conference and was intended to further simplify Dell Technologies’ product portfolio and corporate structure. Prior to the divestiture, RSA Security’s operating results were included within Other businesses and did not qualify for presentation as a discontinued operation. VMware, Inc. Acquisition of Pivotal — On December 30, 2019, VMware, Inc. completed its acquisition of Pivotal Software, Inc. (“Pivotal”) from the Company by merger (the “Pivotal acquisition”), with Pivotal surviving the merger as a wholly-owned subsidiary of VMware, Inc. Each outstanding share of Pivotal’s Class A common stock (other than shares held by Pivotal stockholders who properly exercised their appraisal rights under Delaware law) was converted into the right to receive $15.00 in cash, without interest, and each outstanding share of Pivotal’s Class B common stock was converted into the right to receive 0.0550 of a share of Class B common stock of VMware, Inc. Dell Technologies, which held all outstanding shares of Pivotal’s Class B common stock, received approximately 7.2 million shares of Class B common stock of VMware, Inc. in the transaction. As of the transaction date, Pivotal’s Class A common stock (NYSE: PVTL) ceased to be listed and traded on the New York Stock Exchange (“NYSE”). Due to the Company’s ownership of a controlling interest in Pivotal, the Company and VMware, Inc. accounted for the acquisition of the controlling interest in Pivotal as a transaction by entities under common control, and, consequently, the transaction had no net effect to the Company’s consolidated financial statements. Subsequent to the Pivotal acquisition, Pivotal operates as a wholly-owned subsidiary of VMware, Inc. and Dell Technologies reports Pivotal results within the VMware reportable segment. Prior to the Pivotal acquisition, Pivotal results were reported within Other businesses. This change in Pivotal segment classification was reflected retrospectively and is presented in Note 19 of the Notes to the Consolidated Financial Statements. Class V Transaction — On December 28, 2018, the Company completed a transaction, referred to as the “Class V transaction,” pursuant to an Agreement and Plan of Merger (the “Merger Agreement”), dated as of July 1, 2018 and amended as of November 14, 2018, between Dell Technologies and Teton Merger Sub Inc. (“Merger Sub”), a Delaware corporation and wholly-owned subsidiary of Dell Technologies. Pursuant to the Merger Agreement, Merger Sub was merged with and into Dell Technologies (the “Merger”), with Dell Technologies continuing as the surviving corporation. Dell Technologies completed the Class V transaction following approval of the transaction by its stockholders at a special meeting held on December 11, 2018. Dell Technologies paid $14.0 billion in cash and issued 149,387,617 shares of its Class C Common Stock in connection with the Class V transaction. The non-cash consideration portion of the Class V transaction totaled $6.9 billion. The Class C Common Stock began trading on the NYSE on a when-issued basis as of the opening of trading on December 26, 2018 and on a regular-way basis as of the opening of trading on December 28, 2018. The Class V Common Stock ceased trading on the NYSE prior to the opening of trading on December 28, 2018. The Class V Common Stock was a class of common stock intended to track the economic performance of a portion of the Company’s interest in the Class V Group, which consisted solely of VMware, Inc. common stock held by the Company. As a result of the Class V transaction, pursuant to which all outstanding shares of Class V Common Stock ceased to be outstanding, the tracking stock feature of the Company’s capital structure was terminated. The Class C Common Stock issued to former holders of the Class V Common Stock represents an interest in the Company’s entire business and, unlike the Class V Common Stock, is not intended to track the performance of any distinct assets or business. The Company’s amended and restated certificate of incorporation that went into effect as of the effective time of the Merger (the “Effective Time”) prohibits the Company from issuing shares of Class V Common Stock. At the Effective Time, each outstanding share of Class V Common Stock was exchanged for either (a) $120.00 in cash, without interest, subject to a cap of $14.0 billion on the aggregate cash consideration, or (b) 1.8066 shares of Class C Common Stock. The exchange ratio was calculated based on the aggregate amount of cash elections, as well as the aggregate volume-weighted average price per share of Class V Common Stock on the NYSE (as reported on Bloomberg) of $104.8700 for the period of 17 consecutive trading days that began on November 28, 2018 and ended on December 21, 2018. The aggregate cash consideration and the fees and expenses incurred in connection with the Class V transaction were funded with proceeds of $3.67 billion from new term loans under the Company’s senior secured credit facilities, proceeds of a margin loan financing in an aggregate principal amount of $1.35 billion, proceeds of the Company’s pro-rata portion, in the amount of $8.87 billion, of a special $11 billion cash dividend paid by VMware, Inc. in connection with the Class V transaction, and cash on hand at Dell Technologies and its subsidiaries. See Note 6 of the Notes to the Consolidated Financial Statements for information about the debt incurred by the Company to finance the Class V transaction. The Merger and the Class V transaction have been accounted for as a hybrid liability and equity transaction involving the repurchase of outstanding common stock, with the consideration consisting of a variable combination of cash and shares. Upon settlement, the accounting for the Class V transaction reflected that the outstanding Class V Common Stock was canceled and exchanged for shares of Class C Common Stock or $120.00 per share in cash or combination of cash and shares, depending on each holder’s election and subject to proration of the cash elections. The variable nature of the cash obligation to repurchase the shares of Class V Common Stock required the Company to settle a portion of the shares in exchange for cash and therefore was accounted for as a financial instrument with an immaterial mark-to-market adjustment for the change in fair value from the date of the stockholder meeting at which the Company’s stockholders voted to approve the Class V transaction to the election deadline by which holders of Class V Common Stock elected the form of consideration for which they exchanged their shares. EMC Merger Transaction — On September 7, 2016, the Company completed its acquisition of EMC Corporation (“EMC”) by merger (the “EMC merger transaction”). The consolidated results of EMC are included in Dell Technologies’ consolidated results presented in thes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1" customWidth="1" min="6" max="6"/>
    <col width="21" customWidth="1" min="7" max="7"/>
    <col width="32" customWidth="1" min="8" max="8"/>
    <col width="21" customWidth="1" min="9" max="9"/>
    <col width="21" customWidth="1" min="10" max="10"/>
  </cols>
  <sheetData>
    <row r="1">
      <c r="A1" s="1" t="inlineStr">
        <is>
          <t>BUSINESS COMBINATIONS, GOODWILL AND INTANGIBLE ASSETS - VMware, Inc. Acquisitions (Details)</t>
        </is>
      </c>
      <c r="B1" s="2" t="inlineStr">
        <is>
          <t>Oct. 08, 2019USD ($)$ / sharesshares</t>
        </is>
      </c>
      <c r="C1" s="2" t="inlineStr">
        <is>
          <t>Oct. 30, 2020USD ($)</t>
        </is>
      </c>
      <c r="D1" s="2" t="inlineStr">
        <is>
          <t>Jul. 31, 2020USD ($)</t>
        </is>
      </c>
      <c r="E1" s="2" t="inlineStr">
        <is>
          <t>May 01, 2020USD ($)</t>
        </is>
      </c>
      <c r="F1" s="2" t="inlineStr">
        <is>
          <t>Feb. 01, 2019USD ($)</t>
        </is>
      </c>
      <c r="G1" s="2" t="inlineStr">
        <is>
          <t>Nov. 02, 2018USD ($)</t>
        </is>
      </c>
      <c r="H1" s="2" t="inlineStr">
        <is>
          <t>Jan. 29, 2021USD ($)acquisition</t>
        </is>
      </c>
      <c r="I1" s="2" t="inlineStr">
        <is>
          <t>Jan. 31, 2020USD ($)</t>
        </is>
      </c>
      <c r="J1" s="2" t="inlineStr">
        <is>
          <t>Feb. 01, 2019USD ($)</t>
        </is>
      </c>
    </row>
    <row r="2">
      <c r="A2" s="3" t="inlineStr">
        <is>
          <t>Business Acquisition [Line Items]</t>
        </is>
      </c>
    </row>
    <row r="3">
      <c r="A3" s="4" t="inlineStr">
        <is>
          <t>Purchase price</t>
        </is>
      </c>
      <c r="H3" s="7" t="n">
        <v>-2187000000</v>
      </c>
      <c r="I3" s="7" t="n">
        <v>3000000</v>
      </c>
      <c r="J3" s="7" t="n">
        <v>-130000000</v>
      </c>
    </row>
    <row r="4">
      <c r="A4" s="4" t="inlineStr">
        <is>
          <t>Goodwill</t>
        </is>
      </c>
      <c r="F4" s="7" t="n">
        <v>40089000000</v>
      </c>
      <c r="H4" s="6" t="n">
        <v>40829000000</v>
      </c>
      <c r="I4" s="6" t="n">
        <v>41691000000</v>
      </c>
      <c r="J4" s="6" t="n">
        <v>40089000000</v>
      </c>
    </row>
    <row r="5">
      <c r="A5" s="4" t="inlineStr">
        <is>
          <t>Goodwill recognized</t>
        </is>
      </c>
      <c r="H5" s="6" t="n">
        <v>279000000</v>
      </c>
      <c r="I5" s="6" t="n">
        <v>1927000000</v>
      </c>
    </row>
    <row r="6">
      <c r="A6" s="4" t="inlineStr">
        <is>
          <t>CloudHealth Technologies</t>
        </is>
      </c>
    </row>
    <row r="7">
      <c r="A7" s="3" t="inlineStr">
        <is>
          <t>Business Acquisition [Line Items]</t>
        </is>
      </c>
    </row>
    <row r="8">
      <c r="A8" s="4" t="inlineStr">
        <is>
          <t>Unvested equity acquired</t>
        </is>
      </c>
      <c r="G8" s="7" t="n">
        <v>39000000</v>
      </c>
    </row>
    <row r="9">
      <c r="A9" s="4" t="inlineStr">
        <is>
          <t>Heptio Inc.</t>
        </is>
      </c>
    </row>
    <row r="10">
      <c r="A10" s="3" t="inlineStr">
        <is>
          <t>Business Acquisition [Line Items]</t>
        </is>
      </c>
    </row>
    <row r="11">
      <c r="A11" s="4" t="inlineStr">
        <is>
          <t>Unvested equity acquired</t>
        </is>
      </c>
      <c r="F11" s="6" t="n">
        <v>47000000</v>
      </c>
      <c r="J11" s="6" t="n">
        <v>47000000</v>
      </c>
    </row>
    <row r="12">
      <c r="A12" s="4" t="inlineStr">
        <is>
          <t>VMware | Employee Stock And Restricted Stock</t>
        </is>
      </c>
    </row>
    <row r="13">
      <c r="A13" s="3" t="inlineStr">
        <is>
          <t>Business Acquisition [Line Items]</t>
        </is>
      </c>
    </row>
    <row r="14">
      <c r="A14" s="4" t="inlineStr">
        <is>
          <t>Cost not yet recognized, amount</t>
        </is>
      </c>
      <c r="B14" s="7" t="n">
        <v>171000000</v>
      </c>
    </row>
    <row r="15">
      <c r="A15" s="4" t="inlineStr">
        <is>
          <t>Weighted-average recognition period of options</t>
        </is>
      </c>
      <c r="B15" s="4" t="inlineStr">
        <is>
          <t>3 years</t>
        </is>
      </c>
    </row>
    <row r="16">
      <c r="A16" s="4" t="inlineStr">
        <is>
          <t>VMware | SaltStack</t>
        </is>
      </c>
    </row>
    <row r="17">
      <c r="A17" s="3" t="inlineStr">
        <is>
          <t>Business Acquisition [Line Items]</t>
        </is>
      </c>
    </row>
    <row r="18">
      <c r="A18" s="4" t="inlineStr">
        <is>
          <t>Purchase price</t>
        </is>
      </c>
      <c r="C18" s="7" t="n">
        <v>51000000</v>
      </c>
    </row>
    <row r="19">
      <c r="A19" s="4" t="inlineStr">
        <is>
          <t>Purchased intangibles</t>
        </is>
      </c>
      <c r="C19" s="6" t="n">
        <v>29000000</v>
      </c>
    </row>
    <row r="20">
      <c r="A20" s="4" t="inlineStr">
        <is>
          <t>Goodwill</t>
        </is>
      </c>
      <c r="C20" s="6" t="n">
        <v>24000000</v>
      </c>
    </row>
    <row r="21">
      <c r="A21" s="4" t="inlineStr">
        <is>
          <t>Business acquisition, goodwill, expected tax deductible amount</t>
        </is>
      </c>
      <c r="C21" s="7" t="n">
        <v>0</v>
      </c>
    </row>
    <row r="22">
      <c r="A22" s="4" t="inlineStr">
        <is>
          <t>Estimated useful lives of intangible assets acquired</t>
        </is>
      </c>
      <c r="C22" s="4" t="inlineStr">
        <is>
          <t>3 years</t>
        </is>
      </c>
    </row>
    <row r="23">
      <c r="A23" s="4" t="inlineStr">
        <is>
          <t>VMware | Datrium</t>
        </is>
      </c>
    </row>
    <row r="24">
      <c r="A24" s="3" t="inlineStr">
        <is>
          <t>Business Acquisition [Line Items]</t>
        </is>
      </c>
    </row>
    <row r="25">
      <c r="A25" s="4" t="inlineStr">
        <is>
          <t>Purchase price</t>
        </is>
      </c>
      <c r="D25" s="7" t="n">
        <v>137000000</v>
      </c>
    </row>
    <row r="26">
      <c r="A26" s="4" t="inlineStr">
        <is>
          <t>Purchased intangibles</t>
        </is>
      </c>
      <c r="D26" s="6" t="n">
        <v>25000000</v>
      </c>
    </row>
    <row r="27">
      <c r="A27" s="4" t="inlineStr">
        <is>
          <t>Goodwill</t>
        </is>
      </c>
      <c r="D27" s="6" t="n">
        <v>91000000</v>
      </c>
    </row>
    <row r="28">
      <c r="A28" s="4" t="inlineStr">
        <is>
          <t>Goodwill increase</t>
        </is>
      </c>
      <c r="D28" s="7" t="n">
        <v>40000000</v>
      </c>
    </row>
    <row r="29">
      <c r="A29" s="4" t="inlineStr">
        <is>
          <t>VMware | Datrium | Minimum | Developed technology</t>
        </is>
      </c>
    </row>
    <row r="30">
      <c r="A30" s="3" t="inlineStr">
        <is>
          <t>Business Acquisition [Line Items]</t>
        </is>
      </c>
    </row>
    <row r="31">
      <c r="A31" s="4" t="inlineStr">
        <is>
          <t>Estimated useful lives of intangible assets acquired</t>
        </is>
      </c>
      <c r="D31" s="4" t="inlineStr">
        <is>
          <t>3 years</t>
        </is>
      </c>
    </row>
    <row r="32">
      <c r="A32" s="4" t="inlineStr">
        <is>
          <t>VMware | Datrium | Maximum | Developed technology</t>
        </is>
      </c>
    </row>
    <row r="33">
      <c r="A33" s="3" t="inlineStr">
        <is>
          <t>Business Acquisition [Line Items]</t>
        </is>
      </c>
    </row>
    <row r="34">
      <c r="A34" s="4" t="inlineStr">
        <is>
          <t>Estimated useful lives of intangible assets acquired</t>
        </is>
      </c>
      <c r="D34" s="4" t="inlineStr">
        <is>
          <t>5 years</t>
        </is>
      </c>
    </row>
    <row r="35">
      <c r="A35" s="4" t="inlineStr">
        <is>
          <t>VMware | Lastline, Inc</t>
        </is>
      </c>
    </row>
    <row r="36">
      <c r="A36" s="3" t="inlineStr">
        <is>
          <t>Business Acquisition [Line Items]</t>
        </is>
      </c>
    </row>
    <row r="37">
      <c r="A37" s="4" t="inlineStr">
        <is>
          <t>Purchase price</t>
        </is>
      </c>
      <c r="D37" s="7" t="n">
        <v>114000000</v>
      </c>
    </row>
    <row r="38">
      <c r="A38" s="4" t="inlineStr">
        <is>
          <t>Purchased intangibles</t>
        </is>
      </c>
      <c r="D38" s="6" t="n">
        <v>29000000</v>
      </c>
    </row>
    <row r="39">
      <c r="A39" s="4" t="inlineStr">
        <is>
          <t>Goodwill</t>
        </is>
      </c>
      <c r="D39" s="6" t="n">
        <v>86000000</v>
      </c>
    </row>
    <row r="40">
      <c r="A40" s="4" t="inlineStr">
        <is>
          <t>Business acquisition, goodwill, expected tax deductible amount</t>
        </is>
      </c>
      <c r="D40" s="7" t="n">
        <v>0</v>
      </c>
    </row>
    <row r="41">
      <c r="A41" s="4" t="inlineStr">
        <is>
          <t>VMware | Lastline, Inc | Minimum | Developed technology</t>
        </is>
      </c>
    </row>
    <row r="42">
      <c r="A42" s="3" t="inlineStr">
        <is>
          <t>Business Acquisition [Line Items]</t>
        </is>
      </c>
    </row>
    <row r="43">
      <c r="A43" s="4" t="inlineStr">
        <is>
          <t>Estimated useful lives of intangible assets acquired</t>
        </is>
      </c>
      <c r="D43" s="4" t="inlineStr">
        <is>
          <t>1 year</t>
        </is>
      </c>
    </row>
    <row r="44">
      <c r="A44" s="4" t="inlineStr">
        <is>
          <t>VMware | Lastline, Inc | Maximum | Developed technology</t>
        </is>
      </c>
    </row>
    <row r="45">
      <c r="A45" s="3" t="inlineStr">
        <is>
          <t>Business Acquisition [Line Items]</t>
        </is>
      </c>
    </row>
    <row r="46">
      <c r="A46" s="4" t="inlineStr">
        <is>
          <t>Estimated useful lives of intangible assets acquired</t>
        </is>
      </c>
      <c r="D46" s="4" t="inlineStr">
        <is>
          <t>4 years</t>
        </is>
      </c>
    </row>
    <row r="47">
      <c r="A47" s="4" t="inlineStr">
        <is>
          <t>VMware | Nyansa, Inc</t>
        </is>
      </c>
    </row>
    <row r="48">
      <c r="A48" s="3" t="inlineStr">
        <is>
          <t>Business Acquisition [Line Items]</t>
        </is>
      </c>
    </row>
    <row r="49">
      <c r="A49" s="4" t="inlineStr">
        <is>
          <t>Purchase price</t>
        </is>
      </c>
      <c r="E49" s="7" t="n">
        <v>14000000</v>
      </c>
    </row>
    <row r="50">
      <c r="A50" s="4" t="inlineStr">
        <is>
          <t>Purchased intangibles</t>
        </is>
      </c>
      <c r="E50" s="6" t="n">
        <v>38000000</v>
      </c>
    </row>
    <row r="51">
      <c r="A51" s="4" t="inlineStr">
        <is>
          <t>Goodwill</t>
        </is>
      </c>
      <c r="E51" s="6" t="n">
        <v>24000000</v>
      </c>
    </row>
    <row r="52">
      <c r="A52" s="4" t="inlineStr">
        <is>
          <t>Business acquisition, goodwill, expected tax deductible amount</t>
        </is>
      </c>
      <c r="E52" s="7" t="n">
        <v>0</v>
      </c>
    </row>
    <row r="53">
      <c r="A53" s="4" t="inlineStr">
        <is>
          <t>VMware | Nyansa, Inc | Minimum | Developed technology</t>
        </is>
      </c>
    </row>
    <row r="54">
      <c r="A54" s="3" t="inlineStr">
        <is>
          <t>Business Acquisition [Line Items]</t>
        </is>
      </c>
    </row>
    <row r="55">
      <c r="A55" s="4" t="inlineStr">
        <is>
          <t>Estimated useful lives of intangible assets acquired</t>
        </is>
      </c>
      <c r="E55" s="4" t="inlineStr">
        <is>
          <t>1 year</t>
        </is>
      </c>
    </row>
    <row r="56">
      <c r="A56" s="4" t="inlineStr">
        <is>
          <t>VMware | Nyansa, Inc | Maximum | Developed technology</t>
        </is>
      </c>
    </row>
    <row r="57">
      <c r="A57" s="3" t="inlineStr">
        <is>
          <t>Business Acquisition [Line Items]</t>
        </is>
      </c>
    </row>
    <row r="58">
      <c r="A58" s="4" t="inlineStr">
        <is>
          <t>Estimated useful lives of intangible assets acquired</t>
        </is>
      </c>
      <c r="E58" s="4" t="inlineStr">
        <is>
          <t>4 years</t>
        </is>
      </c>
    </row>
    <row r="59">
      <c r="A59" s="4" t="inlineStr">
        <is>
          <t>VMware | Fiscal 2021 Acquisitions</t>
        </is>
      </c>
    </row>
    <row r="60">
      <c r="A60" s="3" t="inlineStr">
        <is>
          <t>Business Acquisition [Line Items]</t>
        </is>
      </c>
    </row>
    <row r="61">
      <c r="A61" s="4" t="inlineStr">
        <is>
          <t>Purchase price</t>
        </is>
      </c>
      <c r="H61" s="6" t="n">
        <v>62000000</v>
      </c>
    </row>
    <row r="62">
      <c r="A62" s="4" t="inlineStr">
        <is>
          <t>Purchased intangibles</t>
        </is>
      </c>
      <c r="H62" s="6" t="n">
        <v>52000000</v>
      </c>
    </row>
    <row r="63">
      <c r="A63" s="4" t="inlineStr">
        <is>
          <t>Goodwill</t>
        </is>
      </c>
      <c r="H63" s="6" t="n">
        <v>16000000</v>
      </c>
    </row>
    <row r="64">
      <c r="A64" s="4" t="inlineStr">
        <is>
          <t>Business acquisition, goodwill, expected tax deductible amount</t>
        </is>
      </c>
      <c r="H64" s="7" t="n">
        <v>24000000</v>
      </c>
    </row>
    <row r="65">
      <c r="A65" s="4" t="inlineStr">
        <is>
          <t>Number of businesses acquired | acquisition</t>
        </is>
      </c>
      <c r="H65" s="6" t="n">
        <v>5</v>
      </c>
    </row>
    <row r="66">
      <c r="A66" s="4" t="inlineStr">
        <is>
          <t>VMware | Fiscal 2021 Acquisitions | Minimum | Developed technology</t>
        </is>
      </c>
    </row>
    <row r="67">
      <c r="A67" s="3" t="inlineStr">
        <is>
          <t>Business Acquisition [Line Items]</t>
        </is>
      </c>
    </row>
    <row r="68">
      <c r="A68" s="4" t="inlineStr">
        <is>
          <t>Estimated useful lives of intangible assets acquired</t>
        </is>
      </c>
      <c r="H68" s="4" t="inlineStr">
        <is>
          <t>1 year</t>
        </is>
      </c>
    </row>
    <row r="69">
      <c r="A69" s="4" t="inlineStr">
        <is>
          <t>VMware | Fiscal 2021 Acquisitions | Maximum | Developed technology</t>
        </is>
      </c>
    </row>
    <row r="70">
      <c r="A70" s="3" t="inlineStr">
        <is>
          <t>Business Acquisition [Line Items]</t>
        </is>
      </c>
    </row>
    <row r="71">
      <c r="A71" s="4" t="inlineStr">
        <is>
          <t>Estimated useful lives of intangible assets acquired</t>
        </is>
      </c>
      <c r="H71" s="4" t="inlineStr">
        <is>
          <t>5 years</t>
        </is>
      </c>
    </row>
    <row r="72">
      <c r="A72" s="4" t="inlineStr">
        <is>
          <t>VMware | Carbon Black Inc.</t>
        </is>
      </c>
    </row>
    <row r="73">
      <c r="A73" s="3" t="inlineStr">
        <is>
          <t>Business Acquisition [Line Items]</t>
        </is>
      </c>
    </row>
    <row r="74">
      <c r="A74" s="4" t="inlineStr">
        <is>
          <t>Purchase price</t>
        </is>
      </c>
      <c r="B74" s="7" t="n">
        <v>2000000000</v>
      </c>
    </row>
    <row r="75">
      <c r="A75" s="4" t="inlineStr">
        <is>
          <t>Purchased intangibles</t>
        </is>
      </c>
      <c r="B75" s="6" t="n">
        <v>492000000</v>
      </c>
    </row>
    <row r="76">
      <c r="A76" s="4" t="inlineStr">
        <is>
          <t>Goodwill</t>
        </is>
      </c>
      <c r="B76" s="7" t="n">
        <v>1588000000</v>
      </c>
    </row>
    <row r="77">
      <c r="A77" s="4" t="inlineStr">
        <is>
          <t>Business acquisition, goodwill, expected tax deductible amount</t>
        </is>
      </c>
      <c r="H77" s="7" t="n">
        <v>0</v>
      </c>
    </row>
    <row r="78">
      <c r="A78" s="4" t="inlineStr">
        <is>
          <t>Business acquisition, share price (in dollars per share) | $ / shares</t>
        </is>
      </c>
      <c r="B78" s="7" t="n">
        <v>26</v>
      </c>
    </row>
    <row r="79">
      <c r="A79" s="4" t="inlineStr">
        <is>
          <t>Cash acquired</t>
        </is>
      </c>
      <c r="B79" s="7" t="n">
        <v>111000000</v>
      </c>
    </row>
    <row r="80">
      <c r="A80" s="4" t="inlineStr">
        <is>
          <t>Compensation expense subject to specified future employment conditions amount held by third party agent</t>
        </is>
      </c>
      <c r="B80" s="7" t="n">
        <v>18000000</v>
      </c>
    </row>
    <row r="81">
      <c r="A81" s="4" t="inlineStr">
        <is>
          <t>Compensation expense subject to specified future employment conditions requisite service period</t>
        </is>
      </c>
      <c r="B81" s="4" t="inlineStr">
        <is>
          <t>2 years</t>
        </is>
      </c>
    </row>
    <row r="82">
      <c r="A82" s="4" t="inlineStr">
        <is>
          <t>Fair value of outstanding share-based compensation awards</t>
        </is>
      </c>
      <c r="B82" s="7" t="n">
        <v>181000000</v>
      </c>
    </row>
    <row r="83">
      <c r="A83" s="4" t="inlineStr">
        <is>
          <t>Pre-combination service cost amount</t>
        </is>
      </c>
      <c r="B83" s="7" t="n">
        <v>10000000</v>
      </c>
    </row>
    <row r="84">
      <c r="A84" s="4" t="inlineStr">
        <is>
          <t>Business acquisition exchange of shares ratio (in shares) | shares</t>
        </is>
      </c>
      <c r="B84" s="11" t="n">
        <v>0.2</v>
      </c>
    </row>
    <row r="85">
      <c r="A85" s="4" t="inlineStr">
        <is>
          <t>VMware | Carbon Black Inc. | Developed technology</t>
        </is>
      </c>
    </row>
    <row r="86">
      <c r="A86" s="3" t="inlineStr">
        <is>
          <t>Business Acquisition [Line Items]</t>
        </is>
      </c>
    </row>
    <row r="87">
      <c r="A87" s="4" t="inlineStr">
        <is>
          <t>Estimated useful lives of intangible assets acquired</t>
        </is>
      </c>
      <c r="B87" s="4" t="inlineStr">
        <is>
          <t>4 years 2 months 12 days</t>
        </is>
      </c>
    </row>
    <row r="88">
      <c r="A88" s="4" t="inlineStr">
        <is>
          <t>VMware | Avi Network Inc.</t>
        </is>
      </c>
    </row>
    <row r="89">
      <c r="A89" s="3" t="inlineStr">
        <is>
          <t>Business Acquisition [Line Items]</t>
        </is>
      </c>
    </row>
    <row r="90">
      <c r="A90" s="4" t="inlineStr">
        <is>
          <t>Purchase price</t>
        </is>
      </c>
      <c r="I90" s="6" t="n">
        <v>326000000</v>
      </c>
    </row>
    <row r="91">
      <c r="A91" s="4" t="inlineStr">
        <is>
          <t>Purchased intangibles</t>
        </is>
      </c>
      <c r="I91" s="6" t="n">
        <v>94000000</v>
      </c>
    </row>
    <row r="92">
      <c r="A92" s="4" t="inlineStr">
        <is>
          <t>Goodwill</t>
        </is>
      </c>
      <c r="I92" s="6" t="n">
        <v>228000000</v>
      </c>
    </row>
    <row r="93">
      <c r="A93" s="4" t="inlineStr">
        <is>
          <t>Business acquisition, goodwill, expected tax deductible amount</t>
        </is>
      </c>
      <c r="I93" s="6" t="n">
        <v>0</v>
      </c>
    </row>
    <row r="94">
      <c r="A94" s="4" t="inlineStr">
        <is>
          <t>Cash acquired</t>
        </is>
      </c>
      <c r="I94" s="7" t="n">
        <v>9000000</v>
      </c>
    </row>
    <row r="95">
      <c r="A95" s="4" t="inlineStr">
        <is>
          <t>VMware | CloudHealth Technologies</t>
        </is>
      </c>
    </row>
    <row r="96">
      <c r="A96" s="3" t="inlineStr">
        <is>
          <t>Business Acquisition [Line Items]</t>
        </is>
      </c>
    </row>
    <row r="97">
      <c r="A97" s="4" t="inlineStr">
        <is>
          <t>Purchase price</t>
        </is>
      </c>
      <c r="G97" s="6" t="n">
        <v>495000000</v>
      </c>
    </row>
    <row r="98">
      <c r="A98" s="4" t="inlineStr">
        <is>
          <t>Cash acquired</t>
        </is>
      </c>
      <c r="G98" s="7" t="n">
        <v>26000000</v>
      </c>
    </row>
    <row r="99">
      <c r="A99" s="4" t="inlineStr">
        <is>
          <t>VMware | Heptio Inc.</t>
        </is>
      </c>
    </row>
    <row r="100">
      <c r="A100" s="3" t="inlineStr">
        <is>
          <t>Business Acquisition [Line Items]</t>
        </is>
      </c>
    </row>
    <row r="101">
      <c r="A101" s="4" t="inlineStr">
        <is>
          <t>Purchase price</t>
        </is>
      </c>
      <c r="F101" s="7" t="n">
        <v>420000000</v>
      </c>
    </row>
    <row r="102">
      <c r="A102" s="4" t="inlineStr">
        <is>
          <t>Estimated useful lives of intangible assets acquired</t>
        </is>
      </c>
      <c r="F102" s="4" t="inlineStr">
        <is>
          <t>4 years</t>
        </is>
      </c>
    </row>
    <row r="103">
      <c r="A103" s="4" t="inlineStr">
        <is>
          <t>Cash acquired</t>
        </is>
      </c>
      <c r="F103" s="7" t="n">
        <v>15000000</v>
      </c>
    </row>
    <row r="104">
      <c r="A104" s="4" t="inlineStr">
        <is>
          <t>Merger consideration</t>
        </is>
      </c>
      <c r="F104" s="6" t="n">
        <v>117000000</v>
      </c>
      <c r="J104" s="6" t="n">
        <v>117000000</v>
      </c>
    </row>
    <row r="105">
      <c r="A105" s="4" t="inlineStr">
        <is>
          <t>Merger consideration held in escrow</t>
        </is>
      </c>
      <c r="F105" s="7" t="n">
        <v>24000000</v>
      </c>
      <c r="J105" s="7" t="n">
        <v>24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GOODWILL AND INTANGIBLE ASSETS - Schedule of Liabilities Assumed and Assets Acquired (Details) - USD ($) $ in Millions</t>
        </is>
      </c>
      <c r="B1" s="2" t="inlineStr">
        <is>
          <t>Jan. 29, 2021</t>
        </is>
      </c>
      <c r="C1" s="2" t="inlineStr">
        <is>
          <t>Jan. 31, 2020</t>
        </is>
      </c>
      <c r="D1" s="2" t="inlineStr">
        <is>
          <t>Oct. 08, 2019</t>
        </is>
      </c>
      <c r="E1" s="2" t="inlineStr">
        <is>
          <t>Feb. 01, 2019</t>
        </is>
      </c>
    </row>
    <row r="2">
      <c r="A2" s="3" t="inlineStr">
        <is>
          <t>Business Acquisition [Line Items]</t>
        </is>
      </c>
    </row>
    <row r="3">
      <c r="A3" s="4" t="inlineStr">
        <is>
          <t>Goodwill</t>
        </is>
      </c>
      <c r="B3" s="7" t="n">
        <v>40829</v>
      </c>
      <c r="C3" s="7" t="n">
        <v>41691</v>
      </c>
      <c r="E3" s="7" t="n">
        <v>40089</v>
      </c>
    </row>
    <row r="4">
      <c r="A4" s="4" t="inlineStr">
        <is>
          <t>Carbon Black Inc. | VMware</t>
        </is>
      </c>
    </row>
    <row r="5">
      <c r="A5" s="3" t="inlineStr">
        <is>
          <t>Business Acquisition [Line Items]</t>
        </is>
      </c>
    </row>
    <row r="6">
      <c r="A6" s="4" t="inlineStr">
        <is>
          <t>Cash</t>
        </is>
      </c>
      <c r="D6" s="7" t="n">
        <v>111</v>
      </c>
    </row>
    <row r="7">
      <c r="A7" s="4" t="inlineStr">
        <is>
          <t>Accounts receivable</t>
        </is>
      </c>
      <c r="D7" s="6" t="n">
        <v>58</v>
      </c>
    </row>
    <row r="8">
      <c r="A8" s="4" t="inlineStr">
        <is>
          <t>Intangible assets</t>
        </is>
      </c>
      <c r="D8" s="6" t="n">
        <v>492</v>
      </c>
    </row>
    <row r="9">
      <c r="A9" s="4" t="inlineStr">
        <is>
          <t>Goodwill</t>
        </is>
      </c>
      <c r="D9" s="6" t="n">
        <v>1588</v>
      </c>
    </row>
    <row r="10">
      <c r="A10" s="4" t="inlineStr">
        <is>
          <t>Other acquired assets</t>
        </is>
      </c>
      <c r="D10" s="6" t="n">
        <v>52</v>
      </c>
    </row>
    <row r="11">
      <c r="A11" s="4" t="inlineStr">
        <is>
          <t>Total assets acquired</t>
        </is>
      </c>
      <c r="D11" s="6" t="n">
        <v>2301</v>
      </c>
    </row>
    <row r="12">
      <c r="A12" s="4" t="inlineStr">
        <is>
          <t>Deferred revenue</t>
        </is>
      </c>
      <c r="D12" s="6" t="n">
        <v>151</v>
      </c>
    </row>
    <row r="13">
      <c r="A13" s="4" t="inlineStr">
        <is>
          <t>Other assumed liabilities</t>
        </is>
      </c>
      <c r="D13" s="6" t="n">
        <v>45</v>
      </c>
    </row>
    <row r="14">
      <c r="A14" s="4" t="inlineStr">
        <is>
          <t>Total liabilities assumed</t>
        </is>
      </c>
      <c r="D14" s="6" t="n">
        <v>196</v>
      </c>
    </row>
    <row r="15">
      <c r="A15" s="4" t="inlineStr">
        <is>
          <t>Fair value of assets acquired and liabilities assumed</t>
        </is>
      </c>
      <c r="D15" s="7" t="n">
        <v>21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GOODWILL AND INTANGIBLE ASSETS - Finite Lived Intangible Assets (Details) - VMware - Carbon Black Inc. $ in Millions</t>
        </is>
      </c>
      <c r="B1" s="2" t="inlineStr">
        <is>
          <t>Oct. 08, 2019USD ($)</t>
        </is>
      </c>
    </row>
    <row r="2">
      <c r="A2" s="3" t="inlineStr">
        <is>
          <t>Finite-Lived Intangible Assets [Line Items]</t>
        </is>
      </c>
    </row>
    <row r="3">
      <c r="A3" s="4" t="inlineStr">
        <is>
          <t>Fair Value Amount</t>
        </is>
      </c>
      <c r="B3" s="7" t="n">
        <v>492</v>
      </c>
    </row>
    <row r="4">
      <c r="A4" s="4" t="inlineStr">
        <is>
          <t>Purchased technology</t>
        </is>
      </c>
    </row>
    <row r="5">
      <c r="A5" s="3" t="inlineStr">
        <is>
          <t>Finite-Lived Intangible Assets [Line Items]</t>
        </is>
      </c>
    </row>
    <row r="6">
      <c r="A6" s="4" t="inlineStr">
        <is>
          <t>Fair Value Amount</t>
        </is>
      </c>
      <c r="B6" s="7" t="n">
        <v>232</v>
      </c>
    </row>
    <row r="7">
      <c r="A7" s="4" t="inlineStr">
        <is>
          <t>Weighted-Average Useful Lives</t>
        </is>
      </c>
      <c r="B7" s="4" t="inlineStr">
        <is>
          <t>4 years 2 months 12 days</t>
        </is>
      </c>
    </row>
    <row r="8">
      <c r="A8" s="4" t="inlineStr">
        <is>
          <t>Customer relationships and customer lists</t>
        </is>
      </c>
    </row>
    <row r="9">
      <c r="A9" s="3" t="inlineStr">
        <is>
          <t>Finite-Lived Intangible Assets [Line Items]</t>
        </is>
      </c>
    </row>
    <row r="10">
      <c r="A10" s="4" t="inlineStr">
        <is>
          <t>Fair Value Amount</t>
        </is>
      </c>
      <c r="B10" s="7" t="n">
        <v>215</v>
      </c>
    </row>
    <row r="11">
      <c r="A11" s="4" t="inlineStr">
        <is>
          <t>Weighted-Average Useful Lives</t>
        </is>
      </c>
      <c r="B11" s="4" t="inlineStr">
        <is>
          <t>7 years</t>
        </is>
      </c>
    </row>
    <row r="12">
      <c r="A12" s="4" t="inlineStr">
        <is>
          <t>Trademarks and tradenames</t>
        </is>
      </c>
    </row>
    <row r="13">
      <c r="A13" s="3" t="inlineStr">
        <is>
          <t>Finite-Lived Intangible Assets [Line Items]</t>
        </is>
      </c>
    </row>
    <row r="14">
      <c r="A14" s="4" t="inlineStr">
        <is>
          <t>Fair Value Amount</t>
        </is>
      </c>
      <c r="B14" s="7" t="n">
        <v>25</v>
      </c>
    </row>
    <row r="15">
      <c r="A15" s="4" t="inlineStr">
        <is>
          <t>Weighted-Average Useful Lives</t>
        </is>
      </c>
      <c r="B15" s="4" t="inlineStr">
        <is>
          <t>5 years</t>
        </is>
      </c>
    </row>
    <row r="16">
      <c r="A16" s="4" t="inlineStr">
        <is>
          <t>Other</t>
        </is>
      </c>
    </row>
    <row r="17">
      <c r="A17" s="3" t="inlineStr">
        <is>
          <t>Finite-Lived Intangible Assets [Line Items]</t>
        </is>
      </c>
    </row>
    <row r="18">
      <c r="A18" s="4" t="inlineStr">
        <is>
          <t>Fair Value Amount</t>
        </is>
      </c>
      <c r="B18" s="7" t="n">
        <v>20</v>
      </c>
    </row>
    <row r="19">
      <c r="A19" s="4" t="inlineStr">
        <is>
          <t>Weighted-Average Useful Lives</t>
        </is>
      </c>
      <c r="B19" s="4" t="inlineStr">
        <is>
          <t>2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Goodwill (Details) - USD ($) $ in Millions</t>
        </is>
      </c>
      <c r="B1" s="2" t="inlineStr">
        <is>
          <t>12 Months Ended</t>
        </is>
      </c>
    </row>
    <row r="2">
      <c r="B2" s="2" t="inlineStr">
        <is>
          <t>Jan. 29, 2021</t>
        </is>
      </c>
      <c r="C2" s="2" t="inlineStr">
        <is>
          <t>Jan. 31, 2020</t>
        </is>
      </c>
    </row>
    <row r="3">
      <c r="A3" s="3" t="inlineStr">
        <is>
          <t>Goodwill [Roll Forward]</t>
        </is>
      </c>
    </row>
    <row r="4">
      <c r="A4" s="4" t="inlineStr">
        <is>
          <t>Goodwill</t>
        </is>
      </c>
      <c r="B4" s="7" t="n">
        <v>41691</v>
      </c>
      <c r="C4" s="7" t="n">
        <v>40089</v>
      </c>
    </row>
    <row r="5">
      <c r="A5" s="4" t="inlineStr">
        <is>
          <t>Goodwill acquired</t>
        </is>
      </c>
      <c r="B5" s="6" t="n">
        <v>279</v>
      </c>
      <c r="C5" s="6" t="n">
        <v>1927</v>
      </c>
    </row>
    <row r="6">
      <c r="A6" s="4" t="inlineStr">
        <is>
          <t>Impact of foreign currency translation</t>
        </is>
      </c>
      <c r="B6" s="6" t="n">
        <v>244</v>
      </c>
      <c r="C6" s="6" t="n">
        <v>-118</v>
      </c>
    </row>
    <row r="7">
      <c r="A7" s="4" t="inlineStr">
        <is>
          <t>Goodwill impaired</t>
        </is>
      </c>
      <c r="C7" s="6" t="n">
        <v>-207</v>
      </c>
    </row>
    <row r="8">
      <c r="A8" s="4" t="inlineStr">
        <is>
          <t>Goodwill divested</t>
        </is>
      </c>
      <c r="B8" s="6" t="n">
        <v>-1385</v>
      </c>
    </row>
    <row r="9">
      <c r="A9" s="4" t="inlineStr">
        <is>
          <t>Goodwill</t>
        </is>
      </c>
      <c r="B9" s="6" t="n">
        <v>40829</v>
      </c>
      <c r="C9" s="6" t="n">
        <v>41691</v>
      </c>
    </row>
    <row r="10">
      <c r="A10" s="4" t="inlineStr">
        <is>
          <t>Operating segments | Infrastructure Solutions Group</t>
        </is>
      </c>
    </row>
    <row r="11">
      <c r="A11" s="3" t="inlineStr">
        <is>
          <t>Goodwill [Roll Forward]</t>
        </is>
      </c>
    </row>
    <row r="12">
      <c r="A12" s="4" t="inlineStr">
        <is>
          <t>Goodwill</t>
        </is>
      </c>
      <c r="B12" s="6" t="n">
        <v>15089</v>
      </c>
      <c r="C12" s="6" t="n">
        <v>15199</v>
      </c>
    </row>
    <row r="13">
      <c r="A13" s="4" t="inlineStr">
        <is>
          <t>Goodwill acquired</t>
        </is>
      </c>
      <c r="B13" s="6" t="n">
        <v>0</v>
      </c>
      <c r="C13" s="6" t="n">
        <v>0</v>
      </c>
    </row>
    <row r="14">
      <c r="A14" s="4" t="inlineStr">
        <is>
          <t>Impact of foreign currency translation</t>
        </is>
      </c>
      <c r="B14" s="6" t="n">
        <v>235</v>
      </c>
      <c r="C14" s="6" t="n">
        <v>-110</v>
      </c>
    </row>
    <row r="15">
      <c r="A15" s="4" t="inlineStr">
        <is>
          <t>Goodwill impaired</t>
        </is>
      </c>
      <c r="C15" s="6" t="n">
        <v>0</v>
      </c>
    </row>
    <row r="16">
      <c r="A16" s="4" t="inlineStr">
        <is>
          <t>Goodwill divested</t>
        </is>
      </c>
      <c r="B16" s="6" t="n">
        <v>0</v>
      </c>
    </row>
    <row r="17">
      <c r="A17" s="4" t="inlineStr">
        <is>
          <t>Goodwill</t>
        </is>
      </c>
      <c r="B17" s="6" t="n">
        <v>15324</v>
      </c>
      <c r="C17" s="6" t="n">
        <v>15089</v>
      </c>
    </row>
    <row r="18">
      <c r="A18" s="4" t="inlineStr">
        <is>
          <t>Operating segments | Client Solutions Group</t>
        </is>
      </c>
    </row>
    <row r="19">
      <c r="A19" s="3" t="inlineStr">
        <is>
          <t>Goodwill [Roll Forward]</t>
        </is>
      </c>
    </row>
    <row r="20">
      <c r="A20" s="4" t="inlineStr">
        <is>
          <t>Goodwill</t>
        </is>
      </c>
      <c r="B20" s="6" t="n">
        <v>4237</v>
      </c>
      <c r="C20" s="6" t="n">
        <v>4237</v>
      </c>
    </row>
    <row r="21">
      <c r="A21" s="4" t="inlineStr">
        <is>
          <t>Goodwill acquired</t>
        </is>
      </c>
      <c r="B21" s="6" t="n">
        <v>0</v>
      </c>
      <c r="C21" s="6" t="n">
        <v>0</v>
      </c>
    </row>
    <row r="22">
      <c r="A22" s="4" t="inlineStr">
        <is>
          <t>Impact of foreign currency translation</t>
        </is>
      </c>
      <c r="B22" s="6" t="n">
        <v>0</v>
      </c>
      <c r="C22" s="6" t="n">
        <v>0</v>
      </c>
    </row>
    <row r="23">
      <c r="A23" s="4" t="inlineStr">
        <is>
          <t>Goodwill impaired</t>
        </is>
      </c>
      <c r="C23" s="6" t="n">
        <v>0</v>
      </c>
    </row>
    <row r="24">
      <c r="A24" s="4" t="inlineStr">
        <is>
          <t>Goodwill divested</t>
        </is>
      </c>
      <c r="B24" s="6" t="n">
        <v>0</v>
      </c>
    </row>
    <row r="25">
      <c r="A25" s="4" t="inlineStr">
        <is>
          <t>Goodwill</t>
        </is>
      </c>
      <c r="B25" s="6" t="n">
        <v>4237</v>
      </c>
      <c r="C25" s="6" t="n">
        <v>4237</v>
      </c>
    </row>
    <row r="26">
      <c r="A26" s="4" t="inlineStr">
        <is>
          <t>Operating segments | VMware</t>
        </is>
      </c>
    </row>
    <row r="27">
      <c r="A27" s="3" t="inlineStr">
        <is>
          <t>Goodwill [Roll Forward]</t>
        </is>
      </c>
    </row>
    <row r="28">
      <c r="A28" s="4" t="inlineStr">
        <is>
          <t>Goodwill</t>
        </is>
      </c>
      <c r="B28" s="6" t="n">
        <v>20532</v>
      </c>
      <c r="C28" s="6" t="n">
        <v>18621</v>
      </c>
    </row>
    <row r="29">
      <c r="A29" s="4" t="inlineStr">
        <is>
          <t>Goodwill acquired</t>
        </is>
      </c>
      <c r="B29" s="6" t="n">
        <v>270</v>
      </c>
      <c r="C29" s="6" t="n">
        <v>1911</v>
      </c>
    </row>
    <row r="30">
      <c r="A30" s="4" t="inlineStr">
        <is>
          <t>Impact of foreign currency translation</t>
        </is>
      </c>
      <c r="B30" s="6" t="n">
        <v>0</v>
      </c>
      <c r="C30" s="6" t="n">
        <v>0</v>
      </c>
    </row>
    <row r="31">
      <c r="A31" s="4" t="inlineStr">
        <is>
          <t>Goodwill impaired</t>
        </is>
      </c>
      <c r="C31" s="6" t="n">
        <v>0</v>
      </c>
    </row>
    <row r="32">
      <c r="A32" s="4" t="inlineStr">
        <is>
          <t>Goodwill divested</t>
        </is>
      </c>
      <c r="B32" s="6" t="n">
        <v>0</v>
      </c>
    </row>
    <row r="33">
      <c r="A33" s="4" t="inlineStr">
        <is>
          <t>Goodwill</t>
        </is>
      </c>
      <c r="B33" s="6" t="n">
        <v>20802</v>
      </c>
      <c r="C33" s="6" t="n">
        <v>20532</v>
      </c>
    </row>
    <row r="34">
      <c r="A34" s="4" t="inlineStr">
        <is>
          <t>Operating segments | Other Businesses</t>
        </is>
      </c>
    </row>
    <row r="35">
      <c r="A35" s="3" t="inlineStr">
        <is>
          <t>Goodwill [Roll Forward]</t>
        </is>
      </c>
    </row>
    <row r="36">
      <c r="A36" s="4" t="inlineStr">
        <is>
          <t>Goodwill</t>
        </is>
      </c>
      <c r="B36" s="6" t="n">
        <v>1833</v>
      </c>
      <c r="C36" s="6" t="n">
        <v>2032</v>
      </c>
    </row>
    <row r="37">
      <c r="A37" s="4" t="inlineStr">
        <is>
          <t>Goodwill acquired</t>
        </is>
      </c>
      <c r="B37" s="6" t="n">
        <v>9</v>
      </c>
      <c r="C37" s="6" t="n">
        <v>16</v>
      </c>
    </row>
    <row r="38">
      <c r="A38" s="4" t="inlineStr">
        <is>
          <t>Impact of foreign currency translation</t>
        </is>
      </c>
      <c r="B38" s="6" t="n">
        <v>9</v>
      </c>
      <c r="C38" s="6" t="n">
        <v>-8</v>
      </c>
    </row>
    <row r="39">
      <c r="A39" s="4" t="inlineStr">
        <is>
          <t>Goodwill impaired</t>
        </is>
      </c>
      <c r="C39" s="6" t="n">
        <v>-207</v>
      </c>
    </row>
    <row r="40">
      <c r="A40" s="4" t="inlineStr">
        <is>
          <t>Goodwill divested</t>
        </is>
      </c>
      <c r="B40" s="6" t="n">
        <v>-1385</v>
      </c>
    </row>
    <row r="41">
      <c r="A41" s="4" t="inlineStr">
        <is>
          <t>Goodwill</t>
        </is>
      </c>
      <c r="B41" s="7" t="n">
        <v>466</v>
      </c>
      <c r="C41" s="6" t="n">
        <v>1833</v>
      </c>
    </row>
    <row r="42">
      <c r="A42" s="4" t="inlineStr">
        <is>
          <t>Pivotal | VMware</t>
        </is>
      </c>
    </row>
    <row r="43">
      <c r="A43" s="3" t="inlineStr">
        <is>
          <t>Goodwill [Roll Forward]</t>
        </is>
      </c>
    </row>
    <row r="44">
      <c r="A44" s="4" t="inlineStr">
        <is>
          <t>Goodwill</t>
        </is>
      </c>
      <c r="C44" s="7" t="n">
        <v>2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Goodwill Impairment (Details) - USD ($)</t>
        </is>
      </c>
      <c r="B1" s="2" t="inlineStr">
        <is>
          <t>12 Months Ended</t>
        </is>
      </c>
    </row>
    <row r="2">
      <c r="B2" s="2" t="inlineStr">
        <is>
          <t>Jan. 31, 2020</t>
        </is>
      </c>
      <c r="C2" s="2" t="inlineStr">
        <is>
          <t>Feb. 01, 2019</t>
        </is>
      </c>
    </row>
    <row r="3">
      <c r="A3" s="3" t="inlineStr">
        <is>
          <t>Business Acquisition [Line Items]</t>
        </is>
      </c>
    </row>
    <row r="4">
      <c r="A4" s="4" t="inlineStr">
        <is>
          <t>Goodwill impaired</t>
        </is>
      </c>
      <c r="B4" s="7" t="n">
        <v>207000000</v>
      </c>
    </row>
    <row r="5">
      <c r="A5" s="4" t="inlineStr">
        <is>
          <t>Effective income tax rate</t>
        </is>
      </c>
      <c r="B5" s="6" t="n">
        <v>95000000</v>
      </c>
    </row>
    <row r="6">
      <c r="A6" s="4" t="inlineStr">
        <is>
          <t>Virtustream | Other Businesses</t>
        </is>
      </c>
    </row>
    <row r="7">
      <c r="A7" s="3" t="inlineStr">
        <is>
          <t>Business Acquisition [Line Items]</t>
        </is>
      </c>
    </row>
    <row r="8">
      <c r="A8" s="4" t="inlineStr">
        <is>
          <t>Impairment charge</t>
        </is>
      </c>
      <c r="B8" s="6" t="n">
        <v>619000000</v>
      </c>
      <c r="C8" s="7" t="n">
        <v>190000000</v>
      </c>
    </row>
    <row r="9">
      <c r="A9" s="4" t="inlineStr">
        <is>
          <t>Asset impairment charges net of tax</t>
        </is>
      </c>
      <c r="B9" s="6" t="n">
        <v>524000000</v>
      </c>
    </row>
    <row r="10">
      <c r="A10" s="4" t="inlineStr">
        <is>
          <t>Goodwill impaired</t>
        </is>
      </c>
      <c r="B10" s="6" t="n">
        <v>207000000</v>
      </c>
    </row>
    <row r="11">
      <c r="A11" s="4" t="inlineStr">
        <is>
          <t>Reduction of intangible assets</t>
        </is>
      </c>
      <c r="B11" s="6" t="n">
        <v>266000000</v>
      </c>
      <c r="C11" s="7" t="n">
        <v>0</v>
      </c>
    </row>
    <row r="12">
      <c r="A12" s="4" t="inlineStr">
        <is>
          <t>Impairment of property plant and equipment</t>
        </is>
      </c>
      <c r="B12" s="7" t="n">
        <v>146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BUSINESS COMBINATIONS, GOODWILL AND INTANGIBLE ASSETS - Intangible Assets (Details) - USD ($)</t>
        </is>
      </c>
      <c r="B1" s="2" t="inlineStr">
        <is>
          <t>3 Months Ended</t>
        </is>
      </c>
      <c r="C1" s="2" t="inlineStr">
        <is>
          <t>12 Months Ended</t>
        </is>
      </c>
    </row>
    <row r="2">
      <c r="B2" s="2" t="inlineStr">
        <is>
          <t>May 01, 2020</t>
        </is>
      </c>
      <c r="C2" s="2" t="inlineStr">
        <is>
          <t>Jan. 29, 2021</t>
        </is>
      </c>
      <c r="D2" s="2" t="inlineStr">
        <is>
          <t>Jan. 31, 2020</t>
        </is>
      </c>
      <c r="E2" s="2" t="inlineStr">
        <is>
          <t>Feb. 01, 2019</t>
        </is>
      </c>
    </row>
    <row r="3">
      <c r="A3" s="3" t="inlineStr">
        <is>
          <t>Business Acquisition [Line Items]</t>
        </is>
      </c>
    </row>
    <row r="4">
      <c r="A4" s="4" t="inlineStr">
        <is>
          <t>Gross</t>
        </is>
      </c>
      <c r="C4" s="7" t="n">
        <v>39167000000</v>
      </c>
      <c r="D4" s="7" t="n">
        <v>39963000000</v>
      </c>
    </row>
    <row r="5">
      <c r="A5" s="4" t="inlineStr">
        <is>
          <t>Accumulated Amortization</t>
        </is>
      </c>
      <c r="C5" s="6" t="n">
        <v>-28493000000</v>
      </c>
      <c r="D5" s="6" t="n">
        <v>-25611000000</v>
      </c>
    </row>
    <row r="6">
      <c r="A6" s="4" t="inlineStr">
        <is>
          <t>Net definite-lived intangible assets</t>
        </is>
      </c>
      <c r="C6" s="6" t="n">
        <v>10674000000</v>
      </c>
      <c r="D6" s="6" t="n">
        <v>14352000000</v>
      </c>
    </row>
    <row r="7">
      <c r="A7" s="4" t="inlineStr">
        <is>
          <t>Total intangible assets</t>
        </is>
      </c>
      <c r="C7" s="6" t="n">
        <v>42922000000</v>
      </c>
      <c r="D7" s="6" t="n">
        <v>43718000000</v>
      </c>
    </row>
    <row r="8">
      <c r="A8" s="4" t="inlineStr">
        <is>
          <t>Intangible assets, net</t>
        </is>
      </c>
      <c r="C8" s="6" t="n">
        <v>14429000000</v>
      </c>
      <c r="D8" s="6" t="n">
        <v>18107000000</v>
      </c>
    </row>
    <row r="9">
      <c r="A9" s="4" t="inlineStr">
        <is>
          <t>Amortization expense</t>
        </is>
      </c>
      <c r="C9" s="6" t="n">
        <v>3400000000</v>
      </c>
      <c r="D9" s="6" t="n">
        <v>4400000000</v>
      </c>
      <c r="E9" s="7" t="n">
        <v>6100000000</v>
      </c>
    </row>
    <row r="10">
      <c r="A10" s="4" t="inlineStr">
        <is>
          <t>Gain on sale</t>
        </is>
      </c>
      <c r="B10" s="7" t="n">
        <v>120000000</v>
      </c>
    </row>
    <row r="11">
      <c r="A11" s="4" t="inlineStr">
        <is>
          <t>Customer relationships</t>
        </is>
      </c>
    </row>
    <row r="12">
      <c r="A12" s="3" t="inlineStr">
        <is>
          <t>Business Acquisition [Line Items]</t>
        </is>
      </c>
    </row>
    <row r="13">
      <c r="A13" s="4" t="inlineStr">
        <is>
          <t>Gross</t>
        </is>
      </c>
      <c r="C13" s="6" t="n">
        <v>22394000000</v>
      </c>
      <c r="D13" s="6" t="n">
        <v>22950000000</v>
      </c>
    </row>
    <row r="14">
      <c r="A14" s="4" t="inlineStr">
        <is>
          <t>Accumulated Amortization</t>
        </is>
      </c>
      <c r="C14" s="6" t="n">
        <v>-15448000000</v>
      </c>
      <c r="D14" s="6" t="n">
        <v>-13821000000</v>
      </c>
    </row>
    <row r="15">
      <c r="A15" s="4" t="inlineStr">
        <is>
          <t>Net definite-lived intangible assets</t>
        </is>
      </c>
      <c r="C15" s="6" t="n">
        <v>6946000000</v>
      </c>
      <c r="D15" s="6" t="n">
        <v>9129000000</v>
      </c>
    </row>
    <row r="16">
      <c r="A16" s="4" t="inlineStr">
        <is>
          <t>Developed technology</t>
        </is>
      </c>
    </row>
    <row r="17">
      <c r="A17" s="3" t="inlineStr">
        <is>
          <t>Business Acquisition [Line Items]</t>
        </is>
      </c>
    </row>
    <row r="18">
      <c r="A18" s="4" t="inlineStr">
        <is>
          <t>Gross</t>
        </is>
      </c>
      <c r="C18" s="6" t="n">
        <v>15488000000</v>
      </c>
      <c r="D18" s="6" t="n">
        <v>15707000000</v>
      </c>
    </row>
    <row r="19">
      <c r="A19" s="4" t="inlineStr">
        <is>
          <t>Accumulated Amortization</t>
        </is>
      </c>
      <c r="C19" s="6" t="n">
        <v>-12136000000</v>
      </c>
      <c r="D19" s="6" t="n">
        <v>-10974000000</v>
      </c>
    </row>
    <row r="20">
      <c r="A20" s="4" t="inlineStr">
        <is>
          <t>Net definite-lived intangible assets</t>
        </is>
      </c>
      <c r="C20" s="6" t="n">
        <v>3352000000</v>
      </c>
      <c r="D20" s="6" t="n">
        <v>4733000000</v>
      </c>
    </row>
    <row r="21">
      <c r="A21" s="4" t="inlineStr">
        <is>
          <t>Trade names</t>
        </is>
      </c>
    </row>
    <row r="22">
      <c r="A22" s="3" t="inlineStr">
        <is>
          <t>Business Acquisition [Line Items]</t>
        </is>
      </c>
    </row>
    <row r="23">
      <c r="A23" s="4" t="inlineStr">
        <is>
          <t>Gross</t>
        </is>
      </c>
      <c r="C23" s="6" t="n">
        <v>1285000000</v>
      </c>
      <c r="D23" s="6" t="n">
        <v>1306000000</v>
      </c>
    </row>
    <row r="24">
      <c r="A24" s="4" t="inlineStr">
        <is>
          <t>Accumulated Amortization</t>
        </is>
      </c>
      <c r="C24" s="6" t="n">
        <v>-909000000</v>
      </c>
      <c r="D24" s="6" t="n">
        <v>-816000000</v>
      </c>
    </row>
    <row r="25">
      <c r="A25" s="4" t="inlineStr">
        <is>
          <t>Net definite-lived intangible assets</t>
        </is>
      </c>
      <c r="C25" s="6" t="n">
        <v>376000000</v>
      </c>
      <c r="D25" s="6" t="n">
        <v>490000000</v>
      </c>
    </row>
    <row r="26">
      <c r="A26" s="4" t="inlineStr">
        <is>
          <t>Trade names</t>
        </is>
      </c>
    </row>
    <row r="27">
      <c r="A27" s="3" t="inlineStr">
        <is>
          <t>Business Acquisition [Line Items]</t>
        </is>
      </c>
    </row>
    <row r="28">
      <c r="A28" s="4" t="inlineStr">
        <is>
          <t>Indefinite-lived intangible assets</t>
        </is>
      </c>
      <c r="C28" s="7" t="n">
        <v>3755000000</v>
      </c>
      <c r="D28" s="6" t="n">
        <v>3755000000</v>
      </c>
    </row>
    <row r="29">
      <c r="A29" s="4" t="inlineStr">
        <is>
          <t>Other businesses | Virtustream</t>
        </is>
      </c>
    </row>
    <row r="30">
      <c r="A30" s="3" t="inlineStr">
        <is>
          <t>Business Acquisition [Line Items]</t>
        </is>
      </c>
    </row>
    <row r="31">
      <c r="A31" s="4" t="inlineStr">
        <is>
          <t>Reduction of intangible assets</t>
        </is>
      </c>
      <c r="D31" s="7" t="n">
        <v>266000000</v>
      </c>
      <c r="E31" s="7"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Amortization Expense (Details) - USD ($) $ in Millions</t>
        </is>
      </c>
      <c r="B1" s="2" t="inlineStr">
        <is>
          <t>Jan. 29, 2021</t>
        </is>
      </c>
      <c r="C1" s="2" t="inlineStr">
        <is>
          <t>Jan. 31, 2020</t>
        </is>
      </c>
    </row>
    <row r="2">
      <c r="A2" s="3" t="inlineStr">
        <is>
          <t>Business Combinations [Abstract]</t>
        </is>
      </c>
    </row>
    <row r="3">
      <c r="A3" s="4" t="inlineStr">
        <is>
          <t>Fiscal 2022</t>
        </is>
      </c>
      <c r="B3" s="7" t="n">
        <v>2702</v>
      </c>
    </row>
    <row r="4">
      <c r="A4" s="4" t="inlineStr">
        <is>
          <t>Fiscal 2023</t>
        </is>
      </c>
      <c r="B4" s="6" t="n">
        <v>1824</v>
      </c>
    </row>
    <row r="5">
      <c r="A5" s="4" t="inlineStr">
        <is>
          <t>Fiscal 2024</t>
        </is>
      </c>
      <c r="B5" s="6" t="n">
        <v>1455</v>
      </c>
    </row>
    <row r="6">
      <c r="A6" s="4" t="inlineStr">
        <is>
          <t>Fiscal 2025</t>
        </is>
      </c>
      <c r="B6" s="6" t="n">
        <v>1105</v>
      </c>
    </row>
    <row r="7">
      <c r="A7" s="4" t="inlineStr">
        <is>
          <t>Fiscal 2026</t>
        </is>
      </c>
      <c r="B7" s="6" t="n">
        <v>859</v>
      </c>
    </row>
    <row r="8">
      <c r="A8" s="4" t="inlineStr">
        <is>
          <t>Thereafter</t>
        </is>
      </c>
      <c r="B8" s="6" t="n">
        <v>2729</v>
      </c>
    </row>
    <row r="9">
      <c r="A9" s="4" t="inlineStr">
        <is>
          <t>Net definite-lived intangible assets</t>
        </is>
      </c>
      <c r="B9" s="7" t="n">
        <v>10674</v>
      </c>
      <c r="C9" s="7" t="n">
        <v>143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Jan. 29, 2021</t>
        </is>
      </c>
      <c r="C2" s="2" t="inlineStr">
        <is>
          <t>Jan. 31, 2020</t>
        </is>
      </c>
    </row>
    <row r="3">
      <c r="A3" s="3" t="inlineStr">
        <is>
          <t>Deferred revenue:</t>
        </is>
      </c>
    </row>
    <row r="4">
      <c r="A4" s="4" t="inlineStr">
        <is>
          <t>Deferred revenue at beginning of period</t>
        </is>
      </c>
      <c r="B4" s="7" t="n">
        <v>27800</v>
      </c>
      <c r="C4" s="7" t="n">
        <v>24010</v>
      </c>
    </row>
    <row r="5">
      <c r="A5" s="4" t="inlineStr">
        <is>
          <t>Revenue deferrals</t>
        </is>
      </c>
      <c r="B5" s="6" t="n">
        <v>25475</v>
      </c>
      <c r="C5" s="6" t="n">
        <v>23315</v>
      </c>
    </row>
    <row r="6">
      <c r="A6" s="4" t="inlineStr">
        <is>
          <t>Revenue recognized</t>
        </is>
      </c>
      <c r="B6" s="6" t="n">
        <v>-22213</v>
      </c>
      <c r="C6" s="6" t="n">
        <v>-19676</v>
      </c>
    </row>
    <row r="7">
      <c r="A7" s="4" t="inlineStr">
        <is>
          <t>Other</t>
        </is>
      </c>
      <c r="B7" s="6" t="n">
        <v>-261</v>
      </c>
      <c r="C7" s="6" t="n">
        <v>151</v>
      </c>
    </row>
    <row r="8">
      <c r="A8" s="4" t="inlineStr">
        <is>
          <t>Deferred revenue at end of period</t>
        </is>
      </c>
      <c r="B8" s="6" t="n">
        <v>30801</v>
      </c>
      <c r="C8" s="6" t="n">
        <v>27800</v>
      </c>
    </row>
    <row r="9">
      <c r="A9" s="4" t="inlineStr">
        <is>
          <t>Short-term deferred revenue</t>
        </is>
      </c>
      <c r="B9" s="6" t="n">
        <v>16525</v>
      </c>
      <c r="C9" s="6" t="n">
        <v>14881</v>
      </c>
    </row>
    <row r="10">
      <c r="A10" s="4" t="inlineStr">
        <is>
          <t>Long-term deferred revenue</t>
        </is>
      </c>
      <c r="B10" s="7" t="n">
        <v>14276</v>
      </c>
      <c r="C10" s="7" t="n">
        <v>129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Jan. 29, 2021USD ($)</t>
        </is>
      </c>
    </row>
    <row r="2">
      <c r="A2" s="3" t="inlineStr">
        <is>
          <t>Revenue from Contract with Customer [Abstract]</t>
        </is>
      </c>
    </row>
    <row r="3">
      <c r="A3" s="4" t="inlineStr">
        <is>
          <t>Remaining performance obligations</t>
        </is>
      </c>
      <c r="B3" s="7" t="n">
        <v>41</v>
      </c>
    </row>
    <row r="4">
      <c r="A4" s="4" t="inlineStr">
        <is>
          <t>Revenue, Remaining Performance Obligation, Expected Timing of Satisfaction, Start Date [Axis]: 2021-01-30</t>
        </is>
      </c>
    </row>
    <row r="5">
      <c r="A5" s="3" t="inlineStr">
        <is>
          <t>Revenue, Remaining Performance Obligation, Expected Timing of Satisfaction [Line Items]</t>
        </is>
      </c>
    </row>
    <row r="6">
      <c r="A6" s="4" t="inlineStr">
        <is>
          <t>Remaining performance obligation percentage</t>
        </is>
      </c>
      <c r="B6" s="4" t="inlineStr">
        <is>
          <t>60.00%</t>
        </is>
      </c>
    </row>
    <row r="7">
      <c r="A7" s="4" t="inlineStr">
        <is>
          <t>Deferred revenue recognition period</t>
        </is>
      </c>
      <c r="B7" s="4" t="inlineStr">
        <is>
          <t>12 month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23" customWidth="1" min="2" max="2"/>
    <col width="20" customWidth="1" min="3" max="3"/>
    <col width="19" customWidth="1" min="4" max="4"/>
    <col width="29" customWidth="1" min="5" max="5"/>
    <col width="30" customWidth="1" min="6" max="6"/>
    <col width="21" customWidth="1" min="7" max="7"/>
  </cols>
  <sheetData>
    <row r="1">
      <c r="A1" s="1" t="inlineStr">
        <is>
          <t>COMMITMENTS AND CONTINGENCIES (Details) $ in Millions</t>
        </is>
      </c>
      <c r="B1" s="2" t="inlineStr">
        <is>
          <t>Dec. 30, 2019plaintiff</t>
        </is>
      </c>
      <c r="C1" s="2" t="inlineStr">
        <is>
          <t>Aug. 20, 2019patent</t>
        </is>
      </c>
      <c r="D1" s="2" t="inlineStr">
        <is>
          <t>May 06, 2019patent</t>
        </is>
      </c>
      <c r="E1" s="2" t="inlineStr">
        <is>
          <t>Apr. 25, 2019trademarkpatent</t>
        </is>
      </c>
      <c r="F1" s="2" t="inlineStr">
        <is>
          <t>Jan. 29, 2021USD ($)plaintiff</t>
        </is>
      </c>
      <c r="G1" s="2" t="inlineStr">
        <is>
          <t>Jan. 31, 2020USD ($)</t>
        </is>
      </c>
    </row>
    <row r="2">
      <c r="A2" s="3" t="inlineStr">
        <is>
          <t>Loss Contingencies [Line Items]</t>
        </is>
      </c>
    </row>
    <row r="3">
      <c r="A3" s="4" t="inlineStr">
        <is>
          <t>Fiscal 2022</t>
        </is>
      </c>
      <c r="F3" s="7" t="n">
        <v>4885</v>
      </c>
    </row>
    <row r="4">
      <c r="A4" s="4" t="inlineStr">
        <is>
          <t>Fiscal 2023</t>
        </is>
      </c>
      <c r="F4" s="6" t="n">
        <v>462</v>
      </c>
    </row>
    <row r="5">
      <c r="A5" s="4" t="inlineStr">
        <is>
          <t>Fiscal 2024 and thereafter</t>
        </is>
      </c>
      <c r="F5" s="6" t="n">
        <v>531</v>
      </c>
    </row>
    <row r="6">
      <c r="A6" s="4" t="inlineStr">
        <is>
          <t>Fiscal 2022</t>
        </is>
      </c>
      <c r="F6" s="6" t="n">
        <v>472</v>
      </c>
    </row>
    <row r="7">
      <c r="A7" s="4" t="inlineStr">
        <is>
          <t>Fiscal 2023</t>
        </is>
      </c>
      <c r="F7" s="6" t="n">
        <v>445</v>
      </c>
    </row>
    <row r="8">
      <c r="A8" s="4" t="inlineStr">
        <is>
          <t>Fiscal 2024</t>
        </is>
      </c>
      <c r="F8" s="6" t="n">
        <v>324</v>
      </c>
    </row>
    <row r="9">
      <c r="A9" s="4" t="inlineStr">
        <is>
          <t>Fiscal 2025</t>
        </is>
      </c>
      <c r="F9" s="6" t="n">
        <v>242</v>
      </c>
    </row>
    <row r="10">
      <c r="A10" s="4" t="inlineStr">
        <is>
          <t>Fiscal 2026</t>
        </is>
      </c>
      <c r="F10" s="6" t="n">
        <v>194</v>
      </c>
    </row>
    <row r="11">
      <c r="A11" s="4" t="inlineStr">
        <is>
          <t>Thereafter</t>
        </is>
      </c>
      <c r="F11" s="6" t="n">
        <v>975</v>
      </c>
    </row>
    <row r="12">
      <c r="A12" s="4" t="inlineStr">
        <is>
          <t>Operating lease not yet commenced</t>
        </is>
      </c>
      <c r="F12" s="7" t="n">
        <v>72</v>
      </c>
    </row>
    <row r="13">
      <c r="A13" s="4" t="inlineStr">
        <is>
          <t>Number of stockholders | plaintiff</t>
        </is>
      </c>
      <c r="F13" s="6" t="n">
        <v>4</v>
      </c>
    </row>
    <row r="14">
      <c r="A14" s="4" t="inlineStr">
        <is>
          <t>Customer receivables, gross</t>
        </is>
      </c>
      <c r="F14" s="7" t="n">
        <v>10391</v>
      </c>
    </row>
    <row r="15">
      <c r="A15" s="4" t="inlineStr">
        <is>
          <t>Four Largest Contract Manufacturers</t>
        </is>
      </c>
    </row>
    <row r="16">
      <c r="A16" s="3" t="inlineStr">
        <is>
          <t>Loss Contingencies [Line Items]</t>
        </is>
      </c>
    </row>
    <row r="17">
      <c r="A17" s="4" t="inlineStr">
        <is>
          <t>Customer receivables, gross</t>
        </is>
      </c>
      <c r="F17" s="6" t="n">
        <v>4100</v>
      </c>
      <c r="G17" s="7" t="n">
        <v>3200</v>
      </c>
    </row>
    <row r="18">
      <c r="A18" s="4" t="inlineStr">
        <is>
          <t>Finance receivables, offset against payables</t>
        </is>
      </c>
      <c r="F18" s="7" t="n">
        <v>3100</v>
      </c>
      <c r="G18" s="6" t="n">
        <v>2600</v>
      </c>
    </row>
    <row r="19">
      <c r="A19" s="4" t="inlineStr">
        <is>
          <t>Minimum</t>
        </is>
      </c>
    </row>
    <row r="20">
      <c r="A20" s="3" t="inlineStr">
        <is>
          <t>Loss Contingencies [Line Items]</t>
        </is>
      </c>
    </row>
    <row r="21">
      <c r="A21" s="4" t="inlineStr">
        <is>
          <t>Term of lease contract</t>
        </is>
      </c>
      <c r="F21" s="4" t="inlineStr">
        <is>
          <t>1 year</t>
        </is>
      </c>
    </row>
    <row r="22">
      <c r="A22" s="4" t="inlineStr">
        <is>
          <t>Maximum</t>
        </is>
      </c>
    </row>
    <row r="23">
      <c r="A23" s="3" t="inlineStr">
        <is>
          <t>Loss Contingencies [Line Items]</t>
        </is>
      </c>
    </row>
    <row r="24">
      <c r="A24" s="4" t="inlineStr">
        <is>
          <t>Term of lease contract</t>
        </is>
      </c>
      <c r="F24" s="4" t="inlineStr">
        <is>
          <t>10 years</t>
        </is>
      </c>
    </row>
    <row r="25">
      <c r="A25" s="4" t="inlineStr">
        <is>
          <t>Cirba vs VMware</t>
        </is>
      </c>
    </row>
    <row r="26">
      <c r="A26" s="3" t="inlineStr">
        <is>
          <t>Loss Contingencies [Line Items]</t>
        </is>
      </c>
    </row>
    <row r="27">
      <c r="A27" s="4" t="inlineStr">
        <is>
          <t>Patents allegedly infringed | patent</t>
        </is>
      </c>
      <c r="C27" s="6" t="n">
        <v>4</v>
      </c>
      <c r="D27" s="6" t="n">
        <v>1</v>
      </c>
      <c r="E27" s="6" t="n">
        <v>2</v>
      </c>
    </row>
    <row r="28">
      <c r="A28" s="4" t="inlineStr">
        <is>
          <t>Amount awarded to other party</t>
        </is>
      </c>
      <c r="F28" s="7" t="n">
        <v>0</v>
      </c>
      <c r="G28" s="7" t="n">
        <v>237</v>
      </c>
    </row>
    <row r="29">
      <c r="A29" s="4" t="inlineStr">
        <is>
          <t>Trademarks allegedly infringed | trademark</t>
        </is>
      </c>
      <c r="E29" s="6" t="n">
        <v>3</v>
      </c>
    </row>
    <row r="30">
      <c r="A30" s="4" t="inlineStr">
        <is>
          <t>Class Actions VMware, Inc.’s Acquisition Of Pivotal Software</t>
        </is>
      </c>
    </row>
    <row r="31">
      <c r="A31" s="3" t="inlineStr">
        <is>
          <t>Loss Contingencies [Line Items]</t>
        </is>
      </c>
    </row>
    <row r="32">
      <c r="A32" s="4" t="inlineStr">
        <is>
          <t>Number of stockholders | plaintiff</t>
        </is>
      </c>
      <c r="B32"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44:45Z</dcterms:created>
  <dcterms:modified xmlns:dcterms="http://purl.org/dc/terms/" xmlns:xsi="http://www.w3.org/2001/XMLSchema-instance" xsi:type="dcterms:W3CDTF">2021-03-26T16:44:45Z</dcterms:modified>
</cp:coreProperties>
</file>